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PREMISES AND EQUIPMENT, NE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LONG-TERM DEBT" sheetId="15" state="visible" r:id="rId15"/>
    <sheet xmlns:r="http://schemas.openxmlformats.org/officeDocument/2006/relationships" name="DERIVATIVES AND HEDGING ACTIVIT" sheetId="16" state="visible" r:id="rId16"/>
    <sheet xmlns:r="http://schemas.openxmlformats.org/officeDocument/2006/relationships" name="MORTGAGE BANKING OPERATIONS" sheetId="17" state="visible" r:id="rId17"/>
    <sheet xmlns:r="http://schemas.openxmlformats.org/officeDocument/2006/relationships" name="COMMITMENTS, GUARANTEES AND CON" sheetId="18" state="visible" r:id="rId18"/>
    <sheet xmlns:r="http://schemas.openxmlformats.org/officeDocument/2006/relationships" name="INCOME TAXES" sheetId="19" state="visible" r:id="rId19"/>
    <sheet xmlns:r="http://schemas.openxmlformats.org/officeDocument/2006/relationships" name="RETIREMENT BENEFIT PLAN" sheetId="20" state="visible" r:id="rId20"/>
    <sheet xmlns:r="http://schemas.openxmlformats.org/officeDocument/2006/relationships" name="SHARE-BASED COMPENSATION PLANS" sheetId="21" state="visible" r:id="rId21"/>
    <sheet xmlns:r="http://schemas.openxmlformats.org/officeDocument/2006/relationships" name="FAIR VALUE MEASUREMENT" sheetId="22" state="visible" r:id="rId22"/>
    <sheet xmlns:r="http://schemas.openxmlformats.org/officeDocument/2006/relationships" name="REGULATORY CAPITAL REQUIREMENT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PARENT COMPANY FINANCIAL STATEM" sheetId="26" state="visible" r:id="rId26"/>
    <sheet xmlns:r="http://schemas.openxmlformats.org/officeDocument/2006/relationships" name="DISCONTINUED OPERATION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AND CREDIT QUALITY - (Tab" sheetId="33" state="visible" r:id="rId33"/>
    <sheet xmlns:r="http://schemas.openxmlformats.org/officeDocument/2006/relationships" name="PREMISES AND EQUIPMENT, NET (Ta" sheetId="34" state="visible" r:id="rId34"/>
    <sheet xmlns:r="http://schemas.openxmlformats.org/officeDocument/2006/relationships" name="DEPOSITS (Tables)" sheetId="35" state="visible" r:id="rId35"/>
    <sheet xmlns:r="http://schemas.openxmlformats.org/officeDocument/2006/relationships" name="LONG-TERM DEBT (Tables)" sheetId="36" state="visible" r:id="rId36"/>
    <sheet xmlns:r="http://schemas.openxmlformats.org/officeDocument/2006/relationships" name="DERIVATIVES AND HEDGING ACTIV_2" sheetId="37" state="visible" r:id="rId37"/>
    <sheet xmlns:r="http://schemas.openxmlformats.org/officeDocument/2006/relationships" name="MORTGAGE BANKING OPERATIONS (Ta" sheetId="38" state="visible" r:id="rId38"/>
    <sheet xmlns:r="http://schemas.openxmlformats.org/officeDocument/2006/relationships" name="Commitment and Contingencies (T" sheetId="39" state="visible" r:id="rId39"/>
    <sheet xmlns:r="http://schemas.openxmlformats.org/officeDocument/2006/relationships" name="INCOME TAXES (Tables)" sheetId="40" state="visible" r:id="rId40"/>
    <sheet xmlns:r="http://schemas.openxmlformats.org/officeDocument/2006/relationships" name="SHARE-BASED COMPENSATION PLANS " sheetId="41" state="visible" r:id="rId41"/>
    <sheet xmlns:r="http://schemas.openxmlformats.org/officeDocument/2006/relationships" name="FAIR VALUE MEASUREMENT (Tables)" sheetId="42" state="visible" r:id="rId42"/>
    <sheet xmlns:r="http://schemas.openxmlformats.org/officeDocument/2006/relationships" name="REGULATORY CAPITAL REQUIREMEN_2" sheetId="43" state="visible" r:id="rId43"/>
    <sheet xmlns:r="http://schemas.openxmlformats.org/officeDocument/2006/relationships" name="EARNINGS PER SHARE (Tables)" sheetId="44" state="visible" r:id="rId44"/>
    <sheet xmlns:r="http://schemas.openxmlformats.org/officeDocument/2006/relationships" name="LEASES (Tables)" sheetId="45" state="visible" r:id="rId45"/>
    <sheet xmlns:r="http://schemas.openxmlformats.org/officeDocument/2006/relationships" name="PARENT COMPANY FINANCIAL STAT_2" sheetId="46" state="visible" r:id="rId46"/>
    <sheet xmlns:r="http://schemas.openxmlformats.org/officeDocument/2006/relationships" name="DISCONTINUED OPERATIONS (Tables" sheetId="47" state="visible" r:id="rId47"/>
    <sheet xmlns:r="http://schemas.openxmlformats.org/officeDocument/2006/relationships" name="RESTRUCTURING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INVESTMENT SECURITIES - Amortiz" sheetId="56" state="visible" r:id="rId56"/>
    <sheet xmlns:r="http://schemas.openxmlformats.org/officeDocument/2006/relationships" name="INVESTMENT SECURITIES - Continu" sheetId="57" state="visible" r:id="rId57"/>
    <sheet xmlns:r="http://schemas.openxmlformats.org/officeDocument/2006/relationships" name="INVESTMENT SECURITIES - Narrati" sheetId="58" state="visible" r:id="rId58"/>
    <sheet xmlns:r="http://schemas.openxmlformats.org/officeDocument/2006/relationships" name="INVESTMENT SECURITIES - Weighte" sheetId="59" state="visible" r:id="rId59"/>
    <sheet xmlns:r="http://schemas.openxmlformats.org/officeDocument/2006/relationships" name="INVESTMENT SECURITIES - Realize" sheetId="60" state="visible" r:id="rId60"/>
    <sheet xmlns:r="http://schemas.openxmlformats.org/officeDocument/2006/relationships" name="INVESTMENT SECURITIES - Securit" sheetId="61" state="visible" r:id="rId61"/>
    <sheet xmlns:r="http://schemas.openxmlformats.org/officeDocument/2006/relationships" name="LOANS AND CREDIT QUALITY - Narr" sheetId="62" state="visible" r:id="rId62"/>
    <sheet xmlns:r="http://schemas.openxmlformats.org/officeDocument/2006/relationships" name="LOANS AND CREDIT QUALITY - Loan" sheetId="63" state="visible" r:id="rId63"/>
    <sheet xmlns:r="http://schemas.openxmlformats.org/officeDocument/2006/relationships" name="LOANS AND CREDIT QUALITY - Allo" sheetId="64" state="visible" r:id="rId64"/>
    <sheet xmlns:r="http://schemas.openxmlformats.org/officeDocument/2006/relationships" name="LOANS AND CREDIT QUALITY - Acti" sheetId="65" state="visible" r:id="rId65"/>
    <sheet xmlns:r="http://schemas.openxmlformats.org/officeDocument/2006/relationships" name="LOANS AND CREDIT QUALITY - Lo_2" sheetId="66" state="visible" r:id="rId66"/>
    <sheet xmlns:r="http://schemas.openxmlformats.org/officeDocument/2006/relationships" name="LOANS AND CREDIT QUALITY - Coll" sheetId="67" state="visible" r:id="rId67"/>
    <sheet xmlns:r="http://schemas.openxmlformats.org/officeDocument/2006/relationships" name="LOANS AND CREDIT QUALITY - Lo_3" sheetId="68" state="visible" r:id="rId68"/>
    <sheet xmlns:r="http://schemas.openxmlformats.org/officeDocument/2006/relationships" name="LOANS AND CREDIT QUALITY - Agin" sheetId="69" state="visible" r:id="rId69"/>
    <sheet xmlns:r="http://schemas.openxmlformats.org/officeDocument/2006/relationships" name="LOANS AND CREDIT QUALITY - TDRs" sheetId="70" state="visible" r:id="rId70"/>
    <sheet xmlns:r="http://schemas.openxmlformats.org/officeDocument/2006/relationships" name="LOANS AND CREDIT QUALITY - TDR " sheetId="71" state="visible" r:id="rId71"/>
    <sheet xmlns:r="http://schemas.openxmlformats.org/officeDocument/2006/relationships" name="LOANS AND CREDIT QUALITY - Lo_4" sheetId="72" state="visible" r:id="rId72"/>
    <sheet xmlns:r="http://schemas.openxmlformats.org/officeDocument/2006/relationships" name="LOANS AND CREDIT QUALITY - Reco" sheetId="73" state="visible" r:id="rId73"/>
    <sheet xmlns:r="http://schemas.openxmlformats.org/officeDocument/2006/relationships" name="LOANS AND CREDIT QUALITY - Impa" sheetId="74" state="visible" r:id="rId74"/>
    <sheet xmlns:r="http://schemas.openxmlformats.org/officeDocument/2006/relationships" name="LOANS AND CREDIT QUALITY - Aver" sheetId="75" state="visible" r:id="rId75"/>
    <sheet xmlns:r="http://schemas.openxmlformats.org/officeDocument/2006/relationships" name="PREMISES AND EQUIPMENT, NET - S" sheetId="76" state="visible" r:id="rId76"/>
    <sheet xmlns:r="http://schemas.openxmlformats.org/officeDocument/2006/relationships" name="DEPOSITS - Schedule of Deposit " sheetId="77" state="visible" r:id="rId77"/>
    <sheet xmlns:r="http://schemas.openxmlformats.org/officeDocument/2006/relationships" name="DEPOSITS - Narrative (Details)" sheetId="78" state="visible" r:id="rId78"/>
    <sheet xmlns:r="http://schemas.openxmlformats.org/officeDocument/2006/relationships" name="DEPOSITS - Time Deposits (Detai" sheetId="79" state="visible" r:id="rId79"/>
    <sheet xmlns:r="http://schemas.openxmlformats.org/officeDocument/2006/relationships" name="BORROWINGS - Narrative (Details" sheetId="80" state="visible" r:id="rId80"/>
    <sheet xmlns:r="http://schemas.openxmlformats.org/officeDocument/2006/relationships" name="LONG-TERM DEBT - Narrative (Det" sheetId="81" state="visible" r:id="rId81"/>
    <sheet xmlns:r="http://schemas.openxmlformats.org/officeDocument/2006/relationships" name="LONG-TERM DEBT - Schedule of Su"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DERIVATIVES AND HEDGING ACTIV_5" sheetId="85" state="visible" r:id="rId85"/>
    <sheet xmlns:r="http://schemas.openxmlformats.org/officeDocument/2006/relationships" name="DERIVATIVES AND HEDGING ACTIV_6" sheetId="86" state="visible" r:id="rId86"/>
    <sheet xmlns:r="http://schemas.openxmlformats.org/officeDocument/2006/relationships" name="MORTGAGE BANKING OPERATIONS - S" sheetId="87" state="visible" r:id="rId87"/>
    <sheet xmlns:r="http://schemas.openxmlformats.org/officeDocument/2006/relationships" name="MORTGAGE BANKING OPERATIONS -_2" sheetId="88" state="visible" r:id="rId88"/>
    <sheet xmlns:r="http://schemas.openxmlformats.org/officeDocument/2006/relationships" name="MORTGAGE BANKING OPERATIONS -_3" sheetId="89" state="visible" r:id="rId89"/>
    <sheet xmlns:r="http://schemas.openxmlformats.org/officeDocument/2006/relationships" name="MORTGAGE BANKING OPERATIONS - L" sheetId="90" state="visible" r:id="rId90"/>
    <sheet xmlns:r="http://schemas.openxmlformats.org/officeDocument/2006/relationships" name="MORTGAGE BANKING OPERATIONS - M" sheetId="91" state="visible" r:id="rId91"/>
    <sheet xmlns:r="http://schemas.openxmlformats.org/officeDocument/2006/relationships" name="MORTGAGE BANKING OPERATIONS - N" sheetId="92" state="visible" r:id="rId92"/>
    <sheet xmlns:r="http://schemas.openxmlformats.org/officeDocument/2006/relationships" name="MORTGAGE BANKING OPERATIONS -_4" sheetId="93" state="visible" r:id="rId93"/>
    <sheet xmlns:r="http://schemas.openxmlformats.org/officeDocument/2006/relationships" name="MORTGAGE BANKING OPERATIONS -_5" sheetId="94" state="visible" r:id="rId94"/>
    <sheet xmlns:r="http://schemas.openxmlformats.org/officeDocument/2006/relationships" name="MORTGAGE BANKING OPERATIONS - K" sheetId="95" state="visible" r:id="rId95"/>
    <sheet xmlns:r="http://schemas.openxmlformats.org/officeDocument/2006/relationships" name="MORTGAGE BANKING OPERATIONS -_6" sheetId="96" state="visible" r:id="rId96"/>
    <sheet xmlns:r="http://schemas.openxmlformats.org/officeDocument/2006/relationships" name="MORTGAGE BANKING OPERATIONS -_7" sheetId="97" state="visible" r:id="rId97"/>
    <sheet xmlns:r="http://schemas.openxmlformats.org/officeDocument/2006/relationships" name="MORTGAGE BANKING OPERATIONS -_8" sheetId="98" state="visible" r:id="rId98"/>
    <sheet xmlns:r="http://schemas.openxmlformats.org/officeDocument/2006/relationships" name="COMMITMENTS, GUARANTEES AND C_2" sheetId="99" state="visible" r:id="rId99"/>
    <sheet xmlns:r="http://schemas.openxmlformats.org/officeDocument/2006/relationships" name="COMMITMENTS, GUARANTEES AND C_3" sheetId="100" state="visible" r:id="rId100"/>
    <sheet xmlns:r="http://schemas.openxmlformats.org/officeDocument/2006/relationships" name="INCOME TAXES - Schedule of Inco" sheetId="101" state="visible" r:id="rId101"/>
    <sheet xmlns:r="http://schemas.openxmlformats.org/officeDocument/2006/relationships" name="INCOME TAXES - Income Tax Rate " sheetId="102" state="visible" r:id="rId102"/>
    <sheet xmlns:r="http://schemas.openxmlformats.org/officeDocument/2006/relationships" name="INCOME TAXES - Deferred Tax Ass" sheetId="103" state="visible" r:id="rId103"/>
    <sheet xmlns:r="http://schemas.openxmlformats.org/officeDocument/2006/relationships" name="INCOME TAXES - Narrative (Detai" sheetId="104" state="visible" r:id="rId104"/>
    <sheet xmlns:r="http://schemas.openxmlformats.org/officeDocument/2006/relationships" name="RETIREMENT BENEFIT PLAN (Detail" sheetId="105" state="visible" r:id="rId105"/>
    <sheet xmlns:r="http://schemas.openxmlformats.org/officeDocument/2006/relationships" name="SHARE-BASED COMPENSATION PLAN_2" sheetId="106" state="visible" r:id="rId106"/>
    <sheet xmlns:r="http://schemas.openxmlformats.org/officeDocument/2006/relationships" name="SHARE-BASED COMPENSATION PLAN_3" sheetId="107" state="visible" r:id="rId107"/>
    <sheet xmlns:r="http://schemas.openxmlformats.org/officeDocument/2006/relationships" name="SHARE-BASED COMPENSATION PLAN_4" sheetId="108" state="visible" r:id="rId108"/>
    <sheet xmlns:r="http://schemas.openxmlformats.org/officeDocument/2006/relationships" name="SHARE-BASED COMPENSATION PLAN_5" sheetId="109" state="visible" r:id="rId109"/>
    <sheet xmlns:r="http://schemas.openxmlformats.org/officeDocument/2006/relationships" name="FAIR VALUE MEASUREMENT - Schedu" sheetId="110" state="visible" r:id="rId110"/>
    <sheet xmlns:r="http://schemas.openxmlformats.org/officeDocument/2006/relationships" name="FAIR VALUE MEASUREMENT - Narrat" sheetId="111" state="visible" r:id="rId111"/>
    <sheet xmlns:r="http://schemas.openxmlformats.org/officeDocument/2006/relationships" name="FAIR VALUE MEASUREMENT - Sche_2" sheetId="112" state="visible" r:id="rId112"/>
    <sheet xmlns:r="http://schemas.openxmlformats.org/officeDocument/2006/relationships" name="FAIR VALUE MEASUREMENT - Sche_3" sheetId="113" state="visible" r:id="rId113"/>
    <sheet xmlns:r="http://schemas.openxmlformats.org/officeDocument/2006/relationships" name="FAIR VALUE MEASUREMENT - FV Uno" sheetId="114" state="visible" r:id="rId114"/>
    <sheet xmlns:r="http://schemas.openxmlformats.org/officeDocument/2006/relationships" name="FAIR VALUE MEASUREMENT - FV of " sheetId="115" state="visible" r:id="rId115"/>
    <sheet xmlns:r="http://schemas.openxmlformats.org/officeDocument/2006/relationships" name="REGULATORY CAPITAL REQUIREMEN_3" sheetId="116" state="visible" r:id="rId116"/>
    <sheet xmlns:r="http://schemas.openxmlformats.org/officeDocument/2006/relationships" name="REGULATORY CAPITAL REQUIREMEN_4" sheetId="117" state="visible" r:id="rId117"/>
    <sheet xmlns:r="http://schemas.openxmlformats.org/officeDocument/2006/relationships" name="EARNINGS PER SHARE - Schedule o" sheetId="118" state="visible" r:id="rId118"/>
    <sheet xmlns:r="http://schemas.openxmlformats.org/officeDocument/2006/relationships" name="LEASES - Narrative (Details)" sheetId="119" state="visible" r:id="rId119"/>
    <sheet xmlns:r="http://schemas.openxmlformats.org/officeDocument/2006/relationships" name="LEASES - Lease Cost (Details)" sheetId="120" state="visible" r:id="rId120"/>
    <sheet xmlns:r="http://schemas.openxmlformats.org/officeDocument/2006/relationships" name="LEASES - Supplemental Cash Flow" sheetId="121" state="visible" r:id="rId121"/>
    <sheet xmlns:r="http://schemas.openxmlformats.org/officeDocument/2006/relationships" name="LEASES - Supplemental Balance S" sheetId="122" state="visible" r:id="rId122"/>
    <sheet xmlns:r="http://schemas.openxmlformats.org/officeDocument/2006/relationships" name="LEASES - Lease Liability Maturi" sheetId="123" state="visible" r:id="rId123"/>
    <sheet xmlns:r="http://schemas.openxmlformats.org/officeDocument/2006/relationships" name="PARENT COMPANY FINANCIAL STAT_3" sheetId="124" state="visible" r:id="rId124"/>
    <sheet xmlns:r="http://schemas.openxmlformats.org/officeDocument/2006/relationships" name="PARENT COMPANY FINANCIAL STAT_4" sheetId="125" state="visible" r:id="rId125"/>
    <sheet xmlns:r="http://schemas.openxmlformats.org/officeDocument/2006/relationships" name="PARENT COMPANY FINANCIAL STAT_5" sheetId="126" state="visible" r:id="rId126"/>
    <sheet xmlns:r="http://schemas.openxmlformats.org/officeDocument/2006/relationships" name="DISCONTINUED OPERATIONS - Narra" sheetId="127" state="visible" r:id="rId127"/>
    <sheet xmlns:r="http://schemas.openxmlformats.org/officeDocument/2006/relationships" name="DISCONTINUED OPERATIONS - Net L" sheetId="128" state="visible" r:id="rId128"/>
    <sheet xmlns:r="http://schemas.openxmlformats.org/officeDocument/2006/relationships" name="DISCONTINUED OPERATIONS - Major" sheetId="129" state="visible" r:id="rId129"/>
    <sheet xmlns:r="http://schemas.openxmlformats.org/officeDocument/2006/relationships" name="DISCONTINUED OPERATIONS - State" sheetId="130" state="visible" r:id="rId130"/>
    <sheet xmlns:r="http://schemas.openxmlformats.org/officeDocument/2006/relationships" name="DISCONTINUED OPERATIONS - Cash " sheetId="131" state="visible" r:id="rId131"/>
    <sheet xmlns:r="http://schemas.openxmlformats.org/officeDocument/2006/relationships" name="RESTRUCTURING - Restructuring R" sheetId="132" state="visible" r:id="rId132"/>
    <sheet xmlns:r="http://schemas.openxmlformats.org/officeDocument/2006/relationships" name="SUBSEQUENT EVENTS - Narrative (" sheetId="133" state="visible" r:id="rId1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424</t>
        </is>
      </c>
    </row>
    <row r="10">
      <c r="A10" s="4" t="inlineStr">
        <is>
          <t>Entity Registrant Name</t>
        </is>
      </c>
      <c r="B10" s="4" t="inlineStr">
        <is>
          <t>HOMESTREET, INC.</t>
        </is>
      </c>
    </row>
    <row r="11">
      <c r="A11" s="4" t="inlineStr">
        <is>
          <t>Entity Incorporation, State or Country Code</t>
        </is>
      </c>
      <c r="B11" s="4" t="inlineStr">
        <is>
          <t>WA</t>
        </is>
      </c>
    </row>
    <row r="12">
      <c r="A12" s="4" t="inlineStr">
        <is>
          <t>Entity Tax Identification Number</t>
        </is>
      </c>
      <c r="B12" s="4" t="inlineStr">
        <is>
          <t>91-0186600</t>
        </is>
      </c>
    </row>
    <row r="13">
      <c r="A13" s="4" t="inlineStr">
        <is>
          <t>Entity Address, Address Line One</t>
        </is>
      </c>
      <c r="B13" s="4" t="inlineStr">
        <is>
          <t>601 Union Street</t>
        </is>
      </c>
    </row>
    <row r="14">
      <c r="A14" s="4" t="inlineStr">
        <is>
          <t>Entity Address, Address Line Two</t>
        </is>
      </c>
      <c r="B14" s="4" t="inlineStr">
        <is>
          <t>Ste. 20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206</t>
        </is>
      </c>
    </row>
    <row r="19">
      <c r="A19" s="4" t="inlineStr">
        <is>
          <t>Local Phone Number</t>
        </is>
      </c>
      <c r="B19" s="4" t="inlineStr">
        <is>
          <t>623-3050</t>
        </is>
      </c>
    </row>
    <row r="20">
      <c r="A20" s="4" t="inlineStr">
        <is>
          <t>Title of 12(b) Security</t>
        </is>
      </c>
      <c r="B20" s="4" t="inlineStr">
        <is>
          <t>Common Stock, no par value</t>
        </is>
      </c>
    </row>
    <row r="21">
      <c r="A21" s="4" t="inlineStr">
        <is>
          <t>Trading Symbol</t>
        </is>
      </c>
      <c r="B21" s="4" t="inlineStr">
        <is>
          <t>HMS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67</v>
      </c>
    </row>
    <row r="33">
      <c r="A33" s="4" t="inlineStr">
        <is>
          <t>Entity Common Stock, Shares Outstanding (in shares)</t>
        </is>
      </c>
      <c r="C33" s="6" t="n">
        <v>21512415</v>
      </c>
    </row>
    <row r="34">
      <c r="A34" s="4" t="inlineStr">
        <is>
          <t>Documents Incorporated by Reference</t>
        </is>
      </c>
      <c r="B34" s="4" t="inlineStr">
        <is>
          <t>The information required by Part III of this Report, to the extent not set forth herein, will be incorporated by reference from the registrant’s definitive proxy statement relating to the annual meeting of the shareholders to be held in 2021, to be filed with the Securities and Exchange Commission within 120 days of the end of the fiscal year to which this Report relates. If a definitive proxy statement of the registrant is not filed within such period, the registrant will instead file such information on an amendment to this Report within such 120 days of the end of the registrant’s fiscal year to which this report relates.</t>
        </is>
      </c>
    </row>
    <row r="35">
      <c r="A35" s="4" t="inlineStr">
        <is>
          <t>Entity Central Index Key</t>
        </is>
      </c>
      <c r="B35" s="4" t="inlineStr">
        <is>
          <t>0001518715</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s set forth certain information regarding the amortized cost and fair values of our investment securities AFS and HTM. At December 31, 2020 (in thousands) Amortized Gross Gross Fair AFS Mortgage-backed securities ("MBS"): Residential $ 50,001 $ 1,237 $ (192) $ 51,046 Commercial 43,061 2,131 (8) 45,184 Collateralized mortgage obligations ("CMOs") Residential 228,685 6,319 (95) 234,909 Commercial 155,645 3,719 (181) 159,183 Municipal bonds 533,719 31,321 (337) 564,703 Corporate debt securities 14,381 841 — 15,222 Agency debentures 1,846 — — 1,846 $ 1,027,338 $ 45,568 $ (813) $ 1,072,093 HTM Municipal bonds $ 4,271 $ 236 $ — $ 4,507 At December 31, 2019 (in thousands) Amortized Gross Gross Fair AFS MBS: Residential $ 93,283 $ 120 $ (1,708) $ 91,695 Commercial 37,972 411 (358) 38,025 CMOs: Residential 292,370 935 (1,687) 291,618 Commercial 156,693 684 (1,223) 156,154 Municipal bonds 333,303 8,997 (982) 341,318 Corporate debt securities 18,391 313 (43) 18,661 U.S. Treasury securities 1,296 11 — 1,307 $ 933,308 $ 11,471 $ (6,001) $ 938,778 HTM Municipal bonds $ 4,372 $ 129 $ — $ 4,501 MBS and CMOs represent securities primarily issued by government sponsored enterprises ("GSEs"). Most of the MBS and CMO securities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December 31, 2020 and 2019, substantially all securities held, including municipal bonds and corporate debt securities, were rated investment grade based upon external ratings where available and, where not available, based upon internal ratings which correspond to ratings as defined by Standard and Poor’s Rating Services or Moody's Investors Services. Investment securities AFS that were in an unrealized loss position are presented in the following tables based on the length of time the individual securities have been in an unrealized loss position. At December 31, 2020 Less than 12 months 12 months or more Total (in thousands) Gross Fair Gross Fair Gross Fair MBS: Residential $ (7) $ 1,196 $ (185) $ 1,432 $ (192) $ 2,628 Commercial (8) 925 — — (8) 925 CMOs: Residential (95) 7,391 — — (95) 7,391 Commercial (39) 6,687 (142) 15,358 (181) 22,045 Municipal bonds (337) 10,512 — — (337) 10,512 Total $ (486) $ 26,711 $ (327) $ 16,790 $ (813) $ 43,501 At December 31, 2019 Less than 12 months 12 months or more Total (in thousands) Gross Fair Gross Fair Gross Fair MBS: Residential $ (409) $ 18,440 $ (1,299) $ 68,362 $ (1,708) $ 86,802 Commercial (352) 21,494 (6) 2,483 (358) 23,977 CMOs: Residential (965) 171,708 (722) 29,264 (1,687) 200,972 Commercial (680) 67,160 (543) 41,605 (1,223) 108,765 Municipal bonds (334) 39,127 (648) 45,869 (982) 84,996 Corporate debt securities (5) 3,689 (38) 1,743 (43) 5,432 Total $ (2,745) $ 321,618 $ (3,256) $ 189,326 $ (6,001) $ 510,944 There were no HTM securities in an unrealized loss position at December 31, 2020 and 2019. The Company has evaluated AFS securities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December 31, 2020 and 2019. In addition, as of December 31, 2020 and 2019,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for the periods indicated below. The weighted-average yield is computed using the contractual coupon of each security weighted based on the fair value of each security and does not include adjustments to a tax equivalent basis. At December 31, 2020 Within one year After one year After five years After Total (dollars in thousands) Fair Weighted Fair Weighted Fair Weighted Fair Weighted Fair Weighted AFS Municipal bonds $ 4,024 3.19 % $ 14,978 3.82 % $ 59,496 3.26 % $ 486,205 3.29 % $ 564,703 3.30 % Corporate debt securities 183 4.27 % 7,059 3.74 % 7,980 4.78 % — — % 15,222 4.30 % Agency debentures — — % — — % — — % 1,846 2.68 % 1,846 2.68 % Total $ 4,207 3.24 % $ 22,037 3.80 % $ 67,476 3.45 % $ 488,051 3.29 % $ 581,771 3.33 % HTM Municipal bonds $ — — % $ 4,507 2.47 % $ — — % $ — — % $ 4,507 2.47 % At December 31, 2019 Within one year After one year After five years After Total (dollars in thousands) Fair Weighted Fair Weighted Fair Weighted Fair Weighted Fair Weighted AFS Municipal bonds $ 5,337 3.41 % $ 555 3.90 % $ 13,000 3.01 % $ 322,426 3.61 % $ 341,318 3.59 % Corporate debt securities 1,007 3.40 % 7,544 3.64 % 10,022 3.70 % 88 6.10 % 18,661 3.67 % U.S. Treasury securities 1,307 2.82 % — — % — — % — — % 1,307 2.82 % Total $ 7,651 3.31 % $ 8,099 3.66 % $ 23,022 3.31 % $ 322,514 3.62 % $ 361,286 3.59 % HTM Municipal bonds $ — — % $ 1,787 2.90 % $ 2,714 2.09 % $ — — % $ 4,501 2.41 % MBS and CMOs are excluded from the tables above because such securities are not due on a single maturity date. The weighted average yield of MBS and CMOs as of December 31, 2020 and 2019 was 1.92% and 2.34%, respectively. Sales of investment securities were as follows for the periods indicated: Years Ended December 31, (in thousands) 2020 2019 2018 Proceeds $ 62,378 $ 184,871 $ 46,081 Gross gains 1,334 894 310 Gross losses (993) (901) (75) The following table summarizes the carrying value of securities pledged as collateral to secure public deposits, borrowings and other purposes as permitted or required by law. At December 31, (in thousands) 2020 2019 Washington, Oregon and California State to secure public deposits $ 171,471 $ 200,571 Other securities pledged 3,391 4,332 Total securities pledged as collateral $ 174,862 $ 204,903 The Company assesses the creditworthiness of the counterparties that hold the pledged collateral and has determined that these arrangements have little credit risk. There were no securities pledged under repurchase agreements at December 31, 2020 and 2019. Tax-exempt interest income on AFS securities was $10.7 million, $10.2 million and $8.5 million for 2020, 2019 and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GUARANTEES AND CONTINGENCIES - Narrative (Details) - USD ($)</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Allowance for unfunded commitments</t>
        </is>
      </c>
      <c r="B4" s="5" t="n">
        <v>1600000</v>
      </c>
      <c r="C4" s="5" t="n">
        <v>1100000</v>
      </c>
    </row>
    <row r="5">
      <c r="A5" s="4" t="inlineStr">
        <is>
          <t>Unfunded commitment balance of loans sold on a servicing-retained basis</t>
        </is>
      </c>
      <c r="B5" s="6" t="n">
        <v>1113532000</v>
      </c>
      <c r="C5" s="6" t="n">
        <v>1260147000</v>
      </c>
    </row>
    <row r="6">
      <c r="A6" s="4" t="inlineStr">
        <is>
          <t>Representations and Warranties Reserve for Loan Receivables</t>
        </is>
      </c>
    </row>
    <row r="7">
      <c r="A7" s="3" t="inlineStr">
        <is>
          <t>Loss Contingencies [Line Items]</t>
        </is>
      </c>
    </row>
    <row r="8">
      <c r="A8" s="4" t="inlineStr">
        <is>
          <t>Unfunded commitment balance of loans sold on a servicing-retained basis</t>
        </is>
      </c>
      <c r="B8" s="6" t="n">
        <v>6000000000</v>
      </c>
      <c r="C8" s="6" t="n">
        <v>7100000000</v>
      </c>
    </row>
    <row r="9">
      <c r="A9" s="4" t="inlineStr">
        <is>
          <t>Reserve liability related to mortgage repurchase</t>
        </is>
      </c>
      <c r="B9" s="6" t="n">
        <v>2122000</v>
      </c>
      <c r="C9" s="6" t="n">
        <v>2871000</v>
      </c>
      <c r="D9" s="5" t="n">
        <v>3120000</v>
      </c>
    </row>
    <row r="10">
      <c r="A10" s="4" t="inlineStr">
        <is>
          <t>Loss Sharing Relationship</t>
        </is>
      </c>
    </row>
    <row r="11">
      <c r="A11" s="3" t="inlineStr">
        <is>
          <t>Loss Contingencies [Line Items]</t>
        </is>
      </c>
    </row>
    <row r="12">
      <c r="A12" s="4" t="inlineStr">
        <is>
          <t>Reserve liability related to multifamily DUS Program</t>
        </is>
      </c>
      <c r="B12" s="6" t="n">
        <v>2100000</v>
      </c>
      <c r="C12" s="6" t="n">
        <v>2800000</v>
      </c>
    </row>
    <row r="13">
      <c r="A13" s="4" t="inlineStr">
        <is>
          <t>Credit Risk</t>
        </is>
      </c>
    </row>
    <row r="14">
      <c r="A14" s="3" t="inlineStr">
        <is>
          <t>Loss Contingencies [Line Items]</t>
        </is>
      </c>
    </row>
    <row r="15">
      <c r="A15" s="4" t="inlineStr">
        <is>
          <t>Reserve liability related to mortgage repurchase</t>
        </is>
      </c>
      <c r="B15" s="6" t="n">
        <v>2100000</v>
      </c>
      <c r="C15" s="6" t="n">
        <v>2900000</v>
      </c>
    </row>
    <row r="16">
      <c r="A16" s="4" t="inlineStr">
        <is>
          <t>Multifamily | Loss Sharing Relationship</t>
        </is>
      </c>
    </row>
    <row r="17">
      <c r="A17" s="3" t="inlineStr">
        <is>
          <t>Loss Contingencies [Line Items]</t>
        </is>
      </c>
    </row>
    <row r="18">
      <c r="A18" s="4" t="inlineStr">
        <is>
          <t>UPB of loans sold through DUS</t>
        </is>
      </c>
      <c r="B18" s="6" t="n">
        <v>1800000000</v>
      </c>
      <c r="C18" s="6" t="n">
        <v>1500000000</v>
      </c>
    </row>
    <row r="19">
      <c r="A19" s="4" t="inlineStr">
        <is>
          <t>Loss incurred - related to DUS</t>
        </is>
      </c>
      <c r="B19" s="6" t="n">
        <v>0</v>
      </c>
      <c r="C19" s="6" t="n">
        <v>0</v>
      </c>
      <c r="D19" s="5" t="n">
        <v>0</v>
      </c>
    </row>
    <row r="20">
      <c r="A20" s="4" t="inlineStr">
        <is>
          <t>Investment commitment</t>
        </is>
      </c>
    </row>
    <row r="21">
      <c r="A21" s="3" t="inlineStr">
        <is>
          <t>Loss Contingencies [Line Items]</t>
        </is>
      </c>
    </row>
    <row r="22">
      <c r="A22" s="4" t="inlineStr">
        <is>
          <t>Investment in qualifying small businesses</t>
        </is>
      </c>
      <c r="B22" s="5" t="n">
        <v>19200000</v>
      </c>
      <c r="C22" s="5" t="n">
        <v>207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5" t="n">
        <v>27166</v>
      </c>
      <c r="C4" s="5" t="n">
        <v>32738</v>
      </c>
      <c r="D4" s="5" t="n">
        <v>-11205</v>
      </c>
    </row>
    <row r="5">
      <c r="A5" s="4" t="inlineStr">
        <is>
          <t>State and local</t>
        </is>
      </c>
      <c r="B5" s="6" t="n">
        <v>4804</v>
      </c>
      <c r="C5" s="6" t="n">
        <v>5153</v>
      </c>
      <c r="D5" s="6" t="n">
        <v>-54</v>
      </c>
    </row>
    <row r="6">
      <c r="A6" s="3" t="inlineStr">
        <is>
          <t>Deferred (benefit) expense</t>
        </is>
      </c>
    </row>
    <row r="7">
      <c r="A7" s="4" t="inlineStr">
        <is>
          <t>Federal</t>
        </is>
      </c>
      <c r="B7" s="6" t="n">
        <v>-11076</v>
      </c>
      <c r="C7" s="6" t="n">
        <v>-28313</v>
      </c>
      <c r="D7" s="6" t="n">
        <v>14215</v>
      </c>
    </row>
    <row r="8">
      <c r="A8" s="4" t="inlineStr">
        <is>
          <t>Revaluation of deferred items</t>
        </is>
      </c>
      <c r="B8" s="6" t="n">
        <v>0</v>
      </c>
      <c r="C8" s="6" t="n">
        <v>0</v>
      </c>
      <c r="D8" s="6" t="n">
        <v>-4899</v>
      </c>
    </row>
    <row r="9">
      <c r="A9" s="4" t="inlineStr">
        <is>
          <t>State and local</t>
        </is>
      </c>
      <c r="B9" s="6" t="n">
        <v>-1596</v>
      </c>
      <c r="C9" s="6" t="n">
        <v>-4292</v>
      </c>
      <c r="D9" s="6" t="n">
        <v>1489</v>
      </c>
    </row>
    <row r="10">
      <c r="A10" s="4" t="inlineStr">
        <is>
          <t>Tax credit investment amortization</t>
        </is>
      </c>
      <c r="B10" s="6" t="n">
        <v>2606</v>
      </c>
      <c r="C10" s="6" t="n">
        <v>2702</v>
      </c>
      <c r="D10" s="6" t="n">
        <v>2486</v>
      </c>
    </row>
    <row r="11">
      <c r="A11" s="4" t="inlineStr">
        <is>
          <t>Total</t>
        </is>
      </c>
      <c r="B11" s="5" t="n">
        <v>21904</v>
      </c>
      <c r="C11" s="5" t="n">
        <v>7988</v>
      </c>
      <c r="D11" s="5" t="n">
        <v>20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before taxes</t>
        </is>
      </c>
      <c r="B4" s="5" t="n">
        <v>101894</v>
      </c>
      <c r="C4" s="5" t="n">
        <v>48708</v>
      </c>
      <c r="D4" s="5" t="n">
        <v>28255</v>
      </c>
    </row>
    <row r="5">
      <c r="A5" s="4" t="inlineStr">
        <is>
          <t>Federal tax statutory rate</t>
        </is>
      </c>
      <c r="B5" s="6" t="n">
        <v>21398</v>
      </c>
      <c r="C5" s="6" t="n">
        <v>10229</v>
      </c>
      <c r="D5" s="6" t="n">
        <v>5934</v>
      </c>
    </row>
    <row r="6">
      <c r="A6" s="4" t="inlineStr">
        <is>
          <t>State tax - net of federal tax benefit</t>
        </is>
      </c>
      <c r="B6" s="6" t="n">
        <v>2587</v>
      </c>
      <c r="C6" s="6" t="n">
        <v>-217</v>
      </c>
      <c r="D6" s="6" t="n">
        <v>1152</v>
      </c>
    </row>
    <row r="7">
      <c r="A7" s="4" t="inlineStr">
        <is>
          <t>Tax-exempt interest benefit</t>
        </is>
      </c>
      <c r="B7" s="6" t="n">
        <v>-1849</v>
      </c>
      <c r="C7" s="6" t="n">
        <v>-1388</v>
      </c>
      <c r="D7" s="6" t="n">
        <v>-1626</v>
      </c>
    </row>
    <row r="8">
      <c r="A8" s="4" t="inlineStr">
        <is>
          <t>Stock-based compensation expense</t>
        </is>
      </c>
      <c r="B8" s="6" t="n">
        <v>-159</v>
      </c>
      <c r="C8" s="6" t="n">
        <v>-123</v>
      </c>
      <c r="D8" s="6" t="n">
        <v>-268</v>
      </c>
    </row>
    <row r="9">
      <c r="A9" s="4" t="inlineStr">
        <is>
          <t>Impact from Federal Rate Change</t>
        </is>
      </c>
      <c r="B9" s="6" t="n">
        <v>0</v>
      </c>
      <c r="C9" s="6" t="n">
        <v>0</v>
      </c>
      <c r="D9" s="6" t="n">
        <v>-4899</v>
      </c>
    </row>
    <row r="10">
      <c r="A10" s="4" t="inlineStr">
        <is>
          <t>Provision to return true-up</t>
        </is>
      </c>
      <c r="B10" s="6" t="n">
        <v>0</v>
      </c>
      <c r="C10" s="6" t="n">
        <v>0</v>
      </c>
      <c r="D10" s="6" t="n">
        <v>1238</v>
      </c>
    </row>
    <row r="11">
      <c r="A11" s="4" t="inlineStr">
        <is>
          <t>Other</t>
        </is>
      </c>
      <c r="B11" s="6" t="n">
        <v>-73</v>
      </c>
      <c r="C11" s="6" t="n">
        <v>-513</v>
      </c>
      <c r="D11" s="6" t="n">
        <v>501</v>
      </c>
    </row>
    <row r="12">
      <c r="A12" s="4" t="inlineStr">
        <is>
          <t>Total</t>
        </is>
      </c>
      <c r="B12" s="5" t="n">
        <v>21904</v>
      </c>
      <c r="C12" s="5" t="n">
        <v>7988</v>
      </c>
      <c r="D12" s="5" t="n">
        <v>2032</v>
      </c>
    </row>
    <row r="13">
      <c r="A13" s="3" t="inlineStr">
        <is>
          <t>Effective Income Tax Rate Reconciliation, Percent [Abstract]</t>
        </is>
      </c>
    </row>
    <row r="14">
      <c r="A14" s="4" t="inlineStr">
        <is>
          <t>Federal tax statutory rate</t>
        </is>
      </c>
      <c r="B14" s="4" t="inlineStr">
        <is>
          <t>21.00%</t>
        </is>
      </c>
      <c r="C14" s="4" t="inlineStr">
        <is>
          <t>21.00%</t>
        </is>
      </c>
      <c r="D14" s="4" t="inlineStr">
        <is>
          <t>21.00%</t>
        </is>
      </c>
    </row>
    <row r="15">
      <c r="A15" s="4" t="inlineStr">
        <is>
          <t>State tax - net of federal tax benefit</t>
        </is>
      </c>
      <c r="B15" s="4" t="inlineStr">
        <is>
          <t>2.54%</t>
        </is>
      </c>
      <c r="C15" s="4" t="inlineStr">
        <is>
          <t>(0.45%)</t>
        </is>
      </c>
      <c r="D15" s="4" t="inlineStr">
        <is>
          <t>4.08%</t>
        </is>
      </c>
    </row>
    <row r="16">
      <c r="A16" s="4" t="inlineStr">
        <is>
          <t>Tax-exempt interest benefit</t>
        </is>
      </c>
      <c r="B16" s="4" t="inlineStr">
        <is>
          <t>(1.81%)</t>
        </is>
      </c>
      <c r="C16" s="4" t="inlineStr">
        <is>
          <t>(2.85%)</t>
        </is>
      </c>
      <c r="D16" s="4" t="inlineStr">
        <is>
          <t>(5.75%)</t>
        </is>
      </c>
    </row>
    <row r="17">
      <c r="A17" s="4" t="inlineStr">
        <is>
          <t>Stock-based compensation expense</t>
        </is>
      </c>
      <c r="B17" s="4" t="inlineStr">
        <is>
          <t>(0.16%)</t>
        </is>
      </c>
      <c r="C17" s="4" t="inlineStr">
        <is>
          <t>(0.25%)</t>
        </is>
      </c>
      <c r="D17" s="4" t="inlineStr">
        <is>
          <t>(0.95%)</t>
        </is>
      </c>
    </row>
    <row r="18">
      <c r="A18" s="4" t="inlineStr">
        <is>
          <t>Impact from Federal Rate Change</t>
        </is>
      </c>
      <c r="B18" s="4" t="inlineStr">
        <is>
          <t>0.00%</t>
        </is>
      </c>
      <c r="C18" s="4" t="inlineStr">
        <is>
          <t>0.00%</t>
        </is>
      </c>
      <c r="D18" s="4" t="inlineStr">
        <is>
          <t>(17.34%)</t>
        </is>
      </c>
    </row>
    <row r="19">
      <c r="A19" s="4" t="inlineStr">
        <is>
          <t>Provision to return true-up</t>
        </is>
      </c>
      <c r="B19" s="4" t="inlineStr">
        <is>
          <t>0.00%</t>
        </is>
      </c>
      <c r="C19" s="4" t="inlineStr">
        <is>
          <t>0.00%</t>
        </is>
      </c>
      <c r="D19" s="4" t="inlineStr">
        <is>
          <t>4.38%</t>
        </is>
      </c>
    </row>
    <row r="20">
      <c r="A20" s="4" t="inlineStr">
        <is>
          <t>Other</t>
        </is>
      </c>
      <c r="B20" s="4" t="inlineStr">
        <is>
          <t>(0.07%)</t>
        </is>
      </c>
      <c r="C20" s="4" t="inlineStr">
        <is>
          <t>(1.05%)</t>
        </is>
      </c>
      <c r="D20" s="4" t="inlineStr">
        <is>
          <t>1.77%</t>
        </is>
      </c>
    </row>
    <row r="21">
      <c r="A21" s="4" t="inlineStr">
        <is>
          <t>Total</t>
        </is>
      </c>
      <c r="B21" s="4" t="inlineStr">
        <is>
          <t>21.50%</t>
        </is>
      </c>
      <c r="C21" s="4" t="inlineStr">
        <is>
          <t>16.40%</t>
        </is>
      </c>
      <c r="D21" s="4" t="inlineStr">
        <is>
          <t>7.1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es assets</t>
        </is>
      </c>
    </row>
    <row r="3">
      <c r="A3" s="4" t="inlineStr">
        <is>
          <t>Provision for loan losses</t>
        </is>
      </c>
      <c r="B3" s="5" t="n">
        <v>15957</v>
      </c>
      <c r="C3" s="5" t="n">
        <v>11914</v>
      </c>
    </row>
    <row r="4">
      <c r="A4" s="4" t="inlineStr">
        <is>
          <t>Federal and state net operating loss carryforwards</t>
        </is>
      </c>
      <c r="B4" s="6" t="n">
        <v>849</v>
      </c>
      <c r="C4" s="6" t="n">
        <v>1361</v>
      </c>
    </row>
    <row r="5">
      <c r="A5" s="4" t="inlineStr">
        <is>
          <t>Accrued liabilities</t>
        </is>
      </c>
      <c r="B5" s="6" t="n">
        <v>2152</v>
      </c>
      <c r="C5" s="6" t="n">
        <v>2653</v>
      </c>
    </row>
    <row r="6">
      <c r="A6" s="4" t="inlineStr">
        <is>
          <t>Other investments</t>
        </is>
      </c>
      <c r="B6" s="6" t="n">
        <v>451</v>
      </c>
      <c r="C6" s="6" t="n">
        <v>231</v>
      </c>
    </row>
    <row r="7">
      <c r="A7" s="4" t="inlineStr">
        <is>
          <t>Lease liability</t>
        </is>
      </c>
      <c r="B7" s="6" t="n">
        <v>15290</v>
      </c>
      <c r="C7" s="6" t="n">
        <v>25806</v>
      </c>
    </row>
    <row r="8">
      <c r="A8" s="4" t="inlineStr">
        <is>
          <t>Nonaccrual interest</t>
        </is>
      </c>
      <c r="B8" s="6" t="n">
        <v>497</v>
      </c>
      <c r="C8" s="6" t="n">
        <v>817</v>
      </c>
    </row>
    <row r="9">
      <c r="A9" s="4" t="inlineStr">
        <is>
          <t>Stock options</t>
        </is>
      </c>
      <c r="B9" s="6" t="n">
        <v>820</v>
      </c>
      <c r="C9" s="6" t="n">
        <v>785</v>
      </c>
    </row>
    <row r="10">
      <c r="A10" s="4" t="inlineStr">
        <is>
          <t>Loan valuation</t>
        </is>
      </c>
      <c r="B10" s="6" t="n">
        <v>454</v>
      </c>
      <c r="C10" s="6" t="n">
        <v>712</v>
      </c>
    </row>
    <row r="11">
      <c r="A11" s="4" t="inlineStr">
        <is>
          <t>Other, net</t>
        </is>
      </c>
      <c r="B11" s="6" t="n">
        <v>2262</v>
      </c>
      <c r="C11" s="6" t="n">
        <v>1264</v>
      </c>
    </row>
    <row r="12">
      <c r="A12" s="4" t="inlineStr">
        <is>
          <t>Deferred tax assets, gross</t>
        </is>
      </c>
      <c r="B12" s="6" t="n">
        <v>38732</v>
      </c>
      <c r="C12" s="6" t="n">
        <v>45543</v>
      </c>
    </row>
    <row r="13">
      <c r="A13" s="3" t="inlineStr">
        <is>
          <t>Deferred taxes liabilities</t>
        </is>
      </c>
    </row>
    <row r="14">
      <c r="A14" s="4" t="inlineStr">
        <is>
          <t>Mortgage servicing rights</t>
        </is>
      </c>
      <c r="B14" s="6" t="n">
        <v>-18663</v>
      </c>
      <c r="C14" s="6" t="n">
        <v>-20946</v>
      </c>
    </row>
    <row r="15">
      <c r="A15" s="4" t="inlineStr">
        <is>
          <t>Deferred loan fees and costs</t>
        </is>
      </c>
      <c r="B15" s="6" t="n">
        <v>-10972</v>
      </c>
      <c r="C15" s="6" t="n">
        <v>-12047</v>
      </c>
    </row>
    <row r="16">
      <c r="A16" s="4" t="inlineStr">
        <is>
          <t>Lease right-of-use assets</t>
        </is>
      </c>
      <c r="B16" s="6" t="n">
        <v>-10435</v>
      </c>
      <c r="C16" s="6" t="n">
        <v>-25406</v>
      </c>
    </row>
    <row r="17">
      <c r="A17" s="4" t="inlineStr">
        <is>
          <t>Unrealized gain on investment AFS securities</t>
        </is>
      </c>
      <c r="B17" s="6" t="n">
        <v>-9409</v>
      </c>
      <c r="C17" s="6" t="n">
        <v>-1159</v>
      </c>
    </row>
    <row r="18">
      <c r="A18" s="4" t="inlineStr">
        <is>
          <t>Premises and equipment</t>
        </is>
      </c>
      <c r="B18" s="6" t="n">
        <v>-3620</v>
      </c>
      <c r="C18" s="6" t="n">
        <v>-4588</v>
      </c>
    </row>
    <row r="19">
      <c r="A19" s="4" t="inlineStr">
        <is>
          <t>Intangibles</t>
        </is>
      </c>
      <c r="B19" s="6" t="n">
        <v>-829</v>
      </c>
      <c r="C19" s="6" t="n">
        <v>-886</v>
      </c>
    </row>
    <row r="20">
      <c r="A20" s="4" t="inlineStr">
        <is>
          <t>Other, net</t>
        </is>
      </c>
      <c r="B20" s="6" t="n">
        <v>-171</v>
      </c>
      <c r="C20" s="6" t="n">
        <v>-300</v>
      </c>
    </row>
    <row r="21">
      <c r="A21" s="4" t="inlineStr">
        <is>
          <t>Deferred tax liability, gross</t>
        </is>
      </c>
      <c r="B21" s="6" t="n">
        <v>-54099</v>
      </c>
      <c r="C21" s="6" t="n">
        <v>-65332</v>
      </c>
    </row>
    <row r="22">
      <c r="A22" s="4" t="inlineStr">
        <is>
          <t>Net deferred tax liability</t>
        </is>
      </c>
      <c r="B22" s="5" t="n">
        <v>-15367</v>
      </c>
      <c r="C22" s="5" t="n">
        <v>-197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18</t>
        </is>
      </c>
      <c r="C2" s="2" t="inlineStr">
        <is>
          <t>Dec. 31, 2020</t>
        </is>
      </c>
      <c r="D2" s="2" t="inlineStr">
        <is>
          <t>Dec. 31, 2019</t>
        </is>
      </c>
    </row>
    <row r="3">
      <c r="A3" s="3" t="inlineStr">
        <is>
          <t>Operating Loss Carryforwards [Line Items]</t>
        </is>
      </c>
    </row>
    <row r="4">
      <c r="A4" s="4" t="inlineStr">
        <is>
          <t>Tax basis in unrecorded bad debt reserves with no liability recorded</t>
        </is>
      </c>
      <c r="C4" s="5" t="n">
        <v>12700000</v>
      </c>
      <c r="D4" s="5" t="n">
        <v>12700000</v>
      </c>
    </row>
    <row r="5">
      <c r="A5" s="4" t="inlineStr">
        <is>
          <t>Unrecognized tax benefits</t>
        </is>
      </c>
      <c r="B5" s="5" t="n">
        <v>0</v>
      </c>
      <c r="C5" s="6" t="n">
        <v>0</v>
      </c>
      <c r="D5" s="6" t="n">
        <v>0</v>
      </c>
    </row>
    <row r="6">
      <c r="A6" s="4" t="inlineStr">
        <is>
          <t>Unrecognized tax benefits, decrease resulting from settlements with taxing authorities</t>
        </is>
      </c>
      <c r="B6" s="5" t="n">
        <v>500000</v>
      </c>
    </row>
    <row r="7">
      <c r="A7" s="4" t="inlineStr">
        <is>
          <t>Domestic Tax Authority</t>
        </is>
      </c>
    </row>
    <row r="8">
      <c r="A8" s="3" t="inlineStr">
        <is>
          <t>Operating Loss Carryforwards [Line Items]</t>
        </is>
      </c>
    </row>
    <row r="9">
      <c r="A9" s="4" t="inlineStr">
        <is>
          <t>Net operating loss carryforwards</t>
        </is>
      </c>
      <c r="C9" s="6" t="n">
        <v>1000000</v>
      </c>
      <c r="D9" s="6" t="n">
        <v>3400000</v>
      </c>
    </row>
    <row r="10">
      <c r="A10" s="4" t="inlineStr">
        <is>
          <t>State and Local Jurisdiction</t>
        </is>
      </c>
    </row>
    <row r="11">
      <c r="A11" s="3" t="inlineStr">
        <is>
          <t>Operating Loss Carryforwards [Line Items]</t>
        </is>
      </c>
    </row>
    <row r="12">
      <c r="A12" s="4" t="inlineStr">
        <is>
          <t>Net operating loss carryforwards</t>
        </is>
      </c>
      <c r="C12" s="5" t="n">
        <v>12100000</v>
      </c>
      <c r="D12" s="5" t="n">
        <v>122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BENEFIT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contribution amount</t>
        </is>
      </c>
      <c r="B4" s="9" t="n">
        <v>3.8</v>
      </c>
      <c r="C4" s="9" t="n">
        <v>5.5</v>
      </c>
      <c r="D4" s="9" t="n">
        <v>7.5</v>
      </c>
    </row>
    <row r="5">
      <c r="A5" s="4" t="inlineStr">
        <is>
          <t>Tranche One</t>
        </is>
      </c>
    </row>
    <row r="6">
      <c r="A6" s="3" t="inlineStr">
        <is>
          <t>Defined Contribution Plan Disclosure [Line Items]</t>
        </is>
      </c>
    </row>
    <row r="7">
      <c r="A7" s="4" t="inlineStr">
        <is>
          <t>Percentage of employer matching</t>
        </is>
      </c>
      <c r="B7" s="4" t="inlineStr">
        <is>
          <t>100.00%</t>
        </is>
      </c>
    </row>
    <row r="8">
      <c r="A8" s="4" t="inlineStr">
        <is>
          <t>Defined contribution plan automatic enrollment percent</t>
        </is>
      </c>
      <c r="B8" s="4" t="inlineStr">
        <is>
          <t>3.00%</t>
        </is>
      </c>
    </row>
    <row r="9">
      <c r="A9" s="4" t="inlineStr">
        <is>
          <t>Tranche Two</t>
        </is>
      </c>
    </row>
    <row r="10">
      <c r="A10" s="3" t="inlineStr">
        <is>
          <t>Defined Contribution Plan Disclosure [Line Items]</t>
        </is>
      </c>
    </row>
    <row r="11">
      <c r="A11" s="4" t="inlineStr">
        <is>
          <t>Percentage of employer matching</t>
        </is>
      </c>
      <c r="B11" s="4" t="inlineStr">
        <is>
          <t>50.00%</t>
        </is>
      </c>
    </row>
    <row r="12">
      <c r="A12" s="4" t="inlineStr">
        <is>
          <t>Defined contribution plan automatic enrollment percent</t>
        </is>
      </c>
      <c r="B12" s="4" t="inlineStr">
        <is>
          <t>2.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arrativ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number of shares of common stock available for grant under the 2014 EIP (in shares)</t>
        </is>
      </c>
      <c r="B4" s="6" t="n">
        <v>900000</v>
      </c>
    </row>
    <row r="5">
      <c r="A5" s="4" t="inlineStr">
        <is>
          <t>Share-based compensation cost (benefit)</t>
        </is>
      </c>
      <c r="B5" s="5" t="n">
        <v>2400</v>
      </c>
      <c r="C5" s="5" t="n">
        <v>-400</v>
      </c>
      <c r="D5" s="5" t="n">
        <v>3000</v>
      </c>
    </row>
    <row r="6">
      <c r="A6" s="4" t="inlineStr">
        <is>
          <t>Number of stock options granted (in shares)</t>
        </is>
      </c>
      <c r="B6" s="6" t="n">
        <v>0</v>
      </c>
    </row>
    <row r="7">
      <c r="A7" s="4" t="inlineStr">
        <is>
          <t>Number of stock options forfeited (in shares)</t>
        </is>
      </c>
      <c r="C7" s="6" t="n">
        <v>0</v>
      </c>
    </row>
    <row r="8">
      <c r="A8" s="4" t="inlineStr">
        <is>
          <t>Performance Shares</t>
        </is>
      </c>
    </row>
    <row r="9">
      <c r="A9" s="3" t="inlineStr">
        <is>
          <t>Share-based Compensation Arrangement by Share-based Payment Award [Line Items]</t>
        </is>
      </c>
    </row>
    <row r="10">
      <c r="A10" s="4" t="inlineStr">
        <is>
          <t>Reversal of share-based compensation cost</t>
        </is>
      </c>
      <c r="C10" s="5" t="n">
        <v>3100</v>
      </c>
    </row>
    <row r="11">
      <c r="A11" s="4" t="inlineStr">
        <is>
          <t>Share-based compensation vesting period</t>
        </is>
      </c>
      <c r="B11" s="4" t="inlineStr">
        <is>
          <t>3 years</t>
        </is>
      </c>
    </row>
    <row r="12">
      <c r="A12" s="4" t="inlineStr">
        <is>
          <t>Restricted Stock Units (RSUs)</t>
        </is>
      </c>
    </row>
    <row r="13">
      <c r="A13" s="3" t="inlineStr">
        <is>
          <t>Share-based Compensation Arrangement by Share-based Payment Award [Line Items]</t>
        </is>
      </c>
    </row>
    <row r="14">
      <c r="A14" s="4" t="inlineStr">
        <is>
          <t>Share-based compensation vesting period</t>
        </is>
      </c>
      <c r="B14" s="4" t="inlineStr">
        <is>
          <t>3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chedule of Stock Options Activity (Details)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Number of stock options outstanding, beginning balance (shares) | shares</t>
        </is>
      </c>
      <c r="B4" s="6" t="n">
        <v>233001</v>
      </c>
    </row>
    <row r="5">
      <c r="A5" s="4" t="inlineStr">
        <is>
          <t>Number of options exercised (shares) | shares</t>
        </is>
      </c>
      <c r="B5" s="6" t="n">
        <v>-44820</v>
      </c>
    </row>
    <row r="6">
      <c r="A6" s="4" t="inlineStr">
        <is>
          <t>Number of stock options outstanding, ending balance (shares) | shares</t>
        </is>
      </c>
      <c r="B6" s="6" t="n">
        <v>188181</v>
      </c>
    </row>
    <row r="7">
      <c r="A7" s="3" t="inlineStr">
        <is>
          <t>Share-based Compensation Arrangement by Share-based Payment Award, Options, Outstanding, Weighted Average Exercise Price [Abstract]</t>
        </is>
      </c>
    </row>
    <row r="8">
      <c r="A8" s="4" t="inlineStr">
        <is>
          <t>Weighted average exercise price, beginning balance (in dollars per share) | $ / shares</t>
        </is>
      </c>
      <c r="B8" s="7" t="n">
        <v>12.49</v>
      </c>
    </row>
    <row r="9">
      <c r="A9" s="4" t="inlineStr">
        <is>
          <t>Weighted average exercise price, exercised (in dollars per share) | $ / shares</t>
        </is>
      </c>
      <c r="B9" s="6" t="n">
        <v>11</v>
      </c>
    </row>
    <row r="10">
      <c r="A10" s="4" t="inlineStr">
        <is>
          <t>Weighted average exercise price, ending balance (in dollars per share) | $ / shares</t>
        </is>
      </c>
      <c r="B10" s="7" t="n">
        <v>12.85</v>
      </c>
    </row>
    <row r="11">
      <c r="A11" s="3" t="inlineStr">
        <is>
          <t>Share-based Compensation Arrangement by Share-based Payment Award, Options, Additional Disclosures [Abstract]</t>
        </is>
      </c>
    </row>
    <row r="12">
      <c r="A12" s="4" t="inlineStr">
        <is>
          <t>Weighted average remaining term, ending balance</t>
        </is>
      </c>
      <c r="B12" s="4" t="inlineStr">
        <is>
          <t>1 year 3 months 18 days</t>
        </is>
      </c>
    </row>
    <row r="13">
      <c r="A13" s="4" t="inlineStr">
        <is>
          <t>Aggregate intrinsic value, ending balance | $</t>
        </is>
      </c>
      <c r="B13" s="5" t="n">
        <v>3933</v>
      </c>
    </row>
    <row r="14">
      <c r="A14" s="4" t="inlineStr">
        <is>
          <t>Number of options exercisable (shares) | shares</t>
        </is>
      </c>
      <c r="B14" s="6" t="n">
        <v>188181</v>
      </c>
    </row>
    <row r="15">
      <c r="A15" s="4" t="inlineStr">
        <is>
          <t>Weighted average exercise price, options exercisable (in dollars per share) | $ / shares</t>
        </is>
      </c>
      <c r="B15" s="7" t="n">
        <v>12.85</v>
      </c>
    </row>
    <row r="16">
      <c r="A16" s="4" t="inlineStr">
        <is>
          <t>Weighted average remaining contractual term, options exercisable</t>
        </is>
      </c>
      <c r="B16" s="4" t="inlineStr">
        <is>
          <t>1 year 3 months 18 days</t>
        </is>
      </c>
    </row>
    <row r="17">
      <c r="A17" s="4" t="inlineStr">
        <is>
          <t>Aggregate intrinsic value of options exercisable | $</t>
        </is>
      </c>
      <c r="B17" s="5" t="n">
        <v>39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chedule of Restricted Shares Activity (Details) - Restricted Stock Units (RSU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Restricted shares outstanding, beginning balance (in shares) | shares</t>
        </is>
      </c>
      <c r="B4" s="6" t="n">
        <v>268706</v>
      </c>
    </row>
    <row r="5">
      <c r="A5" s="4" t="inlineStr">
        <is>
          <t>Granted (shares) | shares</t>
        </is>
      </c>
      <c r="B5" s="6" t="n">
        <v>185922</v>
      </c>
    </row>
    <row r="6">
      <c r="A6" s="4" t="inlineStr">
        <is>
          <t>Cancelled or forfeited (shares) | shares</t>
        </is>
      </c>
      <c r="B6" s="6" t="n">
        <v>-90110</v>
      </c>
    </row>
    <row r="7">
      <c r="A7" s="4" t="inlineStr">
        <is>
          <t>Vested (shares) | shares</t>
        </is>
      </c>
      <c r="B7" s="6" t="n">
        <v>-68678</v>
      </c>
    </row>
    <row r="8">
      <c r="A8" s="4" t="inlineStr">
        <is>
          <t>Restricted shares outstanding, ending balance (in shares) | shares</t>
        </is>
      </c>
      <c r="B8" s="6" t="n">
        <v>295840</v>
      </c>
    </row>
    <row r="9">
      <c r="A9" s="3" t="inlineStr">
        <is>
          <t>Share-based Compensation Arrangement by Share-based Payment Award, Equity Instruments Other than Options, Nonvested, Weighted Average Grant Date Fair Value [Abstract]</t>
        </is>
      </c>
    </row>
    <row r="10">
      <c r="A10" s="4" t="inlineStr">
        <is>
          <t>Outstanding, Weighted Average Grant Date Fair Value, beginning balance (in dollars per share) | $ / shares</t>
        </is>
      </c>
      <c r="B10" s="7" t="n">
        <v>28.32</v>
      </c>
    </row>
    <row r="11">
      <c r="A11" s="4" t="inlineStr">
        <is>
          <t>Granted, Weighted Average Grant Date Fair Value (in dollars per share) | $ / shares</t>
        </is>
      </c>
      <c r="B11" s="8" t="n">
        <v>20.95</v>
      </c>
    </row>
    <row r="12">
      <c r="A12" s="4" t="inlineStr">
        <is>
          <t>Cancelled or forfeited, Weighted Average Grant Date Fair Value (in dollars per share) | $ / shares</t>
        </is>
      </c>
      <c r="B12" s="8" t="n">
        <v>26.57</v>
      </c>
    </row>
    <row r="13">
      <c r="A13" s="4" t="inlineStr">
        <is>
          <t>Vested, Weighted Average Grant Date Fair Value (in dollars per share) | $ / shares</t>
        </is>
      </c>
      <c r="B13" s="8" t="n">
        <v>27.07</v>
      </c>
    </row>
    <row r="14">
      <c r="A14" s="4" t="inlineStr">
        <is>
          <t>Outstanding, Weighted Average Grant Date Fair Value, Outstanding, ending balance (in dollars per share) | $ / shares</t>
        </is>
      </c>
      <c r="B14" s="7" t="n">
        <v>24.5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PLANS - Schedule of Performance Shares Valuation Assumptions (Details) - Performance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 of common stock</t>
        </is>
      </c>
      <c r="B4" s="4" t="inlineStr">
        <is>
          <t>33.90%</t>
        </is>
      </c>
      <c r="C4" s="4" t="inlineStr">
        <is>
          <t>29.40%</t>
        </is>
      </c>
    </row>
    <row r="5">
      <c r="A5" s="4" t="inlineStr">
        <is>
          <t>Average volatility of peer companies</t>
        </is>
      </c>
      <c r="B5" s="4" t="inlineStr">
        <is>
          <t>34.80%</t>
        </is>
      </c>
      <c r="C5" s="4" t="inlineStr">
        <is>
          <t>24.50%</t>
        </is>
      </c>
    </row>
    <row r="6">
      <c r="A6" s="4" t="inlineStr">
        <is>
          <t>Average correlation coefficient of peer companies</t>
        </is>
      </c>
      <c r="B6" s="4" t="inlineStr">
        <is>
          <t>0.7561%</t>
        </is>
      </c>
      <c r="C6" s="4" t="inlineStr">
        <is>
          <t>0.7272%</t>
        </is>
      </c>
    </row>
    <row r="7">
      <c r="A7" s="4" t="inlineStr">
        <is>
          <t>Risk-free interest rate</t>
        </is>
      </c>
      <c r="B7" s="4" t="inlineStr">
        <is>
          <t>0.30%</t>
        </is>
      </c>
      <c r="C7" s="4" t="inlineStr">
        <is>
          <t>2.30%</t>
        </is>
      </c>
    </row>
    <row r="8">
      <c r="A8" s="4" t="inlineStr">
        <is>
          <t>Expected term in years</t>
        </is>
      </c>
      <c r="B8" s="4" t="inlineStr">
        <is>
          <t>2 years 9 months 3 days</t>
        </is>
      </c>
      <c r="C8" s="4" t="inlineStr">
        <is>
          <t>2 years 8 months 8 day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0</t>
        </is>
      </c>
    </row>
    <row r="3">
      <c r="A3" s="3" t="inlineStr">
        <is>
          <t>Receivables [Abstract]</t>
        </is>
      </c>
    </row>
    <row r="4">
      <c r="A4" s="4" t="inlineStr">
        <is>
          <t>LOANS AND CREDIT QUALITY</t>
        </is>
      </c>
      <c r="B4" s="4" t="inlineStr">
        <is>
          <t xml:space="preserve">LOANS AND CREDIT QUALITY: As a result of the adoption of CECL on January 1, 2020, there is a lack of comparability in both the reserves and provisions for credit losses for the periods presented. Results for reporting periods beginning after January 1, 2020 are presented using the CECL methodology, while comparative period information continues to be reported in accordance with the incurred loss methodology in effect for prior periods. The Company's LHFI is divided into two portfolios, consumer loans and commercial loans. Within each portfolio, the Company monitors and assesses credit risk based on the risk characteristics of each of the following loan classes: single family and home equity and other loans within the consumer loan portfolio and non-owner occupied commercial real estate, multifamily, construction and land development, owner occupied commercial real estate and commercial business loans within the commercial loan portfolio. LHFI consist of the following. At December 31, (in thousands) 2020 2019 Commercial real estate loans Non-owner occupied commercial real estate $ 829,538 $ 895,546 Multifamily 1,428,092 999,140 Construction/land development 553,695 701,762 Total 2,811,325 2,596,448 Commercial and industrial loans Owner occupied commercial real estate 467,256 477,316 Commercial business 645,723 414,710 Total 1,112,979 892,026 Consumer loans Single family (1) 915,123 1,072,706 Home equity and other 404,753 553,376 Total 1,319,876 1,626,082 Total LHFI 5,244,180 5,114,556 ACL (64,294) (41,772) Total LHFI less ACL $ 5,179,886 $ 5,072,784 (2) (1) Includes $7.1 million and $3.5 million at December 31, 2020 and 2019, respectively, of loans where a fair value option election was made at the time of origination and, therefore, are carried at fair value with changes recognized in the consolidated income statements. (2) Net deferred loans fees and costs of $24.5 million are now included within the carrying amounts of the loan balances as of December 31, 2019, in order to conform to the current period presentation. Loans totaling $1.4 billion and $2.0 billion at December 31, 2020 and 2019, respectively, were pledged to secure borrowings from the FHLB and loans totaling $569 million and $491 million at December 31, 2020 and 2019, respectively, were pledged to secure borrowings from the FRBSF.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HFI are primarily secured by real estate located in the Pacific Northwest, California and Hawaii. At December 31, 2020 multifamily loans in the state of California represented 18.5% of the total portfolio. At December 31, 2019 single family loans in Washington and multifamily loans in California represented 10.7% and 12.2% of the total portfolio, respectively. Credit Quality Management considers the level of ACL to be appropriate to cover credit losses expected over the life of the loans for the LHFI portfolio as of December 31, 2020. The cumulative loss rate used as the basis for the estimate of credit losses is comprised of the Bank’s historical loss experience and eight qualitative factors for current and forecasted periods. During 2020, the historical expected loss rates decreased from January 1, 2020 implementation due to minimal losses and our stable portfolio credit composition. During 2020, the Qualitative Factors increased significantly due to the forecasted impacts of the COVID-19 pandemic. As of December 31, 2020, the Bank expects that the markets in which it operates will have deterioration in collateral values and economic outlook over the two-year forecast period, with negative risk factors peaking in the first year and modestly improving in the second year. In addition to the ACL for LHFI, the Company maintains a separate ACL on unfunded loan commitments which is included in accounts payable and other liabilities on our consolidated balance sheets. The ACL on unfunded commitments was $1.6 million and $1.1 million at December 31, 2020 and 2019, respectively. The Bank has elected to exclude accrued interest receivable from the evaluation of the ACL. Accrued interest on LHFI was $21.2 million at December 31, 2020 and was reported in other assets in the consolidated balance sheets. Activity in the ACL was as follows. Years Ended December 31, (in thousands) 2020 2019 2018 ACL for LHFI Beginning balance $ 41,772 $ 41,470 $ 37,847 Provision for credit losses 21,843 (122) 2,826 Net (charge-offs) recoveries (1,164) 424 797 Impact of ASC 326 adoption 1,843 — — Ending balance $ 64,294 $ 41,772 $ 41,470 ACL for unfunded commitments: Beginning balance $ 1,065 $ 1,443 $ 1,269 Provision for credit losses (1,374) (378) 174 Impact of ASC 326 adoption 1,897 — — Ending balance $ 1,588 $ 1,065 $ 1,443 Provision for credit losses: Loans $ 21,843 $ (122) $ 2,826 Unfunded commitments (1,374) (378) 174 Total $ 20,469 $ (500) $ 3,000 Activity in the ACL by loan portfolio and loan sub-class was as follows. Year Ended December 31, 2020 (in thousands) Prior to adoption of ASC 326 Impact of ASC 326 adoption Charge-offs Recoveries Provision Ending Commercial real estate loans Non-owner occupied commercial real estate $ 7,245 $ (3,392) $ — $ — $ 4,992 $ 8,845 Multifamily 7,015 (2,977) — — 2,034 6,072 Construction/land development Multifamily construction 2,848 693 — — 1,362 4,903 Commercial real estate construction 624 (115) — — 1,161 1,670 Single family construction 3,800 4,280 — 163 (3,113) 5,130 Single family construction to permanent 1,003 200 — — 112 1,315 Total 22,535 (1,311) — 163 6,548 27,935 Commercial and industrial loans Owner occupied commercial real estate 3,639 (2,459) (896) — 4,710 4,994 Commercial business 2,915 510 (640) 110 14,148 17,043 Total 6,554 (1,949) (1,536) 110 18,858 22,037 Consumer loans Single family 6,450 468 (17) 187 (182) 6,906 Home equity and other 6,233 4,635 (456) 385 (3,381) 7,416 Total 12,683 5,103 (473) 572 (3,563) 14,322 Total ACL $ 41,772 $ 1,843 $ (2,009) $ 845 $ 21,843 $ 64,294 Year Ended December 31, 2019 (in thousands) Beginning Charge-offs Recoveries Provision Ending Commercial real estate loans Non-owner occupied commercial real estate $ 5,495 $ — $ — $ 1,750 $ 7,245 Multifamily 5,754 — — 1,261 7,015 Construction/land development 9,001 — 215 (941) 8,275 Total 20,250 — 215 2,070 22,535 Commercial and industrial loans Owner occupied commercial real estate 3,278 — — 361 3,639 Commercial business 2,875 (315) 147 208 2,915 Total 6,153 (315) 147 569 6,554 Consumer loans Single family 8,217 — 145 (1,912) 6,450 Home equity and other 6,850 (272) 504 (849) 6,233 Total 15,067 (272) 649 (2,761) 12,683 Total ACL $ 41,470 $ (587) $ 1,011 $ (122) $ 41,772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risk rating of 9 is not used. Per the Company's policies, most commercial loans pools are non-homogenous and are regularly assessed for credit quality. The rating categories can be generally described by the following groupings for non-homogeneous loans: • 1-6: These loans meet the definition of "Pass" assets. They are well protected by the current net worth and paying capacity of the obligor (or guarantors, if any) or by the fair value, less costs to acquire and sell in a timely manner, of any underlying collateral.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 10: A loan, or the portion of a loan determined to meet the regulatory definition of “Loss.” The amounts classified as loss have been charged-off. The risk rating categories can be generally described by the following groupings for homogeneous loans: • 1-6: These loans meet the definition of "Pass" assets. A homogenous "Pass" loan is typically risk rated based on payment performance. • 7: These loans meet the regulatory definition of “Special Mention.” A homogeneous special mention loan, risk rated 7, is less than 90 days past due from the required payment date at month-end. • 8: These loans meet the regulatory definition of “Substandard”. A homogeneous substandard loan, risk rated 8, is 90 days or more past due from the required payment date at month-end. • 10: These loans meet the regulatory definition of "Loss". A closed-end homogeneous loan not secured by real estate is risk rated 10 when past due 120 cumulative days or more from the contractual due date. Closed-end homogenous loans secured by real estate and all open-end homogenous loans are risk rated 10 when past due 180 cumulative days or more from the contractual due date. These loans, or the portion of these loans classified as loss, are generally charged-off in the month in which the applicable past due period elapses. Small balance commercial loans are generally considered homogenous unless 30 days or more past due or modified in a troubled debt restructuring that was an interest rate concession or payment modification with a significant balloon and the concession period has not been completed. The risk rating classification for such loans are based on the non-homogenous definitions noted above. Residential, home equity and consumer loans modified in a troubled debt restructuring are considered homogeneous unless the modification was an interest rate concession or payment modification with a significant balloon and the concession modification period has not been completed. The risk rating classification for such loans are based on the non-homogeneous definitions noted above. The following table presents a vintage analysis of the commercial portfolio by loan sub-class, risk rating and delinquency status. At December 31, 2020 (in thousands) 2020 2019 2018 2017 2016 2015 and prior Revolving Revolving-term Total COMMERCIAL PORTFOLIO Non-owner occupied commercial real estate 1-6 Pass $ 53,782 $ 176,556 $ 165,268 $ 147,719 $ 150,221 $ 131,935 $ 796 $ 1,031 $ 827,308 7- Special Mention — — — — — 2,230 — — 2,230 8 - Substandard — — — — — — — — — Total 53,782 176,556 165,268 147,719 150,221 134,165 796 1,031 829,538 Multifamily 1-6 Pass 711,009 324,246 100,572 32,693 166,937 92,255 380 — 1,428,092 7- Special Mention — — — — — — — — — 8 - Substandard — — — — — — — — — Total 711,009 324,246 100,572 32,693 166,937 92,255 380 — 1,428,092 Multifamily construction 1-6 Pass 12,182 21,366 45,256 11,823 — — — — 90,627 7- Special Mention — — — — 24,702 — — — 24,702 8 - Substandard — — — — — — — — — Total 12,182 21,366 45,256 11,823 24,702 — — — 115,329 Commercial real estate construction 1-6 Pass 3,963 — 2,104 14,721 — 614 5,883 — 27,285 7- Special Mention — — — — — — — — — 8 - Substandard — — — — — — — — — Total 3,963 — 2,104 14,721 — 614 5,883 — 27,285 Single family construction 1-6 Pass 121,233 47,539 14,055 — — 600 75,743 — 259,170 7- Special Mention — — — — — — — — — 8 - Substandard — — — — — — — — — Total 121,233 47,539 14,055 — — 600 75,743 — 259,170 Single family construction to permanent Current 62,955 72,825 15,443 688 — — — — 151,911 Past due: 30-59 days — — — — — — — — — 60-89 days — — — — — — — — — 90+ days — — — — — — — — — Total 62,955 72,825 15,443 688 — — — — 151,911 Owner occupied commercial real estate 1-6 Pass 48,647 60,872 58,582 85,275 98,046 50,596 — 4,354 406,372 7- Special Mention — — 5,977 3,529 — — — 69 9,575 8 - Substandard — 19,407 1,111 10,750 17,122 2,919 — — 51,309 Total 48,647 80,279 65,670 99,554 115,168 53,515 — 4,423 467,256 Commercial business 1-6 Pass 345,540 63,020 47,710 22,556 18,411 14,972 76,218 2,577 591,004 7- Special Mention — 10,837 2,058 6,653 — — 3,975 166 23,689 8 - Substandard — 5,923 11,327 2,338 1,891 1,001 8,438 112 31,030 Total 345,540 79,780 61,095 31,547 20,302 15,973 88,631 2,855 645,723 Total commercial portfolio $ 1,359,311 $ 802,591 $ 469,463 $ 338,745 $ 477,330 $ 297,122 $ 171,433 $ 8,309 $ 3,924,304 The following table presents a vintage analysis of the consumer portfolio by loan sub-class and delinquency status. At December 31, 2020 (in thousands) 2020 2019 2018 2017 2016 2015 and prior Revolving Revolving-term Total CONSUMER PORTFOLIO Single family Current $ 174,994 $ 111,143 $ 154,757 $ 168,412 $ 59,161 $ 242,444 $ — $ — $ 910,911 Past due: 30-59 days — 570 — 318 — 390 1,278 60-89 days — — — — — — — — — 90+ days 824 335 405 386 — 984 — — 2,934 Total (1) 175,818 112,048 155,162 169,116 59,161 243,818 — — 915,123 Home equity and other Current 1,878 1,230 1,311 1,363 431 5,126 384,005 8,147 403,491 Past due: 30-59 days 98 22 — — — 11 66 31 228 60-89 days — 13 — — — — 129 — 142 90+ days — 9 — — 275 24 584 — 892 Total 1,976 1,274 1,311 1,363 706 5,161 384,784 8,178 404,753 Total consumer portfolio $ 177,794 $ 113,322 $ 156,473 $ 170,479 $ 59,867 $ 248,979 $ 384,784 $ 8,178 $ 1,319,876 Total LHFI $ 1,537,105 $ 915,913 $ 625,936 $ 509,224 $ 537,197 $ 546,101 $ 556,217 $ 16,487 $ 5,244,180 (1) Includes $7.1 million of loans where a fair value option election was made at the time of origination and, therefore, are carried at fair value with changes recognized in the consolidated income statements. The following tables present a vintage analysis of year-to-date charge-offs and year-to-date recoveries of the commercial portfolio and consumer portfolio by loan sub-class. At December 31, 2020 (in thousands) 2020 2019 2018 2017 2016 2015 and prior Revolving Revolving-term Total COMMERCIAL PORTFOLIO Single family construction Charge-offs $ — $ — $ — $ — $ — $ — $ — $ — $ — Recoveries — — — — — 163 — — 163 Net — — — — — 163 — — 163 Owner occupied commercial real estate Charge-offs — — — — — (896) — — (896) Recoveries — — — — — — — — — Net — — — — — (896) — — (896) Commercial business Charge-offs — — — (42) (102) (496) — — (640) Recoveries — — — — — 110 — — 110 Net — — — (42) (102) (386) — — (530) Commercial portfolio Charge-offs — — — (42) (102) (1,392) — — (1,536) Recoveries — — — — — 273 — — 273 Total net $ — $ — $ — $ (42) $ (102) $ (1,119) $ — $ — $ (1,263) At December 31, 2020 (in thousands) 2020 2019 2018 2017 2016 2015 and prior Revolving Revolving-term Total CONSUMER PORTFOLIO Single family Charge-offs $ — $ (3) $ (14) $ — $ — $ — $ — $ — $ (17) Recoveries — — — — — 187 — — 187 Net — (3) (14) — — 187 — — 170 Home equity and other Charge-offs — (73) (33) (1) — — (349) — (456) Recoveries — 14 4 7 6 168 186 — 385 Net — (59) (29) 6 6 168 (163) — (71) Consumer Portfolio Charge-offs — (76) (47) (1) — — (349) — (473) Recoveries — 14 4 7 6 355 186 — 572 Total net — (62) (43) 6 6 355 (163) — 99 All loans Charge-offs — (76) (47) (43) (102) (1,392) (349) — (2,009) Recoveries — 14 4 7 6 628 186 — 845 Total net $ — $ (62) $ (43) $ (36) $ (96) $ (764) $ (163) $ — $ (1,164) Collateral Dependent Loans The following table presents the amortized cost basis of collateral-dependent loans by loan sub-class and collateral type. At December 31, 2020 (in thousands) Land 1-4 Family Multifamily Non-residential real estate Other non-real estate Total Commercial and industrial loans Owner occupied commercial real estate $ 1,789 $ — $ — $ 3,133 $ — $ 4,922 Commercial business 1,787 545 — — 2,882 5,214 Total 3,576 545 — 3,133 2,882 10,136 Consumer loans Single family — 2,457 — — — 2,457 Total — 2,457 — — — 2,457 Total collateral-dependent loans $ 3,576 $ 3,002 $ — $ 3,133 $ 2,882 $ 12,593 Nonaccrual and Past Due Loans The following table presents nonaccrual status for loans as of the dates indicated: At December 31, 2020 At December 31, 2019 (in thousands) Nonaccrual with no related ACL Total Nonaccrual Nonaccrual with no related ACL Total Nonaccrual Commercial and industrial loans Owner occupied commercial real estate $ 4,922 $ 4,922 $ 2,891 $ 2,891 Commercial business 3,100 9,183 2,954 3,446 Total 8,022 14,105 5,845 6,337 Consumer loans Single family 2,173 4,883 1,652 5,364 Home equity and other 2 1,734 10 1,160 Total 2,175 6,617 1,662 6,524 Total nonaccrual loans $ 10,197 $ 20,722 $ 7,507 $ 12,861 The following tables present an aging analysis of our portfolio as of the dates indicated: At December 31, 2020 Past Due and Still Accruing (in thousands) Nonaccrual Total past due and nonaccrual (4) Current Total Commercial real estate loans Non-owner occupied commercial real estate $ — $ — $ — $ — $ — $ 829,538 $ 829,538 Multifamily — — — — — 1,428,092 1,428,092 Construction/land development Multifamily construction — — — — — 115,329 115,329 Commercial real estate construction — — — — — 27,285 27,285 Single family construction — — — — — 259,170 259,170 Single family construction to permanent — — — — — 151,911 151,911 Total — — — — — 2,811,325 2,811,325 Commercial and industrial loans Owner occupied commercial real estate — — — 4,922 4,922 462,334 467,256 Commercial business — — — 9,183 9,183 636,540 645,723 Total — — — 14,105 14,105 1,098,874 1,112,979 Consumer loans Single family 2,161 418 11,476 (2) 4,883 18,938 896,185 915,123 (1) Home equity and other 228 135 — 1,734 2,097 402,656 404,753 Total 2,389 553 11,476 6,617 21,035 1,298,841 1,319,876 Total loans $ 2,389 $ 553 $ 11,476 $ 20,722 $ 35,140 $ 5,209,040 $ 5,244,180 % 0.05 % 0.01 % 0.22 % 0.40 % 0.67 % 99.33 % 100.00 % At December 31, 2019 Past Due and Still Accruing (in thousands) 30-59 days 60-89 days 90 days or more Nonaccrual Total past due and nonaccrual (4) Current Total Commercial real estate loans Non-owner occupied commercial real estate $ — $ — $ — $ — $ — $ 895,546 $ 895,546 Multifamily — — — — — 999,140 999,140 Construction and land development — — — — — 701,762 701,762 Total — — — — — 2,596,448 2,596,448 Commercial and industrial loans Owner occupied commercial real estate — — — 2,891 2,891 474,425 477,316 Commercial business 44 — — 3,446 3,490 411,220 414,710 Total 44 — — 6,337 6,381 885,645 892,026 Consumer loans Single family 5,694 4,261 19,702 (2) 5,364 35,021 1,037,685 1,072,706 (1) Home equity and other 837 372 — 1,160 2,369 551,007 553,376 Total 6,531 4,633 19,702 6,524 37,390 1,588,692 1,626,082 Total loans $ 6,575 $ 4,633 $ 19,702 $ 12,861 $ 43,771 $ 5,070,785 $ 5,114,556 (3) % 0.13 % 0.09 % 0.39 % 0.25 % 0.86 % 99.14 % 100.00 % (1) Includes $7.1 million and $3.5 million of loans at December 31, 2020 and 2019,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 (3) Net deferred loans fees and costs of $24.5 million were included within the carrying amounts of the loan balances as of December 31, 2019, in order to conform with the current period presentation. (4) Includes loans whose repayments are insured by the FHA or guaranteed by the VA or SBA of $14.7 million and $28.4 million at December 31, 2020 and 2019, respectively. The following tables present information about troubled debt restructuring ("TDR") activity by concession type during the periods indicated. Year Ended December 31, 2020 (dollars in thousands) Number of loan Recorded Related charge- Commercial and industrial Owner occupied commercial real estate Payment restructure 1 $ 678 $ — Commercial business Payment restructure 1 1,125 — Total commercial and industrial Payment restructure 2 1,803 — Total 2 1,803 — Consumer loans Single family Interest rate reduction 27 5,979 — Payment restructure 14 2,695 — Total 41 8,674 — Total loans Interest rate reduction 27 5,979 — Payment restructure 16 4,498 — Total 43 $ 10,477 $ — Year Ended December 31, 2019 (dollars in thousands) Number of loan Recorded Related charge- Commercial real estate loans Construction and land development Payment restructure 1 $ 4,675 $ — Total 1 4,675 — Commercial and industrial loans Owner occupied commercial real estate Payment restructure 1 5,840 — Commercial business Payment restructure 1 259 — Total commercial and industrial Payment restructure 2 6,099 — Total 2 6,099 — Consumer loans Single family Interest rate reduction 21 3,925 — Payment restructure 118 25,795 — Home equity and other Payment restructure 1 116 — Total consumer Interest rate reduction 21 3,925 — Payment restructure 119 25,911 — Total 140 29,836 — Total loans Interest rate reduction 21 3,925 — Payment restructure 122 36,685 — Total 143 $ 40,610 $ — Year Ended December 31, 2018 (dollars in thousands) Number of loan Recorded Related charge- Commercial and industrial loans Commercial business Payment restructure 2 $ 267 $ — Total 2 267 — Consumer loans Single family Interest rate reduction 17 3,174 — Payment restructure 153 31,626 — Total 170 34,800 — Total loans Interest rate reduction 17 3,174 — Payment restructure 155 31,893 — Total 172 $ 35,067 $ — The following table presents loans that were modified as TDRs within the previous 12 months and subsequently re-defaulted during 2020 and 2019,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Years Ended December 31, 2020 2019 (dollars in thousands) Number of loan relationships that re-defaulted Recorded Number of loan relationships that re-defaulted Recorded Consumer loans - single family 20 $ 3,809 13 $ 3,059 The Coronavirus Aid, Relief and Economic Security ("CARES") Act provides temporary relief from the accounting and disclosure requirements for TDRs for certain loan modifications that are the result of a hardship that is related, either directly or indirectly, to the COVID-19 pandemic. In addition, interagency guidance issued by federal banking regulators and endorsed by the FASB staff has indicated that borrowers who receive relief are not experiencing financial difficulty if they meet the following qualifying criteria: • The modification is in response to the National Emergency related to the COVID pandemic; • The borrower was current at the time the modification program was implemented; and • The modification is short-term We have elected to apply temporary relief under Section 4013 of the CARES Act to certain eligible short-term modifications and will not treat qualifying loan modifications as TDRs for accounting or disclosure purposes. Additionally, eligible short-term loan modifications subject to the practical expedient in the interagency guidance will not be treated as TDRs for accounting or disclosure purposes if they qualify. As of December 31, 2020, excluding any SBA guaranteed loans for which the government was making payments as provided for under the CARES Act, or single family loans that are guaranteed by FHA or VA, the Company has outstanding balances of $117 million on 226 loans that were approved for forbearance under this program. The Bank will exercise judgment in determining the risk rating for impacted borrowers and will not automatically adversely classify credits that are affected by COVID-19. The Bank also will not designate loans with deferrals granted due to COVID-19 as past due because of the deferral. Due to the short-term nature of the forbearance and other relief programs we are offering as a result of the COVID-19 pandemic, we expect that borrowers granted relief under these programs will generally not be reported as nonaccrual. This section reports results prior to the January 1, 2020 adoption of ASC 326 and is presented in accordance with previously applicable GAAP. The following table summarizes designated loan grades by loan portfolio and loan class. At December 31, 2019 (in thousands) Pass Special mention Substandard Total Commercial real estate loans Non-owner occupied commercial real estate $ 894,896 $ — $ — $ 894,896 Multifamily 996,498 — — 996,498 Construction/land development 681,445 20,954 — 702,399 Total 2,572,839 20,954 — 2,593,793 Commercial and industrial loans Owner occupied commercial real estate 460,319 12,709 5,144 478,172 Commercial business 402,060 9,405 3,415 414,880 Total 862,379 22,114 8,559 893,052 Consumer loans Single family 1,056,166 (1) 8,802 5,364 1,070,332 Home equity and other 531,102 664 1,160 532,926 Total 1,587,268 9,466 6,524 1,603,258 Total LHFI $ 5,022,486 $ 52,534 $ 15,083 $ 5,090,103 (1) Includes $3.5 million of loans where a fair value option election was made at the time of origination and, therefore, are carried at fair value with changes recognized in the consolidated income statements. The following tables disaggregate our ACL and recorded investment in loans by impairment methodology. At December 31, 2019 (in thousands) Allowance: Allowance: Total Loans: Loans: Total Commercial real estate loans Non-owner occupied commercial real estate $ 7,249 $ — $ 7,249 $ 894,896 $ — $ 894,896 Multifamily 7,015 — 7,015 996,498 — 996,498 Construction/land development 8,679 — 8,679 702,399 — 702,399 Total 22,943 — 22,943 2,593,793 — 2,593,793 Commercial and industrial loans Owner occupied commercial real estate 3,640 — 3,640 475,281 2,891 478,172 Commercial business 2,953 8 2,961 411,386 3,494 414,880 Total 6,593 8 6,601 886,667 6,385 893,052 Consumer loans Single family 6,333 117 6,450 1,005,386 61,503 1,066,889 Home equity and other 6,815 28 6,843 532,038 863 532,901 Total 13,148 145 13,293 1,537,424 62,366 1,599,790 Total loans evaluated for impairment 42,684 153 42,837 5,017,884 68,751 5,086,635 Loans carried at fair value (1) — — — — — 3,468 Total LHFI $ 42,684 $ 153 $ 42,837 $ 5,017,884 $ 68,751 $ 5,090,103 (1) Comprised of single family loans where a fair value option election was made at the time of origination and, therefore, are carried at fair value with changes recognized in the consolidated income statements. The following tables present impaired loans by loan portfolio and loan class. At December 31, 2019 (in thousands) Recorded investment (1) Unpaid principal balance (2) Related With no related allowance recorded: Commercial and industrial loans Owner occupied commercial real estate $ 2,891 $ 3,013 $ — Commercial business 2,954 3,267 — Total 5,845 6,280 — Consumer loans Single family (3) 60,009 60,448 — Home equity and other 472 472 — Total 60,481 60,920 — Total 66,326 67,200 — With an allowance recorded: Commercial and industrial loans Commercial business 540 919 8 Total 540 919 8 Consumer loans Single family 1,494 1,494 117 Home equity and other 391 391 28 Total 1,885 1,885 145 Total 2,425 2,804 153 Combined: Commercial and industrial loans Owner occupied commercial real estate 2,891 3,013 — Commercial business 3,494 4,186 8 Total 6,385 7,199 8 Consumer loans Single family (3) 61,503 61,942 117 Home equity and other 863 863 28 Total 62,366 62,805 145 Total impaired loans $ 68,751 $ 70,004 $ 15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59.8 million in single family performing TDRs. The following tables provide the average recorded investment and interest income recognized on impaired loans by portfolio and loan class. Years Ended December 31, 2019 2018 Average Recorded Investment Interest Income Recognized Average Recorded Investment Interest Income Recognized Commercial real estate loans Non-owner occupied commercial real estate $ 2 $ — $ — $ — Multifamily 293 14 676 25 Construction/land development 1,351 — 625 24 Total 1,646 14 1,301 49 Commercial and industrial loans Owner occupied commercial real estate 2,927 112 1,912 93 Commercial business 2,211 37 2,303 104 Total 5,138 149 4,215 197 Consumer loans Single family 66,845 2,701 69,022 2,636 Home equity and other 1,062 59 1,261 78 Total 67,907 2,760 70,283 2,714 Total impaired loans $ 74,691 $ 2,923 $ 75,799 $ 2,9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Fair Value Hierarchy Measurement (Details) - USD ($)</t>
        </is>
      </c>
      <c r="B1" s="2" t="inlineStr">
        <is>
          <t>Dec. 31, 2020</t>
        </is>
      </c>
      <c r="C1" s="2" t="inlineStr">
        <is>
          <t>Dec. 31, 2019</t>
        </is>
      </c>
    </row>
    <row r="2">
      <c r="A2" s="3" t="inlineStr">
        <is>
          <t>Assets:</t>
        </is>
      </c>
    </row>
    <row r="3">
      <c r="A3" s="4" t="inlineStr">
        <is>
          <t>Investment securities AFS</t>
        </is>
      </c>
      <c r="B3" s="5" t="n">
        <v>1072093000</v>
      </c>
      <c r="C3" s="5" t="n">
        <v>938778000</v>
      </c>
    </row>
    <row r="4">
      <c r="A4" s="4" t="inlineStr">
        <is>
          <t>Single family mortgage servicing rights</t>
        </is>
      </c>
      <c r="B4" s="6" t="n">
        <v>49966000</v>
      </c>
    </row>
    <row r="5">
      <c r="A5" s="4" t="inlineStr">
        <is>
          <t>Derivative assets</t>
        </is>
      </c>
      <c r="B5" s="6" t="n">
        <v>27639000</v>
      </c>
      <c r="C5" s="6" t="n">
        <v>8797000</v>
      </c>
    </row>
    <row r="6">
      <c r="A6" s="3" t="inlineStr">
        <is>
          <t>Liabilities:</t>
        </is>
      </c>
    </row>
    <row r="7">
      <c r="A7" s="4" t="inlineStr">
        <is>
          <t>Derivative liabilities</t>
        </is>
      </c>
      <c r="B7" s="6" t="n">
        <v>2785000</v>
      </c>
      <c r="C7" s="6" t="n">
        <v>2338000</v>
      </c>
    </row>
    <row r="8">
      <c r="A8" s="4" t="inlineStr">
        <is>
          <t>Residential Mortgage Backed Securities</t>
        </is>
      </c>
    </row>
    <row r="9">
      <c r="A9" s="3" t="inlineStr">
        <is>
          <t>Assets:</t>
        </is>
      </c>
    </row>
    <row r="10">
      <c r="A10" s="4" t="inlineStr">
        <is>
          <t>Investment securities AFS</t>
        </is>
      </c>
      <c r="B10" s="6" t="n">
        <v>51046000</v>
      </c>
      <c r="C10" s="6" t="n">
        <v>91695000</v>
      </c>
    </row>
    <row r="11">
      <c r="A11" s="4" t="inlineStr">
        <is>
          <t>Commercial Mortgage Backed Securities</t>
        </is>
      </c>
    </row>
    <row r="12">
      <c r="A12" s="3" t="inlineStr">
        <is>
          <t>Assets:</t>
        </is>
      </c>
    </row>
    <row r="13">
      <c r="A13" s="4" t="inlineStr">
        <is>
          <t>Investment securities AFS</t>
        </is>
      </c>
      <c r="B13" s="6" t="n">
        <v>45184000</v>
      </c>
      <c r="C13" s="6" t="n">
        <v>38025000</v>
      </c>
    </row>
    <row r="14">
      <c r="A14" s="4" t="inlineStr">
        <is>
          <t>Municipal bonds</t>
        </is>
      </c>
    </row>
    <row r="15">
      <c r="A15" s="3" t="inlineStr">
        <is>
          <t>Assets:</t>
        </is>
      </c>
    </row>
    <row r="16">
      <c r="A16" s="4" t="inlineStr">
        <is>
          <t>Investment securities AFS</t>
        </is>
      </c>
      <c r="B16" s="6" t="n">
        <v>564703000</v>
      </c>
      <c r="C16" s="6" t="n">
        <v>341318000</v>
      </c>
    </row>
    <row r="17">
      <c r="A17" s="4" t="inlineStr">
        <is>
          <t>Corporate debt securities</t>
        </is>
      </c>
    </row>
    <row r="18">
      <c r="A18" s="3" t="inlineStr">
        <is>
          <t>Assets:</t>
        </is>
      </c>
    </row>
    <row r="19">
      <c r="A19" s="4" t="inlineStr">
        <is>
          <t>Investment securities AFS</t>
        </is>
      </c>
      <c r="B19" s="6" t="n">
        <v>15222000</v>
      </c>
      <c r="C19" s="6" t="n">
        <v>18661000</v>
      </c>
    </row>
    <row r="20">
      <c r="A20" s="4" t="inlineStr">
        <is>
          <t>Agency debentures</t>
        </is>
      </c>
    </row>
    <row r="21">
      <c r="A21" s="3" t="inlineStr">
        <is>
          <t>Assets:</t>
        </is>
      </c>
    </row>
    <row r="22">
      <c r="A22" s="4" t="inlineStr">
        <is>
          <t>Investment securities AFS</t>
        </is>
      </c>
      <c r="B22" s="6" t="n">
        <v>1846000</v>
      </c>
    </row>
    <row r="23">
      <c r="A23" s="4" t="inlineStr">
        <is>
          <t>Fair Value, Recurring</t>
        </is>
      </c>
    </row>
    <row r="24">
      <c r="A24" s="3" t="inlineStr">
        <is>
          <t>Assets:</t>
        </is>
      </c>
    </row>
    <row r="25">
      <c r="A25" s="4" t="inlineStr">
        <is>
          <t>Single family loans held for sale</t>
        </is>
      </c>
      <c r="B25" s="6" t="n">
        <v>194643000</v>
      </c>
      <c r="C25" s="6" t="n">
        <v>105458000</v>
      </c>
    </row>
    <row r="26">
      <c r="A26" s="4" t="inlineStr">
        <is>
          <t>Single family LHFI</t>
        </is>
      </c>
      <c r="B26" s="6" t="n">
        <v>7108000</v>
      </c>
      <c r="C26" s="6" t="n">
        <v>3468000</v>
      </c>
    </row>
    <row r="27">
      <c r="A27" s="4" t="inlineStr">
        <is>
          <t>Single family mortgage servicing rights</t>
        </is>
      </c>
      <c r="B27" s="6" t="n">
        <v>49966000</v>
      </c>
      <c r="C27" s="6" t="n">
        <v>68109000</v>
      </c>
    </row>
    <row r="28">
      <c r="A28" s="4" t="inlineStr">
        <is>
          <t>Total assets</t>
        </is>
      </c>
      <c r="B28" s="6" t="n">
        <v>1359699000</v>
      </c>
      <c r="C28" s="6" t="n">
        <v>1146024000</v>
      </c>
    </row>
    <row r="29">
      <c r="A29" s="3" t="inlineStr">
        <is>
          <t>Liabilities:</t>
        </is>
      </c>
    </row>
    <row r="30">
      <c r="A30" s="4" t="inlineStr">
        <is>
          <t>Total Liabilities</t>
        </is>
      </c>
      <c r="B30" s="6" t="n">
        <v>24232000</v>
      </c>
      <c r="C30" s="6" t="n">
        <v>11439000</v>
      </c>
    </row>
    <row r="31">
      <c r="A31" s="4" t="inlineStr">
        <is>
          <t>Fair Value, Recurring | Level 1</t>
        </is>
      </c>
    </row>
    <row r="32">
      <c r="A32" s="3" t="inlineStr">
        <is>
          <t>Assets:</t>
        </is>
      </c>
    </row>
    <row r="33">
      <c r="A33" s="4" t="inlineStr">
        <is>
          <t>Single family loans held for sale</t>
        </is>
      </c>
      <c r="B33" s="6" t="n">
        <v>0</v>
      </c>
      <c r="C33" s="6" t="n">
        <v>0</v>
      </c>
    </row>
    <row r="34">
      <c r="A34" s="4" t="inlineStr">
        <is>
          <t>Single family LHFI</t>
        </is>
      </c>
      <c r="B34" s="6" t="n">
        <v>0</v>
      </c>
      <c r="C34" s="6" t="n">
        <v>0</v>
      </c>
    </row>
    <row r="35">
      <c r="A35" s="4" t="inlineStr">
        <is>
          <t>Single family mortgage servicing rights</t>
        </is>
      </c>
      <c r="B35" s="6" t="n">
        <v>0</v>
      </c>
      <c r="C35" s="6" t="n">
        <v>0</v>
      </c>
    </row>
    <row r="36">
      <c r="A36" s="4" t="inlineStr">
        <is>
          <t>Total assets</t>
        </is>
      </c>
      <c r="B36" s="6" t="n">
        <v>0</v>
      </c>
      <c r="C36" s="6" t="n">
        <v>3000</v>
      </c>
    </row>
    <row r="37">
      <c r="A37" s="3" t="inlineStr">
        <is>
          <t>Liabilities:</t>
        </is>
      </c>
    </row>
    <row r="38">
      <c r="A38" s="4" t="inlineStr">
        <is>
          <t>Total Liabilities</t>
        </is>
      </c>
      <c r="B38" s="6" t="n">
        <v>4000</v>
      </c>
      <c r="C38" s="6" t="n">
        <v>0</v>
      </c>
    </row>
    <row r="39">
      <c r="A39" s="4" t="inlineStr">
        <is>
          <t>Fair Value, Recurring | Level 2</t>
        </is>
      </c>
    </row>
    <row r="40">
      <c r="A40" s="3" t="inlineStr">
        <is>
          <t>Assets:</t>
        </is>
      </c>
    </row>
    <row r="41">
      <c r="A41" s="4" t="inlineStr">
        <is>
          <t>Single family loans held for sale</t>
        </is>
      </c>
      <c r="B41" s="6" t="n">
        <v>194643000</v>
      </c>
      <c r="C41" s="6" t="n">
        <v>105458000</v>
      </c>
    </row>
    <row r="42">
      <c r="A42" s="4" t="inlineStr">
        <is>
          <t>Single family LHFI</t>
        </is>
      </c>
      <c r="B42" s="6" t="n">
        <v>0</v>
      </c>
      <c r="C42" s="6" t="n">
        <v>0</v>
      </c>
    </row>
    <row r="43">
      <c r="A43" s="4" t="inlineStr">
        <is>
          <t>Single family mortgage servicing rights</t>
        </is>
      </c>
      <c r="B43" s="6" t="n">
        <v>0</v>
      </c>
      <c r="C43" s="6" t="n">
        <v>0</v>
      </c>
    </row>
    <row r="44">
      <c r="A44" s="4" t="inlineStr">
        <is>
          <t>Total assets</t>
        </is>
      </c>
      <c r="B44" s="6" t="n">
        <v>1282520000</v>
      </c>
      <c r="C44" s="6" t="n">
        <v>1070211000</v>
      </c>
    </row>
    <row r="45">
      <c r="A45" s="3" t="inlineStr">
        <is>
          <t>Liabilities:</t>
        </is>
      </c>
    </row>
    <row r="46">
      <c r="A46" s="4" t="inlineStr">
        <is>
          <t>Total Liabilities</t>
        </is>
      </c>
      <c r="B46" s="6" t="n">
        <v>24225000</v>
      </c>
      <c r="C46" s="6" t="n">
        <v>11381000</v>
      </c>
    </row>
    <row r="47">
      <c r="A47" s="4" t="inlineStr">
        <is>
          <t>Fair Value, Recurring | Level 3</t>
        </is>
      </c>
    </row>
    <row r="48">
      <c r="A48" s="3" t="inlineStr">
        <is>
          <t>Assets:</t>
        </is>
      </c>
    </row>
    <row r="49">
      <c r="A49" s="4" t="inlineStr">
        <is>
          <t>Investment securities AFS</t>
        </is>
      </c>
      <c r="B49" s="6" t="n">
        <v>2710000</v>
      </c>
      <c r="C49" s="6" t="n">
        <v>1952000</v>
      </c>
    </row>
    <row r="50">
      <c r="A50" s="4" t="inlineStr">
        <is>
          <t>Single family loans held for sale</t>
        </is>
      </c>
      <c r="B50" s="6" t="n">
        <v>0</v>
      </c>
      <c r="C50" s="6" t="n">
        <v>0</v>
      </c>
    </row>
    <row r="51">
      <c r="A51" s="4" t="inlineStr">
        <is>
          <t>Single family LHFI</t>
        </is>
      </c>
      <c r="B51" s="6" t="n">
        <v>7108000</v>
      </c>
      <c r="C51" s="6" t="n">
        <v>3468000</v>
      </c>
    </row>
    <row r="52">
      <c r="A52" s="4" t="inlineStr">
        <is>
          <t>Single family mortgage servicing rights</t>
        </is>
      </c>
      <c r="B52" s="6" t="n">
        <v>49966000</v>
      </c>
      <c r="C52" s="6" t="n">
        <v>68109000</v>
      </c>
    </row>
    <row r="53">
      <c r="A53" s="4" t="inlineStr">
        <is>
          <t>Total assets</t>
        </is>
      </c>
      <c r="B53" s="6" t="n">
        <v>77179000</v>
      </c>
      <c r="C53" s="6" t="n">
        <v>75810000</v>
      </c>
    </row>
    <row r="54">
      <c r="A54" s="3" t="inlineStr">
        <is>
          <t>Liabilities:</t>
        </is>
      </c>
    </row>
    <row r="55">
      <c r="A55" s="4" t="inlineStr">
        <is>
          <t>Total Liabilities</t>
        </is>
      </c>
      <c r="B55" s="6" t="n">
        <v>3000</v>
      </c>
      <c r="C55" s="6" t="n">
        <v>58000</v>
      </c>
    </row>
    <row r="56">
      <c r="A56" s="4" t="inlineStr">
        <is>
          <t>Fair Value, Recurring | Residential Mortgage Backed Securities</t>
        </is>
      </c>
    </row>
    <row r="57">
      <c r="A57" s="3" t="inlineStr">
        <is>
          <t>Assets:</t>
        </is>
      </c>
    </row>
    <row r="58">
      <c r="A58" s="4" t="inlineStr">
        <is>
          <t>Investment securities AFS</t>
        </is>
      </c>
      <c r="B58" s="6" t="n">
        <v>51046000</v>
      </c>
      <c r="C58" s="6" t="n">
        <v>91695000</v>
      </c>
    </row>
    <row r="59">
      <c r="A59" s="4" t="inlineStr">
        <is>
          <t>Fair Value, Recurring | Residential Mortgage Backed Securities | Level 1</t>
        </is>
      </c>
    </row>
    <row r="60">
      <c r="A60" s="3" t="inlineStr">
        <is>
          <t>Assets:</t>
        </is>
      </c>
    </row>
    <row r="61">
      <c r="A61" s="4" t="inlineStr">
        <is>
          <t>Investment securities AFS</t>
        </is>
      </c>
      <c r="B61" s="6" t="n">
        <v>0</v>
      </c>
      <c r="C61" s="6" t="n">
        <v>0</v>
      </c>
    </row>
    <row r="62">
      <c r="A62" s="4" t="inlineStr">
        <is>
          <t>Fair Value, Recurring | Residential Mortgage Backed Securities | Level 2</t>
        </is>
      </c>
    </row>
    <row r="63">
      <c r="A63" s="3" t="inlineStr">
        <is>
          <t>Assets:</t>
        </is>
      </c>
    </row>
    <row r="64">
      <c r="A64" s="4" t="inlineStr">
        <is>
          <t>Investment securities AFS</t>
        </is>
      </c>
      <c r="B64" s="6" t="n">
        <v>48417000</v>
      </c>
      <c r="C64" s="6" t="n">
        <v>89831000</v>
      </c>
    </row>
    <row r="65">
      <c r="A65" s="4" t="inlineStr">
        <is>
          <t>Fair Value, Recurring | Residential Mortgage Backed Securities | Level 3</t>
        </is>
      </c>
    </row>
    <row r="66">
      <c r="A66" s="3" t="inlineStr">
        <is>
          <t>Assets:</t>
        </is>
      </c>
    </row>
    <row r="67">
      <c r="A67" s="4" t="inlineStr">
        <is>
          <t>Investment securities AFS</t>
        </is>
      </c>
      <c r="B67" s="6" t="n">
        <v>2629000</v>
      </c>
      <c r="C67" s="6" t="n">
        <v>1864000</v>
      </c>
    </row>
    <row r="68">
      <c r="A68" s="4" t="inlineStr">
        <is>
          <t>Fair Value, Recurring | Commercial Mortgage Backed Securities</t>
        </is>
      </c>
    </row>
    <row r="69">
      <c r="A69" s="3" t="inlineStr">
        <is>
          <t>Assets:</t>
        </is>
      </c>
    </row>
    <row r="70">
      <c r="A70" s="4" t="inlineStr">
        <is>
          <t>Investment securities AFS</t>
        </is>
      </c>
      <c r="B70" s="6" t="n">
        <v>45184000</v>
      </c>
      <c r="C70" s="6" t="n">
        <v>38025000</v>
      </c>
    </row>
    <row r="71">
      <c r="A71" s="4" t="inlineStr">
        <is>
          <t>Fair Value, Recurring | Commercial Mortgage Backed Securities | Level 1</t>
        </is>
      </c>
    </row>
    <row r="72">
      <c r="A72" s="3" t="inlineStr">
        <is>
          <t>Assets:</t>
        </is>
      </c>
    </row>
    <row r="73">
      <c r="A73" s="4" t="inlineStr">
        <is>
          <t>Investment securities AFS</t>
        </is>
      </c>
      <c r="B73" s="6" t="n">
        <v>0</v>
      </c>
      <c r="C73" s="6" t="n">
        <v>0</v>
      </c>
    </row>
    <row r="74">
      <c r="A74" s="4" t="inlineStr">
        <is>
          <t>Fair Value, Recurring | Commercial Mortgage Backed Securities | Level 2</t>
        </is>
      </c>
    </row>
    <row r="75">
      <c r="A75" s="3" t="inlineStr">
        <is>
          <t>Assets:</t>
        </is>
      </c>
    </row>
    <row r="76">
      <c r="A76" s="4" t="inlineStr">
        <is>
          <t>Investment securities AFS</t>
        </is>
      </c>
      <c r="B76" s="6" t="n">
        <v>45184000</v>
      </c>
      <c r="C76" s="6" t="n">
        <v>38025000</v>
      </c>
    </row>
    <row r="77">
      <c r="A77" s="4" t="inlineStr">
        <is>
          <t>Fair Value, Recurring | Commercial Mortgage Backed Securities | Level 3</t>
        </is>
      </c>
    </row>
    <row r="78">
      <c r="A78" s="3" t="inlineStr">
        <is>
          <t>Assets:</t>
        </is>
      </c>
    </row>
    <row r="79">
      <c r="A79" s="4" t="inlineStr">
        <is>
          <t>Investment securities AFS</t>
        </is>
      </c>
      <c r="B79" s="6" t="n">
        <v>0</v>
      </c>
      <c r="C79" s="6" t="n">
        <v>0</v>
      </c>
    </row>
    <row r="80">
      <c r="A80" s="4" t="inlineStr">
        <is>
          <t>Fair Value, Recurring | Residential Collateralized Mortgage Obligations</t>
        </is>
      </c>
    </row>
    <row r="81">
      <c r="A81" s="3" t="inlineStr">
        <is>
          <t>Assets:</t>
        </is>
      </c>
    </row>
    <row r="82">
      <c r="A82" s="4" t="inlineStr">
        <is>
          <t>Investment securities AFS</t>
        </is>
      </c>
      <c r="B82" s="6" t="n">
        <v>234909000</v>
      </c>
      <c r="C82" s="6" t="n">
        <v>291618000</v>
      </c>
    </row>
    <row r="83">
      <c r="A83" s="4" t="inlineStr">
        <is>
          <t>Fair Value, Recurring | Residential Collateralized Mortgage Obligations | Level 1</t>
        </is>
      </c>
    </row>
    <row r="84">
      <c r="A84" s="3" t="inlineStr">
        <is>
          <t>Assets:</t>
        </is>
      </c>
    </row>
    <row r="85">
      <c r="A85" s="4" t="inlineStr">
        <is>
          <t>Investment securities AFS</t>
        </is>
      </c>
      <c r="B85" s="6" t="n">
        <v>0</v>
      </c>
      <c r="C85" s="6" t="n">
        <v>0</v>
      </c>
    </row>
    <row r="86">
      <c r="A86" s="4" t="inlineStr">
        <is>
          <t>Fair Value, Recurring | Residential Collateralized Mortgage Obligations | Level 2</t>
        </is>
      </c>
    </row>
    <row r="87">
      <c r="A87" s="3" t="inlineStr">
        <is>
          <t>Assets:</t>
        </is>
      </c>
    </row>
    <row r="88">
      <c r="A88" s="4" t="inlineStr">
        <is>
          <t>Investment securities AFS</t>
        </is>
      </c>
      <c r="B88" s="6" t="n">
        <v>234909000</v>
      </c>
      <c r="C88" s="6" t="n">
        <v>291618000</v>
      </c>
    </row>
    <row r="89">
      <c r="A89" s="4" t="inlineStr">
        <is>
          <t>Fair Value, Recurring | Residential Collateralized Mortgage Obligations | Level 3</t>
        </is>
      </c>
    </row>
    <row r="90">
      <c r="A90" s="3" t="inlineStr">
        <is>
          <t>Assets:</t>
        </is>
      </c>
    </row>
    <row r="91">
      <c r="A91" s="4" t="inlineStr">
        <is>
          <t>Investment securities AFS</t>
        </is>
      </c>
      <c r="B91" s="6" t="n">
        <v>0</v>
      </c>
      <c r="C91" s="6" t="n">
        <v>0</v>
      </c>
    </row>
    <row r="92">
      <c r="A92" s="4" t="inlineStr">
        <is>
          <t>Fair Value, Recurring | Commercial Collateralized Mortgage Obligations</t>
        </is>
      </c>
    </row>
    <row r="93">
      <c r="A93" s="3" t="inlineStr">
        <is>
          <t>Assets:</t>
        </is>
      </c>
    </row>
    <row r="94">
      <c r="A94" s="4" t="inlineStr">
        <is>
          <t>Investment securities AFS</t>
        </is>
      </c>
      <c r="B94" s="6" t="n">
        <v>159183000</v>
      </c>
      <c r="C94" s="6" t="n">
        <v>156154000</v>
      </c>
    </row>
    <row r="95">
      <c r="A95" s="4" t="inlineStr">
        <is>
          <t>Fair Value, Recurring | Commercial Collateralized Mortgage Obligations | Level 1</t>
        </is>
      </c>
    </row>
    <row r="96">
      <c r="A96" s="3" t="inlineStr">
        <is>
          <t>Assets:</t>
        </is>
      </c>
    </row>
    <row r="97">
      <c r="A97" s="4" t="inlineStr">
        <is>
          <t>Investment securities AFS</t>
        </is>
      </c>
      <c r="B97" s="6" t="n">
        <v>0</v>
      </c>
      <c r="C97" s="6" t="n">
        <v>0</v>
      </c>
    </row>
    <row r="98">
      <c r="A98" s="4" t="inlineStr">
        <is>
          <t>Fair Value, Recurring | Commercial Collateralized Mortgage Obligations | Level 2</t>
        </is>
      </c>
    </row>
    <row r="99">
      <c r="A99" s="3" t="inlineStr">
        <is>
          <t>Assets:</t>
        </is>
      </c>
    </row>
    <row r="100">
      <c r="A100" s="4" t="inlineStr">
        <is>
          <t>Investment securities AFS</t>
        </is>
      </c>
      <c r="B100" s="6" t="n">
        <v>159183000</v>
      </c>
      <c r="C100" s="6" t="n">
        <v>156154000</v>
      </c>
    </row>
    <row r="101">
      <c r="A101" s="4" t="inlineStr">
        <is>
          <t>Fair Value, Recurring | Commercial Collateralized Mortgage Obligations | Level 3</t>
        </is>
      </c>
    </row>
    <row r="102">
      <c r="A102" s="3" t="inlineStr">
        <is>
          <t>Assets:</t>
        </is>
      </c>
    </row>
    <row r="103">
      <c r="A103" s="4" t="inlineStr">
        <is>
          <t>Investment securities AFS</t>
        </is>
      </c>
      <c r="B103" s="6" t="n">
        <v>0</v>
      </c>
      <c r="C103" s="6" t="n">
        <v>0</v>
      </c>
    </row>
    <row r="104">
      <c r="A104" s="4" t="inlineStr">
        <is>
          <t>Fair Value, Recurring | Municipal bonds</t>
        </is>
      </c>
    </row>
    <row r="105">
      <c r="A105" s="3" t="inlineStr">
        <is>
          <t>Assets:</t>
        </is>
      </c>
    </row>
    <row r="106">
      <c r="A106" s="4" t="inlineStr">
        <is>
          <t>Investment securities AFS</t>
        </is>
      </c>
      <c r="B106" s="6" t="n">
        <v>564703000</v>
      </c>
      <c r="C106" s="6" t="n">
        <v>341318000</v>
      </c>
    </row>
    <row r="107">
      <c r="A107" s="4" t="inlineStr">
        <is>
          <t>Fair Value, Recurring | Municipal bonds | Level 1</t>
        </is>
      </c>
    </row>
    <row r="108">
      <c r="A108" s="3" t="inlineStr">
        <is>
          <t>Assets:</t>
        </is>
      </c>
    </row>
    <row r="109">
      <c r="A109" s="4" t="inlineStr">
        <is>
          <t>Investment securities AFS</t>
        </is>
      </c>
      <c r="B109" s="6" t="n">
        <v>0</v>
      </c>
      <c r="C109" s="6" t="n">
        <v>0</v>
      </c>
    </row>
    <row r="110">
      <c r="A110" s="4" t="inlineStr">
        <is>
          <t>Fair Value, Recurring | Municipal bonds | Level 2</t>
        </is>
      </c>
    </row>
    <row r="111">
      <c r="A111" s="3" t="inlineStr">
        <is>
          <t>Assets:</t>
        </is>
      </c>
    </row>
    <row r="112">
      <c r="A112" s="4" t="inlineStr">
        <is>
          <t>Investment securities AFS</t>
        </is>
      </c>
      <c r="B112" s="6" t="n">
        <v>564703000</v>
      </c>
      <c r="C112" s="6" t="n">
        <v>341318000</v>
      </c>
    </row>
    <row r="113">
      <c r="A113" s="4" t="inlineStr">
        <is>
          <t>Fair Value, Recurring | Municipal bonds | Level 3</t>
        </is>
      </c>
    </row>
    <row r="114">
      <c r="A114" s="3" t="inlineStr">
        <is>
          <t>Assets:</t>
        </is>
      </c>
    </row>
    <row r="115">
      <c r="A115" s="4" t="inlineStr">
        <is>
          <t>Investment securities AFS</t>
        </is>
      </c>
      <c r="B115" s="6" t="n">
        <v>0</v>
      </c>
      <c r="C115" s="6" t="n">
        <v>0</v>
      </c>
    </row>
    <row r="116">
      <c r="A116" s="4" t="inlineStr">
        <is>
          <t>Fair Value, Recurring | Corporate debt securities</t>
        </is>
      </c>
    </row>
    <row r="117">
      <c r="A117" s="3" t="inlineStr">
        <is>
          <t>Assets:</t>
        </is>
      </c>
    </row>
    <row r="118">
      <c r="A118" s="4" t="inlineStr">
        <is>
          <t>Investment securities AFS</t>
        </is>
      </c>
      <c r="B118" s="6" t="n">
        <v>15222000</v>
      </c>
      <c r="C118" s="6" t="n">
        <v>18661000</v>
      </c>
    </row>
    <row r="119">
      <c r="A119" s="4" t="inlineStr">
        <is>
          <t>Fair Value, Recurring | Corporate debt securities | Level 1</t>
        </is>
      </c>
    </row>
    <row r="120">
      <c r="A120" s="3" t="inlineStr">
        <is>
          <t>Assets:</t>
        </is>
      </c>
    </row>
    <row r="121">
      <c r="A121" s="4" t="inlineStr">
        <is>
          <t>Investment securities AFS</t>
        </is>
      </c>
      <c r="B121" s="6" t="n">
        <v>0</v>
      </c>
      <c r="C121" s="6" t="n">
        <v>0</v>
      </c>
    </row>
    <row r="122">
      <c r="A122" s="4" t="inlineStr">
        <is>
          <t>Fair Value, Recurring | Corporate debt securities | Level 2</t>
        </is>
      </c>
    </row>
    <row r="123">
      <c r="A123" s="3" t="inlineStr">
        <is>
          <t>Assets:</t>
        </is>
      </c>
    </row>
    <row r="124">
      <c r="A124" s="4" t="inlineStr">
        <is>
          <t>Investment securities AFS</t>
        </is>
      </c>
      <c r="B124" s="6" t="n">
        <v>15141000</v>
      </c>
      <c r="C124" s="6" t="n">
        <v>18573000</v>
      </c>
    </row>
    <row r="125">
      <c r="A125" s="4" t="inlineStr">
        <is>
          <t>Fair Value, Recurring | Corporate debt securities | Level 3</t>
        </is>
      </c>
    </row>
    <row r="126">
      <c r="A126" s="3" t="inlineStr">
        <is>
          <t>Assets:</t>
        </is>
      </c>
    </row>
    <row r="127">
      <c r="A127" s="4" t="inlineStr">
        <is>
          <t>Investment securities AFS</t>
        </is>
      </c>
      <c r="B127" s="6" t="n">
        <v>81000</v>
      </c>
      <c r="C127" s="6" t="n">
        <v>88000</v>
      </c>
    </row>
    <row r="128">
      <c r="A128" s="4" t="inlineStr">
        <is>
          <t>Fair Value, Recurring | U.S. Treasury securities</t>
        </is>
      </c>
    </row>
    <row r="129">
      <c r="A129" s="3" t="inlineStr">
        <is>
          <t>Assets:</t>
        </is>
      </c>
    </row>
    <row r="130">
      <c r="A130" s="4" t="inlineStr">
        <is>
          <t>Investment securities AFS</t>
        </is>
      </c>
      <c r="C130" s="6" t="n">
        <v>1307000</v>
      </c>
    </row>
    <row r="131">
      <c r="A131" s="4" t="inlineStr">
        <is>
          <t>Fair Value, Recurring | U.S. Treasury securities | Level 1</t>
        </is>
      </c>
    </row>
    <row r="132">
      <c r="A132" s="3" t="inlineStr">
        <is>
          <t>Assets:</t>
        </is>
      </c>
    </row>
    <row r="133">
      <c r="A133" s="4" t="inlineStr">
        <is>
          <t>Investment securities AFS</t>
        </is>
      </c>
      <c r="C133" s="6" t="n">
        <v>0</v>
      </c>
    </row>
    <row r="134">
      <c r="A134" s="4" t="inlineStr">
        <is>
          <t>Fair Value, Recurring | U.S. Treasury securities | Level 2</t>
        </is>
      </c>
    </row>
    <row r="135">
      <c r="A135" s="3" t="inlineStr">
        <is>
          <t>Assets:</t>
        </is>
      </c>
    </row>
    <row r="136">
      <c r="A136" s="4" t="inlineStr">
        <is>
          <t>Investment securities AFS</t>
        </is>
      </c>
      <c r="C136" s="6" t="n">
        <v>1307000</v>
      </c>
    </row>
    <row r="137">
      <c r="A137" s="4" t="inlineStr">
        <is>
          <t>Fair Value, Recurring | U.S. Treasury securities | Level 3</t>
        </is>
      </c>
    </row>
    <row r="138">
      <c r="A138" s="3" t="inlineStr">
        <is>
          <t>Assets:</t>
        </is>
      </c>
    </row>
    <row r="139">
      <c r="A139" s="4" t="inlineStr">
        <is>
          <t>Investment securities AFS</t>
        </is>
      </c>
      <c r="C139" s="6" t="n">
        <v>0</v>
      </c>
    </row>
    <row r="140">
      <c r="A140" s="4" t="inlineStr">
        <is>
          <t>Fair Value, Recurring | Agency debentures</t>
        </is>
      </c>
    </row>
    <row r="141">
      <c r="A141" s="3" t="inlineStr">
        <is>
          <t>Assets:</t>
        </is>
      </c>
    </row>
    <row r="142">
      <c r="A142" s="4" t="inlineStr">
        <is>
          <t>Investment securities AFS</t>
        </is>
      </c>
      <c r="B142" s="6" t="n">
        <v>1846000</v>
      </c>
    </row>
    <row r="143">
      <c r="A143" s="4" t="inlineStr">
        <is>
          <t>Fair Value, Recurring | Agency debentures | Level 1</t>
        </is>
      </c>
    </row>
    <row r="144">
      <c r="A144" s="3" t="inlineStr">
        <is>
          <t>Assets:</t>
        </is>
      </c>
    </row>
    <row r="145">
      <c r="A145" s="4" t="inlineStr">
        <is>
          <t>Investment securities AFS</t>
        </is>
      </c>
      <c r="B145" s="6" t="n">
        <v>0</v>
      </c>
    </row>
    <row r="146">
      <c r="A146" s="4" t="inlineStr">
        <is>
          <t>Fair Value, Recurring | Agency debentures | Level 2</t>
        </is>
      </c>
    </row>
    <row r="147">
      <c r="A147" s="3" t="inlineStr">
        <is>
          <t>Assets:</t>
        </is>
      </c>
    </row>
    <row r="148">
      <c r="A148" s="4" t="inlineStr">
        <is>
          <t>Investment securities AFS</t>
        </is>
      </c>
      <c r="B148" s="6" t="n">
        <v>1846000</v>
      </c>
    </row>
    <row r="149">
      <c r="A149" s="4" t="inlineStr">
        <is>
          <t>Fair Value, Recurring | Agency debentures | Level 3</t>
        </is>
      </c>
    </row>
    <row r="150">
      <c r="A150" s="3" t="inlineStr">
        <is>
          <t>Assets:</t>
        </is>
      </c>
    </row>
    <row r="151">
      <c r="A151" s="4" t="inlineStr">
        <is>
          <t>Investment securities AFS</t>
        </is>
      </c>
      <c r="B151" s="6" t="n">
        <v>0</v>
      </c>
    </row>
    <row r="152">
      <c r="A152" s="4" t="inlineStr">
        <is>
          <t>Fair Value, Recurring | Eurodollar futures</t>
        </is>
      </c>
    </row>
    <row r="153">
      <c r="A153" s="3" t="inlineStr">
        <is>
          <t>Assets:</t>
        </is>
      </c>
    </row>
    <row r="154">
      <c r="A154" s="4" t="inlineStr">
        <is>
          <t>Derivative assets</t>
        </is>
      </c>
      <c r="C154" s="6" t="n">
        <v>3000</v>
      </c>
    </row>
    <row r="155">
      <c r="A155" s="3" t="inlineStr">
        <is>
          <t>Liabilities:</t>
        </is>
      </c>
    </row>
    <row r="156">
      <c r="A156" s="4" t="inlineStr">
        <is>
          <t>Derivative liabilities</t>
        </is>
      </c>
      <c r="B156" s="6" t="n">
        <v>4000</v>
      </c>
    </row>
    <row r="157">
      <c r="A157" s="4" t="inlineStr">
        <is>
          <t>Fair Value, Recurring | Eurodollar futures | Level 1</t>
        </is>
      </c>
    </row>
    <row r="158">
      <c r="A158" s="3" t="inlineStr">
        <is>
          <t>Assets:</t>
        </is>
      </c>
    </row>
    <row r="159">
      <c r="A159" s="4" t="inlineStr">
        <is>
          <t>Derivative assets</t>
        </is>
      </c>
      <c r="C159" s="6" t="n">
        <v>3000</v>
      </c>
    </row>
    <row r="160">
      <c r="A160" s="3" t="inlineStr">
        <is>
          <t>Liabilities:</t>
        </is>
      </c>
    </row>
    <row r="161">
      <c r="A161" s="4" t="inlineStr">
        <is>
          <t>Derivative liabilities</t>
        </is>
      </c>
      <c r="B161" s="6" t="n">
        <v>4000</v>
      </c>
    </row>
    <row r="162">
      <c r="A162" s="4" t="inlineStr">
        <is>
          <t>Fair Value, Recurring | Eurodollar futures | Level 2</t>
        </is>
      </c>
    </row>
    <row r="163">
      <c r="A163" s="3" t="inlineStr">
        <is>
          <t>Assets:</t>
        </is>
      </c>
    </row>
    <row r="164">
      <c r="A164" s="4" t="inlineStr">
        <is>
          <t>Derivative assets</t>
        </is>
      </c>
      <c r="C164" s="6" t="n">
        <v>0</v>
      </c>
    </row>
    <row r="165">
      <c r="A165" s="3" t="inlineStr">
        <is>
          <t>Liabilities:</t>
        </is>
      </c>
    </row>
    <row r="166">
      <c r="A166" s="4" t="inlineStr">
        <is>
          <t>Derivative liabilities</t>
        </is>
      </c>
      <c r="B166" s="6" t="n">
        <v>0</v>
      </c>
    </row>
    <row r="167">
      <c r="A167" s="4" t="inlineStr">
        <is>
          <t>Fair Value, Recurring | Eurodollar futures | Level 3</t>
        </is>
      </c>
    </row>
    <row r="168">
      <c r="A168" s="3" t="inlineStr">
        <is>
          <t>Assets:</t>
        </is>
      </c>
    </row>
    <row r="169">
      <c r="A169" s="4" t="inlineStr">
        <is>
          <t>Derivative assets</t>
        </is>
      </c>
      <c r="C169" s="6" t="n">
        <v>0</v>
      </c>
    </row>
    <row r="170">
      <c r="A170" s="3" t="inlineStr">
        <is>
          <t>Liabilities:</t>
        </is>
      </c>
    </row>
    <row r="171">
      <c r="A171" s="4" t="inlineStr">
        <is>
          <t>Derivative liabilities</t>
        </is>
      </c>
      <c r="B171" s="6" t="n">
        <v>0</v>
      </c>
    </row>
    <row r="172">
      <c r="A172" s="4" t="inlineStr">
        <is>
          <t>Fair Value, Recurring | Forward sale commitments</t>
        </is>
      </c>
    </row>
    <row r="173">
      <c r="A173" s="3" t="inlineStr">
        <is>
          <t>Assets:</t>
        </is>
      </c>
    </row>
    <row r="174">
      <c r="A174" s="4" t="inlineStr">
        <is>
          <t>Derivative assets</t>
        </is>
      </c>
      <c r="B174" s="6" t="n">
        <v>1035000</v>
      </c>
      <c r="C174" s="6" t="n">
        <v>830000</v>
      </c>
    </row>
    <row r="175">
      <c r="A175" s="3" t="inlineStr">
        <is>
          <t>Liabilities:</t>
        </is>
      </c>
    </row>
    <row r="176">
      <c r="A176" s="4" t="inlineStr">
        <is>
          <t>Derivative liabilities</t>
        </is>
      </c>
      <c r="B176" s="6" t="n">
        <v>3714000</v>
      </c>
      <c r="C176" s="6" t="n">
        <v>492000</v>
      </c>
    </row>
    <row r="177">
      <c r="A177" s="4" t="inlineStr">
        <is>
          <t>Fair Value, Recurring | Forward sale commitments | Level 1</t>
        </is>
      </c>
    </row>
    <row r="178">
      <c r="A178" s="3" t="inlineStr">
        <is>
          <t>Assets:</t>
        </is>
      </c>
    </row>
    <row r="179">
      <c r="A179" s="4" t="inlineStr">
        <is>
          <t>Derivative assets</t>
        </is>
      </c>
      <c r="B179" s="6" t="n">
        <v>0</v>
      </c>
      <c r="C179" s="6" t="n">
        <v>0</v>
      </c>
    </row>
    <row r="180">
      <c r="A180" s="3" t="inlineStr">
        <is>
          <t>Liabilities:</t>
        </is>
      </c>
    </row>
    <row r="181">
      <c r="A181" s="4" t="inlineStr">
        <is>
          <t>Derivative liabilities</t>
        </is>
      </c>
      <c r="B181" s="6" t="n">
        <v>0</v>
      </c>
      <c r="C181" s="6" t="n">
        <v>0</v>
      </c>
    </row>
    <row r="182">
      <c r="A182" s="4" t="inlineStr">
        <is>
          <t>Fair Value, Recurring | Forward sale commitments | Level 2</t>
        </is>
      </c>
    </row>
    <row r="183">
      <c r="A183" s="3" t="inlineStr">
        <is>
          <t>Assets:</t>
        </is>
      </c>
    </row>
    <row r="184">
      <c r="A184" s="4" t="inlineStr">
        <is>
          <t>Derivative assets</t>
        </is>
      </c>
      <c r="B184" s="6" t="n">
        <v>1035000</v>
      </c>
      <c r="C184" s="6" t="n">
        <v>830000</v>
      </c>
    </row>
    <row r="185">
      <c r="A185" s="3" t="inlineStr">
        <is>
          <t>Liabilities:</t>
        </is>
      </c>
    </row>
    <row r="186">
      <c r="A186" s="4" t="inlineStr">
        <is>
          <t>Derivative liabilities</t>
        </is>
      </c>
      <c r="B186" s="6" t="n">
        <v>3714000</v>
      </c>
      <c r="C186" s="6" t="n">
        <v>492000</v>
      </c>
    </row>
    <row r="187">
      <c r="A187" s="4" t="inlineStr">
        <is>
          <t>Fair Value, Recurring | Forward sale commitments | Level 3</t>
        </is>
      </c>
    </row>
    <row r="188">
      <c r="A188" s="3" t="inlineStr">
        <is>
          <t>Assets:</t>
        </is>
      </c>
    </row>
    <row r="189">
      <c r="A189" s="4" t="inlineStr">
        <is>
          <t>Derivative assets</t>
        </is>
      </c>
      <c r="B189" s="6" t="n">
        <v>0</v>
      </c>
      <c r="C189" s="6" t="n">
        <v>0</v>
      </c>
    </row>
    <row r="190">
      <c r="A190" s="3" t="inlineStr">
        <is>
          <t>Liabilities:</t>
        </is>
      </c>
    </row>
    <row r="191">
      <c r="A191" s="4" t="inlineStr">
        <is>
          <t>Derivative liabilities</t>
        </is>
      </c>
      <c r="B191" s="6" t="n">
        <v>0</v>
      </c>
      <c r="C191" s="6" t="n">
        <v>0</v>
      </c>
    </row>
    <row r="192">
      <c r="A192" s="4" t="inlineStr">
        <is>
          <t>Fair Value, Recurring | Interest rate lock commitments</t>
        </is>
      </c>
    </row>
    <row r="193">
      <c r="A193" s="3" t="inlineStr">
        <is>
          <t>Assets:</t>
        </is>
      </c>
    </row>
    <row r="194">
      <c r="A194" s="4" t="inlineStr">
        <is>
          <t>Derivative assets</t>
        </is>
      </c>
      <c r="B194" s="6" t="n">
        <v>17395000</v>
      </c>
      <c r="C194" s="6" t="n">
        <v>2281000</v>
      </c>
    </row>
    <row r="195">
      <c r="A195" s="3" t="inlineStr">
        <is>
          <t>Liabilities:</t>
        </is>
      </c>
    </row>
    <row r="196">
      <c r="A196" s="4" t="inlineStr">
        <is>
          <t>Derivative liabilities</t>
        </is>
      </c>
      <c r="C196" s="6" t="n">
        <v>58000</v>
      </c>
    </row>
    <row r="197">
      <c r="A197" s="4" t="inlineStr">
        <is>
          <t>Fair Value, Recurring | Interest rate lock commitments | Level 1</t>
        </is>
      </c>
    </row>
    <row r="198">
      <c r="A198" s="3" t="inlineStr">
        <is>
          <t>Assets:</t>
        </is>
      </c>
    </row>
    <row r="199">
      <c r="A199" s="4" t="inlineStr">
        <is>
          <t>Derivative assets</t>
        </is>
      </c>
      <c r="B199" s="6" t="n">
        <v>0</v>
      </c>
      <c r="C199" s="6" t="n">
        <v>0</v>
      </c>
    </row>
    <row r="200">
      <c r="A200" s="3" t="inlineStr">
        <is>
          <t>Liabilities:</t>
        </is>
      </c>
    </row>
    <row r="201">
      <c r="A201" s="4" t="inlineStr">
        <is>
          <t>Derivative liabilities</t>
        </is>
      </c>
      <c r="C201" s="6" t="n">
        <v>0</v>
      </c>
    </row>
    <row r="202">
      <c r="A202" s="4" t="inlineStr">
        <is>
          <t>Fair Value, Recurring | Interest rate lock commitments | Level 2</t>
        </is>
      </c>
    </row>
    <row r="203">
      <c r="A203" s="3" t="inlineStr">
        <is>
          <t>Assets:</t>
        </is>
      </c>
    </row>
    <row r="204">
      <c r="A204" s="4" t="inlineStr">
        <is>
          <t>Derivative assets</t>
        </is>
      </c>
      <c r="B204" s="6" t="n">
        <v>0</v>
      </c>
      <c r="C204" s="6" t="n">
        <v>0</v>
      </c>
    </row>
    <row r="205">
      <c r="A205" s="3" t="inlineStr">
        <is>
          <t>Liabilities:</t>
        </is>
      </c>
    </row>
    <row r="206">
      <c r="A206" s="4" t="inlineStr">
        <is>
          <t>Derivative liabilities</t>
        </is>
      </c>
      <c r="C206" s="6" t="n">
        <v>0</v>
      </c>
    </row>
    <row r="207">
      <c r="A207" s="4" t="inlineStr">
        <is>
          <t>Fair Value, Recurring | Interest rate lock commitments | Level 3</t>
        </is>
      </c>
    </row>
    <row r="208">
      <c r="A208" s="3" t="inlineStr">
        <is>
          <t>Assets:</t>
        </is>
      </c>
    </row>
    <row r="209">
      <c r="A209" s="4" t="inlineStr">
        <is>
          <t>Derivative assets</t>
        </is>
      </c>
      <c r="B209" s="6" t="n">
        <v>17395000</v>
      </c>
      <c r="C209" s="6" t="n">
        <v>2281000</v>
      </c>
    </row>
    <row r="210">
      <c r="A210" s="3" t="inlineStr">
        <is>
          <t>Liabilities:</t>
        </is>
      </c>
    </row>
    <row r="211">
      <c r="A211" s="4" t="inlineStr">
        <is>
          <t>Derivative liabilities</t>
        </is>
      </c>
      <c r="C211" s="6" t="n">
        <v>58000</v>
      </c>
    </row>
    <row r="212">
      <c r="A212" s="4" t="inlineStr">
        <is>
          <t>Fair Value, Recurring | Interest Rate Lock And Loan Purchase Commitments</t>
        </is>
      </c>
    </row>
    <row r="213">
      <c r="A213" s="3" t="inlineStr">
        <is>
          <t>Liabilities:</t>
        </is>
      </c>
    </row>
    <row r="214">
      <c r="A214" s="4" t="inlineStr">
        <is>
          <t>Derivative liabilities</t>
        </is>
      </c>
      <c r="B214" s="6" t="n">
        <v>3000</v>
      </c>
    </row>
    <row r="215">
      <c r="A215" s="4" t="inlineStr">
        <is>
          <t>Fair Value, Recurring | Interest Rate Lock And Loan Purchase Commitments | Level 1</t>
        </is>
      </c>
    </row>
    <row r="216">
      <c r="A216" s="3" t="inlineStr">
        <is>
          <t>Liabilities:</t>
        </is>
      </c>
    </row>
    <row r="217">
      <c r="A217" s="4" t="inlineStr">
        <is>
          <t>Derivative liabilities</t>
        </is>
      </c>
      <c r="B217" s="6" t="n">
        <v>0</v>
      </c>
    </row>
    <row r="218">
      <c r="A218" s="4" t="inlineStr">
        <is>
          <t>Fair Value, Recurring | Interest Rate Lock And Loan Purchase Commitments | Level 2</t>
        </is>
      </c>
    </row>
    <row r="219">
      <c r="A219" s="3" t="inlineStr">
        <is>
          <t>Liabilities:</t>
        </is>
      </c>
    </row>
    <row r="220">
      <c r="A220" s="4" t="inlineStr">
        <is>
          <t>Derivative liabilities</t>
        </is>
      </c>
      <c r="B220" s="6" t="n">
        <v>0</v>
      </c>
    </row>
    <row r="221">
      <c r="A221" s="4" t="inlineStr">
        <is>
          <t>Fair Value, Recurring | Interest Rate Lock And Loan Purchase Commitments | Level 3</t>
        </is>
      </c>
    </row>
    <row r="222">
      <c r="A222" s="3" t="inlineStr">
        <is>
          <t>Liabilities:</t>
        </is>
      </c>
    </row>
    <row r="223">
      <c r="A223" s="4" t="inlineStr">
        <is>
          <t>Derivative liabilities</t>
        </is>
      </c>
      <c r="B223" s="6" t="n">
        <v>3000</v>
      </c>
    </row>
    <row r="224">
      <c r="A224" s="4" t="inlineStr">
        <is>
          <t>Fair Value, Recurring | Interest rate swaps</t>
        </is>
      </c>
    </row>
    <row r="225">
      <c r="A225" s="3" t="inlineStr">
        <is>
          <t>Assets:</t>
        </is>
      </c>
    </row>
    <row r="226">
      <c r="A226" s="4" t="inlineStr">
        <is>
          <t>Derivative assets</t>
        </is>
      </c>
      <c r="B226" s="6" t="n">
        <v>17459000</v>
      </c>
      <c r="C226" s="6" t="n">
        <v>27097000</v>
      </c>
    </row>
    <row r="227">
      <c r="A227" s="3" t="inlineStr">
        <is>
          <t>Liabilities:</t>
        </is>
      </c>
    </row>
    <row r="228">
      <c r="A228" s="4" t="inlineStr">
        <is>
          <t>Derivative liabilities</t>
        </is>
      </c>
      <c r="B228" s="6" t="n">
        <v>20511000</v>
      </c>
      <c r="C228" s="6" t="n">
        <v>10889000</v>
      </c>
    </row>
    <row r="229">
      <c r="A229" s="4" t="inlineStr">
        <is>
          <t>Fair Value, Recurring | Interest rate swaps | Level 1</t>
        </is>
      </c>
    </row>
    <row r="230">
      <c r="A230" s="3" t="inlineStr">
        <is>
          <t>Assets:</t>
        </is>
      </c>
    </row>
    <row r="231">
      <c r="A231" s="4" t="inlineStr">
        <is>
          <t>Derivative assets</t>
        </is>
      </c>
      <c r="B231" s="6" t="n">
        <v>0</v>
      </c>
      <c r="C231" s="6" t="n">
        <v>0</v>
      </c>
    </row>
    <row r="232">
      <c r="A232" s="3" t="inlineStr">
        <is>
          <t>Liabilities:</t>
        </is>
      </c>
    </row>
    <row r="233">
      <c r="A233" s="4" t="inlineStr">
        <is>
          <t>Derivative liabilities</t>
        </is>
      </c>
      <c r="B233" s="6" t="n">
        <v>0</v>
      </c>
      <c r="C233" s="6" t="n">
        <v>0</v>
      </c>
    </row>
    <row r="234">
      <c r="A234" s="4" t="inlineStr">
        <is>
          <t>Fair Value, Recurring | Interest rate swaps | Level 2</t>
        </is>
      </c>
    </row>
    <row r="235">
      <c r="A235" s="3" t="inlineStr">
        <is>
          <t>Assets:</t>
        </is>
      </c>
    </row>
    <row r="236">
      <c r="A236" s="4" t="inlineStr">
        <is>
          <t>Derivative assets</t>
        </is>
      </c>
      <c r="B236" s="6" t="n">
        <v>17459000</v>
      </c>
      <c r="C236" s="6" t="n">
        <v>27097000</v>
      </c>
    </row>
    <row r="237">
      <c r="A237" s="3" t="inlineStr">
        <is>
          <t>Liabilities:</t>
        </is>
      </c>
    </row>
    <row r="238">
      <c r="A238" s="4" t="inlineStr">
        <is>
          <t>Derivative liabilities</t>
        </is>
      </c>
      <c r="B238" s="6" t="n">
        <v>20511000</v>
      </c>
      <c r="C238" s="6" t="n">
        <v>10889000</v>
      </c>
    </row>
    <row r="239">
      <c r="A239" s="4" t="inlineStr">
        <is>
          <t>Fair Value, Recurring | Interest rate swaps | Level 3</t>
        </is>
      </c>
    </row>
    <row r="240">
      <c r="A240" s="3" t="inlineStr">
        <is>
          <t>Assets:</t>
        </is>
      </c>
    </row>
    <row r="241">
      <c r="A241" s="4" t="inlineStr">
        <is>
          <t>Derivative assets</t>
        </is>
      </c>
      <c r="B241" s="4" t="inlineStr">
        <is>
          <t xml:space="preserve"> </t>
        </is>
      </c>
      <c r="C241" s="6" t="n">
        <v>0</v>
      </c>
    </row>
    <row r="242">
      <c r="A242" s="3" t="inlineStr">
        <is>
          <t>Liabilities:</t>
        </is>
      </c>
    </row>
    <row r="243">
      <c r="A243" s="4" t="inlineStr">
        <is>
          <t>Derivative liabilities</t>
        </is>
      </c>
      <c r="B243" s="5" t="n">
        <v>0</v>
      </c>
      <c r="C24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nsfers between levels of fair value hierarchy</t>
        </is>
      </c>
      <c r="B4" s="5" t="n">
        <v>0</v>
      </c>
      <c r="C4" s="5" t="n">
        <v>0</v>
      </c>
    </row>
    <row r="5">
      <c r="A5" s="4" t="inlineStr">
        <is>
          <t>Fair Value, Recurring</t>
        </is>
      </c>
    </row>
    <row r="6">
      <c r="A6" s="3" t="inlineStr">
        <is>
          <t>Fair Value, Assets and Liabilities Measured on Recurring and Nonrecurring Basis [Line Items]</t>
        </is>
      </c>
    </row>
    <row r="7">
      <c r="A7" s="4" t="inlineStr">
        <is>
          <t>Fair value of loans held for investment</t>
        </is>
      </c>
      <c r="B7" s="6" t="n">
        <v>7108000</v>
      </c>
      <c r="C7" s="6" t="n">
        <v>3468000</v>
      </c>
    </row>
    <row r="8">
      <c r="A8" s="4" t="inlineStr">
        <is>
          <t>Loans held-for-sale</t>
        </is>
      </c>
      <c r="B8" s="6" t="n">
        <v>194643000</v>
      </c>
      <c r="C8" s="6" t="n">
        <v>105458000</v>
      </c>
    </row>
    <row r="9">
      <c r="A9" s="4" t="inlineStr">
        <is>
          <t>Fair Value, Recurring | Level 3</t>
        </is>
      </c>
    </row>
    <row r="10">
      <c r="A10" s="3" t="inlineStr">
        <is>
          <t>Fair Value, Assets and Liabilities Measured on Recurring and Nonrecurring Basis [Line Items]</t>
        </is>
      </c>
    </row>
    <row r="11">
      <c r="A11" s="4" t="inlineStr">
        <is>
          <t>Fair value of loans held for investment</t>
        </is>
      </c>
      <c r="B11" s="6" t="n">
        <v>7108000</v>
      </c>
      <c r="C11" s="6" t="n">
        <v>3468000</v>
      </c>
    </row>
    <row r="12">
      <c r="A12" s="4" t="inlineStr">
        <is>
          <t>Loans held-for-sale</t>
        </is>
      </c>
      <c r="B12" s="5" t="n">
        <v>0</v>
      </c>
      <c r="C12"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Schedule of Quantitative Information (Details) $ in Thousands</t>
        </is>
      </c>
      <c r="B1" s="2" t="inlineStr">
        <is>
          <t>Dec. 31, 2020USD ($)</t>
        </is>
      </c>
      <c r="C1" s="2" t="inlineStr">
        <is>
          <t>Dec. 31, 2019USD ($)</t>
        </is>
      </c>
    </row>
    <row r="2">
      <c r="A2" s="3" t="inlineStr">
        <is>
          <t>Fair Value Measurement Inputs and Valuation Techniques [Line Items]</t>
        </is>
      </c>
    </row>
    <row r="3">
      <c r="A3" s="4" t="inlineStr">
        <is>
          <t>Investment securities AFS</t>
        </is>
      </c>
      <c r="B3" s="5" t="n">
        <v>1072093</v>
      </c>
      <c r="C3" s="5" t="n">
        <v>938778</v>
      </c>
    </row>
    <row r="4">
      <c r="A4" s="4" t="inlineStr">
        <is>
          <t>Fair Value, Recurring</t>
        </is>
      </c>
    </row>
    <row r="5">
      <c r="A5" s="3" t="inlineStr">
        <is>
          <t>Fair Value Measurement Inputs and Valuation Techniques [Line Items]</t>
        </is>
      </c>
    </row>
    <row r="6">
      <c r="A6" s="4" t="inlineStr">
        <is>
          <t>Fair value of loans held for investment</t>
        </is>
      </c>
      <c r="B6" s="6" t="n">
        <v>7108</v>
      </c>
      <c r="C6" s="6" t="n">
        <v>3468</v>
      </c>
    </row>
    <row r="7">
      <c r="A7" s="4" t="inlineStr">
        <is>
          <t>Fair Value, Recurring | Level 3</t>
        </is>
      </c>
    </row>
    <row r="8">
      <c r="A8" s="3" t="inlineStr">
        <is>
          <t>Fair Value Measurement Inputs and Valuation Techniques [Line Items]</t>
        </is>
      </c>
    </row>
    <row r="9">
      <c r="A9" s="4" t="inlineStr">
        <is>
          <t>Investment securities AFS</t>
        </is>
      </c>
      <c r="B9" s="6" t="n">
        <v>2710</v>
      </c>
      <c r="C9" s="6" t="n">
        <v>1952</v>
      </c>
    </row>
    <row r="10">
      <c r="A10" s="4" t="inlineStr">
        <is>
          <t>Fair value of loans held for investment</t>
        </is>
      </c>
      <c r="B10" s="6" t="n">
        <v>7108</v>
      </c>
      <c r="C10" s="6" t="n">
        <v>3468</v>
      </c>
    </row>
    <row r="11">
      <c r="A11" s="4" t="inlineStr">
        <is>
          <t>Fair Value, Recurring | Level 3 | Single Family</t>
        </is>
      </c>
    </row>
    <row r="12">
      <c r="A12" s="3" t="inlineStr">
        <is>
          <t>Fair Value Measurement Inputs and Valuation Techniques [Line Items]</t>
        </is>
      </c>
    </row>
    <row r="13">
      <c r="A13" s="4" t="inlineStr">
        <is>
          <t>Fair value of loans held for investment</t>
        </is>
      </c>
      <c r="B13" s="5" t="n">
        <v>7108</v>
      </c>
      <c r="C13" s="5" t="n">
        <v>3468</v>
      </c>
    </row>
    <row r="14">
      <c r="A14" s="4" t="inlineStr">
        <is>
          <t>Implied spread to benchmark interest rate curve | Fair Value, Recurring | Level 3 | Minimum</t>
        </is>
      </c>
    </row>
    <row r="15">
      <c r="A15" s="3" t="inlineStr">
        <is>
          <t>Fair Value Measurement Inputs and Valuation Techniques [Line Items]</t>
        </is>
      </c>
    </row>
    <row r="16">
      <c r="A16" s="4" t="inlineStr">
        <is>
          <t>Investment securities available for sale, measurement input</t>
        </is>
      </c>
      <c r="B16" s="10" t="n">
        <v>0.02</v>
      </c>
      <c r="C16" s="10" t="n">
        <v>0.02</v>
      </c>
    </row>
    <row r="17">
      <c r="A17" s="4" t="inlineStr">
        <is>
          <t>Implied spread to benchmark interest rate curve | Fair Value, Recurring | Level 3 | Minimum | Single Family</t>
        </is>
      </c>
    </row>
    <row r="18">
      <c r="A18" s="3" t="inlineStr">
        <is>
          <t>Fair Value Measurement Inputs and Valuation Techniques [Line Items]</t>
        </is>
      </c>
    </row>
    <row r="19">
      <c r="A19" s="4" t="inlineStr">
        <is>
          <t>Loans held for investment, measurement input</t>
        </is>
      </c>
      <c r="B19" s="10" t="n">
        <v>0.0396</v>
      </c>
      <c r="C19" s="10" t="n">
        <v>0.0456</v>
      </c>
    </row>
    <row r="20">
      <c r="A20" s="4" t="inlineStr">
        <is>
          <t>Implied spread to benchmark interest rate curve | Fair Value, Recurring | Level 3 | Maximum</t>
        </is>
      </c>
    </row>
    <row r="21">
      <c r="A21" s="3" t="inlineStr">
        <is>
          <t>Fair Value Measurement Inputs and Valuation Techniques [Line Items]</t>
        </is>
      </c>
    </row>
    <row r="22">
      <c r="A22" s="4" t="inlineStr">
        <is>
          <t>Investment securities available for sale, measurement input</t>
        </is>
      </c>
      <c r="B22" s="10" t="n">
        <v>0.02</v>
      </c>
      <c r="C22" s="10" t="n">
        <v>0.02</v>
      </c>
    </row>
    <row r="23">
      <c r="A23" s="4" t="inlineStr">
        <is>
          <t>Implied spread to benchmark interest rate curve | Fair Value, Recurring | Level 3 | Maximum | Single Family</t>
        </is>
      </c>
    </row>
    <row r="24">
      <c r="A24" s="3" t="inlineStr">
        <is>
          <t>Fair Value Measurement Inputs and Valuation Techniques [Line Items]</t>
        </is>
      </c>
    </row>
    <row r="25">
      <c r="A25" s="4" t="inlineStr">
        <is>
          <t>Loans held for investment, measurement input</t>
        </is>
      </c>
      <c r="B25" s="10" t="n">
        <v>0.1064</v>
      </c>
      <c r="C25" s="10" t="n">
        <v>0.0687</v>
      </c>
    </row>
    <row r="26">
      <c r="A26" s="4" t="inlineStr">
        <is>
          <t>Implied spread to benchmark interest rate curve | Fair Value, Recurring | Level 3 | Weighted Average</t>
        </is>
      </c>
    </row>
    <row r="27">
      <c r="A27" s="3" t="inlineStr">
        <is>
          <t>Fair Value Measurement Inputs and Valuation Techniques [Line Items]</t>
        </is>
      </c>
    </row>
    <row r="28">
      <c r="A28" s="4" t="inlineStr">
        <is>
          <t>Investment securities available for sale, measurement input</t>
        </is>
      </c>
      <c r="B28" s="10" t="n">
        <v>0.02</v>
      </c>
      <c r="C28" s="10" t="n">
        <v>0.02</v>
      </c>
    </row>
    <row r="29">
      <c r="A29" s="4" t="inlineStr">
        <is>
          <t>Implied spread to benchmark interest rate curve | Fair Value, Recurring | Level 3 | Weighted Average | Single Family</t>
        </is>
      </c>
    </row>
    <row r="30">
      <c r="A30" s="3" t="inlineStr">
        <is>
          <t>Fair Value Measurement Inputs and Valuation Techniques [Line Items]</t>
        </is>
      </c>
    </row>
    <row r="31">
      <c r="A31" s="4" t="inlineStr">
        <is>
          <t>Loans held for investment, measurement input</t>
        </is>
      </c>
      <c r="B31" s="10" t="n">
        <v>0.0623</v>
      </c>
      <c r="C31" s="10" t="n">
        <v>0.0563</v>
      </c>
    </row>
    <row r="32">
      <c r="A32" s="4" t="inlineStr">
        <is>
          <t>Interest rate lock commitments | Fair Value, Recurring | Level 3</t>
        </is>
      </c>
    </row>
    <row r="33">
      <c r="A33" s="3" t="inlineStr">
        <is>
          <t>Fair Value Measurement Inputs and Valuation Techniques [Line Items]</t>
        </is>
      </c>
    </row>
    <row r="34">
      <c r="A34" s="4" t="inlineStr">
        <is>
          <t>Interest rate lock and purchase loan commitments, net</t>
        </is>
      </c>
      <c r="B34" s="5" t="n">
        <v>17392</v>
      </c>
      <c r="C34" s="5" t="n">
        <v>2223</v>
      </c>
    </row>
    <row r="35">
      <c r="A35" s="4" t="inlineStr">
        <is>
          <t>Interest rate lock commitments | Fall-out factor | Fair Value, Recurring | Level 3 | Minimum</t>
        </is>
      </c>
    </row>
    <row r="36">
      <c r="A36" s="3" t="inlineStr">
        <is>
          <t>Fair Value Measurement Inputs and Valuation Techniques [Line Items]</t>
        </is>
      </c>
    </row>
    <row r="37">
      <c r="A37" s="4" t="inlineStr">
        <is>
          <t>Interest rate lock and purchase loan commitments, net, measurement input</t>
        </is>
      </c>
      <c r="B37" s="10" t="n">
        <v>0.0197</v>
      </c>
      <c r="C37" s="6" t="n">
        <v>0</v>
      </c>
    </row>
    <row r="38">
      <c r="A38" s="4" t="inlineStr">
        <is>
          <t>Interest rate lock commitments | Fall-out factor | Fair Value, Recurring | Level 3 | Maximum</t>
        </is>
      </c>
    </row>
    <row r="39">
      <c r="A39" s="3" t="inlineStr">
        <is>
          <t>Fair Value Measurement Inputs and Valuation Techniques [Line Items]</t>
        </is>
      </c>
    </row>
    <row r="40">
      <c r="A40" s="4" t="inlineStr">
        <is>
          <t>Interest rate lock and purchase loan commitments, net, measurement input</t>
        </is>
      </c>
      <c r="B40" s="10" t="n">
        <v>0.3838</v>
      </c>
      <c r="C40" s="10" t="n">
        <v>0.5969</v>
      </c>
    </row>
    <row r="41">
      <c r="A41" s="4" t="inlineStr">
        <is>
          <t>Interest rate lock commitments | Fall-out factor | Fair Value, Recurring | Level 3 | Weighted Average</t>
        </is>
      </c>
    </row>
    <row r="42">
      <c r="A42" s="3" t="inlineStr">
        <is>
          <t>Fair Value Measurement Inputs and Valuation Techniques [Line Items]</t>
        </is>
      </c>
    </row>
    <row r="43">
      <c r="A43" s="4" t="inlineStr">
        <is>
          <t>Interest rate lock and purchase loan commitments, net, measurement input</t>
        </is>
      </c>
      <c r="B43" s="10" t="n">
        <v>0.1553</v>
      </c>
      <c r="C43" s="10" t="n">
        <v>0.122</v>
      </c>
    </row>
    <row r="44">
      <c r="A44" s="4" t="inlineStr">
        <is>
          <t>Interest rate lock commitments | Value of servicing | Fair Value, Recurring | Level 3 | Minimum</t>
        </is>
      </c>
    </row>
    <row r="45">
      <c r="A45" s="3" t="inlineStr">
        <is>
          <t>Fair Value Measurement Inputs and Valuation Techniques [Line Items]</t>
        </is>
      </c>
    </row>
    <row r="46">
      <c r="A46" s="4" t="inlineStr">
        <is>
          <t>Interest rate lock and purchase loan commitments, net, measurement input</t>
        </is>
      </c>
      <c r="B46" s="10" t="n">
        <v>0.0041</v>
      </c>
      <c r="C46" s="10" t="n">
        <v>0.0055</v>
      </c>
    </row>
    <row r="47">
      <c r="A47" s="4" t="inlineStr">
        <is>
          <t>Interest rate lock commitments | Value of servicing | Fair Value, Recurring | Level 3 | Maximum</t>
        </is>
      </c>
    </row>
    <row r="48">
      <c r="A48" s="3" t="inlineStr">
        <is>
          <t>Fair Value Measurement Inputs and Valuation Techniques [Line Items]</t>
        </is>
      </c>
    </row>
    <row r="49">
      <c r="A49" s="4" t="inlineStr">
        <is>
          <t>Interest rate lock and purchase loan commitments, net, measurement input</t>
        </is>
      </c>
      <c r="B49" s="10" t="n">
        <v>0.0144</v>
      </c>
      <c r="C49" s="10" t="n">
        <v>0.0177</v>
      </c>
    </row>
    <row r="50">
      <c r="A50" s="4" t="inlineStr">
        <is>
          <t>Interest rate lock commitments | Value of servicing | Fair Value, Recurring | Level 3 | Weighted Average</t>
        </is>
      </c>
    </row>
    <row r="51">
      <c r="A51" s="3" t="inlineStr">
        <is>
          <t>Fair Value Measurement Inputs and Valuation Techniques [Line Items]</t>
        </is>
      </c>
    </row>
    <row r="52">
      <c r="A52" s="4" t="inlineStr">
        <is>
          <t>Interest rate lock and purchase loan commitments, net, measurement input</t>
        </is>
      </c>
      <c r="B52" s="10" t="n">
        <v>0.0097</v>
      </c>
      <c r="C52" s="10" t="n">
        <v>0.011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Changes and Activity for Level 3 (Details) - USD ($) $ in Thousands</t>
        </is>
      </c>
      <c r="B1" s="2" t="inlineStr">
        <is>
          <t>12 Months Ended</t>
        </is>
      </c>
    </row>
    <row r="2">
      <c r="B2" s="2" t="inlineStr">
        <is>
          <t>Dec. 31, 2020</t>
        </is>
      </c>
      <c r="C2" s="2" t="inlineStr">
        <is>
          <t>Dec. 31, 2019</t>
        </is>
      </c>
    </row>
    <row r="3">
      <c r="A3" s="4" t="inlineStr">
        <is>
          <t>Interest Rate Lock And Loan Purchase Commitments</t>
        </is>
      </c>
    </row>
    <row r="4">
      <c r="A4" s="3" t="inlineStr">
        <is>
          <t>Fair Value, Assets Measured on Recurring Basis, Unobservable Input Reconciliation, Calculation [Roll Forward]</t>
        </is>
      </c>
    </row>
    <row r="5">
      <c r="A5" s="4" t="inlineStr">
        <is>
          <t>Beginning balance, net</t>
        </is>
      </c>
      <c r="B5" s="5" t="n">
        <v>2223</v>
      </c>
      <c r="C5" s="5" t="n">
        <v>10284</v>
      </c>
    </row>
    <row r="6">
      <c r="A6" s="4" t="inlineStr">
        <is>
          <t>Payoffs/Sales</t>
        </is>
      </c>
      <c r="B6" s="6" t="n">
        <v>-40742</v>
      </c>
      <c r="C6" s="6" t="n">
        <v>-44548</v>
      </c>
    </row>
    <row r="7">
      <c r="A7" s="4" t="inlineStr">
        <is>
          <t>Total realized/unrealized gains</t>
        </is>
      </c>
      <c r="B7" s="6" t="n">
        <v>55911</v>
      </c>
      <c r="C7" s="6" t="n">
        <v>36487</v>
      </c>
    </row>
    <row r="8">
      <c r="A8" s="4" t="inlineStr">
        <is>
          <t>Ending balance, net</t>
        </is>
      </c>
      <c r="B8" s="6" t="n">
        <v>17392</v>
      </c>
      <c r="C8" s="6" t="n">
        <v>2223</v>
      </c>
    </row>
    <row r="9">
      <c r="A9" s="4" t="inlineStr">
        <is>
          <t>Investment securities AFS</t>
        </is>
      </c>
    </row>
    <row r="10">
      <c r="A10" s="3" t="inlineStr">
        <is>
          <t>Fair Value, Assets Measured on Recurring Basis, Unobservable Input Reconciliation, Calculation [Roll Forward]</t>
        </is>
      </c>
    </row>
    <row r="11">
      <c r="A11" s="4" t="inlineStr">
        <is>
          <t>Beginning balance, net</t>
        </is>
      </c>
      <c r="B11" s="6" t="n">
        <v>1952</v>
      </c>
      <c r="C11" s="6" t="n">
        <v>0</v>
      </c>
    </row>
    <row r="12">
      <c r="A12" s="4" t="inlineStr">
        <is>
          <t>Additions</t>
        </is>
      </c>
      <c r="B12" s="6" t="n">
        <v>985</v>
      </c>
      <c r="C12" s="6" t="n">
        <v>0</v>
      </c>
    </row>
    <row r="13">
      <c r="A13" s="4" t="inlineStr">
        <is>
          <t>Transfers</t>
        </is>
      </c>
      <c r="B13" s="6" t="n">
        <v>0</v>
      </c>
      <c r="C13" s="6" t="n">
        <v>2379</v>
      </c>
    </row>
    <row r="14">
      <c r="A14" s="4" t="inlineStr">
        <is>
          <t>Payoffs/Sales</t>
        </is>
      </c>
      <c r="B14" s="6" t="n">
        <v>-435</v>
      </c>
      <c r="C14" s="6" t="n">
        <v>-160</v>
      </c>
    </row>
    <row r="15">
      <c r="A15" s="4" t="inlineStr">
        <is>
          <t>Total realized/unrealized gains</t>
        </is>
      </c>
      <c r="B15" s="6" t="n">
        <v>208</v>
      </c>
      <c r="C15" s="6" t="n">
        <v>-267</v>
      </c>
    </row>
    <row r="16">
      <c r="A16" s="4" t="inlineStr">
        <is>
          <t>Ending balance, net</t>
        </is>
      </c>
      <c r="B16" s="6" t="n">
        <v>2710</v>
      </c>
      <c r="C16" s="6" t="n">
        <v>1952</v>
      </c>
    </row>
    <row r="17">
      <c r="A17" s="4" t="inlineStr">
        <is>
          <t>LHFS</t>
        </is>
      </c>
    </row>
    <row r="18">
      <c r="A18" s="3" t="inlineStr">
        <is>
          <t>Fair Value, Assets Measured on Recurring Basis, Unobservable Input Reconciliation, Calculation [Roll Forward]</t>
        </is>
      </c>
    </row>
    <row r="19">
      <c r="A19" s="4" t="inlineStr">
        <is>
          <t>Beginning balance, net</t>
        </is>
      </c>
      <c r="B19" s="6" t="n">
        <v>0</v>
      </c>
      <c r="C19" s="6" t="n">
        <v>2691</v>
      </c>
    </row>
    <row r="20">
      <c r="A20" s="4" t="inlineStr">
        <is>
          <t>Additions</t>
        </is>
      </c>
      <c r="C20" s="6" t="n">
        <v>5859</v>
      </c>
    </row>
    <row r="21">
      <c r="A21" s="4" t="inlineStr">
        <is>
          <t>Transfers</t>
        </is>
      </c>
      <c r="C21" s="6" t="n">
        <v>1630</v>
      </c>
    </row>
    <row r="22">
      <c r="A22" s="4" t="inlineStr">
        <is>
          <t>Payoffs/Sales</t>
        </is>
      </c>
      <c r="C22" s="6" t="n">
        <v>-10060</v>
      </c>
    </row>
    <row r="23">
      <c r="A23" s="4" t="inlineStr">
        <is>
          <t>Total realized/unrealized gains</t>
        </is>
      </c>
      <c r="C23" s="6" t="n">
        <v>-120</v>
      </c>
    </row>
    <row r="24">
      <c r="A24" s="4" t="inlineStr">
        <is>
          <t>Ending balance, net</t>
        </is>
      </c>
      <c r="C24" s="6" t="n">
        <v>0</v>
      </c>
    </row>
    <row r="25">
      <c r="A25" s="4" t="inlineStr">
        <is>
          <t>LHFI</t>
        </is>
      </c>
    </row>
    <row r="26">
      <c r="A26" s="3" t="inlineStr">
        <is>
          <t>Fair Value, Assets Measured on Recurring Basis, Unobservable Input Reconciliation, Calculation [Roll Forward]</t>
        </is>
      </c>
    </row>
    <row r="27">
      <c r="A27" s="4" t="inlineStr">
        <is>
          <t>Beginning balance, net</t>
        </is>
      </c>
      <c r="B27" s="6" t="n">
        <v>3468</v>
      </c>
      <c r="C27" s="6" t="n">
        <v>4057</v>
      </c>
    </row>
    <row r="28">
      <c r="A28" s="4" t="inlineStr">
        <is>
          <t>Additions</t>
        </is>
      </c>
      <c r="B28" s="6" t="n">
        <v>6088</v>
      </c>
      <c r="C28" s="6" t="n">
        <v>2043</v>
      </c>
    </row>
    <row r="29">
      <c r="A29" s="4" t="inlineStr">
        <is>
          <t>Transfers</t>
        </is>
      </c>
      <c r="B29" s="6" t="n">
        <v>0</v>
      </c>
      <c r="C29" s="6" t="n">
        <v>-1630</v>
      </c>
    </row>
    <row r="30">
      <c r="A30" s="4" t="inlineStr">
        <is>
          <t>Payoffs/Sales</t>
        </is>
      </c>
      <c r="B30" s="6" t="n">
        <v>-2409</v>
      </c>
      <c r="C30" s="6" t="n">
        <v>-980</v>
      </c>
    </row>
    <row r="31">
      <c r="A31" s="4" t="inlineStr">
        <is>
          <t>Total realized/unrealized gains</t>
        </is>
      </c>
      <c r="B31" s="6" t="n">
        <v>-39</v>
      </c>
      <c r="C31" s="6" t="n">
        <v>-22</v>
      </c>
    </row>
    <row r="32">
      <c r="A32" s="4" t="inlineStr">
        <is>
          <t>Ending balance, net</t>
        </is>
      </c>
      <c r="B32" s="5" t="n">
        <v>7108</v>
      </c>
      <c r="C32" s="5" t="n">
        <v>34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V Unobservable Inputs - Nonrecurring Basis (Details) - Fair Value, Nonrecurring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Gains/losses on loans held for investment</t>
        </is>
      </c>
      <c r="B4" s="5" t="n">
        <v>-1700</v>
      </c>
      <c r="C4" s="5" t="n">
        <v>316</v>
      </c>
    </row>
    <row r="5">
      <c r="A5" s="4" t="inlineStr">
        <is>
          <t>Level 3</t>
        </is>
      </c>
    </row>
    <row r="6">
      <c r="A6" s="3" t="inlineStr">
        <is>
          <t>Fair Value, Assets and Liabilities Measured on Recurring and Nonrecurring Basis [Line Items]</t>
        </is>
      </c>
    </row>
    <row r="7">
      <c r="A7" s="4" t="inlineStr">
        <is>
          <t>Loans held for investment</t>
        </is>
      </c>
      <c r="B7" s="5" t="n">
        <v>3651</v>
      </c>
      <c r="C7" s="5" t="n">
        <v>26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Dec. 31, 2020</t>
        </is>
      </c>
      <c r="C1" s="2" t="inlineStr">
        <is>
          <t>Dec. 31, 2019</t>
        </is>
      </c>
    </row>
    <row r="2">
      <c r="A2" s="3" t="inlineStr">
        <is>
          <t>Assets:</t>
        </is>
      </c>
    </row>
    <row r="3">
      <c r="A3" s="4" t="inlineStr">
        <is>
          <t>Mortgage servicing rights – multifamily</t>
        </is>
      </c>
      <c r="B3" s="5" t="n">
        <v>49966</v>
      </c>
    </row>
    <row r="4">
      <c r="A4" s="4" t="inlineStr">
        <is>
          <t>Loans receivable</t>
        </is>
      </c>
      <c r="B4" s="6" t="n">
        <v>5179886</v>
      </c>
      <c r="C4" s="5" t="n">
        <v>5072784</v>
      </c>
    </row>
    <row r="5">
      <c r="A5" s="4" t="inlineStr">
        <is>
          <t>Carrying value</t>
        </is>
      </c>
    </row>
    <row r="6">
      <c r="A6" s="3" t="inlineStr">
        <is>
          <t>Assets:</t>
        </is>
      </c>
    </row>
    <row r="7">
      <c r="A7" s="4" t="inlineStr">
        <is>
          <t>Cash and cash equivalents</t>
        </is>
      </c>
      <c r="B7" s="6" t="n">
        <v>58049</v>
      </c>
      <c r="C7" s="6" t="n">
        <v>57880</v>
      </c>
    </row>
    <row r="8">
      <c r="A8" s="4" t="inlineStr">
        <is>
          <t>Investment securities HTM</t>
        </is>
      </c>
      <c r="B8" s="6" t="n">
        <v>4271</v>
      </c>
      <c r="C8" s="6" t="n">
        <v>4372</v>
      </c>
    </row>
    <row r="9">
      <c r="A9" s="4" t="inlineStr">
        <is>
          <t>Single family LHFI</t>
        </is>
      </c>
      <c r="B9" s="6" t="n">
        <v>5172778</v>
      </c>
      <c r="C9" s="6" t="n">
        <v>5069316</v>
      </c>
    </row>
    <row r="10">
      <c r="A10" s="4" t="inlineStr">
        <is>
          <t>Federal Home Loan Bank stock</t>
        </is>
      </c>
      <c r="B10" s="6" t="n">
        <v>20319</v>
      </c>
      <c r="C10" s="6" t="n">
        <v>22399</v>
      </c>
    </row>
    <row r="11">
      <c r="A11" s="3" t="inlineStr">
        <is>
          <t>Liabilities:</t>
        </is>
      </c>
    </row>
    <row r="12">
      <c r="A12" s="4" t="inlineStr">
        <is>
          <t>Certificates of deposit</t>
        </is>
      </c>
      <c r="B12" s="6" t="n">
        <v>1139807</v>
      </c>
      <c r="C12" s="6" t="n">
        <v>1614533</v>
      </c>
    </row>
    <row r="13">
      <c r="A13" s="4" t="inlineStr">
        <is>
          <t>Borrowings</t>
        </is>
      </c>
      <c r="B13" s="6" t="n">
        <v>322800</v>
      </c>
    </row>
    <row r="14">
      <c r="A14" s="4" t="inlineStr">
        <is>
          <t>Borrowings</t>
        </is>
      </c>
      <c r="C14" s="6" t="n">
        <v>471590</v>
      </c>
    </row>
    <row r="15">
      <c r="A15" s="4" t="inlineStr">
        <is>
          <t>Long-term debt</t>
        </is>
      </c>
      <c r="B15" s="6" t="n">
        <v>125838</v>
      </c>
      <c r="C15" s="6" t="n">
        <v>125650</v>
      </c>
    </row>
    <row r="16">
      <c r="A16" s="4" t="inlineStr">
        <is>
          <t>Estimate of Fair Value Measurement</t>
        </is>
      </c>
    </row>
    <row r="17">
      <c r="A17" s="3" t="inlineStr">
        <is>
          <t>Assets:</t>
        </is>
      </c>
    </row>
    <row r="18">
      <c r="A18" s="4" t="inlineStr">
        <is>
          <t>Cash and cash equivalents</t>
        </is>
      </c>
      <c r="B18" s="6" t="n">
        <v>58049</v>
      </c>
      <c r="C18" s="6" t="n">
        <v>57880</v>
      </c>
    </row>
    <row r="19">
      <c r="A19" s="4" t="inlineStr">
        <is>
          <t>Investment securities HTM</t>
        </is>
      </c>
      <c r="B19" s="6" t="n">
        <v>4507</v>
      </c>
      <c r="C19" s="6" t="n">
        <v>4501</v>
      </c>
    </row>
    <row r="20">
      <c r="A20" s="4" t="inlineStr">
        <is>
          <t>Single family LHFI</t>
        </is>
      </c>
      <c r="B20" s="6" t="n">
        <v>5327711</v>
      </c>
      <c r="C20" s="6" t="n">
        <v>5139078</v>
      </c>
    </row>
    <row r="21">
      <c r="A21" s="4" t="inlineStr">
        <is>
          <t>Federal Home Loan Bank stock</t>
        </is>
      </c>
      <c r="B21" s="6" t="n">
        <v>20319</v>
      </c>
      <c r="C21" s="6" t="n">
        <v>22399</v>
      </c>
    </row>
    <row r="22">
      <c r="A22" s="3" t="inlineStr">
        <is>
          <t>Liabilities:</t>
        </is>
      </c>
    </row>
    <row r="23">
      <c r="A23" s="4" t="inlineStr">
        <is>
          <t>Certificates of deposit</t>
        </is>
      </c>
      <c r="B23" s="6" t="n">
        <v>1143747</v>
      </c>
      <c r="C23" s="6" t="n">
        <v>1622879</v>
      </c>
    </row>
    <row r="24">
      <c r="A24" s="4" t="inlineStr">
        <is>
          <t>Borrowings</t>
        </is>
      </c>
      <c r="B24" s="6" t="n">
        <v>322876</v>
      </c>
    </row>
    <row r="25">
      <c r="A25" s="4" t="inlineStr">
        <is>
          <t>Borrowings</t>
        </is>
      </c>
      <c r="C25" s="6" t="n">
        <v>473050</v>
      </c>
    </row>
    <row r="26">
      <c r="A26" s="4" t="inlineStr">
        <is>
          <t>Long-term debt</t>
        </is>
      </c>
      <c r="B26" s="6" t="n">
        <v>116893</v>
      </c>
      <c r="C26" s="6" t="n">
        <v>115011</v>
      </c>
    </row>
    <row r="27">
      <c r="A27" s="4" t="inlineStr">
        <is>
          <t>Level 1 | Estimate of Fair Value Measurement</t>
        </is>
      </c>
    </row>
    <row r="28">
      <c r="A28" s="3" t="inlineStr">
        <is>
          <t>Assets:</t>
        </is>
      </c>
    </row>
    <row r="29">
      <c r="A29" s="4" t="inlineStr">
        <is>
          <t>Cash and cash equivalents</t>
        </is>
      </c>
      <c r="B29" s="6" t="n">
        <v>58049</v>
      </c>
      <c r="C29" s="6" t="n">
        <v>57880</v>
      </c>
    </row>
    <row r="30">
      <c r="A30" s="4" t="inlineStr">
        <is>
          <t>Investment securities HTM</t>
        </is>
      </c>
      <c r="B30" s="6" t="n">
        <v>0</v>
      </c>
      <c r="C30" s="6" t="n">
        <v>0</v>
      </c>
    </row>
    <row r="31">
      <c r="A31" s="4" t="inlineStr">
        <is>
          <t>Single family LHFI</t>
        </is>
      </c>
      <c r="B31" s="6" t="n">
        <v>0</v>
      </c>
      <c r="C31" s="6" t="n">
        <v>0</v>
      </c>
    </row>
    <row r="32">
      <c r="A32" s="4" t="inlineStr">
        <is>
          <t>Federal Home Loan Bank stock</t>
        </is>
      </c>
      <c r="B32" s="6" t="n">
        <v>0</v>
      </c>
      <c r="C32" s="6" t="n">
        <v>0</v>
      </c>
    </row>
    <row r="33">
      <c r="A33" s="3" t="inlineStr">
        <is>
          <t>Liabilities:</t>
        </is>
      </c>
    </row>
    <row r="34">
      <c r="A34" s="4" t="inlineStr">
        <is>
          <t>Certificates of deposit</t>
        </is>
      </c>
      <c r="B34" s="6" t="n">
        <v>0</v>
      </c>
      <c r="C34" s="6" t="n">
        <v>0</v>
      </c>
    </row>
    <row r="35">
      <c r="A35" s="4" t="inlineStr">
        <is>
          <t>Borrowings</t>
        </is>
      </c>
      <c r="B35" s="6" t="n">
        <v>0</v>
      </c>
    </row>
    <row r="36">
      <c r="A36" s="4" t="inlineStr">
        <is>
          <t>Borrowings</t>
        </is>
      </c>
      <c r="C36" s="6" t="n">
        <v>125101</v>
      </c>
    </row>
    <row r="37">
      <c r="A37" s="4" t="inlineStr">
        <is>
          <t>Long-term debt</t>
        </is>
      </c>
      <c r="B37" s="6" t="n">
        <v>0</v>
      </c>
      <c r="C37" s="6" t="n">
        <v>0</v>
      </c>
    </row>
    <row r="38">
      <c r="A38" s="4" t="inlineStr">
        <is>
          <t>Level 2 | Estimate of Fair Value Measurement</t>
        </is>
      </c>
    </row>
    <row r="39">
      <c r="A39" s="3" t="inlineStr">
        <is>
          <t>Assets:</t>
        </is>
      </c>
    </row>
    <row r="40">
      <c r="A40" s="4" t="inlineStr">
        <is>
          <t>Cash and cash equivalents</t>
        </is>
      </c>
      <c r="B40" s="6" t="n">
        <v>0</v>
      </c>
      <c r="C40" s="6" t="n">
        <v>0</v>
      </c>
    </row>
    <row r="41">
      <c r="A41" s="4" t="inlineStr">
        <is>
          <t>Investment securities HTM</t>
        </is>
      </c>
      <c r="B41" s="6" t="n">
        <v>4507</v>
      </c>
      <c r="C41" s="6" t="n">
        <v>4501</v>
      </c>
    </row>
    <row r="42">
      <c r="A42" s="4" t="inlineStr">
        <is>
          <t>Single family LHFI</t>
        </is>
      </c>
      <c r="B42" s="6" t="n">
        <v>0</v>
      </c>
      <c r="C42" s="6" t="n">
        <v>0</v>
      </c>
    </row>
    <row r="43">
      <c r="A43" s="4" t="inlineStr">
        <is>
          <t>Federal Home Loan Bank stock</t>
        </is>
      </c>
      <c r="B43" s="6" t="n">
        <v>20319</v>
      </c>
      <c r="C43" s="6" t="n">
        <v>22399</v>
      </c>
    </row>
    <row r="44">
      <c r="A44" s="3" t="inlineStr">
        <is>
          <t>Liabilities:</t>
        </is>
      </c>
    </row>
    <row r="45">
      <c r="A45" s="4" t="inlineStr">
        <is>
          <t>Certificates of deposit</t>
        </is>
      </c>
      <c r="B45" s="6" t="n">
        <v>1143747</v>
      </c>
      <c r="C45" s="6" t="n">
        <v>1622879</v>
      </c>
    </row>
    <row r="46">
      <c r="A46" s="4" t="inlineStr">
        <is>
          <t>Borrowings</t>
        </is>
      </c>
      <c r="B46" s="6" t="n">
        <v>322876</v>
      </c>
    </row>
    <row r="47">
      <c r="A47" s="4" t="inlineStr">
        <is>
          <t>Borrowings</t>
        </is>
      </c>
      <c r="C47" s="6" t="n">
        <v>347949</v>
      </c>
    </row>
    <row r="48">
      <c r="A48" s="4" t="inlineStr">
        <is>
          <t>Long-term debt</t>
        </is>
      </c>
      <c r="B48" s="6" t="n">
        <v>116893</v>
      </c>
      <c r="C48" s="6" t="n">
        <v>115011</v>
      </c>
    </row>
    <row r="49">
      <c r="A49" s="4" t="inlineStr">
        <is>
          <t>Level 3 | Estimate of Fair Value Measurement</t>
        </is>
      </c>
    </row>
    <row r="50">
      <c r="A50" s="3" t="inlineStr">
        <is>
          <t>Assets:</t>
        </is>
      </c>
    </row>
    <row r="51">
      <c r="A51" s="4" t="inlineStr">
        <is>
          <t>Cash and cash equivalents</t>
        </is>
      </c>
      <c r="B51" s="6" t="n">
        <v>0</v>
      </c>
      <c r="C51" s="6" t="n">
        <v>0</v>
      </c>
    </row>
    <row r="52">
      <c r="A52" s="4" t="inlineStr">
        <is>
          <t>Investment securities HTM</t>
        </is>
      </c>
      <c r="B52" s="6" t="n">
        <v>0</v>
      </c>
      <c r="C52" s="6" t="n">
        <v>0</v>
      </c>
    </row>
    <row r="53">
      <c r="A53" s="4" t="inlineStr">
        <is>
          <t>Single family LHFI</t>
        </is>
      </c>
      <c r="B53" s="6" t="n">
        <v>5327711</v>
      </c>
      <c r="C53" s="6" t="n">
        <v>5139078</v>
      </c>
    </row>
    <row r="54">
      <c r="A54" s="4" t="inlineStr">
        <is>
          <t>Federal Home Loan Bank stock</t>
        </is>
      </c>
      <c r="B54" s="6" t="n">
        <v>0</v>
      </c>
      <c r="C54" s="6" t="n">
        <v>0</v>
      </c>
    </row>
    <row r="55">
      <c r="A55" s="3" t="inlineStr">
        <is>
          <t>Liabilities:</t>
        </is>
      </c>
    </row>
    <row r="56">
      <c r="A56" s="4" t="inlineStr">
        <is>
          <t>Certificates of deposit</t>
        </is>
      </c>
      <c r="B56" s="6" t="n">
        <v>0</v>
      </c>
      <c r="C56" s="6" t="n">
        <v>0</v>
      </c>
    </row>
    <row r="57">
      <c r="A57" s="4" t="inlineStr">
        <is>
          <t>Borrowings</t>
        </is>
      </c>
      <c r="B57" s="6" t="n">
        <v>0</v>
      </c>
    </row>
    <row r="58">
      <c r="A58" s="4" t="inlineStr">
        <is>
          <t>Borrowings</t>
        </is>
      </c>
      <c r="C58" s="6" t="n">
        <v>0</v>
      </c>
    </row>
    <row r="59">
      <c r="A59" s="4" t="inlineStr">
        <is>
          <t>Long-term debt</t>
        </is>
      </c>
      <c r="B59" s="6" t="n">
        <v>0</v>
      </c>
      <c r="C59" s="6" t="n">
        <v>0</v>
      </c>
    </row>
    <row r="60">
      <c r="A60" s="4" t="inlineStr">
        <is>
          <t>Multifamily | Carrying value</t>
        </is>
      </c>
    </row>
    <row r="61">
      <c r="A61" s="3" t="inlineStr">
        <is>
          <t>Assets:</t>
        </is>
      </c>
    </row>
    <row r="62">
      <c r="A62" s="4" t="inlineStr">
        <is>
          <t>LHFS – multifamily and other</t>
        </is>
      </c>
      <c r="B62" s="6" t="n">
        <v>167289</v>
      </c>
      <c r="C62" s="6" t="n">
        <v>128841</v>
      </c>
    </row>
    <row r="63">
      <c r="A63" s="4" t="inlineStr">
        <is>
          <t>Mortgage servicing rights – multifamily</t>
        </is>
      </c>
      <c r="B63" s="6" t="n">
        <v>35774</v>
      </c>
      <c r="C63" s="6" t="n">
        <v>29494</v>
      </c>
    </row>
    <row r="64">
      <c r="A64" s="4" t="inlineStr">
        <is>
          <t>Multifamily | Estimate of Fair Value Measurement</t>
        </is>
      </c>
    </row>
    <row r="65">
      <c r="A65" s="3" t="inlineStr">
        <is>
          <t>Assets:</t>
        </is>
      </c>
    </row>
    <row r="66">
      <c r="A66" s="4" t="inlineStr">
        <is>
          <t>LHFS – multifamily and other</t>
        </is>
      </c>
      <c r="B66" s="6" t="n">
        <v>167289</v>
      </c>
      <c r="C66" s="6" t="n">
        <v>130720</v>
      </c>
    </row>
    <row r="67">
      <c r="A67" s="4" t="inlineStr">
        <is>
          <t>Mortgage servicing rights – multifamily</t>
        </is>
      </c>
      <c r="B67" s="6" t="n">
        <v>38423</v>
      </c>
      <c r="C67" s="6" t="n">
        <v>32738</v>
      </c>
    </row>
    <row r="68">
      <c r="A68" s="4" t="inlineStr">
        <is>
          <t>Multifamily | Level 1 | Estimate of Fair Value Measurement</t>
        </is>
      </c>
    </row>
    <row r="69">
      <c r="A69" s="3" t="inlineStr">
        <is>
          <t>Assets:</t>
        </is>
      </c>
    </row>
    <row r="70">
      <c r="A70" s="4" t="inlineStr">
        <is>
          <t>LHFS – multifamily and other</t>
        </is>
      </c>
      <c r="B70" s="6" t="n">
        <v>0</v>
      </c>
      <c r="C70" s="6" t="n">
        <v>0</v>
      </c>
    </row>
    <row r="71">
      <c r="A71" s="4" t="inlineStr">
        <is>
          <t>Mortgage servicing rights – multifamily</t>
        </is>
      </c>
      <c r="B71" s="6" t="n">
        <v>0</v>
      </c>
      <c r="C71" s="6" t="n">
        <v>0</v>
      </c>
    </row>
    <row r="72">
      <c r="A72" s="4" t="inlineStr">
        <is>
          <t>Multifamily | Level 2 | Estimate of Fair Value Measurement</t>
        </is>
      </c>
    </row>
    <row r="73">
      <c r="A73" s="3" t="inlineStr">
        <is>
          <t>Assets:</t>
        </is>
      </c>
    </row>
    <row r="74">
      <c r="A74" s="4" t="inlineStr">
        <is>
          <t>LHFS – multifamily and other</t>
        </is>
      </c>
      <c r="B74" s="6" t="n">
        <v>167289</v>
      </c>
      <c r="C74" s="6" t="n">
        <v>130720</v>
      </c>
    </row>
    <row r="75">
      <c r="A75" s="4" t="inlineStr">
        <is>
          <t>Mortgage servicing rights – multifamily</t>
        </is>
      </c>
      <c r="B75" s="6" t="n">
        <v>0</v>
      </c>
      <c r="C75" s="6" t="n">
        <v>0</v>
      </c>
    </row>
    <row r="76">
      <c r="A76" s="4" t="inlineStr">
        <is>
          <t>Multifamily | Level 3 | Estimate of Fair Value Measurement</t>
        </is>
      </c>
    </row>
    <row r="77">
      <c r="A77" s="3" t="inlineStr">
        <is>
          <t>Assets:</t>
        </is>
      </c>
    </row>
    <row r="78">
      <c r="A78" s="4" t="inlineStr">
        <is>
          <t>LHFS – multifamily and other</t>
        </is>
      </c>
      <c r="B78" s="6" t="n">
        <v>0</v>
      </c>
      <c r="C78" s="6" t="n">
        <v>0</v>
      </c>
    </row>
    <row r="79">
      <c r="A79" s="4" t="inlineStr">
        <is>
          <t>Mortgage servicing rights – multifamily</t>
        </is>
      </c>
      <c r="B79" s="6" t="n">
        <v>38423</v>
      </c>
      <c r="C79" s="6" t="n">
        <v>32738</v>
      </c>
    </row>
    <row r="80">
      <c r="A80" s="4" t="inlineStr">
        <is>
          <t>Ginnie Mae Early Buyout Loans</t>
        </is>
      </c>
    </row>
    <row r="81">
      <c r="A81" s="3" t="inlineStr">
        <is>
          <t>Assets:</t>
        </is>
      </c>
    </row>
    <row r="82">
      <c r="A82" s="4" t="inlineStr">
        <is>
          <t>Loans receivable</t>
        </is>
      </c>
      <c r="B82" s="6" t="n">
        <v>102000</v>
      </c>
      <c r="C82" s="5" t="n">
        <v>9000</v>
      </c>
    </row>
    <row r="83">
      <c r="A83" s="4" t="inlineStr">
        <is>
          <t>Ginnie Mae Early Buyout Loans | Carrying value</t>
        </is>
      </c>
    </row>
    <row r="84">
      <c r="A84" s="3" t="inlineStr">
        <is>
          <t>Assets:</t>
        </is>
      </c>
    </row>
    <row r="85">
      <c r="A85" s="4" t="inlineStr">
        <is>
          <t>Loans receivable</t>
        </is>
      </c>
      <c r="B85" s="6" t="n">
        <v>101750</v>
      </c>
    </row>
    <row r="86">
      <c r="A86" s="4" t="inlineStr">
        <is>
          <t>Ginnie Mae Early Buyout Loans | Estimate of Fair Value Measurement</t>
        </is>
      </c>
    </row>
    <row r="87">
      <c r="A87" s="3" t="inlineStr">
        <is>
          <t>Assets:</t>
        </is>
      </c>
    </row>
    <row r="88">
      <c r="A88" s="4" t="inlineStr">
        <is>
          <t>Loans receivable</t>
        </is>
      </c>
      <c r="B88" s="6" t="n">
        <v>101750</v>
      </c>
    </row>
    <row r="89">
      <c r="A89" s="4" t="inlineStr">
        <is>
          <t>Ginnie Mae Early Buyout Loans | Level 1 | Estimate of Fair Value Measurement</t>
        </is>
      </c>
    </row>
    <row r="90">
      <c r="A90" s="3" t="inlineStr">
        <is>
          <t>Assets:</t>
        </is>
      </c>
    </row>
    <row r="91">
      <c r="A91" s="4" t="inlineStr">
        <is>
          <t>Loans receivable</t>
        </is>
      </c>
      <c r="B91" s="6" t="n">
        <v>0</v>
      </c>
    </row>
    <row r="92">
      <c r="A92" s="4" t="inlineStr">
        <is>
          <t>Ginnie Mae Early Buyout Loans | Level 2 | Estimate of Fair Value Measurement</t>
        </is>
      </c>
    </row>
    <row r="93">
      <c r="A93" s="3" t="inlineStr">
        <is>
          <t>Assets:</t>
        </is>
      </c>
    </row>
    <row r="94">
      <c r="A94" s="4" t="inlineStr">
        <is>
          <t>Loans receivable</t>
        </is>
      </c>
      <c r="B94" s="6" t="n">
        <v>0</v>
      </c>
    </row>
    <row r="95">
      <c r="A95" s="4" t="inlineStr">
        <is>
          <t>Ginnie Mae Early Buyout Loans | Level 3 | Estimate of Fair Value Measurement</t>
        </is>
      </c>
    </row>
    <row r="96">
      <c r="A96" s="3" t="inlineStr">
        <is>
          <t>Assets:</t>
        </is>
      </c>
    </row>
    <row r="97">
      <c r="A97" s="4" t="inlineStr">
        <is>
          <t>Loans receivable</t>
        </is>
      </c>
      <c r="B97" s="5" t="n">
        <v>1017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Capital and Capital Ratios (Details) $ in Thousands</t>
        </is>
      </c>
      <c r="B1" s="2" t="inlineStr">
        <is>
          <t>Dec. 31, 2020USD ($)</t>
        </is>
      </c>
      <c r="C1" s="2" t="inlineStr">
        <is>
          <t>Dec. 31, 2019USD ($)</t>
        </is>
      </c>
    </row>
    <row r="2">
      <c r="A2" s="4" t="inlineStr">
        <is>
          <t>HomeStreet Bank</t>
        </is>
      </c>
    </row>
    <row r="3">
      <c r="A3" s="3" t="inlineStr">
        <is>
          <t>Compliance with Regulatory Capital Requirements under Banking Regulations [Line Items]</t>
        </is>
      </c>
    </row>
    <row r="4">
      <c r="A4" s="4" t="inlineStr">
        <is>
          <t>Tier 1 leverage capital</t>
        </is>
      </c>
      <c r="B4" s="5" t="n">
        <v>712533</v>
      </c>
      <c r="C4" s="5" t="n">
        <v>712596</v>
      </c>
    </row>
    <row r="5">
      <c r="A5" s="4" t="inlineStr">
        <is>
          <t>Tier 1 leverage capital to average assets, ratio</t>
        </is>
      </c>
      <c r="B5" s="10" t="n">
        <v>0.0979</v>
      </c>
      <c r="C5" s="10" t="n">
        <v>0.1056</v>
      </c>
    </row>
    <row r="6">
      <c r="A6" s="4" t="inlineStr">
        <is>
          <t>Tier 1 leverage capital required for capital adequacy purposes</t>
        </is>
      </c>
      <c r="B6" s="5" t="n">
        <v>291114</v>
      </c>
      <c r="C6" s="5" t="n">
        <v>269930</v>
      </c>
    </row>
    <row r="7">
      <c r="A7" s="4" t="inlineStr">
        <is>
          <t>Tier 1 leverage capital required for capital adequacy purposes, ratio</t>
        </is>
      </c>
      <c r="B7" s="11" t="n">
        <v>0.04</v>
      </c>
      <c r="C7" s="11" t="n">
        <v>0.04</v>
      </c>
    </row>
    <row r="8">
      <c r="A8" s="4" t="inlineStr">
        <is>
          <t>Tier 1 leverage capital required to be categorized as well capitalized</t>
        </is>
      </c>
      <c r="B8" s="5" t="n">
        <v>363893</v>
      </c>
      <c r="C8" s="5" t="n">
        <v>337413</v>
      </c>
    </row>
    <row r="9">
      <c r="A9" s="4" t="inlineStr">
        <is>
          <t>Tier 1 leverage capital required to be categorized as well capitalized, ratio</t>
        </is>
      </c>
      <c r="B9" s="11" t="n">
        <v>0.05</v>
      </c>
      <c r="C9" s="11" t="n">
        <v>0.05</v>
      </c>
    </row>
    <row r="10">
      <c r="A10" s="4" t="inlineStr">
        <is>
          <t>Common equity risk-based capital</t>
        </is>
      </c>
      <c r="B10" s="5" t="n">
        <v>712533</v>
      </c>
      <c r="C10" s="5" t="n">
        <v>712596</v>
      </c>
    </row>
    <row r="11">
      <c r="A11" s="4" t="inlineStr">
        <is>
          <t>Common equity risk-based capital to risk weighted assets, ratio</t>
        </is>
      </c>
      <c r="B11" s="4" t="inlineStr">
        <is>
          <t>13.51%</t>
        </is>
      </c>
      <c r="C11" s="4" t="inlineStr">
        <is>
          <t>13.50%</t>
        </is>
      </c>
    </row>
    <row r="12">
      <c r="A12" s="4" t="inlineStr">
        <is>
          <t>Common equity risk-based capital required for capital adequacy</t>
        </is>
      </c>
      <c r="B12" s="5" t="n">
        <v>237307</v>
      </c>
      <c r="C12" s="5" t="n">
        <v>237451</v>
      </c>
    </row>
    <row r="13">
      <c r="A13" s="4" t="inlineStr">
        <is>
          <t>Common equity risk-based capital required for capital adequacy, ratio</t>
        </is>
      </c>
      <c r="B13" s="4" t="inlineStr">
        <is>
          <t>4.50%</t>
        </is>
      </c>
      <c r="C13" s="4" t="inlineStr">
        <is>
          <t>4.50%</t>
        </is>
      </c>
    </row>
    <row r="14">
      <c r="A14" s="4" t="inlineStr">
        <is>
          <t>Common equity capital required to be well capitalized</t>
        </is>
      </c>
      <c r="B14" s="5" t="n">
        <v>342777</v>
      </c>
      <c r="C14" s="5" t="n">
        <v>342985</v>
      </c>
    </row>
    <row r="15">
      <c r="A15" s="4" t="inlineStr">
        <is>
          <t>Common equity risk-based capital required to be well capitalized, ratio</t>
        </is>
      </c>
      <c r="B15" s="4" t="inlineStr">
        <is>
          <t>6.50%</t>
        </is>
      </c>
      <c r="C15" s="4" t="inlineStr">
        <is>
          <t>6.50%</t>
        </is>
      </c>
    </row>
    <row r="16">
      <c r="A16" s="4" t="inlineStr">
        <is>
          <t>Tier 1 risk-based capital</t>
        </is>
      </c>
      <c r="B16" s="5" t="n">
        <v>712533</v>
      </c>
      <c r="C16" s="5" t="n">
        <v>712596</v>
      </c>
    </row>
    <row r="17">
      <c r="A17" s="4" t="inlineStr">
        <is>
          <t>Tier 1 risk-based capital to risk weighted assets, ratio</t>
        </is>
      </c>
      <c r="B17" s="10" t="n">
        <v>0.1351</v>
      </c>
      <c r="C17" s="10" t="n">
        <v>0.135</v>
      </c>
    </row>
    <row r="18">
      <c r="A18" s="4" t="inlineStr">
        <is>
          <t>Tier 1 risk-based capital required for capital adequacy</t>
        </is>
      </c>
      <c r="B18" s="5" t="n">
        <v>316410</v>
      </c>
      <c r="C18" s="5" t="n">
        <v>316602</v>
      </c>
    </row>
    <row r="19">
      <c r="A19" s="4" t="inlineStr">
        <is>
          <t>Tier 1 risk-based capital required for capital adequacy, ratio</t>
        </is>
      </c>
      <c r="B19" s="11" t="n">
        <v>0.06</v>
      </c>
      <c r="C19" s="11" t="n">
        <v>0.06</v>
      </c>
    </row>
    <row r="20">
      <c r="A20" s="4" t="inlineStr">
        <is>
          <t>Tier 1 risk-based capital required to be well capitalized</t>
        </is>
      </c>
      <c r="B20" s="5" t="n">
        <v>421880</v>
      </c>
      <c r="C20" s="5" t="n">
        <v>422136</v>
      </c>
    </row>
    <row r="21">
      <c r="A21" s="4" t="inlineStr">
        <is>
          <t>Tier 1 risk-based capital required to be well capitalized, ratio</t>
        </is>
      </c>
      <c r="B21" s="11" t="n">
        <v>0.08</v>
      </c>
      <c r="C21" s="11" t="n">
        <v>0.08</v>
      </c>
    </row>
    <row r="22">
      <c r="A22" s="4" t="inlineStr">
        <is>
          <t>Total risk-based capital</t>
        </is>
      </c>
      <c r="B22" s="5" t="n">
        <v>778479</v>
      </c>
      <c r="C22" s="5" t="n">
        <v>758303</v>
      </c>
    </row>
    <row r="23">
      <c r="A23" s="4" t="inlineStr">
        <is>
          <t>Capital to risk weighted assets, ratio</t>
        </is>
      </c>
      <c r="B23" s="10" t="n">
        <v>0.1476</v>
      </c>
      <c r="C23" s="10" t="n">
        <v>0.1437</v>
      </c>
    </row>
    <row r="24">
      <c r="A24" s="4" t="inlineStr">
        <is>
          <t>Total capital required for capital adequacy</t>
        </is>
      </c>
      <c r="B24" s="5" t="n">
        <v>421880</v>
      </c>
      <c r="C24" s="5" t="n">
        <v>422136</v>
      </c>
    </row>
    <row r="25">
      <c r="A25" s="4" t="inlineStr">
        <is>
          <t>Total capital required for capital adequacy, ratio</t>
        </is>
      </c>
      <c r="B25" s="11" t="n">
        <v>0.08</v>
      </c>
      <c r="C25" s="11" t="n">
        <v>0.08</v>
      </c>
    </row>
    <row r="26">
      <c r="A26" s="4" t="inlineStr">
        <is>
          <t>Total capital required to be well capitalized</t>
        </is>
      </c>
      <c r="B26" s="5" t="n">
        <v>527350</v>
      </c>
      <c r="C26" s="5" t="n">
        <v>527669</v>
      </c>
    </row>
    <row r="27">
      <c r="A27" s="4" t="inlineStr">
        <is>
          <t>Total capital required to be well capitalized, ratio</t>
        </is>
      </c>
      <c r="B27" s="11" t="n">
        <v>0.1</v>
      </c>
      <c r="C27" s="11" t="n">
        <v>0.1</v>
      </c>
    </row>
    <row r="28">
      <c r="A28" s="4" t="inlineStr">
        <is>
          <t>HomeStreet, Inc.</t>
        </is>
      </c>
    </row>
    <row r="29">
      <c r="A29" s="3" t="inlineStr">
        <is>
          <t>Compliance with Regulatory Capital Requirements under Banking Regulations [Line Items]</t>
        </is>
      </c>
    </row>
    <row r="30">
      <c r="A30" s="4" t="inlineStr">
        <is>
          <t>Tier 1 leverage capital</t>
        </is>
      </c>
      <c r="B30" s="5" t="n">
        <v>709655</v>
      </c>
      <c r="C30" s="5" t="n">
        <v>691323</v>
      </c>
    </row>
    <row r="31">
      <c r="A31" s="4" t="inlineStr">
        <is>
          <t>Tier 1 leverage capital to average assets, ratio</t>
        </is>
      </c>
      <c r="B31" s="10" t="n">
        <v>0.0965</v>
      </c>
      <c r="C31" s="10" t="n">
        <v>0.1016</v>
      </c>
    </row>
    <row r="32">
      <c r="A32" s="4" t="inlineStr">
        <is>
          <t>Tier 1 leverage capital required for capital adequacy purposes</t>
        </is>
      </c>
      <c r="B32" s="5" t="n">
        <v>294211</v>
      </c>
      <c r="C32" s="5" t="n">
        <v>272253</v>
      </c>
    </row>
    <row r="33">
      <c r="A33" s="4" t="inlineStr">
        <is>
          <t>Tier 1 leverage capital required for capital adequacy purposes, ratio</t>
        </is>
      </c>
      <c r="B33" s="11" t="n">
        <v>0.04</v>
      </c>
      <c r="C33" s="11" t="n">
        <v>0.04</v>
      </c>
    </row>
    <row r="34">
      <c r="A34" s="4" t="inlineStr">
        <is>
          <t>Common equity risk-based capital</t>
        </is>
      </c>
      <c r="B34" s="5" t="n">
        <v>649655</v>
      </c>
      <c r="C34" s="5" t="n">
        <v>631323</v>
      </c>
    </row>
    <row r="35">
      <c r="A35" s="4" t="inlineStr">
        <is>
          <t>Common equity risk-based capital to risk weighted assets, ratio</t>
        </is>
      </c>
      <c r="B35" s="4" t="inlineStr">
        <is>
          <t>11.67%</t>
        </is>
      </c>
      <c r="C35" s="4" t="inlineStr">
        <is>
          <t>11.43%</t>
        </is>
      </c>
    </row>
    <row r="36">
      <c r="A36" s="4" t="inlineStr">
        <is>
          <t>Common equity risk-based capital required for capital adequacy</t>
        </is>
      </c>
      <c r="B36" s="5" t="n">
        <v>250537</v>
      </c>
      <c r="C36" s="5" t="n">
        <v>248523</v>
      </c>
    </row>
    <row r="37">
      <c r="A37" s="4" t="inlineStr">
        <is>
          <t>Common equity risk-based capital required for capital adequacy, ratio</t>
        </is>
      </c>
      <c r="B37" s="4" t="inlineStr">
        <is>
          <t>4.50%</t>
        </is>
      </c>
      <c r="C37" s="4" t="inlineStr">
        <is>
          <t>4.50%</t>
        </is>
      </c>
    </row>
    <row r="38">
      <c r="A38" s="4" t="inlineStr">
        <is>
          <t>Tier 1 risk-based capital</t>
        </is>
      </c>
      <c r="B38" s="5" t="n">
        <v>709655</v>
      </c>
      <c r="C38" s="5" t="n">
        <v>691323</v>
      </c>
    </row>
    <row r="39">
      <c r="A39" s="4" t="inlineStr">
        <is>
          <t>Tier 1 risk-based capital to risk weighted assets, ratio</t>
        </is>
      </c>
      <c r="B39" s="10" t="n">
        <v>0.1275</v>
      </c>
      <c r="C39" s="10" t="n">
        <v>0.1252</v>
      </c>
    </row>
    <row r="40">
      <c r="A40" s="4" t="inlineStr">
        <is>
          <t>Tier 1 risk-based capital required for capital adequacy</t>
        </is>
      </c>
      <c r="B40" s="5" t="n">
        <v>334050</v>
      </c>
      <c r="C40" s="5" t="n">
        <v>331364</v>
      </c>
    </row>
    <row r="41">
      <c r="A41" s="4" t="inlineStr">
        <is>
          <t>Tier 1 risk-based capital required for capital adequacy, ratio</t>
        </is>
      </c>
      <c r="B41" s="11" t="n">
        <v>0.06</v>
      </c>
      <c r="C41" s="11" t="n">
        <v>0.06</v>
      </c>
    </row>
    <row r="42">
      <c r="A42" s="4" t="inlineStr">
        <is>
          <t>Total risk-based capital</t>
        </is>
      </c>
      <c r="B42" s="5" t="n">
        <v>779254</v>
      </c>
      <c r="C42" s="5" t="n">
        <v>739812</v>
      </c>
    </row>
    <row r="43">
      <c r="A43" s="4" t="inlineStr">
        <is>
          <t>Capital to risk weighted assets, ratio</t>
        </is>
      </c>
      <c r="B43" s="10" t="n">
        <v>0.14</v>
      </c>
      <c r="C43" s="10" t="n">
        <v>0.134</v>
      </c>
    </row>
    <row r="44">
      <c r="A44" s="4" t="inlineStr">
        <is>
          <t>Total capital required for capital adequacy</t>
        </is>
      </c>
      <c r="B44" s="5" t="n">
        <v>445400</v>
      </c>
      <c r="C44" s="5" t="n">
        <v>441818</v>
      </c>
    </row>
    <row r="45">
      <c r="A45" s="4" t="inlineStr">
        <is>
          <t>Total capital required for capital adequacy, ratio</t>
        </is>
      </c>
      <c r="B45" s="11" t="n">
        <v>0.08</v>
      </c>
      <c r="C45" s="11" t="n">
        <v>0.0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chedule of Minimum Capital Ratios Plus Capital Conservation Buffer (Details)</t>
        </is>
      </c>
      <c r="B1" s="2" t="inlineStr">
        <is>
          <t>Dec. 31, 2020</t>
        </is>
      </c>
      <c r="C1" s="2" t="inlineStr">
        <is>
          <t>Dec. 31, 2019</t>
        </is>
      </c>
    </row>
    <row r="2">
      <c r="A2" s="3" t="inlineStr">
        <is>
          <t>Broker-Dealer, Net Capital Requirement, SEC Regulation [Abstract]</t>
        </is>
      </c>
    </row>
    <row r="3">
      <c r="A3" s="4" t="inlineStr">
        <is>
          <t>Capital conservation buffer, actual</t>
        </is>
      </c>
      <c r="B3" s="10" t="n">
        <v>0.06</v>
      </c>
      <c r="C3" s="10" t="n">
        <v>0.06759999999999999</v>
      </c>
    </row>
    <row r="4">
      <c r="A4" s="4" t="inlineStr">
        <is>
          <t>CET-1 to risk-weighted assets</t>
        </is>
      </c>
      <c r="B4" s="10" t="n">
        <v>0.07000000000000001</v>
      </c>
    </row>
    <row r="5">
      <c r="A5" s="4" t="inlineStr">
        <is>
          <t>Tier 1 capital to risk-weighted assets</t>
        </is>
      </c>
      <c r="B5" s="10" t="n">
        <v>0.08500000000000001</v>
      </c>
    </row>
    <row r="6">
      <c r="A6" s="4" t="inlineStr">
        <is>
          <t>Total capital to risk-weighted assets</t>
        </is>
      </c>
      <c r="B6" s="10" t="n">
        <v>0.1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PS Calculation (Details) - USD ($) $ / shares in Units, $ in Thousands</t>
        </is>
      </c>
      <c r="B1" s="2" t="inlineStr">
        <is>
          <t>12 Months Ended</t>
        </is>
      </c>
    </row>
    <row r="2">
      <c r="B2" s="2" t="inlineStr">
        <is>
          <t>Dec. 31, 2020</t>
        </is>
      </c>
      <c r="C2" s="2" t="inlineStr">
        <is>
          <t>Dec. 31, 2019</t>
        </is>
      </c>
      <c r="D2" s="2" t="inlineStr">
        <is>
          <t>Dec. 31, 2018</t>
        </is>
      </c>
    </row>
    <row r="3">
      <c r="A3" s="3" t="inlineStr">
        <is>
          <t>EPS numerator:</t>
        </is>
      </c>
    </row>
    <row r="4">
      <c r="A4" s="4" t="inlineStr">
        <is>
          <t>Income from continuing operations</t>
        </is>
      </c>
      <c r="B4" s="5" t="n">
        <v>79990</v>
      </c>
      <c r="C4" s="5" t="n">
        <v>40720</v>
      </c>
      <c r="D4" s="5" t="n">
        <v>26223</v>
      </c>
    </row>
    <row r="5">
      <c r="A5" s="4" t="inlineStr">
        <is>
          <t>Earnings allocated to share repurchase</t>
        </is>
      </c>
      <c r="B5" s="6" t="n">
        <v>0</v>
      </c>
      <c r="C5" s="6" t="n">
        <v>-650</v>
      </c>
      <c r="D5" s="6" t="n">
        <v>0</v>
      </c>
    </row>
    <row r="6">
      <c r="A6" s="4" t="inlineStr">
        <is>
          <t>Income from continuing operations available to common shareholders</t>
        </is>
      </c>
      <c r="B6" s="6" t="n">
        <v>79990</v>
      </c>
      <c r="C6" s="6" t="n">
        <v>40070</v>
      </c>
      <c r="D6" s="6" t="n">
        <v>26223</v>
      </c>
    </row>
    <row r="7">
      <c r="A7" s="4" t="inlineStr">
        <is>
          <t>Income (loss) from discontinued operations</t>
        </is>
      </c>
      <c r="B7" s="6" t="n">
        <v>0</v>
      </c>
      <c r="C7" s="6" t="n">
        <v>-23208</v>
      </c>
      <c r="D7" s="6" t="n">
        <v>13804</v>
      </c>
    </row>
    <row r="8">
      <c r="A8" s="4" t="inlineStr">
        <is>
          <t>Net income available to common shareholders</t>
        </is>
      </c>
      <c r="B8" s="5" t="n">
        <v>79990</v>
      </c>
      <c r="C8" s="5" t="n">
        <v>16862</v>
      </c>
      <c r="D8" s="5" t="n">
        <v>40027</v>
      </c>
    </row>
    <row r="9">
      <c r="A9" s="3" t="inlineStr">
        <is>
          <t>Weighted average shares:</t>
        </is>
      </c>
    </row>
    <row r="10">
      <c r="A10" s="4" t="inlineStr">
        <is>
          <t>Basic weighted average number of shares outstanding (in shares)</t>
        </is>
      </c>
      <c r="B10" s="6" t="n">
        <v>22867268</v>
      </c>
      <c r="C10" s="6" t="n">
        <v>25573488</v>
      </c>
      <c r="D10" s="6" t="n">
        <v>26970916</v>
      </c>
    </row>
    <row r="11">
      <c r="A11" s="4" t="inlineStr">
        <is>
          <t>Dilutive effect of outstanding common stock equivalents (in shares)</t>
        </is>
      </c>
      <c r="B11" s="6" t="n">
        <v>209554</v>
      </c>
      <c r="C11" s="6" t="n">
        <v>197295</v>
      </c>
      <c r="D11" s="6" t="n">
        <v>197219</v>
      </c>
    </row>
    <row r="12">
      <c r="A12" s="4" t="inlineStr">
        <is>
          <t>Diluted weighted average number of shares outstanding (in shares)</t>
        </is>
      </c>
      <c r="B12" s="6" t="n">
        <v>23076822</v>
      </c>
      <c r="C12" s="6" t="n">
        <v>25770783</v>
      </c>
      <c r="D12" s="6" t="n">
        <v>27168135</v>
      </c>
    </row>
    <row r="13">
      <c r="A13" s="3" t="inlineStr">
        <is>
          <t>Earnings per share:</t>
        </is>
      </c>
    </row>
    <row r="14">
      <c r="A14" s="4" t="inlineStr">
        <is>
          <t>Income from continuing operations (in dollars per share)</t>
        </is>
      </c>
      <c r="B14" s="7" t="n">
        <v>3.5</v>
      </c>
      <c r="C14" s="7" t="n">
        <v>1.57</v>
      </c>
      <c r="D14" s="7" t="n">
        <v>0.97</v>
      </c>
    </row>
    <row r="15">
      <c r="A15" s="4" t="inlineStr">
        <is>
          <t>Income (loss) from discontinued operations (in dollars per share)</t>
        </is>
      </c>
      <c r="B15" s="6" t="n">
        <v>0</v>
      </c>
      <c r="C15" s="8" t="n">
        <v>-0.91</v>
      </c>
      <c r="D15" s="8" t="n">
        <v>0.51</v>
      </c>
    </row>
    <row r="16">
      <c r="A16" s="4" t="inlineStr">
        <is>
          <t>Basic income per share (in dollars per share)</t>
        </is>
      </c>
      <c r="B16" s="8" t="n">
        <v>3.5</v>
      </c>
      <c r="C16" s="8" t="n">
        <v>0.66</v>
      </c>
      <c r="D16" s="8" t="n">
        <v>1.48</v>
      </c>
    </row>
    <row r="17">
      <c r="A17" s="4" t="inlineStr">
        <is>
          <t>Income from continuing operations (in dollars per share)</t>
        </is>
      </c>
      <c r="B17" s="8" t="n">
        <v>3.47</v>
      </c>
      <c r="C17" s="8" t="n">
        <v>1.55</v>
      </c>
      <c r="D17" s="8" t="n">
        <v>0.97</v>
      </c>
    </row>
    <row r="18">
      <c r="A18" s="4" t="inlineStr">
        <is>
          <t>Income (loss) from discontinued operations (in dollars per share)</t>
        </is>
      </c>
      <c r="B18" s="6" t="n">
        <v>0</v>
      </c>
      <c r="C18" s="8" t="n">
        <v>-0.9</v>
      </c>
      <c r="D18" s="8" t="n">
        <v>0.51</v>
      </c>
    </row>
    <row r="19">
      <c r="A19" s="4" t="inlineStr">
        <is>
          <t>Diluted income per share (in dollars per share)</t>
        </is>
      </c>
      <c r="B19" s="7" t="n">
        <v>3.47</v>
      </c>
      <c r="C19" s="7" t="n">
        <v>0.65</v>
      </c>
      <c r="D19" s="7" t="n">
        <v>1.4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Operating Sublease, Description [Abstract]</t>
        </is>
      </c>
    </row>
    <row r="4">
      <c r="A4" s="4" t="inlineStr">
        <is>
          <t>Remaining lease terms</t>
        </is>
      </c>
      <c r="B4" s="4" t="inlineStr">
        <is>
          <t>15 years</t>
        </is>
      </c>
    </row>
    <row r="5">
      <c r="A5" s="4" t="inlineStr">
        <is>
          <t>2021, sublease payments due to Company</t>
        </is>
      </c>
      <c r="B5" s="9" t="n">
        <v>5.2</v>
      </c>
    </row>
    <row r="6">
      <c r="A6" s="4" t="inlineStr">
        <is>
          <t>2022, sublease payments due to Company</t>
        </is>
      </c>
      <c r="B6" s="12" t="n">
        <v>4.2</v>
      </c>
    </row>
    <row r="7">
      <c r="A7" s="4" t="inlineStr">
        <is>
          <t>2023, sublease payments due to Company</t>
        </is>
      </c>
      <c r="B7" s="6" t="n">
        <v>3</v>
      </c>
    </row>
    <row r="8">
      <c r="A8" s="4" t="inlineStr">
        <is>
          <t>2024, sublease payments due to Company</t>
        </is>
      </c>
      <c r="B8" s="12" t="n">
        <v>1.3</v>
      </c>
    </row>
    <row r="9">
      <c r="A9" s="4" t="inlineStr">
        <is>
          <t>2025, sublease payments due to Company</t>
        </is>
      </c>
      <c r="B9" s="12" t="n">
        <v>0.7</v>
      </c>
    </row>
    <row r="10">
      <c r="A10" s="4" t="inlineStr">
        <is>
          <t>Thereafter, sublease payments due to Company</t>
        </is>
      </c>
      <c r="B10" s="12" t="n">
        <v>1.3</v>
      </c>
    </row>
    <row r="11">
      <c r="A11" s="4" t="inlineStr">
        <is>
          <t>Impairment loss</t>
        </is>
      </c>
      <c r="B11" s="9" t="n">
        <v>2.5</v>
      </c>
      <c r="C11" s="5" t="n">
        <v>5</v>
      </c>
    </row>
    <row r="12">
      <c r="A12" s="4" t="inlineStr">
        <is>
          <t>Operating lease rent expense (Topic 840)</t>
        </is>
      </c>
      <c r="D12" s="9" t="n">
        <v>2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 xml:space="preserve">PREMISES AND EQUIPMENT, NET: Premises and equipment consisted of the following. At December 31, (in thousands) 2020 2019 Furniture and equipment $ 52,761 $ 56,849 Leasehold improvements 40,801 46,088 Land and buildings 35,594 34,558 Total 129,156 137,495 Less: accumulated depreciation (64,054) (60,522) Net $ 65,102 $ 76,97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1989</v>
      </c>
      <c r="C4" s="5" t="n">
        <v>14538</v>
      </c>
    </row>
    <row r="5">
      <c r="A5" s="4" t="inlineStr">
        <is>
          <t>Short-term leases</t>
        </is>
      </c>
      <c r="B5" s="6" t="n">
        <v>0</v>
      </c>
      <c r="C5" s="6" t="n">
        <v>28</v>
      </c>
    </row>
    <row r="6">
      <c r="A6" s="3" t="inlineStr">
        <is>
          <t>Finance lease cost:</t>
        </is>
      </c>
    </row>
    <row r="7">
      <c r="A7" s="4" t="inlineStr">
        <is>
          <t>Amortization of right-of-use assets</t>
        </is>
      </c>
      <c r="B7" s="6" t="n">
        <v>1277</v>
      </c>
      <c r="C7" s="6" t="n">
        <v>2030</v>
      </c>
    </row>
    <row r="8">
      <c r="A8" s="4" t="inlineStr">
        <is>
          <t>Interest on lease liabilities</t>
        </is>
      </c>
      <c r="B8" s="6" t="n">
        <v>151</v>
      </c>
      <c r="C8" s="6" t="n">
        <v>340</v>
      </c>
    </row>
    <row r="9">
      <c r="A9" s="4" t="inlineStr">
        <is>
          <t>Variable lease costs and nonlease components</t>
        </is>
      </c>
      <c r="B9" s="6" t="n">
        <v>5502</v>
      </c>
      <c r="C9" s="6" t="n">
        <v>6627</v>
      </c>
    </row>
    <row r="10">
      <c r="A10" s="4" t="inlineStr">
        <is>
          <t>Sublease income</t>
        </is>
      </c>
      <c r="B10" s="6" t="n">
        <v>-6662</v>
      </c>
      <c r="C10" s="6" t="n">
        <v>-4378</v>
      </c>
    </row>
    <row r="11">
      <c r="A11" s="4" t="inlineStr">
        <is>
          <t>Total</t>
        </is>
      </c>
      <c r="B11" s="5" t="n">
        <v>12257</v>
      </c>
      <c r="C11" s="5" t="n">
        <v>1918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15452</v>
      </c>
      <c r="C4" s="5" t="n">
        <v>17054</v>
      </c>
    </row>
    <row r="5">
      <c r="A5" s="4" t="inlineStr">
        <is>
          <t>Operating cash flows from finance leases</t>
        </is>
      </c>
      <c r="B5" s="6" t="n">
        <v>151</v>
      </c>
      <c r="C5" s="6" t="n">
        <v>340</v>
      </c>
    </row>
    <row r="6">
      <c r="A6" s="4" t="inlineStr">
        <is>
          <t>Financing cash flows from finance leases</t>
        </is>
      </c>
      <c r="B6" s="6" t="n">
        <v>1209</v>
      </c>
      <c r="C6" s="6" t="n">
        <v>1694</v>
      </c>
      <c r="D6" s="5" t="n">
        <v>0</v>
      </c>
    </row>
    <row r="7">
      <c r="A7" s="3" t="inlineStr">
        <is>
          <t>Right-of-use assets obtained</t>
        </is>
      </c>
    </row>
    <row r="8">
      <c r="A8" s="4" t="inlineStr">
        <is>
          <t>Operating leases</t>
        </is>
      </c>
      <c r="B8" s="6" t="n">
        <v>5666</v>
      </c>
      <c r="C8" s="6" t="n">
        <v>5800</v>
      </c>
    </row>
    <row r="9">
      <c r="A9" s="4" t="inlineStr">
        <is>
          <t>Finance leases</t>
        </is>
      </c>
      <c r="B9" s="6" t="n">
        <v>0</v>
      </c>
      <c r="C9" s="6" t="n">
        <v>139</v>
      </c>
    </row>
    <row r="10">
      <c r="A10" s="3" t="inlineStr">
        <is>
          <t>Other changes in right-of-use assets</t>
        </is>
      </c>
    </row>
    <row r="11">
      <c r="A11" s="4" t="inlineStr">
        <is>
          <t>Operating leases</t>
        </is>
      </c>
      <c r="B11" s="6" t="n">
        <v>-39924</v>
      </c>
      <c r="C11" s="6" t="n">
        <v>-13605</v>
      </c>
    </row>
    <row r="12">
      <c r="A12" s="4" t="inlineStr">
        <is>
          <t>Finance leases</t>
        </is>
      </c>
      <c r="B12" s="5" t="n">
        <v>-29</v>
      </c>
      <c r="C12" s="5" t="n">
        <v>-117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 included in other assets</t>
        </is>
      </c>
      <c r="B3" s="5" t="n">
        <v>45560</v>
      </c>
      <c r="C3" s="5" t="n">
        <v>86789</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ies, included in accounts payable and other liabilities</t>
        </is>
      </c>
      <c r="B5" s="5" t="n">
        <v>62563</v>
      </c>
      <c r="C5" s="5" t="n">
        <v>104579</v>
      </c>
    </row>
    <row r="6">
      <c r="A6" s="4" t="inlineStr">
        <is>
          <t>Finance lease right-of-use assets, included in other assets</t>
        </is>
      </c>
      <c r="B6" s="5" t="n">
        <v>1081</v>
      </c>
      <c r="C6" s="5" t="n">
        <v>8084</v>
      </c>
    </row>
    <row r="7">
      <c r="A7" s="4" t="inlineStr">
        <is>
          <t>Finance Lease, Right-of-Use Asset, Statement of Financial Position [Extensible List]</t>
        </is>
      </c>
      <c r="B7" s="4" t="inlineStr">
        <is>
          <t>us-gaap:OtherAssets</t>
        </is>
      </c>
      <c r="C7" s="4" t="inlineStr">
        <is>
          <t>us-gaap:OtherAssets</t>
        </is>
      </c>
    </row>
    <row r="8">
      <c r="A8" s="4" t="inlineStr">
        <is>
          <t>Finance lease liabilities, included in accounts payable and other liabilities</t>
        </is>
      </c>
      <c r="B8" s="5" t="n">
        <v>1097</v>
      </c>
      <c r="C8" s="5" t="n">
        <v>8513</v>
      </c>
    </row>
    <row r="9">
      <c r="A9" s="4" t="inlineStr">
        <is>
          <t>Finance Lease, Liability, Statement of Financial Position [Extensible List]</t>
        </is>
      </c>
      <c r="B9" s="4" t="inlineStr">
        <is>
          <t>us-gaap:AccountsPayableAndAccruedLiabilitiesCurrentAndNoncurrent</t>
        </is>
      </c>
      <c r="C9" s="4" t="inlineStr">
        <is>
          <t>us-gaap:AccountsPayableAndAccruedLiabilitiesCurrentAndNoncurrent</t>
        </is>
      </c>
    </row>
    <row r="10">
      <c r="A10" s="3" t="inlineStr">
        <is>
          <t>Weighted Average Remaining lease term in years</t>
        </is>
      </c>
    </row>
    <row r="11">
      <c r="A11" s="4" t="inlineStr">
        <is>
          <t>Operating leases</t>
        </is>
      </c>
      <c r="B11" s="4" t="inlineStr">
        <is>
          <t>6 years 1 month 2 days</t>
        </is>
      </c>
      <c r="C11" s="4" t="inlineStr">
        <is>
          <t>11 years 10 months 13 days</t>
        </is>
      </c>
    </row>
    <row r="12">
      <c r="A12" s="4" t="inlineStr">
        <is>
          <t>Finance leases</t>
        </is>
      </c>
      <c r="B12" s="4" t="inlineStr">
        <is>
          <t>1 year 6 months 7 days</t>
        </is>
      </c>
      <c r="C12" s="4" t="inlineStr">
        <is>
          <t>15 years 5 months 15 days</t>
        </is>
      </c>
    </row>
    <row r="13">
      <c r="A13" s="3" t="inlineStr">
        <is>
          <t>Weighted Average Discount Rate</t>
        </is>
      </c>
    </row>
    <row r="14">
      <c r="A14" s="4" t="inlineStr">
        <is>
          <t>Operating leases</t>
        </is>
      </c>
      <c r="B14" s="4" t="inlineStr">
        <is>
          <t>1.71%</t>
        </is>
      </c>
      <c r="C14" s="4" t="inlineStr">
        <is>
          <t>3.48%</t>
        </is>
      </c>
    </row>
    <row r="15">
      <c r="A15" s="4" t="inlineStr">
        <is>
          <t>Finance leases</t>
        </is>
      </c>
      <c r="B15" s="4" t="inlineStr">
        <is>
          <t>3.12%</t>
        </is>
      </c>
      <c r="C15" s="4" t="inlineStr">
        <is>
          <t>2.63%</t>
        </is>
      </c>
    </row>
    <row r="16">
      <c r="A16" s="4" t="inlineStr">
        <is>
          <t>Operating Lease, Liability, Statement of Financial Position [Extensible List]</t>
        </is>
      </c>
      <c r="B16" s="4" t="inlineStr">
        <is>
          <t>us-gaap:AccountsPayableAndAccruedLiabilitiesCurrentAndNoncurrent</t>
        </is>
      </c>
      <c r="C16" s="4" t="inlineStr">
        <is>
          <t>us-gaap:AccountsPayableAndAccruedLiabilitiesCurrentAndNoncurren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Dec. 31, 2020</t>
        </is>
      </c>
      <c r="C1" s="2" t="inlineStr">
        <is>
          <t>Dec. 31, 2019</t>
        </is>
      </c>
    </row>
    <row r="2">
      <c r="A2" s="3" t="inlineStr">
        <is>
          <t>Operating Leases</t>
        </is>
      </c>
    </row>
    <row r="3">
      <c r="A3" s="4" t="inlineStr">
        <is>
          <t>2021</t>
        </is>
      </c>
      <c r="B3" s="5" t="n">
        <v>13637</v>
      </c>
    </row>
    <row r="4">
      <c r="A4" s="4" t="inlineStr">
        <is>
          <t>2022</t>
        </is>
      </c>
      <c r="B4" s="6" t="n">
        <v>12338</v>
      </c>
    </row>
    <row r="5">
      <c r="A5" s="4" t="inlineStr">
        <is>
          <t>2023</t>
        </is>
      </c>
      <c r="B5" s="6" t="n">
        <v>10346</v>
      </c>
    </row>
    <row r="6">
      <c r="A6" s="4" t="inlineStr">
        <is>
          <t>2024</t>
        </is>
      </c>
      <c r="B6" s="6" t="n">
        <v>8368</v>
      </c>
    </row>
    <row r="7">
      <c r="A7" s="4" t="inlineStr">
        <is>
          <t>2025</t>
        </is>
      </c>
      <c r="B7" s="6" t="n">
        <v>7009</v>
      </c>
    </row>
    <row r="8">
      <c r="A8" s="4" t="inlineStr">
        <is>
          <t>2026 and thereafter</t>
        </is>
      </c>
      <c r="B8" s="6" t="n">
        <v>14195</v>
      </c>
    </row>
    <row r="9">
      <c r="A9" s="4" t="inlineStr">
        <is>
          <t>Total lease payments</t>
        </is>
      </c>
      <c r="B9" s="6" t="n">
        <v>65893</v>
      </c>
    </row>
    <row r="10">
      <c r="A10" s="4" t="inlineStr">
        <is>
          <t>Less imputed interest</t>
        </is>
      </c>
      <c r="B10" s="6" t="n">
        <v>3330</v>
      </c>
    </row>
    <row r="11">
      <c r="A11" s="4" t="inlineStr">
        <is>
          <t>Total</t>
        </is>
      </c>
      <c r="B11" s="6" t="n">
        <v>62563</v>
      </c>
      <c r="C11" s="5" t="n">
        <v>104579</v>
      </c>
    </row>
    <row r="12">
      <c r="A12" s="3" t="inlineStr">
        <is>
          <t>Finance Leases</t>
        </is>
      </c>
    </row>
    <row r="13">
      <c r="A13" s="4" t="inlineStr">
        <is>
          <t>2021</t>
        </is>
      </c>
      <c r="B13" s="6" t="n">
        <v>852</v>
      </c>
    </row>
    <row r="14">
      <c r="A14" s="4" t="inlineStr">
        <is>
          <t>2022</t>
        </is>
      </c>
      <c r="B14" s="6" t="n">
        <v>196</v>
      </c>
    </row>
    <row r="15">
      <c r="A15" s="4" t="inlineStr">
        <is>
          <t>2023</t>
        </is>
      </c>
      <c r="B15" s="6" t="n">
        <v>76</v>
      </c>
    </row>
    <row r="16">
      <c r="A16" s="4" t="inlineStr">
        <is>
          <t>2024</t>
        </is>
      </c>
      <c r="B16" s="6" t="n">
        <v>0</v>
      </c>
    </row>
    <row r="17">
      <c r="A17" s="4" t="inlineStr">
        <is>
          <t>2025</t>
        </is>
      </c>
      <c r="B17" s="6" t="n">
        <v>0</v>
      </c>
    </row>
    <row r="18">
      <c r="A18" s="4" t="inlineStr">
        <is>
          <t>2026 and thereafter</t>
        </is>
      </c>
      <c r="B18" s="6" t="n">
        <v>0</v>
      </c>
    </row>
    <row r="19">
      <c r="A19" s="4" t="inlineStr">
        <is>
          <t>Total lease payments</t>
        </is>
      </c>
      <c r="B19" s="6" t="n">
        <v>1124</v>
      </c>
    </row>
    <row r="20">
      <c r="A20" s="4" t="inlineStr">
        <is>
          <t>Less imputed interest</t>
        </is>
      </c>
      <c r="B20" s="6" t="n">
        <v>27</v>
      </c>
    </row>
    <row r="21">
      <c r="A21" s="4" t="inlineStr">
        <is>
          <t>Total</t>
        </is>
      </c>
      <c r="B21" s="6" t="n">
        <v>1097</v>
      </c>
      <c r="C21" s="5" t="n">
        <v>8513</v>
      </c>
    </row>
    <row r="22">
      <c r="A22" s="3" t="inlineStr">
        <is>
          <t>Nonlease Components</t>
        </is>
      </c>
    </row>
    <row r="23">
      <c r="A23" s="4" t="inlineStr">
        <is>
          <t>2021</t>
        </is>
      </c>
      <c r="B23" s="6" t="n">
        <v>5130</v>
      </c>
    </row>
    <row r="24">
      <c r="A24" s="4" t="inlineStr">
        <is>
          <t>2022</t>
        </is>
      </c>
      <c r="B24" s="6" t="n">
        <v>4880</v>
      </c>
    </row>
    <row r="25">
      <c r="A25" s="4" t="inlineStr">
        <is>
          <t>2023</t>
        </is>
      </c>
      <c r="B25" s="6" t="n">
        <v>4302</v>
      </c>
    </row>
    <row r="26">
      <c r="A26" s="4" t="inlineStr">
        <is>
          <t>2024</t>
        </is>
      </c>
      <c r="B26" s="6" t="n">
        <v>3950</v>
      </c>
    </row>
    <row r="27">
      <c r="A27" s="4" t="inlineStr">
        <is>
          <t>2025</t>
        </is>
      </c>
      <c r="B27" s="6" t="n">
        <v>3784</v>
      </c>
    </row>
    <row r="28">
      <c r="A28" s="4" t="inlineStr">
        <is>
          <t>2026 and thereafter</t>
        </is>
      </c>
      <c r="B28" s="6" t="n">
        <v>7811</v>
      </c>
    </row>
    <row r="29">
      <c r="A29" s="4" t="inlineStr">
        <is>
          <t>Total lease payments</t>
        </is>
      </c>
      <c r="B29" s="5" t="n">
        <v>298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Statement of Financial Pos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58049</v>
      </c>
      <c r="C3" s="5" t="n">
        <v>57880</v>
      </c>
      <c r="D3" s="5" t="n">
        <v>57982</v>
      </c>
    </row>
    <row r="4">
      <c r="A4" s="4" t="inlineStr">
        <is>
          <t>Other assets</t>
        </is>
      </c>
      <c r="B4" s="6" t="n">
        <v>375763</v>
      </c>
      <c r="C4" s="6" t="n">
        <v>291595</v>
      </c>
    </row>
    <row r="5">
      <c r="A5" s="4" t="inlineStr">
        <is>
          <t>Total assets</t>
        </is>
      </c>
      <c r="B5" s="6" t="n">
        <v>7237091</v>
      </c>
      <c r="C5" s="6" t="n">
        <v>6812435</v>
      </c>
    </row>
    <row r="6">
      <c r="A6" s="3" t="inlineStr">
        <is>
          <t>Liabilities:</t>
        </is>
      </c>
    </row>
    <row r="7">
      <c r="A7" s="4" t="inlineStr">
        <is>
          <t>Other liabilities</t>
        </is>
      </c>
      <c r="B7" s="6" t="n">
        <v>249144</v>
      </c>
      <c r="C7" s="6" t="n">
        <v>192910</v>
      </c>
    </row>
    <row r="8">
      <c r="A8" s="4" t="inlineStr">
        <is>
          <t>Long-term debt</t>
        </is>
      </c>
      <c r="B8" s="6" t="n">
        <v>125838</v>
      </c>
      <c r="C8" s="6" t="n">
        <v>125650</v>
      </c>
    </row>
    <row r="9">
      <c r="A9" s="4" t="inlineStr">
        <is>
          <t>Total liabilities</t>
        </is>
      </c>
      <c r="B9" s="6" t="n">
        <v>6519341</v>
      </c>
      <c r="C9" s="6" t="n">
        <v>6132712</v>
      </c>
    </row>
    <row r="10">
      <c r="A10" s="3" t="inlineStr">
        <is>
          <t>Shareholders' Equity:</t>
        </is>
      </c>
    </row>
    <row r="11">
      <c r="A11" s="4" t="inlineStr">
        <is>
          <t>Common stock, no par value</t>
        </is>
      </c>
      <c r="B11" s="6" t="n">
        <v>278505</v>
      </c>
      <c r="C11" s="6" t="n">
        <v>300729</v>
      </c>
    </row>
    <row r="12">
      <c r="A12" s="4" t="inlineStr">
        <is>
          <t>Retained earnings</t>
        </is>
      </c>
      <c r="B12" s="6" t="n">
        <v>403888</v>
      </c>
      <c r="C12" s="6" t="n">
        <v>374673</v>
      </c>
    </row>
    <row r="13">
      <c r="A13" s="4" t="inlineStr">
        <is>
          <t>Accumulated other comprehensive income</t>
        </is>
      </c>
      <c r="B13" s="6" t="n">
        <v>35357</v>
      </c>
      <c r="C13" s="6" t="n">
        <v>4321</v>
      </c>
    </row>
    <row r="14">
      <c r="A14" s="4" t="inlineStr">
        <is>
          <t>Total shareholders' equity</t>
        </is>
      </c>
      <c r="B14" s="6" t="n">
        <v>717750</v>
      </c>
      <c r="C14" s="6" t="n">
        <v>679723</v>
      </c>
      <c r="D14" s="5" t="n">
        <v>739520</v>
      </c>
      <c r="E14" s="5" t="n">
        <v>704380</v>
      </c>
    </row>
    <row r="15">
      <c r="A15" s="4" t="inlineStr">
        <is>
          <t>Total liabilities and shareholders' equity</t>
        </is>
      </c>
      <c r="B15" s="6" t="n">
        <v>7237091</v>
      </c>
      <c r="C15" s="6" t="n">
        <v>6812435</v>
      </c>
    </row>
    <row r="16">
      <c r="A16" s="4" t="inlineStr">
        <is>
          <t>Parent Company</t>
        </is>
      </c>
    </row>
    <row r="17">
      <c r="A17" s="3" t="inlineStr">
        <is>
          <t>Assets:</t>
        </is>
      </c>
    </row>
    <row r="18">
      <c r="A18" s="4" t="inlineStr">
        <is>
          <t>Cash and cash equivalents</t>
        </is>
      </c>
      <c r="B18" s="6" t="n">
        <v>20021</v>
      </c>
      <c r="C18" s="6" t="n">
        <v>16638</v>
      </c>
    </row>
    <row r="19">
      <c r="A19" s="4" t="inlineStr">
        <is>
          <t>Other assets</t>
        </is>
      </c>
      <c r="B19" s="6" t="n">
        <v>7686</v>
      </c>
      <c r="C19" s="6" t="n">
        <v>4370</v>
      </c>
    </row>
    <row r="20">
      <c r="A20" s="4" t="inlineStr">
        <is>
          <t>Investment in stock of other subsidiaries</t>
        </is>
      </c>
      <c r="B20" s="6" t="n">
        <v>780531</v>
      </c>
      <c r="C20" s="6" t="n">
        <v>751227</v>
      </c>
    </row>
    <row r="21">
      <c r="A21" s="4" t="inlineStr">
        <is>
          <t>Investments In And Advance To Other Affiliates, Subsidiaries, Associates, And Joint Ventures</t>
        </is>
      </c>
      <c r="B21" s="6" t="n">
        <v>36381</v>
      </c>
      <c r="C21" s="6" t="n">
        <v>34594</v>
      </c>
    </row>
    <row r="22">
      <c r="A22" s="4" t="inlineStr">
        <is>
          <t>Total assets</t>
        </is>
      </c>
      <c r="B22" s="6" t="n">
        <v>844619</v>
      </c>
      <c r="C22" s="6" t="n">
        <v>806829</v>
      </c>
    </row>
    <row r="23">
      <c r="A23" s="3" t="inlineStr">
        <is>
          <t>Liabilities:</t>
        </is>
      </c>
    </row>
    <row r="24">
      <c r="A24" s="4" t="inlineStr">
        <is>
          <t>Other liabilities</t>
        </is>
      </c>
      <c r="B24" s="6" t="n">
        <v>1031</v>
      </c>
      <c r="C24" s="6" t="n">
        <v>1456</v>
      </c>
    </row>
    <row r="25">
      <c r="A25" s="4" t="inlineStr">
        <is>
          <t>Long-term debt</t>
        </is>
      </c>
      <c r="B25" s="6" t="n">
        <v>125838</v>
      </c>
      <c r="C25" s="6" t="n">
        <v>125650</v>
      </c>
    </row>
    <row r="26">
      <c r="A26" s="4" t="inlineStr">
        <is>
          <t>Total liabilities</t>
        </is>
      </c>
      <c r="B26" s="6" t="n">
        <v>126869</v>
      </c>
      <c r="C26" s="6" t="n">
        <v>127106</v>
      </c>
    </row>
    <row r="27">
      <c r="A27" s="3" t="inlineStr">
        <is>
          <t>Shareholders' Equity:</t>
        </is>
      </c>
    </row>
    <row r="28">
      <c r="A28" s="4" t="inlineStr">
        <is>
          <t>Common stock, no par value</t>
        </is>
      </c>
      <c r="B28" s="6" t="n">
        <v>278505</v>
      </c>
      <c r="C28" s="6" t="n">
        <v>300729</v>
      </c>
    </row>
    <row r="29">
      <c r="A29" s="4" t="inlineStr">
        <is>
          <t>Retained earnings</t>
        </is>
      </c>
      <c r="B29" s="6" t="n">
        <v>403888</v>
      </c>
      <c r="C29" s="6" t="n">
        <v>374673</v>
      </c>
    </row>
    <row r="30">
      <c r="A30" s="4" t="inlineStr">
        <is>
          <t>Accumulated other comprehensive income</t>
        </is>
      </c>
      <c r="B30" s="6" t="n">
        <v>35357</v>
      </c>
      <c r="C30" s="6" t="n">
        <v>4321</v>
      </c>
    </row>
    <row r="31">
      <c r="A31" s="4" t="inlineStr">
        <is>
          <t>Total shareholders' equity</t>
        </is>
      </c>
      <c r="B31" s="6" t="n">
        <v>717750</v>
      </c>
      <c r="C31" s="6" t="n">
        <v>679723</v>
      </c>
    </row>
    <row r="32">
      <c r="A32" s="4" t="inlineStr">
        <is>
          <t>Total liabilities and shareholders' equity</t>
        </is>
      </c>
      <c r="B32" s="5" t="n">
        <v>844619</v>
      </c>
      <c r="C32" s="5" t="n">
        <v>8068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Noninterest Income [Abstract]</t>
        </is>
      </c>
    </row>
    <row r="4">
      <c r="A4" s="4" t="inlineStr">
        <is>
          <t>Noninterest Income, Other Operating Income</t>
        </is>
      </c>
      <c r="B4" s="5" t="n">
        <v>10226</v>
      </c>
      <c r="C4" s="5" t="n">
        <v>12599</v>
      </c>
      <c r="D4" s="5" t="n">
        <v>11825</v>
      </c>
    </row>
    <row r="5">
      <c r="A5" s="3" t="inlineStr">
        <is>
          <t>Expenses</t>
        </is>
      </c>
    </row>
    <row r="6">
      <c r="A6" s="4" t="inlineStr">
        <is>
          <t>Interest expense-net</t>
        </is>
      </c>
      <c r="B6" s="6" t="n">
        <v>-208662</v>
      </c>
      <c r="C6" s="6" t="n">
        <v>-189390</v>
      </c>
      <c r="D6" s="6" t="n">
        <v>-189963</v>
      </c>
    </row>
    <row r="7">
      <c r="A7" s="4" t="inlineStr">
        <is>
          <t>Noninterest expense</t>
        </is>
      </c>
      <c r="B7" s="6" t="n">
        <v>235663</v>
      </c>
      <c r="C7" s="6" t="n">
        <v>215614</v>
      </c>
      <c r="D7" s="6" t="n">
        <v>195241</v>
      </c>
    </row>
    <row r="8">
      <c r="A8" s="4" t="inlineStr">
        <is>
          <t>Income from continuing operations before income taxes</t>
        </is>
      </c>
      <c r="B8" s="6" t="n">
        <v>101894</v>
      </c>
      <c r="C8" s="6" t="n">
        <v>48708</v>
      </c>
      <c r="D8" s="6" t="n">
        <v>28255</v>
      </c>
    </row>
    <row r="9">
      <c r="A9" s="4" t="inlineStr">
        <is>
          <t>Income taxes (benefit)</t>
        </is>
      </c>
      <c r="B9" s="6" t="n">
        <v>21904</v>
      </c>
      <c r="C9" s="6" t="n">
        <v>7988</v>
      </c>
      <c r="D9" s="6" t="n">
        <v>2032</v>
      </c>
    </row>
    <row r="10">
      <c r="A10" s="4" t="inlineStr">
        <is>
          <t>Net income</t>
        </is>
      </c>
      <c r="B10" s="6" t="n">
        <v>79990</v>
      </c>
      <c r="C10" s="6" t="n">
        <v>17512</v>
      </c>
      <c r="D10" s="6" t="n">
        <v>40027</v>
      </c>
    </row>
    <row r="11">
      <c r="A11" s="4" t="inlineStr">
        <is>
          <t>Parent Company</t>
        </is>
      </c>
    </row>
    <row r="12">
      <c r="A12" s="3" t="inlineStr">
        <is>
          <t>Noninterest Income [Abstract]</t>
        </is>
      </c>
    </row>
    <row r="13">
      <c r="A13" s="4" t="inlineStr">
        <is>
          <t>Dividend income from HomeStreet Bank</t>
        </is>
      </c>
      <c r="B13" s="6" t="n">
        <v>82909</v>
      </c>
      <c r="C13" s="6" t="n">
        <v>110000</v>
      </c>
      <c r="D13" s="6" t="n">
        <v>9523</v>
      </c>
    </row>
    <row r="14">
      <c r="A14" s="4" t="inlineStr">
        <is>
          <t>Equity in undistributed income from subsidiaries</t>
        </is>
      </c>
      <c r="B14" s="6" t="n">
        <v>3374</v>
      </c>
      <c r="C14" s="6" t="n">
        <v>0</v>
      </c>
      <c r="D14" s="6" t="n">
        <v>43920</v>
      </c>
    </row>
    <row r="15">
      <c r="A15" s="4" t="inlineStr">
        <is>
          <t>Distributions in excess of income from subsidiaries</t>
        </is>
      </c>
      <c r="B15" s="6" t="n">
        <v>0</v>
      </c>
      <c r="C15" s="6" t="n">
        <v>-84146</v>
      </c>
      <c r="D15" s="6" t="n">
        <v>0</v>
      </c>
    </row>
    <row r="16">
      <c r="A16" s="4" t="inlineStr">
        <is>
          <t>Other noninterest income</t>
        </is>
      </c>
      <c r="B16" s="6" t="n">
        <v>1773</v>
      </c>
      <c r="C16" s="6" t="n">
        <v>2293</v>
      </c>
      <c r="D16" s="6" t="n">
        <v>2193</v>
      </c>
    </row>
    <row r="17">
      <c r="A17" s="4" t="inlineStr">
        <is>
          <t>Noninterest Income, Other Operating Income</t>
        </is>
      </c>
      <c r="B17" s="6" t="n">
        <v>88056</v>
      </c>
      <c r="C17" s="6" t="n">
        <v>28147</v>
      </c>
      <c r="D17" s="6" t="n">
        <v>55636</v>
      </c>
    </row>
    <row r="18">
      <c r="A18" s="3" t="inlineStr">
        <is>
          <t>Expenses</t>
        </is>
      </c>
    </row>
    <row r="19">
      <c r="A19" s="4" t="inlineStr">
        <is>
          <t>Interest expense-net</t>
        </is>
      </c>
      <c r="B19" s="6" t="n">
        <v>5731</v>
      </c>
      <c r="C19" s="6" t="n">
        <v>4821</v>
      </c>
      <c r="D19" s="6" t="n">
        <v>4856</v>
      </c>
    </row>
    <row r="20">
      <c r="A20" s="4" t="inlineStr">
        <is>
          <t>Noninterest expense</t>
        </is>
      </c>
      <c r="B20" s="6" t="n">
        <v>4136</v>
      </c>
      <c r="C20" s="6" t="n">
        <v>8437</v>
      </c>
      <c r="D20" s="6" t="n">
        <v>10368</v>
      </c>
    </row>
    <row r="21">
      <c r="A21" s="4" t="inlineStr">
        <is>
          <t>Costs and Expenses</t>
        </is>
      </c>
      <c r="B21" s="6" t="n">
        <v>9867</v>
      </c>
      <c r="C21" s="6" t="n">
        <v>13258</v>
      </c>
      <c r="D21" s="6" t="n">
        <v>15224</v>
      </c>
    </row>
    <row r="22">
      <c r="A22" s="4" t="inlineStr">
        <is>
          <t>Income from continuing operations before income taxes</t>
        </is>
      </c>
      <c r="B22" s="6" t="n">
        <v>78189</v>
      </c>
      <c r="C22" s="6" t="n">
        <v>14889</v>
      </c>
      <c r="D22" s="6" t="n">
        <v>40412</v>
      </c>
    </row>
    <row r="23">
      <c r="A23" s="4" t="inlineStr">
        <is>
          <t>Income taxes (benefit)</t>
        </is>
      </c>
      <c r="B23" s="6" t="n">
        <v>-1801</v>
      </c>
      <c r="C23" s="6" t="n">
        <v>-2623</v>
      </c>
      <c r="D23" s="6" t="n">
        <v>385</v>
      </c>
    </row>
    <row r="24">
      <c r="A24" s="4" t="inlineStr">
        <is>
          <t>Net income</t>
        </is>
      </c>
      <c r="B24" s="5" t="n">
        <v>79990</v>
      </c>
      <c r="C24" s="5" t="n">
        <v>17512</v>
      </c>
      <c r="D24" s="5" t="n">
        <v>4002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Net Cash Provided by (Used in) Operating Activities [Abstract]</t>
        </is>
      </c>
    </row>
    <row r="4">
      <c r="A4" s="4" t="inlineStr">
        <is>
          <t>Net income</t>
        </is>
      </c>
      <c r="B4" s="5" t="n">
        <v>79990</v>
      </c>
      <c r="C4" s="5" t="n">
        <v>17512</v>
      </c>
      <c r="D4" s="5" t="n">
        <v>40027</v>
      </c>
    </row>
    <row r="5">
      <c r="A5" s="3" t="inlineStr">
        <is>
          <t>Adjustments to reconcile net income to net cash provided by (used in) operating activities</t>
        </is>
      </c>
    </row>
    <row r="6">
      <c r="A6" s="4" t="inlineStr">
        <is>
          <t>Net cash provided by (used in) operating activities</t>
        </is>
      </c>
      <c r="B6" s="6" t="n">
        <v>-25545</v>
      </c>
      <c r="C6" s="6" t="n">
        <v>258830</v>
      </c>
      <c r="D6" s="6" t="n">
        <v>286011</v>
      </c>
    </row>
    <row r="7">
      <c r="A7" s="3" t="inlineStr">
        <is>
          <t>Cash flows from investing activities:</t>
        </is>
      </c>
    </row>
    <row r="8">
      <c r="A8" s="4" t="inlineStr">
        <is>
          <t>Net cash provided by (used in) investing activities</t>
        </is>
      </c>
      <c r="B8" s="6" t="n">
        <v>-232622</v>
      </c>
      <c r="C8" s="6" t="n">
        <v>107024</v>
      </c>
      <c r="D8" s="6" t="n">
        <v>-564054</v>
      </c>
    </row>
    <row r="9">
      <c r="A9" s="3" t="inlineStr">
        <is>
          <t>Cash flows from financing activities:</t>
        </is>
      </c>
    </row>
    <row r="10">
      <c r="A10" s="4" t="inlineStr">
        <is>
          <t>Repurchases of common stock</t>
        </is>
      </c>
      <c r="B10" s="6" t="n">
        <v>-58009</v>
      </c>
      <c r="C10" s="6" t="n">
        <v>-98543</v>
      </c>
      <c r="D10" s="6" t="n">
        <v>0</v>
      </c>
    </row>
    <row r="11">
      <c r="A11" s="4" t="inlineStr">
        <is>
          <t>Dividends paid on common stock</t>
        </is>
      </c>
      <c r="B11" s="6" t="n">
        <v>-13865</v>
      </c>
      <c r="C11" s="6" t="n">
        <v>0</v>
      </c>
      <c r="D11" s="6" t="n">
        <v>0</v>
      </c>
    </row>
    <row r="12">
      <c r="A12" s="4" t="inlineStr">
        <is>
          <t>Net cash provided by (used in) financing activities</t>
        </is>
      </c>
      <c r="B12" s="6" t="n">
        <v>258336</v>
      </c>
      <c r="C12" s="6" t="n">
        <v>-366560</v>
      </c>
      <c r="D12" s="6" t="n">
        <v>262720</v>
      </c>
    </row>
    <row r="13">
      <c r="A13" s="4" t="inlineStr">
        <is>
          <t>Increase (decrease) in cash and cash equivalents</t>
        </is>
      </c>
      <c r="B13" s="6" t="n">
        <v>169</v>
      </c>
      <c r="C13" s="6" t="n">
        <v>-706</v>
      </c>
      <c r="D13" s="6" t="n">
        <v>-15323</v>
      </c>
    </row>
    <row r="14">
      <c r="A14" s="4" t="inlineStr">
        <is>
          <t>Cash, cash equivalents and restricted cash, beginning of year</t>
        </is>
      </c>
      <c r="B14" s="6" t="n">
        <v>57880</v>
      </c>
      <c r="C14" s="6" t="n">
        <v>58586</v>
      </c>
      <c r="D14" s="6" t="n">
        <v>73909</v>
      </c>
    </row>
    <row r="15">
      <c r="A15" s="4" t="inlineStr">
        <is>
          <t>Cash, cash equivalents and restricted cash, end of year</t>
        </is>
      </c>
      <c r="B15" s="6" t="n">
        <v>58049</v>
      </c>
      <c r="C15" s="6" t="n">
        <v>57880</v>
      </c>
      <c r="D15" s="6" t="n">
        <v>58586</v>
      </c>
    </row>
    <row r="16">
      <c r="A16" s="4" t="inlineStr">
        <is>
          <t>Parent Company</t>
        </is>
      </c>
    </row>
    <row r="17">
      <c r="A17" s="3" t="inlineStr">
        <is>
          <t>Net Cash Provided by (Used in) Operating Activities [Abstract]</t>
        </is>
      </c>
    </row>
    <row r="18">
      <c r="A18" s="4" t="inlineStr">
        <is>
          <t>Net income</t>
        </is>
      </c>
      <c r="B18" s="6" t="n">
        <v>79990</v>
      </c>
      <c r="C18" s="6" t="n">
        <v>17512</v>
      </c>
      <c r="D18" s="6" t="n">
        <v>40027</v>
      </c>
    </row>
    <row r="19">
      <c r="A19" s="3" t="inlineStr">
        <is>
          <t>Adjustments to reconcile net income to net cash provided by (used in) operating activities</t>
        </is>
      </c>
    </row>
    <row r="20">
      <c r="A20" s="4" t="inlineStr">
        <is>
          <t>Undistributed earnings from investment in subsidiaries</t>
        </is>
      </c>
      <c r="B20" s="6" t="n">
        <v>-3374</v>
      </c>
      <c r="C20" s="6" t="n">
        <v>0</v>
      </c>
      <c r="D20" s="6" t="n">
        <v>-43920</v>
      </c>
    </row>
    <row r="21">
      <c r="A21" s="4" t="inlineStr">
        <is>
          <t>Distributions in excess or earnings from investment in subsidiaries</t>
        </is>
      </c>
      <c r="B21" s="6" t="n">
        <v>0</v>
      </c>
      <c r="C21" s="6" t="n">
        <v>84146</v>
      </c>
      <c r="D21" s="6" t="n">
        <v>0</v>
      </c>
    </row>
    <row r="22">
      <c r="A22" s="4" t="inlineStr">
        <is>
          <t>Other</t>
        </is>
      </c>
      <c r="B22" s="6" t="n">
        <v>-4483</v>
      </c>
      <c r="C22" s="6" t="n">
        <v>-30</v>
      </c>
      <c r="D22" s="6" t="n">
        <v>695</v>
      </c>
    </row>
    <row r="23">
      <c r="A23" s="4" t="inlineStr">
        <is>
          <t>Net cash provided by (used in) operating activities</t>
        </is>
      </c>
      <c r="B23" s="6" t="n">
        <v>72133</v>
      </c>
      <c r="C23" s="6" t="n">
        <v>101628</v>
      </c>
      <c r="D23" s="6" t="n">
        <v>-3198</v>
      </c>
    </row>
    <row r="24">
      <c r="A24" s="3" t="inlineStr">
        <is>
          <t>Cash flows from investing activities:</t>
        </is>
      </c>
    </row>
    <row r="25">
      <c r="A25" s="4" t="inlineStr">
        <is>
          <t>AFS securities: Purchases and principal collections - net</t>
        </is>
      </c>
      <c r="B25" s="6" t="n">
        <v>2886</v>
      </c>
      <c r="C25" s="6" t="n">
        <v>1049</v>
      </c>
      <c r="D25" s="6" t="n">
        <v>1428</v>
      </c>
    </row>
    <row r="26">
      <c r="A26" s="4" t="inlineStr">
        <is>
          <t>Net cash provided by (used in) investing activities</t>
        </is>
      </c>
      <c r="B26" s="6" t="n">
        <v>2886</v>
      </c>
      <c r="C26" s="6" t="n">
        <v>1049</v>
      </c>
      <c r="D26" s="6" t="n">
        <v>1428</v>
      </c>
    </row>
    <row r="27">
      <c r="A27" s="3" t="inlineStr">
        <is>
          <t>Cash flows from financing activities:</t>
        </is>
      </c>
    </row>
    <row r="28">
      <c r="A28" s="4" t="inlineStr">
        <is>
          <t>Repurchases of common stock</t>
        </is>
      </c>
      <c r="B28" s="6" t="n">
        <v>-58009</v>
      </c>
      <c r="C28" s="6" t="n">
        <v>-98543</v>
      </c>
      <c r="D28" s="6" t="n">
        <v>0</v>
      </c>
    </row>
    <row r="29">
      <c r="A29" s="4" t="inlineStr">
        <is>
          <t>Proceeds from stock issuance, net</t>
        </is>
      </c>
      <c r="B29" s="6" t="n">
        <v>238</v>
      </c>
      <c r="C29" s="6" t="n">
        <v>105</v>
      </c>
      <c r="D29" s="6" t="n">
        <v>68</v>
      </c>
    </row>
    <row r="30">
      <c r="A30" s="4" t="inlineStr">
        <is>
          <t>Dividends paid on common stock</t>
        </is>
      </c>
      <c r="B30" s="6" t="n">
        <v>-13865</v>
      </c>
      <c r="C30" s="6" t="n">
        <v>0</v>
      </c>
      <c r="D30" s="6" t="n">
        <v>0</v>
      </c>
    </row>
    <row r="31">
      <c r="A31" s="4" t="inlineStr">
        <is>
          <t>Net cash provided by (used in) financing activities</t>
        </is>
      </c>
      <c r="B31" s="6" t="n">
        <v>-71636</v>
      </c>
      <c r="C31" s="6" t="n">
        <v>-98438</v>
      </c>
      <c r="D31" s="6" t="n">
        <v>68</v>
      </c>
    </row>
    <row r="32">
      <c r="A32" s="4" t="inlineStr">
        <is>
          <t>Increase (decrease) in cash and cash equivalents</t>
        </is>
      </c>
      <c r="B32" s="6" t="n">
        <v>3383</v>
      </c>
      <c r="C32" s="6" t="n">
        <v>4239</v>
      </c>
      <c r="D32" s="6" t="n">
        <v>-1702</v>
      </c>
    </row>
    <row r="33">
      <c r="A33" s="4" t="inlineStr">
        <is>
          <t>Cash, cash equivalents and restricted cash, beginning of year</t>
        </is>
      </c>
      <c r="B33" s="6" t="n">
        <v>16638</v>
      </c>
      <c r="C33" s="6" t="n">
        <v>12399</v>
      </c>
      <c r="D33" s="6" t="n">
        <v>14101</v>
      </c>
    </row>
    <row r="34">
      <c r="A34" s="4" t="inlineStr">
        <is>
          <t>Cash, cash equivalents and restricted cash, end of year</t>
        </is>
      </c>
      <c r="B34" s="5" t="n">
        <v>20021</v>
      </c>
      <c r="C34" s="5" t="n">
        <v>16638</v>
      </c>
      <c r="D34" s="5" t="n">
        <v>123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s>
  <sheetData>
    <row r="1">
      <c r="A1" s="1" t="inlineStr">
        <is>
          <t>DISCONTINUED OPERATIONS - Narrative (Details) $ in Millions</t>
        </is>
      </c>
      <c r="B1" s="2" t="inlineStr">
        <is>
          <t>Jun. 24, 2019branch</t>
        </is>
      </c>
      <c r="C1" s="2" t="inlineStr">
        <is>
          <t>Dec. 31, 2019USD ($)saleOfRight</t>
        </is>
      </c>
      <c r="D1" s="2" t="inlineStr">
        <is>
          <t>Mar. 31, 2019USD ($)saleOfRight</t>
        </is>
      </c>
    </row>
    <row r="2">
      <c r="A2" s="4" t="inlineStr">
        <is>
          <t>Agency debentures | Single family</t>
        </is>
      </c>
    </row>
    <row r="3">
      <c r="A3" s="3" t="inlineStr">
        <is>
          <t>Income Statement, Balance Sheet and Additional Disclosures by Disposal Groups, Including Discontinued Operations [Line Items]</t>
        </is>
      </c>
    </row>
    <row r="4">
      <c r="A4" s="4" t="inlineStr">
        <is>
          <t>Mortgage servicing rights, unpaid principle balance, sold, number of sales | saleOfRight</t>
        </is>
      </c>
      <c r="C4" s="6" t="n">
        <v>2</v>
      </c>
      <c r="D4" s="6" t="n">
        <v>2</v>
      </c>
    </row>
    <row r="5">
      <c r="A5" s="4" t="inlineStr">
        <is>
          <t>Mortgage servicing rights, unpaid principal balance, sold</t>
        </is>
      </c>
      <c r="C5" s="5" t="n">
        <v>14300</v>
      </c>
      <c r="D5" s="5" t="n">
        <v>14300</v>
      </c>
    </row>
    <row r="6">
      <c r="A6" s="4" t="inlineStr">
        <is>
          <t>Gain (loss) in income during period from discontinued operations before income taxes</t>
        </is>
      </c>
      <c r="C6" s="9" t="n">
        <v>-0.9</v>
      </c>
    </row>
    <row r="7">
      <c r="A7" s="4" t="inlineStr">
        <is>
          <t>HLC Based Mortgage Banking Operations</t>
        </is>
      </c>
    </row>
    <row r="8">
      <c r="A8" s="3" t="inlineStr">
        <is>
          <t>Income Statement, Balance Sheet and Additional Disclosures by Disposal Groups, Including Discontinued Operations [Line Items]</t>
        </is>
      </c>
    </row>
    <row r="9">
      <c r="A9" s="4" t="inlineStr">
        <is>
          <t>Home loan centers sold | branch</t>
        </is>
      </c>
      <c r="B9" s="6" t="n">
        <v>4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Loss on Disposal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ceeds from asset sales</t>
        </is>
      </c>
      <c r="B4" s="5" t="n">
        <v>2800</v>
      </c>
      <c r="C4" s="5" t="n">
        <v>182189</v>
      </c>
      <c r="D4" s="5" t="n">
        <v>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Proceeds from asset sales</t>
        </is>
      </c>
      <c r="C7" s="6" t="n">
        <v>186692</v>
      </c>
    </row>
    <row r="8">
      <c r="A8" s="4" t="inlineStr">
        <is>
          <t>Book value of assets sold</t>
        </is>
      </c>
      <c r="C8" s="6" t="n">
        <v>181243</v>
      </c>
    </row>
    <row r="9">
      <c r="A9" s="4" t="inlineStr">
        <is>
          <t>Gain on assets sold</t>
        </is>
      </c>
      <c r="C9" s="6" t="n">
        <v>5449</v>
      </c>
    </row>
    <row r="10">
      <c r="A10" s="4" t="inlineStr">
        <is>
          <t>Transaction costs</t>
        </is>
      </c>
      <c r="C10" s="6" t="n">
        <v>8770</v>
      </c>
    </row>
    <row r="11">
      <c r="A11" s="4" t="inlineStr">
        <is>
          <t>Compensation expense related to the transactions</t>
        </is>
      </c>
      <c r="C11" s="6" t="n">
        <v>4636</v>
      </c>
    </row>
    <row r="12">
      <c r="A12" s="4" t="inlineStr">
        <is>
          <t>Facility and IT related costs</t>
        </is>
      </c>
      <c r="C12" s="6" t="n">
        <v>13660</v>
      </c>
    </row>
    <row r="13">
      <c r="A13" s="4" t="inlineStr">
        <is>
          <t>Total costs</t>
        </is>
      </c>
      <c r="C13" s="6" t="n">
        <v>27066</v>
      </c>
    </row>
    <row r="14">
      <c r="A14" s="4" t="inlineStr">
        <is>
          <t>Net loss on disposal</t>
        </is>
      </c>
      <c r="C14" s="5" t="n">
        <v>-2161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Related to Discontinued Operations (Details) - USD ($) $ in Thousands</t>
        </is>
      </c>
      <c r="B1" s="2" t="inlineStr">
        <is>
          <t>Dec. 31, 2020</t>
        </is>
      </c>
      <c r="C1" s="2" t="inlineStr">
        <is>
          <t>Dec. 31, 2019</t>
        </is>
      </c>
    </row>
    <row r="2">
      <c r="A2" s="3" t="inlineStr">
        <is>
          <t>Assets of discontinued operations</t>
        </is>
      </c>
    </row>
    <row r="3">
      <c r="A3" s="4" t="inlineStr">
        <is>
          <t>Total</t>
        </is>
      </c>
      <c r="B3" s="5" t="n">
        <v>0</v>
      </c>
      <c r="C3" s="5" t="n">
        <v>28628</v>
      </c>
    </row>
    <row r="4">
      <c r="A4" s="4" t="inlineStr">
        <is>
          <t>Discontinued Operations, Disposed of by Sale</t>
        </is>
      </c>
    </row>
    <row r="5">
      <c r="A5" s="3" t="inlineStr">
        <is>
          <t>Assets of discontinued operations</t>
        </is>
      </c>
    </row>
    <row r="6">
      <c r="A6" s="4" t="inlineStr">
        <is>
          <t>LHFS at fair value</t>
        </is>
      </c>
      <c r="C6" s="6" t="n">
        <v>26123</v>
      </c>
    </row>
    <row r="7">
      <c r="A7" s="4" t="inlineStr">
        <is>
          <t>Other assets</t>
        </is>
      </c>
      <c r="C7" s="6" t="n">
        <v>2505</v>
      </c>
    </row>
    <row r="8">
      <c r="A8" s="4" t="inlineStr">
        <is>
          <t>Total</t>
        </is>
      </c>
      <c r="C8" s="6" t="n">
        <v>28628</v>
      </c>
    </row>
    <row r="9">
      <c r="A9" s="3" t="inlineStr">
        <is>
          <t>Liabilities of discontinued operations</t>
        </is>
      </c>
    </row>
    <row r="10">
      <c r="A10" s="4" t="inlineStr">
        <is>
          <t>Account payable and other liabilities</t>
        </is>
      </c>
      <c r="C10" s="5" t="n">
        <v>26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0</t>
        </is>
      </c>
    </row>
    <row r="3">
      <c r="A3" s="3" t="inlineStr">
        <is>
          <t>Deposits Liabilities, Balance Sheet, Reported Amounts [Abstract]</t>
        </is>
      </c>
    </row>
    <row r="4">
      <c r="A4" s="4" t="inlineStr">
        <is>
          <t>DEPOSITS</t>
        </is>
      </c>
      <c r="B4" s="4" t="inlineStr">
        <is>
          <t>DEPOSITS: Deposit balances, including their weighted average rates, were as follows. At December 31, Weighted Average Rate At December 31, Weighted Average Rate (dollars in thousands) 2020 2019 Noninterest-bearing demand deposits $ 1,337,010 — % $ 907,918 — % Interest-bearing demand accounts 484,265 0.10 % 373,832 0.38 % Savings 264,024 0.07 % 219,182 0.21 % Money market 2,596,453 0.21 % 2,224,494 1.25 % Certificates of deposit 1,139,807 0.93 % 1,614,533 2.24 % Total $ 5,821,559 0.29 % $ 5,339,959 1.23 % There were $331 million and $330 million in public funds included in deposits at December 31, 2020 and 2019, respectively. Certificates of deposit outstanding mature as follows. (in thousands) December 31, 2020 Within one year $ 982,823 One to two years 117,040 Two to three years 20,989 Three to four years 14,812 Four to five years 3,894 Thereafter 249 Total $ 1,139,807 The aggregate amount of time deposits in denominations of more than $250,000 at December 31, 2020 and 2019 was $130 million and $223 million, respectively. There were $210 million and $266 million of brokered deposits at December 31, 2020 and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s of Operations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Loss) income before income taxes</t>
        </is>
      </c>
      <c r="B4" s="5" t="n">
        <v>0</v>
      </c>
      <c r="C4" s="5" t="n">
        <v>-28285</v>
      </c>
      <c r="D4" s="5" t="n">
        <v>17610</v>
      </c>
    </row>
    <row r="5">
      <c r="A5" s="4" t="inlineStr">
        <is>
          <t>Income tax (benefit) expense</t>
        </is>
      </c>
      <c r="B5" s="5" t="n">
        <v>0</v>
      </c>
      <c r="C5" s="6" t="n">
        <v>-5077</v>
      </c>
      <c r="D5" s="6" t="n">
        <v>3806</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Net interest income</t>
        </is>
      </c>
      <c r="C8" s="6" t="n">
        <v>5858</v>
      </c>
      <c r="D8" s="6" t="n">
        <v>12516</v>
      </c>
    </row>
    <row r="9">
      <c r="A9" s="4" t="inlineStr">
        <is>
          <t>Noninterest income</t>
        </is>
      </c>
      <c r="C9" s="6" t="n">
        <v>63713</v>
      </c>
      <c r="D9" s="6" t="n">
        <v>200426</v>
      </c>
    </row>
    <row r="10">
      <c r="A10" s="4" t="inlineStr">
        <is>
          <t>Noninterest expense</t>
        </is>
      </c>
      <c r="C10" s="6" t="n">
        <v>97856</v>
      </c>
      <c r="D10" s="6" t="n">
        <v>195332</v>
      </c>
    </row>
    <row r="11">
      <c r="A11" s="4" t="inlineStr">
        <is>
          <t>(Loss) income before income taxes</t>
        </is>
      </c>
      <c r="C11" s="6" t="n">
        <v>-28285</v>
      </c>
      <c r="D11" s="6" t="n">
        <v>17610</v>
      </c>
    </row>
    <row r="12">
      <c r="A12" s="4" t="inlineStr">
        <is>
          <t>Income tax (benefit) expense</t>
        </is>
      </c>
      <c r="C12" s="6" t="n">
        <v>-5077</v>
      </c>
      <c r="D12" s="6" t="n">
        <v>3806</v>
      </c>
    </row>
    <row r="13">
      <c r="A13" s="4" t="inlineStr">
        <is>
          <t>(Loss) income from discontinued operations</t>
        </is>
      </c>
      <c r="C13" s="5" t="n">
        <v>-23208</v>
      </c>
      <c r="D13" s="5" t="n">
        <v>1380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for Discontinued Operations (Details) - Discontinued Operations, Disposed of by Sale - USD ($) $ in Thousands</t>
        </is>
      </c>
      <c r="B1" s="2" t="inlineStr">
        <is>
          <t>12 Months Ended</t>
        </is>
      </c>
    </row>
    <row r="2">
      <c r="B2" s="2" t="inlineStr">
        <is>
          <t>Dec. 31, 2019</t>
        </is>
      </c>
      <c r="C2" s="2" t="inlineStr">
        <is>
          <t>Dec. 31, 2018</t>
        </is>
      </c>
    </row>
    <row r="3">
      <c r="A3" s="3" t="inlineStr">
        <is>
          <t>Income Statement, Balance Sheet and Additional Disclosures by Disposal Groups, Including Discontinued Operations [Line Items]</t>
        </is>
      </c>
    </row>
    <row r="4">
      <c r="A4" s="4" t="inlineStr">
        <is>
          <t>Net cash provided by operating activities</t>
        </is>
      </c>
      <c r="B4" s="5" t="n">
        <v>238212</v>
      </c>
      <c r="C4" s="5" t="n">
        <v>201001</v>
      </c>
    </row>
    <row r="5">
      <c r="A5" s="4" t="inlineStr">
        <is>
          <t>Net cash provided by investing activities</t>
        </is>
      </c>
      <c r="B5" s="5" t="n">
        <v>185458</v>
      </c>
      <c r="C5" s="5" t="n">
        <v>6484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Restructuring Reserve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structuring charges</t>
        </is>
      </c>
      <c r="B4" s="5" t="n">
        <v>11793</v>
      </c>
      <c r="C4" s="5" t="n">
        <v>4511</v>
      </c>
    </row>
    <row r="5">
      <c r="A5" s="4" t="inlineStr">
        <is>
          <t>Costs paid or otherwise settled</t>
        </is>
      </c>
      <c r="B5" s="6" t="n">
        <v>-10564</v>
      </c>
      <c r="C5" s="6" t="n">
        <v>-2607</v>
      </c>
    </row>
    <row r="6">
      <c r="A6" s="4" t="inlineStr">
        <is>
          <t>Restructuring reserve</t>
        </is>
      </c>
      <c r="B6" s="6" t="n">
        <v>3133</v>
      </c>
      <c r="C6" s="6" t="n">
        <v>1904</v>
      </c>
    </row>
    <row r="7">
      <c r="A7" s="4" t="inlineStr">
        <is>
          <t>Facility-related costs</t>
        </is>
      </c>
    </row>
    <row r="8">
      <c r="A8" s="3" t="inlineStr">
        <is>
          <t>Restructuring Cost and Reserve [Line Items]</t>
        </is>
      </c>
    </row>
    <row r="9">
      <c r="A9" s="4" t="inlineStr">
        <is>
          <t>Restructuring charges</t>
        </is>
      </c>
      <c r="B9" s="6" t="n">
        <v>10188</v>
      </c>
      <c r="C9" s="6" t="n">
        <v>1373</v>
      </c>
    </row>
    <row r="10">
      <c r="A10" s="4" t="inlineStr">
        <is>
          <t>Costs paid or otherwise settled</t>
        </is>
      </c>
      <c r="B10" s="6" t="n">
        <v>-8560</v>
      </c>
      <c r="C10" s="6" t="n">
        <v>-138</v>
      </c>
    </row>
    <row r="11">
      <c r="A11" s="4" t="inlineStr">
        <is>
          <t>Restructuring reserve</t>
        </is>
      </c>
      <c r="B11" s="6" t="n">
        <v>2863</v>
      </c>
      <c r="C11" s="6" t="n">
        <v>1235</v>
      </c>
    </row>
    <row r="12">
      <c r="A12" s="4" t="inlineStr">
        <is>
          <t>Personnel-related costs</t>
        </is>
      </c>
    </row>
    <row r="13">
      <c r="A13" s="3" t="inlineStr">
        <is>
          <t>Restructuring Cost and Reserve [Line Items]</t>
        </is>
      </c>
    </row>
    <row r="14">
      <c r="A14" s="4" t="inlineStr">
        <is>
          <t>Restructuring charges</t>
        </is>
      </c>
      <c r="B14" s="6" t="n">
        <v>339</v>
      </c>
      <c r="C14" s="6" t="n">
        <v>1836</v>
      </c>
    </row>
    <row r="15">
      <c r="A15" s="4" t="inlineStr">
        <is>
          <t>Costs paid or otherwise settled</t>
        </is>
      </c>
      <c r="B15" s="6" t="n">
        <v>-695</v>
      </c>
      <c r="C15" s="6" t="n">
        <v>-1326</v>
      </c>
    </row>
    <row r="16">
      <c r="A16" s="4" t="inlineStr">
        <is>
          <t>Restructuring reserve</t>
        </is>
      </c>
      <c r="B16" s="6" t="n">
        <v>154</v>
      </c>
      <c r="C16" s="6" t="n">
        <v>510</v>
      </c>
    </row>
    <row r="17">
      <c r="A17" s="4" t="inlineStr">
        <is>
          <t>Other costs</t>
        </is>
      </c>
    </row>
    <row r="18">
      <c r="A18" s="3" t="inlineStr">
        <is>
          <t>Restructuring Cost and Reserve [Line Items]</t>
        </is>
      </c>
    </row>
    <row r="19">
      <c r="A19" s="4" t="inlineStr">
        <is>
          <t>Restructuring charges</t>
        </is>
      </c>
      <c r="B19" s="6" t="n">
        <v>1266</v>
      </c>
      <c r="C19" s="6" t="n">
        <v>1302</v>
      </c>
    </row>
    <row r="20">
      <c r="A20" s="4" t="inlineStr">
        <is>
          <t>Costs paid or otherwise settled</t>
        </is>
      </c>
      <c r="B20" s="6" t="n">
        <v>-1309</v>
      </c>
      <c r="C20" s="6" t="n">
        <v>-1143</v>
      </c>
    </row>
    <row r="21">
      <c r="A21" s="4" t="inlineStr">
        <is>
          <t>Restructuring reserve</t>
        </is>
      </c>
      <c r="B21" s="5" t="n">
        <v>116</v>
      </c>
      <c r="C21" s="5" t="n">
        <v>15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 Narrative (Details) - Subsequent Event $ / shares in Units, $ in Millions</t>
        </is>
      </c>
      <c r="B1" s="2" t="inlineStr">
        <is>
          <t>Jan. 28, 2021USD ($)$ / shares</t>
        </is>
      </c>
    </row>
    <row r="2">
      <c r="A2" s="3" t="inlineStr">
        <is>
          <t>Subsequent Event [Line Items]</t>
        </is>
      </c>
    </row>
    <row r="3">
      <c r="A3" s="4" t="inlineStr">
        <is>
          <t>Dividend payable (USD per share) | $ / shares</t>
        </is>
      </c>
      <c r="B3" s="7" t="n">
        <v>0.25</v>
      </c>
    </row>
    <row r="4">
      <c r="A4" s="4" t="inlineStr">
        <is>
          <t>Stock repurchase program, authorized amount | $</t>
        </is>
      </c>
      <c r="B4" s="5"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0</t>
        </is>
      </c>
    </row>
    <row r="3">
      <c r="A3" s="3" t="inlineStr">
        <is>
          <t>Federal Home Loan Banks [Abstract]</t>
        </is>
      </c>
    </row>
    <row r="4">
      <c r="A4" s="4" t="inlineStr">
        <is>
          <t>BORROWINGS</t>
        </is>
      </c>
      <c r="B4" s="4" t="inlineStr">
        <is>
          <t>BORROWINGS:The Company borrows funds through advances from the Des Moines FHLB. FHLB advances totaled $302 million and $347 million as of December 31, 2020, and 2019, respectively. The $302 million of FHLB advances outstanding at December 31, 2020 matured in the first quarter of 2021. Weighted-average interest rates on the advances were 0.32%, 1.86%, and 2.63% at December 31, 2020, 2019 and 2018, respectively. As of December 31, 2020 and 2019, the Company held $20.3 million and $22.4 million respectively, of FHLB stock. At December 31, 2020, there were $20.8 million of outstanding borrowings from the FRBSF which bore interest at 0.25%. At December 31, 2019, we had $125 million of federal funds purchased and securities sold under agreements to re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At December 31, 2020 and 2019, the Company had outstanding $64 million of Senior Notes and $62 million of trust preferred securities. The Senior Notes bear interest at a rate of 6.50% and mature in 2026. The Company issued trust preferred securities during the period from 2005 through 2007, resulting in a debt balance of $62 million that remains outstanding at December 31, 2020. In connection with the issuance of trust preferred securities, HomeStreet, Inc. issued to HomeStreet Statutory Trust Junior Subordinated Deferrable Interest Debentures. The sole assets of the HomeStreet Statutory Trust are the Subordinated Debt Securities I, II, III, and IV. The Subordinated Debt Securities are as follows: HomeStreet Statutory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 starting five years after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consist of the following. At December 31, 2020 Notional amount Fair value derivatives (in thousands) Asset Liability Forward sale commitments $ 977,974 $ 1,035 $ (3,714) Interest rate lock commitments 493,873 17,395 (3) Interest rate swaps 536,969 17,459 (20,511) Eurodollar futures 314,000 — (4) Total derivatives before netting $ 2,322,816 35,889 (24,232) Netting adjustment/Cash collateral (1) (8,250) 21,447 Carrying value on consolidated balance sheet $ 27,639 $ (2,785) At December 31, 2019 Notional amount Fair value derivatives (in thousands) Asset Liability Forward sale commitments $ 651,838 $ 830 $ (492) Interest rate lock and purchase loan commitments 124,379 2,281 (58) Interest rate swaps 688,516 27,097 (10,889) Eurodollar futures 2,232,000 3 — Total derivatives before netting $ 3,696,733 30,211 (11,439) Netting adjustment/Cash collateral (1) (21,414) 9,101 Carrying value on consolidated balance sheet $ 8,797 $ (2,338) (1) Includes net cash collateral paid of $13.2 million and net cash collateral received of $12.3 million at December 31, 2020 and 2019, respectively. The Company nets derivative assets and liabilities when a legally enforceable master netting agreement exists between the Company and the derivative counterparty. Derivatives are reported at their respective fair values in the other assets or accounts payable and other liabilities line items on the consolidated balance sheets, with changes in fair value reflected in current period earnings. The following tables present gross fair value and net carrying value information about derivative instruments. (in thousands) Gross fair value Netting adjustments/Cash collateral (1) Carrying value At December 31, 2020 Derivative assets $ 35,889 $ (8,250) $ 27,639 Derivative liabilities (24,232) 21,447 (2,785) At December 31, 2019 Derivative assets $ 30,211 $ (21,414) $ 8,797 Derivative liabilities (11,439) 9,101 (2,338) (1) Includes net cash collateral paid of $13.2 million and net cash collateral received of $12.3 million at December 31, 2020 and 2019, respectively. The collateral used under the Company's master netting agreements is typically cash, but securities may be used under agreements with certain counterparties. Receivables related to cash collateral that has been paid to counterparties is included in other assets. Payables related to cash collateral that has been received from counterparties is included in accounts payable and other liabilities. Interest is owed on amounts received from counterparties and we earn interest on cash paid to counterparties. Any securities pledged to counterparties as collateral remain on the consolidated balance sheets. At December 31, 2020 and 2019, the Company had liabilities of $3.3 million and $15.2 million, respectively, in cash collateral received from counterparties and receivables of $16.5 million and $2.9 million, respectively, in cash collateral paid to counterparties. The following table presents the net gain (loss) recognized on economic hedge derivatives, within the respective line items in the consolidated income statements for the periods indicated. Years Ended December 31, (in thousands) 2020 2019 Recognized in noninterest income: (1) Net gain (loss) on loan origination and sale activities (2) $ (7,675) $ (19,394) Loan servicing income (loss) (3) 20,820 14,435 Other (4) (421) 121 (1) Includes both continuing and discontinued operations for 2019. (2) Comprised of IRLCs and forward contracts used as economic hedges of single family mortgage loans held for sale. (3) Comprised of interest rate swaps, interest rate swaptions, futures and forward contracts used as economic hedges of single family MSRs. (4) Comprised of interest rate swaps used as economic hedges of loans held for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12 Months Ended</t>
        </is>
      </c>
    </row>
    <row r="2">
      <c r="B2" s="2" t="inlineStr">
        <is>
          <t>Dec. 31, 2020</t>
        </is>
      </c>
    </row>
    <row r="3">
      <c r="A3" s="3" t="inlineStr">
        <is>
          <t>Mortgage Banking [Abstract]</t>
        </is>
      </c>
    </row>
    <row r="4">
      <c r="A4" s="4" t="inlineStr">
        <is>
          <t>MORTGAGE BANKING OPERATIONS</t>
        </is>
      </c>
      <c r="B4" s="4" t="inlineStr">
        <is>
          <t>MORTGAGE BANKING OPERATIONS: LHFS consisted of the following. At December 31, (in thousands) 2020 2019 Single family $ 194,643 $ 105,458 Commercial real estate, multi-family and SBA 167,289 128,841 Less: Amounts attributed to discontinued operations — (26,122) Total $ 361,932 $ 208,177 Loans sold consisted of the following for the periods indicated: Years Ended December 31, (in thousands) 2020 2019 2018 Single family (1) $ 1,985,944 $ 3,925,302 $ 6,300,838 Commercial real estate, multi-family and SBA 908,776 843,864 591,121 Total $ 2,894,720 $ 4,769,166 $ 6,891,959 (1) 2019 and 2018 amounts include both continuing and discontinued operations. Gain on loan origination and sale activities, including the effects of derivative risk management instruments, consisted of the following: Years Ended December 31, (in thousands) 2020 2019 2018 Single family $ 100,795 $ 86,686 $ 174,473 Commercial real estate, multi-family and SBA 21,769 17,492 11,776 Less: Amounts attributed to discontinued operations — (60,056) (174,383) Total $ 122,564 $ 44,122 $ 11,866 The Company's portfolio of loans serviced for others is primarily comprised of loans held in U.S. government and agency MBS issued by Fannie Mae, Freddie Mac and Ginnie Mae. The unpaid principal balance of loans serviced for others is as follows: At December 31, (in thousands) 2020 2019 Single family $ 5,914,592 $ 7,023,441 Commercial real estate, multi-family and SBA 1,844,241 1,618,876 Total $ 7,758,833 $ 8,642,317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The following is a summary of changes in the Company's liability for estimated mortgage repurchase losses. Years Ended December 31, (in thousands) 2020 2019 Balance, beginning of period $ 2,871 $ 3,120 Additions, net of adjustments (1) (281) 226 Realized losses (2) (468) (475) Balance, end of period $ 2,122 $ 2,871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investors to advance scheduled principal and interest amounts on delinquent loans. Advances are also made to fund the foreclosure and collection costs of delinquent loans prior to the recovery of reimbursable amounts from investors or borrowers. Advances of $3.0 million and $2.5 million were recorded in other assets as of December 31, 2020 and 2019, respectively. When the Company has the unilateral right to repurchase Ginnie Mae pool loans it has previously sold (generally loans that are more than 90 days past due), the Company records the balance of the loans as other assets and other liabilities. At December 31, 2020 and 2019, delinquent or defaulted mortgage loans currently in Ginnie Mae pools that the Company has recognized on its consolidated balance sheets totaled $102 million and $9 million, respectively. The recognition of previously sold loans does not impact the accounting for the previously recognized MSRs. Revenue from mortgage servicing, including the effects of derivative risk management instruments, consisted of the following. Years Ended December 31, (in thousands) 2020 2019 2018 Servicing income, net: Servicing fees and other $ 32,037 $ 39,561 $ 70,091 Amortization of single family MSRs (1) (17,754) (20,670) (34,705) Amortization of multifamily and SBA MSRs (5,657) (5,214) (4,383) 8,626 13,677 31,003 Risk management, single family MSRs: Changes in fair value of MSRs due to assumptions (2)(3) (19,955) (16,224) 39,348 Net gain (loss) from derivatives hedging 20,820 14,435 (40,474) Total 865 (1,789) (1,126) Less: Amounts attributed to discontinued operations — (2,103) (25,054) Loan servicing income $ 9,491 $ 9,785 $ 4,823 (1) Represents changes due to collection/realization of expected cash flows and curtailments. (2) Principally reflects changes in market inputs, which include current market interest rates and prepayment model updates, both of which affect future prepayment speeds and cash flow projections. (3) Includes pre-tax loss of $919 thousand and pre-tax gain of $573 thousand, net of transaction costs and prepayment reserves, resulting from the sales of single family MSRs for 2019 and 2018, respectively. The Company determines fair value of single family MSRs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changes in single family MSRs measured at fair value are as follows: Years Ended December 31, (in thousands) 2020 2019 2018 Beginning balance $ 68,109 $ 252,168 $ 258,560 Additions and amortization: Originations 19,424 28,788 55,608 Sale — (176,944) (66,902) Amortization (1) (17,754) (20,670) (34,705) Net additions and amortization 1,670 (168,826) (45,999) Changes in fair value assumptions (2) (19,813) (15,233) 39,607 Ending balance $ 49,966 $ 68,109 $ 252,168 (1) Represents changes due to collection/realization of expected cash flows and curtailments. (2) Principally reflects changes in market inputs, which include current market interest rates and prepayment model updates, both of which affect future prepayment speeds and cash flow projections. Key economic assumptions used in measuring the initial fair value of capitalized single family MSRs were as follows. Years Ended December 31, (2) (rates per annum) 2020 2019 2018 Constant prepayment rate ("CPR") (1) 11.37 % 18.23 % 15.86 % Discount rate 7.82 % 9.31 % 10.29 % (1) Represents the expected lifetime average CPR used in the model. (2) Based on a weighted average. For single family MSRs, we use a discounted cash flow valuation technique which utilizes CPRs and discount rates as significant unobservable inputs as noted in the table below. At December 31, 2020 At December 31, 2019 Range of Inputs Average (1) Range of Inputs Average (1) CPRs 8.13% - 19.70% 12.81 % 13.08% - 26.55% 17.67 % Discount Rates 6.50% - 13.14% 8.27 % 8.70% - 13.75% 9.18 % (1) The averages for 2020 are averages of all the inputs within the range while the averages for 2019 are weighted averages. To compute hypothetical sensitivities of the value of our single MSRs to immediate adverse changes in key assumptions, we computed the impact of changes in CPRs and in discount rates as outlined below: (dollars in thousands) At December 31, 2020 Fair value of single family MSRs $ 49,966 Expected weighted-average life (in years) 4.59 CPR Impact on fair value of 25 basis points adverse change in interest rates $ (3,255) Impact on fair value of 50 basis points adverse change in interest rates $ (6,163) Discount rate Impact on fair value of 100 basis points increase $ (1,838) Impact on fair value of 200 basis points increase $ (3,545) Generally, increases in the CPR or the discount rate utilized in the fair value measurements of single family MSRs will result in a decrease in fair value. Conversely, decreases in the CPR or the discount rate will result in an increase in fair value. These sensitivities are hypothetical and subject to key assumptions of the underlying valuation model. As the table above demonstrates, the Company's methodology for estimating the fair value of MSRs is highly sensitive to changes in key assumptions.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which may magnify or counteract the sensitivities. Thus, any measurement of MSR fair value is limited by the conditions existing and assumptions made as of a particular point in time. Those assumptions may not be appropriate if they are applied to a different point in time. In March 2019, the Company successfully closed and settled two sales of the rights to service an aggregate of $14.3 billion in total unpaid principal balance of single family mortgage loans serviced for Fannie Mae, Ginnie Mae and Freddie Mac. These sales resulted in a $0.9 million pre-tax loss which is included in discontinued operations for 2019.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Years Ended December 31, (in thousands) 2020 2019 2018 Beginning balance $ 29,494 $ 28,328 $ 26,093 Origination 11,587 5,832 6,268 Amortization (5,307) (4,666) (4,033) Ending balance $ 35,774 $ 29,494 $ 28,328 At December 31, 2020, the expected weighted-average life of the Company's multifamily MSRs was 10.63 years. Projected amortization expense for the gross carrying value of multifamily MSRs is estimated as follows. (in thousands) At December 31, 2020 2021 $ 5,009 2022 4,838 2023 4,678 2024 4,436 2025 4,100 2026 and thereafter 12,713 Carrying value of multifamily MSR $ 35,774 The projected amortization expense of multifamily MSRs is an estimate and subject to key assumptions of the underlying valuation model. The amortization expense for future periods was calculated by applying the same quantitative factors, such as actual MSR prepayment experience and discount rates, which were used to determine amortization expense. These factors are inherently subject to significant fluctuations, primarily due to the effect that changes in interest rates may have on expected loan prepayment experience. Accordingly, any projection of MSR amortization in future periods is limited by the conditions that existed at the time the calculations were performed and may not be indicative of actual amortization expense that will be recorde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0</t>
        </is>
      </c>
    </row>
    <row r="3">
      <c r="A3" s="3" t="inlineStr">
        <is>
          <t>Commitments and Contingencies Disclosure [Abstract]</t>
        </is>
      </c>
    </row>
    <row r="4">
      <c r="A4" s="4" t="inlineStr">
        <is>
          <t>COMMITMENTS, GUARANTEES AND CONTINGENCIES</t>
        </is>
      </c>
      <c r="B4" s="4" t="inlineStr">
        <is>
          <t>COMMITMENTS, GUARANTEES AND CONTINGENCIES: Commitments In the ordinary course of business, the Company extends secured and unsecured open-end loans to meet the financing needs of its customers. In additi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loans held for investment portfolio. These commitments include the following. At December 31, (in thousands) 2020 2019 Unused consumer portfolio lines $ 389,122 $ 485,143 Commercial portfolio lines (1) 656,065 722,242 Commitments to fund loans 68,345 52,762 Total $ 1,113,532 $ 1,260,147 (1) Includes undistributed construction loan proceeds, where the Company has an obligation to advance funds for construction progress payments of $395 million and $435 million at December 31, 2020 and 2019, respectively. The total amounts of unused commitments do not necessarily represent future credit exposure or cash requirements in that commitments may expire without being drawn upon. The Company has recorded an ACL on unfunded loan commitments, included in accounts payable and other liabilities on the consolidated balance sheets, of $1.6 million and $1.1 million at December 31, 2020 and 2019, respectively. The Company has entered into certain agreements to invest in qualifying small businesses and small enterprises and a tax exempt bond partnership that have not been recognized in the Company's financial statements. At December 31, 2020 and 2019 we had $19.2 million and $20.7 million, respectively, of future commitments to invest in these enterprises. Guarantees In the ordinary course of business, the Company sells loans through the Fannie Mae Multifamily Delegated Underwriting and Servicing Program ("DUS" ® )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principal balance on each loan with two-thirds of the loss covered by Fannie Mae. For loans that have been sold through this program, a liability is recorded for this loss sharing arrangement under the accounting guidance for guarantees. As of December 31, 2020 and 2019, the total unpaid principal balance of loans sold under this program was $1.8 billion and $1.5 billion, respectively. The Company's reserve liability related to this arrangement totaled $2.1 million and $2.8 million at December 31, 2020 and 2019, respectively. There were no losses incurred under this arrangement during 2020, 2019 or 2018. Mortgage repurchase liability In the ordinary course of business, the Company sells residential mortgage loans to GSEs and other entities. Under the terms of these sales agreement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 total unpaid principal balance of loans sold on a servicing-retained basis that were subject to the terms and conditions of these representations and warranties totaled $6.0 billion and $7.1 billion as of December 31, 2020 and 2019, respectively. At December 31, 2020 and 2019, the Company had recorded a mortgage repurchase liability for loans sold on a servicing-retained and servicing-released basis, included in accounts payable and other liabilities, of $2.1 million and $2.9 million,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The Company did not have any material amounts reserved for legal claim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from continuing operations consisted of following: Years Ended December 31, (in thousands) 2020 2019 2018 Current expense Federal $ 27,166 $ 32,738 $ (11,205) State and local 4,804 5,153 (54) Deferred (benefit) expense Federal (11,076) (28,313) 14,215 Revaluation of deferred items (1) — — (4,899) State and local (1,596) (4,292) 1,489 Tax credit investment amortization 2,606 2,702 2,486 Total $ 21,904 $ 7,988 $ 2,032 (1) As a result of a change in corporate tax rates, we recognized a $4.9 million deferred income tax benefit in 2018 to adjust our outstanding deferred tax balances to the revised tax rates. Income tax expense (benefit) from continuing operations differed from amounts computed at the federal income tax statutory rate as follows: Years Ended December 31, 2020 2019 2018 (in thousands) Rate Amount Rate Amount Rate Amount Income before taxes $ 101,894 $ 48,708 $ 28,255 Federal tax statutory rate 21.00 % 21,398 21.00 % 10,229 21.00 % 5,934 State tax - net of federal tax benefit 2.54 % 2,587 (0.45) % (217) 4.08 % 1,152 Tax-exempt interest benefit (1.81) % (1,849) (2.85) % (1,388) (5.75) % (1,626) Stock-based compensation expense (0.16) % (159) (0.25) % (123) (0.95) % (268) Impact from Federal Rate Change — % — — % — (17.34) % (4,899) Provision to return true-up — % — — % — 4.38 % 1,238 Other (0.07) % (73) (1.05) % (513) 1.77 % 501 Total 21.50 % $ 21,904 16.40 % $ 7,988 7.19 % $ 2,032 The following is a summary of the Company's deferred tax assets and liabilities: At December 31, (in thousands) 2020 2019 Deferred taxes assets Provision for loan losses $ 15,957 $ 11,914 Federal and state net operating loss carryforwards 849 1,361 Accrued liabilities 2,152 2,653 Other investments 451 231 Lease liability 15,290 25,806 Nonaccrual interest 497 817 Stock options 820 785 Loan valuation 454 712 Other, net 2,262 1,264 Total 38,732 45,543 Deferred taxes liabilities Mortgage servicing rights (18,663) (20,946) Deferred loan fees and costs (10,972) (12,047) Lease right-of-use assets (10,435) (25,406) Unrealized gain on investment AFS securities (9,409) (1,159) Premises and equipment (3,620) (4,588) Intangibles (829) (886) Other, net (171) (300) Total (54,099) (65,332) Net deferred tax liability $ (15,367) $ (19,789) Management assesses the available positive and negative evidence to estimate if sufficient future taxable income will be generated to utilize the existing deferred tax assets. As of December 31, 2020, management determined that sufficient evidence exists to support the future utilization of all of the Company's deferred tax assets. Utilization of the federal and state net operating loss and tax credit carryforwards may be subject to an annual limitation due to the "change in ownership" provisions of the Internal Revenue Code of 1986, as amended. At December 31, 2020 and 2019, the Company has federal net operating loss carryforwards totaling $1.0 million and $3.4 million, respectively, which are from tax years prior to 2018. As such, they can be carried forward for a period of 20 years and will begin to expire between 2029 and 2036. The Company also has state net operating loss carryforwards as of December 31, 2020 and 2019 of $12.1 million and $12.2 million, respectively, that will expire at various dates from 2021 to 2037. Retained earnings at December 31, 2020 and 2019 include approximately $12.7 million in tax basis bad debt reserves for which no income tax liability has been recorded. This represents the balance of bad debt reserves created for tax purposes as of December 31, 1987. These amounts are subject to recapture (i.e., included in taxable income) in certain events, such as in the event HomeStreet Bank ceases to be a bank. In the event of recapture, the Company will incur both federal and state tax liabilities on this pre-1988 bad debt reserve balance at the then prevailing corporate tax rates. The Company had no recorded unrecognized tax position as of December 31, 2020, 2019 or 2018. During 2018, we settled our only unrecognized tax position and released the $0.5 million reserve. We are currently under examination, or subject to examination, by various U.S. federal and state taxing authorities. The Company is no longer subject to federal income tax examinations for tax years prior to 2015 or state income tax examination for tax years prior to 2016, gener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58049</v>
      </c>
      <c r="C3" s="5" t="n">
        <v>57880</v>
      </c>
    </row>
    <row r="4">
      <c r="A4" s="4" t="inlineStr">
        <is>
          <t>Investment securities</t>
        </is>
      </c>
      <c r="B4" s="6" t="n">
        <v>1076364</v>
      </c>
      <c r="C4" s="6" t="n">
        <v>943150</v>
      </c>
    </row>
    <row r="5">
      <c r="A5" s="4" t="inlineStr">
        <is>
          <t>Loans held for sale ("LHFS")</t>
        </is>
      </c>
      <c r="B5" s="6" t="n">
        <v>361932</v>
      </c>
      <c r="C5" s="6" t="n">
        <v>208177</v>
      </c>
    </row>
    <row r="6">
      <c r="A6" s="4" t="inlineStr">
        <is>
          <t>Loans held for investment ("LHFI") (net of allowance for credit losses of $64,294 and $41,772)</t>
        </is>
      </c>
      <c r="B6" s="6" t="n">
        <v>5179886</v>
      </c>
      <c r="C6" s="6" t="n">
        <v>5072784</v>
      </c>
    </row>
    <row r="7">
      <c r="A7" s="4" t="inlineStr">
        <is>
          <t>Mortgage servicing rights</t>
        </is>
      </c>
      <c r="B7" s="6" t="n">
        <v>85740</v>
      </c>
      <c r="C7" s="6" t="n">
        <v>97603</v>
      </c>
    </row>
    <row r="8">
      <c r="A8" s="4" t="inlineStr">
        <is>
          <t>Premises and equipment, net</t>
        </is>
      </c>
      <c r="B8" s="6" t="n">
        <v>65102</v>
      </c>
      <c r="C8" s="6" t="n">
        <v>76973</v>
      </c>
    </row>
    <row r="9">
      <c r="A9" s="4" t="inlineStr">
        <is>
          <t>Other real estate owned ("OREO")</t>
        </is>
      </c>
      <c r="B9" s="6" t="n">
        <v>1375</v>
      </c>
      <c r="C9" s="6" t="n">
        <v>1393</v>
      </c>
    </row>
    <row r="10">
      <c r="A10" s="4" t="inlineStr">
        <is>
          <t>Goodwill and other intangible assets</t>
        </is>
      </c>
      <c r="B10" s="6" t="n">
        <v>32880</v>
      </c>
      <c r="C10" s="6" t="n">
        <v>34252</v>
      </c>
    </row>
    <row r="11">
      <c r="A11" s="4" t="inlineStr">
        <is>
          <t>Other assets</t>
        </is>
      </c>
      <c r="B11" s="6" t="n">
        <v>375763</v>
      </c>
      <c r="C11" s="6" t="n">
        <v>291595</v>
      </c>
    </row>
    <row r="12">
      <c r="A12" s="4" t="inlineStr">
        <is>
          <t>Assets of discontinued operations</t>
        </is>
      </c>
      <c r="B12" s="6" t="n">
        <v>0</v>
      </c>
      <c r="C12" s="6" t="n">
        <v>28628</v>
      </c>
    </row>
    <row r="13">
      <c r="A13" s="4" t="inlineStr">
        <is>
          <t>Total assets</t>
        </is>
      </c>
      <c r="B13" s="6" t="n">
        <v>7237091</v>
      </c>
      <c r="C13" s="6" t="n">
        <v>6812435</v>
      </c>
    </row>
    <row r="14">
      <c r="A14" s="3" t="inlineStr">
        <is>
          <t>Liabilities:</t>
        </is>
      </c>
    </row>
    <row r="15">
      <c r="A15" s="4" t="inlineStr">
        <is>
          <t>Deposits</t>
        </is>
      </c>
      <c r="B15" s="6" t="n">
        <v>5821559</v>
      </c>
      <c r="C15" s="6" t="n">
        <v>5339959</v>
      </c>
    </row>
    <row r="16">
      <c r="A16" s="4" t="inlineStr">
        <is>
          <t>Borrowings</t>
        </is>
      </c>
      <c r="B16" s="6" t="n">
        <v>322800</v>
      </c>
      <c r="C16" s="6" t="n">
        <v>471590</v>
      </c>
    </row>
    <row r="17">
      <c r="A17" s="4" t="inlineStr">
        <is>
          <t>Long-term debt</t>
        </is>
      </c>
      <c r="B17" s="6" t="n">
        <v>125838</v>
      </c>
      <c r="C17" s="6" t="n">
        <v>125650</v>
      </c>
    </row>
    <row r="18">
      <c r="A18" s="4" t="inlineStr">
        <is>
          <t>Accounts payable and other liabilities</t>
        </is>
      </c>
      <c r="B18" s="6" t="n">
        <v>249144</v>
      </c>
      <c r="C18" s="6" t="n">
        <v>192910</v>
      </c>
    </row>
    <row r="19">
      <c r="A19" s="4" t="inlineStr">
        <is>
          <t>Liabilities of discontinued operations</t>
        </is>
      </c>
      <c r="B19" s="6" t="n">
        <v>0</v>
      </c>
      <c r="C19" s="6" t="n">
        <v>2603</v>
      </c>
    </row>
    <row r="20">
      <c r="A20" s="4" t="inlineStr">
        <is>
          <t>Total liabilities</t>
        </is>
      </c>
      <c r="B20" s="6" t="n">
        <v>6519341</v>
      </c>
      <c r="C20" s="6" t="n">
        <v>6132712</v>
      </c>
    </row>
    <row r="21">
      <c r="A21" s="4" t="inlineStr">
        <is>
          <t>Commitments and contingencies (Note 10)</t>
        </is>
      </c>
      <c r="B21" s="4" t="inlineStr">
        <is>
          <t xml:space="preserve"> </t>
        </is>
      </c>
      <c r="C21" s="4" t="inlineStr">
        <is>
          <t xml:space="preserve"> </t>
        </is>
      </c>
    </row>
    <row r="22">
      <c r="A22" s="3" t="inlineStr">
        <is>
          <t>Shareholders' equity:</t>
        </is>
      </c>
    </row>
    <row r="23">
      <c r="A23" s="4" t="inlineStr">
        <is>
          <t>Common stock, no par value, authorized 160,000,000 shares, issued and outstanding, 21,796,904 shares and 23,890,855 shares</t>
        </is>
      </c>
      <c r="B23" s="6" t="n">
        <v>278505</v>
      </c>
      <c r="C23" s="6" t="n">
        <v>300729</v>
      </c>
    </row>
    <row r="24">
      <c r="A24" s="4" t="inlineStr">
        <is>
          <t>Retained earnings</t>
        </is>
      </c>
      <c r="B24" s="6" t="n">
        <v>403888</v>
      </c>
      <c r="C24" s="6" t="n">
        <v>374673</v>
      </c>
    </row>
    <row r="25">
      <c r="A25" s="4" t="inlineStr">
        <is>
          <t>Accumulated other comprehensive income</t>
        </is>
      </c>
      <c r="B25" s="6" t="n">
        <v>35357</v>
      </c>
      <c r="C25" s="6" t="n">
        <v>4321</v>
      </c>
    </row>
    <row r="26">
      <c r="A26" s="4" t="inlineStr">
        <is>
          <t>Total shareholders' equity</t>
        </is>
      </c>
      <c r="B26" s="6" t="n">
        <v>717750</v>
      </c>
      <c r="C26" s="6" t="n">
        <v>679723</v>
      </c>
    </row>
    <row r="27">
      <c r="A27" s="4" t="inlineStr">
        <is>
          <t>Total liabilities and shareholders' equity</t>
        </is>
      </c>
      <c r="B27" s="5" t="n">
        <v>7237091</v>
      </c>
      <c r="C27" s="5" t="n">
        <v>6812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12 Months Ended</t>
        </is>
      </c>
    </row>
    <row r="2">
      <c r="B2" s="2" t="inlineStr">
        <is>
          <t>Dec. 31, 2020</t>
        </is>
      </c>
    </row>
    <row r="3">
      <c r="A3" s="3" t="inlineStr">
        <is>
          <t>Retirement Benefits [Abstract]</t>
        </is>
      </c>
    </row>
    <row r="4">
      <c r="A4" s="4" t="inlineStr">
        <is>
          <t>RETIREMENT BENEFIT PLAN</t>
        </is>
      </c>
      <c r="B4" s="4" t="inlineStr">
        <is>
          <t>RETIREMENT BENEFIT PLAN:The Company maintains a 401(k) Savings Plan for the benefit of its employees. Substantially all of the Company's employees are eligible to participate in the HomeStreet, Inc. 401(k) Savings Plan (the "Plan"). The Plan provides for payment of retirement benefits to employees pursuant to the provisions of the plan and in conformity with Section 401(k) of the Internal Revenue Code. Employees may elect to have a portion of their salary contributed to the Plan. Participants receive a vested employer matching contribution equal to 100% of the first 3.0% and 50% of the next 2.0% of eligible compensation deferred by the participant. Employer contributions of $3.8 million, $5.5 million and $7.5 million were incurred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In May 2014, the shareholders approved the Company's 2014 Equity Incentive Plan (the "2014 EIP Plan") that provided for the grant of stock options, shares of restricted stock, RSUs, PSUs, stock bonus awards, stock appreciation rights, performance share awards and performance compensation awards and unrestricted stock (collectively, "Equity Incentive Awards") to the Company’s executive officers, other key employees and directors up to 900,000 shares of the Company’s common stock. For 2020 and 2018, the Company recognized stock-based compensation cost of $2.4 million and $3.0 million, respectively. In 2019, the Company recognized a $3.1 million reversal of previously recognized stock-based compensation costs related to PSUs that did not meet their internal performance metrics, resulting in a net benefit of $0.4 million in 2019. Nonqualified Stock Options A summary of changes in nonqualified stock options granted for 2020 is as follows: Number Weighted Weighted Aggregate Options outstanding at December 31, 2019 233,001 $ 12.49 Exercised (44,820) 11.00 Options outstanding at December 31, 2020 188,181 12.85 1.3 years $ 3,933 Options exercisable 188,181 12.85 1.3 years 3,933 There were no options granted or forfeited during 2020. RSUs generally vest over a three year period with the fair market value of the awards determined at the grant date based on the Company's stock price. PSUs vest at the end of a three year period with the fair market value of the awards determined using a Monte Carlo simulation technique. A summary of the status of the combined RSUs and PSUs is as follows: Number Weighted Average Outstanding at December 31, 2019 268,706 $ 28.32 Granted 185,922 20.95 Cancelled or forfeited (90,110) 26.57 Vested (68,678) 27.07 Outstanding at December 31, 2020 295,840 $ 24.52 The assumptions used in the Monte Carlo simulations used to determine fair market value of the PSUs granted in 2020 and 2019 are set forth in the table below: 2020 2019 Volatility of common stock 33.9 % 29.4 % Average volatility of peer companies 34.8 % 24.5 % Average correlation coefficient of peer companies 0.7561 % 0.7272 % Risk-free interest rate 0.3 % 2.3 % Expected term in years 2.76 years 2.6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Eurodollar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he following tables present the levels of the fair value hierarchy for the Company's assets and liabilities measured at fair value on a recurring basis. As of December 31, 2020 (in thousands) Fair Value Level 1 Level 2 Level 3 Assets: Investment securities AFS Mortgage backed securities: Residential $ 51,046 $ — $ 48,417 $ 2,629 Commercial 45,184 — 45,184 — Collateralized mortgage obligations: Residential 234,909 — 234,909 — Commercial 159,183 — 159,183 — Municipal bonds 564,703 — 564,703 — Corporate debt securities 15,222 — 15,141 81 Agency debentures 1,846 — 1,846 — Single family LHFS 194,643 — 194,643 — Single family LHFI 7,108 — — 7,108 Single family mortgage servicing rights 49,966 — — 49,966 Derivatives Forward sale commitments 1,035 — 1,035 — Interest rate lock and purchase loan commitments 17,395 — — 17,395 Interest rate swaps 17,459 — 17,459 Total assets $ 1,359,699 $ — $ 1,282,520 $ 77,179 Liabilities: Derivatives Eurodollar futures $ 4 $ 4 $ — $ — Forward sale commitments 3,714 — 3,714 — Interest rate lock and purchase loan commitments 3 — — 3 Interest rate swaps 20,511 — 20,511 — Total liabilities $ 24,232 $ 4 $ 24,225 $ 3 As of December 31, 2019 (in thousands) Fair Value Level 1 Level 2 Level 3 Assets: Investment securities AFS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HFS (1) 105,458 — 105,458 — Single family LHFI 3,468 — — 3,468 Single family mortgage servicing rights 68,109 — — 68,109 Derivatives (1) Eurodollar futures 3 3 — — Forward sale commitments 830 — 830 — Interest rate lock commitments 2,281 — — 2,281 Interest rate swaps 27,097 — 27,097 — Total assets $ 1,146,024 $ 3 $ 1,070,211 $ 75,810 Liabilities: Derivatives (1) Forward sale commitments $ 492 $ — $ 492 $ — Interest rate lock commitments 58 — — 58 Interest rate swaps 10,889 — 10,889 — Total liabilities $ 11,439 $ — $ 11,381 $ 58 (1) Includes both continuing and discontinued operations. There were no transfers between levels of the fair value hierarchy during 2020 and 2019. Level 3 Recurring Fair Value Measurements The Company's level 3 recurring fair value measurements consist of investment securities AFS, single family MSRs, single family LHFI where fair value option was elected, certain single family loans held for sale, and interest rate lock and purchase loan commitments ("IRCLs"), which are accounted for as derivatives. For information regarding fair value changes and activity for single family MSRs during 2020 and 2019, see Note 9, Mortgage Banking Operations .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these certain single family loans that have been transferred from held for sale to held for investment and these certain single family LHFS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7.1 million and $3.5 million at December 31, 2020 and 2019, respectively. The following information presents significant Level 3 unobservable inputs used to measure fair value of certain assets. (dollars in thousands) Fair Value Valuation Significant Unobservable Low High Weighted Average December 31, 2020 Investment securities AFS $ 2,710 Income approach Implied spread to benchmark interest rate curve 2.00% 2.00% 2.00% Single family LHFI 7,108 Income approach Implied spread to benchmark interest rate curve 3.96% 10.64% 6.23% Interest rate lock and purchase loan commitments, net 17,392 Income approach Fall-out factor 1.97% 38.38% 15.53% Value of servicing 0.41% 1.44% 0.97% December 31, 2019 Investment securities AFS $ 1,952 Income approach Implied spread to benchmark interest rate curve 2.00% 2.00% 2.00% Single family LHFI 3,468 Income approach Implied spread to benchmark interest rate curve 4.56% 6.87% 5.63% Interest rate lock and purchase loan commitments, net 2,223 Income approach Fall-out factor —% 59.69% 12.20% Value of servicing 0.55% 1.77% 1.14% We had no LHFS where the fair value was not derived with significant observable inputs at December 31, 2020 or 2019. The following table presents fair value changes and activity for certain Level 3 assets. (in thousands) Beginning balance Additions Transfers Payoffs/Sales Change in mark to market Ending balance Year Ended December 31, 2020 Investment securities AFS $ 1,952 $ 985 $ — $ (435) $ 208 $ 2,710 LHFI 3,468 6,088 — (2,409) (39) 7,108 Year Ended December 31, 2019 Investment securities AFS $ — $ — $ 2,379 $ (160) $ (267) $ 1,952 LHFS 2,691 5,859 1,630 (10,060) (120) — LHFI 4,057 2,043 (1,630) (980) (22) 3,468 The following table presents fair value changes and activity for Level 3 interest rate lock and purchase loan commitments. Years Ended December 31, (in thousands) 2020 2019 Beginning balance, net $ 2,223 $ 10,284 Total realized/unrealized gains 55,911 36,487 Settlements (40,742) (44,548) Ending balance, net $ 17,392 $ 2,223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classified as Level 3 assets that had changes in their recorded fair value during 2020 and 2019 and what we still held at the end of the respective reporting period. (in thousands) Fair Value Total Gains (Losses) As of or for the year ended December 31, 2020 LHFI (1) $ 3,651 $ (1,700) As of or for the year ended December 31, 2019 LHFI (1) $ 266 $ 316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December 31, 2020 (in thousands) Carrying Fair Level 1 Level 2 Level 3 Assets: Cash and cash equivalents $ 58,049 $ 58,049 $ 58,049 $ — $ — Investment securities HTM 4,271 4,507 — 4,507 — LHFI 5,172,778 5,327,711 — — 5,327,711 LHFS – multifamily and other 167,289 167,289 — 167,289 — Mortgage servicing rights – multifamily 35,774 38,423 — — 38,423 Federal Home Loan Bank stock 20,319 20,319 — 20,319 — Other assets - GNMA EBO loans 101,750 101,750 — — 101,750 Liabilities: Certificates of deposit $ 1,139,807 $ 1,143,747 $ — $ 1,143,747 $ — Borrowings 322,800 322,876 — 322,876 — Long-term debt 125,838 116,893 — 116,893 — At December 31, 2019 (in thousands) Carrying Fair Level 1 Level 2 Level 3 Assets: Cash and cash equivalents $ 57,880 $ 57,880 $ 57,880 $ — $ — Investment securities HTM 4,372 4,501 — 4,501 — LHFI 5,069,316 5,139,078 — — 5,139,078 LHFS multifamily and other 128,841 130,720 — 130,720 — Mortgage servicing rights – multifamily 29,494 32,738 — — 32,738 Federal Home Loan Bank stock 22,399 22,399 — 22,399 — Liabilities: Certificates of deposit $ 1,614,533 $ 1,622,879 $ — $ 1,622,879 $ — Borrowings 471,590 473,050 125,101 347,949 — Long-term debt 125,650 115,011 — 115,0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The Company and Bank are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we must meet specific capital guidelines that involve quantitative measures of our assets, liabilities, and certain off-balance sheet items as calculated under regulatory accounting practices. The Company and Bank's capital amounts and classifications are also subject to qualitative judgments by the regulators about risk components, asset risk weighting, and other factor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ssets (as defined). Management believes, as of December 31, 2020 that the Company and the Bank met all capital adequacy requirements. The following table presents the capital and capital ratios of the Company (on a consolidated basis) and the Bank (on a stand-alone basis) as of the respective dates and as compared to the respective regulatory requirements applicable to them: At December 31, 2020 Actual For Minimum Capital To Be Categorized As (dollars in thousands) Amount Ratio Amount Ratio Amount Ratio HomeStreet, Inc. Tier 1 leverage capital (to average assets) $ 709,655 9.65 % $ 294,211 4.0 % NA NA Common equity tier 1 capital (to risk-weighted assets) 649,655 11.67 % 250,537 4.5 % NA NA Tier 1 risk-based capital (to risk-weighted assets) 709,655 12.75 % 334,050 6.0 % NA NA Total risk-based capital (to risk-weighted assets) 779,254 14.00 % 445,400 8.0 % NA NA HomeStreet Bank Tier 1 leverage capital (to average assets) $ 712,533 9.79 % $ 291,114 4.0 % $ 363,893 5.0 % Common equity tier 1 capital (to risk-weighted assets) 712,533 13.51 % 237,307 4.5 % 342,777 6.5 % Tier 1 risk-based capital (to risk-weighted assets) 712,533 13.51 % 316,410 6.0 % 421,880 8.0 % Total risk-based capital (to risk-weighted assets) 778,479 14.76 % 421,880 8.0 % 527,350 10.0 % At December 31, 2019 Actual For Minimum Capital To Be Categorized As (dollars in thousands) Amount Ratio Amount Ratio Amount Ratio HomeStreet, Inc. Tier 1 leverage capital (to average assets) $ 691,323 10.16 % $ 272,253 4.0 % NA NA Common equity tier 1 capital (to risk-weighted assets) 631,323 11.43 % 248,523 4.5 % NA NA Tier 1 risk-based capital (to risk-weighted assets) 691,323 12.52 % 331,364 6.0 % NA NA Total risk-based capital (to risk-weighted assets) 739,812 13.40 % 441,818 8.0 % NA NA HomeStreet Bank Tier 1 leverage capital (to average assets) $ 712,596 10.56 % $ 269,930 4.0 % $ 337,413 5.0 % Common equity tier 1 capital (to risk-weighted assets) 712,596 13.50 % 237,451 4.5 % 342,985 6.5 % Tier 1 risk-based capital (to risk-weighted assets) 712,596 13.50 % 316,602 6.0 % 422,136 8.0 % Total risk-based capital (to risk-weighted assets) 758,303 14.37 % 422,136 8.0 % 527,669 10.0 % As of each of the dates set forth in the above table, the Company exceeded the minimum required capital ratios applicable to it and Bank’s capital ratios exceeded the minimums necessary to qualify as a well-capitalized depository institution under the prompt corrective action regulations. No conditions or events have occurred since December 31, 2020 that we believe have changed the Company’s or the Bank’s capital adequacy classifications from those set forth in the above table. In addition to the minimum capital ratios, both the Company and the Bank are required to maintain a “conservation buffer" consisting of additional Common Equity Tier 1 Capital which is at least 2.5% above the required minimum levels in order to avoid limitations on paying dividends, engaging in share repurchases, and paying discretionary bonuses. The required ratios for capital adequacy set forth in the above table do not include the additional capital conservation buffer, though each of the Company and Bank maintained capital ratios necessary to satisfy the capital conservation buffer requirements as of the dates indicated. At December 31, 2020, capital conservation buffers for the Company and the Bank were 6.00% and 6.76%, respectively. The following table sets forth the minimum capital ratios plus the applicable increment of the capital conservation buffer: CET-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ummarizes the calculation of earnings per share. Years Ended December 31, (in thousands, except share and per share data) 2020 2019 2018 EPS numerator: Income from continuing operations $ 79,990 $ 40,720 $ 26,223 Earnings allocated to share repurchase — (650) — Income from continuing operations available to common shareholders 79,990 40,070 26,223 Income (loss) from discontinued operations — (23,208) 13,804 Net income available to common shareholders $ 79,990 $ 16,862 $ 40,027 EPS denominator: Weighted average shares: Basic weighted-average number of common shares outstanding 22,867,268 25,573,488 26,970,916 Dilutive effect of outstanding common stock equivalents 209,554 197,295 197,219 Diluted weighted-average number of common stock outstanding 23,076,822 25,770,783 27,168,135 Net income (loss) per share Basic: Income from continuing operations $ 3.50 $ 1.57 $ 0.97 Income (loss) from discontinued operations — (0.91) 0.51 Total $ 3.50 $ 0.66 $ 1.48 Diluted: Income from continuing operations $ 3.47 $ 1.55 $ 0.97 Income (loss) from discontinued operations — (0.90) 0.51 Total $ 3.47 $ 0.65 $ 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we adopted new FASB guidance on the accounting for leases. We applied the modified retrospective method of adoption and therefore, results for reporting periods beginning after January 1, 2019 are presented under the new guidance while prior periods have not been adjusted. We have operating and finance leases for certain office space and finance leases for certain equipment. Our leases have remaining lease terms of up to 15 years. The Company, as sublessor, subleases certain office and retail space in which the terms of the subleases end by December 2027. Under all of our executed sublease arrangements, the sublessees are obligated to pay the Company sublease payments of $5.2 million in 2021, $4.2 million in 2022, $3.0 million in 2023, $1.3 million in 2024, $0.7 million in 2025 and $1.3 million thereafter. For 2020 and 2019 we incurred $2.5 million and $5.0 million in impairment charges on lease right-of-use assets, respectively. The components of lease expense were as follows. Years Ended December 31, (in thousands) 2020 2019 Operating lease cost $ 11,989 $ 14,538 Short-term leases — 28 Finance lease cost: Amortization of right-of-use assets 1,277 2,030 Interest on lease liabilities 151 340 Variable lease costs and nonlease components 5,502 6,627 Sublease income (6,662) (4,378) Total $ 12,257 $ 19,185 Total rent expense under non-cancellable operating leases totaled $27.7 million for 2018. Supplemental cash flow information related to leases were as follows. Years Ended December 31, (in thousands) 2020 2019 Cash paid for amounts included in the measurement of lease liabilities: Operating cash flows from operating leases $ 15,452 $ 17,054 Operating cash flows from finance leases 151 340 Financing cash flows from finance leases 1,209 1,694 Right-of-use assets obtained Operating leases $ 5,666 $ 5,800 Finance leases — 139 Other changes in right-of-use assets (1) Operating leases $ (39,924) $ (13,605) Finance leases (29) (1,172) (1) Relates to changes in assumptions regarding the exercise of renewal options available under real estate lease agreements. Supplemental information related to leases was as follows. At December 31, (in thousands, except lease term and discount rate) 2020 2019 Operating lease right-of-use assets, included in other assets $ 45,560 $ 86,789 Operating lease liabilities, included in accounts payable and other liabilities 62,563 104,579 Finance lease right-of-use assets, included in other assets $ 1,081 $ 8,084 Finance lease liabilities, included in accounts payable and other liabilities 1,097 8,513 Weighted Average Remaining lease term in years Operating leases 6.09 11.87 Finance leases 1.52 15.46 Weighted Average Discount Rate Operating leases 1.71% 3.48% Finance leases 3.12% 2.63% Maturities of lease liabilities and obligations under leases classified as nonlease components were as follows. Lease Liabilities (in thousands) Operating Leases Finance Leases Nonlease Components Year ended December 31, 2021 $ 13,637 $ 852 $ 5,130 2022 12,338 196 4,880 2023 10,346 76 4,302 2024 8,368 — 3,950 2025 7,009 — 3,784 2026 and thereafter 14,195 — 7,811 Total lease payments 65,893 1,124 $ 29,857 Less imputed interest 3,330 27 Total $ 62,563 $ 1,097 </t>
        </is>
      </c>
    </row>
    <row r="5">
      <c r="A5" s="4" t="inlineStr">
        <is>
          <t>LEASES</t>
        </is>
      </c>
      <c r="B5" s="4" t="inlineStr">
        <is>
          <t xml:space="preserve">LEASES: On January 1, 2019, we adopted new FASB guidance on the accounting for leases. We applied the modified retrospective method of adoption and therefore, results for reporting periods beginning after January 1, 2019 are presented under the new guidance while prior periods have not been adjusted. We have operating and finance leases for certain office space and finance leases for certain equipment. Our leases have remaining lease terms of up to 15 years. The Company, as sublessor, subleases certain office and retail space in which the terms of the subleases end by December 2027. Under all of our executed sublease arrangements, the sublessees are obligated to pay the Company sublease payments of $5.2 million in 2021, $4.2 million in 2022, $3.0 million in 2023, $1.3 million in 2024, $0.7 million in 2025 and $1.3 million thereafter. For 2020 and 2019 we incurred $2.5 million and $5.0 million in impairment charges on lease right-of-use assets, respectively. The components of lease expense were as follows. Years Ended December 31, (in thousands) 2020 2019 Operating lease cost $ 11,989 $ 14,538 Short-term leases — 28 Finance lease cost: Amortization of right-of-use assets 1,277 2,030 Interest on lease liabilities 151 340 Variable lease costs and nonlease components 5,502 6,627 Sublease income (6,662) (4,378) Total $ 12,257 $ 19,185 Total rent expense under non-cancellable operating leases totaled $27.7 million for 2018. Supplemental cash flow information related to leases were as follows. Years Ended December 31, (in thousands) 2020 2019 Cash paid for amounts included in the measurement of lease liabilities: Operating cash flows from operating leases $ 15,452 $ 17,054 Operating cash flows from finance leases 151 340 Financing cash flows from finance leases 1,209 1,694 Right-of-use assets obtained Operating leases $ 5,666 $ 5,800 Finance leases — 139 Other changes in right-of-use assets (1) Operating leases $ (39,924) $ (13,605) Finance leases (29) (1,172) (1) Relates to changes in assumptions regarding the exercise of renewal options available under real estate lease agreements. Supplemental information related to leases was as follows. At December 31, (in thousands, except lease term and discount rate) 2020 2019 Operating lease right-of-use assets, included in other assets $ 45,560 $ 86,789 Operating lease liabilities, included in accounts payable and other liabilities 62,563 104,579 Finance lease right-of-use assets, included in other assets $ 1,081 $ 8,084 Finance lease liabilities, included in accounts payable and other liabilities 1,097 8,513 Weighted Average Remaining lease term in years Operating leases 6.09 11.87 Finance leases 1.52 15.46 Weighted Average Discount Rate Operating leases 1.71% 3.48% Finance leases 3.12% 2.63% Maturities of lease liabilities and obligations under leases classified as nonlease components were as follows. Lease Liabilities (in thousands) Operating Leases Finance Leases Nonlease Components Year ended December 31, 2021 $ 13,637 $ 852 $ 5,130 2022 12,338 196 4,880 2023 10,346 76 4,302 2024 8,368 — 3,950 2025 7,009 — 3,784 2026 and thereafter 14,195 — 7,811 Total lease payments 65,893 1,124 $ 29,857 Less imputed interest 3,330 27 Total $ 62,563 $ 1,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UNAUDITED): Condensed financial information for HomeStreet, Inc. is as follows. Condensed Balance Sheets At December 31, (in thousands) 2020 2019 Assets: Cash and cash equivalents $ 20,021 $ 16,638 Other assets 7,686 4,370 Investment in stock of HomeStreet Bank 780,531 751,227 Investment in stock of other subsidiaries 36,381 34,594 Total assets $ 844,619 $ 806,829 Liabilities: Other liabilities $ 1,031 $ 1,456 Long-term debt 125,838 125,650 Total liabilities 126,869 127,106 Shareholders' Equity: Common stock, no par value 278,505 300,729 Retained earnings 403,888 374,673 Accumulated other comprehensive income 35,357 4,321 Total stockholder's equity 717,750 679,723 Total liabilities and stockholder's equity $ 844,619 $ 806,829 Condensed Income Statements Years Ended December 31, (in thousands) 2020 2019 2018 Noninterest income Dividend income from HomeStreet Bank $ 82,909 $ 110,000 $ 9,523 Equity in undistributed income from subsidiaries 3,374 — 43,920 Distributions in excess of income from subsidiaries — (84,146) — Other noninterest income 1,773 2,293 2,193 Total revenues 88,056 28,147 55,636 Expenses Interest expense-net 5,731 4,821 4,856 Noninterest expense 4,136 8,437 10,368 Total expenses 9,867 13,258 15,224 Income before income taxes (benefit) 78,189 14,889 40,412 Income taxes (benefit) (1,801) (2,623) 385 Net income $ 79,990 $ 17,512 $ 40,027 Condensed Statements of Cash Flows Years Ended December 31, (in thousands) 2020 2019 2018 Cash flows from operating activities Net income $ 79,990 $ 17,512 $ 40,027 Adjustments to reconcile net income to net cash provided by (used in) operating activities Undistributed earnings from investment in subsidiaries (3,374) — (43,920) Distributions in excess or earnings from investment in subsidiaries — 84,146 — Other (4,483) (30) 695 Net cash provided by (used in) operating activities 72,133 101,628 (3,198) Cash flows from investing activities: AFS securities: Purchases and principal collections - net 2,886 1,049 1,428 Net cash provided by investing activities 2,886 1,049 1,428 Cash flows from financing activities: Repurchases of common stock (58,009) (98,543) — Proceeds from stock issuance, net 238 105 68 Dividends paid on common stock (13,865) — — Net cash provided by (used in) financing activities (71,636) (98,438) 68 Increase (decrease) in cash and cash equivalents 3,383 4,239 (1,702) Cash and cash equivalents at beginning of year 16,638 12,399 14,101 Cash and cash equivalents at end of year $ 20,021 $ 16,638 $ 12,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March 31, 2019, the Board adopted a Resolution of Exit or Disposal of HLC Based Mortgage Banking Operations to sell or abandon the assets and related personnel associated with those operations. The assets that were sold or abandoned largely represented the Company's former Mortgage Banking segment, the activities of which related to originating, servicing, underwriting, funding and selling single family residential mortgage loans. The Company determined that the above actions constituted commitment to a plan of exit or disposal of certain long-lived assets (through sale or abandonment) and termination of employees. Further, the Company determined that the shift from a large-scale HLC based originator and servicer to a branch-focused product offering represented a strategic shift. As a result, the HLC-related mortgage banking operations are reported separately from the continuing operations as discontinued operations. In addition, the former Mortgage Banking operating segment and reporting unit were eliminated. This has resulted in a recast of the financial statements in 2019 and prior. In the first quarter of 2019, the Company successfully closed and settled two sales of the rights to service $14.3 billion in total unpaid principal balance of single family mortgage loans serviced for Federal National Mortgage Association ("Fannie Mae"), Federal Home Loan Mortgage Corporation ('Freddie Mac") and Government National Mortgage Association ("Ginnie Mae"). These sales resulted in a $0.9 million pre-tax loss from discontinued operations during 2019. In June 2019 the Company completed the sale of the HLC based mortgage originations business assets and transfer of personnel to Homebridge Financial Services, Inc. ("Homebridge"). This sale included 47 stand-alone HLCs and the transfer of certain related mortgage personnel. These HLCs, along with certain other mortgage banking related assets and liabilities are classified as discontinued operations in the accompanying consolidated balance sheets and consolidated income statements. HLCs that were not sold were closed during the second quarter of 2019. Certain bank location-based components of the Company's former Mortgage Banking segment, including MSRs on certain mortgage loans that were not part of the sales and right-of-use assets and lease liabilities where we did not obtain full landlord release have been classified as continuing operations. In November 2019, we sold our ownership interest in WMS LLC at our basis. These discontinued operations activities were concluded by December 31, 2019. Consequently, we ceased discontinued operations accounting effective January 1, 2020. The following table summarizes the calculation of the net gain (loss) on disposal of discontinued operations. (in thousands) Year Ended December 31, 2019 Proceeds from asset sales $ 186,692 Book value of assets sold 181,243 Gain on assets sold 5,449 Transaction costs 8,770 Compensation expense related to the transactions 4,636 Facility and IT related costs 13,660 Total costs 27,066 Net loss on disposal $ (21,617) The carrying amount of major classes of assets and liabilities related to discontinued operations consisted of the following. (in thousands) At December 31, 2019 Assets of discontinued operations LHFS at fair value $ 26,123 Other assets 2,505 Total $ 28,628 Liabilities of discontinued operations Account payable and other liabilities $ 2,603 Income Statements of Discontinued Operations Years Ended December 31, (in thousands) 2019 2018 Net interest income $ 5,858 $ 12,516 Noninterest income 63,713 200,426 Noninterest expense 97,856 195,332 (Loss) income before income taxes (28,285) 17,610 Income tax (benefit) expense (5,077) 3,806 (Loss) income from discontinued operations $ (23,208) $ 13,804 Cash Flows from Discontinued Operations Years Ended December 31, (in thousands) 2019 2018 Net cash provided by operating activities $ 238,212 $ 201,001 Net cash provided by investing activities 185,458 64,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In addition to the disposal of our HLC Based Mortgage Banking Operations, we have taken the following restructuring activities to improve our productivity and reduce expenses: • In 2019, we implemented a restructuring plan under which we incurred costs to: ◦ Reduce our staffing levels through consolidation of job functions and elimination of management redundancy; ◦ Renegotiate our technology contracts; ◦ Eliminate excess occupancy costs; ◦ Eliminate redundant of unnecessary systems and services; ◦ Engage consultants to assist with the above processes. • In 2020, we concluded the restructuring plan started in 2019, and took additional steps to consolidate our facilities and incurred charges to reflect the vacating of certain office space. The costs incurred include severance, retention, facility related charges and consulting fees. The following table summarizes the restructuring charges and the liability for restructuring costs still to be paid in the periods indicated: (in thousands) Facility-related costs Personnel-related costs Other costs Total 2019 Activity (1) Restructuring charges $ 1,373 $ 1,836 $ 1,302 $ 4,511 Costs paid or otherwise settled (138) (1,326) (1,143) (2,607) Balance, December 31, 2019 1,235 510 159 1,904 2020 Activity Restructuring charges 10,188 339 1,266 11,793 Costs paid or otherwise settled (8,560) (695) (1,309) (10,564) Balance, December 31, 2020 $ 2,863 $ 154 $ 116 $ 3,133 (1) 2018 restructuring activity is excluded from the table above as it is part of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evaluated the events that have occurred subsequent to December 31, 2020 and has included all material events that would require recognition in the 2020 consolidated financial statements and disclosure in the notes to the consolidated financial statements.On January 28, 2021 the Board of Directors authorized a dividend of $0.25 per share, payable on February 24, 2021 to shareholders of record on February 9, 2021. On the same day, the Board approved an extension of the Company's share repurchase program for up to $25 million of its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5" t="n">
        <v>0</v>
      </c>
      <c r="C3" s="5" t="n">
        <v>0</v>
      </c>
    </row>
    <row r="4">
      <c r="A4" s="4" t="inlineStr">
        <is>
          <t>Common stock, shares authorized (in shares)</t>
        </is>
      </c>
      <c r="B4" s="6" t="n">
        <v>160000000</v>
      </c>
      <c r="C4" s="6" t="n">
        <v>160000000</v>
      </c>
    </row>
    <row r="5">
      <c r="A5" s="4" t="inlineStr">
        <is>
          <t>Common stock, shares issued (in shares)</t>
        </is>
      </c>
      <c r="B5" s="6" t="n">
        <v>21796904</v>
      </c>
      <c r="C5" s="6" t="n">
        <v>23890855</v>
      </c>
    </row>
    <row r="6">
      <c r="A6" s="4" t="inlineStr">
        <is>
          <t>Common stock, shares outstanding (in shares)</t>
        </is>
      </c>
      <c r="B6" s="6" t="n">
        <v>21796904</v>
      </c>
      <c r="C6" s="6" t="n">
        <v>23890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Presentation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t>
        </is>
      </c>
    </row>
    <row r="5">
      <c r="A5" s="4" t="inlineStr">
        <is>
          <t>Reclassifications</t>
        </is>
      </c>
      <c r="B5" s="4" t="inlineStr">
        <is>
          <t>Reclassifications Certain amounts in the financial statements from prior periods have been reclassified to conform to the current financial statement presentation. These reclassifications had no effect on prior years' net income or stockholders’ equity. Immaterial Restatement: Subsequent to the issuance of the June 30, 2020 financial statements, management concluded that purchases of and proceeds from the sale of Federal Home Loan Bank stock were incorrectly classified as financing activities, rather than investing activities, in the consolidated statements of cash flows. To correct this classification error, amounts previously reported for the purchases of and proceeds from the sale of Federal Home Loan Bank stock for 2019 and 2018 as financing activities are reported as investing activities in the consolidated statement of cash flows.</t>
        </is>
      </c>
    </row>
    <row r="6">
      <c r="A6" s="4" t="inlineStr">
        <is>
          <t>Discontinued Operations</t>
        </is>
      </c>
      <c r="B6" s="4" t="inlineStr">
        <is>
          <t>Discontinued OperationsDuring 2019, the Company's Board of Directors (the "Board") adopted a Resolution of Exit or Disposal of Home Loan Center ("HLC") Based Mortgage Banking Operations to sell or abandon the assets and transfer or terminate the personnel associated with the Company's high-volume HLC-based mortgage origination business and related servicing. The Company also successfully closed and settled two separate sales of the rights to service $14.3 billion in total unpaid principal balance of single family mortgage loans serviced for others. At the end of the second quarter 2019, we also entered into a non-binding letter of interest to sell our ownership interest in WMS LLC. In accordance with Accounting Standards Codification (ASC) 205-20, the Company determined that the Board's decision to sell or abandon the assets and personnel associated with the Company's HLC-based mortgage business, the related mortgage servicing rights ("MSR") sales and the sale of WMS LLC met the criteria to be classified as discontinued operations and its operating results and financial condition are presented as discontinued operations in the consolidated financial statements for 2019 and prior periods. These discontinued operations activities, including the exit or disposal of the former Mortgage Banking Segment, were concluded by December 31, 2019. Consequently, we ceased discontinued operations accounting effective January 1, 2020. Unless otherwise indicated, information included in these notes to the consolidated financial statements for 2019 and 2018 are presented on a consolidated operations basis, which includes results from both continuing and discontinued operations.</t>
        </is>
      </c>
    </row>
    <row r="7">
      <c r="A7" s="4" t="inlineStr">
        <is>
          <t>Cash and Cash Equivalents</t>
        </is>
      </c>
      <c r="B7" s="4" t="inlineStr">
        <is>
          <t>Cash and Cash EquivalentsFor purposes of reporting cash flows, cash and cash equivalents include cash, due from banks, certificates of deposits with maturities of less than ninety days, investment securities with original maturities of less than ninety days and federal funds sold. The Bank maintains most of its excess cash at the Federal Reserve Bank of San Francisco ("FRBSF"), with well-capitalized correspondent banks or with other depository institutions at amounts less than the FDIC insured limits. Restricted cash of $6.6 million and $5.1 million at December 31, 2020 and 2019, respectively, is included in cash and cash equivalents.</t>
        </is>
      </c>
    </row>
    <row r="8">
      <c r="A8" s="4" t="inlineStr">
        <is>
          <t>Investment Securities</t>
        </is>
      </c>
      <c r="B8" s="4" t="inlineStr">
        <is>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AFS securities are recorded on the trade date and are determined using the specific identification method. The Company evaluates AFS securities in an unrealized loss position, using a qualitative approach,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CL if a loss is consider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0 represent a credit loss impairment. The Company evaluates HTM securities at the end of each quarter to determine if any expected credit losses exist. No ACL for HTM securities was recorded as of December 31, 2020.</t>
        </is>
      </c>
    </row>
    <row r="9">
      <c r="A9" s="4" t="inlineStr">
        <is>
          <t>Federal Home Loan Bank Stock</t>
        </is>
      </c>
      <c r="B9" s="4" t="inlineStr">
        <is>
          <t>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Both cash and stock dividends are recorded as a component of interest income.</t>
        </is>
      </c>
    </row>
    <row r="10">
      <c r="A10" s="4" t="inlineStr">
        <is>
          <t>Loans Held for Sale</t>
        </is>
      </c>
      <c r="B10" s="4" t="inlineStr">
        <is>
          <t>Loans Held for Sale Loans originated for sale in the secondary market or designated for whole loan sales are classified as loans held for sale. Management has elected the fair value option for all single family loans held for sale (originated with the intent to market for sale) and records these loans at fair value.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Multifamily and Small Business Administration ("SBA") loans held for sale are accounted for at the lower of amortized cost or fair value ("LOCOM"). LOCOM valuations are performed quarterly or at the time of transfer to or from loans held for sale. Related gains and losses are recognized in net gain on mortgage loan origination and sale activities. Direct loan origination costs and fees for multifamily and SBA loans classified as held for sale are deferred at origination and recognized in earnings at the time of sale.</t>
        </is>
      </c>
    </row>
    <row r="11">
      <c r="A11" s="4" t="inlineStr">
        <is>
          <t>Loans Held for Investment</t>
        </is>
      </c>
      <c r="B11" s="4" t="inlineStr">
        <is>
          <t>Loans Held for Investment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transferred to loans held for sale and carried at the lower of cost or fair value. Interest on loans is recognized at the contractual rate of interest and is only accrued if deemed collectible. Deferred fees and costs and premiums and discounts are amortized over the contractual terms of the underlying loans using the constant effective yield (the interest method) or straight-line method.</t>
        </is>
      </c>
    </row>
    <row r="12">
      <c r="A12" s="4" t="inlineStr">
        <is>
          <t>Nonaccrual Loans</t>
        </is>
      </c>
      <c r="B12" s="4" t="inlineStr">
        <is>
          <t>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or guaranteed by the Department of Veterans' Affairs ("VA") are maintained on accrual status even if 90 days or more past due.</t>
        </is>
      </c>
    </row>
    <row r="13">
      <c r="A13" s="4" t="inlineStr">
        <is>
          <t>Troubled Debt Restructurings</t>
        </is>
      </c>
      <c r="B13" s="4" t="inlineStr">
        <is>
          <t>Troubled Debt Restructurings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s reasonably assured.</t>
        </is>
      </c>
    </row>
    <row r="14">
      <c r="A14" s="4" t="inlineStr">
        <is>
          <t>ACL for LHFI</t>
        </is>
      </c>
      <c r="B14" s="4" t="inlineStr">
        <is>
          <t>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Expected recoveries may not exceed the aggregate of amounts previously charged-off and expected to be charged-off.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in those future periods. Credit Loss Measurement The ACL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that Share Similar Risk Characteristics with Other Loans For loans that share similar risk characteristics, loans are segregated into loan pools based on similar risk characteristics, like product types or areas of risk concentration to estimate the ACL.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Historical Loss Rate The Company chose to analyze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plans to monitor and review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Estimated Loss Rate Model Under CECL, the Bank utilizes pools of loans that are grouped by similar risk characteristics: Single Family and Home Equity Loans which includes Consumer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and Consumer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multifamily, construction and land development, owner occupied commercial real estat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maintained loan classes above but has subdivided the construction and land development, which includes lot, land and acquisition and development loans, into the following ACL reporting pools to more accurately group risk characteristics: Multifamily, Commercial Real Estate, Single Family and Single Family construction to permanent.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ommercial Real Estate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loss amount is determined, an ACL is recorded equal to the calculated expected credit loss and included in the ACL. If the calculated expected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t>
        </is>
      </c>
    </row>
    <row r="15">
      <c r="A15" s="4" t="inlineStr">
        <is>
          <t>Other Real Estate Owned</t>
        </is>
      </c>
      <c r="B15" s="4" t="inlineStr">
        <is>
          <t>Other Real Estate OwnedReal estate properties acquired through, or in lieu of, loan foreclosure are recorded at net realizable value (fair value of collateral less estimated costs to sell). At the time of possession, an appraisal is obtained and any excess of the loan balance over the net realizable value is charged against the ACL.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t>
        </is>
      </c>
    </row>
    <row r="16">
      <c r="A16" s="4" t="inlineStr">
        <is>
          <t>Mortgage Servicing Rights</t>
        </is>
      </c>
      <c r="B16" s="4" t="inlineStr">
        <is>
          <t xml:space="preserve">Mortgage Servicing Rights MSRs are recognized as separate assets on our consolidated balance sheets upon purchase of the rights or when we retain the right to service loans that we have sold. We initially record all MSRs at fair value. For subsequent measurements, single family MSRs are accounted for at fair value during the life of the MSR, with changes in fair value recorded through current period earnings, while multifamily and SBA MSRs are accounted for at the lower of amortized cost or fair value. Subsequent fair value measurements of MSRs are determined by considering the present value of estimated future net servicing cash flows. Changes in the fair value of MSRs result from changes in (1) model inputs and assumptions and (2) modeled amortization, representing the collection and realization of expected cash flows and curtailments over time. The significant model inputs used to measure the fair value of MSRs include assumptions regarding market interest rates, projected prepayment </t>
        </is>
      </c>
    </row>
    <row r="17">
      <c r="A17" s="4" t="inlineStr">
        <is>
          <t>Revenues</t>
        </is>
      </c>
      <c r="B17" s="4" t="inlineStr">
        <is>
          <t>Revenues Descriptions of our primary revenue-generating activities that fall within the scope of ASC Topic 606 and are presented in our consolidated income statements as follows: 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The Company's performance obligation for commissions is generally satisfied, and the related revenue generally recognized, over the course of the policy or over the period in which the services are provided, gener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Other Real Estate Owned A gain or loss, the difference between the cost basis of the property and its sale price, on other real estate owned is recognized when the performance obligation is met, which is at the time the property title is transferred to the buyer. To record a sale of REO, the Company evaluates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Other non-interest income includes revenue related to mortgage servicing activities and gains on sales of loans, which are not subject to the requirements of ASU Topic 606.</t>
        </is>
      </c>
    </row>
    <row r="18">
      <c r="A18" s="4" t="inlineStr">
        <is>
          <t>Premises and Equipment</t>
        </is>
      </c>
      <c r="B18" s="4" t="inlineStr">
        <is>
          <t>Premises and EquipmentPremises and equipment are carried at cost less accumulated depreciation and amortization. Depreciation and amortization are computed using the straight-line method over the estimated useful lives of the assets, which range from 2 to 27 years. The cost of leasehold improvements is amortized using the straight-line method over the shorter of the estimated useful life of the asset or the term of the related leases. The Company periodically evaluates premises and equipment for impairment.</t>
        </is>
      </c>
    </row>
    <row r="19">
      <c r="A19" s="4" t="inlineStr">
        <is>
          <t>Leases</t>
        </is>
      </c>
      <c r="B19" s="4" t="inlineStr">
        <is>
          <t>Leases We determine if an arrangement is a lease at inception. Operating and finance leases are included in lease right-of-use ("ROU") assets, and lease liabilities in our consolidated balance sheets. ROU assets represent our right to use an underlying asset for the lease term and lease liabilities represent our obligation to make lease payments arising from the lease. The lease liability is recognized at commencement date based on the present value of lease payments over the lease term. The right-of-use asset is based on the lease liability adjusted for the reclassification of certain balance sheet amounts such as prepaid rent, lease incentives and deferred rent. As the rate implicit in most of our leases are not readily determinable, we generally use our incremental borrowing rate based on the estimated rate of interest for collateralized borrowing over a similar term of the lease contract at commencement date. Our lease terms may include options to extend or terminate the lease when it is reasonably certain that we will exercise that option. We have lease agreements with lease and non-lease components, which are generally accounted for separately for real estate leases. Certain of our lease agreements include rental payments that adjust periodically based on changes in the CPI. We initially measure the present value of the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Lease expense for operating leases is recognized on a straight-line basis over the lease term. Lease expense for our financing leases is comprised of the amortization of the right-of-use asset and interest expense recognized based on the effective interest method. We use the long-lived assets impairment guidance under ASC Topic 360-10-35, "Property, Plant and Equipment," to determine whether an ROU asset is impaired, and if impaired, the amount of loss to recognize. Long-lived assets are tested for recoverability whenever events or changes in circumstances indicate that their carrying amounts may not be recoverable. These could include vacating the leased space, obsolescence, or physical damage to a facility. If an impairment loss is recognized for a ROU asset, the adjusted carrying amount of the ROU asset would be its new accounting basis. The remaining ROU asset (after the impairment write-down) is amortized on a straight-line basis over the remaining lease term.</t>
        </is>
      </c>
    </row>
    <row r="20">
      <c r="A20" s="4" t="inlineStr">
        <is>
          <t>Goodwill and Other Intangible Assets</t>
        </is>
      </c>
      <c r="B20" s="4" t="inlineStr">
        <is>
          <t>Goodwill and Other Intangible Assets Goodwill is recorded upon completion of a business combination as the excess of the fair value of the consideration transferred, plus the fair value of any noncontrolling interests in the acquiree, over the fair value of the net assets acquired and liabilities assumed as of the acquisition date. Goodwill has been determined to have an indefinite useful life and is not amortized, but tested for impairment at least annually or more frequently if events and circumstances exist that indicate the necessity for such impairment tests to be performed. The Company typically performs its annual impairment testing in the second quarter. Intangible assets with definite useful lives, such as core deposit intangible assets arising from bank acquisitions, are amortized over their estimated useful lives.</t>
        </is>
      </c>
    </row>
    <row r="21">
      <c r="A21" s="4" t="inlineStr">
        <is>
          <t>Securities Sold Under Agreements to Repurchase</t>
        </is>
      </c>
      <c r="B21" s="4" t="inlineStr">
        <is>
          <t>Securities Sold Under Agreements to Repurchase From time to time, the Company may enter into sales of securities under agreements to repurchase ("repurchase agreements"). Repurchase agreements are accounted for as financing arrangements with the obligation to repurchase securities sold reflected as a liability on the consolidated balance sheets. The securities underlying the repurchase agreements continue to be recognized as AFS securities in the consolidated balance sheet.</t>
        </is>
      </c>
    </row>
    <row r="22">
      <c r="A22" s="4" t="inlineStr">
        <is>
          <t>Income Taxes</t>
        </is>
      </c>
      <c r="B22" s="4" t="inlineStr">
        <is>
          <t>Income Taxes Our income tax expense is the total of current year income tax due or refundable and the change in deferred tax assets and liabilities. Deferred tax assets and liabilities arise from temporary differences between the tax basis of assets and liabilities and their reported amounts in the financial statements, which will result in taxable or deductible amounts in the future. Deferred tax assets and tax carryforwards are only recognized if, in the opinion of management, it is more likely than not that the deferred tax assets will be realized. The effect on deferred taxes of a change in tax rates is recognized in income in the period that includes the enactment date. We are subject to federal income tax and also state income taxes in a number of different states.</t>
        </is>
      </c>
    </row>
    <row r="23">
      <c r="A23" s="4" t="inlineStr">
        <is>
          <t>Derivatives and Hedging Activities</t>
        </is>
      </c>
      <c r="B23" s="4" t="inlineStr">
        <is>
          <t>Derivatives and Hedging Activities In the ordinary course of business, the Company enters into derivative transactions to manage various risks and to accommodate the business requirements of its customers. The fair value of derivative instruments are recognized as either assets or liabilities on the consolidated balance sheet. All derivatives are evaluated at inception as to whether or not they are hedging or non-hedging activities. For derivative instruments designated as non-hedging activities (also referred to as economic hedges), the change in fair value is recognized currently in earnings. Gains and losses on derivative contracts utilized for economically hedging the mortgage pipeline are recognized as part of the net gain on mortgage loan origination and sale activities within noninterest income. Gains and losses on derivative contracts utilized for economically hedging our single family MSRs are recognized as part of loan servicing income within noninterest income. For derivative instruments designated as hedg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All derivative instruments that qualify and are designated for hedge accounting are recorded at fair value and classified as either a hedge of the fair value of a recognized asset or liability ("fair value hedge") or a hedge of a forecasted transaction or the variability of cash flows to be received or paid related to a recognized asset or liability ("cash flow hedge"). Changes in the fair value of a derivative that is highly effective and designated as a fair value hedge is recognized in earnings and the change in fair value on the hedged item attributable to the hedged risk adjusts the carrying amount of the hedged item and is recognized currently in earnings. Changes in the fair value of a derivative that is highly effective and designated as a cash flow hedge are recorded in other comprehensive income (loss) until cash flows of the hedged item are realized. All amounts recognized in earnings are presented in the same income statement line item as the earnings effect of the hedged item.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Derivative instruments expose us to credit risk in the event of nonperformance by counterparties. This risk consists primarily of the termination value of agreements where the Company is in a favorable position. The Company minimizes counterparty credit risk through credit approvals, limits, monitoring procedures, and obtaining collateral, as appropriate.</t>
        </is>
      </c>
    </row>
    <row r="24">
      <c r="A24" s="4" t="inlineStr">
        <is>
          <t>Share-Based Compensation</t>
        </is>
      </c>
      <c r="B24" s="4" t="inlineStr">
        <is>
          <t>Share-Based Compensation The Company issues various forms of stock-based compensation awards annually, including restricted stock units ("RSUs") and performance stock units ("PSUs"). The Company has issued stock options in prior years. Compensation expense related to RSUs is based on the fair value of the underlying stock on the award date and is recognized over the period in which an employee is required to provide services in exchange for the award, generally the vesting period. PSUs are subject to performance-based and market-based vesting criteria in addition to a requisite service period and cliff vest based on those conditions at the end of three years. The grant date fair value of PSUs is determined through the use of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Black-Scholes model, which is utilized to estimate the fair value of stock options, uses certain assumptions to determine grant-date fair value such as: expected volatility, expected term of the option, expected risk-free rate of interest and expected dividend yield on the Company’s common stock. Forfeitures of stock-based awards are recognized when they occur.</t>
        </is>
      </c>
    </row>
    <row r="25">
      <c r="A25" s="4" t="inlineStr">
        <is>
          <t>Fair Value Measurement</t>
        </is>
      </c>
      <c r="B25" s="4" t="inlineStr">
        <is>
          <t xml:space="preserve">Fair Value Measurement Fair values of financial instruments are estimated using relevant market information and other assumptions, as more fully disclosed in a separate note. Fair value is an exit price, representing the amount that would be received to sell an asset or transfer a liability in an orderly transaction between market participants. Fair value estimates involve uncertainties and matters of significant judgment regarding interest rates, credit risk, prepayments, and other factors, especially in the absence of broad markets for particular items. Fair value measures are classified according to a three-tier fair value hierarchy, which is based on the observability of inputs used to measure fair value. GAAP requires the Company to maximize the use of observable inputs when measuring fair value. Changes in assumptions or in market conditions could significantly affect these estimates.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Eurodollar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row r="26">
      <c r="A26" s="4" t="inlineStr">
        <is>
          <t>Transfers of Financial Assets</t>
        </is>
      </c>
      <c r="B2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7">
      <c r="A27" s="4" t="inlineStr">
        <is>
          <t>Contingencies</t>
        </is>
      </c>
      <c r="B27" s="4" t="inlineStr">
        <is>
          <t>ContingenciesContingent liabilities, including those that exist as a result of a guarantee or indemnification, are recognized when it becomes probable that a loss has been incurred and the amount of the loss is reasonably estimable. For indemnifications provided in sales agreements, a portion of the sale proceeds is allocated to the guarantee, which adjusts the gain or loss that would otherwise result from the transaction. For these indemnifications, the initial liability is amortized to income as the Company's risk is reduced or when the indemnification expires.</t>
        </is>
      </c>
    </row>
    <row r="28">
      <c r="A28" s="4" t="inlineStr">
        <is>
          <t>Earnings per Share</t>
        </is>
      </c>
      <c r="B28" s="4" t="inlineStr">
        <is>
          <t>Earnings per ShareEarnings per share of common stock is calculated on both a basic and diluted basis, based on the weighted average number of common and common equivalent shares outstanding. Basic earnings per share excludes potential dilution from common equivalent shares, such as those associated with stock-based compensation awards, and is computed by dividing net income allocated to common stockholders by the weighted average number of common shares outstanding for the period. Diluted earnings per share reflects the potential dilution that could occur if securities or other contracts to issue common stock, such as common equivalent shares associated with stock-based compensation awards, were exercised or converted into common stock that would then share in the net earnings of the Company. Potential dilution from common equivalent shares is determined using the treasury stock method, reflecting the potential settlement of stock-based compensation awards resulting in the issuance of additional shares of the Company’s common stock. Stock-based compensation awards that would have an anti-dilutive effect have been excluded from the determination of diluted earnings per share.</t>
        </is>
      </c>
    </row>
    <row r="29">
      <c r="A29" s="4" t="inlineStr">
        <is>
          <t>Marketing Costs</t>
        </is>
      </c>
      <c r="B29" s="4" t="inlineStr">
        <is>
          <t>Marketing Costs The Company expenses marketing costs, including advertising, in the period incurred.</t>
        </is>
      </c>
    </row>
    <row r="30">
      <c r="A30" s="4" t="inlineStr">
        <is>
          <t>Recent Adopted Accounting Developments and Recent Accounting Pronouncements - Issued But Not Yet Adopted</t>
        </is>
      </c>
      <c r="B30" s="4" t="inlineStr">
        <is>
          <t>Recently Adopted Accounting Pronouncements In August 2018, the Financial Accounting Standards Board ("FASB") issued ASU No.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assumptions used to develop significant unobservable inputs for Level 3 fair value measurements. The Company adopted ASU No. 2018-13 on January 1, 2020 and it did not impact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 entity still has the option to perform the qualitative assessment for a reporting unit to determine if the quantitative impairment test is necessary. The Company adopted ASU 2017-04 on January 1, 2020 and it did not impact our consolidated financial statements. On January 1, 2020, the Company adopted ASU 2016-13 Financial Instruments - Credit Losses (Topic 326): Measurement of Credit Losses on Financial Instruments , which replaces the incurred loss methodology ("ALLL") with an expected loss methodology that is referred to as CECL. The measurement of the expected credit losses under CECL is applicable to financial assets measured at amortized cost, including loan receivables and held-to-maturity debt securities. It also applies to off-balance sheet credit exposures such as loan commitments. In addition, ASC 326 made changes to the accounting for credit losses for AFS securities. The Company adopted CECL using the modified retrospective method for all financial assets measured at amortized cost and off-balance sheet credit exposure. Results for reporting periods beginning after January 1, 2020 are presented under ASC 326 while prior period amounts continue to be reported in accordance with previously applicable GAAP. The Company recorded a decrease of $3.7 million to the beginning balance of retained earnings on January 1, 2020 for the cumulative effect of adopting this guidance. The Company adopted ASC 326 using the prospective transition approach for debt securities for which other-than-temporary impairment had been recognized prior to January 1, 2020. As a result, the amortized cost basis remains the same before and after the effective date of this guidance. The following table illustrates the impact of the adoption of CECL on January 1, 2020. (in thousands) As reported under ASC 450-20 Impact of ASC 326 adoption As reported under ASC 326 Assets (1) LHFI Commercial real estate loans Non-owner occupied commercial real estate $ 7,245 $ (3,392) $ 3,853 Multifamily 7,015 (2,977) 4,038 Construction/land development Multifamily construction 2,848 693 3,541 Commercial real estate construction 624 (115) 509 Single family construction 3,800 4,280 8,080 Single family construction to permanent 1,003 200 1,203 Total 22,535 (1,311) 21,224 Commercial and industrial loans Owner occupied commercial real estate 3,639 (2,459) 1,180 Commercial business 2,915 510 3,425 Total 6,554 (1,949) 4,605 Consumer loans Single family 6,450 468 6,918 Home equity and other 6,233 4,635 10,868 Total 12,683 5,103 17,786 Total ACL 41,772 1,843 43,615 Liabilities ACL on unfunded loan commitments 1,065 1,897 2,962 Total $ 42,837 $ 3,740 $ 46,577 (1) There was no impact from the adoption of this standard to our investment securities. Recent Accounting Pronouncements - Issued Not Yet Adopted In December 2019, the FASB issued ASU No 2019-12, “Income Taxes (Topic 740): Simplifying the Accounting for Income Taxes” ("ASU 2019-12"). ASU 2019-12 removes certain exceptions to the general principles in Topic 740 in GAAP. ASU 2019-12 is effective for public entities for fiscal years beginning after December 15, 2020, with early adoption permitted. The Company does not expect ASU 2019-12 to have a material effect on the Company’s current balance sheet, income statement o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Qualitative Factors For Credit Losses</t>
        </is>
      </c>
      <c r="B4" s="4" t="inlineStr">
        <is>
          <t>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t>
        </is>
      </c>
    </row>
    <row r="5">
      <c r="A5" s="4" t="inlineStr">
        <is>
          <t>Schedule of Topic 326 Adoption Impact</t>
        </is>
      </c>
      <c r="B5" s="4" t="inlineStr">
        <is>
          <t>The following table illustrates the impact of the adoption of CECL on January 1, 2020. (in thousands) As reported under ASC 450-20 Impact of ASC 326 adoption As reported under ASC 326 Assets (1) LHFI Commercial real estate loans Non-owner occupied commercial real estate $ 7,245 $ (3,392) $ 3,853 Multifamily 7,015 (2,977) 4,038 Construction/land development Multifamily construction 2,848 693 3,541 Commercial real estate construction 624 (115) 509 Single family construction 3,800 4,280 8,080 Single family construction to permanent 1,003 200 1,203 Total 22,535 (1,311) 21,224 Commercial and industrial loans Owner occupied commercial real estate 3,639 (2,459) 1,180 Commercial business 2,915 510 3,425 Total 6,554 (1,949) 4,605 Consumer loans Single family 6,450 468 6,918 Home equity and other 6,233 4,635 10,868 Total 12,683 5,103 17,786 Total ACL 41,772 1,843 43,615 Liabilities ACL on unfunded loan commitments 1,065 1,897 2,962 Total $ 42,837 $ 3,740 $ 46,577 (1) There was no impact from the adoption of this standard to our investmen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Available for Sale Securities</t>
        </is>
      </c>
      <c r="B4" s="4" t="inlineStr">
        <is>
          <t xml:space="preserve">The following tables set forth certain information regarding the amortized cost and fair values of our investment securities AFS and HTM. At December 31, 2020 (in thousands) Amortized Gross Gross Fair AFS Mortgage-backed securities ("MBS"): Residential $ 50,001 $ 1,237 $ (192) $ 51,046 Commercial 43,061 2,131 (8) 45,184 Collateralized mortgage obligations ("CMOs") Residential 228,685 6,319 (95) 234,909 Commercial 155,645 3,719 (181) 159,183 Municipal bonds 533,719 31,321 (337) 564,703 Corporate debt securities 14,381 841 — 15,222 Agency debentures 1,846 — — 1,846 $ 1,027,338 $ 45,568 $ (813) $ 1,072,093 HTM Municipal bonds $ 4,271 $ 236 $ — $ 4,507 At December 31, 2019 (in thousands) Amortized Gross Gross Fair AFS MBS: Residential $ 93,283 $ 120 $ (1,708) $ 91,695 Commercial 37,972 411 (358) 38,025 CMOs: Residential 292,370 935 (1,687) 291,618 Commercial 156,693 684 (1,223) 156,154 Municipal bonds 333,303 8,997 (982) 341,318 Corporate debt securities 18,391 313 (43) 18,661 U.S. Treasury securities 1,296 11 — 1,307 $ 933,308 $ 11,471 $ (6,001) $ 938,778 HTM Municipal bonds $ 4,372 $ 129 $ — $ 4,501 </t>
        </is>
      </c>
    </row>
    <row r="5">
      <c r="A5" s="4" t="inlineStr">
        <is>
          <t>Amortized Cost and Estimated Fair Value of Held to Maturity Securities</t>
        </is>
      </c>
      <c r="B5" s="4" t="inlineStr">
        <is>
          <t xml:space="preserve">The following tables set forth certain information regarding the amortized cost and fair values of our investment securities AFS and HTM. At December 31, 2020 (in thousands) Amortized Gross Gross Fair AFS Mortgage-backed securities ("MBS"): Residential $ 50,001 $ 1,237 $ (192) $ 51,046 Commercial 43,061 2,131 (8) 45,184 Collateralized mortgage obligations ("CMOs") Residential 228,685 6,319 (95) 234,909 Commercial 155,645 3,719 (181) 159,183 Municipal bonds 533,719 31,321 (337) 564,703 Corporate debt securities 14,381 841 — 15,222 Agency debentures 1,846 — — 1,846 $ 1,027,338 $ 45,568 $ (813) $ 1,072,093 HTM Municipal bonds $ 4,271 $ 236 $ — $ 4,507 At December 31, 2019 (in thousands) Amortized Gross Gross Fair AFS MBS: Residential $ 93,283 $ 120 $ (1,708) $ 91,695 Commercial 37,972 411 (358) 38,025 CMOs: Residential 292,370 935 (1,687) 291,618 Commercial 156,693 684 (1,223) 156,154 Municipal bonds 333,303 8,997 (982) 341,318 Corporate debt securities 18,391 313 (43) 18,661 U.S. Treasury securities 1,296 11 — 1,307 $ 933,308 $ 11,471 $ (6,001) $ 938,778 HTM Municipal bonds $ 4,372 $ 129 $ — $ 4,501 </t>
        </is>
      </c>
    </row>
    <row r="6">
      <c r="A6" s="4" t="inlineStr">
        <is>
          <t>Investment Securities in an Unrealized Loss Position</t>
        </is>
      </c>
      <c r="B6" s="4" t="inlineStr">
        <is>
          <t xml:space="preserve">Investment securities AFS that were in an unrealized loss position are presented in the following tables based on the length of time the individual securities have been in an unrealized loss position. At December 31, 2020 Less than 12 months 12 months or more Total (in thousands) Gross Fair Gross Fair Gross Fair MBS: Residential $ (7) $ 1,196 $ (185) $ 1,432 $ (192) $ 2,628 Commercial (8) 925 — — (8) 925 CMOs: Residential (95) 7,391 — — (95) 7,391 Commercial (39) 6,687 (142) 15,358 (181) 22,045 Municipal bonds (337) 10,512 — — (337) 10,512 Total $ (486) $ 26,711 $ (327) $ 16,790 $ (813) $ 43,501 At December 31, 2019 Less than 12 months 12 months or more Total (in thousands) Gross Fair Gross Fair Gross Fair MBS: Residential $ (409) $ 18,440 $ (1,299) $ 68,362 $ (1,708) $ 86,802 Commercial (352) 21,494 (6) 2,483 (358) 23,977 CMOs: Residential (965) 171,708 (722) 29,264 (1,687) 200,972 Commercial (680) 67,160 (543) 41,605 (1,223) 108,765 Municipal bonds (334) 39,127 (648) 45,869 (982) 84,996 Corporate debt securities (5) 3,689 (38) 1,743 (43) 5,432 Total $ (2,745) $ 321,618 $ (3,256) $ 189,326 $ (6,001) $ 510,944 </t>
        </is>
      </c>
    </row>
    <row r="7">
      <c r="A7" s="4" t="inlineStr">
        <is>
          <t>Amortized Cost and Estimated Fair Value by Contractual Maturity</t>
        </is>
      </c>
      <c r="B7" s="4" t="inlineStr">
        <is>
          <t>The following tables present the fair value of investment securities AFS and HTM by contractual maturity along with the associated contractual yield for the periods indicated below. The weighted-average yield is computed using the contractual coupon of each security weighted based on the fair value of each security and does not include adjustments to a tax equivalent basis. At December 31, 2020 Within one year After one year After five years After Total (dollars in thousands) Fair Weighted Fair Weighted Fair Weighted Fair Weighted Fair Weighted AFS Municipal bonds $ 4,024 3.19 % $ 14,978 3.82 % $ 59,496 3.26 % $ 486,205 3.29 % $ 564,703 3.30 % Corporate debt securities 183 4.27 % 7,059 3.74 % 7,980 4.78 % — — % 15,222 4.30 % Agency debentures — — % — — % — — % 1,846 2.68 % 1,846 2.68 % Total $ 4,207 3.24 % $ 22,037 3.80 % $ 67,476 3.45 % $ 488,051 3.29 % $ 581,771 3.33 % HTM Municipal bonds $ — — % $ 4,507 2.47 % $ — — % $ — — % $ 4,507 2.47 % At December 31, 2019 Within one year After one year After five years After Total (dollars in thousands) Fair Weighted Fair Weighted Fair Weighted Fair Weighted Fair Weighted AFS Municipal bonds $ 5,337 3.41 % $ 555 3.90 % $ 13,000 3.01 % $ 322,426 3.61 % $ 341,318 3.59 % Corporate debt securities 1,007 3.40 % 7,544 3.64 % 10,022 3.70 % 88 6.10 % 18,661 3.67 % U.S. Treasury securities 1,307 2.82 % — — % — — % — — % 1,307 2.82 % Total $ 7,651 3.31 % $ 8,099 3.66 % $ 23,022 3.31 % $ 322,514 3.62 % $ 361,286 3.59 % HTM Municipal bonds $ — — % $ 1,787 2.90 % $ 2,714 2.09 % $ — — % $ 4,501 2.41 %</t>
        </is>
      </c>
    </row>
    <row r="8">
      <c r="A8" s="4" t="inlineStr">
        <is>
          <t>Sales of Investment Securities Available for Sale</t>
        </is>
      </c>
      <c r="B8" s="4" t="inlineStr">
        <is>
          <t>Sales of investment securities were as follows for the periods indicated: Years Ended December 31, (in thousands) 2020 2019 2018 Proceeds $ 62,378 $ 184,871 $ 46,081 Gross gains 1,334 894 310 Gross losses (993) (901) (75)</t>
        </is>
      </c>
    </row>
    <row r="9">
      <c r="A9" s="4" t="inlineStr">
        <is>
          <t>Schedule of Financial Instruments Owned and Pledged as Collateral</t>
        </is>
      </c>
      <c r="B9" s="4" t="inlineStr">
        <is>
          <t xml:space="preserve">The following table summarizes the carrying value of securities pledged as collateral to secure public deposits, borrowings and other purposes as permitted or required by law. At December 31, (in thousands) 2020 2019 Washington, Oregon and California State to secure public deposits $ 171,471 $ 200,571 Other securities pledged 3,391 4,332 Total securities pledged as collateral $ 174,862 $ 204,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LOANS AND CREDIT QUALITY - (Tables)</t>
        </is>
      </c>
      <c r="B1" s="2" t="inlineStr">
        <is>
          <t>12 Months Ended</t>
        </is>
      </c>
    </row>
    <row r="2">
      <c r="B2" s="2" t="inlineStr">
        <is>
          <t>Dec. 31, 2020</t>
        </is>
      </c>
    </row>
    <row r="3">
      <c r="A3" s="3" t="inlineStr">
        <is>
          <t>Receivables [Abstract]</t>
        </is>
      </c>
    </row>
    <row r="4">
      <c r="A4" s="4" t="inlineStr">
        <is>
          <t>Loans Held for Investment</t>
        </is>
      </c>
      <c r="B4" s="4" t="inlineStr">
        <is>
          <t xml:space="preserve">LHFI consist of the following. At December 31, (in thousands) 2020 2019 Commercial real estate loans Non-owner occupied commercial real estate $ 829,538 $ 895,546 Multifamily 1,428,092 999,140 Construction/land development 553,695 701,762 Total 2,811,325 2,596,448 Commercial and industrial loans Owner occupied commercial real estate 467,256 477,316 Commercial business 645,723 414,710 Total 1,112,979 892,026 Consumer loans Single family (1) 915,123 1,072,706 Home equity and other 404,753 553,376 Total 1,319,876 1,626,082 Total LHFI 5,244,180 5,114,556 ACL (64,294) (41,772) Total LHFI less ACL $ 5,179,886 $ 5,072,784 (2) (1) Includes $7.1 million and $3.5 million at December 31, 2020 and 2019, respectively, of loans where a fair value option election was made at the time of origination and, therefore, are carried at fair value with changes recognized in the consolidated income statements. </t>
        </is>
      </c>
    </row>
    <row r="5">
      <c r="A5" s="4" t="inlineStr">
        <is>
          <t>Activity in the allowance for credit losses</t>
        </is>
      </c>
      <c r="B5" s="4" t="inlineStr">
        <is>
          <t xml:space="preserve">Activity in the ACL was as follows. Years Ended December 31, (in thousands) 2020 2019 2018 ACL for LHFI Beginning balance $ 41,772 $ 41,470 $ 37,847 Provision for credit losses 21,843 (122) 2,826 Net (charge-offs) recoveries (1,164) 424 797 Impact of ASC 326 adoption 1,843 — — Ending balance $ 64,294 $ 41,772 $ 41,470 ACL for unfunded commitments: Beginning balance $ 1,065 $ 1,443 $ 1,269 Provision for credit losses (1,374) (378) 174 Impact of ASC 326 adoption 1,897 — — Ending balance $ 1,588 $ 1,065 $ 1,443 Provision for credit losses: Loans $ 21,843 $ (122) $ 2,826 Unfunded commitments (1,374) (378) 174 Total $ 20,469 $ (500) $ 3,000 Activity in the ACL by loan portfolio and loan sub-class was as follows. Year Ended December 31, 2020 (in thousands) Prior to adoption of ASC 326 Impact of ASC 326 adoption Charge-offs Recoveries Provision Ending Commercial real estate loans Non-owner occupied commercial real estate $ 7,245 $ (3,392) $ — $ — $ 4,992 $ 8,845 Multifamily 7,015 (2,977) — — 2,034 6,072 Construction/land development Multifamily construction 2,848 693 — — 1,362 4,903 Commercial real estate construction 624 (115) — — 1,161 1,670 Single family construction 3,800 4,280 — 163 (3,113) 5,130 Single family construction to permanent 1,003 200 — — 112 1,315 Total 22,535 (1,311) — 163 6,548 27,935 Commercial and industrial loans Owner occupied commercial real estate 3,639 (2,459) (896) — 4,710 4,994 Commercial business 2,915 510 (640) 110 14,148 17,043 Total 6,554 (1,949) (1,536) 110 18,858 22,037 Consumer loans Single family 6,450 468 (17) 187 (182) 6,906 Home equity and other 6,233 4,635 (456) 385 (3,381) 7,416 Total 12,683 5,103 (473) 572 (3,563) 14,322 Total ACL $ 41,772 $ 1,843 $ (2,009) $ 845 $ 21,843 $ 64,294 Year Ended December 31, 2019 (in thousands) Beginning Charge-offs Recoveries Provision Ending Commercial real estate loans Non-owner occupied commercial real estate $ 5,495 $ — $ — $ 1,750 $ 7,245 Multifamily 5,754 — — 1,261 7,015 Construction/land development 9,001 — 215 (941) 8,275 Total 20,250 — 215 2,070 22,535 Commercial and industrial loans Owner occupied commercial real estate 3,278 — — 361 3,639 Commercial business 2,875 (315) 147 208 2,915 Total 6,153 (315) 147 569 6,554 Consumer loans Single family 8,217 — 145 (1,912) 6,450 Home equity and other 6,850 (272) 504 (849) 6,233 Total 15,067 (272) 649 (2,761) 12,683 Total ACL $ 41,470 $ (587) $ 1,011 $ (122) $ 41,772 </t>
        </is>
      </c>
    </row>
    <row r="6">
      <c r="A6" s="4" t="inlineStr">
        <is>
          <t>Designated loan grades by loan portfolio segment and loan class</t>
        </is>
      </c>
      <c r="B6" s="4" t="inlineStr">
        <is>
          <t xml:space="preserve">The following table presents a vintage analysis of the commercial portfolio by loan sub-class, risk rating and delinquency status. At December 31, 2020 (in thousands) 2020 2019 2018 2017 2016 2015 and prior Revolving Revolving-term Total COMMERCIAL PORTFOLIO Non-owner occupied commercial real estate 1-6 Pass $ 53,782 $ 176,556 $ 165,268 $ 147,719 $ 150,221 $ 131,935 $ 796 $ 1,031 $ 827,308 7- Special Mention — — — — — 2,230 — — 2,230 8 - Substandard — — — — — — — — — Total 53,782 176,556 165,268 147,719 150,221 134,165 796 1,031 829,538 Multifamily 1-6 Pass 711,009 324,246 100,572 32,693 166,937 92,255 380 — 1,428,092 7- Special Mention — — — — — — — — — 8 - Substandard — — — — — — — — — Total 711,009 324,246 100,572 32,693 166,937 92,255 380 — 1,428,092 Multifamily construction 1-6 Pass 12,182 21,366 45,256 11,823 — — — — 90,627 7- Special Mention — — — — 24,702 — — — 24,702 8 - Substandard — — — — — — — — — Total 12,182 21,366 45,256 11,823 24,702 — — — 115,329 Commercial real estate construction 1-6 Pass 3,963 — 2,104 14,721 — 614 5,883 — 27,285 7- Special Mention — — — — — — — — — 8 - Substandard — — — — — — — — — Total 3,963 — 2,104 14,721 — 614 5,883 — 27,285 Single family construction 1-6 Pass 121,233 47,539 14,055 — — 600 75,743 — 259,170 7- Special Mention — — — — — — — — — 8 - Substandard — — — — — — — — — Total 121,233 47,539 14,055 — — 600 75,743 — 259,170 Single family construction to permanent Current 62,955 72,825 15,443 688 — — — — 151,911 Past due: 30-59 days — — — — — — — — — 60-89 days — — — — — — — — — 90+ days — — — — — — — — — Total 62,955 72,825 15,443 688 — — — — 151,911 Owner occupied commercial real estate 1-6 Pass 48,647 60,872 58,582 85,275 98,046 50,596 — 4,354 406,372 7- Special Mention — — 5,977 3,529 — — — 69 9,575 8 - Substandard — 19,407 1,111 10,750 17,122 2,919 — — 51,309 Total 48,647 80,279 65,670 99,554 115,168 53,515 — 4,423 467,256 Commercial business 1-6 Pass 345,540 63,020 47,710 22,556 18,411 14,972 76,218 2,577 591,004 7- Special Mention — 10,837 2,058 6,653 — — 3,975 166 23,689 8 - Substandard — 5,923 11,327 2,338 1,891 1,001 8,438 112 31,030 Total 345,540 79,780 61,095 31,547 20,302 15,973 88,631 2,855 645,723 Total commercial portfolio $ 1,359,311 $ 802,591 $ 469,463 $ 338,745 $ 477,330 $ 297,122 $ 171,433 $ 8,309 $ 3,924,304 The following table presents a vintage analysis of the consumer portfolio by loan sub-class and delinquency status. At December 31, 2020 (in thousands) 2020 2019 2018 2017 2016 2015 and prior Revolving Revolving-term Total CONSUMER PORTFOLIO Single family Current $ 174,994 $ 111,143 $ 154,757 $ 168,412 $ 59,161 $ 242,444 $ — $ — $ 910,911 Past due: 30-59 days — 570 — 318 — 390 1,278 60-89 days — — — — — — — — — 90+ days 824 335 405 386 — 984 — — 2,934 Total (1) 175,818 112,048 155,162 169,116 59,161 243,818 — — 915,123 Home equity and other Current 1,878 1,230 1,311 1,363 431 5,126 384,005 8,147 403,491 Past due: 30-59 days 98 22 — — — 11 66 31 228 60-89 days — 13 — — — — 129 — 142 90+ days — 9 — — 275 24 584 — 892 Total 1,976 1,274 1,311 1,363 706 5,161 384,784 8,178 404,753 Total consumer portfolio $ 177,794 $ 113,322 $ 156,473 $ 170,479 $ 59,867 $ 248,979 $ 384,784 $ 8,178 $ 1,319,876 Total LHFI $ 1,537,105 $ 915,913 $ 625,936 $ 509,224 $ 537,197 $ 546,101 $ 556,217 $ 16,487 $ 5,244,180 (1) Includes $7.1 million of loans where a fair value option election was made at the time of origination and, therefore, are carried at fair value with changes recognized in the consolidated income statements. The following tables present a vintage analysis of year-to-date charge-offs and year-to-date recoveries of the commercial portfolio and consumer portfolio by loan sub-class. At December 31, 2020 (in thousands) 2020 2019 2018 2017 2016 2015 and prior Revolving Revolving-term Total COMMERCIAL PORTFOLIO Single family construction Charge-offs $ — $ — $ — $ — $ — $ — $ — $ — $ — Recoveries — — — — — 163 — — 163 Net — — — — — 163 — — 163 Owner occupied commercial real estate Charge-offs — — — — — (896) — — (896) Recoveries — — — — — — — — — Net — — — — — (896) — — (896) Commercial business Charge-offs — — — (42) (102) (496) — — (640) Recoveries — — — — — 110 — — 110 Net — — — (42) (102) (386) — — (530) Commercial portfolio Charge-offs — — — (42) (102) (1,392) — — (1,536) Recoveries — — — — — 273 — — 273 Total net $ — $ — $ — $ (42) $ (102) $ (1,119) $ — $ — $ (1,263) At December 31, 2020 (in thousands) 2020 2019 2018 2017 2016 2015 and prior Revolving Revolving-term Total CONSUMER PORTFOLIO Single family Charge-offs $ — $ (3) $ (14) $ — $ — $ — $ — $ — $ (17) Recoveries — — — — — 187 — — 187 Net — (3) (14) — — 187 — — 170 Home equity and other Charge-offs — (73) (33) (1) — — (349) — (456) Recoveries — 14 4 7 6 168 186 — 385 Net — (59) (29) 6 6 168 (163) — (71) Consumer Portfolio Charge-offs — (76) (47) (1) — — (349) — (473) Recoveries — 14 4 7 6 355 186 — 572 Total net — (62) (43) 6 6 355 (163) — 99 All loans Charge-offs — (76) (47) (43) (102) (1,392) (349) — (2,009) Recoveries — 14 4 7 6 628 186 — 845 Total net $ — $ (62) $ (43) $ (36) $ (96) $ (764) $ (163) $ — $ (1,164) The following table summarizes designated loan grades by loan portfolio and loan class. At December 31, 2019 (in thousands) Pass Special mention Substandard Total Commercial real estate loans Non-owner occupied commercial real estate $ 894,896 $ — $ — $ 894,896 Multifamily 996,498 — — 996,498 Construction/land development 681,445 20,954 — 702,399 Total 2,572,839 20,954 — 2,593,793 Commercial and industrial loans Owner occupied commercial real estate 460,319 12,709 5,144 478,172 Commercial business 402,060 9,405 3,415 414,880 Total 862,379 22,114 8,559 893,052 Consumer loans Single family 1,056,166 (1) 8,802 5,364 1,070,332 Home equity and other 531,102 664 1,160 532,926 Total 1,587,268 9,466 6,524 1,603,258 Total LHFI $ 5,022,486 $ 52,534 $ 15,083 $ 5,090,103 </t>
        </is>
      </c>
    </row>
    <row r="7">
      <c r="A7" s="4" t="inlineStr">
        <is>
          <t>Schedule of collateral dependent loans</t>
        </is>
      </c>
      <c r="B7" s="4" t="inlineStr">
        <is>
          <t xml:space="preserve">The following table presents the amortized cost basis of collateral-dependent loans by loan sub-class and collateral type. At December 31, 2020 (in thousands) Land 1-4 Family Multifamily Non-residential real estate Other non-real estate Total Commercial and industrial loans Owner occupied commercial real estate $ 1,789 $ — $ — $ 3,133 $ — $ 4,922 Commercial business 1,787 545 — — 2,882 5,214 Total 3,576 545 — 3,133 2,882 10,136 Consumer loans Single family — 2,457 — — — 2,457 Total — 2,457 — — — 2,457 Total collateral-dependent loans $ 3,576 $ 3,002 $ — $ 3,133 $ 2,882 $ 12,593 </t>
        </is>
      </c>
    </row>
    <row r="8">
      <c r="A8" s="4" t="inlineStr">
        <is>
          <t>Schedule of loans on nonaccrual with no related allowance for credit loss</t>
        </is>
      </c>
      <c r="B8" s="4" t="inlineStr">
        <is>
          <t xml:space="preserve">The following table presents nonaccrual status for loans as of the dates indicated: At December 31, 2020 At December 31, 2019 (in thousands) Nonaccrual with no related ACL Total Nonaccrual Nonaccrual with no related ACL Total Nonaccrual Commercial and industrial loans Owner occupied commercial real estate $ 4,922 $ 4,922 $ 2,891 $ 2,891 Commercial business 3,100 9,183 2,954 3,446 Total 8,022 14,105 5,845 6,337 Consumer loans Single family 2,173 4,883 1,652 5,364 Home equity and other 2 1,734 10 1,160 Total 2,175 6,617 1,662 6,524 Total nonaccrual loans $ 10,197 $ 20,722 $ 7,507 $ 12,861 </t>
        </is>
      </c>
    </row>
    <row r="9">
      <c r="A9" s="4" t="inlineStr">
        <is>
          <t>Past due loans by loan portfolio segment and loan class</t>
        </is>
      </c>
      <c r="B9" s="4" t="inlineStr">
        <is>
          <t xml:space="preserve">The following tables present an aging analysis of our portfolio as of the dates indicated: At December 31, 2020 Past Due and Still Accruing (in thousands) Nonaccrual Total past due and nonaccrual (4) Current Total Commercial real estate loans Non-owner occupied commercial real estate $ — $ — $ — $ — $ — $ 829,538 $ 829,538 Multifamily — — — — — 1,428,092 1,428,092 Construction/land development Multifamily construction — — — — — 115,329 115,329 Commercial real estate construction — — — — — 27,285 27,285 Single family construction — — — — — 259,170 259,170 Single family construction to permanent — — — — — 151,911 151,911 Total — — — — — 2,811,325 2,811,325 Commercial and industrial loans Owner occupied commercial real estate — — — 4,922 4,922 462,334 467,256 Commercial business — — — 9,183 9,183 636,540 645,723 Total — — — 14,105 14,105 1,098,874 1,112,979 Consumer loans Single family 2,161 418 11,476 (2) 4,883 18,938 896,185 915,123 (1) Home equity and other 228 135 — 1,734 2,097 402,656 404,753 Total 2,389 553 11,476 6,617 21,035 1,298,841 1,319,876 Total loans $ 2,389 $ 553 $ 11,476 $ 20,722 $ 35,140 $ 5,209,040 $ 5,244,180 % 0.05 % 0.01 % 0.22 % 0.40 % 0.67 % 99.33 % 100.00 % At December 31, 2019 Past Due and Still Accruing (in thousands) 30-59 days 60-89 days 90 days or more Nonaccrual Total past due and nonaccrual (4) Current Total Commercial real estate loans Non-owner occupied commercial real estate $ — $ — $ — $ — $ — $ 895,546 $ 895,546 Multifamily — — — — — 999,140 999,140 Construction and land development — — — — — 701,762 701,762 Total — — — — — 2,596,448 2,596,448 Commercial and industrial loans Owner occupied commercial real estate — — — 2,891 2,891 474,425 477,316 Commercial business 44 — — 3,446 3,490 411,220 414,710 Total 44 — — 6,337 6,381 885,645 892,026 Consumer loans Single family 5,694 4,261 19,702 (2) 5,364 35,021 1,037,685 1,072,706 (1) Home equity and other 837 372 — 1,160 2,369 551,007 553,376 Total 6,531 4,633 19,702 6,524 37,390 1,588,692 1,626,082 Total loans $ 6,575 $ 4,633 $ 19,702 $ 12,861 $ 43,771 $ 5,070,785 $ 5,114,556 (3) % 0.13 % 0.09 % 0.39 % 0.25 % 0.86 % 99.14 % 100.00 % (1) Includes $7.1 million and $3.5 million of loans at December 31, 2020 and 2019, respectively, where a fair value option election was made at the time of origination and, therefore, are carried at fair value with changes recognized in our consolidated income statements. (2) FHA-insured and VA-guaranteed single family loans that are 90 days or more past due are maintained on accrual status if they are determined to have little to no risk of loss. (3) Net deferred loans fees and costs of $24.5 million were included within the carrying amounts of the loan balances as of December 31, 2019, in order to conform with the current period presentation. </t>
        </is>
      </c>
    </row>
    <row r="10">
      <c r="A10" s="4" t="inlineStr">
        <is>
          <t>TDR activity by loan portfolio segment and loan class</t>
        </is>
      </c>
      <c r="B10" s="4" t="inlineStr">
        <is>
          <t xml:space="preserve">The following tables present information about troubled debt restructuring ("TDR") activity by concession type during the periods indicated. Year Ended December 31, 2020 (dollars in thousands) Number of loan Recorded Related charge- Commercial and industrial Owner occupied commercial real estate Payment restructure 1 $ 678 $ — Commercial business Payment restructure 1 1,125 — Total commercial and industrial Payment restructure 2 1,803 — Total 2 1,803 — Consumer loans Single family Interest rate reduction 27 5,979 — Payment restructure 14 2,695 — Total 41 8,674 — Total loans Interest rate reduction 27 5,979 — Payment restructure 16 4,498 — Total 43 $ 10,477 $ — Year Ended December 31, 2019 (dollars in thousands) Number of loan Recorded Related charge- Commercial real estate loans Construction and land development Payment restructure 1 $ 4,675 $ — Total 1 4,675 — Commercial and industrial loans Owner occupied commercial real estate Payment restructure 1 5,840 — Commercial business Payment restructure 1 259 — Total commercial and industrial Payment restructure 2 6,099 — Total 2 6,099 — Consumer loans Single family Interest rate reduction 21 3,925 — Payment restructure 118 25,795 — Home equity and other Payment restructure 1 116 — Total consumer Interest rate reduction 21 3,925 — Payment restructure 119 25,911 — Total 140 29,836 — Total loans Interest rate reduction 21 3,925 — Payment restructure 122 36,685 — Total 143 $ 40,610 $ — Year Ended December 31, 2018 (dollars in thousands) Number of loan Recorded Related charge- Commercial and industrial loans Commercial business Payment restructure 2 $ 267 $ — Total 2 267 — Consumer loans Single family Interest rate reduction 17 3,174 — Payment restructure 153 31,626 — Total 170 34,800 — Total loans Interest rate reduction 17 3,174 — Payment restructure 155 31,893 — Total 172 $ 35,067 $ — </t>
        </is>
      </c>
    </row>
    <row r="11">
      <c r="A11" s="4" t="inlineStr">
        <is>
          <t>TDR balances that subsequently re-defaulted</t>
        </is>
      </c>
      <c r="B11" s="4" t="inlineStr">
        <is>
          <t xml:space="preserve">The following table presents loans that were modified as TDRs within the previous 12 months and subsequently re-defaulted during 2020 and 2019,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Years Ended December 31, 2020 2019 (dollars in thousands) Number of loan relationships that re-defaulted Recorded Number of loan relationships that re-defaulted Recorded Consumer loans - single family 20 $ 3,809 13 $ 3,059 </t>
        </is>
      </c>
    </row>
    <row r="12">
      <c r="A12" s="4" t="inlineStr">
        <is>
          <t>Recorded investment in loans by Impairment Methodology</t>
        </is>
      </c>
      <c r="B12" s="4" t="inlineStr">
        <is>
          <t xml:space="preserve">The following tables disaggregate our ACL and recorded investment in loans by impairment methodology. At December 31, 2019 (in thousands) Allowance: Allowance: Total Loans: Loans: Total Commercial real estate loans Non-owner occupied commercial real estate $ 7,249 $ — $ 7,249 $ 894,896 $ — $ 894,896 Multifamily 7,015 — 7,015 996,498 — 996,498 Construction/land development 8,679 — 8,679 702,399 — 702,399 Total 22,943 — 22,943 2,593,793 — 2,593,793 Commercial and industrial loans Owner occupied commercial real estate 3,640 — 3,640 475,281 2,891 478,172 Commercial business 2,953 8 2,961 411,386 3,494 414,880 Total 6,593 8 6,601 886,667 6,385 893,052 Consumer loans Single family 6,333 117 6,450 1,005,386 61,503 1,066,889 Home equity and other 6,815 28 6,843 532,038 863 532,901 Total 13,148 145 13,293 1,537,424 62,366 1,599,790 Total loans evaluated for impairment 42,684 153 42,837 5,017,884 68,751 5,086,635 Loans carried at fair value (1) — — — — — 3,468 Total LHFI $ 42,684 $ 153 $ 42,837 $ 5,017,884 $ 68,751 $ 5,090,103 </t>
        </is>
      </c>
    </row>
    <row r="13">
      <c r="A13" s="4" t="inlineStr">
        <is>
          <t>Impaired loans by loan portfolio segment and loan class</t>
        </is>
      </c>
      <c r="B13" s="4" t="inlineStr">
        <is>
          <t>The following tables present impaired loans by loan portfolio and loan class. At December 31, 2019 (in thousands) Recorded investment (1) Unpaid principal balance (2) Related With no related allowance recorded: Commercial and industrial loans Owner occupied commercial real estate $ 2,891 $ 3,013 $ — Commercial business 2,954 3,267 — Total 5,845 6,280 — Consumer loans Single family (3) 60,009 60,448 — Home equity and other 472 472 — Total 60,481 60,920 — Total 66,326 67,200 — With an allowance recorded: Commercial and industrial loans Commercial business 540 919 8 Total 540 919 8 Consumer loans Single family 1,494 1,494 117 Home equity and other 391 391 28 Total 1,885 1,885 145 Total 2,425 2,804 153 Combined: Commercial and industrial loans Owner occupied commercial real estate 2,891 3,013 — Commercial business 3,494 4,186 8 Total 6,385 7,199 8 Consumer loans Single family (3) 61,503 61,942 117 Home equity and other 863 863 28 Total 62,366 62,805 145 Total impaired loans $ 68,751 $ 70,004 $ 15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59.8 million in single family performing TDRs.</t>
        </is>
      </c>
    </row>
    <row r="14">
      <c r="A14" s="4" t="inlineStr">
        <is>
          <t>Average recorded investment in impaired loans</t>
        </is>
      </c>
      <c r="B14" s="4" t="inlineStr">
        <is>
          <t xml:space="preserve">The following tables provide the average recorded investment and interest income recognized on impaired loans by portfolio and loan class. Years Ended December 31, 2019 2018 Average Recorded Investment Interest Income Recognized Average Recorded Investment Interest Income Recognized Commercial real estate loans Non-owner occupied commercial real estate $ 2 $ — $ — $ — Multifamily 293 14 676 25 Construction/land development 1,351 — 625 24 Total 1,646 14 1,301 49 Commercial and industrial loans Owner occupied commercial real estate 2,927 112 1,912 93 Commercial business 2,211 37 2,303 104 Total 5,138 149 4,215 197 Consumer loans Single family 66,845 2,701 69,022 2,636 Home equity and other 1,062 59 1,261 78 Total 67,907 2,760 70,283 2,714 Total impaired loans $ 74,691 $ 2,923 $ 75,799 $ 2,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consisted of the following. At December 31, (in thousands) 2020 2019 Furniture and equipment $ 52,761 $ 56,849 Leasehold improvements 40,801 46,088 Land and buildings 35,594 34,558 Total 129,156 137,495 Less: accumulated depreciation (64,054) (60,522) Net $ 65,102 $ 76,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0</t>
        </is>
      </c>
    </row>
    <row r="3">
      <c r="A3" s="3" t="inlineStr">
        <is>
          <t>Deposits Liabilities, Balance Sheet, Reported Amounts [Abstract]</t>
        </is>
      </c>
    </row>
    <row r="4">
      <c r="A4" s="4" t="inlineStr">
        <is>
          <t>Deposit balances, including stated rates</t>
        </is>
      </c>
      <c r="B4" s="4" t="inlineStr">
        <is>
          <t>Deposit balances, including their weighted average rates, were as follows. At December 31, Weighted Average Rate At December 31, Weighted Average Rate (dollars in thousands) 2020 2019 Noninterest-bearing demand deposits $ 1,337,010 — % $ 907,918 — % Interest-bearing demand accounts 484,265 0.10 % 373,832 0.38 % Savings 264,024 0.07 % 219,182 0.21 % Money market 2,596,453 0.21 % 2,224,494 1.25 % Certificates of deposit 1,139,807 0.93 % 1,614,533 2.24 % Total $ 5,821,559 0.29 % $ 5,339,959 1.23 %</t>
        </is>
      </c>
    </row>
    <row r="5">
      <c r="A5" s="4" t="inlineStr">
        <is>
          <t>Certificates of deposit outstanding</t>
        </is>
      </c>
      <c r="B5" s="4" t="inlineStr">
        <is>
          <t xml:space="preserve">Certificates of deposit outstanding mature as follows. (in thousands) December 31, 2020 Within one year $ 982,823 One to two years 117,040 Two to three years 20,989 Three to four years 14,812 Four to five years 3,894 Thereafter 249 Total $ 1,139,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Subordinated Debt Securities are as follows: HomeStreet Statutory (dollars in thousands) I II III IV Date issued June 2005 September 2005 February 2006 March 2007 Amount $5,155 $20,619 $20,619 $15,464 Interest rate 3 MO LIBOR + 1.70% 3 MO LIBOR + 1.50% 3 MO LIBOR + 1.37% 3 MO LIBOR + 1.68% Maturity date June 2035 December 2035 March 2036 June 2037 Call option (1) Quarterly Quarterly Quarterly Quarterly (1) Call options are exercisable at par and are callable, without penalty on a quarterly basis, starting five years after issu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Notional Amount and Fair Value for Derivatives</t>
        </is>
      </c>
      <c r="B4" s="4" t="inlineStr">
        <is>
          <t>The notional amounts and fair values for derivatives consist of the following. At December 31, 2020 Notional amount Fair value derivatives (in thousands) Asset Liability Forward sale commitments $ 977,974 $ 1,035 $ (3,714) Interest rate lock commitments 493,873 17,395 (3) Interest rate swaps 536,969 17,459 (20,511) Eurodollar futures 314,000 — (4) Total derivatives before netting $ 2,322,816 35,889 (24,232) Netting adjustment/Cash collateral (1) (8,250) 21,447 Carrying value on consolidated balance sheet $ 27,639 $ (2,785) At December 31, 2019 Notional amount Fair value derivatives (in thousands) Asset Liability Forward sale commitments $ 651,838 $ 830 $ (492) Interest rate lock and purchase loan commitments 124,379 2,281 (58) Interest rate swaps 688,516 27,097 (10,889) Eurodollar futures 2,232,000 3 — Total derivatives before netting $ 3,696,733 30,211 (11,439) Netting adjustment/Cash collateral (1) (21,414) 9,101 Carrying value on consolidated balance sheet $ 8,797 $ (2,338) (1) Includes net cash collateral paid of $13.2 million and net cash collateral received of $12.3 million at December 31, 2020 and 2019, respectively.</t>
        </is>
      </c>
    </row>
    <row r="5">
      <c r="A5" s="4" t="inlineStr">
        <is>
          <t>Schedule of Derivative Instruments</t>
        </is>
      </c>
      <c r="B5" s="4" t="inlineStr">
        <is>
          <t>The following tables present gross fair value and net carrying value information about derivative instruments. (in thousands) Gross fair value Netting adjustments/Cash collateral (1) Carrying value At December 31, 2020 Derivative assets $ 35,889 $ (8,250) $ 27,639 Derivative liabilities (24,232) 21,447 (2,785) At December 31, 2019 Derivative assets $ 30,211 $ (21,414) $ 8,797 Derivative liabilities (11,439) 9,101 (2,338) (1) Includes net cash collateral paid of $13.2 million and net cash collateral received of $12.3 million at December 31, 2020 and 2019, respectively.</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Years Ended December 31, (in thousands) 2020 2019 Recognized in noninterest income: (1) Net gain (loss) on loan origination and sale activities (2) $ (7,675) $ (19,394) Loan servicing income (loss) (3) 20,820 14,435 Other (4) (421) 121 (1) Includes both continuing and discontinued operations for 2019. (2) Comprised of IRLCs and forward contracts used as economic hedges of single family mortgage loans held for sale. (3) Comprised of interest rate swaps, interest rate swaptions, futures and forward contracts used as economic hedges of single family MSRs. (4) Comprised of interest rate swaps used as economic hedges of loans held for 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12 Months Ended</t>
        </is>
      </c>
    </row>
    <row r="2">
      <c r="B2" s="2" t="inlineStr">
        <is>
          <t>Dec. 31, 2020</t>
        </is>
      </c>
    </row>
    <row r="3">
      <c r="A3" s="3" t="inlineStr">
        <is>
          <t>Mortgage Banking [Abstract]</t>
        </is>
      </c>
    </row>
    <row r="4">
      <c r="A4" s="4" t="inlineStr">
        <is>
          <t>Schedule of Loans Held for Sale and Sold</t>
        </is>
      </c>
      <c r="B4" s="4" t="inlineStr">
        <is>
          <t xml:space="preserve">LHFS consisted of the following. At December 31, (in thousands) 2020 2019 Single family $ 194,643 $ 105,458 Commercial real estate, multi-family and SBA 167,289 128,841 Less: Amounts attributed to discontinued operations — (26,122) Total $ 361,932 $ 208,177 Loans sold consisted of the following for the periods indicated: Years Ended December 31, (in thousands) 2020 2019 2018 Single family (1) $ 1,985,944 $ 3,925,302 $ 6,300,838 Commercial real estate, multi-family and SBA 908,776 843,864 591,121 Total $ 2,894,720 $ 4,769,166 $ 6,891,959 </t>
        </is>
      </c>
    </row>
    <row r="5">
      <c r="A5" s="4" t="inlineStr">
        <is>
          <t>Net Gain on Mortgage Loan Origination and Sale Activity</t>
        </is>
      </c>
      <c r="B5" s="4" t="inlineStr">
        <is>
          <t xml:space="preserve">Gain on loan origination and sale activities, including the effects of derivative risk management instruments, consisted of the following: Years Ended December 31, (in thousands) 2020 2019 2018 Single family $ 100,795 $ 86,686 $ 174,473 Commercial real estate, multi-family and SBA 21,769 17,492 11,776 Less: Amounts attributed to discontinued operations — (60,056) (174,383) Total $ 122,564 $ 44,122 $ 11,866 </t>
        </is>
      </c>
    </row>
    <row r="6">
      <c r="A6" s="4" t="inlineStr">
        <is>
          <t>Company's Portfolio of Loans Serviced for Others</t>
        </is>
      </c>
      <c r="B6" s="4" t="inlineStr">
        <is>
          <t xml:space="preserve">The unpaid principal balance of loans serviced for others is as follows: At December 31, (in thousands) 2020 2019 Single family $ 5,914,592 $ 7,023,441 Commercial real estate, multi-family and SBA 1,844,241 1,618,876 Total $ 7,758,833 $ 8,642,317 </t>
        </is>
      </c>
    </row>
    <row r="7">
      <c r="A7" s="4" t="inlineStr">
        <is>
          <t>Schedule of Mortgage Repurchase Losses</t>
        </is>
      </c>
      <c r="B7" s="4" t="inlineStr">
        <is>
          <t>The following is a summary of changes in the Company's liability for estimated mortgage repurchase losses. Years Ended December 31, (in thousands) 2020 2019 Balance, beginning of period $ 2,871 $ 3,120 Additions, net of adjustments (1) (281) 226 Realized losses (2) (468) (475) Balance, end of period $ 2,122 $ 2,871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Years Ended December 31, (in thousands) 2020 2019 2018 Servicing income, net: Servicing fees and other $ 32,037 $ 39,561 $ 70,091 Amortization of single family MSRs (1) (17,754) (20,670) (34,705) Amortization of multifamily and SBA MSRs (5,657) (5,214) (4,383) 8,626 13,677 31,003 Risk management, single family MSRs: Changes in fair value of MSRs due to assumptions (2)(3) (19,955) (16,224) 39,348 Net gain (loss) from derivatives hedging 20,820 14,435 (40,474) Total 865 (1,789) (1,126) Less: Amounts attributed to discontinued operations — (2,103) (25,054) Loan servicing income $ 9,491 $ 9,785 $ 4,823 (1) Represents changes due to collection/realization of expected cash flows and curtailments. (2) Principally reflects changes in market inputs, which include current market interest rates and prepayment model updates, both of which affect future prepayment speeds and cash flow projections. (3) Includes pre-tax loss of $919 thousand and pre-tax gain of $573 thousand, net of transaction costs and prepayment reserves, resulting from the sales of single family MSRs for 2019 and 2018, respectively.</t>
        </is>
      </c>
    </row>
    <row r="9">
      <c r="A9" s="4" t="inlineStr">
        <is>
          <t>Changes in Single Family MSRs Measured at Fair Value</t>
        </is>
      </c>
      <c r="B9" s="4" t="inlineStr">
        <is>
          <t>The changes in single family MSRs measured at fair value are as follows: Years Ended December 31, (in thousands) 2020 2019 2018 Beginning balance $ 68,109 $ 252,168 $ 258,560 Additions and amortization: Originations 19,424 28,788 55,608 Sale — (176,944) (66,902) Amortization (1) (17,754) (20,670) (34,705) Net additions and amortization 1,670 (168,826) (45,999) Changes in fair value assumptions (2) (19,813) (15,233) 39,607 Ending balance $ 49,966 $ 68,109 $ 252,168 (1) Represents changes due to collection/realization of expected cash flows and curtailment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Years Ended December 31, (2) (rates per annum) 2020 2019 2018 Constant prepayment rate ("CPR") (1) 11.37 % 18.23 % 15.86 % Discount rate 7.82 % 9.31 % 10.29 % (1) Represents the expected lifetime average CPR used in the model. (2) Based on a weighted average.</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December 31, 2020 At December 31, 2019 Range of Inputs Average (1) Range of Inputs Average (1) CPRs 8.13% - 19.70% 12.81 % 13.08% - 26.55% 17.67 % Discount Rates 6.50% - 13.14% 8.27 % 8.70% - 13.75% 9.18 % (1) The averages for 2020 are averages of all the inputs within the range while the averages for 2019 are weighted averages. To compute hypothetical sensitivities of the value of our single MSRs to immediate adverse changes in key assumptions, we computed the impact of changes in CPRs and in discount rates as outlined below: (dollars in thousands) At December 31, 2020 Fair value of single family MSRs $ 49,966 Expected weighted-average life (in years) 4.59 CPR Impact on fair value of 25 basis points adverse change in interest rates $ (3,255) Impact on fair value of 50 basis points adverse change in interest rates $ (6,163) Discount rate Impact on fair value of 100 basis points increase $ (1,838) Impact on fair value of 200 basis points increase $ (3,545)</t>
        </is>
      </c>
    </row>
    <row r="12">
      <c r="A12" s="4" t="inlineStr">
        <is>
          <t>Changes in Multifamily MSRs Measured at the Lower of Amortized Cost or Fair Value</t>
        </is>
      </c>
      <c r="B12" s="4" t="inlineStr">
        <is>
          <t xml:space="preserve">The changes in multifamily MSRs measured at the lower of amortized cost or fair value were as follows. Years Ended December 31, (in thousands) 2020 2019 2018 Beginning balance $ 29,494 $ 28,328 $ 26,093 Origination 11,587 5,832 6,268 Amortization (5,307) (4,666) (4,033) Ending balance $ 35,774 $ 29,494 $ 28,328 </t>
        </is>
      </c>
    </row>
    <row r="13">
      <c r="A13" s="4" t="inlineStr">
        <is>
          <t>Projected Amortization Expense for the Gross Carrying Value of Multifamily MSRs</t>
        </is>
      </c>
      <c r="B13" s="4" t="inlineStr">
        <is>
          <t xml:space="preserve">Projected amortization expense for the gross carrying value of multifamily MSRs is estimated as follows. (in thousands) At December 31, 2020 2021 $ 5,009 2022 4,838 2023 4,678 2024 4,436 2025 4,100 2026 and thereafter 12,713 Carrying value of multifamily MSR $ 35,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t>
        </is>
      </c>
      <c r="B4" s="4" t="inlineStr">
        <is>
          <t xml:space="preserve">These commitments include the following. At December 31, (in thousands) 2020 2019 Unused consumer portfolio lines $ 389,122 $ 485,143 Commercial portfolio lines (1) 656,065 722,242 Commitments to fund loans 68,345 52,762 Total $ 1,113,532 $ 1,260,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228999</v>
      </c>
      <c r="C4" s="5" t="n">
        <v>256043</v>
      </c>
      <c r="D4" s="5" t="n">
        <v>228350</v>
      </c>
    </row>
    <row r="5">
      <c r="A5" s="4" t="inlineStr">
        <is>
          <t>Investment securities</t>
        </is>
      </c>
      <c r="B5" s="6" t="n">
        <v>21786</v>
      </c>
      <c r="C5" s="6" t="n">
        <v>20531</v>
      </c>
      <c r="D5" s="6" t="n">
        <v>22645</v>
      </c>
    </row>
    <row r="6">
      <c r="A6" s="4" t="inlineStr">
        <is>
          <t>Cash, Fed Funds and other</t>
        </is>
      </c>
      <c r="B6" s="6" t="n">
        <v>1227</v>
      </c>
      <c r="C6" s="6" t="n">
        <v>1032</v>
      </c>
      <c r="D6" s="6" t="n">
        <v>467</v>
      </c>
    </row>
    <row r="7">
      <c r="A7" s="4" t="inlineStr">
        <is>
          <t>Total interest income</t>
        </is>
      </c>
      <c r="B7" s="6" t="n">
        <v>252012</v>
      </c>
      <c r="C7" s="6" t="n">
        <v>277606</v>
      </c>
      <c r="D7" s="6" t="n">
        <v>251462</v>
      </c>
    </row>
    <row r="8">
      <c r="A8" s="3" t="inlineStr">
        <is>
          <t>Interest expense:</t>
        </is>
      </c>
    </row>
    <row r="9">
      <c r="A9" s="4" t="inlineStr">
        <is>
          <t>Deposits</t>
        </is>
      </c>
      <c r="B9" s="6" t="n">
        <v>33797</v>
      </c>
      <c r="C9" s="6" t="n">
        <v>70389</v>
      </c>
      <c r="D9" s="6" t="n">
        <v>41995</v>
      </c>
    </row>
    <row r="10">
      <c r="A10" s="4" t="inlineStr">
        <is>
          <t>Borrowings</t>
        </is>
      </c>
      <c r="B10" s="6" t="n">
        <v>9553</v>
      </c>
      <c r="C10" s="6" t="n">
        <v>17827</v>
      </c>
      <c r="D10" s="6" t="n">
        <v>19504</v>
      </c>
    </row>
    <row r="11">
      <c r="A11" s="4" t="inlineStr">
        <is>
          <t>Total interest expense</t>
        </is>
      </c>
      <c r="B11" s="6" t="n">
        <v>43350</v>
      </c>
      <c r="C11" s="6" t="n">
        <v>88216</v>
      </c>
      <c r="D11" s="6" t="n">
        <v>61499</v>
      </c>
    </row>
    <row r="12">
      <c r="A12" s="4" t="inlineStr">
        <is>
          <t>Net interest income</t>
        </is>
      </c>
      <c r="B12" s="6" t="n">
        <v>208662</v>
      </c>
      <c r="C12" s="6" t="n">
        <v>189390</v>
      </c>
      <c r="D12" s="6" t="n">
        <v>189963</v>
      </c>
    </row>
    <row r="13">
      <c r="A13" s="4" t="inlineStr">
        <is>
          <t>Provision for credit losses</t>
        </is>
      </c>
      <c r="B13" s="6" t="n">
        <v>20469</v>
      </c>
      <c r="C13" s="6" t="n">
        <v>-500</v>
      </c>
    </row>
    <row r="14">
      <c r="A14" s="4" t="inlineStr">
        <is>
          <t>Provision for credit losses</t>
        </is>
      </c>
      <c r="D14" s="6" t="n">
        <v>3000</v>
      </c>
    </row>
    <row r="15">
      <c r="A15" s="4" t="inlineStr">
        <is>
          <t>Net interest income after provision for credit losses</t>
        </is>
      </c>
      <c r="B15" s="6" t="n">
        <v>188193</v>
      </c>
      <c r="C15" s="6" t="n">
        <v>189890</v>
      </c>
      <c r="D15" s="6" t="n">
        <v>186963</v>
      </c>
    </row>
    <row r="16">
      <c r="A16" s="3" t="inlineStr">
        <is>
          <t>Noninterest income:</t>
        </is>
      </c>
    </row>
    <row r="17">
      <c r="A17" s="4" t="inlineStr">
        <is>
          <t>Net gain on loan origination and sale activities</t>
        </is>
      </c>
      <c r="B17" s="6" t="n">
        <v>122564</v>
      </c>
      <c r="C17" s="6" t="n">
        <v>44122</v>
      </c>
      <c r="D17" s="6" t="n">
        <v>11866</v>
      </c>
    </row>
    <row r="18">
      <c r="A18" s="4" t="inlineStr">
        <is>
          <t>Loan servicing income</t>
        </is>
      </c>
      <c r="B18" s="6" t="n">
        <v>9491</v>
      </c>
      <c r="C18" s="6" t="n">
        <v>9785</v>
      </c>
      <c r="D18" s="6" t="n">
        <v>4823</v>
      </c>
    </row>
    <row r="19">
      <c r="A19" s="4" t="inlineStr">
        <is>
          <t>Deposit fees</t>
        </is>
      </c>
      <c r="B19" s="6" t="n">
        <v>7083</v>
      </c>
      <c r="C19" s="6" t="n">
        <v>7926</v>
      </c>
      <c r="D19" s="6" t="n">
        <v>8019</v>
      </c>
    </row>
    <row r="20">
      <c r="A20" s="4" t="inlineStr">
        <is>
          <t>Other</t>
        </is>
      </c>
      <c r="B20" s="6" t="n">
        <v>10226</v>
      </c>
      <c r="C20" s="6" t="n">
        <v>12599</v>
      </c>
      <c r="D20" s="6" t="n">
        <v>11825</v>
      </c>
    </row>
    <row r="21">
      <c r="A21" s="4" t="inlineStr">
        <is>
          <t>Total noninterest income</t>
        </is>
      </c>
      <c r="B21" s="6" t="n">
        <v>149364</v>
      </c>
      <c r="C21" s="6" t="n">
        <v>74432</v>
      </c>
      <c r="D21" s="6" t="n">
        <v>36533</v>
      </c>
    </row>
    <row r="22">
      <c r="A22" s="3" t="inlineStr">
        <is>
          <t>Noninterest expense:</t>
        </is>
      </c>
    </row>
    <row r="23">
      <c r="A23" s="4" t="inlineStr">
        <is>
          <t>Compensation and benefits</t>
        </is>
      </c>
      <c r="B23" s="6" t="n">
        <v>136826</v>
      </c>
      <c r="C23" s="6" t="n">
        <v>124354</v>
      </c>
      <c r="D23" s="6" t="n">
        <v>106741</v>
      </c>
    </row>
    <row r="24">
      <c r="A24" s="4" t="inlineStr">
        <is>
          <t>Information services</t>
        </is>
      </c>
      <c r="B24" s="6" t="n">
        <v>30004</v>
      </c>
      <c r="C24" s="6" t="n">
        <v>31603</v>
      </c>
      <c r="D24" s="6" t="n">
        <v>31846</v>
      </c>
    </row>
    <row r="25">
      <c r="A25" s="4" t="inlineStr">
        <is>
          <t>Occupancy</t>
        </is>
      </c>
      <c r="B25" s="6" t="n">
        <v>35323</v>
      </c>
      <c r="C25" s="6" t="n">
        <v>27119</v>
      </c>
      <c r="D25" s="6" t="n">
        <v>22352</v>
      </c>
    </row>
    <row r="26">
      <c r="A26" s="4" t="inlineStr">
        <is>
          <t>General, administrative and other</t>
        </is>
      </c>
      <c r="B26" s="6" t="n">
        <v>33510</v>
      </c>
      <c r="C26" s="6" t="n">
        <v>32538</v>
      </c>
      <c r="D26" s="6" t="n">
        <v>34302</v>
      </c>
    </row>
    <row r="27">
      <c r="A27" s="4" t="inlineStr">
        <is>
          <t>Total noninterest expense</t>
        </is>
      </c>
      <c r="B27" s="6" t="n">
        <v>235663</v>
      </c>
      <c r="C27" s="6" t="n">
        <v>215614</v>
      </c>
      <c r="D27" s="6" t="n">
        <v>195241</v>
      </c>
    </row>
    <row r="28">
      <c r="A28" s="4" t="inlineStr">
        <is>
          <t>Income from continuing operations before income taxes</t>
        </is>
      </c>
      <c r="B28" s="6" t="n">
        <v>101894</v>
      </c>
      <c r="C28" s="6" t="n">
        <v>48708</v>
      </c>
      <c r="D28" s="6" t="n">
        <v>28255</v>
      </c>
    </row>
    <row r="29">
      <c r="A29" s="4" t="inlineStr">
        <is>
          <t>Income taxes (benefit)</t>
        </is>
      </c>
      <c r="B29" s="6" t="n">
        <v>21904</v>
      </c>
      <c r="C29" s="6" t="n">
        <v>7988</v>
      </c>
      <c r="D29" s="6" t="n">
        <v>2032</v>
      </c>
    </row>
    <row r="30">
      <c r="A30" s="4" t="inlineStr">
        <is>
          <t>Income from continuing operations</t>
        </is>
      </c>
      <c r="B30" s="6" t="n">
        <v>79990</v>
      </c>
      <c r="C30" s="6" t="n">
        <v>40720</v>
      </c>
      <c r="D30" s="6" t="n">
        <v>26223</v>
      </c>
    </row>
    <row r="31">
      <c r="A31" s="4" t="inlineStr">
        <is>
          <t>Income (loss) from discontinued operations before income taxes</t>
        </is>
      </c>
      <c r="B31" s="6" t="n">
        <v>0</v>
      </c>
      <c r="C31" s="6" t="n">
        <v>-28285</v>
      </c>
      <c r="D31" s="6" t="n">
        <v>17610</v>
      </c>
    </row>
    <row r="32">
      <c r="A32" s="4" t="inlineStr">
        <is>
          <t>Income taxes (tax benefit) for discontinued operations</t>
        </is>
      </c>
      <c r="B32" s="6" t="n">
        <v>0</v>
      </c>
      <c r="C32" s="6" t="n">
        <v>-5077</v>
      </c>
      <c r="D32" s="6" t="n">
        <v>3806</v>
      </c>
    </row>
    <row r="33">
      <c r="A33" s="4" t="inlineStr">
        <is>
          <t>Income (loss) from discontinued operations</t>
        </is>
      </c>
      <c r="B33" s="6" t="n">
        <v>0</v>
      </c>
      <c r="C33" s="6" t="n">
        <v>-23208</v>
      </c>
      <c r="D33" s="6" t="n">
        <v>13804</v>
      </c>
    </row>
    <row r="34">
      <c r="A34" s="4" t="inlineStr">
        <is>
          <t>Net income</t>
        </is>
      </c>
      <c r="B34" s="5" t="n">
        <v>79990</v>
      </c>
      <c r="C34" s="5" t="n">
        <v>17512</v>
      </c>
      <c r="D34" s="5" t="n">
        <v>40027</v>
      </c>
    </row>
    <row r="35">
      <c r="A35" s="3" t="inlineStr">
        <is>
          <t>Net income (loss) per share</t>
        </is>
      </c>
    </row>
    <row r="36">
      <c r="A36" s="4" t="inlineStr">
        <is>
          <t>Income from continuing operations (in dollars per share)</t>
        </is>
      </c>
      <c r="B36" s="7" t="n">
        <v>3.5</v>
      </c>
      <c r="C36" s="7" t="n">
        <v>1.57</v>
      </c>
      <c r="D36" s="7" t="n">
        <v>0.97</v>
      </c>
    </row>
    <row r="37">
      <c r="A37" s="4" t="inlineStr">
        <is>
          <t>Income (loss) from discontinued operations (in dollars per share)</t>
        </is>
      </c>
      <c r="B37" s="6" t="n">
        <v>0</v>
      </c>
      <c r="C37" s="8" t="n">
        <v>-0.91</v>
      </c>
      <c r="D37" s="8" t="n">
        <v>0.51</v>
      </c>
    </row>
    <row r="38">
      <c r="A38" s="4" t="inlineStr">
        <is>
          <t>Basic earnings per share (in dollars per share)</t>
        </is>
      </c>
      <c r="B38" s="8" t="n">
        <v>3.5</v>
      </c>
      <c r="C38" s="8" t="n">
        <v>0.66</v>
      </c>
      <c r="D38" s="8" t="n">
        <v>1.48</v>
      </c>
    </row>
    <row r="39">
      <c r="A39" s="3" t="inlineStr">
        <is>
          <t>Diluted:</t>
        </is>
      </c>
    </row>
    <row r="40">
      <c r="A40" s="4" t="inlineStr">
        <is>
          <t>Income from continuing operations (in dollars per share)</t>
        </is>
      </c>
      <c r="B40" s="8" t="n">
        <v>3.47</v>
      </c>
      <c r="C40" s="8" t="n">
        <v>1.55</v>
      </c>
      <c r="D40" s="8" t="n">
        <v>0.97</v>
      </c>
    </row>
    <row r="41">
      <c r="A41" s="4" t="inlineStr">
        <is>
          <t>Income (loss) from discontinued operations (in dollars per share)</t>
        </is>
      </c>
      <c r="B41" s="6" t="n">
        <v>0</v>
      </c>
      <c r="C41" s="8" t="n">
        <v>-0.9</v>
      </c>
      <c r="D41" s="8" t="n">
        <v>0.51</v>
      </c>
    </row>
    <row r="42">
      <c r="A42" s="4" t="inlineStr">
        <is>
          <t>Diluted income per share (in dollars per share)</t>
        </is>
      </c>
      <c r="B42" s="7" t="n">
        <v>3.47</v>
      </c>
      <c r="C42" s="7" t="n">
        <v>0.65</v>
      </c>
      <c r="D42" s="7" t="n">
        <v>1.47</v>
      </c>
    </row>
    <row r="43">
      <c r="A43" s="4" t="inlineStr">
        <is>
          <t>Basic weighted average number of shares outstanding (in shares)</t>
        </is>
      </c>
      <c r="B43" s="6" t="n">
        <v>22867268</v>
      </c>
      <c r="C43" s="6" t="n">
        <v>25573488</v>
      </c>
      <c r="D43" s="6" t="n">
        <v>26970916</v>
      </c>
    </row>
    <row r="44">
      <c r="A44" s="4" t="inlineStr">
        <is>
          <t>Diluted weighted average number of shares outstanding (in shares)</t>
        </is>
      </c>
      <c r="B44" s="6" t="n">
        <v>23076822</v>
      </c>
      <c r="C44" s="6" t="n">
        <v>25770783</v>
      </c>
      <c r="D44" s="6" t="n">
        <v>27168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Income tax expense (benefit) from continuing operations consisted of following: Years Ended December 31, (in thousands) 2020 2019 2018 Current expense Federal $ 27,166 $ 32,738 $ (11,205) State and local 4,804 5,153 (54) Deferred (benefit) expense Federal (11,076) (28,313) 14,215 Revaluation of deferred items (1) — — (4,899) State and local (1,596) (4,292) 1,489 Tax credit investment amortization 2,606 2,702 2,486 Total $ 21,904 $ 7,988 $ 2,032 (1) As a result of a change in corporate tax rates, we recognized a $4.9 million deferred income tax benefit in 2018 to adjust our outstanding deferred tax balances to the revised tax rates.</t>
        </is>
      </c>
    </row>
    <row r="5">
      <c r="A5" s="4" t="inlineStr">
        <is>
          <t>Schedule of Effective Income Tax Rate Reconciliation</t>
        </is>
      </c>
      <c r="B5" s="4" t="inlineStr">
        <is>
          <t xml:space="preserve">Income tax expense (benefit) from continuing operations differed from amounts computed at the federal income tax statutory rate as follows: Years Ended December 31, 2020 2019 2018 (in thousands) Rate Amount Rate Amount Rate Amount Income before taxes $ 101,894 $ 48,708 $ 28,255 Federal tax statutory rate 21.00 % 21,398 21.00 % 10,229 21.00 % 5,934 State tax - net of federal tax benefit 2.54 % 2,587 (0.45) % (217) 4.08 % 1,152 Tax-exempt interest benefit (1.81) % (1,849) (2.85) % (1,388) (5.75) % (1,626) Stock-based compensation expense (0.16) % (159) (0.25) % (123) (0.95) % (268) Impact from Federal Rate Change — % — — % — (17.34) % (4,899) Provision to return true-up — % — — % — 4.38 % 1,238 Other (0.07) % (73) (1.05) % (513) 1.77 % 501 Total 21.50 % $ 21,904 16.40 % $ 7,988 7.19 % $ 2,032 </t>
        </is>
      </c>
    </row>
    <row r="6">
      <c r="A6" s="4" t="inlineStr">
        <is>
          <t>Schedule of Deferred Tax Assets and Liabilities</t>
        </is>
      </c>
      <c r="B6" s="4" t="inlineStr">
        <is>
          <t>The following is a summary of the Company's deferred tax assets and liabilities: At December 31, (in thousands) 2020 2019 Deferred taxes assets Provision for loan losses $ 15,957 $ 11,914 Federal and state net operating loss carryforwards 849 1,361 Accrued liabilities 2,152 2,653 Other investments 451 231 Lease liability 15,290 25,806 Nonaccrual interest 497 817 Stock options 820 785 Loan valuation 454 712 Other, net 2,262 1,264 Total 38,732 45,543 Deferred taxes liabilities Mortgage servicing rights (18,663) (20,946) Deferred loan fees and costs (10,972) (12,047) Lease right-of-use assets (10,435) (25,406) Unrealized gain on investment AFS securities (9,409) (1,159) Premises and equipment (3,620) (4,588) Intangibles (829) (886) Other, net (171) (300) Total (54,099) (65,332) Net deferred tax liability $ (15,367) $ (19,7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 xml:space="preserve">A summary of changes in nonqualified stock options granted for 2020 is as follows: Number Weighted Weighted Aggregate Options outstanding at December 31, 2019 233,001 $ 12.49 Exercised (44,820) 11.00 Options outstanding at December 31, 2020 188,181 12.85 1.3 years $ 3,933 Options exercisable 188,181 12.85 1.3 years 3,933 </t>
        </is>
      </c>
    </row>
    <row r="5">
      <c r="A5" s="4" t="inlineStr">
        <is>
          <t>Schedule of Restricted Shares Activity</t>
        </is>
      </c>
      <c r="B5" s="4" t="inlineStr">
        <is>
          <t xml:space="preserve">Number Weighted Average Outstanding at December 31, 2019 268,706 $ 28.32 Granted 185,922 20.95 Cancelled or forfeited (90,110) 26.57 Vested (68,678) 27.07 Outstanding at December 31, 2020 295,840 $ 24.52 </t>
        </is>
      </c>
    </row>
    <row r="6">
      <c r="A6" s="4" t="inlineStr">
        <is>
          <t>Schedule of Performance Share Units Valuation Assumptions</t>
        </is>
      </c>
      <c r="B6" s="4" t="inlineStr">
        <is>
          <t>The assumptions used in the Monte Carlo simulations used to determine fair market value of the PSUs granted in 2020 and 2019 are set forth in the table below: 2020 2019 Volatility of common stock 33.9 % 29.4 % Average volatility of peer companies 34.8 % 24.5 % Average correlation coefficient of peer companies 0.7561 % 0.7272 % Risk-free interest rate 0.3 % 2.3 % Expected term in years 2.76 years 2.6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Investment securities AFS Observable market prices of identical or similar securities are used where available. Level 2 recurring fair value measurement. If market prices are not readily available, value is based on discounted cash flows using the following significant inputs: Level 3 recurring fair value measurement. LHFS Single family loans, excluding loans transferred from held for investment Fair value is based on observable market data, including: Level 2 recurring fair value measurement. When not derived from observable market inputs, fair value is based on discounted cash flows, which considers the following input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9 , Mortgage Banking Operations . Level 3 recurring fair value measurement. Derivatives Eurodollar futures Fair value is based on closing exchange prices. Level 1 recurring fair value measurement.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t>
        </is>
      </c>
    </row>
    <row r="5">
      <c r="A5" s="4" t="inlineStr">
        <is>
          <t>Schedule of Fair Value Hierarchy Measurement</t>
        </is>
      </c>
      <c r="B5" s="4" t="inlineStr">
        <is>
          <t>The following tables present the levels of the fair value hierarchy for the Company's assets and liabilities measured at fair value on a recurring basis. As of December 31, 2020 (in thousands) Fair Value Level 1 Level 2 Level 3 Assets: Investment securities AFS Mortgage backed securities: Residential $ 51,046 $ — $ 48,417 $ 2,629 Commercial 45,184 — 45,184 — Collateralized mortgage obligations: Residential 234,909 — 234,909 — Commercial 159,183 — 159,183 — Municipal bonds 564,703 — 564,703 — Corporate debt securities 15,222 — 15,141 81 Agency debentures 1,846 — 1,846 — Single family LHFS 194,643 — 194,643 — Single family LHFI 7,108 — — 7,108 Single family mortgage servicing rights 49,966 — — 49,966 Derivatives Forward sale commitments 1,035 — 1,035 — Interest rate lock and purchase loan commitments 17,395 — — 17,395 Interest rate swaps 17,459 — 17,459 Total assets $ 1,359,699 $ — $ 1,282,520 $ 77,179 Liabilities: Derivatives Eurodollar futures $ 4 $ 4 $ — $ — Forward sale commitments 3,714 — 3,714 — Interest rate lock and purchase loan commitments 3 — — 3 Interest rate swaps 20,511 — 20,511 — Total liabilities $ 24,232 $ 4 $ 24,225 $ 3 As of December 31, 2019 (in thousands) Fair Value Level 1 Level 2 Level 3 Assets: Investment securities AFS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HFS (1) 105,458 — 105,458 — Single family LHFI 3,468 — — 3,468 Single family mortgage servicing rights 68,109 — — 68,109 Derivatives (1) Eurodollar futures 3 3 — — Forward sale commitments 830 — 830 — Interest rate lock commitments 2,281 — — 2,281 Interest rate swaps 27,097 — 27,097 — Total assets $ 1,146,024 $ 3 $ 1,070,211 $ 75,810 Liabilities: Derivatives (1) Forward sale commitments $ 492 $ — $ 492 $ — Interest rate lock commitments 58 — — 58 Interest rate swaps 10,889 — 10,889 — Total liabilities $ 11,439 $ — $ 11,381 $ 58 (1) Includes both continuing and discontinued operations.</t>
        </is>
      </c>
    </row>
    <row r="6">
      <c r="A6" s="4" t="inlineStr">
        <is>
          <t>Fair Value Measurements Recurring and Nonrecurring Valuation Techniques</t>
        </is>
      </c>
      <c r="B6" s="4" t="inlineStr">
        <is>
          <t>The following information presents significant Level 3 unobservable inputs used to measure fair value of certain assets. (dollars in thousands) Fair Value Valuation Significant Unobservable Low High Weighted Average December 31, 2020 Investment securities AFS $ 2,710 Income approach Implied spread to benchmark interest rate curve 2.00% 2.00% 2.00% Single family LHFI 7,108 Income approach Implied spread to benchmark interest rate curve 3.96% 10.64% 6.23% Interest rate lock and purchase loan commitments, net 17,392 Income approach Fall-out factor 1.97% 38.38% 15.53% Value of servicing 0.41% 1.44% 0.97% December 31, 2019 Investment securities AFS $ 1,952 Income approach Implied spread to benchmark interest rate curve 2.00% 2.00% 2.00% Single family LHFI 3,468 Income approach Implied spread to benchmark interest rate curve 4.56% 6.87% 5.63% Interest rate lock and purchase loan commitments, net 2,223 Income approach Fall-out factor —% 59.69% 12.20% Value of servicing 0.55% 1.77% 1.14%</t>
        </is>
      </c>
    </row>
    <row r="7">
      <c r="A7" s="4" t="inlineStr">
        <is>
          <t>Schedule of Fair Value Changes and Activity for Level 3</t>
        </is>
      </c>
      <c r="B7" s="4" t="inlineStr">
        <is>
          <t xml:space="preserve">The following table presents fair value changes and activity for certain Level 3 assets. (in thousands) Beginning balance Additions Transfers Payoffs/Sales Change in mark to market Ending balance Year Ended December 31, 2020 Investment securities AFS $ 1,952 $ 985 $ — $ (435) $ 208 $ 2,710 LHFI 3,468 6,088 — (2,409) (39) 7,108 Year Ended December 31, 2019 Investment securities AFS $ — $ — $ 2,379 $ (160) $ (267) $ 1,952 LHFS 2,691 5,859 1,630 (10,060) (120) — LHFI 4,057 2,043 (1,630) (980) (22) 3,468 The following table presents fair value changes and activity for Level 3 interest rate lock and purchase loan commitments. Years Ended December 31, (in thousands) 2020 2019 Beginning balance, net $ 2,223 $ 10,284 Total realized/unrealized gains 55,911 36,487 Settlements (40,742) (44,548) Ending balance, net $ 17,392 $ 2,223 </t>
        </is>
      </c>
    </row>
    <row r="8">
      <c r="A8" s="4" t="inlineStr">
        <is>
          <t>Fair Value Measurements on Nonrecurring Basis</t>
        </is>
      </c>
      <c r="B8" s="4" t="inlineStr">
        <is>
          <t>The following tables present assets classified as Level 3 assets that had changes in their recorded fair value during 2020 and 2019 and what we still held at the end of the respective reporting period. (in thousands) Fair Value Total Gains (Losses) As of or for the year ended December 31, 2020 LHFI (1) $ 3,651 $ (1,700) As of or for the year ended December 31, 2019 LHFI (1) $ 266 $ 316 (1) Represents the carrying value of loans for which adjustments are based on the fair value of the collateral.</t>
        </is>
      </c>
    </row>
    <row r="9">
      <c r="A9" s="4" t="inlineStr">
        <is>
          <t>Fair Value, by Balance Sheet Grouping</t>
        </is>
      </c>
      <c r="B9" s="4" t="inlineStr">
        <is>
          <t xml:space="preserve">The following presents the carrying value, estimated fair value and the levels of the fair value hierarchy for the Company's financial instruments other than assets and liabilities measured at fair value on a recurring basis. At December 31, 2020 (in thousands) Carrying Fair Level 1 Level 2 Level 3 Assets: Cash and cash equivalents $ 58,049 $ 58,049 $ 58,049 $ — $ — Investment securities HTM 4,271 4,507 — 4,507 — LHFI 5,172,778 5,327,711 — — 5,327,711 LHFS – multifamily and other 167,289 167,289 — 167,289 — Mortgage servicing rights – multifamily 35,774 38,423 — — 38,423 Federal Home Loan Bank stock 20,319 20,319 — 20,319 — Other assets - GNMA EBO loans 101,750 101,750 — — 101,750 Liabilities: Certificates of deposit $ 1,139,807 $ 1,143,747 $ — $ 1,143,747 $ — Borrowings 322,800 322,876 — 322,876 — Long-term debt 125,838 116,893 — 116,893 — At December 31, 2019 (in thousands) Carrying Fair Level 1 Level 2 Level 3 Assets: Cash and cash equivalents $ 57,880 $ 57,880 $ 57,880 $ — $ — Investment securities HTM 4,372 4,501 — 4,501 — LHFI 5,069,316 5,139,078 — — 5,139,078 LHFS multifamily and other 128,841 130,720 — 130,720 — Mortgage servicing rights – multifamily 29,494 32,738 — — 32,738 Federal Home Loan Bank stock 22,399 22,399 — 22,399 — Liabilities: Certificates of deposit $ 1,614,533 $ 1,622,879 $ — $ 1,622,879 $ — Borrowings 471,590 473,050 125,101 347,949 — Long-term debt 125,650 115,011 — 115,01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Schedule of Compliance with Regulatory Capital Requirements under Banking Regulations</t>
        </is>
      </c>
      <c r="B4" s="4" t="inlineStr">
        <is>
          <t>The following table presents the capital and capital ratios of the Company (on a consolidated basis) and the Bank (on a stand-alone basis) as of the respective dates and as compared to the respective regulatory requirements applicable to them: At December 31, 2020 Actual For Minimum Capital To Be Categorized As (dollars in thousands) Amount Ratio Amount Ratio Amount Ratio HomeStreet, Inc. Tier 1 leverage capital (to average assets) $ 709,655 9.65 % $ 294,211 4.0 % NA NA Common equity tier 1 capital (to risk-weighted assets) 649,655 11.67 % 250,537 4.5 % NA NA Tier 1 risk-based capital (to risk-weighted assets) 709,655 12.75 % 334,050 6.0 % NA NA Total risk-based capital (to risk-weighted assets) 779,254 14.00 % 445,400 8.0 % NA NA HomeStreet Bank Tier 1 leverage capital (to average assets) $ 712,533 9.79 % $ 291,114 4.0 % $ 363,893 5.0 % Common equity tier 1 capital (to risk-weighted assets) 712,533 13.51 % 237,307 4.5 % 342,777 6.5 % Tier 1 risk-based capital (to risk-weighted assets) 712,533 13.51 % 316,410 6.0 % 421,880 8.0 % Total risk-based capital (to risk-weighted assets) 778,479 14.76 % 421,880 8.0 % 527,350 10.0 % At December 31, 2019 Actual For Minimum Capital To Be Categorized As (dollars in thousands) Amount Ratio Amount Ratio Amount Ratio HomeStreet, Inc. Tier 1 leverage capital (to average assets) $ 691,323 10.16 % $ 272,253 4.0 % NA NA Common equity tier 1 capital (to risk-weighted assets) 631,323 11.43 % 248,523 4.5 % NA NA Tier 1 risk-based capital (to risk-weighted assets) 691,323 12.52 % 331,364 6.0 % NA NA Total risk-based capital (to risk-weighted assets) 739,812 13.40 % 441,818 8.0 % NA NA HomeStreet Bank Tier 1 leverage capital (to average assets) $ 712,596 10.56 % $ 269,930 4.0 % $ 337,413 5.0 % Common equity tier 1 capital (to risk-weighted assets) 712,596 13.50 % 237,451 4.5 % 342,985 6.5 % Tier 1 risk-based capital (to risk-weighted assets) 712,596 13.50 % 316,602 6.0 % 422,136 8.0 % Total risk-based capital (to risk-weighted assets) 758,303 14.37 % 422,136 8.0 % 527,669 10.0 % CET-1 to risk-weighted assets 7.00 % Tier 1 capital to risk-weighted assets 8.50 % Total capital to risk-weighted assets 1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ummarizes the calculation of earnings per share. Years Ended December 31, (in thousands, except share and per share data) 2020 2019 2018 EPS numerator: Income from continuing operations $ 79,990 $ 40,720 $ 26,223 Earnings allocated to share repurchase — (650) — Income from continuing operations available to common shareholders 79,990 40,070 26,223 Income (loss) from discontinued operations — (23,208) 13,804 Net income available to common shareholders $ 79,990 $ 16,862 $ 40,027 EPS denominator: Weighted average shares: Basic weighted-average number of common shares outstanding 22,867,268 25,573,488 26,970,916 Dilutive effect of outstanding common stock equivalents 209,554 197,295 197,219 Diluted weighted-average number of common stock outstanding 23,076,822 25,770,783 27,168,135 Net income (loss) per share Basic: Income from continuing operations $ 3.50 $ 1.57 $ 0.97 Income (loss) from discontinued operations — (0.91) 0.51 Total $ 3.50 $ 0.66 $ 1.48 Diluted: Income from continuing operations $ 3.47 $ 1.55 $ 0.97 Income (loss) from discontinued operations — (0.90) 0.51 Total $ 3.47 $ 0.65 $ 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components of lease expense were as follows. Years Ended December 31, (in thousands) 2020 2019 Operating lease cost $ 11,989 $ 14,538 Short-term leases — 28 Finance lease cost: Amortization of right-of-use assets 1,277 2,030 Interest on lease liabilities 151 340 Variable lease costs and nonlease components 5,502 6,627 Sublease income (6,662) (4,378) Total $ 12,257 $ 19,185 </t>
        </is>
      </c>
    </row>
    <row r="5">
      <c r="A5" s="4" t="inlineStr">
        <is>
          <t>Schedule of Lease Supplemental Cash Flow Information</t>
        </is>
      </c>
      <c r="B5" s="4" t="inlineStr">
        <is>
          <t>Supplemental cash flow information related to leases were as follows. Years Ended December 31, (in thousands) 2020 2019 Cash paid for amounts included in the measurement of lease liabilities: Operating cash flows from operating leases $ 15,452 $ 17,054 Operating cash flows from finance leases 151 340 Financing cash flows from finance leases 1,209 1,694 Right-of-use assets obtained Operating leases $ 5,666 $ 5,800 Finance leases — 139 Other changes in right-of-use assets (1) Operating leases $ (39,924) $ (13,605) Finance leases (29) (1,172) (1) Relates to changes in assumptions regarding the exercise of renewal options available under real estate lease agreements.</t>
        </is>
      </c>
    </row>
    <row r="6">
      <c r="A6" s="4" t="inlineStr">
        <is>
          <t>Schedule of Lease Assets and Liabilities</t>
        </is>
      </c>
      <c r="B6" s="4" t="inlineStr">
        <is>
          <t>Supplemental information related to leases was as follows. At December 31, (in thousands, except lease term and discount rate) 2020 2019 Operating lease right-of-use assets, included in other assets $ 45,560 $ 86,789 Operating lease liabilities, included in accounts payable and other liabilities 62,563 104,579 Finance lease right-of-use assets, included in other assets $ 1,081 $ 8,084 Finance lease liabilities, included in accounts payable and other liabilities 1,097 8,513 Weighted Average Remaining lease term in years Operating leases 6.09 11.87 Finance leases 1.52 15.46 Weighted Average Discount Rate Operating leases 1.71% 3.48% Finance leases 3.12% 2.63%</t>
        </is>
      </c>
    </row>
    <row r="7">
      <c r="A7" s="4" t="inlineStr">
        <is>
          <t>Schedule of Finance Lease Liability Maturities</t>
        </is>
      </c>
      <c r="B7" s="4" t="inlineStr">
        <is>
          <t xml:space="preserve">Maturities of lease liabilities and obligations under leases classified as nonlease components were as follows. Lease Liabilities (in thousands) Operating Leases Finance Leases Nonlease Components Year ended December 31, 2021 $ 13,637 $ 852 $ 5,130 2022 12,338 196 4,880 2023 10,346 76 4,302 2024 8,368 — 3,950 2025 7,009 — 3,784 2026 and thereafter 14,195 — 7,811 Total lease payments 65,893 1,124 $ 29,857 Less imputed interest 3,330 27 Total $ 62,563 $ 1,097 </t>
        </is>
      </c>
    </row>
    <row r="8">
      <c r="A8" s="4" t="inlineStr">
        <is>
          <t>Schedule of Operating Lease Liability Maturities</t>
        </is>
      </c>
      <c r="B8" s="4" t="inlineStr">
        <is>
          <t xml:space="preserve">Maturities of lease liabilities and obligations under leases classified as nonlease components were as follows. Lease Liabilities (in thousands) Operating Leases Finance Leases Nonlease Components Year ended December 31, 2021 $ 13,637 $ 852 $ 5,130 2022 12,338 196 4,880 2023 10,346 76 4,302 2024 8,368 — 3,950 2025 7,009 — 3,784 2026 and thereafter 14,195 — 7,811 Total lease payments 65,893 1,124 $ 29,857 Less imputed interest 3,330 27 Total $ 62,563 $ 1,0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 Parent Company</t>
        </is>
      </c>
      <c r="B4" s="4" t="inlineStr">
        <is>
          <t xml:space="preserve">Condensed financial information for HomeStreet, Inc. is as follows. Condensed Balance Sheets At December 31, (in thousands) 2020 2019 Assets: Cash and cash equivalents $ 20,021 $ 16,638 Other assets 7,686 4,370 Investment in stock of HomeStreet Bank 780,531 751,227 Investment in stock of other subsidiaries 36,381 34,594 Total assets $ 844,619 $ 806,829 Liabilities: Other liabilities $ 1,031 $ 1,456 Long-term debt 125,838 125,650 Total liabilities 126,869 127,106 Shareholders' Equity: Common stock, no par value 278,505 300,729 Retained earnings 403,888 374,673 Accumulated other comprehensive income 35,357 4,321 Total stockholder's equity 717,750 679,723 Total liabilities and stockholder's equity $ 844,619 $ 806,829 </t>
        </is>
      </c>
    </row>
    <row r="5">
      <c r="A5" s="4" t="inlineStr">
        <is>
          <t>Condensed Statements of Income, Parent Company</t>
        </is>
      </c>
      <c r="B5" s="4" t="inlineStr">
        <is>
          <t xml:space="preserve">Condensed Income Statements Years Ended December 31, (in thousands) 2020 2019 2018 Noninterest income Dividend income from HomeStreet Bank $ 82,909 $ 110,000 $ 9,523 Equity in undistributed income from subsidiaries 3,374 — 43,920 Distributions in excess of income from subsidiaries — (84,146) — Other noninterest income 1,773 2,293 2,193 Total revenues 88,056 28,147 55,636 Expenses Interest expense-net 5,731 4,821 4,856 Noninterest expense 4,136 8,437 10,368 Total expenses 9,867 13,258 15,224 Income before income taxes (benefit) 78,189 14,889 40,412 Income taxes (benefit) (1,801) (2,623) 385 Net income $ 79,990 $ 17,512 $ 40,027 </t>
        </is>
      </c>
    </row>
    <row r="6">
      <c r="A6" s="4" t="inlineStr">
        <is>
          <t>Condensed Statements of Cash Flows, Parent company</t>
        </is>
      </c>
      <c r="B6" s="4" t="inlineStr">
        <is>
          <t xml:space="preserve">Condensed Statements of Cash Flows Years Ended December 31, (in thousands) 2020 2019 2018 Cash flows from operating activities Net income $ 79,990 $ 17,512 $ 40,027 Adjustments to reconcile net income to net cash provided by (used in) operating activities Undistributed earnings from investment in subsidiaries (3,374) — (43,920) Distributions in excess or earnings from investment in subsidiaries — 84,146 — Other (4,483) (30) 695 Net cash provided by (used in) operating activities 72,133 101,628 (3,198) Cash flows from investing activities: AFS securities: Purchases and principal collections - net 2,886 1,049 1,428 Net cash provided by investing activities 2,886 1,049 1,428 Cash flows from financing activities: Repurchases of common stock (58,009) (98,543) — Proceeds from stock issuance, net 238 105 68 Dividends paid on common stock (13,865) — — Net cash provided by (used in) financing activities (71,636) (98,438) 68 Increase (decrease) in cash and cash equivalents 3,383 4,239 (1,702) Cash and cash equivalents at beginning of year 16,638 12,399 14,101 Cash and cash equivalents at end of year $ 20,021 $ 16,638 $ 12,3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table summarizes the calculation of the net gain (loss) on disposal of discontinued operations. (in thousands) Year Ended December 31, 2019 Proceeds from asset sales $ 186,692 Book value of assets sold 181,243 Gain on assets sold 5,449 Transaction costs 8,770 Compensation expense related to the transactions 4,636 Facility and IT related costs 13,660 Total costs 27,066 Net loss on disposal $ (21,617) The carrying amount of major classes of assets and liabilities related to discontinued operations consisted of the following. (in thousands) At December 31, 2019 Assets of discontinued operations LHFS at fair value $ 26,123 Other assets 2,505 Total $ 28,628 Liabilities of discontinued operations Account payable and other liabilities $ 2,603 Income Statements of Discontinued Operations Years Ended December 31, (in thousands) 2019 2018 Net interest income $ 5,858 $ 12,516 Noninterest income 63,713 200,426 Noninterest expense 97,856 195,332 (Loss) income before income taxes (28,285) 17,610 Income tax (benefit) expense (5,077) 3,806 (Loss) income from discontinued operations $ (23,208) $ 13,804 Cash Flows from Discontinued Operations Years Ended December 31, (in thousands) 2019 2018 Net cash provided by operating activities $ 238,212 $ 201,001 Net cash provided by investing activities 185,458 64,8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Reserve</t>
        </is>
      </c>
      <c r="B4" s="4" t="inlineStr">
        <is>
          <t>The following table summarizes the restructuring charges and the liability for restructuring costs still to be paid in the periods indicated: (in thousands) Facility-related costs Personnel-related costs Other costs Total 2019 Activity (1) Restructuring charges $ 1,373 $ 1,836 $ 1,302 $ 4,511 Costs paid or otherwise settled (138) (1,326) (1,143) (2,607) Balance, December 31, 2019 1,235 510 159 1,904 2020 Activity Restructuring charges 10,188 339 1,266 11,793 Costs paid or otherwise settled (8,560) (695) (1,309) (10,564) Balance, December 31, 2020 $ 2,863 $ 154 $ 116 $ 3,133 (1) 2018 restructuring activity is excluded from the table above as it is part of discontinued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 Discontinued Operations (Details) - Agency debentures - Single family $ in Millions</t>
        </is>
      </c>
      <c r="B1" s="2" t="inlineStr">
        <is>
          <t>Dec. 31, 2019USD ($)saleOfRight</t>
        </is>
      </c>
      <c r="C1" s="2" t="inlineStr">
        <is>
          <t>Mar. 31, 2019USD ($)saleOfRight</t>
        </is>
      </c>
    </row>
    <row r="2">
      <c r="A2" s="3" t="inlineStr">
        <is>
          <t>Income Statement, Balance Sheet and Additional Disclosures by Disposal Groups, Including Discontinued Operations [Line Items]</t>
        </is>
      </c>
    </row>
    <row r="3">
      <c r="A3" s="4" t="inlineStr">
        <is>
          <t>Mortgage servicing rights, unpaid principle balance, sold, number of sales | saleOfRight</t>
        </is>
      </c>
      <c r="B3" s="6" t="n">
        <v>2</v>
      </c>
      <c r="C3" s="6" t="n">
        <v>2</v>
      </c>
    </row>
    <row r="4">
      <c r="A4" s="4" t="inlineStr">
        <is>
          <t>Mortgage servicing rights, unpaid principal balance, sold | $</t>
        </is>
      </c>
      <c r="B4" s="5" t="n">
        <v>14300</v>
      </c>
      <c r="C4" s="5" t="n">
        <v>14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9990</v>
      </c>
      <c r="C4" s="5" t="n">
        <v>17512</v>
      </c>
      <c r="D4" s="5" t="n">
        <v>40027</v>
      </c>
    </row>
    <row r="5">
      <c r="A5" s="3" t="inlineStr">
        <is>
          <t>Other comprehensive income:</t>
        </is>
      </c>
    </row>
    <row r="6">
      <c r="A6" s="4" t="inlineStr">
        <is>
          <t>Unrealized gain (loss) on investment securities available for sale ("AFS")</t>
        </is>
      </c>
      <c r="B6" s="6" t="n">
        <v>39627</v>
      </c>
      <c r="C6" s="6" t="n">
        <v>27490</v>
      </c>
      <c r="D6" s="6" t="n">
        <v>-10295</v>
      </c>
    </row>
    <row r="7">
      <c r="A7" s="4" t="inlineStr">
        <is>
          <t>Reclassification for net (gains) losses included in income</t>
        </is>
      </c>
      <c r="B7" s="6" t="n">
        <v>-341</v>
      </c>
      <c r="C7" s="6" t="n">
        <v>7</v>
      </c>
      <c r="D7" s="6" t="n">
        <v>-235</v>
      </c>
    </row>
    <row r="8">
      <c r="A8" s="4" t="inlineStr">
        <is>
          <t>Other comprehensive income (loss) before tax</t>
        </is>
      </c>
      <c r="B8" s="6" t="n">
        <v>39286</v>
      </c>
      <c r="C8" s="6" t="n">
        <v>27497</v>
      </c>
      <c r="D8" s="6" t="n">
        <v>-10530</v>
      </c>
    </row>
    <row r="9">
      <c r="A9" s="3" t="inlineStr">
        <is>
          <t>Income tax impact of:</t>
        </is>
      </c>
    </row>
    <row r="10">
      <c r="A10" s="4" t="inlineStr">
        <is>
          <t>Unrealized gain (loss) on investment securities AFS</t>
        </is>
      </c>
      <c r="B10" s="6" t="n">
        <v>8322</v>
      </c>
      <c r="C10" s="6" t="n">
        <v>5656</v>
      </c>
      <c r="D10" s="6" t="n">
        <v>-2163</v>
      </c>
    </row>
    <row r="11">
      <c r="A11" s="4" t="inlineStr">
        <is>
          <t>Reclassification for net (gains) losses included in income</t>
        </is>
      </c>
      <c r="B11" s="6" t="n">
        <v>-72</v>
      </c>
      <c r="C11" s="6" t="n">
        <v>1</v>
      </c>
      <c r="D11" s="6" t="n">
        <v>-50</v>
      </c>
    </row>
    <row r="12">
      <c r="A12" s="4" t="inlineStr">
        <is>
          <t>Total</t>
        </is>
      </c>
      <c r="B12" s="6" t="n">
        <v>8250</v>
      </c>
      <c r="C12" s="6" t="n">
        <v>5657</v>
      </c>
      <c r="D12" s="6" t="n">
        <v>-2213</v>
      </c>
    </row>
    <row r="13">
      <c r="A13" s="4" t="inlineStr">
        <is>
          <t>Other comprehensive income</t>
        </is>
      </c>
      <c r="B13" s="6" t="n">
        <v>31036</v>
      </c>
      <c r="C13" s="6" t="n">
        <v>21840</v>
      </c>
      <c r="D13" s="6" t="n">
        <v>-8317</v>
      </c>
    </row>
    <row r="14">
      <c r="A14" s="4" t="inlineStr">
        <is>
          <t>Total comprehensive income</t>
        </is>
      </c>
      <c r="B14" s="5" t="n">
        <v>111026</v>
      </c>
      <c r="C14" s="5" t="n">
        <v>39352</v>
      </c>
      <c r="D14" s="5" t="n">
        <v>31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0</t>
        </is>
      </c>
      <c r="C1" s="2" t="inlineStr">
        <is>
          <t>Dec. 31, 2019</t>
        </is>
      </c>
    </row>
    <row r="2">
      <c r="A2" s="4" t="inlineStr">
        <is>
          <t>Cash and Cash Equivalents</t>
        </is>
      </c>
    </row>
    <row r="3">
      <c r="A3" s="3" t="inlineStr">
        <is>
          <t>Restricted Cash and Cash Equivalents Items [Line Items]</t>
        </is>
      </c>
    </row>
    <row r="4">
      <c r="A4" s="4" t="inlineStr">
        <is>
          <t>Restricted cash</t>
        </is>
      </c>
      <c r="B4" s="9" t="n">
        <v>6.6</v>
      </c>
      <c r="C4" s="9" t="n">
        <v>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Useful life of property, plant and equipment</t>
        </is>
      </c>
      <c r="B5" s="4" t="inlineStr">
        <is>
          <t>2 years</t>
        </is>
      </c>
    </row>
    <row r="6">
      <c r="A6" s="4" t="inlineStr">
        <is>
          <t>Maximum</t>
        </is>
      </c>
    </row>
    <row r="7">
      <c r="A7" s="3" t="inlineStr">
        <is>
          <t>Property, Plant and Equipment [Line Items]</t>
        </is>
      </c>
    </row>
    <row r="8">
      <c r="A8" s="4" t="inlineStr">
        <is>
          <t>Useful life of property, plant and equipment</t>
        </is>
      </c>
      <c r="B8" s="4" t="inlineStr">
        <is>
          <t>2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and Other Intangible Assets (Details) - Silvergate Bank Branch, San Diego County $ in Millions</t>
        </is>
      </c>
      <c r="B1" s="2" t="inlineStr">
        <is>
          <t>Mar. 25, 2019USD ($)</t>
        </is>
      </c>
    </row>
    <row r="2">
      <c r="A2" s="3" t="inlineStr">
        <is>
          <t>Business Acquisition [Line Items]</t>
        </is>
      </c>
    </row>
    <row r="3">
      <c r="A3" s="4" t="inlineStr">
        <is>
          <t>Goodwill acquired</t>
        </is>
      </c>
      <c r="B3" s="9" t="n">
        <v>5.9</v>
      </c>
    </row>
    <row r="4">
      <c r="A4" s="4" t="inlineStr">
        <is>
          <t>Core deposit intangibles acquired</t>
        </is>
      </c>
      <c r="B4" s="9"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Marketing Expense</t>
        </is>
      </c>
      <c r="B4" s="9" t="n">
        <v>2.3</v>
      </c>
      <c r="C4" s="9" t="n">
        <v>5.9</v>
      </c>
      <c r="D4" s="9" t="n">
        <v>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Recent Accounting Pronouncements (Details) - USD ($) $ in Thousands</t>
        </is>
      </c>
      <c r="B1" s="2" t="inlineStr">
        <is>
          <t>12 Months Ended</t>
        </is>
      </c>
    </row>
    <row r="2">
      <c r="B2" s="2" t="inlineStr">
        <is>
          <t>Dec. 31, 2019</t>
        </is>
      </c>
      <c r="C2" s="2" t="inlineStr">
        <is>
          <t>Dec. 31, 2020</t>
        </is>
      </c>
      <c r="D2" s="2" t="inlineStr">
        <is>
          <t>Jan. 01, 2020</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Decrease in retained earnings</t>
        </is>
      </c>
      <c r="B5" s="5" t="n">
        <v>-374673</v>
      </c>
      <c r="C5" s="5" t="n">
        <v>-403888</v>
      </c>
    </row>
    <row r="6">
      <c r="A6" s="4" t="inlineStr">
        <is>
          <t>Cumulative Effect, Period of Adoption, Adjustment</t>
        </is>
      </c>
    </row>
    <row r="7">
      <c r="A7" s="3" t="inlineStr">
        <is>
          <t>New Accounting Pronouncements or Change in Accounting Principle [Line Items]</t>
        </is>
      </c>
    </row>
    <row r="8">
      <c r="A8" s="4" t="inlineStr">
        <is>
          <t>Decrease in retained earnings</t>
        </is>
      </c>
      <c r="D8" s="5" t="n">
        <v>3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ECL Adoption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Total ACL</t>
        </is>
      </c>
      <c r="B3" s="5" t="n">
        <v>64294</v>
      </c>
      <c r="D3" s="5" t="n">
        <v>41772</v>
      </c>
      <c r="E3" s="5" t="n">
        <v>41470</v>
      </c>
      <c r="F3" s="5" t="n">
        <v>37847</v>
      </c>
    </row>
    <row r="4">
      <c r="A4" s="4" t="inlineStr">
        <is>
          <t>ACL on unfunded loan commitments</t>
        </is>
      </c>
      <c r="B4" s="6" t="n">
        <v>1588</v>
      </c>
      <c r="D4" s="6" t="n">
        <v>1065</v>
      </c>
      <c r="E4" s="6" t="n">
        <v>1443</v>
      </c>
      <c r="F4" s="5" t="n">
        <v>1269</v>
      </c>
    </row>
    <row r="5">
      <c r="A5" s="4" t="inlineStr">
        <is>
          <t>Total</t>
        </is>
      </c>
      <c r="D5" s="6" t="n">
        <v>42837</v>
      </c>
    </row>
    <row r="6">
      <c r="A6" s="4" t="inlineStr">
        <is>
          <t>Cumulative Effect, Period of Adoption, Adjustment</t>
        </is>
      </c>
    </row>
    <row r="7">
      <c r="A7" s="3" t="inlineStr">
        <is>
          <t>New Accounting Pronouncements or Change in Accounting Principle [Line Items]</t>
        </is>
      </c>
    </row>
    <row r="8">
      <c r="A8" s="4" t="inlineStr">
        <is>
          <t>Total ACL</t>
        </is>
      </c>
      <c r="C8" s="5" t="n">
        <v>1843</v>
      </c>
      <c r="D8" s="6" t="n">
        <v>1843</v>
      </c>
    </row>
    <row r="9">
      <c r="A9" s="4" t="inlineStr">
        <is>
          <t>ACL on unfunded loan commitments</t>
        </is>
      </c>
      <c r="C9" s="6" t="n">
        <v>1897</v>
      </c>
      <c r="D9" s="6" t="n">
        <v>1897</v>
      </c>
    </row>
    <row r="10">
      <c r="A10" s="4" t="inlineStr">
        <is>
          <t>Total</t>
        </is>
      </c>
      <c r="C10" s="6" t="n">
        <v>3740</v>
      </c>
    </row>
    <row r="11">
      <c r="A11" s="4" t="inlineStr">
        <is>
          <t>Cumulative Effect, Period of Adoption, Adjusted Balance</t>
        </is>
      </c>
    </row>
    <row r="12">
      <c r="A12" s="3" t="inlineStr">
        <is>
          <t>New Accounting Pronouncements or Change in Accounting Principle [Line Items]</t>
        </is>
      </c>
    </row>
    <row r="13">
      <c r="A13" s="4" t="inlineStr">
        <is>
          <t>Total ACL</t>
        </is>
      </c>
      <c r="C13" s="6" t="n">
        <v>43615</v>
      </c>
    </row>
    <row r="14">
      <c r="A14" s="4" t="inlineStr">
        <is>
          <t>ACL on unfunded loan commitments</t>
        </is>
      </c>
      <c r="C14" s="6" t="n">
        <v>2962</v>
      </c>
    </row>
    <row r="15">
      <c r="A15" s="4" t="inlineStr">
        <is>
          <t>Total</t>
        </is>
      </c>
      <c r="C15" s="6" t="n">
        <v>46577</v>
      </c>
    </row>
    <row r="16">
      <c r="A16" s="4" t="inlineStr">
        <is>
          <t>Commercial Portfolio Segment | Real Estate Sector</t>
        </is>
      </c>
    </row>
    <row r="17">
      <c r="A17" s="3" t="inlineStr">
        <is>
          <t>New Accounting Pronouncements or Change in Accounting Principle [Line Items]</t>
        </is>
      </c>
    </row>
    <row r="18">
      <c r="A18" s="4" t="inlineStr">
        <is>
          <t>Total ACL</t>
        </is>
      </c>
      <c r="B18" s="6" t="n">
        <v>27935</v>
      </c>
      <c r="D18" s="6" t="n">
        <v>22535</v>
      </c>
      <c r="E18" s="6" t="n">
        <v>20250</v>
      </c>
    </row>
    <row r="19">
      <c r="A19" s="4" t="inlineStr">
        <is>
          <t>Total</t>
        </is>
      </c>
      <c r="D19" s="6" t="n">
        <v>22943</v>
      </c>
    </row>
    <row r="20">
      <c r="A20" s="4" t="inlineStr">
        <is>
          <t>Commercial Portfolio Segment | Commercial and Industrial Sector</t>
        </is>
      </c>
    </row>
    <row r="21">
      <c r="A21" s="3" t="inlineStr">
        <is>
          <t>New Accounting Pronouncements or Change in Accounting Principle [Line Items]</t>
        </is>
      </c>
    </row>
    <row r="22">
      <c r="A22" s="4" t="inlineStr">
        <is>
          <t>Total ACL</t>
        </is>
      </c>
      <c r="B22" s="6" t="n">
        <v>22037</v>
      </c>
      <c r="D22" s="6" t="n">
        <v>6554</v>
      </c>
      <c r="E22" s="6" t="n">
        <v>6153</v>
      </c>
    </row>
    <row r="23">
      <c r="A23" s="4" t="inlineStr">
        <is>
          <t>Total</t>
        </is>
      </c>
      <c r="D23" s="6" t="n">
        <v>6601</v>
      </c>
    </row>
    <row r="24">
      <c r="A24" s="4" t="inlineStr">
        <is>
          <t>Commercial Portfolio Segment | Cumulative Effect, Period of Adoption, Adjustment | Real Estate Sector</t>
        </is>
      </c>
    </row>
    <row r="25">
      <c r="A25" s="3" t="inlineStr">
        <is>
          <t>New Accounting Pronouncements or Change in Accounting Principle [Line Items]</t>
        </is>
      </c>
    </row>
    <row r="26">
      <c r="A26" s="4" t="inlineStr">
        <is>
          <t>Total ACL</t>
        </is>
      </c>
      <c r="C26" s="6" t="n">
        <v>-1311</v>
      </c>
      <c r="D26" s="6" t="n">
        <v>-1311</v>
      </c>
    </row>
    <row r="27">
      <c r="A27" s="4" t="inlineStr">
        <is>
          <t>Commercial Portfolio Segment | Cumulative Effect, Period of Adoption, Adjustment | Commercial and Industrial Sector</t>
        </is>
      </c>
    </row>
    <row r="28">
      <c r="A28" s="3" t="inlineStr">
        <is>
          <t>New Accounting Pronouncements or Change in Accounting Principle [Line Items]</t>
        </is>
      </c>
    </row>
    <row r="29">
      <c r="A29" s="4" t="inlineStr">
        <is>
          <t>Total ACL</t>
        </is>
      </c>
      <c r="C29" s="6" t="n">
        <v>-1949</v>
      </c>
      <c r="D29" s="6" t="n">
        <v>-1949</v>
      </c>
    </row>
    <row r="30">
      <c r="A30" s="4" t="inlineStr">
        <is>
          <t>Commercial Portfolio Segment | Cumulative Effect, Period of Adoption, Adjusted Balance | Real Estate Sector</t>
        </is>
      </c>
    </row>
    <row r="31">
      <c r="A31" s="3" t="inlineStr">
        <is>
          <t>New Accounting Pronouncements or Change in Accounting Principle [Line Items]</t>
        </is>
      </c>
    </row>
    <row r="32">
      <c r="A32" s="4" t="inlineStr">
        <is>
          <t>Total ACL</t>
        </is>
      </c>
      <c r="C32" s="6" t="n">
        <v>21224</v>
      </c>
    </row>
    <row r="33">
      <c r="A33" s="4" t="inlineStr">
        <is>
          <t>Commercial Portfolio Segment | Cumulative Effect, Period of Adoption, Adjusted Balance | Commercial and Industrial Sector</t>
        </is>
      </c>
    </row>
    <row r="34">
      <c r="A34" s="3" t="inlineStr">
        <is>
          <t>New Accounting Pronouncements or Change in Accounting Principle [Line Items]</t>
        </is>
      </c>
    </row>
    <row r="35">
      <c r="A35" s="4" t="inlineStr">
        <is>
          <t>Total ACL</t>
        </is>
      </c>
      <c r="C35" s="6" t="n">
        <v>4605</v>
      </c>
    </row>
    <row r="36">
      <c r="A36" s="4" t="inlineStr">
        <is>
          <t>Commercial Portfolio Segment | Non-owner occupied commercial real estate</t>
        </is>
      </c>
    </row>
    <row r="37">
      <c r="A37" s="3" t="inlineStr">
        <is>
          <t>New Accounting Pronouncements or Change in Accounting Principle [Line Items]</t>
        </is>
      </c>
    </row>
    <row r="38">
      <c r="A38" s="4" t="inlineStr">
        <is>
          <t>Total ACL</t>
        </is>
      </c>
      <c r="B38" s="6" t="n">
        <v>8845</v>
      </c>
      <c r="D38" s="6" t="n">
        <v>7245</v>
      </c>
      <c r="E38" s="6" t="n">
        <v>5495</v>
      </c>
    </row>
    <row r="39">
      <c r="A39" s="4" t="inlineStr">
        <is>
          <t>Total</t>
        </is>
      </c>
      <c r="D39" s="6" t="n">
        <v>7249</v>
      </c>
    </row>
    <row r="40">
      <c r="A40" s="4" t="inlineStr">
        <is>
          <t>Commercial Portfolio Segment | Non-owner occupied commercial real estate | Cumulative Effect, Period of Adoption, Adjustment</t>
        </is>
      </c>
    </row>
    <row r="41">
      <c r="A41" s="3" t="inlineStr">
        <is>
          <t>New Accounting Pronouncements or Change in Accounting Principle [Line Items]</t>
        </is>
      </c>
    </row>
    <row r="42">
      <c r="A42" s="4" t="inlineStr">
        <is>
          <t>Total ACL</t>
        </is>
      </c>
      <c r="C42" s="6" t="n">
        <v>-3392</v>
      </c>
      <c r="D42" s="6" t="n">
        <v>-3392</v>
      </c>
    </row>
    <row r="43">
      <c r="A43" s="4" t="inlineStr">
        <is>
          <t>Commercial Portfolio Segment | Non-owner occupied commercial real estate | Cumulative Effect, Period of Adoption, Adjusted Balance</t>
        </is>
      </c>
    </row>
    <row r="44">
      <c r="A44" s="3" t="inlineStr">
        <is>
          <t>New Accounting Pronouncements or Change in Accounting Principle [Line Items]</t>
        </is>
      </c>
    </row>
    <row r="45">
      <c r="A45" s="4" t="inlineStr">
        <is>
          <t>Total ACL</t>
        </is>
      </c>
      <c r="C45" s="6" t="n">
        <v>3853</v>
      </c>
    </row>
    <row r="46">
      <c r="A46" s="4" t="inlineStr">
        <is>
          <t>Commercial Portfolio Segment | Multifamily</t>
        </is>
      </c>
    </row>
    <row r="47">
      <c r="A47" s="3" t="inlineStr">
        <is>
          <t>New Accounting Pronouncements or Change in Accounting Principle [Line Items]</t>
        </is>
      </c>
    </row>
    <row r="48">
      <c r="A48" s="4" t="inlineStr">
        <is>
          <t>Total ACL</t>
        </is>
      </c>
      <c r="B48" s="6" t="n">
        <v>6072</v>
      </c>
      <c r="D48" s="6" t="n">
        <v>7015</v>
      </c>
      <c r="E48" s="6" t="n">
        <v>5754</v>
      </c>
    </row>
    <row r="49">
      <c r="A49" s="4" t="inlineStr">
        <is>
          <t>Total</t>
        </is>
      </c>
      <c r="D49" s="6" t="n">
        <v>7015</v>
      </c>
    </row>
    <row r="50">
      <c r="A50" s="4" t="inlineStr">
        <is>
          <t>Commercial Portfolio Segment | Multifamily | Cumulative Effect, Period of Adoption, Adjustment</t>
        </is>
      </c>
    </row>
    <row r="51">
      <c r="A51" s="3" t="inlineStr">
        <is>
          <t>New Accounting Pronouncements or Change in Accounting Principle [Line Items]</t>
        </is>
      </c>
    </row>
    <row r="52">
      <c r="A52" s="4" t="inlineStr">
        <is>
          <t>Total ACL</t>
        </is>
      </c>
      <c r="C52" s="6" t="n">
        <v>-2977</v>
      </c>
      <c r="D52" s="6" t="n">
        <v>-2977</v>
      </c>
    </row>
    <row r="53">
      <c r="A53" s="4" t="inlineStr">
        <is>
          <t>Commercial Portfolio Segment | Multifamily | Cumulative Effect, Period of Adoption, Adjusted Balance</t>
        </is>
      </c>
    </row>
    <row r="54">
      <c r="A54" s="3" t="inlineStr">
        <is>
          <t>New Accounting Pronouncements or Change in Accounting Principle [Line Items]</t>
        </is>
      </c>
    </row>
    <row r="55">
      <c r="A55" s="4" t="inlineStr">
        <is>
          <t>Total ACL</t>
        </is>
      </c>
      <c r="C55" s="6" t="n">
        <v>4038</v>
      </c>
    </row>
    <row r="56">
      <c r="A56" s="4" t="inlineStr">
        <is>
          <t>Commercial Portfolio Segment | Multifamily construction</t>
        </is>
      </c>
    </row>
    <row r="57">
      <c r="A57" s="3" t="inlineStr">
        <is>
          <t>New Accounting Pronouncements or Change in Accounting Principle [Line Items]</t>
        </is>
      </c>
    </row>
    <row r="58">
      <c r="A58" s="4" t="inlineStr">
        <is>
          <t>Total ACL</t>
        </is>
      </c>
      <c r="B58" s="6" t="n">
        <v>4903</v>
      </c>
      <c r="D58" s="6" t="n">
        <v>2848</v>
      </c>
    </row>
    <row r="59">
      <c r="A59" s="4" t="inlineStr">
        <is>
          <t>Commercial Portfolio Segment | Multifamily construction | Cumulative Effect, Period of Adoption, Adjustment</t>
        </is>
      </c>
    </row>
    <row r="60">
      <c r="A60" s="3" t="inlineStr">
        <is>
          <t>New Accounting Pronouncements or Change in Accounting Principle [Line Items]</t>
        </is>
      </c>
    </row>
    <row r="61">
      <c r="A61" s="4" t="inlineStr">
        <is>
          <t>Total ACL</t>
        </is>
      </c>
      <c r="C61" s="6" t="n">
        <v>693</v>
      </c>
      <c r="D61" s="6" t="n">
        <v>693</v>
      </c>
    </row>
    <row r="62">
      <c r="A62" s="4" t="inlineStr">
        <is>
          <t>Commercial Portfolio Segment | Multifamily construction | Cumulative Effect, Period of Adoption, Adjusted Balance</t>
        </is>
      </c>
    </row>
    <row r="63">
      <c r="A63" s="3" t="inlineStr">
        <is>
          <t>New Accounting Pronouncements or Change in Accounting Principle [Line Items]</t>
        </is>
      </c>
    </row>
    <row r="64">
      <c r="A64" s="4" t="inlineStr">
        <is>
          <t>Total ACL</t>
        </is>
      </c>
      <c r="C64" s="6" t="n">
        <v>3541</v>
      </c>
    </row>
    <row r="65">
      <c r="A65" s="4" t="inlineStr">
        <is>
          <t>Commercial Portfolio Segment | Commercial real estate construction</t>
        </is>
      </c>
    </row>
    <row r="66">
      <c r="A66" s="3" t="inlineStr">
        <is>
          <t>New Accounting Pronouncements or Change in Accounting Principle [Line Items]</t>
        </is>
      </c>
    </row>
    <row r="67">
      <c r="A67" s="4" t="inlineStr">
        <is>
          <t>Total ACL</t>
        </is>
      </c>
      <c r="B67" s="6" t="n">
        <v>1670</v>
      </c>
      <c r="D67" s="6" t="n">
        <v>624</v>
      </c>
    </row>
    <row r="68">
      <c r="A68" s="4" t="inlineStr">
        <is>
          <t>Commercial Portfolio Segment | Commercial real estate construction | Cumulative Effect, Period of Adoption, Adjustment</t>
        </is>
      </c>
    </row>
    <row r="69">
      <c r="A69" s="3" t="inlineStr">
        <is>
          <t>New Accounting Pronouncements or Change in Accounting Principle [Line Items]</t>
        </is>
      </c>
    </row>
    <row r="70">
      <c r="A70" s="4" t="inlineStr">
        <is>
          <t>Total ACL</t>
        </is>
      </c>
      <c r="C70" s="6" t="n">
        <v>-115</v>
      </c>
      <c r="D70" s="6" t="n">
        <v>-115</v>
      </c>
    </row>
    <row r="71">
      <c r="A71" s="4" t="inlineStr">
        <is>
          <t>Commercial Portfolio Segment | Commercial real estate construction | Cumulative Effect, Period of Adoption, Adjusted Balance</t>
        </is>
      </c>
    </row>
    <row r="72">
      <c r="A72" s="3" t="inlineStr">
        <is>
          <t>New Accounting Pronouncements or Change in Accounting Principle [Line Items]</t>
        </is>
      </c>
    </row>
    <row r="73">
      <c r="A73" s="4" t="inlineStr">
        <is>
          <t>Total ACL</t>
        </is>
      </c>
      <c r="C73" s="6" t="n">
        <v>509</v>
      </c>
    </row>
    <row r="74">
      <c r="A74" s="4" t="inlineStr">
        <is>
          <t>Commercial Portfolio Segment | Single family construction</t>
        </is>
      </c>
    </row>
    <row r="75">
      <c r="A75" s="3" t="inlineStr">
        <is>
          <t>New Accounting Pronouncements or Change in Accounting Principle [Line Items]</t>
        </is>
      </c>
    </row>
    <row r="76">
      <c r="A76" s="4" t="inlineStr">
        <is>
          <t>Total ACL</t>
        </is>
      </c>
      <c r="B76" s="6" t="n">
        <v>5130</v>
      </c>
      <c r="D76" s="6" t="n">
        <v>3800</v>
      </c>
    </row>
    <row r="77">
      <c r="A77" s="4" t="inlineStr">
        <is>
          <t>Commercial Portfolio Segment | Single family construction | Cumulative Effect, Period of Adoption, Adjustment</t>
        </is>
      </c>
    </row>
    <row r="78">
      <c r="A78" s="3" t="inlineStr">
        <is>
          <t>New Accounting Pronouncements or Change in Accounting Principle [Line Items]</t>
        </is>
      </c>
    </row>
    <row r="79">
      <c r="A79" s="4" t="inlineStr">
        <is>
          <t>Total ACL</t>
        </is>
      </c>
      <c r="C79" s="6" t="n">
        <v>4280</v>
      </c>
      <c r="D79" s="6" t="n">
        <v>4280</v>
      </c>
    </row>
    <row r="80">
      <c r="A80" s="4" t="inlineStr">
        <is>
          <t>Commercial Portfolio Segment | Single family construction | Cumulative Effect, Period of Adoption, Adjusted Balance</t>
        </is>
      </c>
    </row>
    <row r="81">
      <c r="A81" s="3" t="inlineStr">
        <is>
          <t>New Accounting Pronouncements or Change in Accounting Principle [Line Items]</t>
        </is>
      </c>
    </row>
    <row r="82">
      <c r="A82" s="4" t="inlineStr">
        <is>
          <t>Total ACL</t>
        </is>
      </c>
      <c r="C82" s="6" t="n">
        <v>8080</v>
      </c>
    </row>
    <row r="83">
      <c r="A83" s="4" t="inlineStr">
        <is>
          <t>Commercial Portfolio Segment | Single family construction to permanent</t>
        </is>
      </c>
    </row>
    <row r="84">
      <c r="A84" s="3" t="inlineStr">
        <is>
          <t>New Accounting Pronouncements or Change in Accounting Principle [Line Items]</t>
        </is>
      </c>
    </row>
    <row r="85">
      <c r="A85" s="4" t="inlineStr">
        <is>
          <t>Total ACL</t>
        </is>
      </c>
      <c r="B85" s="6" t="n">
        <v>1315</v>
      </c>
      <c r="D85" s="6" t="n">
        <v>1003</v>
      </c>
    </row>
    <row r="86">
      <c r="A86" s="4" t="inlineStr">
        <is>
          <t>Commercial Portfolio Segment | Single family construction to permanent | Cumulative Effect, Period of Adoption, Adjustment</t>
        </is>
      </c>
    </row>
    <row r="87">
      <c r="A87" s="3" t="inlineStr">
        <is>
          <t>New Accounting Pronouncements or Change in Accounting Principle [Line Items]</t>
        </is>
      </c>
    </row>
    <row r="88">
      <c r="A88" s="4" t="inlineStr">
        <is>
          <t>Total ACL</t>
        </is>
      </c>
      <c r="C88" s="6" t="n">
        <v>200</v>
      </c>
      <c r="D88" s="6" t="n">
        <v>200</v>
      </c>
    </row>
    <row r="89">
      <c r="A89" s="4" t="inlineStr">
        <is>
          <t>Commercial Portfolio Segment | Single family construction to permanent | Cumulative Effect, Period of Adoption, Adjusted Balance</t>
        </is>
      </c>
    </row>
    <row r="90">
      <c r="A90" s="3" t="inlineStr">
        <is>
          <t>New Accounting Pronouncements or Change in Accounting Principle [Line Items]</t>
        </is>
      </c>
    </row>
    <row r="91">
      <c r="A91" s="4" t="inlineStr">
        <is>
          <t>Total ACL</t>
        </is>
      </c>
      <c r="C91" s="6" t="n">
        <v>1203</v>
      </c>
    </row>
    <row r="92">
      <c r="A92" s="4" t="inlineStr">
        <is>
          <t>Commercial Portfolio Segment | Owner occupied commercial real estate</t>
        </is>
      </c>
    </row>
    <row r="93">
      <c r="A93" s="3" t="inlineStr">
        <is>
          <t>New Accounting Pronouncements or Change in Accounting Principle [Line Items]</t>
        </is>
      </c>
    </row>
    <row r="94">
      <c r="A94" s="4" t="inlineStr">
        <is>
          <t>Total ACL</t>
        </is>
      </c>
      <c r="B94" s="6" t="n">
        <v>4994</v>
      </c>
      <c r="D94" s="6" t="n">
        <v>3639</v>
      </c>
      <c r="E94" s="6" t="n">
        <v>3278</v>
      </c>
    </row>
    <row r="95">
      <c r="A95" s="4" t="inlineStr">
        <is>
          <t>Total</t>
        </is>
      </c>
      <c r="D95" s="6" t="n">
        <v>3640</v>
      </c>
    </row>
    <row r="96">
      <c r="A96" s="4" t="inlineStr">
        <is>
          <t>Commercial Portfolio Segment | Owner occupied commercial real estate | Cumulative Effect, Period of Adoption, Adjustment</t>
        </is>
      </c>
    </row>
    <row r="97">
      <c r="A97" s="3" t="inlineStr">
        <is>
          <t>New Accounting Pronouncements or Change in Accounting Principle [Line Items]</t>
        </is>
      </c>
    </row>
    <row r="98">
      <c r="A98" s="4" t="inlineStr">
        <is>
          <t>Total ACL</t>
        </is>
      </c>
      <c r="C98" s="6" t="n">
        <v>-2459</v>
      </c>
      <c r="D98" s="6" t="n">
        <v>-2459</v>
      </c>
    </row>
    <row r="99">
      <c r="A99" s="4" t="inlineStr">
        <is>
          <t>Commercial Portfolio Segment | Owner occupied commercial real estate | Cumulative Effect, Period of Adoption, Adjusted Balance</t>
        </is>
      </c>
    </row>
    <row r="100">
      <c r="A100" s="3" t="inlineStr">
        <is>
          <t>New Accounting Pronouncements or Change in Accounting Principle [Line Items]</t>
        </is>
      </c>
    </row>
    <row r="101">
      <c r="A101" s="4" t="inlineStr">
        <is>
          <t>Total ACL</t>
        </is>
      </c>
      <c r="C101" s="6" t="n">
        <v>1180</v>
      </c>
    </row>
    <row r="102">
      <c r="A102" s="4" t="inlineStr">
        <is>
          <t>Commercial Portfolio Segment | Commercial business</t>
        </is>
      </c>
    </row>
    <row r="103">
      <c r="A103" s="3" t="inlineStr">
        <is>
          <t>New Accounting Pronouncements or Change in Accounting Principle [Line Items]</t>
        </is>
      </c>
    </row>
    <row r="104">
      <c r="A104" s="4" t="inlineStr">
        <is>
          <t>Total ACL</t>
        </is>
      </c>
      <c r="B104" s="6" t="n">
        <v>17043</v>
      </c>
      <c r="D104" s="6" t="n">
        <v>2915</v>
      </c>
      <c r="E104" s="6" t="n">
        <v>2875</v>
      </c>
    </row>
    <row r="105">
      <c r="A105" s="4" t="inlineStr">
        <is>
          <t>Total</t>
        </is>
      </c>
      <c r="D105" s="6" t="n">
        <v>2961</v>
      </c>
    </row>
    <row r="106">
      <c r="A106" s="4" t="inlineStr">
        <is>
          <t>Commercial Portfolio Segment | Commercial business | Cumulative Effect, Period of Adoption, Adjustment</t>
        </is>
      </c>
    </row>
    <row r="107">
      <c r="A107" s="3" t="inlineStr">
        <is>
          <t>New Accounting Pronouncements or Change in Accounting Principle [Line Items]</t>
        </is>
      </c>
    </row>
    <row r="108">
      <c r="A108" s="4" t="inlineStr">
        <is>
          <t>Total ACL</t>
        </is>
      </c>
      <c r="C108" s="6" t="n">
        <v>510</v>
      </c>
      <c r="D108" s="6" t="n">
        <v>510</v>
      </c>
    </row>
    <row r="109">
      <c r="A109" s="4" t="inlineStr">
        <is>
          <t>Commercial Portfolio Segment | Commercial business | Cumulative Effect, Period of Adoption, Adjusted Balance</t>
        </is>
      </c>
    </row>
    <row r="110">
      <c r="A110" s="3" t="inlineStr">
        <is>
          <t>New Accounting Pronouncements or Change in Accounting Principle [Line Items]</t>
        </is>
      </c>
    </row>
    <row r="111">
      <c r="A111" s="4" t="inlineStr">
        <is>
          <t>Total ACL</t>
        </is>
      </c>
      <c r="C111" s="6" t="n">
        <v>3425</v>
      </c>
    </row>
    <row r="112">
      <c r="A112" s="4" t="inlineStr">
        <is>
          <t>Consumer Portfolio Segment</t>
        </is>
      </c>
    </row>
    <row r="113">
      <c r="A113" s="3" t="inlineStr">
        <is>
          <t>New Accounting Pronouncements or Change in Accounting Principle [Line Items]</t>
        </is>
      </c>
    </row>
    <row r="114">
      <c r="A114" s="4" t="inlineStr">
        <is>
          <t>Total ACL</t>
        </is>
      </c>
      <c r="B114" s="6" t="n">
        <v>14322</v>
      </c>
      <c r="D114" s="6" t="n">
        <v>12683</v>
      </c>
      <c r="E114" s="6" t="n">
        <v>15067</v>
      </c>
    </row>
    <row r="115">
      <c r="A115" s="4" t="inlineStr">
        <is>
          <t>Total</t>
        </is>
      </c>
      <c r="D115" s="6" t="n">
        <v>13293</v>
      </c>
    </row>
    <row r="116">
      <c r="A116" s="4" t="inlineStr">
        <is>
          <t>Consumer Portfolio Segment | Cumulative Effect, Period of Adoption, Adjustment</t>
        </is>
      </c>
    </row>
    <row r="117">
      <c r="A117" s="3" t="inlineStr">
        <is>
          <t>New Accounting Pronouncements or Change in Accounting Principle [Line Items]</t>
        </is>
      </c>
    </row>
    <row r="118">
      <c r="A118" s="4" t="inlineStr">
        <is>
          <t>Total ACL</t>
        </is>
      </c>
      <c r="C118" s="6" t="n">
        <v>5103</v>
      </c>
      <c r="D118" s="6" t="n">
        <v>5103</v>
      </c>
    </row>
    <row r="119">
      <c r="A119" s="4" t="inlineStr">
        <is>
          <t>Consumer Portfolio Segment | Cumulative Effect, Period of Adoption, Adjusted Balance</t>
        </is>
      </c>
    </row>
    <row r="120">
      <c r="A120" s="3" t="inlineStr">
        <is>
          <t>New Accounting Pronouncements or Change in Accounting Principle [Line Items]</t>
        </is>
      </c>
    </row>
    <row r="121">
      <c r="A121" s="4" t="inlineStr">
        <is>
          <t>Total ACL</t>
        </is>
      </c>
      <c r="C121" s="6" t="n">
        <v>17786</v>
      </c>
    </row>
    <row r="122">
      <c r="A122" s="4" t="inlineStr">
        <is>
          <t>Consumer Portfolio Segment | Single family</t>
        </is>
      </c>
    </row>
    <row r="123">
      <c r="A123" s="3" t="inlineStr">
        <is>
          <t>New Accounting Pronouncements or Change in Accounting Principle [Line Items]</t>
        </is>
      </c>
    </row>
    <row r="124">
      <c r="A124" s="4" t="inlineStr">
        <is>
          <t>Total ACL</t>
        </is>
      </c>
      <c r="B124" s="6" t="n">
        <v>6906</v>
      </c>
      <c r="D124" s="6" t="n">
        <v>6450</v>
      </c>
      <c r="E124" s="6" t="n">
        <v>8217</v>
      </c>
    </row>
    <row r="125">
      <c r="A125" s="4" t="inlineStr">
        <is>
          <t>Total</t>
        </is>
      </c>
      <c r="D125" s="6" t="n">
        <v>6450</v>
      </c>
    </row>
    <row r="126">
      <c r="A126" s="4" t="inlineStr">
        <is>
          <t>Consumer Portfolio Segment | Single family | Cumulative Effect, Period of Adoption, Adjustment</t>
        </is>
      </c>
    </row>
    <row r="127">
      <c r="A127" s="3" t="inlineStr">
        <is>
          <t>New Accounting Pronouncements or Change in Accounting Principle [Line Items]</t>
        </is>
      </c>
    </row>
    <row r="128">
      <c r="A128" s="4" t="inlineStr">
        <is>
          <t>Total ACL</t>
        </is>
      </c>
      <c r="C128" s="6" t="n">
        <v>468</v>
      </c>
      <c r="D128" s="6" t="n">
        <v>468</v>
      </c>
    </row>
    <row r="129">
      <c r="A129" s="4" t="inlineStr">
        <is>
          <t>Consumer Portfolio Segment | Single family | Cumulative Effect, Period of Adoption, Adjusted Balance</t>
        </is>
      </c>
    </row>
    <row r="130">
      <c r="A130" s="3" t="inlineStr">
        <is>
          <t>New Accounting Pronouncements or Change in Accounting Principle [Line Items]</t>
        </is>
      </c>
    </row>
    <row r="131">
      <c r="A131" s="4" t="inlineStr">
        <is>
          <t>Total ACL</t>
        </is>
      </c>
      <c r="C131" s="6" t="n">
        <v>6918</v>
      </c>
    </row>
    <row r="132">
      <c r="A132" s="4" t="inlineStr">
        <is>
          <t>Consumer Portfolio Segment | Home equity and other</t>
        </is>
      </c>
    </row>
    <row r="133">
      <c r="A133" s="3" t="inlineStr">
        <is>
          <t>New Accounting Pronouncements or Change in Accounting Principle [Line Items]</t>
        </is>
      </c>
    </row>
    <row r="134">
      <c r="A134" s="4" t="inlineStr">
        <is>
          <t>Total ACL</t>
        </is>
      </c>
      <c r="B134" s="5" t="n">
        <v>7416</v>
      </c>
      <c r="D134" s="6" t="n">
        <v>6233</v>
      </c>
      <c r="E134" s="5" t="n">
        <v>6850</v>
      </c>
    </row>
    <row r="135">
      <c r="A135" s="4" t="inlineStr">
        <is>
          <t>Total</t>
        </is>
      </c>
      <c r="D135" s="6" t="n">
        <v>6843</v>
      </c>
    </row>
    <row r="136">
      <c r="A136" s="4" t="inlineStr">
        <is>
          <t>Consumer Portfolio Segment | Home equity and other | Cumulative Effect, Period of Adoption, Adjustment</t>
        </is>
      </c>
    </row>
    <row r="137">
      <c r="A137" s="3" t="inlineStr">
        <is>
          <t>New Accounting Pronouncements or Change in Accounting Principle [Line Items]</t>
        </is>
      </c>
    </row>
    <row r="138">
      <c r="A138" s="4" t="inlineStr">
        <is>
          <t>Total ACL</t>
        </is>
      </c>
      <c r="C138" s="6" t="n">
        <v>4635</v>
      </c>
      <c r="D138" s="5" t="n">
        <v>4635</v>
      </c>
    </row>
    <row r="139">
      <c r="A139" s="4" t="inlineStr">
        <is>
          <t>Consumer Portfolio Segment | Home equity and other | Cumulative Effect, Period of Adoption, Adjusted Balance</t>
        </is>
      </c>
    </row>
    <row r="140">
      <c r="A140" s="3" t="inlineStr">
        <is>
          <t>New Accounting Pronouncements or Change in Accounting Principle [Line Items]</t>
        </is>
      </c>
    </row>
    <row r="141">
      <c r="A141" s="4" t="inlineStr">
        <is>
          <t>Total ACL</t>
        </is>
      </c>
      <c r="C141" s="5" t="n">
        <v>10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Fair Value (Details) - USD ($) $ in Thousands</t>
        </is>
      </c>
      <c r="B1" s="2" t="inlineStr">
        <is>
          <t>Dec. 31, 2020</t>
        </is>
      </c>
      <c r="C1" s="2" t="inlineStr">
        <is>
          <t>Dec. 31, 2019</t>
        </is>
      </c>
    </row>
    <row r="2">
      <c r="A2" s="3" t="inlineStr">
        <is>
          <t>Available-for-sale Debt Securities:</t>
        </is>
      </c>
    </row>
    <row r="3">
      <c r="A3" s="4" t="inlineStr">
        <is>
          <t>Amortized cost</t>
        </is>
      </c>
      <c r="B3" s="5" t="n">
        <v>1027338</v>
      </c>
      <c r="C3" s="5" t="n">
        <v>933308</v>
      </c>
    </row>
    <row r="4">
      <c r="A4" s="4" t="inlineStr">
        <is>
          <t>Gross unrealized gains</t>
        </is>
      </c>
      <c r="B4" s="6" t="n">
        <v>45568</v>
      </c>
      <c r="C4" s="6" t="n">
        <v>11471</v>
      </c>
    </row>
    <row r="5">
      <c r="A5" s="4" t="inlineStr">
        <is>
          <t>Gross unrealized losses</t>
        </is>
      </c>
      <c r="B5" s="6" t="n">
        <v>-813</v>
      </c>
      <c r="C5" s="6" t="n">
        <v>-6001</v>
      </c>
    </row>
    <row r="6">
      <c r="A6" s="4" t="inlineStr">
        <is>
          <t>Fair value</t>
        </is>
      </c>
      <c r="B6" s="6" t="n">
        <v>1072093</v>
      </c>
      <c r="C6" s="6" t="n">
        <v>938778</v>
      </c>
    </row>
    <row r="7">
      <c r="A7" s="4" t="inlineStr">
        <is>
          <t>Residential Mortgage Backed Securities</t>
        </is>
      </c>
    </row>
    <row r="8">
      <c r="A8" s="3" t="inlineStr">
        <is>
          <t>Available-for-sale Debt Securities:</t>
        </is>
      </c>
    </row>
    <row r="9">
      <c r="A9" s="4" t="inlineStr">
        <is>
          <t>Amortized cost</t>
        </is>
      </c>
      <c r="B9" s="6" t="n">
        <v>50001</v>
      </c>
      <c r="C9" s="6" t="n">
        <v>93283</v>
      </c>
    </row>
    <row r="10">
      <c r="A10" s="4" t="inlineStr">
        <is>
          <t>Gross unrealized gains</t>
        </is>
      </c>
      <c r="B10" s="6" t="n">
        <v>1237</v>
      </c>
      <c r="C10" s="6" t="n">
        <v>120</v>
      </c>
    </row>
    <row r="11">
      <c r="A11" s="4" t="inlineStr">
        <is>
          <t>Gross unrealized losses</t>
        </is>
      </c>
      <c r="B11" s="6" t="n">
        <v>-192</v>
      </c>
      <c r="C11" s="6" t="n">
        <v>-1708</v>
      </c>
    </row>
    <row r="12">
      <c r="A12" s="4" t="inlineStr">
        <is>
          <t>Fair value</t>
        </is>
      </c>
      <c r="B12" s="6" t="n">
        <v>51046</v>
      </c>
      <c r="C12" s="6" t="n">
        <v>91695</v>
      </c>
    </row>
    <row r="13">
      <c r="A13" s="4" t="inlineStr">
        <is>
          <t>Commercial Mortgage Backed Securities</t>
        </is>
      </c>
    </row>
    <row r="14">
      <c r="A14" s="3" t="inlineStr">
        <is>
          <t>Available-for-sale Debt Securities:</t>
        </is>
      </c>
    </row>
    <row r="15">
      <c r="A15" s="4" t="inlineStr">
        <is>
          <t>Amortized cost</t>
        </is>
      </c>
      <c r="B15" s="6" t="n">
        <v>43061</v>
      </c>
      <c r="C15" s="6" t="n">
        <v>37972</v>
      </c>
    </row>
    <row r="16">
      <c r="A16" s="4" t="inlineStr">
        <is>
          <t>Gross unrealized gains</t>
        </is>
      </c>
      <c r="B16" s="6" t="n">
        <v>2131</v>
      </c>
      <c r="C16" s="6" t="n">
        <v>411</v>
      </c>
    </row>
    <row r="17">
      <c r="A17" s="4" t="inlineStr">
        <is>
          <t>Gross unrealized losses</t>
        </is>
      </c>
      <c r="B17" s="6" t="n">
        <v>-8</v>
      </c>
      <c r="C17" s="6" t="n">
        <v>-358</v>
      </c>
    </row>
    <row r="18">
      <c r="A18" s="4" t="inlineStr">
        <is>
          <t>Fair value</t>
        </is>
      </c>
      <c r="B18" s="6" t="n">
        <v>45184</v>
      </c>
      <c r="C18" s="6" t="n">
        <v>38025</v>
      </c>
    </row>
    <row r="19">
      <c r="A19" s="4" t="inlineStr">
        <is>
          <t>Collateralized Residential Mortgage Obligations</t>
        </is>
      </c>
    </row>
    <row r="20">
      <c r="A20" s="3" t="inlineStr">
        <is>
          <t>Available-for-sale Debt Securities:</t>
        </is>
      </c>
    </row>
    <row r="21">
      <c r="A21" s="4" t="inlineStr">
        <is>
          <t>Amortized cost</t>
        </is>
      </c>
      <c r="B21" s="6" t="n">
        <v>228685</v>
      </c>
      <c r="C21" s="6" t="n">
        <v>292370</v>
      </c>
    </row>
    <row r="22">
      <c r="A22" s="4" t="inlineStr">
        <is>
          <t>Gross unrealized gains</t>
        </is>
      </c>
      <c r="B22" s="6" t="n">
        <v>6319</v>
      </c>
      <c r="C22" s="6" t="n">
        <v>935</v>
      </c>
    </row>
    <row r="23">
      <c r="A23" s="4" t="inlineStr">
        <is>
          <t>Gross unrealized losses</t>
        </is>
      </c>
      <c r="B23" s="6" t="n">
        <v>-95</v>
      </c>
      <c r="C23" s="6" t="n">
        <v>-1687</v>
      </c>
    </row>
    <row r="24">
      <c r="A24" s="4" t="inlineStr">
        <is>
          <t>Fair value</t>
        </is>
      </c>
      <c r="B24" s="6" t="n">
        <v>234909</v>
      </c>
      <c r="C24" s="6" t="n">
        <v>291618</v>
      </c>
    </row>
    <row r="25">
      <c r="A25" s="4" t="inlineStr">
        <is>
          <t>Collateralized Commercial Mortgage Obligations</t>
        </is>
      </c>
    </row>
    <row r="26">
      <c r="A26" s="3" t="inlineStr">
        <is>
          <t>Available-for-sale Debt Securities:</t>
        </is>
      </c>
    </row>
    <row r="27">
      <c r="A27" s="4" t="inlineStr">
        <is>
          <t>Amortized cost</t>
        </is>
      </c>
      <c r="B27" s="6" t="n">
        <v>155645</v>
      </c>
      <c r="C27" s="6" t="n">
        <v>156693</v>
      </c>
    </row>
    <row r="28">
      <c r="A28" s="4" t="inlineStr">
        <is>
          <t>Gross unrealized gains</t>
        </is>
      </c>
      <c r="B28" s="6" t="n">
        <v>3719</v>
      </c>
      <c r="C28" s="6" t="n">
        <v>684</v>
      </c>
    </row>
    <row r="29">
      <c r="A29" s="4" t="inlineStr">
        <is>
          <t>Gross unrealized losses</t>
        </is>
      </c>
      <c r="B29" s="6" t="n">
        <v>-181</v>
      </c>
      <c r="C29" s="6" t="n">
        <v>-1223</v>
      </c>
    </row>
    <row r="30">
      <c r="A30" s="4" t="inlineStr">
        <is>
          <t>Fair value</t>
        </is>
      </c>
      <c r="B30" s="6" t="n">
        <v>159183</v>
      </c>
      <c r="C30" s="6" t="n">
        <v>156154</v>
      </c>
    </row>
    <row r="31">
      <c r="A31" s="4" t="inlineStr">
        <is>
          <t>Municipal bonds</t>
        </is>
      </c>
    </row>
    <row r="32">
      <c r="A32" s="3" t="inlineStr">
        <is>
          <t>Available-for-sale Debt Securities:</t>
        </is>
      </c>
    </row>
    <row r="33">
      <c r="A33" s="4" t="inlineStr">
        <is>
          <t>Amortized cost</t>
        </is>
      </c>
      <c r="B33" s="6" t="n">
        <v>533719</v>
      </c>
      <c r="C33" s="6" t="n">
        <v>333303</v>
      </c>
    </row>
    <row r="34">
      <c r="A34" s="4" t="inlineStr">
        <is>
          <t>Gross unrealized gains</t>
        </is>
      </c>
      <c r="B34" s="6" t="n">
        <v>31321</v>
      </c>
      <c r="C34" s="6" t="n">
        <v>8997</v>
      </c>
    </row>
    <row r="35">
      <c r="A35" s="4" t="inlineStr">
        <is>
          <t>Gross unrealized losses</t>
        </is>
      </c>
      <c r="B35" s="6" t="n">
        <v>-337</v>
      </c>
      <c r="C35" s="6" t="n">
        <v>-982</v>
      </c>
    </row>
    <row r="36">
      <c r="A36" s="4" t="inlineStr">
        <is>
          <t>Fair value</t>
        </is>
      </c>
      <c r="B36" s="6" t="n">
        <v>564703</v>
      </c>
      <c r="C36" s="6" t="n">
        <v>341318</v>
      </c>
    </row>
    <row r="37">
      <c r="A37" s="3" t="inlineStr">
        <is>
          <t>Held-to-maturity Securities</t>
        </is>
      </c>
    </row>
    <row r="38">
      <c r="A38" s="4" t="inlineStr">
        <is>
          <t>Amortized cost</t>
        </is>
      </c>
      <c r="B38" s="6" t="n">
        <v>4271</v>
      </c>
      <c r="C38" s="6" t="n">
        <v>4372</v>
      </c>
    </row>
    <row r="39">
      <c r="A39" s="4" t="inlineStr">
        <is>
          <t>Gross unrealized gains</t>
        </is>
      </c>
      <c r="B39" s="6" t="n">
        <v>236</v>
      </c>
      <c r="C39" s="6" t="n">
        <v>129</v>
      </c>
    </row>
    <row r="40">
      <c r="A40" s="4" t="inlineStr">
        <is>
          <t>Gross unrealized losses</t>
        </is>
      </c>
      <c r="B40" s="6" t="n">
        <v>0</v>
      </c>
      <c r="C40" s="6" t="n">
        <v>0</v>
      </c>
    </row>
    <row r="41">
      <c r="A41" s="4" t="inlineStr">
        <is>
          <t>Fair value</t>
        </is>
      </c>
      <c r="B41" s="6" t="n">
        <v>4507</v>
      </c>
      <c r="C41" s="6" t="n">
        <v>4501</v>
      </c>
    </row>
    <row r="42">
      <c r="A42" s="4" t="inlineStr">
        <is>
          <t>Corporate debt securities</t>
        </is>
      </c>
    </row>
    <row r="43">
      <c r="A43" s="3" t="inlineStr">
        <is>
          <t>Available-for-sale Debt Securities:</t>
        </is>
      </c>
    </row>
    <row r="44">
      <c r="A44" s="4" t="inlineStr">
        <is>
          <t>Amortized cost</t>
        </is>
      </c>
      <c r="B44" s="6" t="n">
        <v>14381</v>
      </c>
      <c r="C44" s="6" t="n">
        <v>18391</v>
      </c>
    </row>
    <row r="45">
      <c r="A45" s="4" t="inlineStr">
        <is>
          <t>Gross unrealized gains</t>
        </is>
      </c>
      <c r="B45" s="6" t="n">
        <v>841</v>
      </c>
      <c r="C45" s="6" t="n">
        <v>313</v>
      </c>
    </row>
    <row r="46">
      <c r="A46" s="4" t="inlineStr">
        <is>
          <t>Gross unrealized losses</t>
        </is>
      </c>
      <c r="B46" s="6" t="n">
        <v>0</v>
      </c>
      <c r="C46" s="6" t="n">
        <v>-43</v>
      </c>
    </row>
    <row r="47">
      <c r="A47" s="4" t="inlineStr">
        <is>
          <t>Fair value</t>
        </is>
      </c>
      <c r="B47" s="6" t="n">
        <v>15222</v>
      </c>
      <c r="C47" s="6" t="n">
        <v>18661</v>
      </c>
    </row>
    <row r="48">
      <c r="A48" s="4" t="inlineStr">
        <is>
          <t>Agency debentures</t>
        </is>
      </c>
    </row>
    <row r="49">
      <c r="A49" s="3" t="inlineStr">
        <is>
          <t>Available-for-sale Debt Securities:</t>
        </is>
      </c>
    </row>
    <row r="50">
      <c r="A50" s="4" t="inlineStr">
        <is>
          <t>Amortized cost</t>
        </is>
      </c>
      <c r="B50" s="6" t="n">
        <v>1846</v>
      </c>
    </row>
    <row r="51">
      <c r="A51" s="4" t="inlineStr">
        <is>
          <t>Gross unrealized gains</t>
        </is>
      </c>
      <c r="B51" s="6" t="n">
        <v>0</v>
      </c>
    </row>
    <row r="52">
      <c r="A52" s="4" t="inlineStr">
        <is>
          <t>Gross unrealized losses</t>
        </is>
      </c>
      <c r="B52" s="6" t="n">
        <v>0</v>
      </c>
    </row>
    <row r="53">
      <c r="A53" s="4" t="inlineStr">
        <is>
          <t>Fair value</t>
        </is>
      </c>
      <c r="B53" s="5" t="n">
        <v>1846</v>
      </c>
    </row>
    <row r="54">
      <c r="A54" s="4" t="inlineStr">
        <is>
          <t>U.S. Treasury securities</t>
        </is>
      </c>
    </row>
    <row r="55">
      <c r="A55" s="3" t="inlineStr">
        <is>
          <t>Available-for-sale Debt Securities:</t>
        </is>
      </c>
    </row>
    <row r="56">
      <c r="A56" s="4" t="inlineStr">
        <is>
          <t>Amortized cost</t>
        </is>
      </c>
      <c r="C56" s="6" t="n">
        <v>1296</v>
      </c>
    </row>
    <row r="57">
      <c r="A57" s="4" t="inlineStr">
        <is>
          <t>Gross unrealized gains</t>
        </is>
      </c>
      <c r="C57" s="6" t="n">
        <v>11</v>
      </c>
    </row>
    <row r="58">
      <c r="A58" s="4" t="inlineStr">
        <is>
          <t>Gross unrealized losses</t>
        </is>
      </c>
      <c r="C58" s="6" t="n">
        <v>0</v>
      </c>
    </row>
    <row r="59">
      <c r="A59" s="4" t="inlineStr">
        <is>
          <t>Fair value</t>
        </is>
      </c>
      <c r="C59" s="5" t="n">
        <v>1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Position (Details) - USD ($) $ in Thousands</t>
        </is>
      </c>
      <c r="B1" s="2" t="inlineStr">
        <is>
          <t>Dec. 31, 2020</t>
        </is>
      </c>
      <c r="C1" s="2" t="inlineStr">
        <is>
          <t>Dec. 31, 2019</t>
        </is>
      </c>
    </row>
    <row r="2">
      <c r="A2" s="3" t="inlineStr">
        <is>
          <t>Available-for-sale Securities</t>
        </is>
      </c>
    </row>
    <row r="3">
      <c r="A3" s="4" t="inlineStr">
        <is>
          <t>Less than 12 months, Gross unrealized losses</t>
        </is>
      </c>
      <c r="B3" s="5" t="n">
        <v>-486</v>
      </c>
      <c r="C3" s="5" t="n">
        <v>-2745</v>
      </c>
    </row>
    <row r="4">
      <c r="A4" s="4" t="inlineStr">
        <is>
          <t>Less than 12 months, fair value</t>
        </is>
      </c>
      <c r="B4" s="6" t="n">
        <v>26711</v>
      </c>
      <c r="C4" s="6" t="n">
        <v>321618</v>
      </c>
    </row>
    <row r="5">
      <c r="A5" s="4" t="inlineStr">
        <is>
          <t>12 months or more, Gross unrealized losses</t>
        </is>
      </c>
      <c r="B5" s="6" t="n">
        <v>-327</v>
      </c>
      <c r="C5" s="6" t="n">
        <v>-3256</v>
      </c>
    </row>
    <row r="6">
      <c r="A6" s="4" t="inlineStr">
        <is>
          <t>12 months or more, Fair value</t>
        </is>
      </c>
      <c r="B6" s="6" t="n">
        <v>16790</v>
      </c>
      <c r="C6" s="6" t="n">
        <v>189326</v>
      </c>
    </row>
    <row r="7">
      <c r="A7" s="4" t="inlineStr">
        <is>
          <t>Total gross unrealized losses</t>
        </is>
      </c>
      <c r="B7" s="6" t="n">
        <v>-813</v>
      </c>
      <c r="C7" s="6" t="n">
        <v>-6001</v>
      </c>
    </row>
    <row r="8">
      <c r="A8" s="4" t="inlineStr">
        <is>
          <t>Total fair value</t>
        </is>
      </c>
      <c r="B8" s="6" t="n">
        <v>43501</v>
      </c>
      <c r="C8" s="6" t="n">
        <v>510944</v>
      </c>
    </row>
    <row r="9">
      <c r="A9" s="4" t="inlineStr">
        <is>
          <t>Residential Mortgage Backed Securities</t>
        </is>
      </c>
    </row>
    <row r="10">
      <c r="A10" s="3" t="inlineStr">
        <is>
          <t>Available-for-sale Securities</t>
        </is>
      </c>
    </row>
    <row r="11">
      <c r="A11" s="4" t="inlineStr">
        <is>
          <t>Less than 12 months, Gross unrealized losses</t>
        </is>
      </c>
      <c r="B11" s="6" t="n">
        <v>-7</v>
      </c>
      <c r="C11" s="6" t="n">
        <v>-409</v>
      </c>
    </row>
    <row r="12">
      <c r="A12" s="4" t="inlineStr">
        <is>
          <t>Less than 12 months, fair value</t>
        </is>
      </c>
      <c r="B12" s="6" t="n">
        <v>1196</v>
      </c>
      <c r="C12" s="6" t="n">
        <v>18440</v>
      </c>
    </row>
    <row r="13">
      <c r="A13" s="4" t="inlineStr">
        <is>
          <t>12 months or more, Gross unrealized losses</t>
        </is>
      </c>
      <c r="B13" s="6" t="n">
        <v>-185</v>
      </c>
      <c r="C13" s="6" t="n">
        <v>-1299</v>
      </c>
    </row>
    <row r="14">
      <c r="A14" s="4" t="inlineStr">
        <is>
          <t>12 months or more, Fair value</t>
        </is>
      </c>
      <c r="B14" s="6" t="n">
        <v>1432</v>
      </c>
      <c r="C14" s="6" t="n">
        <v>68362</v>
      </c>
    </row>
    <row r="15">
      <c r="A15" s="4" t="inlineStr">
        <is>
          <t>Total gross unrealized losses</t>
        </is>
      </c>
      <c r="B15" s="6" t="n">
        <v>-192</v>
      </c>
      <c r="C15" s="6" t="n">
        <v>-1708</v>
      </c>
    </row>
    <row r="16">
      <c r="A16" s="4" t="inlineStr">
        <is>
          <t>Total fair value</t>
        </is>
      </c>
      <c r="B16" s="6" t="n">
        <v>2628</v>
      </c>
      <c r="C16" s="6" t="n">
        <v>86802</v>
      </c>
    </row>
    <row r="17">
      <c r="A17" s="4" t="inlineStr">
        <is>
          <t>Commercial Mortgage Backed Securities</t>
        </is>
      </c>
    </row>
    <row r="18">
      <c r="A18" s="3" t="inlineStr">
        <is>
          <t>Available-for-sale Securities</t>
        </is>
      </c>
    </row>
    <row r="19">
      <c r="A19" s="4" t="inlineStr">
        <is>
          <t>Less than 12 months, Gross unrealized losses</t>
        </is>
      </c>
      <c r="B19" s="6" t="n">
        <v>-8</v>
      </c>
      <c r="C19" s="6" t="n">
        <v>-352</v>
      </c>
    </row>
    <row r="20">
      <c r="A20" s="4" t="inlineStr">
        <is>
          <t>Less than 12 months, fair value</t>
        </is>
      </c>
      <c r="B20" s="6" t="n">
        <v>925</v>
      </c>
      <c r="C20" s="6" t="n">
        <v>21494</v>
      </c>
    </row>
    <row r="21">
      <c r="A21" s="4" t="inlineStr">
        <is>
          <t>12 months or more, Gross unrealized losses</t>
        </is>
      </c>
      <c r="B21" s="6" t="n">
        <v>0</v>
      </c>
      <c r="C21" s="6" t="n">
        <v>-6</v>
      </c>
    </row>
    <row r="22">
      <c r="A22" s="4" t="inlineStr">
        <is>
          <t>12 months or more, Fair value</t>
        </is>
      </c>
      <c r="B22" s="6" t="n">
        <v>0</v>
      </c>
      <c r="C22" s="6" t="n">
        <v>2483</v>
      </c>
    </row>
    <row r="23">
      <c r="A23" s="4" t="inlineStr">
        <is>
          <t>Total gross unrealized losses</t>
        </is>
      </c>
      <c r="B23" s="6" t="n">
        <v>-8</v>
      </c>
      <c r="C23" s="6" t="n">
        <v>-358</v>
      </c>
    </row>
    <row r="24">
      <c r="A24" s="4" t="inlineStr">
        <is>
          <t>Total fair value</t>
        </is>
      </c>
      <c r="B24" s="6" t="n">
        <v>925</v>
      </c>
      <c r="C24" s="6" t="n">
        <v>23977</v>
      </c>
    </row>
    <row r="25">
      <c r="A25" s="4" t="inlineStr">
        <is>
          <t>Collateralized Residential Mortgage Obligations</t>
        </is>
      </c>
    </row>
    <row r="26">
      <c r="A26" s="3" t="inlineStr">
        <is>
          <t>Available-for-sale Securities</t>
        </is>
      </c>
    </row>
    <row r="27">
      <c r="A27" s="4" t="inlineStr">
        <is>
          <t>Less than 12 months, Gross unrealized losses</t>
        </is>
      </c>
      <c r="B27" s="6" t="n">
        <v>-95</v>
      </c>
      <c r="C27" s="6" t="n">
        <v>-965</v>
      </c>
    </row>
    <row r="28">
      <c r="A28" s="4" t="inlineStr">
        <is>
          <t>Less than 12 months, fair value</t>
        </is>
      </c>
      <c r="B28" s="6" t="n">
        <v>7391</v>
      </c>
      <c r="C28" s="6" t="n">
        <v>171708</v>
      </c>
    </row>
    <row r="29">
      <c r="A29" s="4" t="inlineStr">
        <is>
          <t>12 months or more, Gross unrealized losses</t>
        </is>
      </c>
      <c r="B29" s="6" t="n">
        <v>0</v>
      </c>
      <c r="C29" s="6" t="n">
        <v>-722</v>
      </c>
    </row>
    <row r="30">
      <c r="A30" s="4" t="inlineStr">
        <is>
          <t>12 months or more, Fair value</t>
        </is>
      </c>
      <c r="B30" s="6" t="n">
        <v>0</v>
      </c>
      <c r="C30" s="6" t="n">
        <v>29264</v>
      </c>
    </row>
    <row r="31">
      <c r="A31" s="4" t="inlineStr">
        <is>
          <t>Total gross unrealized losses</t>
        </is>
      </c>
      <c r="B31" s="6" t="n">
        <v>-95</v>
      </c>
      <c r="C31" s="6" t="n">
        <v>-1687</v>
      </c>
    </row>
    <row r="32">
      <c r="A32" s="4" t="inlineStr">
        <is>
          <t>Total fair value</t>
        </is>
      </c>
      <c r="B32" s="6" t="n">
        <v>7391</v>
      </c>
      <c r="C32" s="6" t="n">
        <v>200972</v>
      </c>
    </row>
    <row r="33">
      <c r="A33" s="4" t="inlineStr">
        <is>
          <t>Collateralized Commercial Mortgage Obligations</t>
        </is>
      </c>
    </row>
    <row r="34">
      <c r="A34" s="3" t="inlineStr">
        <is>
          <t>Available-for-sale Securities</t>
        </is>
      </c>
    </row>
    <row r="35">
      <c r="A35" s="4" t="inlineStr">
        <is>
          <t>Less than 12 months, Gross unrealized losses</t>
        </is>
      </c>
      <c r="B35" s="6" t="n">
        <v>-39</v>
      </c>
      <c r="C35" s="6" t="n">
        <v>-680</v>
      </c>
    </row>
    <row r="36">
      <c r="A36" s="4" t="inlineStr">
        <is>
          <t>Less than 12 months, fair value</t>
        </is>
      </c>
      <c r="B36" s="6" t="n">
        <v>6687</v>
      </c>
      <c r="C36" s="6" t="n">
        <v>67160</v>
      </c>
    </row>
    <row r="37">
      <c r="A37" s="4" t="inlineStr">
        <is>
          <t>12 months or more, Gross unrealized losses</t>
        </is>
      </c>
      <c r="B37" s="6" t="n">
        <v>-142</v>
      </c>
      <c r="C37" s="6" t="n">
        <v>-543</v>
      </c>
    </row>
    <row r="38">
      <c r="A38" s="4" t="inlineStr">
        <is>
          <t>12 months or more, Fair value</t>
        </is>
      </c>
      <c r="B38" s="6" t="n">
        <v>15358</v>
      </c>
      <c r="C38" s="6" t="n">
        <v>41605</v>
      </c>
    </row>
    <row r="39">
      <c r="A39" s="4" t="inlineStr">
        <is>
          <t>Total gross unrealized losses</t>
        </is>
      </c>
      <c r="B39" s="6" t="n">
        <v>-181</v>
      </c>
      <c r="C39" s="6" t="n">
        <v>-1223</v>
      </c>
    </row>
    <row r="40">
      <c r="A40" s="4" t="inlineStr">
        <is>
          <t>Total fair value</t>
        </is>
      </c>
      <c r="B40" s="6" t="n">
        <v>22045</v>
      </c>
      <c r="C40" s="6" t="n">
        <v>108765</v>
      </c>
    </row>
    <row r="41">
      <c r="A41" s="4" t="inlineStr">
        <is>
          <t>Municipal bonds</t>
        </is>
      </c>
    </row>
    <row r="42">
      <c r="A42" s="3" t="inlineStr">
        <is>
          <t>Available-for-sale Securities</t>
        </is>
      </c>
    </row>
    <row r="43">
      <c r="A43" s="4" t="inlineStr">
        <is>
          <t>Less than 12 months, Gross unrealized losses</t>
        </is>
      </c>
      <c r="B43" s="6" t="n">
        <v>-337</v>
      </c>
      <c r="C43" s="6" t="n">
        <v>-334</v>
      </c>
    </row>
    <row r="44">
      <c r="A44" s="4" t="inlineStr">
        <is>
          <t>Less than 12 months, fair value</t>
        </is>
      </c>
      <c r="B44" s="6" t="n">
        <v>10512</v>
      </c>
      <c r="C44" s="6" t="n">
        <v>39127</v>
      </c>
    </row>
    <row r="45">
      <c r="A45" s="4" t="inlineStr">
        <is>
          <t>12 months or more, Gross unrealized losses</t>
        </is>
      </c>
      <c r="B45" s="6" t="n">
        <v>0</v>
      </c>
      <c r="C45" s="6" t="n">
        <v>-648</v>
      </c>
    </row>
    <row r="46">
      <c r="A46" s="4" t="inlineStr">
        <is>
          <t>12 months or more, Fair value</t>
        </is>
      </c>
      <c r="B46" s="6" t="n">
        <v>0</v>
      </c>
      <c r="C46" s="6" t="n">
        <v>45869</v>
      </c>
    </row>
    <row r="47">
      <c r="A47" s="4" t="inlineStr">
        <is>
          <t>Total gross unrealized losses</t>
        </is>
      </c>
      <c r="B47" s="6" t="n">
        <v>-337</v>
      </c>
      <c r="C47" s="6" t="n">
        <v>-982</v>
      </c>
    </row>
    <row r="48">
      <c r="A48" s="4" t="inlineStr">
        <is>
          <t>Total fair value</t>
        </is>
      </c>
      <c r="B48" s="5" t="n">
        <v>10512</v>
      </c>
      <c r="C48" s="6" t="n">
        <v>84996</v>
      </c>
    </row>
    <row r="49">
      <c r="A49" s="4" t="inlineStr">
        <is>
          <t>Corporate debt securities</t>
        </is>
      </c>
    </row>
    <row r="50">
      <c r="A50" s="3" t="inlineStr">
        <is>
          <t>Available-for-sale Securities</t>
        </is>
      </c>
    </row>
    <row r="51">
      <c r="A51" s="4" t="inlineStr">
        <is>
          <t>Less than 12 months, Gross unrealized losses</t>
        </is>
      </c>
      <c r="C51" s="6" t="n">
        <v>-5</v>
      </c>
    </row>
    <row r="52">
      <c r="A52" s="4" t="inlineStr">
        <is>
          <t>Less than 12 months, fair value</t>
        </is>
      </c>
      <c r="C52" s="6" t="n">
        <v>3689</v>
      </c>
    </row>
    <row r="53">
      <c r="A53" s="4" t="inlineStr">
        <is>
          <t>12 months or more, Gross unrealized losses</t>
        </is>
      </c>
      <c r="C53" s="6" t="n">
        <v>-38</v>
      </c>
    </row>
    <row r="54">
      <c r="A54" s="4" t="inlineStr">
        <is>
          <t>12 months or more, Fair value</t>
        </is>
      </c>
      <c r="C54" s="6" t="n">
        <v>1743</v>
      </c>
    </row>
    <row r="55">
      <c r="A55" s="4" t="inlineStr">
        <is>
          <t>Total gross unrealized losses</t>
        </is>
      </c>
      <c r="C55" s="6" t="n">
        <v>-43</v>
      </c>
    </row>
    <row r="56">
      <c r="A56" s="4" t="inlineStr">
        <is>
          <t>Total fair value</t>
        </is>
      </c>
      <c r="C56" s="5" t="n">
        <v>5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0</t>
        </is>
      </c>
      <c r="C2" s="2" t="inlineStr">
        <is>
          <t>Dec. 31, 2019</t>
        </is>
      </c>
      <c r="D2" s="2" t="inlineStr">
        <is>
          <t>Dec. 31, 2018</t>
        </is>
      </c>
    </row>
    <row r="3">
      <c r="A3" s="3" t="inlineStr">
        <is>
          <t>Schedule of Available-for-sale Securities and Held-to-maturity Securities [Line Items]</t>
        </is>
      </c>
    </row>
    <row r="4">
      <c r="A4" s="4" t="inlineStr">
        <is>
          <t>HTM securities in unrealized loss position</t>
        </is>
      </c>
      <c r="B4" s="5" t="n">
        <v>0</v>
      </c>
      <c r="C4" s="5" t="n">
        <v>0</v>
      </c>
    </row>
    <row r="5">
      <c r="A5" s="4" t="inlineStr">
        <is>
          <t>Security pledged under repurchase agreement</t>
        </is>
      </c>
      <c r="B5" s="6" t="n">
        <v>0</v>
      </c>
      <c r="C5" s="6" t="n">
        <v>0</v>
      </c>
    </row>
    <row r="6">
      <c r="A6" s="4" t="inlineStr">
        <is>
          <t>Tax exempt interest income on available-for-sale securities</t>
        </is>
      </c>
      <c r="B6" s="5" t="n">
        <v>10700000</v>
      </c>
      <c r="C6" s="5" t="n">
        <v>10200000</v>
      </c>
      <c r="D6" s="5" t="n">
        <v>8500000</v>
      </c>
    </row>
    <row r="7">
      <c r="A7" s="4" t="inlineStr">
        <is>
          <t>Mortgage Backed Securities And Collateralized Mortgage Obligations</t>
        </is>
      </c>
    </row>
    <row r="8">
      <c r="A8" s="3" t="inlineStr">
        <is>
          <t>Schedule of Available-for-sale Securities and Held-to-maturity Securities [Line Items]</t>
        </is>
      </c>
    </row>
    <row r="9">
      <c r="A9" s="4" t="inlineStr">
        <is>
          <t>Weighted average yield</t>
        </is>
      </c>
      <c r="B9" s="4" t="inlineStr">
        <is>
          <t>1.92%</t>
        </is>
      </c>
      <c r="C9" s="4" t="inlineStr">
        <is>
          <t>2.34%</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Dec. 31, 2020</t>
        </is>
      </c>
      <c r="C1" s="2" t="inlineStr">
        <is>
          <t>Dec. 31, 2019</t>
        </is>
      </c>
    </row>
    <row r="2">
      <c r="A2" s="3" t="inlineStr">
        <is>
          <t>AVAILABLE FOR SALE</t>
        </is>
      </c>
    </row>
    <row r="3">
      <c r="A3" s="4" t="inlineStr">
        <is>
          <t>Fair value</t>
        </is>
      </c>
      <c r="B3" s="5" t="n">
        <v>1072093</v>
      </c>
      <c r="C3" s="5" t="n">
        <v>938778</v>
      </c>
    </row>
    <row r="4">
      <c r="A4" s="4" t="inlineStr">
        <is>
          <t>Municipal bonds</t>
        </is>
      </c>
    </row>
    <row r="5">
      <c r="A5" s="3" t="inlineStr">
        <is>
          <t>AVAILABLE FOR SALE</t>
        </is>
      </c>
    </row>
    <row r="6">
      <c r="A6" s="4" t="inlineStr">
        <is>
          <t>Due within one year or less, Fair value</t>
        </is>
      </c>
      <c r="B6" s="6" t="n">
        <v>4024</v>
      </c>
      <c r="C6" s="6" t="n">
        <v>5337</v>
      </c>
    </row>
    <row r="7">
      <c r="A7" s="4" t="inlineStr">
        <is>
          <t>Due after one year through five years, Fair value</t>
        </is>
      </c>
      <c r="B7" s="6" t="n">
        <v>14978</v>
      </c>
      <c r="C7" s="6" t="n">
        <v>555</v>
      </c>
    </row>
    <row r="8">
      <c r="A8" s="4" t="inlineStr">
        <is>
          <t>Due after five years through ten years, Fair value</t>
        </is>
      </c>
      <c r="B8" s="6" t="n">
        <v>59496</v>
      </c>
      <c r="C8" s="6" t="n">
        <v>13000</v>
      </c>
    </row>
    <row r="9">
      <c r="A9" s="4" t="inlineStr">
        <is>
          <t>Due after ten years, Fair value</t>
        </is>
      </c>
      <c r="B9" s="6" t="n">
        <v>486205</v>
      </c>
      <c r="C9" s="6" t="n">
        <v>322426</v>
      </c>
    </row>
    <row r="10">
      <c r="A10" s="4" t="inlineStr">
        <is>
          <t>Fair value</t>
        </is>
      </c>
      <c r="B10" s="5" t="n">
        <v>564703</v>
      </c>
      <c r="C10" s="5" t="n">
        <v>341318</v>
      </c>
    </row>
    <row r="11">
      <c r="A11" s="4" t="inlineStr">
        <is>
          <t>Due in one year or less, Weighted Average Yield</t>
        </is>
      </c>
      <c r="B11" s="4" t="inlineStr">
        <is>
          <t>3.19%</t>
        </is>
      </c>
      <c r="C11" s="4" t="inlineStr">
        <is>
          <t>3.41%</t>
        </is>
      </c>
    </row>
    <row r="12">
      <c r="A12" s="4" t="inlineStr">
        <is>
          <t>Due after one year through five years, Weighted Average Yield</t>
        </is>
      </c>
      <c r="B12" s="4" t="inlineStr">
        <is>
          <t>3.82%</t>
        </is>
      </c>
      <c r="C12" s="4" t="inlineStr">
        <is>
          <t>3.90%</t>
        </is>
      </c>
    </row>
    <row r="13">
      <c r="A13" s="4" t="inlineStr">
        <is>
          <t>Due after five years through ten years, Weighted Average Yield</t>
        </is>
      </c>
      <c r="B13" s="4" t="inlineStr">
        <is>
          <t>3.26%</t>
        </is>
      </c>
      <c r="C13" s="4" t="inlineStr">
        <is>
          <t>3.01%</t>
        </is>
      </c>
    </row>
    <row r="14">
      <c r="A14" s="4" t="inlineStr">
        <is>
          <t>Due after ten years, Weighted Average Yield</t>
        </is>
      </c>
      <c r="B14" s="4" t="inlineStr">
        <is>
          <t>3.29%</t>
        </is>
      </c>
      <c r="C14" s="4" t="inlineStr">
        <is>
          <t>3.61%</t>
        </is>
      </c>
    </row>
    <row r="15">
      <c r="A15" s="4" t="inlineStr">
        <is>
          <t>Weighted average yield</t>
        </is>
      </c>
      <c r="B15" s="4" t="inlineStr">
        <is>
          <t>3.30%</t>
        </is>
      </c>
      <c r="C15" s="4" t="inlineStr">
        <is>
          <t>3.59%</t>
        </is>
      </c>
    </row>
    <row r="16">
      <c r="A16" s="3" t="inlineStr">
        <is>
          <t>Held-to-maturity Securities</t>
        </is>
      </c>
    </row>
    <row r="17">
      <c r="A17" s="4" t="inlineStr">
        <is>
          <t>Due within one year or less, Fair value</t>
        </is>
      </c>
      <c r="B17" s="5" t="n">
        <v>0</v>
      </c>
      <c r="C17" s="5" t="n">
        <v>0</v>
      </c>
    </row>
    <row r="18">
      <c r="A18" s="4" t="inlineStr">
        <is>
          <t>Due after one year through five years, Fair value</t>
        </is>
      </c>
      <c r="B18" s="6" t="n">
        <v>4507</v>
      </c>
      <c r="C18" s="6" t="n">
        <v>1787</v>
      </c>
    </row>
    <row r="19">
      <c r="A19" s="4" t="inlineStr">
        <is>
          <t>Due after five years through ten years, Fair value</t>
        </is>
      </c>
      <c r="B19" s="6" t="n">
        <v>0</v>
      </c>
      <c r="C19" s="6" t="n">
        <v>2714</v>
      </c>
    </row>
    <row r="20">
      <c r="A20" s="4" t="inlineStr">
        <is>
          <t>Due after ten years, Fair value</t>
        </is>
      </c>
      <c r="B20" s="6" t="n">
        <v>0</v>
      </c>
      <c r="C20" s="6" t="n">
        <v>0</v>
      </c>
    </row>
    <row r="21">
      <c r="A21" s="4" t="inlineStr">
        <is>
          <t>Fair Value</t>
        </is>
      </c>
      <c r="B21" s="5" t="n">
        <v>4507</v>
      </c>
      <c r="C21" s="5" t="n">
        <v>4501</v>
      </c>
    </row>
    <row r="22">
      <c r="A22" s="4" t="inlineStr">
        <is>
          <t>Due in one year or less, Weighted Average Yield</t>
        </is>
      </c>
      <c r="B22" s="4" t="inlineStr">
        <is>
          <t>0.00%</t>
        </is>
      </c>
      <c r="C22" s="4" t="inlineStr">
        <is>
          <t>0.00%</t>
        </is>
      </c>
    </row>
    <row r="23">
      <c r="A23" s="4" t="inlineStr">
        <is>
          <t>Due after one year through five years, Weighted Average Yield</t>
        </is>
      </c>
      <c r="B23" s="4" t="inlineStr">
        <is>
          <t>2.47%</t>
        </is>
      </c>
      <c r="C23" s="4" t="inlineStr">
        <is>
          <t>2.90%</t>
        </is>
      </c>
    </row>
    <row r="24">
      <c r="A24" s="4" t="inlineStr">
        <is>
          <t>Due after five years through ten years, Weighted Average Yield</t>
        </is>
      </c>
      <c r="B24" s="4" t="inlineStr">
        <is>
          <t>0.00%</t>
        </is>
      </c>
      <c r="C24" s="4" t="inlineStr">
        <is>
          <t>2.09%</t>
        </is>
      </c>
    </row>
    <row r="25">
      <c r="A25" s="4" t="inlineStr">
        <is>
          <t>Due after ten years, Weighted Average Yield</t>
        </is>
      </c>
      <c r="B25" s="4" t="inlineStr">
        <is>
          <t>0.00%</t>
        </is>
      </c>
      <c r="C25" s="4" t="inlineStr">
        <is>
          <t>0.00%</t>
        </is>
      </c>
    </row>
    <row r="26">
      <c r="A26" s="4" t="inlineStr">
        <is>
          <t>Weighted average yield</t>
        </is>
      </c>
      <c r="B26" s="4" t="inlineStr">
        <is>
          <t>2.47%</t>
        </is>
      </c>
      <c r="C26" s="4" t="inlineStr">
        <is>
          <t>2.41%</t>
        </is>
      </c>
    </row>
    <row r="27">
      <c r="A27" s="4" t="inlineStr">
        <is>
          <t>Corporate debt securities</t>
        </is>
      </c>
    </row>
    <row r="28">
      <c r="A28" s="3" t="inlineStr">
        <is>
          <t>AVAILABLE FOR SALE</t>
        </is>
      </c>
    </row>
    <row r="29">
      <c r="A29" s="4" t="inlineStr">
        <is>
          <t>Due within one year or less, Fair value</t>
        </is>
      </c>
      <c r="B29" s="5" t="n">
        <v>183</v>
      </c>
      <c r="C29" s="5" t="n">
        <v>1007</v>
      </c>
    </row>
    <row r="30">
      <c r="A30" s="4" t="inlineStr">
        <is>
          <t>Due after one year through five years, Fair value</t>
        </is>
      </c>
      <c r="B30" s="6" t="n">
        <v>7059</v>
      </c>
      <c r="C30" s="6" t="n">
        <v>7544</v>
      </c>
    </row>
    <row r="31">
      <c r="A31" s="4" t="inlineStr">
        <is>
          <t>Due after five years through ten years, Fair value</t>
        </is>
      </c>
      <c r="B31" s="6" t="n">
        <v>7980</v>
      </c>
      <c r="C31" s="6" t="n">
        <v>10022</v>
      </c>
    </row>
    <row r="32">
      <c r="A32" s="4" t="inlineStr">
        <is>
          <t>Due after ten years, Fair value</t>
        </is>
      </c>
      <c r="B32" s="6" t="n">
        <v>0</v>
      </c>
      <c r="C32" s="6" t="n">
        <v>88</v>
      </c>
    </row>
    <row r="33">
      <c r="A33" s="4" t="inlineStr">
        <is>
          <t>Fair value</t>
        </is>
      </c>
      <c r="B33" s="5" t="n">
        <v>15222</v>
      </c>
      <c r="C33" s="5" t="n">
        <v>18661</v>
      </c>
    </row>
    <row r="34">
      <c r="A34" s="4" t="inlineStr">
        <is>
          <t>Due in one year or less, Weighted Average Yield</t>
        </is>
      </c>
      <c r="B34" s="4" t="inlineStr">
        <is>
          <t>4.27%</t>
        </is>
      </c>
      <c r="C34" s="4" t="inlineStr">
        <is>
          <t>3.40%</t>
        </is>
      </c>
    </row>
    <row r="35">
      <c r="A35" s="4" t="inlineStr">
        <is>
          <t>Due after one year through five years, Weighted Average Yield</t>
        </is>
      </c>
      <c r="B35" s="4" t="inlineStr">
        <is>
          <t>3.74%</t>
        </is>
      </c>
      <c r="C35" s="4" t="inlineStr">
        <is>
          <t>3.64%</t>
        </is>
      </c>
    </row>
    <row r="36">
      <c r="A36" s="4" t="inlineStr">
        <is>
          <t>Due after five years through ten years, Weighted Average Yield</t>
        </is>
      </c>
      <c r="B36" s="4" t="inlineStr">
        <is>
          <t>4.78%</t>
        </is>
      </c>
      <c r="C36" s="4" t="inlineStr">
        <is>
          <t>3.70%</t>
        </is>
      </c>
    </row>
    <row r="37">
      <c r="A37" s="4" t="inlineStr">
        <is>
          <t>Due after ten years, Weighted Average Yield</t>
        </is>
      </c>
      <c r="B37" s="4" t="inlineStr">
        <is>
          <t>0.00%</t>
        </is>
      </c>
      <c r="C37" s="4" t="inlineStr">
        <is>
          <t>6.10%</t>
        </is>
      </c>
    </row>
    <row r="38">
      <c r="A38" s="4" t="inlineStr">
        <is>
          <t>Weighted average yield</t>
        </is>
      </c>
      <c r="B38" s="4" t="inlineStr">
        <is>
          <t>4.30%</t>
        </is>
      </c>
      <c r="C38" s="4" t="inlineStr">
        <is>
          <t>3.67%</t>
        </is>
      </c>
    </row>
    <row r="39">
      <c r="A39" s="4" t="inlineStr">
        <is>
          <t>Agency debentures</t>
        </is>
      </c>
    </row>
    <row r="40">
      <c r="A40" s="3" t="inlineStr">
        <is>
          <t>AVAILABLE FOR SALE</t>
        </is>
      </c>
    </row>
    <row r="41">
      <c r="A41" s="4" t="inlineStr">
        <is>
          <t>Due within one year or less, Fair value</t>
        </is>
      </c>
      <c r="B41" s="5" t="n">
        <v>0</v>
      </c>
    </row>
    <row r="42">
      <c r="A42" s="4" t="inlineStr">
        <is>
          <t>Due after one year through five years, Fair value</t>
        </is>
      </c>
      <c r="B42" s="6" t="n">
        <v>0</v>
      </c>
    </row>
    <row r="43">
      <c r="A43" s="4" t="inlineStr">
        <is>
          <t>Due after five years through ten years, Fair value</t>
        </is>
      </c>
      <c r="B43" s="6" t="n">
        <v>0</v>
      </c>
    </row>
    <row r="44">
      <c r="A44" s="4" t="inlineStr">
        <is>
          <t>Due after ten years, Fair value</t>
        </is>
      </c>
      <c r="B44" s="6" t="n">
        <v>1846</v>
      </c>
    </row>
    <row r="45">
      <c r="A45" s="4" t="inlineStr">
        <is>
          <t>Fair value</t>
        </is>
      </c>
      <c r="B45" s="5" t="n">
        <v>1846</v>
      </c>
    </row>
    <row r="46">
      <c r="A46" s="4" t="inlineStr">
        <is>
          <t>Due in one year or less, Weighted Average Yield</t>
        </is>
      </c>
      <c r="B46" s="4" t="inlineStr">
        <is>
          <t>0.00%</t>
        </is>
      </c>
    </row>
    <row r="47">
      <c r="A47" s="4" t="inlineStr">
        <is>
          <t>Due after one year through five years, Weighted Average Yield</t>
        </is>
      </c>
      <c r="B47" s="4" t="inlineStr">
        <is>
          <t>0.00%</t>
        </is>
      </c>
    </row>
    <row r="48">
      <c r="A48" s="4" t="inlineStr">
        <is>
          <t>Due after five years through ten years, Weighted Average Yield</t>
        </is>
      </c>
      <c r="B48" s="4" t="inlineStr">
        <is>
          <t>0.00%</t>
        </is>
      </c>
    </row>
    <row r="49">
      <c r="A49" s="4" t="inlineStr">
        <is>
          <t>Due after ten years, Weighted Average Yield</t>
        </is>
      </c>
      <c r="B49" s="4" t="inlineStr">
        <is>
          <t>2.68%</t>
        </is>
      </c>
    </row>
    <row r="50">
      <c r="A50" s="4" t="inlineStr">
        <is>
          <t>Weighted average yield</t>
        </is>
      </c>
      <c r="B50" s="4" t="inlineStr">
        <is>
          <t>2.68%</t>
        </is>
      </c>
    </row>
    <row r="51">
      <c r="A51" s="4" t="inlineStr">
        <is>
          <t>U.S. Treasury securities</t>
        </is>
      </c>
    </row>
    <row r="52">
      <c r="A52" s="3" t="inlineStr">
        <is>
          <t>AVAILABLE FOR SALE</t>
        </is>
      </c>
    </row>
    <row r="53">
      <c r="A53" s="4" t="inlineStr">
        <is>
          <t>Due within one year or less, Fair value</t>
        </is>
      </c>
      <c r="C53" s="5" t="n">
        <v>1307</v>
      </c>
    </row>
    <row r="54">
      <c r="A54" s="4" t="inlineStr">
        <is>
          <t>Due after one year through five years, Fair value</t>
        </is>
      </c>
      <c r="C54" s="6" t="n">
        <v>0</v>
      </c>
    </row>
    <row r="55">
      <c r="A55" s="4" t="inlineStr">
        <is>
          <t>Due after five years through ten years, Fair value</t>
        </is>
      </c>
      <c r="C55" s="6" t="n">
        <v>0</v>
      </c>
    </row>
    <row r="56">
      <c r="A56" s="4" t="inlineStr">
        <is>
          <t>Due after ten years, Fair value</t>
        </is>
      </c>
      <c r="C56" s="6" t="n">
        <v>0</v>
      </c>
    </row>
    <row r="57">
      <c r="A57" s="4" t="inlineStr">
        <is>
          <t>Fair value</t>
        </is>
      </c>
      <c r="C57" s="5" t="n">
        <v>1307</v>
      </c>
    </row>
    <row r="58">
      <c r="A58" s="4" t="inlineStr">
        <is>
          <t>Due in one year or less, Weighted Average Yield</t>
        </is>
      </c>
      <c r="C58" s="4" t="inlineStr">
        <is>
          <t>2.82%</t>
        </is>
      </c>
    </row>
    <row r="59">
      <c r="A59" s="4" t="inlineStr">
        <is>
          <t>Due after one year through five years, Weighted Average Yield</t>
        </is>
      </c>
      <c r="C59" s="4" t="inlineStr">
        <is>
          <t>0.00%</t>
        </is>
      </c>
    </row>
    <row r="60">
      <c r="A60" s="4" t="inlineStr">
        <is>
          <t>Due after five years through ten years, Weighted Average Yield</t>
        </is>
      </c>
      <c r="C60" s="4" t="inlineStr">
        <is>
          <t>0.00%</t>
        </is>
      </c>
    </row>
    <row r="61">
      <c r="A61" s="4" t="inlineStr">
        <is>
          <t>Due after ten years, Weighted Average Yield</t>
        </is>
      </c>
      <c r="C61" s="4" t="inlineStr">
        <is>
          <t>0.00%</t>
        </is>
      </c>
    </row>
    <row r="62">
      <c r="A62" s="4" t="inlineStr">
        <is>
          <t>Weighted average yield</t>
        </is>
      </c>
      <c r="C62" s="4" t="inlineStr">
        <is>
          <t>2.82%</t>
        </is>
      </c>
    </row>
    <row r="63">
      <c r="A63" s="4" t="inlineStr">
        <is>
          <t>Municipal Bonds, Corporate Debt Securities, Agency Debentures</t>
        </is>
      </c>
    </row>
    <row r="64">
      <c r="A64" s="3" t="inlineStr">
        <is>
          <t>AVAILABLE FOR SALE</t>
        </is>
      </c>
    </row>
    <row r="65">
      <c r="A65" s="4" t="inlineStr">
        <is>
          <t>Due within one year or less, Fair value</t>
        </is>
      </c>
      <c r="B65" s="5" t="n">
        <v>4207</v>
      </c>
    </row>
    <row r="66">
      <c r="A66" s="4" t="inlineStr">
        <is>
          <t>Due after one year through five years, Fair value</t>
        </is>
      </c>
      <c r="B66" s="6" t="n">
        <v>22037</v>
      </c>
    </row>
    <row r="67">
      <c r="A67" s="4" t="inlineStr">
        <is>
          <t>Due after five years through ten years, Fair value</t>
        </is>
      </c>
      <c r="B67" s="6" t="n">
        <v>67476</v>
      </c>
    </row>
    <row r="68">
      <c r="A68" s="4" t="inlineStr">
        <is>
          <t>Due after ten years, Fair value</t>
        </is>
      </c>
      <c r="B68" s="6" t="n">
        <v>488051</v>
      </c>
    </row>
    <row r="69">
      <c r="A69" s="4" t="inlineStr">
        <is>
          <t>Fair value</t>
        </is>
      </c>
      <c r="B69" s="5" t="n">
        <v>581771</v>
      </c>
    </row>
    <row r="70">
      <c r="A70" s="4" t="inlineStr">
        <is>
          <t>Due in one year or less, Weighted Average Yield</t>
        </is>
      </c>
      <c r="B70" s="4" t="inlineStr">
        <is>
          <t>3.24%</t>
        </is>
      </c>
    </row>
    <row r="71">
      <c r="A71" s="4" t="inlineStr">
        <is>
          <t>Due after one year through five years, Weighted Average Yield</t>
        </is>
      </c>
      <c r="B71" s="4" t="inlineStr">
        <is>
          <t>3.80%</t>
        </is>
      </c>
    </row>
    <row r="72">
      <c r="A72" s="4" t="inlineStr">
        <is>
          <t>Due after five years through ten years, Weighted Average Yield</t>
        </is>
      </c>
      <c r="B72" s="4" t="inlineStr">
        <is>
          <t>3.45%</t>
        </is>
      </c>
    </row>
    <row r="73">
      <c r="A73" s="4" t="inlineStr">
        <is>
          <t>Due after ten years, Weighted Average Yield</t>
        </is>
      </c>
      <c r="B73" s="4" t="inlineStr">
        <is>
          <t>3.29%</t>
        </is>
      </c>
    </row>
    <row r="74">
      <c r="A74" s="4" t="inlineStr">
        <is>
          <t>Weighted average yield</t>
        </is>
      </c>
      <c r="B74" s="4" t="inlineStr">
        <is>
          <t>3.33%</t>
        </is>
      </c>
    </row>
    <row r="75">
      <c r="A75" s="4" t="inlineStr">
        <is>
          <t>Municipal Bonds, Corporate Debt Securities, US Treasury Securities</t>
        </is>
      </c>
    </row>
    <row r="76">
      <c r="A76" s="3" t="inlineStr">
        <is>
          <t>AVAILABLE FOR SALE</t>
        </is>
      </c>
    </row>
    <row r="77">
      <c r="A77" s="4" t="inlineStr">
        <is>
          <t>Due within one year or less, Fair value</t>
        </is>
      </c>
      <c r="C77" s="5" t="n">
        <v>7651</v>
      </c>
    </row>
    <row r="78">
      <c r="A78" s="4" t="inlineStr">
        <is>
          <t>Due after one year through five years, Fair value</t>
        </is>
      </c>
      <c r="C78" s="6" t="n">
        <v>8099</v>
      </c>
    </row>
    <row r="79">
      <c r="A79" s="4" t="inlineStr">
        <is>
          <t>Due after five years through ten years, Fair value</t>
        </is>
      </c>
      <c r="C79" s="6" t="n">
        <v>23022</v>
      </c>
    </row>
    <row r="80">
      <c r="A80" s="4" t="inlineStr">
        <is>
          <t>Due after ten years, Fair value</t>
        </is>
      </c>
      <c r="C80" s="6" t="n">
        <v>322514</v>
      </c>
    </row>
    <row r="81">
      <c r="A81" s="4" t="inlineStr">
        <is>
          <t>Fair value</t>
        </is>
      </c>
      <c r="C81" s="5" t="n">
        <v>361286</v>
      </c>
    </row>
    <row r="82">
      <c r="A82" s="4" t="inlineStr">
        <is>
          <t>Due in one year or less, Weighted Average Yield</t>
        </is>
      </c>
      <c r="C82" s="4" t="inlineStr">
        <is>
          <t>3.31%</t>
        </is>
      </c>
    </row>
    <row r="83">
      <c r="A83" s="4" t="inlineStr">
        <is>
          <t>Due after one year through five years, Weighted Average Yield</t>
        </is>
      </c>
      <c r="C83" s="4" t="inlineStr">
        <is>
          <t>3.66%</t>
        </is>
      </c>
    </row>
    <row r="84">
      <c r="A84" s="4" t="inlineStr">
        <is>
          <t>Due after five years through ten years, Weighted Average Yield</t>
        </is>
      </c>
      <c r="C84" s="4" t="inlineStr">
        <is>
          <t>3.31%</t>
        </is>
      </c>
    </row>
    <row r="85">
      <c r="A85" s="4" t="inlineStr">
        <is>
          <t>Due after ten years, Weighted Average Yield</t>
        </is>
      </c>
      <c r="C85" s="4" t="inlineStr">
        <is>
          <t>3.62%</t>
        </is>
      </c>
    </row>
    <row r="86">
      <c r="A86" s="4" t="inlineStr">
        <is>
          <t>Weighted average yield</t>
        </is>
      </c>
      <c r="C86" s="4" t="inlineStr">
        <is>
          <t>3.5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8" customWidth="1" min="5" max="5"/>
    <col width="67" customWidth="1" min="6" max="6"/>
    <col width="46" customWidth="1" min="7" max="7"/>
    <col width="80"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income (loss)</t>
        </is>
      </c>
      <c r="H1" s="2" t="inlineStr">
        <is>
          <t>Accumulated other comprehensive income (loss)Cumulative Effect, Period of Adoption, Adjustment</t>
        </is>
      </c>
    </row>
    <row r="2">
      <c r="A2" s="4" t="inlineStr">
        <is>
          <t>Beginning balance (in shares) at Dec. 31, 2017</t>
        </is>
      </c>
      <c r="D2" s="6" t="n">
        <v>26888288</v>
      </c>
    </row>
    <row r="3">
      <c r="A3" s="4" t="inlineStr">
        <is>
          <t>Beginning balance at Dec. 31, 2017</t>
        </is>
      </c>
      <c r="B3" s="5" t="n">
        <v>704380</v>
      </c>
      <c r="D3" s="5" t="n">
        <v>339520</v>
      </c>
      <c r="E3" s="5" t="n">
        <v>371982</v>
      </c>
      <c r="G3" s="5" t="n">
        <v>-7122</v>
      </c>
    </row>
    <row r="4">
      <c r="A4" s="3" t="inlineStr">
        <is>
          <t>Increase (Decrease) in Stockholders' Equity [Roll Forward]</t>
        </is>
      </c>
    </row>
    <row r="5">
      <c r="A5" s="4" t="inlineStr">
        <is>
          <t>Net income</t>
        </is>
      </c>
      <c r="B5" s="6" t="n">
        <v>40027</v>
      </c>
      <c r="E5" s="6" t="n">
        <v>40027</v>
      </c>
    </row>
    <row r="6">
      <c r="A6" s="4" t="inlineStr">
        <is>
          <t>Share-based compensation expense</t>
        </is>
      </c>
      <c r="B6" s="6" t="n">
        <v>3012</v>
      </c>
      <c r="D6" s="5" t="n">
        <v>3012</v>
      </c>
    </row>
    <row r="7">
      <c r="A7" s="4" t="inlineStr">
        <is>
          <t>Common stock issued (in shares)</t>
        </is>
      </c>
      <c r="D7" s="6" t="n">
        <v>107060</v>
      </c>
    </row>
    <row r="8">
      <c r="A8" s="4" t="inlineStr">
        <is>
          <t>Common stock issued</t>
        </is>
      </c>
      <c r="B8" s="6" t="n">
        <v>418</v>
      </c>
      <c r="D8" s="5" t="n">
        <v>418</v>
      </c>
    </row>
    <row r="9">
      <c r="A9" s="4" t="inlineStr">
        <is>
          <t>Other comprehensive income (loss)</t>
        </is>
      </c>
      <c r="B9" s="6" t="n">
        <v>-8317</v>
      </c>
      <c r="G9" s="6" t="n">
        <v>-8317</v>
      </c>
    </row>
    <row r="10">
      <c r="A10" s="4" t="inlineStr">
        <is>
          <t>Ending balance (in shares) at Dec. 31, 2018</t>
        </is>
      </c>
      <c r="D10" s="6" t="n">
        <v>26995348</v>
      </c>
    </row>
    <row r="11">
      <c r="A11" s="4" t="inlineStr">
        <is>
          <t>Ending balance at Dec. 31, 2018</t>
        </is>
      </c>
      <c r="B11" s="6" t="n">
        <v>739520</v>
      </c>
      <c r="C11" s="5" t="n">
        <v>-548</v>
      </c>
      <c r="D11" s="5" t="n">
        <v>342950</v>
      </c>
      <c r="E11" s="6" t="n">
        <v>412009</v>
      </c>
      <c r="F11" s="5" t="n">
        <v>1532</v>
      </c>
      <c r="G11" s="6" t="n">
        <v>-15439</v>
      </c>
      <c r="H11" s="5" t="n">
        <v>-2080</v>
      </c>
    </row>
    <row r="12">
      <c r="A12" s="4" t="inlineStr">
        <is>
          <t>Beginning balance at Dec. 31, 2017</t>
        </is>
      </c>
      <c r="B12" s="6" t="n">
        <v>0</v>
      </c>
    </row>
    <row r="13">
      <c r="A13" s="4" t="inlineStr">
        <is>
          <t>Ending balance at Dec. 31, 2018</t>
        </is>
      </c>
      <c r="B13" s="6" t="n">
        <v>0</v>
      </c>
    </row>
    <row r="14">
      <c r="A14" s="3" t="inlineStr">
        <is>
          <t>Increase (Decrease) in Stockholders' Equity [Roll Forward]</t>
        </is>
      </c>
    </row>
    <row r="15">
      <c r="A15" s="4" t="inlineStr">
        <is>
          <t>Net income</t>
        </is>
      </c>
      <c r="B15" s="6" t="n">
        <v>17512</v>
      </c>
      <c r="E15" s="6" t="n">
        <v>17512</v>
      </c>
    </row>
    <row r="16">
      <c r="A16" s="4" t="inlineStr">
        <is>
          <t>Share-based compensation expense</t>
        </is>
      </c>
      <c r="B16" s="6" t="n">
        <v>-434</v>
      </c>
      <c r="D16" s="5" t="n">
        <v>-434</v>
      </c>
    </row>
    <row r="17">
      <c r="A17" s="4" t="inlineStr">
        <is>
          <t>Common stock issued (in shares)</t>
        </is>
      </c>
      <c r="D17" s="6" t="n">
        <v>104080</v>
      </c>
    </row>
    <row r="18">
      <c r="A18" s="4" t="inlineStr">
        <is>
          <t>Common stock issued</t>
        </is>
      </c>
      <c r="B18" s="6" t="n">
        <v>376</v>
      </c>
      <c r="D18" s="5" t="n">
        <v>376</v>
      </c>
    </row>
    <row r="19">
      <c r="A19" s="4" t="inlineStr">
        <is>
          <t>Other comprehensive income (loss)</t>
        </is>
      </c>
      <c r="B19" s="6" t="n">
        <v>21840</v>
      </c>
      <c r="G19" s="6" t="n">
        <v>21840</v>
      </c>
    </row>
    <row r="20">
      <c r="A20" s="4" t="inlineStr">
        <is>
          <t>Common stock repurchased (in shares)</t>
        </is>
      </c>
      <c r="D20" s="6" t="n">
        <v>-3208573</v>
      </c>
    </row>
    <row r="21">
      <c r="A21" s="4" t="inlineStr">
        <is>
          <t>Common stock repurchased</t>
        </is>
      </c>
      <c r="B21" s="6" t="n">
        <v>-98543</v>
      </c>
      <c r="D21" s="5" t="n">
        <v>-20287</v>
      </c>
      <c r="E21" s="6" t="n">
        <v>-25521</v>
      </c>
    </row>
    <row r="22">
      <c r="A22" s="4" t="inlineStr">
        <is>
          <t>Reclassification to temporary equity</t>
        </is>
      </c>
      <c r="B22" s="5" t="n">
        <v>52735</v>
      </c>
      <c r="D22" s="5" t="n">
        <v>-21876</v>
      </c>
      <c r="E22" s="6" t="n">
        <v>-30859</v>
      </c>
    </row>
    <row r="23">
      <c r="A23" s="4" t="inlineStr">
        <is>
          <t>Ending balance (in shares) at Dec. 31, 2019</t>
        </is>
      </c>
      <c r="B23" s="6" t="n">
        <v>23890855</v>
      </c>
      <c r="D23" s="6" t="n">
        <v>23890855</v>
      </c>
    </row>
    <row r="24">
      <c r="A24" s="4" t="inlineStr">
        <is>
          <t>Ending balance at Dec. 31, 2019</t>
        </is>
      </c>
      <c r="B24" s="5" t="n">
        <v>679723</v>
      </c>
      <c r="C24" s="5" t="n">
        <v>-3740</v>
      </c>
      <c r="D24" s="5" t="n">
        <v>300729</v>
      </c>
      <c r="E24" s="6" t="n">
        <v>374673</v>
      </c>
      <c r="F24" s="5" t="n">
        <v>-3740</v>
      </c>
      <c r="G24" s="6" t="n">
        <v>4321</v>
      </c>
    </row>
    <row r="25">
      <c r="A25" s="3" t="inlineStr">
        <is>
          <t>Increase (Decrease) in Temporary Equity [Roll Forward]</t>
        </is>
      </c>
    </row>
    <row r="26">
      <c r="A26" s="4" t="inlineStr">
        <is>
          <t>Common stock repurchased</t>
        </is>
      </c>
      <c r="B26" s="6" t="n">
        <v>-52735</v>
      </c>
    </row>
    <row r="27">
      <c r="A27" s="4" t="inlineStr">
        <is>
          <t>Ending balance at Dec. 31, 2019</t>
        </is>
      </c>
      <c r="B27" s="6" t="n">
        <v>0</v>
      </c>
    </row>
    <row r="28">
      <c r="A28" s="3" t="inlineStr">
        <is>
          <t>Increase (Decrease) in Stockholders' Equity [Roll Forward]</t>
        </is>
      </c>
    </row>
    <row r="29">
      <c r="A29" s="4" t="inlineStr">
        <is>
          <t>Net income</t>
        </is>
      </c>
      <c r="B29" s="6" t="n">
        <v>79990</v>
      </c>
      <c r="E29" s="6" t="n">
        <v>79990</v>
      </c>
    </row>
    <row r="30">
      <c r="A30" s="4" t="inlineStr">
        <is>
          <t>Share-based compensation expense</t>
        </is>
      </c>
      <c r="B30" s="6" t="n">
        <v>2376</v>
      </c>
      <c r="D30" s="5" t="n">
        <v>2376</v>
      </c>
    </row>
    <row r="31">
      <c r="A31" s="4" t="inlineStr">
        <is>
          <t>Common stock issued (in shares)</t>
        </is>
      </c>
      <c r="D31" s="6" t="n">
        <v>140386</v>
      </c>
    </row>
    <row r="32">
      <c r="A32" s="4" t="inlineStr">
        <is>
          <t>Common stock issued</t>
        </is>
      </c>
      <c r="B32" s="6" t="n">
        <v>1099</v>
      </c>
      <c r="D32" s="5" t="n">
        <v>1099</v>
      </c>
    </row>
    <row r="33">
      <c r="A33" s="4" t="inlineStr">
        <is>
          <t>Other comprehensive income (loss)</t>
        </is>
      </c>
      <c r="B33" s="6" t="n">
        <v>31036</v>
      </c>
      <c r="G33" s="6" t="n">
        <v>31036</v>
      </c>
    </row>
    <row r="34">
      <c r="A34" s="4" t="inlineStr">
        <is>
          <t>Dividends declared on common stock ($0.60 per share)</t>
        </is>
      </c>
      <c r="B34" s="6" t="n">
        <v>-13865</v>
      </c>
      <c r="E34" s="6" t="n">
        <v>-13865</v>
      </c>
    </row>
    <row r="35">
      <c r="A35" s="4" t="inlineStr">
        <is>
          <t>Common stock repurchased (in shares)</t>
        </is>
      </c>
      <c r="D35" s="6" t="n">
        <v>-2234337</v>
      </c>
    </row>
    <row r="36">
      <c r="A36" s="4" t="inlineStr">
        <is>
          <t>Common stock repurchased</t>
        </is>
      </c>
      <c r="B36" s="5" t="n">
        <v>-58869</v>
      </c>
      <c r="D36" s="5" t="n">
        <v>-25699</v>
      </c>
      <c r="E36" s="6" t="n">
        <v>-33170</v>
      </c>
    </row>
    <row r="37">
      <c r="A37" s="4" t="inlineStr">
        <is>
          <t>Ending balance (in shares) at Dec. 31, 2020</t>
        </is>
      </c>
      <c r="B37" s="6" t="n">
        <v>21796904</v>
      </c>
      <c r="D37" s="6" t="n">
        <v>21796904</v>
      </c>
    </row>
    <row r="38">
      <c r="A38" s="4" t="inlineStr">
        <is>
          <t>Ending balance at Dec. 31, 2020</t>
        </is>
      </c>
      <c r="B38" s="5" t="n">
        <v>717750</v>
      </c>
      <c r="D38" s="5" t="n">
        <v>278505</v>
      </c>
      <c r="E38" s="5" t="n">
        <v>403888</v>
      </c>
      <c r="G38" s="5" t="n">
        <v>35357</v>
      </c>
    </row>
    <row r="39">
      <c r="A39" s="3" t="inlineStr">
        <is>
          <t>Increase (Decrease) in Temporary Equity [Roll Forward]</t>
        </is>
      </c>
    </row>
    <row r="40">
      <c r="A40" s="4" t="inlineStr">
        <is>
          <t>Common stock repurchased</t>
        </is>
      </c>
      <c r="B40" s="6" t="n">
        <v>0</v>
      </c>
    </row>
    <row r="41">
      <c r="A41" s="4" t="inlineStr">
        <is>
          <t>Ending balance at Dec. 31, 2020</t>
        </is>
      </c>
      <c r="B4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Loss on Investment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5" t="n">
        <v>62378</v>
      </c>
      <c r="C4" s="5" t="n">
        <v>184871</v>
      </c>
      <c r="D4" s="5" t="n">
        <v>46081</v>
      </c>
    </row>
    <row r="5">
      <c r="A5" s="4" t="inlineStr">
        <is>
          <t>Gross gains</t>
        </is>
      </c>
      <c r="B5" s="6" t="n">
        <v>1334</v>
      </c>
      <c r="C5" s="6" t="n">
        <v>894</v>
      </c>
      <c r="D5" s="6" t="n">
        <v>310</v>
      </c>
    </row>
    <row r="6">
      <c r="A6" s="4" t="inlineStr">
        <is>
          <t>Gross losses</t>
        </is>
      </c>
      <c r="B6" s="5" t="n">
        <v>-993</v>
      </c>
      <c r="C6" s="5" t="n">
        <v>-901</v>
      </c>
      <c r="D6" s="5" t="n">
        <v>-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to Secure Borrowings and Public Deposits (Details) - USD ($) $ in Thousands</t>
        </is>
      </c>
      <c r="B1" s="2" t="inlineStr">
        <is>
          <t>Dec. 31, 2020</t>
        </is>
      </c>
      <c r="C1" s="2" t="inlineStr">
        <is>
          <t>Dec. 31, 2019</t>
        </is>
      </c>
    </row>
    <row r="2">
      <c r="A2" s="3" t="inlineStr">
        <is>
          <t>Investments, Debt and Equity Securities [Abstract]</t>
        </is>
      </c>
    </row>
    <row r="3">
      <c r="A3" s="4" t="inlineStr">
        <is>
          <t>Washington, Oregon and California State to secure public deposits</t>
        </is>
      </c>
      <c r="B3" s="5" t="n">
        <v>171471</v>
      </c>
      <c r="C3" s="5" t="n">
        <v>200571</v>
      </c>
    </row>
    <row r="4">
      <c r="A4" s="4" t="inlineStr">
        <is>
          <t>Other securities pledged</t>
        </is>
      </c>
      <c r="B4" s="6" t="n">
        <v>3391</v>
      </c>
      <c r="C4" s="6" t="n">
        <v>4332</v>
      </c>
    </row>
    <row r="5">
      <c r="A5" s="4" t="inlineStr">
        <is>
          <t>Total securities pledged as collateral</t>
        </is>
      </c>
      <c r="B5" s="5" t="n">
        <v>174862</v>
      </c>
      <c r="C5" s="5" t="n">
        <v>2049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41" customWidth="1" min="2" max="2"/>
    <col width="21" customWidth="1" min="3" max="3"/>
  </cols>
  <sheetData>
    <row r="1">
      <c r="A1" s="1" t="inlineStr">
        <is>
          <t>LOANS AND CREDIT QUALITY - Narrative (Details) $ in Millions</t>
        </is>
      </c>
      <c r="B1" s="2" t="inlineStr">
        <is>
          <t>12 Months Ended</t>
        </is>
      </c>
    </row>
    <row r="2">
      <c r="B2" s="2" t="inlineStr">
        <is>
          <t>Dec. 31, 2020USD ($)loanportfolioSegment</t>
        </is>
      </c>
      <c r="C2" s="2" t="inlineStr">
        <is>
          <t>Dec. 31, 2019USD ($)</t>
        </is>
      </c>
    </row>
    <row r="3">
      <c r="A3" s="3" t="inlineStr">
        <is>
          <t>Financing Receivable, Impaired [Line Items]</t>
        </is>
      </c>
    </row>
    <row r="4">
      <c r="A4" s="4" t="inlineStr">
        <is>
          <t>Number of portfolio segments | portfolioSegment</t>
        </is>
      </c>
      <c r="B4" s="6" t="n">
        <v>2</v>
      </c>
    </row>
    <row r="5">
      <c r="A5" s="4" t="inlineStr">
        <is>
          <t>Allowance for unfunded commitments</t>
        </is>
      </c>
      <c r="B5" s="9" t="n">
        <v>1.6</v>
      </c>
      <c r="C5" s="9" t="n">
        <v>1.1</v>
      </c>
    </row>
    <row r="6">
      <c r="A6" s="4" t="inlineStr">
        <is>
          <t>Accrued interest receivable</t>
        </is>
      </c>
      <c r="B6" s="9" t="n">
        <v>21.2</v>
      </c>
    </row>
    <row r="7">
      <c r="A7" s="4" t="inlineStr">
        <is>
          <t>Number of days past due on re-default consumer loans</t>
        </is>
      </c>
      <c r="B7" s="4" t="inlineStr">
        <is>
          <t>60 days</t>
        </is>
      </c>
    </row>
    <row r="8">
      <c r="A8" s="4" t="inlineStr">
        <is>
          <t>Number of days past due on re-default commercial loans</t>
        </is>
      </c>
      <c r="B8" s="4" t="inlineStr">
        <is>
          <t>90 days</t>
        </is>
      </c>
    </row>
    <row r="9">
      <c r="A9" s="4" t="inlineStr">
        <is>
          <t>CARES Act, Section 4013 Temporary Relief</t>
        </is>
      </c>
    </row>
    <row r="10">
      <c r="A10" s="3" t="inlineStr">
        <is>
          <t>Financing Receivable, Impaired [Line Items]</t>
        </is>
      </c>
    </row>
    <row r="11">
      <c r="A11" s="4" t="inlineStr">
        <is>
          <t>Loans granted forbearance, outstanding balance</t>
        </is>
      </c>
      <c r="B11" s="5" t="n">
        <v>117</v>
      </c>
    </row>
    <row r="12">
      <c r="A12" s="4" t="inlineStr">
        <is>
          <t>Number of loans granted forbearance | loan</t>
        </is>
      </c>
      <c r="B12" s="6" t="n">
        <v>226</v>
      </c>
    </row>
    <row r="13">
      <c r="A13" s="4" t="inlineStr">
        <is>
          <t>CALIFORNIA | Residential Mortgage and Multifamily</t>
        </is>
      </c>
    </row>
    <row r="14">
      <c r="A14" s="3" t="inlineStr">
        <is>
          <t>Financing Receivable, Impaired [Line Items]</t>
        </is>
      </c>
    </row>
    <row r="15">
      <c r="A15" s="4" t="inlineStr">
        <is>
          <t>Percentage of loan portfolio</t>
        </is>
      </c>
      <c r="B15" s="4" t="inlineStr">
        <is>
          <t>18.50%</t>
        </is>
      </c>
      <c r="C15" s="4" t="inlineStr">
        <is>
          <t>12.20%</t>
        </is>
      </c>
    </row>
    <row r="16">
      <c r="A16" s="4" t="inlineStr">
        <is>
          <t>WASHINGTON | Residential Mortgage and Multifamily</t>
        </is>
      </c>
    </row>
    <row r="17">
      <c r="A17" s="3" t="inlineStr">
        <is>
          <t>Financing Receivable, Impaired [Line Items]</t>
        </is>
      </c>
    </row>
    <row r="18">
      <c r="A18" s="4" t="inlineStr">
        <is>
          <t>Percentage of loan portfolio</t>
        </is>
      </c>
      <c r="C18" s="4" t="inlineStr">
        <is>
          <t>10.70%</t>
        </is>
      </c>
    </row>
    <row r="19">
      <c r="A19" s="4" t="inlineStr">
        <is>
          <t>Federal Home Loan Bank Advances</t>
        </is>
      </c>
    </row>
    <row r="20">
      <c r="A20" s="3" t="inlineStr">
        <is>
          <t>Financing Receivable, Impaired [Line Items]</t>
        </is>
      </c>
    </row>
    <row r="21">
      <c r="A21" s="4" t="inlineStr">
        <is>
          <t>Loans pledged as collateral</t>
        </is>
      </c>
      <c r="B21" s="5" t="n">
        <v>1400</v>
      </c>
      <c r="C21" s="5" t="n">
        <v>2000</v>
      </c>
    </row>
    <row r="22">
      <c r="A22" s="4" t="inlineStr">
        <is>
          <t>Federal Reserve Bank Advances</t>
        </is>
      </c>
    </row>
    <row r="23">
      <c r="A23" s="3" t="inlineStr">
        <is>
          <t>Financing Receivable, Impaired [Line Items]</t>
        </is>
      </c>
    </row>
    <row r="24">
      <c r="A24" s="4" t="inlineStr">
        <is>
          <t>Loans pledged as collateral</t>
        </is>
      </c>
      <c r="B24" s="5" t="n">
        <v>569</v>
      </c>
      <c r="C24" s="5" t="n">
        <v>4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 Loans Held for Investment (Details) - USD ($) $ in Thousands</t>
        </is>
      </c>
      <c r="B1" s="2" t="inlineStr">
        <is>
          <t>Dec. 31, 2020</t>
        </is>
      </c>
      <c r="C1" s="2" t="inlineStr">
        <is>
          <t>Dec. 31, 2019</t>
        </is>
      </c>
      <c r="D1" s="2" t="inlineStr">
        <is>
          <t>Dec. 31, 2018</t>
        </is>
      </c>
      <c r="E1" s="2" t="inlineStr">
        <is>
          <t>Dec. 31, 2017</t>
        </is>
      </c>
    </row>
    <row r="2">
      <c r="A2" s="3" t="inlineStr">
        <is>
          <t>Loans held for investment</t>
        </is>
      </c>
    </row>
    <row r="3">
      <c r="A3" s="4" t="inlineStr">
        <is>
          <t>Total LHFI</t>
        </is>
      </c>
      <c r="B3" s="5" t="n">
        <v>5244180</v>
      </c>
      <c r="C3" s="5" t="n">
        <v>5114556</v>
      </c>
    </row>
    <row r="4">
      <c r="A4" s="4" t="inlineStr">
        <is>
          <t>ACL</t>
        </is>
      </c>
      <c r="B4" s="6" t="n">
        <v>-64294</v>
      </c>
      <c r="C4" s="6" t="n">
        <v>-41772</v>
      </c>
      <c r="D4" s="5" t="n">
        <v>-41470</v>
      </c>
      <c r="E4" s="5" t="n">
        <v>-37847</v>
      </c>
    </row>
    <row r="5">
      <c r="A5" s="4" t="inlineStr">
        <is>
          <t>Total LHFI less ACL</t>
        </is>
      </c>
      <c r="B5" s="6" t="n">
        <v>5179886</v>
      </c>
      <c r="C5" s="6" t="n">
        <v>5072784</v>
      </c>
    </row>
    <row r="6">
      <c r="A6" s="4" t="inlineStr">
        <is>
          <t>Net deferred loan fees and costs</t>
        </is>
      </c>
      <c r="C6" s="6" t="n">
        <v>24500</v>
      </c>
    </row>
    <row r="7">
      <c r="A7" s="4" t="inlineStr">
        <is>
          <t>Fair Value, Recurring</t>
        </is>
      </c>
    </row>
    <row r="8">
      <c r="A8" s="3" t="inlineStr">
        <is>
          <t>Loans held for investment</t>
        </is>
      </c>
    </row>
    <row r="9">
      <c r="A9" s="4" t="inlineStr">
        <is>
          <t>Fair value of loans held for investment</t>
        </is>
      </c>
      <c r="B9" s="6" t="n">
        <v>7108</v>
      </c>
      <c r="C9" s="6" t="n">
        <v>3468</v>
      </c>
    </row>
    <row r="10">
      <c r="A10" s="4" t="inlineStr">
        <is>
          <t>Fair Value, Recurring | Level 3</t>
        </is>
      </c>
    </row>
    <row r="11">
      <c r="A11" s="3" t="inlineStr">
        <is>
          <t>Loans held for investment</t>
        </is>
      </c>
    </row>
    <row r="12">
      <c r="A12" s="4" t="inlineStr">
        <is>
          <t>Fair value of loans held for investment</t>
        </is>
      </c>
      <c r="B12" s="6" t="n">
        <v>7108</v>
      </c>
      <c r="C12" s="6" t="n">
        <v>3468</v>
      </c>
    </row>
    <row r="13">
      <c r="A13" s="4" t="inlineStr">
        <is>
          <t>Commercial Portfolio Segment</t>
        </is>
      </c>
    </row>
    <row r="14">
      <c r="A14" s="3" t="inlineStr">
        <is>
          <t>Loans held for investment</t>
        </is>
      </c>
    </row>
    <row r="15">
      <c r="A15" s="4" t="inlineStr">
        <is>
          <t>Total LHFI</t>
        </is>
      </c>
      <c r="B15" s="6" t="n">
        <v>3924304</v>
      </c>
    </row>
    <row r="16">
      <c r="A16" s="4" t="inlineStr">
        <is>
          <t>Commercial Portfolio Segment | Real Estate Sector</t>
        </is>
      </c>
    </row>
    <row r="17">
      <c r="A17" s="3" t="inlineStr">
        <is>
          <t>Loans held for investment</t>
        </is>
      </c>
    </row>
    <row r="18">
      <c r="A18" s="4" t="inlineStr">
        <is>
          <t>Total LHFI</t>
        </is>
      </c>
      <c r="B18" s="6" t="n">
        <v>2811325</v>
      </c>
      <c r="C18" s="6" t="n">
        <v>2596448</v>
      </c>
    </row>
    <row r="19">
      <c r="A19" s="4" t="inlineStr">
        <is>
          <t>ACL</t>
        </is>
      </c>
      <c r="B19" s="6" t="n">
        <v>-27935</v>
      </c>
      <c r="C19" s="6" t="n">
        <v>-22535</v>
      </c>
      <c r="D19" s="6" t="n">
        <v>-20250</v>
      </c>
    </row>
    <row r="20">
      <c r="A20" s="4" t="inlineStr">
        <is>
          <t>Commercial Portfolio Segment | Commercial and Industrial Sector</t>
        </is>
      </c>
    </row>
    <row r="21">
      <c r="A21" s="3" t="inlineStr">
        <is>
          <t>Loans held for investment</t>
        </is>
      </c>
    </row>
    <row r="22">
      <c r="A22" s="4" t="inlineStr">
        <is>
          <t>Total LHFI</t>
        </is>
      </c>
      <c r="B22" s="6" t="n">
        <v>1112979</v>
      </c>
      <c r="C22" s="6" t="n">
        <v>892026</v>
      </c>
    </row>
    <row r="23">
      <c r="A23" s="4" t="inlineStr">
        <is>
          <t>ACL</t>
        </is>
      </c>
      <c r="B23" s="6" t="n">
        <v>-22037</v>
      </c>
      <c r="C23" s="6" t="n">
        <v>-6554</v>
      </c>
      <c r="D23" s="6" t="n">
        <v>-6153</v>
      </c>
    </row>
    <row r="24">
      <c r="A24" s="4" t="inlineStr">
        <is>
          <t>Commercial Portfolio Segment | Non-owner occupied commercial real estate</t>
        </is>
      </c>
    </row>
    <row r="25">
      <c r="A25" s="3" t="inlineStr">
        <is>
          <t>Loans held for investment</t>
        </is>
      </c>
    </row>
    <row r="26">
      <c r="A26" s="4" t="inlineStr">
        <is>
          <t>Total LHFI</t>
        </is>
      </c>
      <c r="B26" s="6" t="n">
        <v>829538</v>
      </c>
      <c r="C26" s="6" t="n">
        <v>895546</v>
      </c>
    </row>
    <row r="27">
      <c r="A27" s="4" t="inlineStr">
        <is>
          <t>ACL</t>
        </is>
      </c>
      <c r="B27" s="6" t="n">
        <v>-8845</v>
      </c>
      <c r="C27" s="6" t="n">
        <v>-7245</v>
      </c>
      <c r="D27" s="6" t="n">
        <v>-5495</v>
      </c>
    </row>
    <row r="28">
      <c r="A28" s="4" t="inlineStr">
        <is>
          <t>Commercial Portfolio Segment | Multifamily</t>
        </is>
      </c>
    </row>
    <row r="29">
      <c r="A29" s="3" t="inlineStr">
        <is>
          <t>Loans held for investment</t>
        </is>
      </c>
    </row>
    <row r="30">
      <c r="A30" s="4" t="inlineStr">
        <is>
          <t>Total LHFI</t>
        </is>
      </c>
      <c r="B30" s="6" t="n">
        <v>1428092</v>
      </c>
      <c r="C30" s="6" t="n">
        <v>999140</v>
      </c>
    </row>
    <row r="31">
      <c r="A31" s="4" t="inlineStr">
        <is>
          <t>ACL</t>
        </is>
      </c>
      <c r="B31" s="6" t="n">
        <v>-6072</v>
      </c>
      <c r="C31" s="6" t="n">
        <v>-7015</v>
      </c>
      <c r="D31" s="6" t="n">
        <v>-5754</v>
      </c>
    </row>
    <row r="32">
      <c r="A32" s="4" t="inlineStr">
        <is>
          <t>Commercial Portfolio Segment | Construction/land development</t>
        </is>
      </c>
    </row>
    <row r="33">
      <c r="A33" s="3" t="inlineStr">
        <is>
          <t>Loans held for investment</t>
        </is>
      </c>
    </row>
    <row r="34">
      <c r="A34" s="4" t="inlineStr">
        <is>
          <t>Total LHFI</t>
        </is>
      </c>
      <c r="B34" s="6" t="n">
        <v>553695</v>
      </c>
      <c r="C34" s="6" t="n">
        <v>701762</v>
      </c>
    </row>
    <row r="35">
      <c r="A35" s="4" t="inlineStr">
        <is>
          <t>ACL</t>
        </is>
      </c>
      <c r="C35" s="6" t="n">
        <v>-8275</v>
      </c>
      <c r="D35" s="6" t="n">
        <v>-9001</v>
      </c>
    </row>
    <row r="36">
      <c r="A36" s="4" t="inlineStr">
        <is>
          <t>Commercial Portfolio Segment | Owner occupied commercial real estate</t>
        </is>
      </c>
    </row>
    <row r="37">
      <c r="A37" s="3" t="inlineStr">
        <is>
          <t>Loans held for investment</t>
        </is>
      </c>
    </row>
    <row r="38">
      <c r="A38" s="4" t="inlineStr">
        <is>
          <t>Total LHFI</t>
        </is>
      </c>
      <c r="B38" s="6" t="n">
        <v>467256</v>
      </c>
      <c r="C38" s="6" t="n">
        <v>477316</v>
      </c>
    </row>
    <row r="39">
      <c r="A39" s="4" t="inlineStr">
        <is>
          <t>ACL</t>
        </is>
      </c>
      <c r="B39" s="6" t="n">
        <v>-4994</v>
      </c>
      <c r="C39" s="6" t="n">
        <v>-3639</v>
      </c>
      <c r="D39" s="6" t="n">
        <v>-3278</v>
      </c>
    </row>
    <row r="40">
      <c r="A40" s="4" t="inlineStr">
        <is>
          <t>Commercial Portfolio Segment | Commercial business</t>
        </is>
      </c>
    </row>
    <row r="41">
      <c r="A41" s="3" t="inlineStr">
        <is>
          <t>Loans held for investment</t>
        </is>
      </c>
    </row>
    <row r="42">
      <c r="A42" s="4" t="inlineStr">
        <is>
          <t>Total LHFI</t>
        </is>
      </c>
      <c r="B42" s="6" t="n">
        <v>645723</v>
      </c>
      <c r="C42" s="6" t="n">
        <v>414710</v>
      </c>
    </row>
    <row r="43">
      <c r="A43" s="4" t="inlineStr">
        <is>
          <t>ACL</t>
        </is>
      </c>
      <c r="B43" s="6" t="n">
        <v>-17043</v>
      </c>
      <c r="C43" s="6" t="n">
        <v>-2915</v>
      </c>
      <c r="D43" s="6" t="n">
        <v>-2875</v>
      </c>
    </row>
    <row r="44">
      <c r="A44" s="4" t="inlineStr">
        <is>
          <t>Consumer Portfolio Segment</t>
        </is>
      </c>
    </row>
    <row r="45">
      <c r="A45" s="3" t="inlineStr">
        <is>
          <t>Loans held for investment</t>
        </is>
      </c>
    </row>
    <row r="46">
      <c r="A46" s="4" t="inlineStr">
        <is>
          <t>Total LHFI</t>
        </is>
      </c>
      <c r="B46" s="6" t="n">
        <v>1319876</v>
      </c>
      <c r="C46" s="6" t="n">
        <v>1626082</v>
      </c>
    </row>
    <row r="47">
      <c r="A47" s="4" t="inlineStr">
        <is>
          <t>ACL</t>
        </is>
      </c>
      <c r="B47" s="6" t="n">
        <v>-14322</v>
      </c>
      <c r="C47" s="6" t="n">
        <v>-12683</v>
      </c>
      <c r="D47" s="6" t="n">
        <v>-15067</v>
      </c>
    </row>
    <row r="48">
      <c r="A48" s="4" t="inlineStr">
        <is>
          <t>Consumer Portfolio Segment | Single family</t>
        </is>
      </c>
    </row>
    <row r="49">
      <c r="A49" s="3" t="inlineStr">
        <is>
          <t>Loans held for investment</t>
        </is>
      </c>
    </row>
    <row r="50">
      <c r="A50" s="4" t="inlineStr">
        <is>
          <t>Total LHFI</t>
        </is>
      </c>
      <c r="B50" s="6" t="n">
        <v>915123</v>
      </c>
      <c r="C50" s="6" t="n">
        <v>1072706</v>
      </c>
    </row>
    <row r="51">
      <c r="A51" s="4" t="inlineStr">
        <is>
          <t>ACL</t>
        </is>
      </c>
      <c r="B51" s="6" t="n">
        <v>-6906</v>
      </c>
      <c r="C51" s="6" t="n">
        <v>-6450</v>
      </c>
      <c r="D51" s="6" t="n">
        <v>-8217</v>
      </c>
    </row>
    <row r="52">
      <c r="A52" s="4" t="inlineStr">
        <is>
          <t>Consumer Portfolio Segment | Home equity and other</t>
        </is>
      </c>
    </row>
    <row r="53">
      <c r="A53" s="3" t="inlineStr">
        <is>
          <t>Loans held for investment</t>
        </is>
      </c>
    </row>
    <row r="54">
      <c r="A54" s="4" t="inlineStr">
        <is>
          <t>Total LHFI</t>
        </is>
      </c>
      <c r="B54" s="6" t="n">
        <v>404753</v>
      </c>
      <c r="C54" s="6" t="n">
        <v>553376</v>
      </c>
    </row>
    <row r="55">
      <c r="A55" s="4" t="inlineStr">
        <is>
          <t>ACL</t>
        </is>
      </c>
      <c r="B55" s="5" t="n">
        <v>-7416</v>
      </c>
      <c r="C55" s="5" t="n">
        <v>-6233</v>
      </c>
      <c r="D55" s="5" t="n">
        <v>-68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L for LHFI</t>
        </is>
      </c>
    </row>
    <row r="4">
      <c r="A4" s="4" t="inlineStr">
        <is>
          <t>Beginning balance</t>
        </is>
      </c>
      <c r="B4" s="5" t="n">
        <v>41772</v>
      </c>
      <c r="C4" s="5" t="n">
        <v>41470</v>
      </c>
      <c r="D4" s="5" t="n">
        <v>37847</v>
      </c>
    </row>
    <row r="5">
      <c r="A5" s="4" t="inlineStr">
        <is>
          <t>Provision for credit losses</t>
        </is>
      </c>
      <c r="B5" s="6" t="n">
        <v>21843</v>
      </c>
      <c r="C5" s="6" t="n">
        <v>-122</v>
      </c>
      <c r="D5" s="6" t="n">
        <v>2826</v>
      </c>
    </row>
    <row r="6">
      <c r="A6" s="4" t="inlineStr">
        <is>
          <t>Provision for credit losses</t>
        </is>
      </c>
      <c r="D6" s="6" t="n">
        <v>2826</v>
      </c>
    </row>
    <row r="7">
      <c r="A7" s="4" t="inlineStr">
        <is>
          <t>Net (charge-offs) recoveries</t>
        </is>
      </c>
      <c r="B7" s="6" t="n">
        <v>-1164</v>
      </c>
      <c r="C7" s="6" t="n">
        <v>424</v>
      </c>
      <c r="D7" s="6" t="n">
        <v>797</v>
      </c>
    </row>
    <row r="8">
      <c r="A8" s="4" t="inlineStr">
        <is>
          <t>Ending balance</t>
        </is>
      </c>
      <c r="B8" s="6" t="n">
        <v>64294</v>
      </c>
      <c r="C8" s="6" t="n">
        <v>41772</v>
      </c>
      <c r="D8" s="6" t="n">
        <v>41470</v>
      </c>
    </row>
    <row r="9">
      <c r="A9" s="3" t="inlineStr">
        <is>
          <t>ACL for unfunded commitments:</t>
        </is>
      </c>
    </row>
    <row r="10">
      <c r="A10" s="4" t="inlineStr">
        <is>
          <t>Beginning balance</t>
        </is>
      </c>
      <c r="B10" s="6" t="n">
        <v>1065</v>
      </c>
      <c r="C10" s="6" t="n">
        <v>1443</v>
      </c>
      <c r="D10" s="6" t="n">
        <v>1269</v>
      </c>
    </row>
    <row r="11">
      <c r="A11" s="4" t="inlineStr">
        <is>
          <t>Provision for credit losses</t>
        </is>
      </c>
      <c r="B11" s="6" t="n">
        <v>-1374</v>
      </c>
      <c r="C11" s="6" t="n">
        <v>-378</v>
      </c>
      <c r="D11" s="6" t="n">
        <v>174</v>
      </c>
    </row>
    <row r="12">
      <c r="A12" s="4" t="inlineStr">
        <is>
          <t>Ending balance</t>
        </is>
      </c>
      <c r="B12" s="6" t="n">
        <v>1588</v>
      </c>
      <c r="C12" s="6" t="n">
        <v>1065</v>
      </c>
      <c r="D12" s="6" t="n">
        <v>1443</v>
      </c>
    </row>
    <row r="13">
      <c r="A13" s="4" t="inlineStr">
        <is>
          <t>Total</t>
        </is>
      </c>
      <c r="B13" s="6" t="n">
        <v>20469</v>
      </c>
      <c r="C13" s="6" t="n">
        <v>-500</v>
      </c>
      <c r="D13" s="5" t="n">
        <v>3000</v>
      </c>
    </row>
    <row r="14">
      <c r="A14" s="4" t="inlineStr">
        <is>
          <t>Cumulative Effect, Period of Adoption, Adjustment</t>
        </is>
      </c>
    </row>
    <row r="15">
      <c r="A15" s="3" t="inlineStr">
        <is>
          <t>ACL for LHFI</t>
        </is>
      </c>
    </row>
    <row r="16">
      <c r="A16" s="4" t="inlineStr">
        <is>
          <t>Beginning balance</t>
        </is>
      </c>
      <c r="B16" s="6" t="n">
        <v>1843</v>
      </c>
    </row>
    <row r="17">
      <c r="A17" s="4" t="inlineStr">
        <is>
          <t>Ending balance</t>
        </is>
      </c>
      <c r="C17" s="6" t="n">
        <v>1843</v>
      </c>
    </row>
    <row r="18">
      <c r="A18" s="3" t="inlineStr">
        <is>
          <t>ACL for unfunded commitments:</t>
        </is>
      </c>
    </row>
    <row r="19">
      <c r="A19" s="4" t="inlineStr">
        <is>
          <t>Beginning balance</t>
        </is>
      </c>
      <c r="B19" s="5" t="n">
        <v>1897</v>
      </c>
    </row>
    <row r="20">
      <c r="A20" s="4" t="inlineStr">
        <is>
          <t>Ending balance</t>
        </is>
      </c>
      <c r="C20" s="5" t="n">
        <v>18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Activity in Allowance for Credit Losses by Loan Portfolio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 by loan portfolio</t>
        </is>
      </c>
    </row>
    <row r="4">
      <c r="A4" s="4" t="inlineStr">
        <is>
          <t>Beginning balance</t>
        </is>
      </c>
      <c r="B4" s="5" t="n">
        <v>41772</v>
      </c>
      <c r="C4" s="5" t="n">
        <v>41470</v>
      </c>
      <c r="D4" s="5" t="n">
        <v>37847</v>
      </c>
    </row>
    <row r="5">
      <c r="A5" s="4" t="inlineStr">
        <is>
          <t>Charge-offs</t>
        </is>
      </c>
      <c r="B5" s="6" t="n">
        <v>-2009</v>
      </c>
      <c r="C5" s="6" t="n">
        <v>-587</v>
      </c>
    </row>
    <row r="6">
      <c r="A6" s="4" t="inlineStr">
        <is>
          <t>Recoveries</t>
        </is>
      </c>
      <c r="B6" s="6" t="n">
        <v>845</v>
      </c>
      <c r="C6" s="6" t="n">
        <v>1011</v>
      </c>
    </row>
    <row r="7">
      <c r="A7" s="4" t="inlineStr">
        <is>
          <t>Provision</t>
        </is>
      </c>
      <c r="B7" s="6" t="n">
        <v>21843</v>
      </c>
      <c r="C7" s="6" t="n">
        <v>-122</v>
      </c>
      <c r="D7" s="6" t="n">
        <v>2826</v>
      </c>
    </row>
    <row r="8">
      <c r="A8" s="4" t="inlineStr">
        <is>
          <t>Ending balance</t>
        </is>
      </c>
      <c r="B8" s="6" t="n">
        <v>64294</v>
      </c>
      <c r="C8" s="6" t="n">
        <v>41772</v>
      </c>
      <c r="D8" s="6" t="n">
        <v>41470</v>
      </c>
    </row>
    <row r="9">
      <c r="A9" s="4" t="inlineStr">
        <is>
          <t>Cumulative Effect, Period of Adoption, Adjustment</t>
        </is>
      </c>
    </row>
    <row r="10">
      <c r="A10" s="3" t="inlineStr">
        <is>
          <t>Allowance for credit losses by loan portfolio</t>
        </is>
      </c>
    </row>
    <row r="11">
      <c r="A11" s="4" t="inlineStr">
        <is>
          <t>Beginning balance</t>
        </is>
      </c>
      <c r="B11" s="6" t="n">
        <v>1843</v>
      </c>
    </row>
    <row r="12">
      <c r="A12" s="4" t="inlineStr">
        <is>
          <t>Ending balance</t>
        </is>
      </c>
      <c r="C12" s="6" t="n">
        <v>1843</v>
      </c>
    </row>
    <row r="13">
      <c r="A13" s="4" t="inlineStr">
        <is>
          <t>Commercial Portfolio Segment</t>
        </is>
      </c>
    </row>
    <row r="14">
      <c r="A14" s="3" t="inlineStr">
        <is>
          <t>Allowance for credit losses by loan portfolio</t>
        </is>
      </c>
    </row>
    <row r="15">
      <c r="A15" s="4" t="inlineStr">
        <is>
          <t>Charge-offs</t>
        </is>
      </c>
      <c r="B15" s="6" t="n">
        <v>-1536</v>
      </c>
    </row>
    <row r="16">
      <c r="A16" s="4" t="inlineStr">
        <is>
          <t>Recoveries</t>
        </is>
      </c>
      <c r="B16" s="6" t="n">
        <v>273</v>
      </c>
    </row>
    <row r="17">
      <c r="A17" s="4" t="inlineStr">
        <is>
          <t>Commercial Portfolio Segment | Real Estate Sector</t>
        </is>
      </c>
    </row>
    <row r="18">
      <c r="A18" s="3" t="inlineStr">
        <is>
          <t>Allowance for credit losses by loan portfolio</t>
        </is>
      </c>
    </row>
    <row r="19">
      <c r="A19" s="4" t="inlineStr">
        <is>
          <t>Beginning balance</t>
        </is>
      </c>
      <c r="B19" s="6" t="n">
        <v>22535</v>
      </c>
      <c r="C19" s="6" t="n">
        <v>20250</v>
      </c>
    </row>
    <row r="20">
      <c r="A20" s="4" t="inlineStr">
        <is>
          <t>Charge-offs</t>
        </is>
      </c>
      <c r="B20" s="6" t="n">
        <v>0</v>
      </c>
      <c r="C20" s="6" t="n">
        <v>0</v>
      </c>
    </row>
    <row r="21">
      <c r="A21" s="4" t="inlineStr">
        <is>
          <t>Recoveries</t>
        </is>
      </c>
      <c r="B21" s="6" t="n">
        <v>163</v>
      </c>
      <c r="C21" s="6" t="n">
        <v>215</v>
      </c>
    </row>
    <row r="22">
      <c r="A22" s="4" t="inlineStr">
        <is>
          <t>Provision</t>
        </is>
      </c>
      <c r="B22" s="6" t="n">
        <v>6548</v>
      </c>
      <c r="C22" s="6" t="n">
        <v>2070</v>
      </c>
    </row>
    <row r="23">
      <c r="A23" s="4" t="inlineStr">
        <is>
          <t>Ending balance</t>
        </is>
      </c>
      <c r="B23" s="6" t="n">
        <v>27935</v>
      </c>
      <c r="C23" s="6" t="n">
        <v>22535</v>
      </c>
      <c r="D23" s="6" t="n">
        <v>20250</v>
      </c>
    </row>
    <row r="24">
      <c r="A24" s="4" t="inlineStr">
        <is>
          <t>Commercial Portfolio Segment | Commercial and Industrial Sector</t>
        </is>
      </c>
    </row>
    <row r="25">
      <c r="A25" s="3" t="inlineStr">
        <is>
          <t>Allowance for credit losses by loan portfolio</t>
        </is>
      </c>
    </row>
    <row r="26">
      <c r="A26" s="4" t="inlineStr">
        <is>
          <t>Beginning balance</t>
        </is>
      </c>
      <c r="B26" s="6" t="n">
        <v>6554</v>
      </c>
      <c r="C26" s="6" t="n">
        <v>6153</v>
      </c>
    </row>
    <row r="27">
      <c r="A27" s="4" t="inlineStr">
        <is>
          <t>Charge-offs</t>
        </is>
      </c>
      <c r="B27" s="6" t="n">
        <v>-1536</v>
      </c>
      <c r="C27" s="6" t="n">
        <v>-315</v>
      </c>
    </row>
    <row r="28">
      <c r="A28" s="4" t="inlineStr">
        <is>
          <t>Recoveries</t>
        </is>
      </c>
      <c r="B28" s="6" t="n">
        <v>110</v>
      </c>
      <c r="C28" s="6" t="n">
        <v>147</v>
      </c>
    </row>
    <row r="29">
      <c r="A29" s="4" t="inlineStr">
        <is>
          <t>Provision</t>
        </is>
      </c>
      <c r="B29" s="6" t="n">
        <v>18858</v>
      </c>
      <c r="C29" s="6" t="n">
        <v>569</v>
      </c>
    </row>
    <row r="30">
      <c r="A30" s="4" t="inlineStr">
        <is>
          <t>Ending balance</t>
        </is>
      </c>
      <c r="B30" s="6" t="n">
        <v>22037</v>
      </c>
      <c r="C30" s="6" t="n">
        <v>6554</v>
      </c>
      <c r="D30" s="6" t="n">
        <v>6153</v>
      </c>
    </row>
    <row r="31">
      <c r="A31" s="4" t="inlineStr">
        <is>
          <t>Commercial Portfolio Segment | Cumulative Effect, Period of Adoption, Adjustment | Real Estate Sector</t>
        </is>
      </c>
    </row>
    <row r="32">
      <c r="A32" s="3" t="inlineStr">
        <is>
          <t>Allowance for credit losses by loan portfolio</t>
        </is>
      </c>
    </row>
    <row r="33">
      <c r="A33" s="4" t="inlineStr">
        <is>
          <t>Beginning balance</t>
        </is>
      </c>
      <c r="B33" s="6" t="n">
        <v>-1311</v>
      </c>
    </row>
    <row r="34">
      <c r="A34" s="4" t="inlineStr">
        <is>
          <t>Ending balance</t>
        </is>
      </c>
      <c r="C34" s="6" t="n">
        <v>-1311</v>
      </c>
    </row>
    <row r="35">
      <c r="A35" s="4" t="inlineStr">
        <is>
          <t>Commercial Portfolio Segment | Cumulative Effect, Period of Adoption, Adjustment | Commercial and Industrial Sector</t>
        </is>
      </c>
    </row>
    <row r="36">
      <c r="A36" s="3" t="inlineStr">
        <is>
          <t>Allowance for credit losses by loan portfolio</t>
        </is>
      </c>
    </row>
    <row r="37">
      <c r="A37" s="4" t="inlineStr">
        <is>
          <t>Beginning balance</t>
        </is>
      </c>
      <c r="B37" s="6" t="n">
        <v>-1949</v>
      </c>
    </row>
    <row r="38">
      <c r="A38" s="4" t="inlineStr">
        <is>
          <t>Ending balance</t>
        </is>
      </c>
      <c r="C38" s="6" t="n">
        <v>-1949</v>
      </c>
    </row>
    <row r="39">
      <c r="A39" s="4" t="inlineStr">
        <is>
          <t>Commercial Portfolio Segment | Non-owner occupied commercial real estate</t>
        </is>
      </c>
    </row>
    <row r="40">
      <c r="A40" s="3" t="inlineStr">
        <is>
          <t>Allowance for credit losses by loan portfolio</t>
        </is>
      </c>
    </row>
    <row r="41">
      <c r="A41" s="4" t="inlineStr">
        <is>
          <t>Beginning balance</t>
        </is>
      </c>
      <c r="B41" s="6" t="n">
        <v>7245</v>
      </c>
      <c r="C41" s="6" t="n">
        <v>5495</v>
      </c>
    </row>
    <row r="42">
      <c r="A42" s="4" t="inlineStr">
        <is>
          <t>Charge-offs</t>
        </is>
      </c>
      <c r="B42" s="6" t="n">
        <v>0</v>
      </c>
      <c r="C42" s="6" t="n">
        <v>0</v>
      </c>
    </row>
    <row r="43">
      <c r="A43" s="4" t="inlineStr">
        <is>
          <t>Recoveries</t>
        </is>
      </c>
      <c r="B43" s="6" t="n">
        <v>0</v>
      </c>
      <c r="C43" s="6" t="n">
        <v>0</v>
      </c>
    </row>
    <row r="44">
      <c r="A44" s="4" t="inlineStr">
        <is>
          <t>Provision</t>
        </is>
      </c>
      <c r="B44" s="6" t="n">
        <v>4992</v>
      </c>
      <c r="C44" s="6" t="n">
        <v>1750</v>
      </c>
    </row>
    <row r="45">
      <c r="A45" s="4" t="inlineStr">
        <is>
          <t>Ending balance</t>
        </is>
      </c>
      <c r="B45" s="6" t="n">
        <v>8845</v>
      </c>
      <c r="C45" s="6" t="n">
        <v>7245</v>
      </c>
      <c r="D45" s="6" t="n">
        <v>5495</v>
      </c>
    </row>
    <row r="46">
      <c r="A46" s="4" t="inlineStr">
        <is>
          <t>Commercial Portfolio Segment | Non-owner occupied commercial real estate | Cumulative Effect, Period of Adoption, Adjustment</t>
        </is>
      </c>
    </row>
    <row r="47">
      <c r="A47" s="3" t="inlineStr">
        <is>
          <t>Allowance for credit losses by loan portfolio</t>
        </is>
      </c>
    </row>
    <row r="48">
      <c r="A48" s="4" t="inlineStr">
        <is>
          <t>Beginning balance</t>
        </is>
      </c>
      <c r="B48" s="6" t="n">
        <v>-3392</v>
      </c>
    </row>
    <row r="49">
      <c r="A49" s="4" t="inlineStr">
        <is>
          <t>Ending balance</t>
        </is>
      </c>
      <c r="C49" s="6" t="n">
        <v>-3392</v>
      </c>
    </row>
    <row r="50">
      <c r="A50" s="4" t="inlineStr">
        <is>
          <t>Commercial Portfolio Segment | Multifamily</t>
        </is>
      </c>
    </row>
    <row r="51">
      <c r="A51" s="3" t="inlineStr">
        <is>
          <t>Allowance for credit losses by loan portfolio</t>
        </is>
      </c>
    </row>
    <row r="52">
      <c r="A52" s="4" t="inlineStr">
        <is>
          <t>Beginning balance</t>
        </is>
      </c>
      <c r="B52" s="6" t="n">
        <v>7015</v>
      </c>
      <c r="C52" s="6" t="n">
        <v>5754</v>
      </c>
    </row>
    <row r="53">
      <c r="A53" s="4" t="inlineStr">
        <is>
          <t>Charge-offs</t>
        </is>
      </c>
      <c r="B53" s="6" t="n">
        <v>0</v>
      </c>
      <c r="C53" s="6" t="n">
        <v>0</v>
      </c>
    </row>
    <row r="54">
      <c r="A54" s="4" t="inlineStr">
        <is>
          <t>Recoveries</t>
        </is>
      </c>
      <c r="B54" s="6" t="n">
        <v>0</v>
      </c>
      <c r="C54" s="6" t="n">
        <v>0</v>
      </c>
    </row>
    <row r="55">
      <c r="A55" s="4" t="inlineStr">
        <is>
          <t>Provision</t>
        </is>
      </c>
      <c r="B55" s="6" t="n">
        <v>2034</v>
      </c>
      <c r="C55" s="6" t="n">
        <v>1261</v>
      </c>
    </row>
    <row r="56">
      <c r="A56" s="4" t="inlineStr">
        <is>
          <t>Ending balance</t>
        </is>
      </c>
      <c r="B56" s="6" t="n">
        <v>6072</v>
      </c>
      <c r="C56" s="6" t="n">
        <v>7015</v>
      </c>
      <c r="D56" s="6" t="n">
        <v>5754</v>
      </c>
    </row>
    <row r="57">
      <c r="A57" s="4" t="inlineStr">
        <is>
          <t>Commercial Portfolio Segment | Multifamily | Cumulative Effect, Period of Adoption, Adjustment</t>
        </is>
      </c>
    </row>
    <row r="58">
      <c r="A58" s="3" t="inlineStr">
        <is>
          <t>Allowance for credit losses by loan portfolio</t>
        </is>
      </c>
    </row>
    <row r="59">
      <c r="A59" s="4" t="inlineStr">
        <is>
          <t>Beginning balance</t>
        </is>
      </c>
      <c r="B59" s="6" t="n">
        <v>-2977</v>
      </c>
    </row>
    <row r="60">
      <c r="A60" s="4" t="inlineStr">
        <is>
          <t>Ending balance</t>
        </is>
      </c>
      <c r="C60" s="6" t="n">
        <v>-2977</v>
      </c>
    </row>
    <row r="61">
      <c r="A61" s="4" t="inlineStr">
        <is>
          <t>Commercial Portfolio Segment | Construction/land development</t>
        </is>
      </c>
    </row>
    <row r="62">
      <c r="A62" s="3" t="inlineStr">
        <is>
          <t>Allowance for credit losses by loan portfolio</t>
        </is>
      </c>
    </row>
    <row r="63">
      <c r="A63" s="4" t="inlineStr">
        <is>
          <t>Beginning balance</t>
        </is>
      </c>
      <c r="B63" s="6" t="n">
        <v>8275</v>
      </c>
      <c r="C63" s="6" t="n">
        <v>9001</v>
      </c>
    </row>
    <row r="64">
      <c r="A64" s="4" t="inlineStr">
        <is>
          <t>Charge-offs</t>
        </is>
      </c>
      <c r="C64" s="6" t="n">
        <v>0</v>
      </c>
    </row>
    <row r="65">
      <c r="A65" s="4" t="inlineStr">
        <is>
          <t>Recoveries</t>
        </is>
      </c>
      <c r="C65" s="6" t="n">
        <v>215</v>
      </c>
    </row>
    <row r="66">
      <c r="A66" s="4" t="inlineStr">
        <is>
          <t>Provision</t>
        </is>
      </c>
      <c r="C66" s="6" t="n">
        <v>-941</v>
      </c>
    </row>
    <row r="67">
      <c r="A67" s="4" t="inlineStr">
        <is>
          <t>Ending balance</t>
        </is>
      </c>
      <c r="C67" s="6" t="n">
        <v>8275</v>
      </c>
      <c r="D67" s="6" t="n">
        <v>9001</v>
      </c>
    </row>
    <row r="68">
      <c r="A68" s="4" t="inlineStr">
        <is>
          <t>Commercial Portfolio Segment | Multifamily construction</t>
        </is>
      </c>
    </row>
    <row r="69">
      <c r="A69" s="3" t="inlineStr">
        <is>
          <t>Allowance for credit losses by loan portfolio</t>
        </is>
      </c>
    </row>
    <row r="70">
      <c r="A70" s="4" t="inlineStr">
        <is>
          <t>Beginning balance</t>
        </is>
      </c>
      <c r="B70" s="6" t="n">
        <v>2848</v>
      </c>
    </row>
    <row r="71">
      <c r="A71" s="4" t="inlineStr">
        <is>
          <t>Charge-offs</t>
        </is>
      </c>
      <c r="B71" s="6" t="n">
        <v>0</v>
      </c>
    </row>
    <row r="72">
      <c r="A72" s="4" t="inlineStr">
        <is>
          <t>Recoveries</t>
        </is>
      </c>
      <c r="B72" s="6" t="n">
        <v>0</v>
      </c>
    </row>
    <row r="73">
      <c r="A73" s="4" t="inlineStr">
        <is>
          <t>Provision</t>
        </is>
      </c>
      <c r="B73" s="6" t="n">
        <v>1362</v>
      </c>
    </row>
    <row r="74">
      <c r="A74" s="4" t="inlineStr">
        <is>
          <t>Ending balance</t>
        </is>
      </c>
      <c r="B74" s="6" t="n">
        <v>4903</v>
      </c>
      <c r="C74" s="6" t="n">
        <v>2848</v>
      </c>
    </row>
    <row r="75">
      <c r="A75" s="4" t="inlineStr">
        <is>
          <t>Commercial Portfolio Segment | Multifamily construction | Cumulative Effect, Period of Adoption, Adjustment</t>
        </is>
      </c>
    </row>
    <row r="76">
      <c r="A76" s="3" t="inlineStr">
        <is>
          <t>Allowance for credit losses by loan portfolio</t>
        </is>
      </c>
    </row>
    <row r="77">
      <c r="A77" s="4" t="inlineStr">
        <is>
          <t>Beginning balance</t>
        </is>
      </c>
      <c r="B77" s="6" t="n">
        <v>693</v>
      </c>
    </row>
    <row r="78">
      <c r="A78" s="4" t="inlineStr">
        <is>
          <t>Ending balance</t>
        </is>
      </c>
      <c r="C78" s="6" t="n">
        <v>693</v>
      </c>
    </row>
    <row r="79">
      <c r="A79" s="4" t="inlineStr">
        <is>
          <t>Commercial Portfolio Segment | Commercial real estate construction</t>
        </is>
      </c>
    </row>
    <row r="80">
      <c r="A80" s="3" t="inlineStr">
        <is>
          <t>Allowance for credit losses by loan portfolio</t>
        </is>
      </c>
    </row>
    <row r="81">
      <c r="A81" s="4" t="inlineStr">
        <is>
          <t>Beginning balance</t>
        </is>
      </c>
      <c r="B81" s="6" t="n">
        <v>624</v>
      </c>
    </row>
    <row r="82">
      <c r="A82" s="4" t="inlineStr">
        <is>
          <t>Charge-offs</t>
        </is>
      </c>
      <c r="B82" s="6" t="n">
        <v>0</v>
      </c>
    </row>
    <row r="83">
      <c r="A83" s="4" t="inlineStr">
        <is>
          <t>Recoveries</t>
        </is>
      </c>
      <c r="B83" s="6" t="n">
        <v>0</v>
      </c>
    </row>
    <row r="84">
      <c r="A84" s="4" t="inlineStr">
        <is>
          <t>Provision</t>
        </is>
      </c>
      <c r="B84" s="6" t="n">
        <v>1161</v>
      </c>
    </row>
    <row r="85">
      <c r="A85" s="4" t="inlineStr">
        <is>
          <t>Ending balance</t>
        </is>
      </c>
      <c r="B85" s="6" t="n">
        <v>1670</v>
      </c>
      <c r="C85" s="6" t="n">
        <v>624</v>
      </c>
    </row>
    <row r="86">
      <c r="A86" s="4" t="inlineStr">
        <is>
          <t>Commercial Portfolio Segment | Commercial real estate construction | Cumulative Effect, Period of Adoption, Adjustment</t>
        </is>
      </c>
    </row>
    <row r="87">
      <c r="A87" s="3" t="inlineStr">
        <is>
          <t>Allowance for credit losses by loan portfolio</t>
        </is>
      </c>
    </row>
    <row r="88">
      <c r="A88" s="4" t="inlineStr">
        <is>
          <t>Beginning balance</t>
        </is>
      </c>
      <c r="B88" s="6" t="n">
        <v>-115</v>
      </c>
    </row>
    <row r="89">
      <c r="A89" s="4" t="inlineStr">
        <is>
          <t>Ending balance</t>
        </is>
      </c>
      <c r="C89" s="6" t="n">
        <v>-115</v>
      </c>
    </row>
    <row r="90">
      <c r="A90" s="4" t="inlineStr">
        <is>
          <t>Commercial Portfolio Segment | Single family construction</t>
        </is>
      </c>
    </row>
    <row r="91">
      <c r="A91" s="3" t="inlineStr">
        <is>
          <t>Allowance for credit losses by loan portfolio</t>
        </is>
      </c>
    </row>
    <row r="92">
      <c r="A92" s="4" t="inlineStr">
        <is>
          <t>Beginning balance</t>
        </is>
      </c>
      <c r="B92" s="6" t="n">
        <v>3800</v>
      </c>
    </row>
    <row r="93">
      <c r="A93" s="4" t="inlineStr">
        <is>
          <t>Charge-offs</t>
        </is>
      </c>
      <c r="B93" s="6" t="n">
        <v>0</v>
      </c>
    </row>
    <row r="94">
      <c r="A94" s="4" t="inlineStr">
        <is>
          <t>Recoveries</t>
        </is>
      </c>
      <c r="B94" s="6" t="n">
        <v>163</v>
      </c>
    </row>
    <row r="95">
      <c r="A95" s="4" t="inlineStr">
        <is>
          <t>Provision</t>
        </is>
      </c>
      <c r="B95" s="6" t="n">
        <v>-3113</v>
      </c>
    </row>
    <row r="96">
      <c r="A96" s="4" t="inlineStr">
        <is>
          <t>Ending balance</t>
        </is>
      </c>
      <c r="B96" s="6" t="n">
        <v>5130</v>
      </c>
      <c r="C96" s="6" t="n">
        <v>3800</v>
      </c>
    </row>
    <row r="97">
      <c r="A97" s="4" t="inlineStr">
        <is>
          <t>Commercial Portfolio Segment | Single family construction | Cumulative Effect, Period of Adoption, Adjustment</t>
        </is>
      </c>
    </row>
    <row r="98">
      <c r="A98" s="3" t="inlineStr">
        <is>
          <t>Allowance for credit losses by loan portfolio</t>
        </is>
      </c>
    </row>
    <row r="99">
      <c r="A99" s="4" t="inlineStr">
        <is>
          <t>Beginning balance</t>
        </is>
      </c>
      <c r="B99" s="6" t="n">
        <v>4280</v>
      </c>
    </row>
    <row r="100">
      <c r="A100" s="4" t="inlineStr">
        <is>
          <t>Ending balance</t>
        </is>
      </c>
      <c r="C100" s="6" t="n">
        <v>4280</v>
      </c>
    </row>
    <row r="101">
      <c r="A101" s="4" t="inlineStr">
        <is>
          <t>Commercial Portfolio Segment | Single family construction to permanent</t>
        </is>
      </c>
    </row>
    <row r="102">
      <c r="A102" s="3" t="inlineStr">
        <is>
          <t>Allowance for credit losses by loan portfolio</t>
        </is>
      </c>
    </row>
    <row r="103">
      <c r="A103" s="4" t="inlineStr">
        <is>
          <t>Beginning balance</t>
        </is>
      </c>
      <c r="B103" s="6" t="n">
        <v>1003</v>
      </c>
    </row>
    <row r="104">
      <c r="A104" s="4" t="inlineStr">
        <is>
          <t>Charge-offs</t>
        </is>
      </c>
      <c r="B104" s="6" t="n">
        <v>0</v>
      </c>
    </row>
    <row r="105">
      <c r="A105" s="4" t="inlineStr">
        <is>
          <t>Recoveries</t>
        </is>
      </c>
      <c r="B105" s="6" t="n">
        <v>0</v>
      </c>
    </row>
    <row r="106">
      <c r="A106" s="4" t="inlineStr">
        <is>
          <t>Provision</t>
        </is>
      </c>
      <c r="B106" s="6" t="n">
        <v>112</v>
      </c>
    </row>
    <row r="107">
      <c r="A107" s="4" t="inlineStr">
        <is>
          <t>Ending balance</t>
        </is>
      </c>
      <c r="B107" s="6" t="n">
        <v>1315</v>
      </c>
      <c r="C107" s="6" t="n">
        <v>1003</v>
      </c>
    </row>
    <row r="108">
      <c r="A108" s="4" t="inlineStr">
        <is>
          <t>Commercial Portfolio Segment | Single family construction to permanent | Cumulative Effect, Period of Adoption, Adjustment</t>
        </is>
      </c>
    </row>
    <row r="109">
      <c r="A109" s="3" t="inlineStr">
        <is>
          <t>Allowance for credit losses by loan portfolio</t>
        </is>
      </c>
    </row>
    <row r="110">
      <c r="A110" s="4" t="inlineStr">
        <is>
          <t>Beginning balance</t>
        </is>
      </c>
      <c r="B110" s="6" t="n">
        <v>200</v>
      </c>
    </row>
    <row r="111">
      <c r="A111" s="4" t="inlineStr">
        <is>
          <t>Ending balance</t>
        </is>
      </c>
      <c r="C111" s="6" t="n">
        <v>200</v>
      </c>
    </row>
    <row r="112">
      <c r="A112" s="4" t="inlineStr">
        <is>
          <t>Commercial Portfolio Segment | Owner occupied commercial real estate</t>
        </is>
      </c>
    </row>
    <row r="113">
      <c r="A113" s="3" t="inlineStr">
        <is>
          <t>Allowance for credit losses by loan portfolio</t>
        </is>
      </c>
    </row>
    <row r="114">
      <c r="A114" s="4" t="inlineStr">
        <is>
          <t>Beginning balance</t>
        </is>
      </c>
      <c r="B114" s="6" t="n">
        <v>3639</v>
      </c>
      <c r="C114" s="6" t="n">
        <v>3278</v>
      </c>
    </row>
    <row r="115">
      <c r="A115" s="4" t="inlineStr">
        <is>
          <t>Charge-offs</t>
        </is>
      </c>
      <c r="B115" s="6" t="n">
        <v>-896</v>
      </c>
      <c r="C115" s="6" t="n">
        <v>0</v>
      </c>
    </row>
    <row r="116">
      <c r="A116" s="4" t="inlineStr">
        <is>
          <t>Recoveries</t>
        </is>
      </c>
      <c r="B116" s="6" t="n">
        <v>0</v>
      </c>
      <c r="C116" s="6" t="n">
        <v>0</v>
      </c>
    </row>
    <row r="117">
      <c r="A117" s="4" t="inlineStr">
        <is>
          <t>Provision</t>
        </is>
      </c>
      <c r="B117" s="6" t="n">
        <v>4710</v>
      </c>
      <c r="C117" s="6" t="n">
        <v>361</v>
      </c>
    </row>
    <row r="118">
      <c r="A118" s="4" t="inlineStr">
        <is>
          <t>Ending balance</t>
        </is>
      </c>
      <c r="B118" s="6" t="n">
        <v>4994</v>
      </c>
      <c r="C118" s="6" t="n">
        <v>3639</v>
      </c>
      <c r="D118" s="6" t="n">
        <v>3278</v>
      </c>
    </row>
    <row r="119">
      <c r="A119" s="4" t="inlineStr">
        <is>
          <t>Commercial Portfolio Segment | Owner occupied commercial real estate | Cumulative Effect, Period of Adoption, Adjustment</t>
        </is>
      </c>
    </row>
    <row r="120">
      <c r="A120" s="3" t="inlineStr">
        <is>
          <t>Allowance for credit losses by loan portfolio</t>
        </is>
      </c>
    </row>
    <row r="121">
      <c r="A121" s="4" t="inlineStr">
        <is>
          <t>Beginning balance</t>
        </is>
      </c>
      <c r="B121" s="6" t="n">
        <v>-2459</v>
      </c>
    </row>
    <row r="122">
      <c r="A122" s="4" t="inlineStr">
        <is>
          <t>Ending balance</t>
        </is>
      </c>
      <c r="C122" s="6" t="n">
        <v>-2459</v>
      </c>
    </row>
    <row r="123">
      <c r="A123" s="4" t="inlineStr">
        <is>
          <t>Commercial Portfolio Segment | Commercial business</t>
        </is>
      </c>
    </row>
    <row r="124">
      <c r="A124" s="3" t="inlineStr">
        <is>
          <t>Allowance for credit losses by loan portfolio</t>
        </is>
      </c>
    </row>
    <row r="125">
      <c r="A125" s="4" t="inlineStr">
        <is>
          <t>Beginning balance</t>
        </is>
      </c>
      <c r="B125" s="6" t="n">
        <v>2915</v>
      </c>
      <c r="C125" s="6" t="n">
        <v>2875</v>
      </c>
    </row>
    <row r="126">
      <c r="A126" s="4" t="inlineStr">
        <is>
          <t>Charge-offs</t>
        </is>
      </c>
      <c r="B126" s="6" t="n">
        <v>-640</v>
      </c>
      <c r="C126" s="6" t="n">
        <v>-315</v>
      </c>
    </row>
    <row r="127">
      <c r="A127" s="4" t="inlineStr">
        <is>
          <t>Recoveries</t>
        </is>
      </c>
      <c r="B127" s="6" t="n">
        <v>110</v>
      </c>
      <c r="C127" s="6" t="n">
        <v>147</v>
      </c>
    </row>
    <row r="128">
      <c r="A128" s="4" t="inlineStr">
        <is>
          <t>Provision</t>
        </is>
      </c>
      <c r="B128" s="6" t="n">
        <v>14148</v>
      </c>
      <c r="C128" s="6" t="n">
        <v>208</v>
      </c>
    </row>
    <row r="129">
      <c r="A129" s="4" t="inlineStr">
        <is>
          <t>Ending balance</t>
        </is>
      </c>
      <c r="B129" s="6" t="n">
        <v>17043</v>
      </c>
      <c r="C129" s="6" t="n">
        <v>2915</v>
      </c>
      <c r="D129" s="6" t="n">
        <v>2875</v>
      </c>
    </row>
    <row r="130">
      <c r="A130" s="4" t="inlineStr">
        <is>
          <t>Commercial Portfolio Segment | Commercial business | Cumulative Effect, Period of Adoption, Adjustment</t>
        </is>
      </c>
    </row>
    <row r="131">
      <c r="A131" s="3" t="inlineStr">
        <is>
          <t>Allowance for credit losses by loan portfolio</t>
        </is>
      </c>
    </row>
    <row r="132">
      <c r="A132" s="4" t="inlineStr">
        <is>
          <t>Beginning balance</t>
        </is>
      </c>
      <c r="B132" s="6" t="n">
        <v>510</v>
      </c>
    </row>
    <row r="133">
      <c r="A133" s="4" t="inlineStr">
        <is>
          <t>Ending balance</t>
        </is>
      </c>
      <c r="C133" s="6" t="n">
        <v>510</v>
      </c>
    </row>
    <row r="134">
      <c r="A134" s="4" t="inlineStr">
        <is>
          <t>Consumer Portfolio Segment</t>
        </is>
      </c>
    </row>
    <row r="135">
      <c r="A135" s="3" t="inlineStr">
        <is>
          <t>Allowance for credit losses by loan portfolio</t>
        </is>
      </c>
    </row>
    <row r="136">
      <c r="A136" s="4" t="inlineStr">
        <is>
          <t>Beginning balance</t>
        </is>
      </c>
      <c r="B136" s="6" t="n">
        <v>12683</v>
      </c>
      <c r="C136" s="6" t="n">
        <v>15067</v>
      </c>
    </row>
    <row r="137">
      <c r="A137" s="4" t="inlineStr">
        <is>
          <t>Charge-offs</t>
        </is>
      </c>
      <c r="B137" s="6" t="n">
        <v>-473</v>
      </c>
      <c r="C137" s="6" t="n">
        <v>-272</v>
      </c>
    </row>
    <row r="138">
      <c r="A138" s="4" t="inlineStr">
        <is>
          <t>Recoveries</t>
        </is>
      </c>
      <c r="B138" s="6" t="n">
        <v>572</v>
      </c>
      <c r="C138" s="6" t="n">
        <v>649</v>
      </c>
    </row>
    <row r="139">
      <c r="A139" s="4" t="inlineStr">
        <is>
          <t>Provision</t>
        </is>
      </c>
      <c r="B139" s="6" t="n">
        <v>-3563</v>
      </c>
      <c r="C139" s="6" t="n">
        <v>-2761</v>
      </c>
    </row>
    <row r="140">
      <c r="A140" s="4" t="inlineStr">
        <is>
          <t>Ending balance</t>
        </is>
      </c>
      <c r="B140" s="6" t="n">
        <v>14322</v>
      </c>
      <c r="C140" s="6" t="n">
        <v>12683</v>
      </c>
      <c r="D140" s="6" t="n">
        <v>15067</v>
      </c>
    </row>
    <row r="141">
      <c r="A141" s="4" t="inlineStr">
        <is>
          <t>Consumer Portfolio Segment | Cumulative Effect, Period of Adoption, Adjustment</t>
        </is>
      </c>
    </row>
    <row r="142">
      <c r="A142" s="3" t="inlineStr">
        <is>
          <t>Allowance for credit losses by loan portfolio</t>
        </is>
      </c>
    </row>
    <row r="143">
      <c r="A143" s="4" t="inlineStr">
        <is>
          <t>Beginning balance</t>
        </is>
      </c>
      <c r="B143" s="6" t="n">
        <v>5103</v>
      </c>
    </row>
    <row r="144">
      <c r="A144" s="4" t="inlineStr">
        <is>
          <t>Ending balance</t>
        </is>
      </c>
      <c r="C144" s="6" t="n">
        <v>5103</v>
      </c>
    </row>
    <row r="145">
      <c r="A145" s="4" t="inlineStr">
        <is>
          <t>Consumer Portfolio Segment | Single family</t>
        </is>
      </c>
    </row>
    <row r="146">
      <c r="A146" s="3" t="inlineStr">
        <is>
          <t>Allowance for credit losses by loan portfolio</t>
        </is>
      </c>
    </row>
    <row r="147">
      <c r="A147" s="4" t="inlineStr">
        <is>
          <t>Beginning balance</t>
        </is>
      </c>
      <c r="B147" s="6" t="n">
        <v>6450</v>
      </c>
      <c r="C147" s="6" t="n">
        <v>8217</v>
      </c>
    </row>
    <row r="148">
      <c r="A148" s="4" t="inlineStr">
        <is>
          <t>Charge-offs</t>
        </is>
      </c>
      <c r="B148" s="6" t="n">
        <v>-17</v>
      </c>
      <c r="C148" s="6" t="n">
        <v>0</v>
      </c>
    </row>
    <row r="149">
      <c r="A149" s="4" t="inlineStr">
        <is>
          <t>Recoveries</t>
        </is>
      </c>
      <c r="B149" s="6" t="n">
        <v>187</v>
      </c>
      <c r="C149" s="6" t="n">
        <v>145</v>
      </c>
    </row>
    <row r="150">
      <c r="A150" s="4" t="inlineStr">
        <is>
          <t>Provision</t>
        </is>
      </c>
      <c r="B150" s="6" t="n">
        <v>-182</v>
      </c>
      <c r="C150" s="6" t="n">
        <v>-1912</v>
      </c>
    </row>
    <row r="151">
      <c r="A151" s="4" t="inlineStr">
        <is>
          <t>Ending balance</t>
        </is>
      </c>
      <c r="B151" s="6" t="n">
        <v>6906</v>
      </c>
      <c r="C151" s="6" t="n">
        <v>6450</v>
      </c>
      <c r="D151" s="6" t="n">
        <v>8217</v>
      </c>
    </row>
    <row r="152">
      <c r="A152" s="4" t="inlineStr">
        <is>
          <t>Consumer Portfolio Segment | Single family | Cumulative Effect, Period of Adoption, Adjustment</t>
        </is>
      </c>
    </row>
    <row r="153">
      <c r="A153" s="3" t="inlineStr">
        <is>
          <t>Allowance for credit losses by loan portfolio</t>
        </is>
      </c>
    </row>
    <row r="154">
      <c r="A154" s="4" t="inlineStr">
        <is>
          <t>Beginning balance</t>
        </is>
      </c>
      <c r="B154" s="6" t="n">
        <v>468</v>
      </c>
    </row>
    <row r="155">
      <c r="A155" s="4" t="inlineStr">
        <is>
          <t>Ending balance</t>
        </is>
      </c>
      <c r="C155" s="6" t="n">
        <v>468</v>
      </c>
    </row>
    <row r="156">
      <c r="A156" s="4" t="inlineStr">
        <is>
          <t>Consumer Portfolio Segment | Home equity and other</t>
        </is>
      </c>
    </row>
    <row r="157">
      <c r="A157" s="3" t="inlineStr">
        <is>
          <t>Allowance for credit losses by loan portfolio</t>
        </is>
      </c>
    </row>
    <row r="158">
      <c r="A158" s="4" t="inlineStr">
        <is>
          <t>Beginning balance</t>
        </is>
      </c>
      <c r="B158" s="6" t="n">
        <v>6233</v>
      </c>
      <c r="C158" s="6" t="n">
        <v>6850</v>
      </c>
    </row>
    <row r="159">
      <c r="A159" s="4" t="inlineStr">
        <is>
          <t>Charge-offs</t>
        </is>
      </c>
      <c r="B159" s="6" t="n">
        <v>-456</v>
      </c>
      <c r="C159" s="6" t="n">
        <v>-272</v>
      </c>
    </row>
    <row r="160">
      <c r="A160" s="4" t="inlineStr">
        <is>
          <t>Recoveries</t>
        </is>
      </c>
      <c r="B160" s="6" t="n">
        <v>385</v>
      </c>
      <c r="C160" s="6" t="n">
        <v>504</v>
      </c>
    </row>
    <row r="161">
      <c r="A161" s="4" t="inlineStr">
        <is>
          <t>Provision</t>
        </is>
      </c>
      <c r="B161" s="6" t="n">
        <v>-3381</v>
      </c>
      <c r="C161" s="6" t="n">
        <v>-849</v>
      </c>
    </row>
    <row r="162">
      <c r="A162" s="4" t="inlineStr">
        <is>
          <t>Ending balance</t>
        </is>
      </c>
      <c r="B162" s="6" t="n">
        <v>7416</v>
      </c>
      <c r="C162" s="6" t="n">
        <v>6233</v>
      </c>
      <c r="D162" s="5" t="n">
        <v>6850</v>
      </c>
    </row>
    <row r="163">
      <c r="A163" s="4" t="inlineStr">
        <is>
          <t>Consumer Portfolio Segment | Home equity and other | Cumulative Effect, Period of Adoption, Adjustment</t>
        </is>
      </c>
    </row>
    <row r="164">
      <c r="A164" s="3" t="inlineStr">
        <is>
          <t>Allowance for credit losses by loan portfolio</t>
        </is>
      </c>
    </row>
    <row r="165">
      <c r="A165" s="4" t="inlineStr">
        <is>
          <t>Beginning balance</t>
        </is>
      </c>
      <c r="B165" s="5" t="n">
        <v>4635</v>
      </c>
    </row>
    <row r="166">
      <c r="A166" s="4" t="inlineStr">
        <is>
          <t>Ending balance</t>
        </is>
      </c>
      <c r="C166" s="5" t="n">
        <v>46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REDIT QUALITY - Loans Credit Quality by Year and Type (Details) - USD ($) $ in Thousands</t>
        </is>
      </c>
      <c r="B1" s="2" t="inlineStr">
        <is>
          <t>12 Months Ended</t>
        </is>
      </c>
    </row>
    <row r="2">
      <c r="B2" s="2" t="inlineStr">
        <is>
          <t>Dec. 31, 2020</t>
        </is>
      </c>
      <c r="C2" s="2" t="inlineStr">
        <is>
          <t>Dec. 31, 2019</t>
        </is>
      </c>
      <c r="D2" s="2" t="inlineStr">
        <is>
          <t>Dec. 31, 2018</t>
        </is>
      </c>
    </row>
    <row r="3">
      <c r="A3" s="3" t="inlineStr">
        <is>
          <t>Financing Receivable, Credit Quality Indicator [Line Items]</t>
        </is>
      </c>
    </row>
    <row r="4">
      <c r="A4" s="4" t="inlineStr">
        <is>
          <t>Financing receivable, originated in 2020</t>
        </is>
      </c>
      <c r="B4" s="5" t="n">
        <v>1537105</v>
      </c>
    </row>
    <row r="5">
      <c r="A5" s="4" t="inlineStr">
        <is>
          <t>Financing receivable, originated in 2019</t>
        </is>
      </c>
      <c r="B5" s="6" t="n">
        <v>915913</v>
      </c>
    </row>
    <row r="6">
      <c r="A6" s="4" t="inlineStr">
        <is>
          <t>Financing receivable, originated in 2018</t>
        </is>
      </c>
      <c r="B6" s="6" t="n">
        <v>625936</v>
      </c>
    </row>
    <row r="7">
      <c r="A7" s="4" t="inlineStr">
        <is>
          <t>Financing receivable, originated in 2017</t>
        </is>
      </c>
      <c r="B7" s="6" t="n">
        <v>509224</v>
      </c>
    </row>
    <row r="8">
      <c r="A8" s="4" t="inlineStr">
        <is>
          <t>Financing receivable, originated in 2016</t>
        </is>
      </c>
      <c r="B8" s="6" t="n">
        <v>537197</v>
      </c>
    </row>
    <row r="9">
      <c r="A9" s="4" t="inlineStr">
        <is>
          <t>Financing receivable, originated in 2015 and prior</t>
        </is>
      </c>
      <c r="B9" s="6" t="n">
        <v>546101</v>
      </c>
    </row>
    <row r="10">
      <c r="A10" s="4" t="inlineStr">
        <is>
          <t>Financing receivable, revolving</t>
        </is>
      </c>
      <c r="B10" s="6" t="n">
        <v>556217</v>
      </c>
    </row>
    <row r="11">
      <c r="A11" s="4" t="inlineStr">
        <is>
          <t>Financing receivable, revolving, term</t>
        </is>
      </c>
      <c r="B11" s="6" t="n">
        <v>16487</v>
      </c>
    </row>
    <row r="12">
      <c r="A12" s="4" t="inlineStr">
        <is>
          <t>Total loans held for investment</t>
        </is>
      </c>
      <c r="B12" s="6" t="n">
        <v>5244180</v>
      </c>
      <c r="C12" s="5" t="n">
        <v>5114556</v>
      </c>
    </row>
    <row r="13">
      <c r="A13" s="4" t="inlineStr">
        <is>
          <t>Financing receivable, originated in 2020, allowance for credit loss, charge-offs</t>
        </is>
      </c>
      <c r="B13" s="6" t="n">
        <v>0</v>
      </c>
    </row>
    <row r="14">
      <c r="A14" s="4" t="inlineStr">
        <is>
          <t>Financing receivable, originated in 2019, allowance for credit loss, charge-offs</t>
        </is>
      </c>
      <c r="B14" s="6" t="n">
        <v>-76</v>
      </c>
    </row>
    <row r="15">
      <c r="A15" s="4" t="inlineStr">
        <is>
          <t>Financing receivable, originated in 2018, allowance for credit loss, charge-offs</t>
        </is>
      </c>
      <c r="B15" s="6" t="n">
        <v>-47</v>
      </c>
    </row>
    <row r="16">
      <c r="A16" s="4" t="inlineStr">
        <is>
          <t>Financing receivable, originated in 2017, allowance for credit loss, charge-offs</t>
        </is>
      </c>
      <c r="B16" s="6" t="n">
        <v>-43</v>
      </c>
    </row>
    <row r="17">
      <c r="A17" s="4" t="inlineStr">
        <is>
          <t>Financing receivable, originated in 2016, allowance for credit loss, charge-offs</t>
        </is>
      </c>
      <c r="B17" s="6" t="n">
        <v>-102</v>
      </c>
    </row>
    <row r="18">
      <c r="A18" s="4" t="inlineStr">
        <is>
          <t>Financing receivable, originated in 2015 and prior, allowance for credit loss, charge-offs</t>
        </is>
      </c>
      <c r="B18" s="6" t="n">
        <v>-1392</v>
      </c>
    </row>
    <row r="19">
      <c r="A19" s="4" t="inlineStr">
        <is>
          <t>Financing receivable, revolving, allowance for credit loss, charge-offs</t>
        </is>
      </c>
      <c r="B19" s="6" t="n">
        <v>-349</v>
      </c>
    </row>
    <row r="20">
      <c r="A20" s="4" t="inlineStr">
        <is>
          <t>Financing receivable, revolving, term, allowance for credit loss, charge-offs</t>
        </is>
      </c>
      <c r="B20" s="6" t="n">
        <v>0</v>
      </c>
    </row>
    <row r="21">
      <c r="A21" s="4" t="inlineStr">
        <is>
          <t>Financing receivable, allowance for credit loss, charge-offs</t>
        </is>
      </c>
      <c r="B21" s="6" t="n">
        <v>-2009</v>
      </c>
      <c r="C21" s="6" t="n">
        <v>-587</v>
      </c>
    </row>
    <row r="22">
      <c r="A22" s="4" t="inlineStr">
        <is>
          <t>Financing receivable, originated in 2020, allowance for credit loss, recoveries</t>
        </is>
      </c>
      <c r="B22" s="6" t="n">
        <v>0</v>
      </c>
    </row>
    <row r="23">
      <c r="A23" s="4" t="inlineStr">
        <is>
          <t>Financing receivable, originated in 2019, allowance for credit loss, recoveries</t>
        </is>
      </c>
      <c r="B23" s="6" t="n">
        <v>14</v>
      </c>
    </row>
    <row r="24">
      <c r="A24" s="4" t="inlineStr">
        <is>
          <t>Financing receivable, originated in 2018, allowance for credit loss, recoveries</t>
        </is>
      </c>
      <c r="B24" s="6" t="n">
        <v>4</v>
      </c>
    </row>
    <row r="25">
      <c r="A25" s="4" t="inlineStr">
        <is>
          <t>Financing receivable, originated in 2017, allowance for credit loss, recoveries</t>
        </is>
      </c>
      <c r="B25" s="6" t="n">
        <v>7</v>
      </c>
    </row>
    <row r="26">
      <c r="A26" s="4" t="inlineStr">
        <is>
          <t>Financing receivable, originated in 2016, allowance for credit loss, recoveries</t>
        </is>
      </c>
      <c r="B26" s="6" t="n">
        <v>6</v>
      </c>
    </row>
    <row r="27">
      <c r="A27" s="4" t="inlineStr">
        <is>
          <t>Financing receivable, originated in 2015 and prior, allowance for credit loss, recoveries</t>
        </is>
      </c>
      <c r="B27" s="6" t="n">
        <v>628</v>
      </c>
    </row>
    <row r="28">
      <c r="A28" s="4" t="inlineStr">
        <is>
          <t>Financing receivable, revolving, allowance for credit loss, recoveries</t>
        </is>
      </c>
      <c r="B28" s="6" t="n">
        <v>186</v>
      </c>
    </row>
    <row r="29">
      <c r="A29" s="4" t="inlineStr">
        <is>
          <t>Financing receivable, revolving, term, allowance for credit loss, recoveries</t>
        </is>
      </c>
      <c r="B29" s="6" t="n">
        <v>0</v>
      </c>
    </row>
    <row r="30">
      <c r="A30" s="4" t="inlineStr">
        <is>
          <t>Financing receivable, allowance for credit loss, recoveries</t>
        </is>
      </c>
      <c r="B30" s="6" t="n">
        <v>845</v>
      </c>
      <c r="C30" s="6" t="n">
        <v>1011</v>
      </c>
    </row>
    <row r="31">
      <c r="A31" s="4" t="inlineStr">
        <is>
          <t>Financing receivable, originated in 2020, allowance for credit loss, (charge-offs) recoveries</t>
        </is>
      </c>
      <c r="B31" s="6" t="n">
        <v>0</v>
      </c>
    </row>
    <row r="32">
      <c r="A32" s="4" t="inlineStr">
        <is>
          <t>Financing receivable, originated in 2019, allowance for credit loss, (charge-offs) recoveries</t>
        </is>
      </c>
      <c r="B32" s="6" t="n">
        <v>-62</v>
      </c>
    </row>
    <row r="33">
      <c r="A33" s="4" t="inlineStr">
        <is>
          <t>Financing receivable, originated in 2018, allowance for credit loss, (charge-offs) recoveries</t>
        </is>
      </c>
      <c r="B33" s="6" t="n">
        <v>-43</v>
      </c>
    </row>
    <row r="34">
      <c r="A34" s="4" t="inlineStr">
        <is>
          <t>Financing receivable, originated in 2017, allowance for credit loss, (charge-offs) recoveries</t>
        </is>
      </c>
      <c r="B34" s="6" t="n">
        <v>-36</v>
      </c>
    </row>
    <row r="35">
      <c r="A35" s="4" t="inlineStr">
        <is>
          <t>Financing receivable, originated in 2016, allowance for credit loss, (charge-offs) recoveries</t>
        </is>
      </c>
      <c r="B35" s="6" t="n">
        <v>-96</v>
      </c>
    </row>
    <row r="36">
      <c r="A36" s="4" t="inlineStr">
        <is>
          <t>Financing receivable, originated in 2015 and prior, allowance for credit loss, (charge-offs) recoveries</t>
        </is>
      </c>
      <c r="B36" s="6" t="n">
        <v>-764</v>
      </c>
    </row>
    <row r="37">
      <c r="A37" s="4" t="inlineStr">
        <is>
          <t>Financing receivable, revolving, allowance for credit loss, (charge-offs) recoveries</t>
        </is>
      </c>
      <c r="B37" s="6" t="n">
        <v>-163</v>
      </c>
    </row>
    <row r="38">
      <c r="A38" s="4" t="inlineStr">
        <is>
          <t>Financing receivable, revolving, term, allowance for credit loss, (charge-offs) recoveries</t>
        </is>
      </c>
      <c r="B38" s="6" t="n">
        <v>0</v>
      </c>
    </row>
    <row r="39">
      <c r="A39" s="4" t="inlineStr">
        <is>
          <t>Financing receivable, allowance for credit loss, (charge-offs) recoveries</t>
        </is>
      </c>
      <c r="B39" s="6" t="n">
        <v>-1164</v>
      </c>
      <c r="C39" s="6" t="n">
        <v>424</v>
      </c>
      <c r="D39" s="5" t="n">
        <v>797</v>
      </c>
    </row>
    <row r="40">
      <c r="A40" s="4" t="inlineStr">
        <is>
          <t>Fair Value, Recurring</t>
        </is>
      </c>
    </row>
    <row r="41">
      <c r="A41" s="3" t="inlineStr">
        <is>
          <t>Financing Receivable, Credit Quality Indicator [Line Items]</t>
        </is>
      </c>
    </row>
    <row r="42">
      <c r="A42" s="4" t="inlineStr">
        <is>
          <t>Fair value of loans held for investment</t>
        </is>
      </c>
      <c r="B42" s="6" t="n">
        <v>7108</v>
      </c>
      <c r="C42" s="6" t="n">
        <v>3468</v>
      </c>
    </row>
    <row r="43">
      <c r="A43" s="4" t="inlineStr">
        <is>
          <t>Level 3 | Fair Value, Recurring</t>
        </is>
      </c>
    </row>
    <row r="44">
      <c r="A44" s="3" t="inlineStr">
        <is>
          <t>Financing Receivable, Credit Quality Indicator [Line Items]</t>
        </is>
      </c>
    </row>
    <row r="45">
      <c r="A45" s="4" t="inlineStr">
        <is>
          <t>Fair value of loans held for investment</t>
        </is>
      </c>
      <c r="B45" s="6" t="n">
        <v>7108</v>
      </c>
      <c r="C45" s="6" t="n">
        <v>3468</v>
      </c>
    </row>
    <row r="46">
      <c r="A46" s="4" t="inlineStr">
        <is>
          <t>Consumer Portfolio Segment</t>
        </is>
      </c>
    </row>
    <row r="47">
      <c r="A47" s="3" t="inlineStr">
        <is>
          <t>Financing Receivable, Credit Quality Indicator [Line Items]</t>
        </is>
      </c>
    </row>
    <row r="48">
      <c r="A48" s="4" t="inlineStr">
        <is>
          <t>Total loans held for investment</t>
        </is>
      </c>
      <c r="B48" s="6" t="n">
        <v>1319876</v>
      </c>
      <c r="C48" s="6" t="n">
        <v>1626082</v>
      </c>
    </row>
    <row r="49">
      <c r="A49" s="4" t="inlineStr">
        <is>
          <t>Financing receivable, originated in 2020, allowance for credit loss, charge-offs</t>
        </is>
      </c>
      <c r="B49" s="6" t="n">
        <v>0</v>
      </c>
    </row>
    <row r="50">
      <c r="A50" s="4" t="inlineStr">
        <is>
          <t>Financing receivable, originated in 2019, allowance for credit loss, charge-offs</t>
        </is>
      </c>
      <c r="B50" s="6" t="n">
        <v>-76</v>
      </c>
    </row>
    <row r="51">
      <c r="A51" s="4" t="inlineStr">
        <is>
          <t>Financing receivable, originated in 2018, allowance for credit loss, charge-offs</t>
        </is>
      </c>
      <c r="B51" s="6" t="n">
        <v>-47</v>
      </c>
    </row>
    <row r="52">
      <c r="A52" s="4" t="inlineStr">
        <is>
          <t>Financing receivable, originated in 2017, allowance for credit loss, charge-offs</t>
        </is>
      </c>
      <c r="B52" s="6" t="n">
        <v>-1</v>
      </c>
    </row>
    <row r="53">
      <c r="A53" s="4" t="inlineStr">
        <is>
          <t>Financing receivable, originated in 2016, allowance for credit loss, charge-offs</t>
        </is>
      </c>
      <c r="B53" s="6" t="n">
        <v>0</v>
      </c>
    </row>
    <row r="54">
      <c r="A54" s="4" t="inlineStr">
        <is>
          <t>Financing receivable, originated in 2015 and prior, allowance for credit loss, charge-offs</t>
        </is>
      </c>
      <c r="B54" s="6" t="n">
        <v>0</v>
      </c>
    </row>
    <row r="55">
      <c r="A55" s="4" t="inlineStr">
        <is>
          <t>Financing receivable, revolving, allowance for credit loss, charge-offs</t>
        </is>
      </c>
      <c r="B55" s="6" t="n">
        <v>-349</v>
      </c>
    </row>
    <row r="56">
      <c r="A56" s="4" t="inlineStr">
        <is>
          <t>Financing receivable, revolving, term, allowance for credit loss, charge-offs</t>
        </is>
      </c>
      <c r="B56" s="6" t="n">
        <v>0</v>
      </c>
    </row>
    <row r="57">
      <c r="A57" s="4" t="inlineStr">
        <is>
          <t>Financing receivable, allowance for credit loss, charge-offs</t>
        </is>
      </c>
      <c r="B57" s="6" t="n">
        <v>-473</v>
      </c>
      <c r="C57" s="6" t="n">
        <v>-272</v>
      </c>
    </row>
    <row r="58">
      <c r="A58" s="4" t="inlineStr">
        <is>
          <t>Financing receivable, originated in 2020, allowance for credit loss, recoveries</t>
        </is>
      </c>
      <c r="B58" s="6" t="n">
        <v>0</v>
      </c>
    </row>
    <row r="59">
      <c r="A59" s="4" t="inlineStr">
        <is>
          <t>Financing receivable, originated in 2019, allowance for credit loss, recoveries</t>
        </is>
      </c>
      <c r="B59" s="6" t="n">
        <v>14</v>
      </c>
    </row>
    <row r="60">
      <c r="A60" s="4" t="inlineStr">
        <is>
          <t>Financing receivable, originated in 2018, allowance for credit loss, recoveries</t>
        </is>
      </c>
      <c r="B60" s="6" t="n">
        <v>4</v>
      </c>
    </row>
    <row r="61">
      <c r="A61" s="4" t="inlineStr">
        <is>
          <t>Financing receivable, originated in 2017, allowance for credit loss, recoveries</t>
        </is>
      </c>
      <c r="B61" s="6" t="n">
        <v>7</v>
      </c>
    </row>
    <row r="62">
      <c r="A62" s="4" t="inlineStr">
        <is>
          <t>Financing receivable, originated in 2016, allowance for credit loss, recoveries</t>
        </is>
      </c>
      <c r="B62" s="6" t="n">
        <v>6</v>
      </c>
    </row>
    <row r="63">
      <c r="A63" s="4" t="inlineStr">
        <is>
          <t>Financing receivable, originated in 2015 and prior, allowance for credit loss, recoveries</t>
        </is>
      </c>
      <c r="B63" s="6" t="n">
        <v>355</v>
      </c>
    </row>
    <row r="64">
      <c r="A64" s="4" t="inlineStr">
        <is>
          <t>Financing receivable, revolving, allowance for credit loss, recoveries</t>
        </is>
      </c>
      <c r="B64" s="6" t="n">
        <v>186</v>
      </c>
    </row>
    <row r="65">
      <c r="A65" s="4" t="inlineStr">
        <is>
          <t>Financing receivable, revolving, term, allowance for credit loss, recoveries</t>
        </is>
      </c>
      <c r="B65" s="6" t="n">
        <v>0</v>
      </c>
    </row>
    <row r="66">
      <c r="A66" s="4" t="inlineStr">
        <is>
          <t>Financing receivable, allowance for credit loss, recoveries</t>
        </is>
      </c>
      <c r="B66" s="6" t="n">
        <v>572</v>
      </c>
      <c r="C66" s="6" t="n">
        <v>649</v>
      </c>
    </row>
    <row r="67">
      <c r="A67" s="4" t="inlineStr">
        <is>
          <t>Financing receivable, originated in 2020, allowance for credit loss, (charge-offs) recoveries</t>
        </is>
      </c>
      <c r="B67" s="6" t="n">
        <v>0</v>
      </c>
    </row>
    <row r="68">
      <c r="A68" s="4" t="inlineStr">
        <is>
          <t>Financing receivable, originated in 2019, allowance for credit loss, (charge-offs) recoveries</t>
        </is>
      </c>
      <c r="B68" s="6" t="n">
        <v>-62</v>
      </c>
    </row>
    <row r="69">
      <c r="A69" s="4" t="inlineStr">
        <is>
          <t>Financing receivable, originated in 2018, allowance for credit loss, (charge-offs) recoveries</t>
        </is>
      </c>
      <c r="B69" s="6" t="n">
        <v>-43</v>
      </c>
    </row>
    <row r="70">
      <c r="A70" s="4" t="inlineStr">
        <is>
          <t>Financing receivable, originated in 2017, allowance for credit loss, (charge-offs) recoveries</t>
        </is>
      </c>
      <c r="B70" s="6" t="n">
        <v>6</v>
      </c>
    </row>
    <row r="71">
      <c r="A71" s="4" t="inlineStr">
        <is>
          <t>Financing receivable, originated in 2016, allowance for credit loss, (charge-offs) recoveries</t>
        </is>
      </c>
      <c r="B71" s="6" t="n">
        <v>6</v>
      </c>
    </row>
    <row r="72">
      <c r="A72" s="4" t="inlineStr">
        <is>
          <t>Financing receivable, originated in 2015 and prior, allowance for credit loss, (charge-offs) recoveries</t>
        </is>
      </c>
      <c r="B72" s="6" t="n">
        <v>355</v>
      </c>
    </row>
    <row r="73">
      <c r="A73" s="4" t="inlineStr">
        <is>
          <t>Financing receivable, revolving, allowance for credit loss, (charge-offs) recoveries</t>
        </is>
      </c>
      <c r="B73" s="6" t="n">
        <v>-163</v>
      </c>
    </row>
    <row r="74">
      <c r="A74" s="4" t="inlineStr">
        <is>
          <t>Financing receivable, revolving, term, allowance for credit loss, (charge-offs) recoveries</t>
        </is>
      </c>
      <c r="B74" s="6" t="n">
        <v>0</v>
      </c>
    </row>
    <row r="75">
      <c r="A75" s="4" t="inlineStr">
        <is>
          <t>Financing receivable, allowance for credit loss, (charge-offs) recoveries</t>
        </is>
      </c>
      <c r="B75" s="6" t="n">
        <v>99</v>
      </c>
    </row>
    <row r="76">
      <c r="A76" s="4" t="inlineStr">
        <is>
          <t>Consumer Portfolio Segment | Single family</t>
        </is>
      </c>
    </row>
    <row r="77">
      <c r="A77" s="3" t="inlineStr">
        <is>
          <t>Financing Receivable, Credit Quality Indicator [Line Items]</t>
        </is>
      </c>
    </row>
    <row r="78">
      <c r="A78" s="4" t="inlineStr">
        <is>
          <t>Financing receivable, originated in 2020</t>
        </is>
      </c>
      <c r="B78" s="6" t="n">
        <v>175818</v>
      </c>
    </row>
    <row r="79">
      <c r="A79" s="4" t="inlineStr">
        <is>
          <t>Financing receivable, originated in 2019</t>
        </is>
      </c>
      <c r="B79" s="6" t="n">
        <v>112048</v>
      </c>
    </row>
    <row r="80">
      <c r="A80" s="4" t="inlineStr">
        <is>
          <t>Financing receivable, originated in 2018</t>
        </is>
      </c>
      <c r="B80" s="6" t="n">
        <v>155162</v>
      </c>
    </row>
    <row r="81">
      <c r="A81" s="4" t="inlineStr">
        <is>
          <t>Financing receivable, originated in 2017</t>
        </is>
      </c>
      <c r="B81" s="6" t="n">
        <v>169116</v>
      </c>
    </row>
    <row r="82">
      <c r="A82" s="4" t="inlineStr">
        <is>
          <t>Financing receivable, originated in 2016</t>
        </is>
      </c>
      <c r="B82" s="6" t="n">
        <v>59161</v>
      </c>
    </row>
    <row r="83">
      <c r="A83" s="4" t="inlineStr">
        <is>
          <t>Financing receivable, originated in 2015 and prior</t>
        </is>
      </c>
      <c r="B83" s="6" t="n">
        <v>243818</v>
      </c>
    </row>
    <row r="84">
      <c r="A84" s="4" t="inlineStr">
        <is>
          <t>Financing receivable, revolving</t>
        </is>
      </c>
      <c r="B84" s="6" t="n">
        <v>0</v>
      </c>
    </row>
    <row r="85">
      <c r="A85" s="4" t="inlineStr">
        <is>
          <t>Financing receivable, revolving, term</t>
        </is>
      </c>
      <c r="B85" s="6" t="n">
        <v>0</v>
      </c>
    </row>
    <row r="86">
      <c r="A86" s="4" t="inlineStr">
        <is>
          <t>Total loans held for investment</t>
        </is>
      </c>
      <c r="B86" s="6" t="n">
        <v>915123</v>
      </c>
      <c r="C86" s="6" t="n">
        <v>1072706</v>
      </c>
    </row>
    <row r="87">
      <c r="A87" s="4" t="inlineStr">
        <is>
          <t>Financing receivable, originated in 2020, allowance for credit loss, charge-offs</t>
        </is>
      </c>
      <c r="B87" s="6" t="n">
        <v>0</v>
      </c>
    </row>
    <row r="88">
      <c r="A88" s="4" t="inlineStr">
        <is>
          <t>Financing receivable, originated in 2019, allowance for credit loss, charge-offs</t>
        </is>
      </c>
      <c r="B88" s="6" t="n">
        <v>-3</v>
      </c>
    </row>
    <row r="89">
      <c r="A89" s="4" t="inlineStr">
        <is>
          <t>Financing receivable, originated in 2018, allowance for credit loss, charge-offs</t>
        </is>
      </c>
      <c r="B89" s="6" t="n">
        <v>-14</v>
      </c>
    </row>
    <row r="90">
      <c r="A90" s="4" t="inlineStr">
        <is>
          <t>Financing receivable, originated in 2017, allowance for credit loss, charge-offs</t>
        </is>
      </c>
      <c r="B90" s="6" t="n">
        <v>0</v>
      </c>
    </row>
    <row r="91">
      <c r="A91" s="4" t="inlineStr">
        <is>
          <t>Financing receivable, originated in 2016, allowance for credit loss, charge-offs</t>
        </is>
      </c>
      <c r="B91" s="6" t="n">
        <v>0</v>
      </c>
    </row>
    <row r="92">
      <c r="A92" s="4" t="inlineStr">
        <is>
          <t>Financing receivable, originated in 2015 and prior, allowance for credit loss, charge-offs</t>
        </is>
      </c>
      <c r="B92" s="6" t="n">
        <v>0</v>
      </c>
    </row>
    <row r="93">
      <c r="A93" s="4" t="inlineStr">
        <is>
          <t>Financing receivable, revolving, allowance for credit loss, charge-offs</t>
        </is>
      </c>
      <c r="B93" s="6" t="n">
        <v>0</v>
      </c>
    </row>
    <row r="94">
      <c r="A94" s="4" t="inlineStr">
        <is>
          <t>Financing receivable, revolving, term, allowance for credit loss, charge-offs</t>
        </is>
      </c>
      <c r="B94" s="6" t="n">
        <v>0</v>
      </c>
    </row>
    <row r="95">
      <c r="A95" s="4" t="inlineStr">
        <is>
          <t>Financing receivable, allowance for credit loss, charge-offs</t>
        </is>
      </c>
      <c r="B95" s="6" t="n">
        <v>-17</v>
      </c>
      <c r="C95" s="6" t="n">
        <v>0</v>
      </c>
    </row>
    <row r="96">
      <c r="A96" s="4" t="inlineStr">
        <is>
          <t>Financing receivable, originated in 2020, allowance for credit loss, recoveries</t>
        </is>
      </c>
      <c r="B96" s="6" t="n">
        <v>0</v>
      </c>
    </row>
    <row r="97">
      <c r="A97" s="4" t="inlineStr">
        <is>
          <t>Financing receivable, originated in 2019, allowance for credit loss, recoveries</t>
        </is>
      </c>
      <c r="B97" s="6" t="n">
        <v>0</v>
      </c>
    </row>
    <row r="98">
      <c r="A98" s="4" t="inlineStr">
        <is>
          <t>Financing receivable, originated in 2018, allowance for credit loss, recoveries</t>
        </is>
      </c>
      <c r="B98" s="6" t="n">
        <v>0</v>
      </c>
    </row>
    <row r="99">
      <c r="A99" s="4" t="inlineStr">
        <is>
          <t>Financing receivable, originated in 2017, allowance for credit loss, recoveries</t>
        </is>
      </c>
      <c r="B99" s="6" t="n">
        <v>0</v>
      </c>
    </row>
    <row r="100">
      <c r="A100" s="4" t="inlineStr">
        <is>
          <t>Financing receivable, originated in 2016, allowance for credit loss, recoveries</t>
        </is>
      </c>
      <c r="B100" s="6" t="n">
        <v>0</v>
      </c>
    </row>
    <row r="101">
      <c r="A101" s="4" t="inlineStr">
        <is>
          <t>Financing receivable, originated in 2015 and prior, allowance for credit loss, recoveries</t>
        </is>
      </c>
      <c r="B101" s="6" t="n">
        <v>187</v>
      </c>
    </row>
    <row r="102">
      <c r="A102" s="4" t="inlineStr">
        <is>
          <t>Financing receivable, revolving, allowance for credit loss, recoveries</t>
        </is>
      </c>
      <c r="B102" s="6" t="n">
        <v>0</v>
      </c>
    </row>
    <row r="103">
      <c r="A103" s="4" t="inlineStr">
        <is>
          <t>Financing receivable, revolving, term, allowance for credit loss, recoveries</t>
        </is>
      </c>
      <c r="B103" s="6" t="n">
        <v>0</v>
      </c>
    </row>
    <row r="104">
      <c r="A104" s="4" t="inlineStr">
        <is>
          <t>Financing receivable, allowance for credit loss, recoveries</t>
        </is>
      </c>
      <c r="B104" s="6" t="n">
        <v>187</v>
      </c>
      <c r="C104" s="6" t="n">
        <v>145</v>
      </c>
    </row>
    <row r="105">
      <c r="A105" s="4" t="inlineStr">
        <is>
          <t>Financing receivable, originated in 2020, allowance for credit loss, (charge-offs) recoveries</t>
        </is>
      </c>
      <c r="B105" s="6" t="n">
        <v>0</v>
      </c>
    </row>
    <row r="106">
      <c r="A106" s="4" t="inlineStr">
        <is>
          <t>Financing receivable, originated in 2019, allowance for credit loss, (charge-offs) recoveries</t>
        </is>
      </c>
      <c r="B106" s="6" t="n">
        <v>-3</v>
      </c>
    </row>
    <row r="107">
      <c r="A107" s="4" t="inlineStr">
        <is>
          <t>Financing receivable, originated in 2018, allowance for credit loss, (charge-offs) recoveries</t>
        </is>
      </c>
      <c r="B107" s="6" t="n">
        <v>-14</v>
      </c>
    </row>
    <row r="108">
      <c r="A108" s="4" t="inlineStr">
        <is>
          <t>Financing receivable, originated in 2017, allowance for credit loss, (charge-offs) recoveries</t>
        </is>
      </c>
      <c r="B108" s="6" t="n">
        <v>0</v>
      </c>
    </row>
    <row r="109">
      <c r="A109" s="4" t="inlineStr">
        <is>
          <t>Financing receivable, originated in 2016, allowance for credit loss, (charge-offs) recoveries</t>
        </is>
      </c>
      <c r="B109" s="6" t="n">
        <v>0</v>
      </c>
    </row>
    <row r="110">
      <c r="A110" s="4" t="inlineStr">
        <is>
          <t>Financing receivable, originated in 2015 and prior, allowance for credit loss, (charge-offs) recoveries</t>
        </is>
      </c>
      <c r="B110" s="6" t="n">
        <v>187</v>
      </c>
    </row>
    <row r="111">
      <c r="A111" s="4" t="inlineStr">
        <is>
          <t>Financing receivable, revolving, allowance for credit loss, (charge-offs) recoveries</t>
        </is>
      </c>
      <c r="B111" s="6" t="n">
        <v>0</v>
      </c>
    </row>
    <row r="112">
      <c r="A112" s="4" t="inlineStr">
        <is>
          <t>Financing receivable, revolving, term, allowance for credit loss, (charge-offs) recoveries</t>
        </is>
      </c>
      <c r="B112" s="6" t="n">
        <v>0</v>
      </c>
    </row>
    <row r="113">
      <c r="A113" s="4" t="inlineStr">
        <is>
          <t>Financing receivable, allowance for credit loss, (charge-offs) recoveries</t>
        </is>
      </c>
      <c r="B113" s="6" t="n">
        <v>170</v>
      </c>
    </row>
    <row r="114">
      <c r="A114" s="4" t="inlineStr">
        <is>
          <t>Consumer Portfolio Segment | Single family | Current</t>
        </is>
      </c>
    </row>
    <row r="115">
      <c r="A115" s="3" t="inlineStr">
        <is>
          <t>Financing Receivable, Credit Quality Indicator [Line Items]</t>
        </is>
      </c>
    </row>
    <row r="116">
      <c r="A116" s="4" t="inlineStr">
        <is>
          <t>Financing receivable, originated in 2020</t>
        </is>
      </c>
      <c r="B116" s="6" t="n">
        <v>174994</v>
      </c>
    </row>
    <row r="117">
      <c r="A117" s="4" t="inlineStr">
        <is>
          <t>Financing receivable, originated in 2019</t>
        </is>
      </c>
      <c r="B117" s="6" t="n">
        <v>111143</v>
      </c>
    </row>
    <row r="118">
      <c r="A118" s="4" t="inlineStr">
        <is>
          <t>Financing receivable, originated in 2018</t>
        </is>
      </c>
      <c r="B118" s="6" t="n">
        <v>154757</v>
      </c>
    </row>
    <row r="119">
      <c r="A119" s="4" t="inlineStr">
        <is>
          <t>Financing receivable, originated in 2017</t>
        </is>
      </c>
      <c r="B119" s="6" t="n">
        <v>168412</v>
      </c>
    </row>
    <row r="120">
      <c r="A120" s="4" t="inlineStr">
        <is>
          <t>Financing receivable, originated in 2016</t>
        </is>
      </c>
      <c r="B120" s="6" t="n">
        <v>59161</v>
      </c>
    </row>
    <row r="121">
      <c r="A121" s="4" t="inlineStr">
        <is>
          <t>Financing receivable, originated in 2015 and prior</t>
        </is>
      </c>
      <c r="B121" s="6" t="n">
        <v>242444</v>
      </c>
    </row>
    <row r="122">
      <c r="A122" s="4" t="inlineStr">
        <is>
          <t>Financing receivable, revolving</t>
        </is>
      </c>
      <c r="B122" s="6" t="n">
        <v>0</v>
      </c>
    </row>
    <row r="123">
      <c r="A123" s="4" t="inlineStr">
        <is>
          <t>Financing receivable, revolving, term</t>
        </is>
      </c>
      <c r="B123" s="6" t="n">
        <v>0</v>
      </c>
    </row>
    <row r="124">
      <c r="A124" s="4" t="inlineStr">
        <is>
          <t>Total loans held for investment</t>
        </is>
      </c>
      <c r="B124" s="6" t="n">
        <v>910911</v>
      </c>
    </row>
    <row r="125">
      <c r="A125" s="4" t="inlineStr">
        <is>
          <t>Consumer Portfolio Segment | Single family | 30-59 days</t>
        </is>
      </c>
    </row>
    <row r="126">
      <c r="A126" s="3" t="inlineStr">
        <is>
          <t>Financing Receivable, Credit Quality Indicator [Line Items]</t>
        </is>
      </c>
    </row>
    <row r="127">
      <c r="A127" s="4" t="inlineStr">
        <is>
          <t>Financing receivable, originated in 2020</t>
        </is>
      </c>
      <c r="B127" s="6" t="n">
        <v>0</v>
      </c>
    </row>
    <row r="128">
      <c r="A128" s="4" t="inlineStr">
        <is>
          <t>Financing receivable, originated in 2019</t>
        </is>
      </c>
      <c r="B128" s="6" t="n">
        <v>570</v>
      </c>
    </row>
    <row r="129">
      <c r="A129" s="4" t="inlineStr">
        <is>
          <t>Financing receivable, originated in 2018</t>
        </is>
      </c>
      <c r="B129" s="6" t="n">
        <v>0</v>
      </c>
    </row>
    <row r="130">
      <c r="A130" s="4" t="inlineStr">
        <is>
          <t>Financing receivable, originated in 2017</t>
        </is>
      </c>
      <c r="B130" s="6" t="n">
        <v>318</v>
      </c>
    </row>
    <row r="131">
      <c r="A131" s="4" t="inlineStr">
        <is>
          <t>Financing receivable, originated in 2016</t>
        </is>
      </c>
      <c r="B131" s="6" t="n">
        <v>0</v>
      </c>
    </row>
    <row r="132">
      <c r="A132" s="4" t="inlineStr">
        <is>
          <t>Financing receivable, originated in 2015 and prior</t>
        </is>
      </c>
      <c r="B132" s="6" t="n">
        <v>390</v>
      </c>
    </row>
    <row r="133">
      <c r="A133" s="4" t="inlineStr">
        <is>
          <t>Financing receivable, revolving</t>
        </is>
      </c>
      <c r="B133" s="4" t="inlineStr">
        <is>
          <t xml:space="preserve"> </t>
        </is>
      </c>
    </row>
    <row r="134">
      <c r="A134" s="4" t="inlineStr">
        <is>
          <t>Financing receivable, revolving, term</t>
        </is>
      </c>
      <c r="B134" s="4" t="inlineStr">
        <is>
          <t xml:space="preserve"> </t>
        </is>
      </c>
    </row>
    <row r="135">
      <c r="A135" s="4" t="inlineStr">
        <is>
          <t>Total loans held for investment</t>
        </is>
      </c>
      <c r="B135" s="6" t="n">
        <v>1278</v>
      </c>
    </row>
    <row r="136">
      <c r="A136" s="4" t="inlineStr">
        <is>
          <t>Consumer Portfolio Segment | Single family | 60-89 days</t>
        </is>
      </c>
    </row>
    <row r="137">
      <c r="A137" s="3" t="inlineStr">
        <is>
          <t>Financing Receivable, Credit Quality Indicator [Line Items]</t>
        </is>
      </c>
    </row>
    <row r="138">
      <c r="A138" s="4" t="inlineStr">
        <is>
          <t>Financing receivable, originated in 2020</t>
        </is>
      </c>
      <c r="B138" s="6" t="n">
        <v>0</v>
      </c>
    </row>
    <row r="139">
      <c r="A139" s="4" t="inlineStr">
        <is>
          <t>Financing receivable, originated in 2019</t>
        </is>
      </c>
      <c r="B139" s="6" t="n">
        <v>0</v>
      </c>
    </row>
    <row r="140">
      <c r="A140" s="4" t="inlineStr">
        <is>
          <t>Financing receivable, originated in 2018</t>
        </is>
      </c>
      <c r="B140" s="6" t="n">
        <v>0</v>
      </c>
    </row>
    <row r="141">
      <c r="A141" s="4" t="inlineStr">
        <is>
          <t>Financing receivable, originated in 2017</t>
        </is>
      </c>
      <c r="B141" s="6" t="n">
        <v>0</v>
      </c>
    </row>
    <row r="142">
      <c r="A142" s="4" t="inlineStr">
        <is>
          <t>Financing receivable, originated in 2016</t>
        </is>
      </c>
      <c r="B142" s="6" t="n">
        <v>0</v>
      </c>
    </row>
    <row r="143">
      <c r="A143" s="4" t="inlineStr">
        <is>
          <t>Financing receivable, originated in 2015 and prior</t>
        </is>
      </c>
      <c r="B143" s="6" t="n">
        <v>0</v>
      </c>
    </row>
    <row r="144">
      <c r="A144" s="4" t="inlineStr">
        <is>
          <t>Financing receivable, revolving</t>
        </is>
      </c>
      <c r="B144" s="6" t="n">
        <v>0</v>
      </c>
    </row>
    <row r="145">
      <c r="A145" s="4" t="inlineStr">
        <is>
          <t>Financing receivable, revolving, term</t>
        </is>
      </c>
      <c r="B145" s="6" t="n">
        <v>0</v>
      </c>
    </row>
    <row r="146">
      <c r="A146" s="4" t="inlineStr">
        <is>
          <t>Total loans held for investment</t>
        </is>
      </c>
      <c r="B146" s="6" t="n">
        <v>0</v>
      </c>
    </row>
    <row r="147">
      <c r="A147" s="4" t="inlineStr">
        <is>
          <t>Consumer Portfolio Segment | Single family | 90+ days</t>
        </is>
      </c>
    </row>
    <row r="148">
      <c r="A148" s="3" t="inlineStr">
        <is>
          <t>Financing Receivable, Credit Quality Indicator [Line Items]</t>
        </is>
      </c>
    </row>
    <row r="149">
      <c r="A149" s="4" t="inlineStr">
        <is>
          <t>Financing receivable, originated in 2020</t>
        </is>
      </c>
      <c r="B149" s="6" t="n">
        <v>824</v>
      </c>
    </row>
    <row r="150">
      <c r="A150" s="4" t="inlineStr">
        <is>
          <t>Financing receivable, originated in 2019</t>
        </is>
      </c>
      <c r="B150" s="6" t="n">
        <v>335</v>
      </c>
    </row>
    <row r="151">
      <c r="A151" s="4" t="inlineStr">
        <is>
          <t>Financing receivable, originated in 2018</t>
        </is>
      </c>
      <c r="B151" s="6" t="n">
        <v>405</v>
      </c>
    </row>
    <row r="152">
      <c r="A152" s="4" t="inlineStr">
        <is>
          <t>Financing receivable, originated in 2017</t>
        </is>
      </c>
      <c r="B152" s="6" t="n">
        <v>386</v>
      </c>
    </row>
    <row r="153">
      <c r="A153" s="4" t="inlineStr">
        <is>
          <t>Financing receivable, originated in 2016</t>
        </is>
      </c>
      <c r="B153" s="6" t="n">
        <v>0</v>
      </c>
    </row>
    <row r="154">
      <c r="A154" s="4" t="inlineStr">
        <is>
          <t>Financing receivable, originated in 2015 and prior</t>
        </is>
      </c>
      <c r="B154" s="6" t="n">
        <v>984</v>
      </c>
    </row>
    <row r="155">
      <c r="A155" s="4" t="inlineStr">
        <is>
          <t>Financing receivable, revolving</t>
        </is>
      </c>
      <c r="B155" s="6" t="n">
        <v>0</v>
      </c>
    </row>
    <row r="156">
      <c r="A156" s="4" t="inlineStr">
        <is>
          <t>Financing receivable, revolving, term</t>
        </is>
      </c>
      <c r="B156" s="6" t="n">
        <v>0</v>
      </c>
    </row>
    <row r="157">
      <c r="A157" s="4" t="inlineStr">
        <is>
          <t>Total loans held for investment</t>
        </is>
      </c>
      <c r="B157" s="6" t="n">
        <v>2934</v>
      </c>
    </row>
    <row r="158">
      <c r="A158" s="4" t="inlineStr">
        <is>
          <t>Consumer Portfolio Segment | Home Equity Line Of Credit, Adjusted For Credit Analysis</t>
        </is>
      </c>
    </row>
    <row r="159">
      <c r="A159" s="3" t="inlineStr">
        <is>
          <t>Financing Receivable, Credit Quality Indicator [Line Items]</t>
        </is>
      </c>
    </row>
    <row r="160">
      <c r="A160" s="4" t="inlineStr">
        <is>
          <t>Financing receivable, originated in 2020</t>
        </is>
      </c>
      <c r="B160" s="6" t="n">
        <v>1976</v>
      </c>
    </row>
    <row r="161">
      <c r="A161" s="4" t="inlineStr">
        <is>
          <t>Financing receivable, originated in 2019</t>
        </is>
      </c>
      <c r="B161" s="6" t="n">
        <v>1274</v>
      </c>
    </row>
    <row r="162">
      <c r="A162" s="4" t="inlineStr">
        <is>
          <t>Financing receivable, originated in 2018</t>
        </is>
      </c>
      <c r="B162" s="6" t="n">
        <v>1311</v>
      </c>
    </row>
    <row r="163">
      <c r="A163" s="4" t="inlineStr">
        <is>
          <t>Financing receivable, originated in 2017</t>
        </is>
      </c>
      <c r="B163" s="6" t="n">
        <v>1363</v>
      </c>
    </row>
    <row r="164">
      <c r="A164" s="4" t="inlineStr">
        <is>
          <t>Financing receivable, originated in 2016</t>
        </is>
      </c>
      <c r="B164" s="6" t="n">
        <v>706</v>
      </c>
    </row>
    <row r="165">
      <c r="A165" s="4" t="inlineStr">
        <is>
          <t>Financing receivable, originated in 2015 and prior</t>
        </is>
      </c>
      <c r="B165" s="6" t="n">
        <v>5161</v>
      </c>
    </row>
    <row r="166">
      <c r="A166" s="4" t="inlineStr">
        <is>
          <t>Financing receivable, revolving</t>
        </is>
      </c>
      <c r="B166" s="6" t="n">
        <v>384784</v>
      </c>
    </row>
    <row r="167">
      <c r="A167" s="4" t="inlineStr">
        <is>
          <t>Financing receivable, revolving, term</t>
        </is>
      </c>
      <c r="B167" s="6" t="n">
        <v>8178</v>
      </c>
    </row>
    <row r="168">
      <c r="A168" s="4" t="inlineStr">
        <is>
          <t>Total loans held for investment</t>
        </is>
      </c>
      <c r="B168" s="6" t="n">
        <v>404753</v>
      </c>
      <c r="C168" s="6" t="n">
        <v>553376</v>
      </c>
    </row>
    <row r="169">
      <c r="A169" s="4" t="inlineStr">
        <is>
          <t>Consumer Portfolio Segment | Home Equity Line Of Credit, Adjusted For Credit Analysis | Current</t>
        </is>
      </c>
    </row>
    <row r="170">
      <c r="A170" s="3" t="inlineStr">
        <is>
          <t>Financing Receivable, Credit Quality Indicator [Line Items]</t>
        </is>
      </c>
    </row>
    <row r="171">
      <c r="A171" s="4" t="inlineStr">
        <is>
          <t>Financing receivable, originated in 2020</t>
        </is>
      </c>
      <c r="B171" s="6" t="n">
        <v>1878</v>
      </c>
    </row>
    <row r="172">
      <c r="A172" s="4" t="inlineStr">
        <is>
          <t>Financing receivable, originated in 2019</t>
        </is>
      </c>
      <c r="B172" s="6" t="n">
        <v>1230</v>
      </c>
    </row>
    <row r="173">
      <c r="A173" s="4" t="inlineStr">
        <is>
          <t>Financing receivable, originated in 2018</t>
        </is>
      </c>
      <c r="B173" s="6" t="n">
        <v>1311</v>
      </c>
    </row>
    <row r="174">
      <c r="A174" s="4" t="inlineStr">
        <is>
          <t>Financing receivable, originated in 2017</t>
        </is>
      </c>
      <c r="B174" s="6" t="n">
        <v>1363</v>
      </c>
    </row>
    <row r="175">
      <c r="A175" s="4" t="inlineStr">
        <is>
          <t>Financing receivable, originated in 2016</t>
        </is>
      </c>
      <c r="B175" s="6" t="n">
        <v>431</v>
      </c>
    </row>
    <row r="176">
      <c r="A176" s="4" t="inlineStr">
        <is>
          <t>Financing receivable, originated in 2015 and prior</t>
        </is>
      </c>
      <c r="B176" s="6" t="n">
        <v>5126</v>
      </c>
    </row>
    <row r="177">
      <c r="A177" s="4" t="inlineStr">
        <is>
          <t>Financing receivable, revolving</t>
        </is>
      </c>
      <c r="B177" s="6" t="n">
        <v>384005</v>
      </c>
    </row>
    <row r="178">
      <c r="A178" s="4" t="inlineStr">
        <is>
          <t>Financing receivable, revolving, term</t>
        </is>
      </c>
      <c r="B178" s="6" t="n">
        <v>8147</v>
      </c>
    </row>
    <row r="179">
      <c r="A179" s="4" t="inlineStr">
        <is>
          <t>Total loans held for investment</t>
        </is>
      </c>
      <c r="B179" s="6" t="n">
        <v>403491</v>
      </c>
    </row>
    <row r="180">
      <c r="A180" s="4" t="inlineStr">
        <is>
          <t>Consumer Portfolio Segment | Home Equity Line Of Credit, Adjusted For Credit Analysis | 30-59 days</t>
        </is>
      </c>
    </row>
    <row r="181">
      <c r="A181" s="3" t="inlineStr">
        <is>
          <t>Financing Receivable, Credit Quality Indicator [Line Items]</t>
        </is>
      </c>
    </row>
    <row r="182">
      <c r="A182" s="4" t="inlineStr">
        <is>
          <t>Financing receivable, originated in 2020</t>
        </is>
      </c>
      <c r="B182" s="6" t="n">
        <v>98</v>
      </c>
    </row>
    <row r="183">
      <c r="A183" s="4" t="inlineStr">
        <is>
          <t>Financing receivable, originated in 2019</t>
        </is>
      </c>
      <c r="B183" s="6" t="n">
        <v>22</v>
      </c>
    </row>
    <row r="184">
      <c r="A184" s="4" t="inlineStr">
        <is>
          <t>Financing receivable, originated in 2018</t>
        </is>
      </c>
      <c r="B184" s="6" t="n">
        <v>0</v>
      </c>
    </row>
    <row r="185">
      <c r="A185" s="4" t="inlineStr">
        <is>
          <t>Financing receivable, originated in 2017</t>
        </is>
      </c>
      <c r="B185" s="6" t="n">
        <v>0</v>
      </c>
    </row>
    <row r="186">
      <c r="A186" s="4" t="inlineStr">
        <is>
          <t>Financing receivable, originated in 2016</t>
        </is>
      </c>
      <c r="B186" s="6" t="n">
        <v>0</v>
      </c>
    </row>
    <row r="187">
      <c r="A187" s="4" t="inlineStr">
        <is>
          <t>Financing receivable, originated in 2015 and prior</t>
        </is>
      </c>
      <c r="B187" s="6" t="n">
        <v>11</v>
      </c>
    </row>
    <row r="188">
      <c r="A188" s="4" t="inlineStr">
        <is>
          <t>Financing receivable, revolving</t>
        </is>
      </c>
      <c r="B188" s="6" t="n">
        <v>66</v>
      </c>
    </row>
    <row r="189">
      <c r="A189" s="4" t="inlineStr">
        <is>
          <t>Financing receivable, revolving, term</t>
        </is>
      </c>
      <c r="B189" s="6" t="n">
        <v>31</v>
      </c>
    </row>
    <row r="190">
      <c r="A190" s="4" t="inlineStr">
        <is>
          <t>Total loans held for investment</t>
        </is>
      </c>
      <c r="B190" s="6" t="n">
        <v>228</v>
      </c>
    </row>
    <row r="191">
      <c r="A191" s="4" t="inlineStr">
        <is>
          <t>Consumer Portfolio Segment | Home Equity Line Of Credit, Adjusted For Credit Analysis | 60-89 days</t>
        </is>
      </c>
    </row>
    <row r="192">
      <c r="A192" s="3" t="inlineStr">
        <is>
          <t>Financing Receivable, Credit Quality Indicator [Line Items]</t>
        </is>
      </c>
    </row>
    <row r="193">
      <c r="A193" s="4" t="inlineStr">
        <is>
          <t>Financing receivable, originated in 2020</t>
        </is>
      </c>
      <c r="B193" s="6" t="n">
        <v>0</v>
      </c>
    </row>
    <row r="194">
      <c r="A194" s="4" t="inlineStr">
        <is>
          <t>Financing receivable, originated in 2019</t>
        </is>
      </c>
      <c r="B194" s="6" t="n">
        <v>13</v>
      </c>
    </row>
    <row r="195">
      <c r="A195" s="4" t="inlineStr">
        <is>
          <t>Financing receivable, originated in 2018</t>
        </is>
      </c>
      <c r="B195" s="6" t="n">
        <v>0</v>
      </c>
    </row>
    <row r="196">
      <c r="A196" s="4" t="inlineStr">
        <is>
          <t>Financing receivable, originated in 2017</t>
        </is>
      </c>
      <c r="B196" s="6" t="n">
        <v>0</v>
      </c>
    </row>
    <row r="197">
      <c r="A197" s="4" t="inlineStr">
        <is>
          <t>Financing receivable, originated in 2016</t>
        </is>
      </c>
      <c r="B197" s="6" t="n">
        <v>0</v>
      </c>
    </row>
    <row r="198">
      <c r="A198" s="4" t="inlineStr">
        <is>
          <t>Financing receivable, originated in 2015 and prior</t>
        </is>
      </c>
      <c r="B198" s="6" t="n">
        <v>0</v>
      </c>
    </row>
    <row r="199">
      <c r="A199" s="4" t="inlineStr">
        <is>
          <t>Financing receivable, revolving</t>
        </is>
      </c>
      <c r="B199" s="6" t="n">
        <v>129</v>
      </c>
    </row>
    <row r="200">
      <c r="A200" s="4" t="inlineStr">
        <is>
          <t>Financing receivable, revolving, term</t>
        </is>
      </c>
      <c r="B200" s="6" t="n">
        <v>0</v>
      </c>
    </row>
    <row r="201">
      <c r="A201" s="4" t="inlineStr">
        <is>
          <t>Total loans held for investment</t>
        </is>
      </c>
      <c r="B201" s="6" t="n">
        <v>142</v>
      </c>
    </row>
    <row r="202">
      <c r="A202" s="4" t="inlineStr">
        <is>
          <t>Consumer Portfolio Segment | Home Equity Line Of Credit, Adjusted For Credit Analysis | 90+ days</t>
        </is>
      </c>
    </row>
    <row r="203">
      <c r="A203" s="3" t="inlineStr">
        <is>
          <t>Financing Receivable, Credit Quality Indicator [Line Items]</t>
        </is>
      </c>
    </row>
    <row r="204">
      <c r="A204" s="4" t="inlineStr">
        <is>
          <t>Financing receivable, originated in 2020</t>
        </is>
      </c>
      <c r="B204" s="6" t="n">
        <v>0</v>
      </c>
    </row>
    <row r="205">
      <c r="A205" s="4" t="inlineStr">
        <is>
          <t>Financing receivable, originated in 2019</t>
        </is>
      </c>
      <c r="B205" s="6" t="n">
        <v>9</v>
      </c>
    </row>
    <row r="206">
      <c r="A206" s="4" t="inlineStr">
        <is>
          <t>Financing receivable, originated in 2018</t>
        </is>
      </c>
      <c r="B206" s="6" t="n">
        <v>0</v>
      </c>
    </row>
    <row r="207">
      <c r="A207" s="4" t="inlineStr">
        <is>
          <t>Financing receivable, originated in 2017</t>
        </is>
      </c>
      <c r="B207" s="6" t="n">
        <v>0</v>
      </c>
    </row>
    <row r="208">
      <c r="A208" s="4" t="inlineStr">
        <is>
          <t>Financing receivable, originated in 2016</t>
        </is>
      </c>
      <c r="B208" s="6" t="n">
        <v>275</v>
      </c>
    </row>
    <row r="209">
      <c r="A209" s="4" t="inlineStr">
        <is>
          <t>Financing receivable, originated in 2015 and prior</t>
        </is>
      </c>
      <c r="B209" s="6" t="n">
        <v>24</v>
      </c>
    </row>
    <row r="210">
      <c r="A210" s="4" t="inlineStr">
        <is>
          <t>Financing receivable, revolving</t>
        </is>
      </c>
      <c r="B210" s="6" t="n">
        <v>584</v>
      </c>
    </row>
    <row r="211">
      <c r="A211" s="4" t="inlineStr">
        <is>
          <t>Financing receivable, revolving, term</t>
        </is>
      </c>
      <c r="B211" s="6" t="n">
        <v>0</v>
      </c>
    </row>
    <row r="212">
      <c r="A212" s="4" t="inlineStr">
        <is>
          <t>Total loans held for investment</t>
        </is>
      </c>
      <c r="B212" s="6" t="n">
        <v>892</v>
      </c>
    </row>
    <row r="213">
      <c r="A213" s="4" t="inlineStr">
        <is>
          <t>Consumer Portfolio Segment | Home equity and other</t>
        </is>
      </c>
    </row>
    <row r="214">
      <c r="A214" s="3" t="inlineStr">
        <is>
          <t>Financing Receivable, Credit Quality Indicator [Line Items]</t>
        </is>
      </c>
    </row>
    <row r="215">
      <c r="A215" s="4" t="inlineStr">
        <is>
          <t>Total loans held for investment</t>
        </is>
      </c>
      <c r="B215" s="6" t="n">
        <v>404753</v>
      </c>
      <c r="C215" s="6" t="n">
        <v>553376</v>
      </c>
    </row>
    <row r="216">
      <c r="A216" s="4" t="inlineStr">
        <is>
          <t>Financing receivable, originated in 2020, allowance for credit loss, charge-offs</t>
        </is>
      </c>
      <c r="B216" s="6" t="n">
        <v>0</v>
      </c>
    </row>
    <row r="217">
      <c r="A217" s="4" t="inlineStr">
        <is>
          <t>Financing receivable, originated in 2019, allowance for credit loss, charge-offs</t>
        </is>
      </c>
      <c r="B217" s="6" t="n">
        <v>-73</v>
      </c>
    </row>
    <row r="218">
      <c r="A218" s="4" t="inlineStr">
        <is>
          <t>Financing receivable, originated in 2018, allowance for credit loss, charge-offs</t>
        </is>
      </c>
      <c r="B218" s="6" t="n">
        <v>-33</v>
      </c>
    </row>
    <row r="219">
      <c r="A219" s="4" t="inlineStr">
        <is>
          <t>Financing receivable, originated in 2017, allowance for credit loss, charge-offs</t>
        </is>
      </c>
      <c r="B219" s="6" t="n">
        <v>-1</v>
      </c>
    </row>
    <row r="220">
      <c r="A220" s="4" t="inlineStr">
        <is>
          <t>Financing receivable, originated in 2016, allowance for credit loss, charge-offs</t>
        </is>
      </c>
      <c r="B220" s="6" t="n">
        <v>0</v>
      </c>
    </row>
    <row r="221">
      <c r="A221" s="4" t="inlineStr">
        <is>
          <t>Financing receivable, originated in 2015 and prior, allowance for credit loss, charge-offs</t>
        </is>
      </c>
      <c r="B221" s="6" t="n">
        <v>0</v>
      </c>
    </row>
    <row r="222">
      <c r="A222" s="4" t="inlineStr">
        <is>
          <t>Financing receivable, revolving, allowance for credit loss, charge-offs</t>
        </is>
      </c>
      <c r="B222" s="6" t="n">
        <v>-349</v>
      </c>
    </row>
    <row r="223">
      <c r="A223" s="4" t="inlineStr">
        <is>
          <t>Financing receivable, revolving, term, allowance for credit loss, charge-offs</t>
        </is>
      </c>
      <c r="B223" s="6" t="n">
        <v>0</v>
      </c>
    </row>
    <row r="224">
      <c r="A224" s="4" t="inlineStr">
        <is>
          <t>Financing receivable, allowance for credit loss, charge-offs</t>
        </is>
      </c>
      <c r="B224" s="6" t="n">
        <v>-456</v>
      </c>
      <c r="C224" s="6" t="n">
        <v>-272</v>
      </c>
    </row>
    <row r="225">
      <c r="A225" s="4" t="inlineStr">
        <is>
          <t>Financing receivable, originated in 2020, allowance for credit loss, recoveries</t>
        </is>
      </c>
      <c r="B225" s="6" t="n">
        <v>0</v>
      </c>
    </row>
    <row r="226">
      <c r="A226" s="4" t="inlineStr">
        <is>
          <t>Financing receivable, originated in 2019, allowance for credit loss, recoveries</t>
        </is>
      </c>
      <c r="B226" s="6" t="n">
        <v>14</v>
      </c>
    </row>
    <row r="227">
      <c r="A227" s="4" t="inlineStr">
        <is>
          <t>Financing receivable, originated in 2018, allowance for credit loss, recoveries</t>
        </is>
      </c>
      <c r="B227" s="6" t="n">
        <v>4</v>
      </c>
    </row>
    <row r="228">
      <c r="A228" s="4" t="inlineStr">
        <is>
          <t>Financing receivable, originated in 2017, allowance for credit loss, recoveries</t>
        </is>
      </c>
      <c r="B228" s="6" t="n">
        <v>7</v>
      </c>
    </row>
    <row r="229">
      <c r="A229" s="4" t="inlineStr">
        <is>
          <t>Financing receivable, originated in 2016, allowance for credit loss, recoveries</t>
        </is>
      </c>
      <c r="B229" s="6" t="n">
        <v>6</v>
      </c>
    </row>
    <row r="230">
      <c r="A230" s="4" t="inlineStr">
        <is>
          <t>Financing receivable, originated in 2015 and prior, allowance for credit loss, recoveries</t>
        </is>
      </c>
      <c r="B230" s="6" t="n">
        <v>168</v>
      </c>
    </row>
    <row r="231">
      <c r="A231" s="4" t="inlineStr">
        <is>
          <t>Financing receivable, revolving, allowance for credit loss, recoveries</t>
        </is>
      </c>
      <c r="B231" s="6" t="n">
        <v>186</v>
      </c>
    </row>
    <row r="232">
      <c r="A232" s="4" t="inlineStr">
        <is>
          <t>Financing receivable, revolving, term, allowance for credit loss, recoveries</t>
        </is>
      </c>
      <c r="B232" s="6" t="n">
        <v>0</v>
      </c>
    </row>
    <row r="233">
      <c r="A233" s="4" t="inlineStr">
        <is>
          <t>Financing receivable, allowance for credit loss, recoveries</t>
        </is>
      </c>
      <c r="B233" s="6" t="n">
        <v>385</v>
      </c>
      <c r="C233" s="6" t="n">
        <v>504</v>
      </c>
    </row>
    <row r="234">
      <c r="A234" s="4" t="inlineStr">
        <is>
          <t>Financing receivable, originated in 2020, allowance for credit loss, (charge-offs) recoveries</t>
        </is>
      </c>
      <c r="B234" s="6" t="n">
        <v>0</v>
      </c>
    </row>
    <row r="235">
      <c r="A235" s="4" t="inlineStr">
        <is>
          <t>Financing receivable, originated in 2019, allowance for credit loss, (charge-offs) recoveries</t>
        </is>
      </c>
      <c r="B235" s="6" t="n">
        <v>-59</v>
      </c>
    </row>
    <row r="236">
      <c r="A236" s="4" t="inlineStr">
        <is>
          <t>Financing receivable, originated in 2018, allowance for credit loss, (charge-offs) recoveries</t>
        </is>
      </c>
      <c r="B236" s="6" t="n">
        <v>-29</v>
      </c>
    </row>
    <row r="237">
      <c r="A237" s="4" t="inlineStr">
        <is>
          <t>Financing receivable, originated in 2017, allowance for credit loss, (charge-offs) recoveries</t>
        </is>
      </c>
      <c r="B237" s="6" t="n">
        <v>6</v>
      </c>
    </row>
    <row r="238">
      <c r="A238" s="4" t="inlineStr">
        <is>
          <t>Financing receivable, originated in 2016, allowance for credit loss, (charge-offs) recoveries</t>
        </is>
      </c>
      <c r="B238" s="6" t="n">
        <v>6</v>
      </c>
    </row>
    <row r="239">
      <c r="A239" s="4" t="inlineStr">
        <is>
          <t>Financing receivable, originated in 2015 and prior, allowance for credit loss, (charge-offs) recoveries</t>
        </is>
      </c>
      <c r="B239" s="6" t="n">
        <v>168</v>
      </c>
    </row>
    <row r="240">
      <c r="A240" s="4" t="inlineStr">
        <is>
          <t>Financing receivable, revolving, allowance for credit loss, (charge-offs) recoveries</t>
        </is>
      </c>
      <c r="B240" s="6" t="n">
        <v>-163</v>
      </c>
    </row>
    <row r="241">
      <c r="A241" s="4" t="inlineStr">
        <is>
          <t>Financing receivable, revolving, term, allowance for credit loss, (charge-offs) recoveries</t>
        </is>
      </c>
      <c r="B241" s="6" t="n">
        <v>0</v>
      </c>
    </row>
    <row r="242">
      <c r="A242" s="4" t="inlineStr">
        <is>
          <t>Financing receivable, allowance for credit loss, (charge-offs) recoveries</t>
        </is>
      </c>
      <c r="B242" s="6" t="n">
        <v>-71</v>
      </c>
    </row>
    <row r="243">
      <c r="A243" s="4" t="inlineStr">
        <is>
          <t>Consumer Portfolio Segment, Adjusted For Credit Analysis</t>
        </is>
      </c>
    </row>
    <row r="244">
      <c r="A244" s="3" t="inlineStr">
        <is>
          <t>Financing Receivable, Credit Quality Indicator [Line Items]</t>
        </is>
      </c>
    </row>
    <row r="245">
      <c r="A245" s="4" t="inlineStr">
        <is>
          <t>Financing receivable, originated in 2020</t>
        </is>
      </c>
      <c r="B245" s="6" t="n">
        <v>177794</v>
      </c>
    </row>
    <row r="246">
      <c r="A246" s="4" t="inlineStr">
        <is>
          <t>Financing receivable, originated in 2019</t>
        </is>
      </c>
      <c r="B246" s="6" t="n">
        <v>113322</v>
      </c>
    </row>
    <row r="247">
      <c r="A247" s="4" t="inlineStr">
        <is>
          <t>Financing receivable, originated in 2018</t>
        </is>
      </c>
      <c r="B247" s="6" t="n">
        <v>156473</v>
      </c>
    </row>
    <row r="248">
      <c r="A248" s="4" t="inlineStr">
        <is>
          <t>Financing receivable, originated in 2017</t>
        </is>
      </c>
      <c r="B248" s="6" t="n">
        <v>170479</v>
      </c>
    </row>
    <row r="249">
      <c r="A249" s="4" t="inlineStr">
        <is>
          <t>Financing receivable, originated in 2016</t>
        </is>
      </c>
      <c r="B249" s="6" t="n">
        <v>59867</v>
      </c>
    </row>
    <row r="250">
      <c r="A250" s="4" t="inlineStr">
        <is>
          <t>Financing receivable, originated in 2015 and prior</t>
        </is>
      </c>
      <c r="B250" s="6" t="n">
        <v>248979</v>
      </c>
    </row>
    <row r="251">
      <c r="A251" s="4" t="inlineStr">
        <is>
          <t>Financing receivable, revolving</t>
        </is>
      </c>
      <c r="B251" s="6" t="n">
        <v>384784</v>
      </c>
    </row>
    <row r="252">
      <c r="A252" s="4" t="inlineStr">
        <is>
          <t>Financing receivable, revolving, term</t>
        </is>
      </c>
      <c r="B252" s="6" t="n">
        <v>8178</v>
      </c>
    </row>
    <row r="253">
      <c r="A253" s="4" t="inlineStr">
        <is>
          <t>Total loans held for investment</t>
        </is>
      </c>
      <c r="B253" s="6" t="n">
        <v>1319876</v>
      </c>
      <c r="C253" s="6" t="n">
        <v>1626082</v>
      </c>
    </row>
    <row r="254">
      <c r="A254" s="4" t="inlineStr">
        <is>
          <t>Commercial Portfolio Segment</t>
        </is>
      </c>
    </row>
    <row r="255">
      <c r="A255" s="3" t="inlineStr">
        <is>
          <t>Financing Receivable, Credit Quality Indicator [Line Items]</t>
        </is>
      </c>
    </row>
    <row r="256">
      <c r="A256" s="4" t="inlineStr">
        <is>
          <t>Financing receivable, originated in 2020</t>
        </is>
      </c>
      <c r="B256" s="6" t="n">
        <v>1359311</v>
      </c>
    </row>
    <row r="257">
      <c r="A257" s="4" t="inlineStr">
        <is>
          <t>Financing receivable, originated in 2019</t>
        </is>
      </c>
      <c r="B257" s="6" t="n">
        <v>802591</v>
      </c>
    </row>
    <row r="258">
      <c r="A258" s="4" t="inlineStr">
        <is>
          <t>Financing receivable, originated in 2018</t>
        </is>
      </c>
      <c r="B258" s="6" t="n">
        <v>469463</v>
      </c>
    </row>
    <row r="259">
      <c r="A259" s="4" t="inlineStr">
        <is>
          <t>Financing receivable, originated in 2017</t>
        </is>
      </c>
      <c r="B259" s="6" t="n">
        <v>338745</v>
      </c>
    </row>
    <row r="260">
      <c r="A260" s="4" t="inlineStr">
        <is>
          <t>Financing receivable, originated in 2016</t>
        </is>
      </c>
      <c r="B260" s="6" t="n">
        <v>477330</v>
      </c>
    </row>
    <row r="261">
      <c r="A261" s="4" t="inlineStr">
        <is>
          <t>Financing receivable, originated in 2015 and prior</t>
        </is>
      </c>
      <c r="B261" s="6" t="n">
        <v>297122</v>
      </c>
    </row>
    <row r="262">
      <c r="A262" s="4" t="inlineStr">
        <is>
          <t>Financing receivable, revolving</t>
        </is>
      </c>
      <c r="B262" s="6" t="n">
        <v>171433</v>
      </c>
    </row>
    <row r="263">
      <c r="A263" s="4" t="inlineStr">
        <is>
          <t>Financing receivable, revolving, term</t>
        </is>
      </c>
      <c r="B263" s="6" t="n">
        <v>8309</v>
      </c>
    </row>
    <row r="264">
      <c r="A264" s="4" t="inlineStr">
        <is>
          <t>Total loans held for investment</t>
        </is>
      </c>
      <c r="B264" s="6" t="n">
        <v>3924304</v>
      </c>
    </row>
    <row r="265">
      <c r="A265" s="4" t="inlineStr">
        <is>
          <t>Financing receivable, originated in 2020, allowance for credit loss, charge-offs</t>
        </is>
      </c>
      <c r="B265" s="6" t="n">
        <v>0</v>
      </c>
    </row>
    <row r="266">
      <c r="A266" s="4" t="inlineStr">
        <is>
          <t>Financing receivable, originated in 2019, allowance for credit loss, charge-offs</t>
        </is>
      </c>
      <c r="B266" s="6" t="n">
        <v>0</v>
      </c>
    </row>
    <row r="267">
      <c r="A267" s="4" t="inlineStr">
        <is>
          <t>Financing receivable, originated in 2018, allowance for credit loss, charge-offs</t>
        </is>
      </c>
      <c r="B267" s="6" t="n">
        <v>0</v>
      </c>
    </row>
    <row r="268">
      <c r="A268" s="4" t="inlineStr">
        <is>
          <t>Financing receivable, originated in 2017, allowance for credit loss, charge-offs</t>
        </is>
      </c>
      <c r="B268" s="6" t="n">
        <v>-42</v>
      </c>
    </row>
    <row r="269">
      <c r="A269" s="4" t="inlineStr">
        <is>
          <t>Financing receivable, originated in 2016, allowance for credit loss, charge-offs</t>
        </is>
      </c>
      <c r="B269" s="6" t="n">
        <v>-102</v>
      </c>
    </row>
    <row r="270">
      <c r="A270" s="4" t="inlineStr">
        <is>
          <t>Financing receivable, originated in 2015 and prior, allowance for credit loss, charge-offs</t>
        </is>
      </c>
      <c r="B270" s="6" t="n">
        <v>-1392</v>
      </c>
    </row>
    <row r="271">
      <c r="A271" s="4" t="inlineStr">
        <is>
          <t>Financing receivable, revolving, allowance for credit loss, charge-offs</t>
        </is>
      </c>
      <c r="B271" s="6" t="n">
        <v>0</v>
      </c>
    </row>
    <row r="272">
      <c r="A272" s="4" t="inlineStr">
        <is>
          <t>Financing receivable, revolving, term, allowance for credit loss, charge-offs</t>
        </is>
      </c>
      <c r="B272" s="6" t="n">
        <v>0</v>
      </c>
    </row>
    <row r="273">
      <c r="A273" s="4" t="inlineStr">
        <is>
          <t>Financing receivable, allowance for credit loss, charge-offs</t>
        </is>
      </c>
      <c r="B273" s="6" t="n">
        <v>-1536</v>
      </c>
    </row>
    <row r="274">
      <c r="A274" s="4" t="inlineStr">
        <is>
          <t>Financing receivable, originated in 2020, allowance for credit loss, recoveries</t>
        </is>
      </c>
      <c r="B274" s="6" t="n">
        <v>0</v>
      </c>
    </row>
    <row r="275">
      <c r="A275" s="4" t="inlineStr">
        <is>
          <t>Financing receivable, originated in 2019, allowance for credit loss, recoveries</t>
        </is>
      </c>
      <c r="B275" s="6" t="n">
        <v>0</v>
      </c>
    </row>
    <row r="276">
      <c r="A276" s="4" t="inlineStr">
        <is>
          <t>Financing receivable, originated in 2018, allowance for credit loss, recoveries</t>
        </is>
      </c>
      <c r="B276" s="6" t="n">
        <v>0</v>
      </c>
    </row>
    <row r="277">
      <c r="A277" s="4" t="inlineStr">
        <is>
          <t>Financing receivable, originated in 2017, allowance for credit loss, recoveries</t>
        </is>
      </c>
      <c r="B277" s="6" t="n">
        <v>0</v>
      </c>
    </row>
    <row r="278">
      <c r="A278" s="4" t="inlineStr">
        <is>
          <t>Financing receivable, originated in 2016, allowance for credit loss, recoveries</t>
        </is>
      </c>
      <c r="B278" s="6" t="n">
        <v>0</v>
      </c>
    </row>
    <row r="279">
      <c r="A279" s="4" t="inlineStr">
        <is>
          <t>Financing receivable, originated in 2015 and prior, allowance for credit loss, recoveries</t>
        </is>
      </c>
      <c r="B279" s="6" t="n">
        <v>273</v>
      </c>
    </row>
    <row r="280">
      <c r="A280" s="4" t="inlineStr">
        <is>
          <t>Financing receivable, revolving, allowance for credit loss, recoveries</t>
        </is>
      </c>
      <c r="B280" s="6" t="n">
        <v>0</v>
      </c>
    </row>
    <row r="281">
      <c r="A281" s="4" t="inlineStr">
        <is>
          <t>Financing receivable, revolving, term, allowance for credit loss, recoveries</t>
        </is>
      </c>
      <c r="B281" s="6" t="n">
        <v>0</v>
      </c>
    </row>
    <row r="282">
      <c r="A282" s="4" t="inlineStr">
        <is>
          <t>Financing receivable, allowance for credit loss, recoveries</t>
        </is>
      </c>
      <c r="B282" s="6" t="n">
        <v>273</v>
      </c>
    </row>
    <row r="283">
      <c r="A283" s="4" t="inlineStr">
        <is>
          <t>Financing receivable, originated in 2020, allowance for credit loss, (charge-offs) recoveries</t>
        </is>
      </c>
      <c r="B283" s="6" t="n">
        <v>0</v>
      </c>
    </row>
    <row r="284">
      <c r="A284" s="4" t="inlineStr">
        <is>
          <t>Financing receivable, originated in 2019, allowance for credit loss, (charge-offs) recoveries</t>
        </is>
      </c>
      <c r="B284" s="6" t="n">
        <v>0</v>
      </c>
    </row>
    <row r="285">
      <c r="A285" s="4" t="inlineStr">
        <is>
          <t>Financing receivable, originated in 2018, allowance for credit loss, (charge-offs) recoveries</t>
        </is>
      </c>
      <c r="B285" s="6" t="n">
        <v>0</v>
      </c>
    </row>
    <row r="286">
      <c r="A286" s="4" t="inlineStr">
        <is>
          <t>Financing receivable, originated in 2017, allowance for credit loss, (charge-offs) recoveries</t>
        </is>
      </c>
      <c r="B286" s="6" t="n">
        <v>-42</v>
      </c>
    </row>
    <row r="287">
      <c r="A287" s="4" t="inlineStr">
        <is>
          <t>Financing receivable, originated in 2016, allowance for credit loss, (charge-offs) recoveries</t>
        </is>
      </c>
      <c r="B287" s="6" t="n">
        <v>-102</v>
      </c>
    </row>
    <row r="288">
      <c r="A288" s="4" t="inlineStr">
        <is>
          <t>Financing receivable, originated in 2015 and prior, allowance for credit loss, (charge-offs) recoveries</t>
        </is>
      </c>
      <c r="B288" s="6" t="n">
        <v>-1119</v>
      </c>
    </row>
    <row r="289">
      <c r="A289" s="4" t="inlineStr">
        <is>
          <t>Financing receivable, revolving, allowance for credit loss, (charge-offs) recoveries</t>
        </is>
      </c>
      <c r="B289" s="6" t="n">
        <v>0</v>
      </c>
    </row>
    <row r="290">
      <c r="A290" s="4" t="inlineStr">
        <is>
          <t>Financing receivable, revolving, term, allowance for credit loss, (charge-offs) recoveries</t>
        </is>
      </c>
      <c r="B290" s="6" t="n">
        <v>0</v>
      </c>
    </row>
    <row r="291">
      <c r="A291" s="4" t="inlineStr">
        <is>
          <t>Financing receivable, allowance for credit loss, (charge-offs) recoveries</t>
        </is>
      </c>
      <c r="B291" s="6" t="n">
        <v>-1263</v>
      </c>
    </row>
    <row r="292">
      <c r="A292" s="4" t="inlineStr">
        <is>
          <t>Commercial Portfolio Segment | Non-owner occupied commercial real estate</t>
        </is>
      </c>
    </row>
    <row r="293">
      <c r="A293" s="3" t="inlineStr">
        <is>
          <t>Financing Receivable, Credit Quality Indicator [Line Items]</t>
        </is>
      </c>
    </row>
    <row r="294">
      <c r="A294" s="4" t="inlineStr">
        <is>
          <t>Financing receivable, originated in 2020</t>
        </is>
      </c>
      <c r="B294" s="6" t="n">
        <v>53782</v>
      </c>
    </row>
    <row r="295">
      <c r="A295" s="4" t="inlineStr">
        <is>
          <t>Financing receivable, originated in 2019</t>
        </is>
      </c>
      <c r="B295" s="6" t="n">
        <v>176556</v>
      </c>
    </row>
    <row r="296">
      <c r="A296" s="4" t="inlineStr">
        <is>
          <t>Financing receivable, originated in 2018</t>
        </is>
      </c>
      <c r="B296" s="6" t="n">
        <v>165268</v>
      </c>
    </row>
    <row r="297">
      <c r="A297" s="4" t="inlineStr">
        <is>
          <t>Financing receivable, originated in 2017</t>
        </is>
      </c>
      <c r="B297" s="6" t="n">
        <v>147719</v>
      </c>
    </row>
    <row r="298">
      <c r="A298" s="4" t="inlineStr">
        <is>
          <t>Financing receivable, originated in 2016</t>
        </is>
      </c>
      <c r="B298" s="6" t="n">
        <v>150221</v>
      </c>
    </row>
    <row r="299">
      <c r="A299" s="4" t="inlineStr">
        <is>
          <t>Financing receivable, originated in 2015 and prior</t>
        </is>
      </c>
      <c r="B299" s="6" t="n">
        <v>134165</v>
      </c>
    </row>
    <row r="300">
      <c r="A300" s="4" t="inlineStr">
        <is>
          <t>Financing receivable, revolving</t>
        </is>
      </c>
      <c r="B300" s="6" t="n">
        <v>796</v>
      </c>
    </row>
    <row r="301">
      <c r="A301" s="4" t="inlineStr">
        <is>
          <t>Financing receivable, revolving, term</t>
        </is>
      </c>
      <c r="B301" s="6" t="n">
        <v>1031</v>
      </c>
    </row>
    <row r="302">
      <c r="A302" s="4" t="inlineStr">
        <is>
          <t>Total loans held for investment</t>
        </is>
      </c>
      <c r="B302" s="6" t="n">
        <v>829538</v>
      </c>
      <c r="C302" s="6" t="n">
        <v>895546</v>
      </c>
    </row>
    <row r="303">
      <c r="A303" s="4" t="inlineStr">
        <is>
          <t>Financing receivable, allowance for credit loss, charge-offs</t>
        </is>
      </c>
      <c r="B303" s="6" t="n">
        <v>0</v>
      </c>
      <c r="C303" s="6" t="n">
        <v>0</v>
      </c>
    </row>
    <row r="304">
      <c r="A304" s="4" t="inlineStr">
        <is>
          <t>Financing receivable, allowance for credit loss, recoveries</t>
        </is>
      </c>
      <c r="B304" s="6" t="n">
        <v>0</v>
      </c>
      <c r="C304" s="6" t="n">
        <v>0</v>
      </c>
    </row>
    <row r="305">
      <c r="A305" s="4" t="inlineStr">
        <is>
          <t>Commercial Portfolio Segment | Non-owner occupied commercial real estate | 1-6 Pass</t>
        </is>
      </c>
    </row>
    <row r="306">
      <c r="A306" s="3" t="inlineStr">
        <is>
          <t>Financing Receivable, Credit Quality Indicator [Line Items]</t>
        </is>
      </c>
    </row>
    <row r="307">
      <c r="A307" s="4" t="inlineStr">
        <is>
          <t>Financing receivable, originated in 2020</t>
        </is>
      </c>
      <c r="B307" s="6" t="n">
        <v>53782</v>
      </c>
    </row>
    <row r="308">
      <c r="A308" s="4" t="inlineStr">
        <is>
          <t>Financing receivable, originated in 2019</t>
        </is>
      </c>
      <c r="B308" s="6" t="n">
        <v>176556</v>
      </c>
    </row>
    <row r="309">
      <c r="A309" s="4" t="inlineStr">
        <is>
          <t>Financing receivable, originated in 2018</t>
        </is>
      </c>
      <c r="B309" s="6" t="n">
        <v>165268</v>
      </c>
    </row>
    <row r="310">
      <c r="A310" s="4" t="inlineStr">
        <is>
          <t>Financing receivable, originated in 2017</t>
        </is>
      </c>
      <c r="B310" s="6" t="n">
        <v>147719</v>
      </c>
    </row>
    <row r="311">
      <c r="A311" s="4" t="inlineStr">
        <is>
          <t>Financing receivable, originated in 2016</t>
        </is>
      </c>
      <c r="B311" s="6" t="n">
        <v>150221</v>
      </c>
    </row>
    <row r="312">
      <c r="A312" s="4" t="inlineStr">
        <is>
          <t>Financing receivable, originated in 2015 and prior</t>
        </is>
      </c>
      <c r="B312" s="6" t="n">
        <v>131935</v>
      </c>
    </row>
    <row r="313">
      <c r="A313" s="4" t="inlineStr">
        <is>
          <t>Financing receivable, revolving</t>
        </is>
      </c>
      <c r="B313" s="6" t="n">
        <v>796</v>
      </c>
    </row>
    <row r="314">
      <c r="A314" s="4" t="inlineStr">
        <is>
          <t>Financing receivable, revolving, term</t>
        </is>
      </c>
      <c r="B314" s="6" t="n">
        <v>1031</v>
      </c>
    </row>
    <row r="315">
      <c r="A315" s="4" t="inlineStr">
        <is>
          <t>Total loans held for investment</t>
        </is>
      </c>
      <c r="B315" s="6" t="n">
        <v>827308</v>
      </c>
    </row>
    <row r="316">
      <c r="A316" s="4" t="inlineStr">
        <is>
          <t>Commercial Portfolio Segment | Non-owner occupied commercial real estate | 7- Special Mention</t>
        </is>
      </c>
    </row>
    <row r="317">
      <c r="A317" s="3" t="inlineStr">
        <is>
          <t>Financing Receivable, Credit Quality Indicator [Line Items]</t>
        </is>
      </c>
    </row>
    <row r="318">
      <c r="A318" s="4" t="inlineStr">
        <is>
          <t>Financing receivable, originated in 2020</t>
        </is>
      </c>
      <c r="B318" s="6" t="n">
        <v>0</v>
      </c>
    </row>
    <row r="319">
      <c r="A319" s="4" t="inlineStr">
        <is>
          <t>Financing receivable, originated in 2019</t>
        </is>
      </c>
      <c r="B319" s="6" t="n">
        <v>0</v>
      </c>
    </row>
    <row r="320">
      <c r="A320" s="4" t="inlineStr">
        <is>
          <t>Financing receivable, originated in 2018</t>
        </is>
      </c>
      <c r="B320" s="6" t="n">
        <v>0</v>
      </c>
    </row>
    <row r="321">
      <c r="A321" s="4" t="inlineStr">
        <is>
          <t>Financing receivable, originated in 2017</t>
        </is>
      </c>
      <c r="B321" s="6" t="n">
        <v>0</v>
      </c>
    </row>
    <row r="322">
      <c r="A322" s="4" t="inlineStr">
        <is>
          <t>Financing receivable, originated in 2016</t>
        </is>
      </c>
      <c r="B322" s="6" t="n">
        <v>0</v>
      </c>
    </row>
    <row r="323">
      <c r="A323" s="4" t="inlineStr">
        <is>
          <t>Financing receivable, originated in 2015 and prior</t>
        </is>
      </c>
      <c r="B323" s="6" t="n">
        <v>2230</v>
      </c>
    </row>
    <row r="324">
      <c r="A324" s="4" t="inlineStr">
        <is>
          <t>Financing receivable, revolving</t>
        </is>
      </c>
      <c r="B324" s="6" t="n">
        <v>0</v>
      </c>
    </row>
    <row r="325">
      <c r="A325" s="4" t="inlineStr">
        <is>
          <t>Financing receivable, revolving, term</t>
        </is>
      </c>
      <c r="B325" s="6" t="n">
        <v>0</v>
      </c>
    </row>
    <row r="326">
      <c r="A326" s="4" t="inlineStr">
        <is>
          <t>Total loans held for investment</t>
        </is>
      </c>
      <c r="B326" s="6" t="n">
        <v>2230</v>
      </c>
    </row>
    <row r="327">
      <c r="A327" s="4" t="inlineStr">
        <is>
          <t>Commercial Portfolio Segment | Non-owner occupied commercial real estate | 8 - Substandard</t>
        </is>
      </c>
    </row>
    <row r="328">
      <c r="A328" s="3" t="inlineStr">
        <is>
          <t>Financing Receivable, Credit Quality Indicator [Line Items]</t>
        </is>
      </c>
    </row>
    <row r="329">
      <c r="A329" s="4" t="inlineStr">
        <is>
          <t>Financing receivable, originated in 2020</t>
        </is>
      </c>
      <c r="B329" s="6" t="n">
        <v>0</v>
      </c>
    </row>
    <row r="330">
      <c r="A330" s="4" t="inlineStr">
        <is>
          <t>Financing receivable, originated in 2019</t>
        </is>
      </c>
      <c r="B330" s="6" t="n">
        <v>0</v>
      </c>
    </row>
    <row r="331">
      <c r="A331" s="4" t="inlineStr">
        <is>
          <t>Financing receivable, originated in 2018</t>
        </is>
      </c>
      <c r="B331" s="6" t="n">
        <v>0</v>
      </c>
    </row>
    <row r="332">
      <c r="A332" s="4" t="inlineStr">
        <is>
          <t>Financing receivable, originated in 2017</t>
        </is>
      </c>
      <c r="B332" s="6" t="n">
        <v>0</v>
      </c>
    </row>
    <row r="333">
      <c r="A333" s="4" t="inlineStr">
        <is>
          <t>Financing receivable, originated in 2016</t>
        </is>
      </c>
      <c r="B333" s="6" t="n">
        <v>0</v>
      </c>
    </row>
    <row r="334">
      <c r="A334" s="4" t="inlineStr">
        <is>
          <t>Financing receivable, originated in 2015 and prior</t>
        </is>
      </c>
      <c r="B334" s="6" t="n">
        <v>0</v>
      </c>
    </row>
    <row r="335">
      <c r="A335" s="4" t="inlineStr">
        <is>
          <t>Financing receivable, revolving</t>
        </is>
      </c>
      <c r="B335" s="6" t="n">
        <v>0</v>
      </c>
    </row>
    <row r="336">
      <c r="A336" s="4" t="inlineStr">
        <is>
          <t>Financing receivable, revolving, term</t>
        </is>
      </c>
      <c r="B336" s="6" t="n">
        <v>0</v>
      </c>
    </row>
    <row r="337">
      <c r="A337" s="4" t="inlineStr">
        <is>
          <t>Total loans held for investment</t>
        </is>
      </c>
      <c r="B337" s="6" t="n">
        <v>0</v>
      </c>
    </row>
    <row r="338">
      <c r="A338" s="4" t="inlineStr">
        <is>
          <t>Commercial Portfolio Segment | Multifamily</t>
        </is>
      </c>
    </row>
    <row r="339">
      <c r="A339" s="3" t="inlineStr">
        <is>
          <t>Financing Receivable, Credit Quality Indicator [Line Items]</t>
        </is>
      </c>
    </row>
    <row r="340">
      <c r="A340" s="4" t="inlineStr">
        <is>
          <t>Financing receivable, originated in 2020</t>
        </is>
      </c>
      <c r="B340" s="6" t="n">
        <v>711009</v>
      </c>
    </row>
    <row r="341">
      <c r="A341" s="4" t="inlineStr">
        <is>
          <t>Financing receivable, originated in 2019</t>
        </is>
      </c>
      <c r="B341" s="6" t="n">
        <v>324246</v>
      </c>
    </row>
    <row r="342">
      <c r="A342" s="4" t="inlineStr">
        <is>
          <t>Financing receivable, originated in 2018</t>
        </is>
      </c>
      <c r="B342" s="6" t="n">
        <v>100572</v>
      </c>
    </row>
    <row r="343">
      <c r="A343" s="4" t="inlineStr">
        <is>
          <t>Financing receivable, originated in 2017</t>
        </is>
      </c>
      <c r="B343" s="6" t="n">
        <v>32693</v>
      </c>
    </row>
    <row r="344">
      <c r="A344" s="4" t="inlineStr">
        <is>
          <t>Financing receivable, originated in 2016</t>
        </is>
      </c>
      <c r="B344" s="6" t="n">
        <v>166937</v>
      </c>
    </row>
    <row r="345">
      <c r="A345" s="4" t="inlineStr">
        <is>
          <t>Financing receivable, originated in 2015 and prior</t>
        </is>
      </c>
      <c r="B345" s="6" t="n">
        <v>92255</v>
      </c>
    </row>
    <row r="346">
      <c r="A346" s="4" t="inlineStr">
        <is>
          <t>Financing receivable, revolving</t>
        </is>
      </c>
      <c r="B346" s="6" t="n">
        <v>380</v>
      </c>
    </row>
    <row r="347">
      <c r="A347" s="4" t="inlineStr">
        <is>
          <t>Financing receivable, revolving, term</t>
        </is>
      </c>
      <c r="B347" s="6" t="n">
        <v>0</v>
      </c>
    </row>
    <row r="348">
      <c r="A348" s="4" t="inlineStr">
        <is>
          <t>Total loans held for investment</t>
        </is>
      </c>
      <c r="B348" s="6" t="n">
        <v>1428092</v>
      </c>
      <c r="C348" s="6" t="n">
        <v>999140</v>
      </c>
    </row>
    <row r="349">
      <c r="A349" s="4" t="inlineStr">
        <is>
          <t>Financing receivable, allowance for credit loss, charge-offs</t>
        </is>
      </c>
      <c r="B349" s="6" t="n">
        <v>0</v>
      </c>
      <c r="C349" s="6" t="n">
        <v>0</v>
      </c>
    </row>
    <row r="350">
      <c r="A350" s="4" t="inlineStr">
        <is>
          <t>Financing receivable, allowance for credit loss, recoveries</t>
        </is>
      </c>
      <c r="B350" s="6" t="n">
        <v>0</v>
      </c>
      <c r="C350" s="6" t="n">
        <v>0</v>
      </c>
    </row>
    <row r="351">
      <c r="A351" s="4" t="inlineStr">
        <is>
          <t>Commercial Portfolio Segment | Multifamily | 1-6 Pass</t>
        </is>
      </c>
    </row>
    <row r="352">
      <c r="A352" s="3" t="inlineStr">
        <is>
          <t>Financing Receivable, Credit Quality Indicator [Line Items]</t>
        </is>
      </c>
    </row>
    <row r="353">
      <c r="A353" s="4" t="inlineStr">
        <is>
          <t>Financing receivable, originated in 2020</t>
        </is>
      </c>
      <c r="B353" s="6" t="n">
        <v>711009</v>
      </c>
    </row>
    <row r="354">
      <c r="A354" s="4" t="inlineStr">
        <is>
          <t>Financing receivable, originated in 2019</t>
        </is>
      </c>
      <c r="B354" s="6" t="n">
        <v>324246</v>
      </c>
    </row>
    <row r="355">
      <c r="A355" s="4" t="inlineStr">
        <is>
          <t>Financing receivable, originated in 2018</t>
        </is>
      </c>
      <c r="B355" s="6" t="n">
        <v>100572</v>
      </c>
    </row>
    <row r="356">
      <c r="A356" s="4" t="inlineStr">
        <is>
          <t>Financing receivable, originated in 2017</t>
        </is>
      </c>
      <c r="B356" s="6" t="n">
        <v>32693</v>
      </c>
    </row>
    <row r="357">
      <c r="A357" s="4" t="inlineStr">
        <is>
          <t>Financing receivable, originated in 2016</t>
        </is>
      </c>
      <c r="B357" s="6" t="n">
        <v>166937</v>
      </c>
    </row>
    <row r="358">
      <c r="A358" s="4" t="inlineStr">
        <is>
          <t>Financing receivable, originated in 2015 and prior</t>
        </is>
      </c>
      <c r="B358" s="6" t="n">
        <v>92255</v>
      </c>
    </row>
    <row r="359">
      <c r="A359" s="4" t="inlineStr">
        <is>
          <t>Financing receivable, revolving</t>
        </is>
      </c>
      <c r="B359" s="6" t="n">
        <v>380</v>
      </c>
    </row>
    <row r="360">
      <c r="A360" s="4" t="inlineStr">
        <is>
          <t>Financing receivable, revolving, term</t>
        </is>
      </c>
      <c r="B360" s="6" t="n">
        <v>0</v>
      </c>
    </row>
    <row r="361">
      <c r="A361" s="4" t="inlineStr">
        <is>
          <t>Total loans held for investment</t>
        </is>
      </c>
      <c r="B361" s="6" t="n">
        <v>1428092</v>
      </c>
    </row>
    <row r="362">
      <c r="A362" s="4" t="inlineStr">
        <is>
          <t>Commercial Portfolio Segment | Multifamily | 7- Special Mention</t>
        </is>
      </c>
    </row>
    <row r="363">
      <c r="A363" s="3" t="inlineStr">
        <is>
          <t>Financing Receivable, Credit Quality Indicator [Line Items]</t>
        </is>
      </c>
    </row>
    <row r="364">
      <c r="A364" s="4" t="inlineStr">
        <is>
          <t>Financing receivable, originated in 2020</t>
        </is>
      </c>
      <c r="B364" s="6" t="n">
        <v>0</v>
      </c>
    </row>
    <row r="365">
      <c r="A365" s="4" t="inlineStr">
        <is>
          <t>Financing receivable, originated in 2019</t>
        </is>
      </c>
      <c r="B365" s="6" t="n">
        <v>0</v>
      </c>
    </row>
    <row r="366">
      <c r="A366" s="4" t="inlineStr">
        <is>
          <t>Financing receivable, originated in 2018</t>
        </is>
      </c>
      <c r="B366" s="6" t="n">
        <v>0</v>
      </c>
    </row>
    <row r="367">
      <c r="A367" s="4" t="inlineStr">
        <is>
          <t>Financing receivable, originated in 2017</t>
        </is>
      </c>
      <c r="B367" s="6" t="n">
        <v>0</v>
      </c>
    </row>
    <row r="368">
      <c r="A368" s="4" t="inlineStr">
        <is>
          <t>Financing receivable, originated in 2016</t>
        </is>
      </c>
      <c r="B368" s="6" t="n">
        <v>0</v>
      </c>
    </row>
    <row r="369">
      <c r="A369" s="4" t="inlineStr">
        <is>
          <t>Financing receivable, originated in 2015 and prior</t>
        </is>
      </c>
      <c r="B369" s="6" t="n">
        <v>0</v>
      </c>
    </row>
    <row r="370">
      <c r="A370" s="4" t="inlineStr">
        <is>
          <t>Financing receivable, revolving</t>
        </is>
      </c>
      <c r="B370" s="6" t="n">
        <v>0</v>
      </c>
    </row>
    <row r="371">
      <c r="A371" s="4" t="inlineStr">
        <is>
          <t>Financing receivable, revolving, term</t>
        </is>
      </c>
      <c r="B371" s="6" t="n">
        <v>0</v>
      </c>
    </row>
    <row r="372">
      <c r="A372" s="4" t="inlineStr">
        <is>
          <t>Total loans held for investment</t>
        </is>
      </c>
      <c r="B372" s="6" t="n">
        <v>0</v>
      </c>
    </row>
    <row r="373">
      <c r="A373" s="4" t="inlineStr">
        <is>
          <t>Commercial Portfolio Segment | Multifamily | 8 - Substandard</t>
        </is>
      </c>
    </row>
    <row r="374">
      <c r="A374" s="3" t="inlineStr">
        <is>
          <t>Financing Receivable, Credit Quality Indicator [Line Items]</t>
        </is>
      </c>
    </row>
    <row r="375">
      <c r="A375" s="4" t="inlineStr">
        <is>
          <t>Financing receivable, originated in 2020</t>
        </is>
      </c>
      <c r="B375" s="6" t="n">
        <v>0</v>
      </c>
    </row>
    <row r="376">
      <c r="A376" s="4" t="inlineStr">
        <is>
          <t>Financing receivable, originated in 2019</t>
        </is>
      </c>
      <c r="B376" s="6" t="n">
        <v>0</v>
      </c>
    </row>
    <row r="377">
      <c r="A377" s="4" t="inlineStr">
        <is>
          <t>Financing receivable, originated in 2018</t>
        </is>
      </c>
      <c r="B377" s="6" t="n">
        <v>0</v>
      </c>
    </row>
    <row r="378">
      <c r="A378" s="4" t="inlineStr">
        <is>
          <t>Financing receivable, originated in 2017</t>
        </is>
      </c>
      <c r="B378" s="6" t="n">
        <v>0</v>
      </c>
    </row>
    <row r="379">
      <c r="A379" s="4" t="inlineStr">
        <is>
          <t>Financing receivable, originated in 2016</t>
        </is>
      </c>
      <c r="B379" s="6" t="n">
        <v>0</v>
      </c>
    </row>
    <row r="380">
      <c r="A380" s="4" t="inlineStr">
        <is>
          <t>Financing receivable, originated in 2015 and prior</t>
        </is>
      </c>
      <c r="B380" s="6" t="n">
        <v>0</v>
      </c>
    </row>
    <row r="381">
      <c r="A381" s="4" t="inlineStr">
        <is>
          <t>Financing receivable, revolving</t>
        </is>
      </c>
      <c r="B381" s="6" t="n">
        <v>0</v>
      </c>
    </row>
    <row r="382">
      <c r="A382" s="4" t="inlineStr">
        <is>
          <t>Financing receivable, revolving, term</t>
        </is>
      </c>
      <c r="B382" s="6" t="n">
        <v>0</v>
      </c>
    </row>
    <row r="383">
      <c r="A383" s="4" t="inlineStr">
        <is>
          <t>Total loans held for investment</t>
        </is>
      </c>
      <c r="B383" s="6" t="n">
        <v>0</v>
      </c>
    </row>
    <row r="384">
      <c r="A384" s="4" t="inlineStr">
        <is>
          <t>Commercial Portfolio Segment | Multifamily construction</t>
        </is>
      </c>
    </row>
    <row r="385">
      <c r="A385" s="3" t="inlineStr">
        <is>
          <t>Financing Receivable, Credit Quality Indicator [Line Items]</t>
        </is>
      </c>
    </row>
    <row r="386">
      <c r="A386" s="4" t="inlineStr">
        <is>
          <t>Financing receivable, originated in 2020</t>
        </is>
      </c>
      <c r="B386" s="6" t="n">
        <v>12182</v>
      </c>
    </row>
    <row r="387">
      <c r="A387" s="4" t="inlineStr">
        <is>
          <t>Financing receivable, originated in 2019</t>
        </is>
      </c>
      <c r="B387" s="6" t="n">
        <v>21366</v>
      </c>
    </row>
    <row r="388">
      <c r="A388" s="4" t="inlineStr">
        <is>
          <t>Financing receivable, originated in 2018</t>
        </is>
      </c>
      <c r="B388" s="6" t="n">
        <v>45256</v>
      </c>
    </row>
    <row r="389">
      <c r="A389" s="4" t="inlineStr">
        <is>
          <t>Financing receivable, originated in 2017</t>
        </is>
      </c>
      <c r="B389" s="6" t="n">
        <v>11823</v>
      </c>
    </row>
    <row r="390">
      <c r="A390" s="4" t="inlineStr">
        <is>
          <t>Financing receivable, originated in 2016</t>
        </is>
      </c>
      <c r="B390" s="6" t="n">
        <v>24702</v>
      </c>
    </row>
    <row r="391">
      <c r="A391" s="4" t="inlineStr">
        <is>
          <t>Financing receivable, originated in 2015 and prior</t>
        </is>
      </c>
      <c r="B391" s="6" t="n">
        <v>0</v>
      </c>
    </row>
    <row r="392">
      <c r="A392" s="4" t="inlineStr">
        <is>
          <t>Financing receivable, revolving</t>
        </is>
      </c>
      <c r="B392" s="6" t="n">
        <v>0</v>
      </c>
    </row>
    <row r="393">
      <c r="A393" s="4" t="inlineStr">
        <is>
          <t>Financing receivable, revolving, term</t>
        </is>
      </c>
      <c r="B393" s="6" t="n">
        <v>0</v>
      </c>
    </row>
    <row r="394">
      <c r="A394" s="4" t="inlineStr">
        <is>
          <t>Total loans held for investment</t>
        </is>
      </c>
      <c r="B394" s="6" t="n">
        <v>115329</v>
      </c>
    </row>
    <row r="395">
      <c r="A395" s="4" t="inlineStr">
        <is>
          <t>Financing receivable, allowance for credit loss, charge-offs</t>
        </is>
      </c>
      <c r="B395" s="6" t="n">
        <v>0</v>
      </c>
    </row>
    <row r="396">
      <c r="A396" s="4" t="inlineStr">
        <is>
          <t>Financing receivable, allowance for credit loss, recoveries</t>
        </is>
      </c>
      <c r="B396" s="6" t="n">
        <v>0</v>
      </c>
    </row>
    <row r="397">
      <c r="A397" s="4" t="inlineStr">
        <is>
          <t>Commercial Portfolio Segment | Multifamily construction | 1-6 Pass</t>
        </is>
      </c>
    </row>
    <row r="398">
      <c r="A398" s="3" t="inlineStr">
        <is>
          <t>Financing Receivable, Credit Quality Indicator [Line Items]</t>
        </is>
      </c>
    </row>
    <row r="399">
      <c r="A399" s="4" t="inlineStr">
        <is>
          <t>Financing receivable, originated in 2020</t>
        </is>
      </c>
      <c r="B399" s="6" t="n">
        <v>12182</v>
      </c>
    </row>
    <row r="400">
      <c r="A400" s="4" t="inlineStr">
        <is>
          <t>Financing receivable, originated in 2019</t>
        </is>
      </c>
      <c r="B400" s="6" t="n">
        <v>21366</v>
      </c>
    </row>
    <row r="401">
      <c r="A401" s="4" t="inlineStr">
        <is>
          <t>Financing receivable, originated in 2018</t>
        </is>
      </c>
      <c r="B401" s="6" t="n">
        <v>45256</v>
      </c>
    </row>
    <row r="402">
      <c r="A402" s="4" t="inlineStr">
        <is>
          <t>Financing receivable, originated in 2017</t>
        </is>
      </c>
      <c r="B402" s="6" t="n">
        <v>11823</v>
      </c>
    </row>
    <row r="403">
      <c r="A403" s="4" t="inlineStr">
        <is>
          <t>Financing receivable, originated in 2016</t>
        </is>
      </c>
      <c r="B403" s="6" t="n">
        <v>0</v>
      </c>
    </row>
    <row r="404">
      <c r="A404" s="4" t="inlineStr">
        <is>
          <t>Financing receivable, originated in 2015 and prior</t>
        </is>
      </c>
      <c r="B404" s="6" t="n">
        <v>0</v>
      </c>
    </row>
    <row r="405">
      <c r="A405" s="4" t="inlineStr">
        <is>
          <t>Financing receivable, revolving</t>
        </is>
      </c>
      <c r="B405" s="6" t="n">
        <v>0</v>
      </c>
    </row>
    <row r="406">
      <c r="A406" s="4" t="inlineStr">
        <is>
          <t>Financing receivable, revolving, term</t>
        </is>
      </c>
      <c r="B406" s="6" t="n">
        <v>0</v>
      </c>
    </row>
    <row r="407">
      <c r="A407" s="4" t="inlineStr">
        <is>
          <t>Total loans held for investment</t>
        </is>
      </c>
      <c r="B407" s="6" t="n">
        <v>90627</v>
      </c>
    </row>
    <row r="408">
      <c r="A408" s="4" t="inlineStr">
        <is>
          <t>Commercial Portfolio Segment | Multifamily construction | 7- Special Mention</t>
        </is>
      </c>
    </row>
    <row r="409">
      <c r="A409" s="3" t="inlineStr">
        <is>
          <t>Financing Receivable, Credit Quality Indicator [Line Items]</t>
        </is>
      </c>
    </row>
    <row r="410">
      <c r="A410" s="4" t="inlineStr">
        <is>
          <t>Financing receivable, originated in 2020</t>
        </is>
      </c>
      <c r="B410" s="6" t="n">
        <v>0</v>
      </c>
    </row>
    <row r="411">
      <c r="A411" s="4" t="inlineStr">
        <is>
          <t>Financing receivable, originated in 2019</t>
        </is>
      </c>
      <c r="B411" s="6" t="n">
        <v>0</v>
      </c>
    </row>
    <row r="412">
      <c r="A412" s="4" t="inlineStr">
        <is>
          <t>Financing receivable, originated in 2018</t>
        </is>
      </c>
      <c r="B412" s="6" t="n">
        <v>0</v>
      </c>
    </row>
    <row r="413">
      <c r="A413" s="4" t="inlineStr">
        <is>
          <t>Financing receivable, originated in 2017</t>
        </is>
      </c>
      <c r="B413" s="6" t="n">
        <v>0</v>
      </c>
    </row>
    <row r="414">
      <c r="A414" s="4" t="inlineStr">
        <is>
          <t>Financing receivable, originated in 2016</t>
        </is>
      </c>
      <c r="B414" s="6" t="n">
        <v>24702</v>
      </c>
    </row>
    <row r="415">
      <c r="A415" s="4" t="inlineStr">
        <is>
          <t>Financing receivable, originated in 2015 and prior</t>
        </is>
      </c>
      <c r="B415" s="6" t="n">
        <v>0</v>
      </c>
    </row>
    <row r="416">
      <c r="A416" s="4" t="inlineStr">
        <is>
          <t>Financing receivable, revolving</t>
        </is>
      </c>
      <c r="B416" s="6" t="n">
        <v>0</v>
      </c>
    </row>
    <row r="417">
      <c r="A417" s="4" t="inlineStr">
        <is>
          <t>Financing receivable, revolving, term</t>
        </is>
      </c>
      <c r="B417" s="6" t="n">
        <v>0</v>
      </c>
    </row>
    <row r="418">
      <c r="A418" s="4" t="inlineStr">
        <is>
          <t>Total loans held for investment</t>
        </is>
      </c>
      <c r="B418" s="6" t="n">
        <v>24702</v>
      </c>
    </row>
    <row r="419">
      <c r="A419" s="4" t="inlineStr">
        <is>
          <t>Commercial Portfolio Segment | Multifamily construction | 8 - Substandard</t>
        </is>
      </c>
    </row>
    <row r="420">
      <c r="A420" s="3" t="inlineStr">
        <is>
          <t>Financing Receivable, Credit Quality Indicator [Line Items]</t>
        </is>
      </c>
    </row>
    <row r="421">
      <c r="A421" s="4" t="inlineStr">
        <is>
          <t>Financing receivable, originated in 2020</t>
        </is>
      </c>
      <c r="B421" s="6" t="n">
        <v>0</v>
      </c>
    </row>
    <row r="422">
      <c r="A422" s="4" t="inlineStr">
        <is>
          <t>Financing receivable, originated in 2019</t>
        </is>
      </c>
      <c r="B422" s="6" t="n">
        <v>0</v>
      </c>
    </row>
    <row r="423">
      <c r="A423" s="4" t="inlineStr">
        <is>
          <t>Financing receivable, originated in 2018</t>
        </is>
      </c>
      <c r="B423" s="6" t="n">
        <v>0</v>
      </c>
    </row>
    <row r="424">
      <c r="A424" s="4" t="inlineStr">
        <is>
          <t>Financing receivable, originated in 2017</t>
        </is>
      </c>
      <c r="B424" s="6" t="n">
        <v>0</v>
      </c>
    </row>
    <row r="425">
      <c r="A425" s="4" t="inlineStr">
        <is>
          <t>Financing receivable, originated in 2016</t>
        </is>
      </c>
      <c r="B425" s="6" t="n">
        <v>0</v>
      </c>
    </row>
    <row r="426">
      <c r="A426" s="4" t="inlineStr">
        <is>
          <t>Financing receivable, originated in 2015 and prior</t>
        </is>
      </c>
      <c r="B426" s="6" t="n">
        <v>0</v>
      </c>
    </row>
    <row r="427">
      <c r="A427" s="4" t="inlineStr">
        <is>
          <t>Financing receivable, revolving</t>
        </is>
      </c>
      <c r="B427" s="6" t="n">
        <v>0</v>
      </c>
    </row>
    <row r="428">
      <c r="A428" s="4" t="inlineStr">
        <is>
          <t>Financing receivable, revolving, term</t>
        </is>
      </c>
      <c r="B428" s="6" t="n">
        <v>0</v>
      </c>
    </row>
    <row r="429">
      <c r="A429" s="4" t="inlineStr">
        <is>
          <t>Total loans held for investment</t>
        </is>
      </c>
      <c r="B429" s="6" t="n">
        <v>0</v>
      </c>
    </row>
    <row r="430">
      <c r="A430" s="4" t="inlineStr">
        <is>
          <t>Commercial Portfolio Segment | Commercial real estate construction</t>
        </is>
      </c>
    </row>
    <row r="431">
      <c r="A431" s="3" t="inlineStr">
        <is>
          <t>Financing Receivable, Credit Quality Indicator [Line Items]</t>
        </is>
      </c>
    </row>
    <row r="432">
      <c r="A432" s="4" t="inlineStr">
        <is>
          <t>Financing receivable, originated in 2020</t>
        </is>
      </c>
      <c r="B432" s="6" t="n">
        <v>3963</v>
      </c>
    </row>
    <row r="433">
      <c r="A433" s="4" t="inlineStr">
        <is>
          <t>Financing receivable, originated in 2019</t>
        </is>
      </c>
      <c r="B433" s="6" t="n">
        <v>0</v>
      </c>
    </row>
    <row r="434">
      <c r="A434" s="4" t="inlineStr">
        <is>
          <t>Financing receivable, originated in 2018</t>
        </is>
      </c>
      <c r="B434" s="6" t="n">
        <v>2104</v>
      </c>
    </row>
    <row r="435">
      <c r="A435" s="4" t="inlineStr">
        <is>
          <t>Financing receivable, originated in 2017</t>
        </is>
      </c>
      <c r="B435" s="6" t="n">
        <v>14721</v>
      </c>
    </row>
    <row r="436">
      <c r="A436" s="4" t="inlineStr">
        <is>
          <t>Financing receivable, originated in 2016</t>
        </is>
      </c>
      <c r="B436" s="6" t="n">
        <v>0</v>
      </c>
    </row>
    <row r="437">
      <c r="A437" s="4" t="inlineStr">
        <is>
          <t>Financing receivable, originated in 2015 and prior</t>
        </is>
      </c>
      <c r="B437" s="6" t="n">
        <v>614</v>
      </c>
    </row>
    <row r="438">
      <c r="A438" s="4" t="inlineStr">
        <is>
          <t>Financing receivable, revolving</t>
        </is>
      </c>
      <c r="B438" s="6" t="n">
        <v>5883</v>
      </c>
    </row>
    <row r="439">
      <c r="A439" s="4" t="inlineStr">
        <is>
          <t>Financing receivable, revolving, term</t>
        </is>
      </c>
      <c r="B439" s="6" t="n">
        <v>0</v>
      </c>
    </row>
    <row r="440">
      <c r="A440" s="4" t="inlineStr">
        <is>
          <t>Total loans held for investment</t>
        </is>
      </c>
      <c r="B440" s="6" t="n">
        <v>27285</v>
      </c>
    </row>
    <row r="441">
      <c r="A441" s="4" t="inlineStr">
        <is>
          <t>Financing receivable, allowance for credit loss, charge-offs</t>
        </is>
      </c>
      <c r="B441" s="6" t="n">
        <v>0</v>
      </c>
    </row>
    <row r="442">
      <c r="A442" s="4" t="inlineStr">
        <is>
          <t>Financing receivable, allowance for credit loss, recoveries</t>
        </is>
      </c>
      <c r="B442" s="6" t="n">
        <v>0</v>
      </c>
    </row>
    <row r="443">
      <c r="A443" s="4" t="inlineStr">
        <is>
          <t>Commercial Portfolio Segment | Commercial real estate construction | 1-6 Pass</t>
        </is>
      </c>
    </row>
    <row r="444">
      <c r="A444" s="3" t="inlineStr">
        <is>
          <t>Financing Receivable, Credit Quality Indicator [Line Items]</t>
        </is>
      </c>
    </row>
    <row r="445">
      <c r="A445" s="4" t="inlineStr">
        <is>
          <t>Financing receivable, originated in 2020</t>
        </is>
      </c>
      <c r="B445" s="6" t="n">
        <v>3963</v>
      </c>
    </row>
    <row r="446">
      <c r="A446" s="4" t="inlineStr">
        <is>
          <t>Financing receivable, originated in 2019</t>
        </is>
      </c>
      <c r="B446" s="6" t="n">
        <v>0</v>
      </c>
    </row>
    <row r="447">
      <c r="A447" s="4" t="inlineStr">
        <is>
          <t>Financing receivable, originated in 2018</t>
        </is>
      </c>
      <c r="B447" s="6" t="n">
        <v>2104</v>
      </c>
    </row>
    <row r="448">
      <c r="A448" s="4" t="inlineStr">
        <is>
          <t>Financing receivable, originated in 2017</t>
        </is>
      </c>
      <c r="B448" s="6" t="n">
        <v>14721</v>
      </c>
    </row>
    <row r="449">
      <c r="A449" s="4" t="inlineStr">
        <is>
          <t>Financing receivable, originated in 2016</t>
        </is>
      </c>
      <c r="B449" s="6" t="n">
        <v>0</v>
      </c>
    </row>
    <row r="450">
      <c r="A450" s="4" t="inlineStr">
        <is>
          <t>Financing receivable, originated in 2015 and prior</t>
        </is>
      </c>
      <c r="B450" s="6" t="n">
        <v>614</v>
      </c>
    </row>
    <row r="451">
      <c r="A451" s="4" t="inlineStr">
        <is>
          <t>Financing receivable, revolving</t>
        </is>
      </c>
      <c r="B451" s="6" t="n">
        <v>5883</v>
      </c>
    </row>
    <row r="452">
      <c r="A452" s="4" t="inlineStr">
        <is>
          <t>Financing receivable, revolving, term</t>
        </is>
      </c>
      <c r="B452" s="6" t="n">
        <v>0</v>
      </c>
    </row>
    <row r="453">
      <c r="A453" s="4" t="inlineStr">
        <is>
          <t>Total loans held for investment</t>
        </is>
      </c>
      <c r="B453" s="6" t="n">
        <v>27285</v>
      </c>
    </row>
    <row r="454">
      <c r="A454" s="4" t="inlineStr">
        <is>
          <t>Commercial Portfolio Segment | Commercial real estate construction | 7- Special Mention</t>
        </is>
      </c>
    </row>
    <row r="455">
      <c r="A455" s="3" t="inlineStr">
        <is>
          <t>Financing Receivable, Credit Quality Indicator [Line Items]</t>
        </is>
      </c>
    </row>
    <row r="456">
      <c r="A456" s="4" t="inlineStr">
        <is>
          <t>Financing receivable, originated in 2020</t>
        </is>
      </c>
      <c r="B456" s="6" t="n">
        <v>0</v>
      </c>
    </row>
    <row r="457">
      <c r="A457" s="4" t="inlineStr">
        <is>
          <t>Financing receivable, originated in 2019</t>
        </is>
      </c>
      <c r="B457" s="6" t="n">
        <v>0</v>
      </c>
    </row>
    <row r="458">
      <c r="A458" s="4" t="inlineStr">
        <is>
          <t>Financing receivable, originated in 2018</t>
        </is>
      </c>
      <c r="B458" s="6" t="n">
        <v>0</v>
      </c>
    </row>
    <row r="459">
      <c r="A459" s="4" t="inlineStr">
        <is>
          <t>Financing receivable, originated in 2017</t>
        </is>
      </c>
      <c r="B459" s="6" t="n">
        <v>0</v>
      </c>
    </row>
    <row r="460">
      <c r="A460" s="4" t="inlineStr">
        <is>
          <t>Financing receivable, originated in 2016</t>
        </is>
      </c>
      <c r="B460" s="6" t="n">
        <v>0</v>
      </c>
    </row>
    <row r="461">
      <c r="A461" s="4" t="inlineStr">
        <is>
          <t>Financing receivable, originated in 2015 and prior</t>
        </is>
      </c>
      <c r="B461" s="6" t="n">
        <v>0</v>
      </c>
    </row>
    <row r="462">
      <c r="A462" s="4" t="inlineStr">
        <is>
          <t>Financing receivable, revolving</t>
        </is>
      </c>
      <c r="B462" s="6" t="n">
        <v>0</v>
      </c>
    </row>
    <row r="463">
      <c r="A463" s="4" t="inlineStr">
        <is>
          <t>Financing receivable, revolving, term</t>
        </is>
      </c>
      <c r="B463" s="6" t="n">
        <v>0</v>
      </c>
    </row>
    <row r="464">
      <c r="A464" s="4" t="inlineStr">
        <is>
          <t>Total loans held for investment</t>
        </is>
      </c>
      <c r="B464" s="6" t="n">
        <v>0</v>
      </c>
    </row>
    <row r="465">
      <c r="A465" s="4" t="inlineStr">
        <is>
          <t>Commercial Portfolio Segment | Commercial real estate construction | 8 - Substandard</t>
        </is>
      </c>
    </row>
    <row r="466">
      <c r="A466" s="3" t="inlineStr">
        <is>
          <t>Financing Receivable, Credit Quality Indicator [Line Items]</t>
        </is>
      </c>
    </row>
    <row r="467">
      <c r="A467" s="4" t="inlineStr">
        <is>
          <t>Financing receivable, originated in 2020</t>
        </is>
      </c>
      <c r="B467" s="6" t="n">
        <v>0</v>
      </c>
    </row>
    <row r="468">
      <c r="A468" s="4" t="inlineStr">
        <is>
          <t>Financing receivable, originated in 2019</t>
        </is>
      </c>
      <c r="B468" s="6" t="n">
        <v>0</v>
      </c>
    </row>
    <row r="469">
      <c r="A469" s="4" t="inlineStr">
        <is>
          <t>Financing receivable, originated in 2018</t>
        </is>
      </c>
      <c r="B469" s="6" t="n">
        <v>0</v>
      </c>
    </row>
    <row r="470">
      <c r="A470" s="4" t="inlineStr">
        <is>
          <t>Financing receivable, originated in 2017</t>
        </is>
      </c>
      <c r="B470" s="6" t="n">
        <v>0</v>
      </c>
    </row>
    <row r="471">
      <c r="A471" s="4" t="inlineStr">
        <is>
          <t>Financing receivable, originated in 2016</t>
        </is>
      </c>
      <c r="B471" s="6" t="n">
        <v>0</v>
      </c>
    </row>
    <row r="472">
      <c r="A472" s="4" t="inlineStr">
        <is>
          <t>Financing receivable, originated in 2015 and prior</t>
        </is>
      </c>
      <c r="B472" s="6" t="n">
        <v>0</v>
      </c>
    </row>
    <row r="473">
      <c r="A473" s="4" t="inlineStr">
        <is>
          <t>Financing receivable, revolving</t>
        </is>
      </c>
      <c r="B473" s="6" t="n">
        <v>0</v>
      </c>
    </row>
    <row r="474">
      <c r="A474" s="4" t="inlineStr">
        <is>
          <t>Financing receivable, revolving, term</t>
        </is>
      </c>
      <c r="B474" s="6" t="n">
        <v>0</v>
      </c>
    </row>
    <row r="475">
      <c r="A475" s="4" t="inlineStr">
        <is>
          <t>Total loans held for investment</t>
        </is>
      </c>
      <c r="B475" s="6" t="n">
        <v>0</v>
      </c>
    </row>
    <row r="476">
      <c r="A476" s="4" t="inlineStr">
        <is>
          <t>Commercial Portfolio Segment | Single family construction</t>
        </is>
      </c>
    </row>
    <row r="477">
      <c r="A477" s="3" t="inlineStr">
        <is>
          <t>Financing Receivable, Credit Quality Indicator [Line Items]</t>
        </is>
      </c>
    </row>
    <row r="478">
      <c r="A478" s="4" t="inlineStr">
        <is>
          <t>Financing receivable, originated in 2020</t>
        </is>
      </c>
      <c r="B478" s="6" t="n">
        <v>121233</v>
      </c>
    </row>
    <row r="479">
      <c r="A479" s="4" t="inlineStr">
        <is>
          <t>Financing receivable, originated in 2019</t>
        </is>
      </c>
      <c r="B479" s="6" t="n">
        <v>47539</v>
      </c>
    </row>
    <row r="480">
      <c r="A480" s="4" t="inlineStr">
        <is>
          <t>Financing receivable, originated in 2018</t>
        </is>
      </c>
      <c r="B480" s="6" t="n">
        <v>14055</v>
      </c>
    </row>
    <row r="481">
      <c r="A481" s="4" t="inlineStr">
        <is>
          <t>Financing receivable, originated in 2017</t>
        </is>
      </c>
      <c r="B481" s="6" t="n">
        <v>0</v>
      </c>
    </row>
    <row r="482">
      <c r="A482" s="4" t="inlineStr">
        <is>
          <t>Financing receivable, originated in 2016</t>
        </is>
      </c>
      <c r="B482" s="6" t="n">
        <v>0</v>
      </c>
    </row>
    <row r="483">
      <c r="A483" s="4" t="inlineStr">
        <is>
          <t>Financing receivable, originated in 2015 and prior</t>
        </is>
      </c>
      <c r="B483" s="6" t="n">
        <v>600</v>
      </c>
    </row>
    <row r="484">
      <c r="A484" s="4" t="inlineStr">
        <is>
          <t>Financing receivable, revolving</t>
        </is>
      </c>
      <c r="B484" s="6" t="n">
        <v>75743</v>
      </c>
    </row>
    <row r="485">
      <c r="A485" s="4" t="inlineStr">
        <is>
          <t>Financing receivable, revolving, term</t>
        </is>
      </c>
      <c r="B485" s="6" t="n">
        <v>0</v>
      </c>
    </row>
    <row r="486">
      <c r="A486" s="4" t="inlineStr">
        <is>
          <t>Total loans held for investment</t>
        </is>
      </c>
      <c r="B486" s="6" t="n">
        <v>259170</v>
      </c>
    </row>
    <row r="487">
      <c r="A487" s="4" t="inlineStr">
        <is>
          <t>Financing receivable, originated in 2020, allowance for credit loss, charge-offs</t>
        </is>
      </c>
      <c r="B487" s="6" t="n">
        <v>0</v>
      </c>
    </row>
    <row r="488">
      <c r="A488" s="4" t="inlineStr">
        <is>
          <t>Financing receivable, originated in 2019, allowance for credit loss, charge-offs</t>
        </is>
      </c>
      <c r="B488" s="6" t="n">
        <v>0</v>
      </c>
    </row>
    <row r="489">
      <c r="A489" s="4" t="inlineStr">
        <is>
          <t>Financing receivable, originated in 2018, allowance for credit loss, charge-offs</t>
        </is>
      </c>
      <c r="B489" s="6" t="n">
        <v>0</v>
      </c>
    </row>
    <row r="490">
      <c r="A490" s="4" t="inlineStr">
        <is>
          <t>Financing receivable, originated in 2017, allowance for credit loss, charge-offs</t>
        </is>
      </c>
      <c r="B490" s="6" t="n">
        <v>0</v>
      </c>
    </row>
    <row r="491">
      <c r="A491" s="4" t="inlineStr">
        <is>
          <t>Financing receivable, originated in 2016, allowance for credit loss, charge-offs</t>
        </is>
      </c>
      <c r="B491" s="6" t="n">
        <v>0</v>
      </c>
    </row>
    <row r="492">
      <c r="A492" s="4" t="inlineStr">
        <is>
          <t>Financing receivable, originated in 2015 and prior, allowance for credit loss, charge-offs</t>
        </is>
      </c>
      <c r="B492" s="6" t="n">
        <v>0</v>
      </c>
    </row>
    <row r="493">
      <c r="A493" s="4" t="inlineStr">
        <is>
          <t>Financing receivable, revolving, allowance for credit loss, charge-offs</t>
        </is>
      </c>
      <c r="B493" s="6" t="n">
        <v>0</v>
      </c>
    </row>
    <row r="494">
      <c r="A494" s="4" t="inlineStr">
        <is>
          <t>Financing receivable, revolving, term, allowance for credit loss, charge-offs</t>
        </is>
      </c>
      <c r="B494" s="6" t="n">
        <v>0</v>
      </c>
    </row>
    <row r="495">
      <c r="A495" s="4" t="inlineStr">
        <is>
          <t>Financing receivable, allowance for credit loss, charge-offs</t>
        </is>
      </c>
      <c r="B495" s="6" t="n">
        <v>0</v>
      </c>
    </row>
    <row r="496">
      <c r="A496" s="4" t="inlineStr">
        <is>
          <t>Financing receivable, originated in 2020, allowance for credit loss, recoveries</t>
        </is>
      </c>
      <c r="B496" s="6" t="n">
        <v>0</v>
      </c>
    </row>
    <row r="497">
      <c r="A497" s="4" t="inlineStr">
        <is>
          <t>Financing receivable, originated in 2019, allowance for credit loss, recoveries</t>
        </is>
      </c>
      <c r="B497" s="6" t="n">
        <v>0</v>
      </c>
    </row>
    <row r="498">
      <c r="A498" s="4" t="inlineStr">
        <is>
          <t>Financing receivable, originated in 2018, allowance for credit loss, recoveries</t>
        </is>
      </c>
      <c r="B498" s="6" t="n">
        <v>0</v>
      </c>
    </row>
    <row r="499">
      <c r="A499" s="4" t="inlineStr">
        <is>
          <t>Financing receivable, originated in 2017, allowance for credit loss, recoveries</t>
        </is>
      </c>
      <c r="B499" s="6" t="n">
        <v>0</v>
      </c>
    </row>
    <row r="500">
      <c r="A500" s="4" t="inlineStr">
        <is>
          <t>Financing receivable, originated in 2016, allowance for credit loss, recoveries</t>
        </is>
      </c>
      <c r="B500" s="6" t="n">
        <v>0</v>
      </c>
    </row>
    <row r="501">
      <c r="A501" s="4" t="inlineStr">
        <is>
          <t>Financing receivable, originated in 2015 and prior, allowance for credit loss, recoveries</t>
        </is>
      </c>
      <c r="B501" s="6" t="n">
        <v>163</v>
      </c>
    </row>
    <row r="502">
      <c r="A502" s="4" t="inlineStr">
        <is>
          <t>Financing receivable, revolving, allowance for credit loss, recoveries</t>
        </is>
      </c>
      <c r="B502" s="6" t="n">
        <v>0</v>
      </c>
    </row>
    <row r="503">
      <c r="A503" s="4" t="inlineStr">
        <is>
          <t>Financing receivable, revolving, term, allowance for credit loss, recoveries</t>
        </is>
      </c>
      <c r="B503" s="6" t="n">
        <v>0</v>
      </c>
    </row>
    <row r="504">
      <c r="A504" s="4" t="inlineStr">
        <is>
          <t>Financing receivable, allowance for credit loss, recoveries</t>
        </is>
      </c>
      <c r="B504" s="6" t="n">
        <v>163</v>
      </c>
    </row>
    <row r="505">
      <c r="A505" s="4" t="inlineStr">
        <is>
          <t>Financing receivable, originated in 2020, allowance for credit loss, (charge-offs) recoveries</t>
        </is>
      </c>
      <c r="B505" s="6" t="n">
        <v>0</v>
      </c>
    </row>
    <row r="506">
      <c r="A506" s="4" t="inlineStr">
        <is>
          <t>Financing receivable, originated in 2019, allowance for credit loss, (charge-offs) recoveries</t>
        </is>
      </c>
      <c r="B506" s="6" t="n">
        <v>0</v>
      </c>
    </row>
    <row r="507">
      <c r="A507" s="4" t="inlineStr">
        <is>
          <t>Financing receivable, originated in 2018, allowance for credit loss, (charge-offs) recoveries</t>
        </is>
      </c>
      <c r="B507" s="6" t="n">
        <v>0</v>
      </c>
    </row>
    <row r="508">
      <c r="A508" s="4" t="inlineStr">
        <is>
          <t>Financing receivable, originated in 2017, allowance for credit loss, (charge-offs) recoveries</t>
        </is>
      </c>
      <c r="B508" s="6" t="n">
        <v>0</v>
      </c>
    </row>
    <row r="509">
      <c r="A509" s="4" t="inlineStr">
        <is>
          <t>Financing receivable, originated in 2016, allowance for credit loss, (charge-offs) recoveries</t>
        </is>
      </c>
      <c r="B509" s="6" t="n">
        <v>0</v>
      </c>
    </row>
    <row r="510">
      <c r="A510" s="4" t="inlineStr">
        <is>
          <t>Financing receivable, originated in 2015 and prior, allowance for credit loss, (charge-offs) recoveries</t>
        </is>
      </c>
      <c r="B510" s="6" t="n">
        <v>163</v>
      </c>
    </row>
    <row r="511">
      <c r="A511" s="4" t="inlineStr">
        <is>
          <t>Financing receivable, revolving, allowance for credit loss, (charge-offs) recoveries</t>
        </is>
      </c>
      <c r="B511" s="6" t="n">
        <v>0</v>
      </c>
    </row>
    <row r="512">
      <c r="A512" s="4" t="inlineStr">
        <is>
          <t>Financing receivable, revolving, term, allowance for credit loss, (charge-offs) recoveries</t>
        </is>
      </c>
      <c r="B512" s="6" t="n">
        <v>0</v>
      </c>
    </row>
    <row r="513">
      <c r="A513" s="4" t="inlineStr">
        <is>
          <t>Financing receivable, allowance for credit loss, (charge-offs) recoveries</t>
        </is>
      </c>
      <c r="B513" s="6" t="n">
        <v>163</v>
      </c>
    </row>
    <row r="514">
      <c r="A514" s="4" t="inlineStr">
        <is>
          <t>Commercial Portfolio Segment | Single family construction | 1-6 Pass</t>
        </is>
      </c>
    </row>
    <row r="515">
      <c r="A515" s="3" t="inlineStr">
        <is>
          <t>Financing Receivable, Credit Quality Indicator [Line Items]</t>
        </is>
      </c>
    </row>
    <row r="516">
      <c r="A516" s="4" t="inlineStr">
        <is>
          <t>Financing receivable, originated in 2020</t>
        </is>
      </c>
      <c r="B516" s="6" t="n">
        <v>121233</v>
      </c>
    </row>
    <row r="517">
      <c r="A517" s="4" t="inlineStr">
        <is>
          <t>Financing receivable, originated in 2019</t>
        </is>
      </c>
      <c r="B517" s="6" t="n">
        <v>47539</v>
      </c>
    </row>
    <row r="518">
      <c r="A518" s="4" t="inlineStr">
        <is>
          <t>Financing receivable, originated in 2018</t>
        </is>
      </c>
      <c r="B518" s="6" t="n">
        <v>14055</v>
      </c>
    </row>
    <row r="519">
      <c r="A519" s="4" t="inlineStr">
        <is>
          <t>Financing receivable, originated in 2017</t>
        </is>
      </c>
      <c r="B519" s="6" t="n">
        <v>0</v>
      </c>
    </row>
    <row r="520">
      <c r="A520" s="4" t="inlineStr">
        <is>
          <t>Financing receivable, originated in 2016</t>
        </is>
      </c>
      <c r="B520" s="6" t="n">
        <v>0</v>
      </c>
    </row>
    <row r="521">
      <c r="A521" s="4" t="inlineStr">
        <is>
          <t>Financing receivable, originated in 2015 and prior</t>
        </is>
      </c>
      <c r="B521" s="6" t="n">
        <v>600</v>
      </c>
    </row>
    <row r="522">
      <c r="A522" s="4" t="inlineStr">
        <is>
          <t>Financing receivable, revolving</t>
        </is>
      </c>
      <c r="B522" s="6" t="n">
        <v>75743</v>
      </c>
    </row>
    <row r="523">
      <c r="A523" s="4" t="inlineStr">
        <is>
          <t>Financing receivable, revolving, term</t>
        </is>
      </c>
      <c r="B523" s="6" t="n">
        <v>0</v>
      </c>
    </row>
    <row r="524">
      <c r="A524" s="4" t="inlineStr">
        <is>
          <t>Total loans held for investment</t>
        </is>
      </c>
      <c r="B524" s="6" t="n">
        <v>259170</v>
      </c>
    </row>
    <row r="525">
      <c r="A525" s="4" t="inlineStr">
        <is>
          <t>Commercial Portfolio Segment | Single family construction | 7- Special Mention</t>
        </is>
      </c>
    </row>
    <row r="526">
      <c r="A526" s="3" t="inlineStr">
        <is>
          <t>Financing Receivable, Credit Quality Indicator [Line Items]</t>
        </is>
      </c>
    </row>
    <row r="527">
      <c r="A527" s="4" t="inlineStr">
        <is>
          <t>Financing receivable, originated in 2020</t>
        </is>
      </c>
      <c r="B527" s="6" t="n">
        <v>0</v>
      </c>
    </row>
    <row r="528">
      <c r="A528" s="4" t="inlineStr">
        <is>
          <t>Financing receivable, originated in 2019</t>
        </is>
      </c>
      <c r="B528" s="6" t="n">
        <v>0</v>
      </c>
    </row>
    <row r="529">
      <c r="A529" s="4" t="inlineStr">
        <is>
          <t>Financing receivable, originated in 2018</t>
        </is>
      </c>
      <c r="B529" s="6" t="n">
        <v>0</v>
      </c>
    </row>
    <row r="530">
      <c r="A530" s="4" t="inlineStr">
        <is>
          <t>Financing receivable, originated in 2017</t>
        </is>
      </c>
      <c r="B530" s="6" t="n">
        <v>0</v>
      </c>
    </row>
    <row r="531">
      <c r="A531" s="4" t="inlineStr">
        <is>
          <t>Financing receivable, originated in 2016</t>
        </is>
      </c>
      <c r="B531" s="6" t="n">
        <v>0</v>
      </c>
    </row>
    <row r="532">
      <c r="A532" s="4" t="inlineStr">
        <is>
          <t>Financing receivable, originated in 2015 and prior</t>
        </is>
      </c>
      <c r="B532" s="6" t="n">
        <v>0</v>
      </c>
    </row>
    <row r="533">
      <c r="A533" s="4" t="inlineStr">
        <is>
          <t>Financing receivable, revolving</t>
        </is>
      </c>
      <c r="B533" s="6" t="n">
        <v>0</v>
      </c>
    </row>
    <row r="534">
      <c r="A534" s="4" t="inlineStr">
        <is>
          <t>Financing receivable, revolving, term</t>
        </is>
      </c>
      <c r="B534" s="6" t="n">
        <v>0</v>
      </c>
    </row>
    <row r="535">
      <c r="A535" s="4" t="inlineStr">
        <is>
          <t>Total loans held for investment</t>
        </is>
      </c>
      <c r="B535" s="6" t="n">
        <v>0</v>
      </c>
    </row>
    <row r="536">
      <c r="A536" s="4" t="inlineStr">
        <is>
          <t>Commercial Portfolio Segment | Single family construction | 8 - Substandard</t>
        </is>
      </c>
    </row>
    <row r="537">
      <c r="A537" s="3" t="inlineStr">
        <is>
          <t>Financing Receivable, Credit Quality Indicator [Line Items]</t>
        </is>
      </c>
    </row>
    <row r="538">
      <c r="A538" s="4" t="inlineStr">
        <is>
          <t>Financing receivable, originated in 2020</t>
        </is>
      </c>
      <c r="B538" s="6" t="n">
        <v>0</v>
      </c>
    </row>
    <row r="539">
      <c r="A539" s="4" t="inlineStr">
        <is>
          <t>Financing receivable, originated in 2019</t>
        </is>
      </c>
      <c r="B539" s="6" t="n">
        <v>0</v>
      </c>
    </row>
    <row r="540">
      <c r="A540" s="4" t="inlineStr">
        <is>
          <t>Financing receivable, originated in 2018</t>
        </is>
      </c>
      <c r="B540" s="6" t="n">
        <v>0</v>
      </c>
    </row>
    <row r="541">
      <c r="A541" s="4" t="inlineStr">
        <is>
          <t>Financing receivable, originated in 2017</t>
        </is>
      </c>
      <c r="B541" s="6" t="n">
        <v>0</v>
      </c>
    </row>
    <row r="542">
      <c r="A542" s="4" t="inlineStr">
        <is>
          <t>Financing receivable, originated in 2016</t>
        </is>
      </c>
      <c r="B542" s="6" t="n">
        <v>0</v>
      </c>
    </row>
    <row r="543">
      <c r="A543" s="4" t="inlineStr">
        <is>
          <t>Financing receivable, originated in 2015 and prior</t>
        </is>
      </c>
      <c r="B543" s="6" t="n">
        <v>0</v>
      </c>
    </row>
    <row r="544">
      <c r="A544" s="4" t="inlineStr">
        <is>
          <t>Financing receivable, revolving</t>
        </is>
      </c>
      <c r="B544" s="6" t="n">
        <v>0</v>
      </c>
    </row>
    <row r="545">
      <c r="A545" s="4" t="inlineStr">
        <is>
          <t>Financing receivable, revolving, term</t>
        </is>
      </c>
      <c r="B545" s="6" t="n">
        <v>0</v>
      </c>
    </row>
    <row r="546">
      <c r="A546" s="4" t="inlineStr">
        <is>
          <t>Total loans held for investment</t>
        </is>
      </c>
      <c r="B546" s="6" t="n">
        <v>0</v>
      </c>
    </row>
    <row r="547">
      <c r="A547" s="4" t="inlineStr">
        <is>
          <t>Commercial Portfolio Segment | Single family construction to permanent</t>
        </is>
      </c>
    </row>
    <row r="548">
      <c r="A548" s="3" t="inlineStr">
        <is>
          <t>Financing Receivable, Credit Quality Indicator [Line Items]</t>
        </is>
      </c>
    </row>
    <row r="549">
      <c r="A549" s="4" t="inlineStr">
        <is>
          <t>Financing receivable, originated in 2020</t>
        </is>
      </c>
      <c r="B549" s="6" t="n">
        <v>62955</v>
      </c>
    </row>
    <row r="550">
      <c r="A550" s="4" t="inlineStr">
        <is>
          <t>Financing receivable, originated in 2019</t>
        </is>
      </c>
      <c r="B550" s="6" t="n">
        <v>72825</v>
      </c>
    </row>
    <row r="551">
      <c r="A551" s="4" t="inlineStr">
        <is>
          <t>Financing receivable, originated in 2018</t>
        </is>
      </c>
      <c r="B551" s="6" t="n">
        <v>15443</v>
      </c>
    </row>
    <row r="552">
      <c r="A552" s="4" t="inlineStr">
        <is>
          <t>Financing receivable, originated in 2017</t>
        </is>
      </c>
      <c r="B552" s="6" t="n">
        <v>688</v>
      </c>
    </row>
    <row r="553">
      <c r="A553" s="4" t="inlineStr">
        <is>
          <t>Financing receivable, originated in 2016</t>
        </is>
      </c>
      <c r="B553" s="6" t="n">
        <v>0</v>
      </c>
    </row>
    <row r="554">
      <c r="A554" s="4" t="inlineStr">
        <is>
          <t>Financing receivable, originated in 2015 and prior</t>
        </is>
      </c>
      <c r="B554" s="6" t="n">
        <v>0</v>
      </c>
    </row>
    <row r="555">
      <c r="A555" s="4" t="inlineStr">
        <is>
          <t>Financing receivable, revolving</t>
        </is>
      </c>
      <c r="B555" s="6" t="n">
        <v>0</v>
      </c>
    </row>
    <row r="556">
      <c r="A556" s="4" t="inlineStr">
        <is>
          <t>Financing receivable, revolving, term</t>
        </is>
      </c>
      <c r="B556" s="6" t="n">
        <v>0</v>
      </c>
    </row>
    <row r="557">
      <c r="A557" s="4" t="inlineStr">
        <is>
          <t>Total loans held for investment</t>
        </is>
      </c>
      <c r="B557" s="6" t="n">
        <v>151911</v>
      </c>
    </row>
    <row r="558">
      <c r="A558" s="4" t="inlineStr">
        <is>
          <t>Financing receivable, allowance for credit loss, charge-offs</t>
        </is>
      </c>
      <c r="B558" s="6" t="n">
        <v>0</v>
      </c>
    </row>
    <row r="559">
      <c r="A559" s="4" t="inlineStr">
        <is>
          <t>Financing receivable, allowance for credit loss, recoveries</t>
        </is>
      </c>
      <c r="B559" s="6" t="n">
        <v>0</v>
      </c>
    </row>
    <row r="560">
      <c r="A560" s="4" t="inlineStr">
        <is>
          <t>Commercial Portfolio Segment | Single family construction to permanent | Current</t>
        </is>
      </c>
    </row>
    <row r="561">
      <c r="A561" s="3" t="inlineStr">
        <is>
          <t>Financing Receivable, Credit Quality Indicator [Line Items]</t>
        </is>
      </c>
    </row>
    <row r="562">
      <c r="A562" s="4" t="inlineStr">
        <is>
          <t>Financing receivable, originated in 2020</t>
        </is>
      </c>
      <c r="B562" s="6" t="n">
        <v>62955</v>
      </c>
    </row>
    <row r="563">
      <c r="A563" s="4" t="inlineStr">
        <is>
          <t>Financing receivable, originated in 2019</t>
        </is>
      </c>
      <c r="B563" s="6" t="n">
        <v>72825</v>
      </c>
    </row>
    <row r="564">
      <c r="A564" s="4" t="inlineStr">
        <is>
          <t>Financing receivable, originated in 2018</t>
        </is>
      </c>
      <c r="B564" s="6" t="n">
        <v>15443</v>
      </c>
    </row>
    <row r="565">
      <c r="A565" s="4" t="inlineStr">
        <is>
          <t>Financing receivable, originated in 2017</t>
        </is>
      </c>
      <c r="B565" s="6" t="n">
        <v>688</v>
      </c>
    </row>
    <row r="566">
      <c r="A566" s="4" t="inlineStr">
        <is>
          <t>Financing receivable, originated in 2016</t>
        </is>
      </c>
      <c r="B566" s="6" t="n">
        <v>0</v>
      </c>
    </row>
    <row r="567">
      <c r="A567" s="4" t="inlineStr">
        <is>
          <t>Financing receivable, originated in 2015 and prior</t>
        </is>
      </c>
      <c r="B567" s="6" t="n">
        <v>0</v>
      </c>
    </row>
    <row r="568">
      <c r="A568" s="4" t="inlineStr">
        <is>
          <t>Financing receivable, revolving</t>
        </is>
      </c>
      <c r="B568" s="6" t="n">
        <v>0</v>
      </c>
    </row>
    <row r="569">
      <c r="A569" s="4" t="inlineStr">
        <is>
          <t>Financing receivable, revolving, term</t>
        </is>
      </c>
      <c r="B569" s="6" t="n">
        <v>0</v>
      </c>
    </row>
    <row r="570">
      <c r="A570" s="4" t="inlineStr">
        <is>
          <t>Total loans held for investment</t>
        </is>
      </c>
      <c r="B570" s="6" t="n">
        <v>151911</v>
      </c>
    </row>
    <row r="571">
      <c r="A571" s="4" t="inlineStr">
        <is>
          <t>Commercial Portfolio Segment | Single family construction to permanent | 30-59 days</t>
        </is>
      </c>
    </row>
    <row r="572">
      <c r="A572" s="3" t="inlineStr">
        <is>
          <t>Financing Receivable, Credit Quality Indicator [Line Items]</t>
        </is>
      </c>
    </row>
    <row r="573">
      <c r="A573" s="4" t="inlineStr">
        <is>
          <t>Financing receivable, originated in 2020</t>
        </is>
      </c>
      <c r="B573" s="6" t="n">
        <v>0</v>
      </c>
    </row>
    <row r="574">
      <c r="A574" s="4" t="inlineStr">
        <is>
          <t>Financing receivable, originated in 2019</t>
        </is>
      </c>
      <c r="B574" s="6" t="n">
        <v>0</v>
      </c>
    </row>
    <row r="575">
      <c r="A575" s="4" t="inlineStr">
        <is>
          <t>Financing receivable, originated in 2018</t>
        </is>
      </c>
      <c r="B575" s="6" t="n">
        <v>0</v>
      </c>
    </row>
    <row r="576">
      <c r="A576" s="4" t="inlineStr">
        <is>
          <t>Financing receivable, originated in 2017</t>
        </is>
      </c>
      <c r="B576" s="6" t="n">
        <v>0</v>
      </c>
    </row>
    <row r="577">
      <c r="A577" s="4" t="inlineStr">
        <is>
          <t>Financing receivable, originated in 2016</t>
        </is>
      </c>
      <c r="B577" s="6" t="n">
        <v>0</v>
      </c>
    </row>
    <row r="578">
      <c r="A578" s="4" t="inlineStr">
        <is>
          <t>Financing receivable, originated in 2015 and prior</t>
        </is>
      </c>
      <c r="B578" s="6" t="n">
        <v>0</v>
      </c>
    </row>
    <row r="579">
      <c r="A579" s="4" t="inlineStr">
        <is>
          <t>Financing receivable, revolving</t>
        </is>
      </c>
      <c r="B579" s="6" t="n">
        <v>0</v>
      </c>
    </row>
    <row r="580">
      <c r="A580" s="4" t="inlineStr">
        <is>
          <t>Financing receivable, revolving, term</t>
        </is>
      </c>
      <c r="B580" s="6" t="n">
        <v>0</v>
      </c>
    </row>
    <row r="581">
      <c r="A581" s="4" t="inlineStr">
        <is>
          <t>Total loans held for investment</t>
        </is>
      </c>
      <c r="B581" s="6" t="n">
        <v>0</v>
      </c>
    </row>
    <row r="582">
      <c r="A582" s="4" t="inlineStr">
        <is>
          <t>Commercial Portfolio Segment | Single family construction to permanent | 60-89 days</t>
        </is>
      </c>
    </row>
    <row r="583">
      <c r="A583" s="3" t="inlineStr">
        <is>
          <t>Financing Receivable, Credit Quality Indicator [Line Items]</t>
        </is>
      </c>
    </row>
    <row r="584">
      <c r="A584" s="4" t="inlineStr">
        <is>
          <t>Financing receivable, originated in 2020</t>
        </is>
      </c>
      <c r="B584" s="6" t="n">
        <v>0</v>
      </c>
    </row>
    <row r="585">
      <c r="A585" s="4" t="inlineStr">
        <is>
          <t>Financing receivable, originated in 2019</t>
        </is>
      </c>
      <c r="B585" s="6" t="n">
        <v>0</v>
      </c>
    </row>
    <row r="586">
      <c r="A586" s="4" t="inlineStr">
        <is>
          <t>Financing receivable, originated in 2018</t>
        </is>
      </c>
      <c r="B586" s="6" t="n">
        <v>0</v>
      </c>
    </row>
    <row r="587">
      <c r="A587" s="4" t="inlineStr">
        <is>
          <t>Financing receivable, originated in 2017</t>
        </is>
      </c>
      <c r="B587" s="6" t="n">
        <v>0</v>
      </c>
    </row>
    <row r="588">
      <c r="A588" s="4" t="inlineStr">
        <is>
          <t>Financing receivable, originated in 2016</t>
        </is>
      </c>
      <c r="B588" s="6" t="n">
        <v>0</v>
      </c>
    </row>
    <row r="589">
      <c r="A589" s="4" t="inlineStr">
        <is>
          <t>Financing receivable, originated in 2015 and prior</t>
        </is>
      </c>
      <c r="B589" s="6" t="n">
        <v>0</v>
      </c>
    </row>
    <row r="590">
      <c r="A590" s="4" t="inlineStr">
        <is>
          <t>Financing receivable, revolving</t>
        </is>
      </c>
      <c r="B590" s="6" t="n">
        <v>0</v>
      </c>
    </row>
    <row r="591">
      <c r="A591" s="4" t="inlineStr">
        <is>
          <t>Financing receivable, revolving, term</t>
        </is>
      </c>
      <c r="B591" s="6" t="n">
        <v>0</v>
      </c>
    </row>
    <row r="592">
      <c r="A592" s="4" t="inlineStr">
        <is>
          <t>Total loans held for investment</t>
        </is>
      </c>
      <c r="B592" s="6" t="n">
        <v>0</v>
      </c>
    </row>
    <row r="593">
      <c r="A593" s="4" t="inlineStr">
        <is>
          <t>Commercial Portfolio Segment | Single family construction to permanent | 90+ days</t>
        </is>
      </c>
    </row>
    <row r="594">
      <c r="A594" s="3" t="inlineStr">
        <is>
          <t>Financing Receivable, Credit Quality Indicator [Line Items]</t>
        </is>
      </c>
    </row>
    <row r="595">
      <c r="A595" s="4" t="inlineStr">
        <is>
          <t>Financing receivable, originated in 2020</t>
        </is>
      </c>
      <c r="B595" s="6" t="n">
        <v>0</v>
      </c>
    </row>
    <row r="596">
      <c r="A596" s="4" t="inlineStr">
        <is>
          <t>Financing receivable, originated in 2019</t>
        </is>
      </c>
      <c r="B596" s="6" t="n">
        <v>0</v>
      </c>
    </row>
    <row r="597">
      <c r="A597" s="4" t="inlineStr">
        <is>
          <t>Financing receivable, originated in 2018</t>
        </is>
      </c>
      <c r="B597" s="6" t="n">
        <v>0</v>
      </c>
    </row>
    <row r="598">
      <c r="A598" s="4" t="inlineStr">
        <is>
          <t>Financing receivable, originated in 2017</t>
        </is>
      </c>
      <c r="B598" s="6" t="n">
        <v>0</v>
      </c>
    </row>
    <row r="599">
      <c r="A599" s="4" t="inlineStr">
        <is>
          <t>Financing receivable, originated in 2016</t>
        </is>
      </c>
      <c r="B599" s="6" t="n">
        <v>0</v>
      </c>
    </row>
    <row r="600">
      <c r="A600" s="4" t="inlineStr">
        <is>
          <t>Financing receivable, originated in 2015 and prior</t>
        </is>
      </c>
      <c r="B600" s="6" t="n">
        <v>0</v>
      </c>
    </row>
    <row r="601">
      <c r="A601" s="4" t="inlineStr">
        <is>
          <t>Financing receivable, revolving</t>
        </is>
      </c>
      <c r="B601" s="6" t="n">
        <v>0</v>
      </c>
    </row>
    <row r="602">
      <c r="A602" s="4" t="inlineStr">
        <is>
          <t>Financing receivable, revolving, term</t>
        </is>
      </c>
      <c r="B602" s="6" t="n">
        <v>0</v>
      </c>
    </row>
    <row r="603">
      <c r="A603" s="4" t="inlineStr">
        <is>
          <t>Total loans held for investment</t>
        </is>
      </c>
      <c r="B603" s="6" t="n">
        <v>0</v>
      </c>
    </row>
    <row r="604">
      <c r="A604" s="4" t="inlineStr">
        <is>
          <t>Commercial Portfolio Segment | Single Family Construction To Permanent Adjusted For Credit Analysis</t>
        </is>
      </c>
    </row>
    <row r="605">
      <c r="A605" s="3" t="inlineStr">
        <is>
          <t>Financing Receivable, Credit Quality Indicator [Line Items]</t>
        </is>
      </c>
    </row>
    <row r="606">
      <c r="A606" s="4" t="inlineStr">
        <is>
          <t>Total loans held for investment</t>
        </is>
      </c>
      <c r="B606" s="6" t="n">
        <v>151911</v>
      </c>
    </row>
    <row r="607">
      <c r="A607" s="4" t="inlineStr">
        <is>
          <t>Commercial Portfolio Segment | Owner occupied commercial real estate</t>
        </is>
      </c>
    </row>
    <row r="608">
      <c r="A608" s="3" t="inlineStr">
        <is>
          <t>Financing Receivable, Credit Quality Indicator [Line Items]</t>
        </is>
      </c>
    </row>
    <row r="609">
      <c r="A609" s="4" t="inlineStr">
        <is>
          <t>Financing receivable, originated in 2020</t>
        </is>
      </c>
      <c r="B609" s="6" t="n">
        <v>48647</v>
      </c>
    </row>
    <row r="610">
      <c r="A610" s="4" t="inlineStr">
        <is>
          <t>Financing receivable, originated in 2019</t>
        </is>
      </c>
      <c r="B610" s="6" t="n">
        <v>80279</v>
      </c>
    </row>
    <row r="611">
      <c r="A611" s="4" t="inlineStr">
        <is>
          <t>Financing receivable, originated in 2018</t>
        </is>
      </c>
      <c r="B611" s="6" t="n">
        <v>65670</v>
      </c>
    </row>
    <row r="612">
      <c r="A612" s="4" t="inlineStr">
        <is>
          <t>Financing receivable, originated in 2017</t>
        </is>
      </c>
      <c r="B612" s="6" t="n">
        <v>99554</v>
      </c>
    </row>
    <row r="613">
      <c r="A613" s="4" t="inlineStr">
        <is>
          <t>Financing receivable, originated in 2016</t>
        </is>
      </c>
      <c r="B613" s="6" t="n">
        <v>115168</v>
      </c>
    </row>
    <row r="614">
      <c r="A614" s="4" t="inlineStr">
        <is>
          <t>Financing receivable, originated in 2015 and prior</t>
        </is>
      </c>
      <c r="B614" s="6" t="n">
        <v>53515</v>
      </c>
    </row>
    <row r="615">
      <c r="A615" s="4" t="inlineStr">
        <is>
          <t>Financing receivable, revolving</t>
        </is>
      </c>
      <c r="B615" s="6" t="n">
        <v>0</v>
      </c>
    </row>
    <row r="616">
      <c r="A616" s="4" t="inlineStr">
        <is>
          <t>Financing receivable, revolving, term</t>
        </is>
      </c>
      <c r="B616" s="6" t="n">
        <v>4423</v>
      </c>
    </row>
    <row r="617">
      <c r="A617" s="4" t="inlineStr">
        <is>
          <t>Total loans held for investment</t>
        </is>
      </c>
      <c r="B617" s="6" t="n">
        <v>467256</v>
      </c>
      <c r="C617" s="6" t="n">
        <v>477316</v>
      </c>
    </row>
    <row r="618">
      <c r="A618" s="4" t="inlineStr">
        <is>
          <t>Financing receivable, originated in 2020, allowance for credit loss, charge-offs</t>
        </is>
      </c>
      <c r="B618" s="6" t="n">
        <v>0</v>
      </c>
    </row>
    <row r="619">
      <c r="A619" s="4" t="inlineStr">
        <is>
          <t>Financing receivable, originated in 2019, allowance for credit loss, charge-offs</t>
        </is>
      </c>
      <c r="B619" s="6" t="n">
        <v>0</v>
      </c>
    </row>
    <row r="620">
      <c r="A620" s="4" t="inlineStr">
        <is>
          <t>Financing receivable, originated in 2018, allowance for credit loss, charge-offs</t>
        </is>
      </c>
      <c r="B620" s="6" t="n">
        <v>0</v>
      </c>
    </row>
    <row r="621">
      <c r="A621" s="4" t="inlineStr">
        <is>
          <t>Financing receivable, originated in 2017, allowance for credit loss, charge-offs</t>
        </is>
      </c>
      <c r="B621" s="6" t="n">
        <v>0</v>
      </c>
    </row>
    <row r="622">
      <c r="A622" s="4" t="inlineStr">
        <is>
          <t>Financing receivable, originated in 2016, allowance for credit loss, charge-offs</t>
        </is>
      </c>
      <c r="B622" s="6" t="n">
        <v>0</v>
      </c>
    </row>
    <row r="623">
      <c r="A623" s="4" t="inlineStr">
        <is>
          <t>Financing receivable, originated in 2015 and prior, allowance for credit loss, charge-offs</t>
        </is>
      </c>
      <c r="B623" s="6" t="n">
        <v>-896</v>
      </c>
    </row>
    <row r="624">
      <c r="A624" s="4" t="inlineStr">
        <is>
          <t>Financing receivable, revolving, allowance for credit loss, charge-offs</t>
        </is>
      </c>
      <c r="B624" s="6" t="n">
        <v>0</v>
      </c>
    </row>
    <row r="625">
      <c r="A625" s="4" t="inlineStr">
        <is>
          <t>Financing receivable, revolving, term, allowance for credit loss, charge-offs</t>
        </is>
      </c>
      <c r="B625" s="6" t="n">
        <v>0</v>
      </c>
    </row>
    <row r="626">
      <c r="A626" s="4" t="inlineStr">
        <is>
          <t>Financing receivable, allowance for credit loss, charge-offs</t>
        </is>
      </c>
      <c r="B626" s="6" t="n">
        <v>-896</v>
      </c>
      <c r="C626" s="6" t="n">
        <v>0</v>
      </c>
    </row>
    <row r="627">
      <c r="A627" s="4" t="inlineStr">
        <is>
          <t>Financing receivable, originated in 2020, allowance for credit loss, recoveries</t>
        </is>
      </c>
      <c r="B627" s="6" t="n">
        <v>0</v>
      </c>
    </row>
    <row r="628">
      <c r="A628" s="4" t="inlineStr">
        <is>
          <t>Financing receivable, originated in 2019, allowance for credit loss, recoveries</t>
        </is>
      </c>
      <c r="B628" s="6" t="n">
        <v>0</v>
      </c>
    </row>
    <row r="629">
      <c r="A629" s="4" t="inlineStr">
        <is>
          <t>Financing receivable, originated in 2018, allowance for credit loss, recoveries</t>
        </is>
      </c>
      <c r="B629" s="6" t="n">
        <v>0</v>
      </c>
    </row>
    <row r="630">
      <c r="A630" s="4" t="inlineStr">
        <is>
          <t>Financing receivable, originated in 2017, allowance for credit loss, recoveries</t>
        </is>
      </c>
      <c r="B630" s="6" t="n">
        <v>0</v>
      </c>
    </row>
    <row r="631">
      <c r="A631" s="4" t="inlineStr">
        <is>
          <t>Financing receivable, originated in 2016, allowance for credit loss, recoveries</t>
        </is>
      </c>
      <c r="B631" s="6" t="n">
        <v>0</v>
      </c>
    </row>
    <row r="632">
      <c r="A632" s="4" t="inlineStr">
        <is>
          <t>Financing receivable, originated in 2015 and prior, allowance for credit loss, recoveries</t>
        </is>
      </c>
      <c r="B632" s="6" t="n">
        <v>0</v>
      </c>
    </row>
    <row r="633">
      <c r="A633" s="4" t="inlineStr">
        <is>
          <t>Financing receivable, revolving, allowance for credit loss, recoveries</t>
        </is>
      </c>
      <c r="B633" s="6" t="n">
        <v>0</v>
      </c>
    </row>
    <row r="634">
      <c r="A634" s="4" t="inlineStr">
        <is>
          <t>Financing receivable, revolving, term, allowance for credit loss, recoveries</t>
        </is>
      </c>
      <c r="B634" s="6" t="n">
        <v>0</v>
      </c>
    </row>
    <row r="635">
      <c r="A635" s="4" t="inlineStr">
        <is>
          <t>Financing receivable, allowance for credit loss, recoveries</t>
        </is>
      </c>
      <c r="B635" s="6" t="n">
        <v>0</v>
      </c>
      <c r="C635" s="6" t="n">
        <v>0</v>
      </c>
    </row>
    <row r="636">
      <c r="A636" s="4" t="inlineStr">
        <is>
          <t>Financing receivable, originated in 2020, allowance for credit loss, (charge-offs) recoveries</t>
        </is>
      </c>
      <c r="B636" s="6" t="n">
        <v>0</v>
      </c>
    </row>
    <row r="637">
      <c r="A637" s="4" t="inlineStr">
        <is>
          <t>Financing receivable, originated in 2019, allowance for credit loss, (charge-offs) recoveries</t>
        </is>
      </c>
      <c r="B637" s="6" t="n">
        <v>0</v>
      </c>
    </row>
    <row r="638">
      <c r="A638" s="4" t="inlineStr">
        <is>
          <t>Financing receivable, originated in 2018, allowance for credit loss, (charge-offs) recoveries</t>
        </is>
      </c>
      <c r="B638" s="6" t="n">
        <v>0</v>
      </c>
    </row>
    <row r="639">
      <c r="A639" s="4" t="inlineStr">
        <is>
          <t>Financing receivable, originated in 2017, allowance for credit loss, (charge-offs) recoveries</t>
        </is>
      </c>
      <c r="B639" s="6" t="n">
        <v>0</v>
      </c>
    </row>
    <row r="640">
      <c r="A640" s="4" t="inlineStr">
        <is>
          <t>Financing receivable, originated in 2016, allowance for credit loss, (charge-offs) recoveries</t>
        </is>
      </c>
      <c r="B640" s="6" t="n">
        <v>0</v>
      </c>
    </row>
    <row r="641">
      <c r="A641" s="4" t="inlineStr">
        <is>
          <t>Financing receivable, originated in 2015 and prior, allowance for credit loss, (charge-offs) recoveries</t>
        </is>
      </c>
      <c r="B641" s="6" t="n">
        <v>-896</v>
      </c>
    </row>
    <row r="642">
      <c r="A642" s="4" t="inlineStr">
        <is>
          <t>Financing receivable, revolving, allowance for credit loss, (charge-offs) recoveries</t>
        </is>
      </c>
      <c r="B642" s="6" t="n">
        <v>0</v>
      </c>
    </row>
    <row r="643">
      <c r="A643" s="4" t="inlineStr">
        <is>
          <t>Financing receivable, revolving, term, allowance for credit loss, (charge-offs) recoveries</t>
        </is>
      </c>
      <c r="B643" s="6" t="n">
        <v>0</v>
      </c>
    </row>
    <row r="644">
      <c r="A644" s="4" t="inlineStr">
        <is>
          <t>Financing receivable, allowance for credit loss, (charge-offs) recoveries</t>
        </is>
      </c>
      <c r="B644" s="6" t="n">
        <v>-896</v>
      </c>
    </row>
    <row r="645">
      <c r="A645" s="4" t="inlineStr">
        <is>
          <t>Commercial Portfolio Segment | Owner occupied commercial real estate | 1-6 Pass</t>
        </is>
      </c>
    </row>
    <row r="646">
      <c r="A646" s="3" t="inlineStr">
        <is>
          <t>Financing Receivable, Credit Quality Indicator [Line Items]</t>
        </is>
      </c>
    </row>
    <row r="647">
      <c r="A647" s="4" t="inlineStr">
        <is>
          <t>Financing receivable, originated in 2020</t>
        </is>
      </c>
      <c r="B647" s="6" t="n">
        <v>48647</v>
      </c>
    </row>
    <row r="648">
      <c r="A648" s="4" t="inlineStr">
        <is>
          <t>Financing receivable, originated in 2019</t>
        </is>
      </c>
      <c r="B648" s="6" t="n">
        <v>60872</v>
      </c>
    </row>
    <row r="649">
      <c r="A649" s="4" t="inlineStr">
        <is>
          <t>Financing receivable, originated in 2018</t>
        </is>
      </c>
      <c r="B649" s="6" t="n">
        <v>58582</v>
      </c>
    </row>
    <row r="650">
      <c r="A650" s="4" t="inlineStr">
        <is>
          <t>Financing receivable, originated in 2017</t>
        </is>
      </c>
      <c r="B650" s="6" t="n">
        <v>85275</v>
      </c>
    </row>
    <row r="651">
      <c r="A651" s="4" t="inlineStr">
        <is>
          <t>Financing receivable, originated in 2016</t>
        </is>
      </c>
      <c r="B651" s="6" t="n">
        <v>98046</v>
      </c>
    </row>
    <row r="652">
      <c r="A652" s="4" t="inlineStr">
        <is>
          <t>Financing receivable, originated in 2015 and prior</t>
        </is>
      </c>
      <c r="B652" s="6" t="n">
        <v>50596</v>
      </c>
    </row>
    <row r="653">
      <c r="A653" s="4" t="inlineStr">
        <is>
          <t>Financing receivable, revolving</t>
        </is>
      </c>
      <c r="B653" s="6" t="n">
        <v>0</v>
      </c>
    </row>
    <row r="654">
      <c r="A654" s="4" t="inlineStr">
        <is>
          <t>Financing receivable, revolving, term</t>
        </is>
      </c>
      <c r="B654" s="6" t="n">
        <v>4354</v>
      </c>
    </row>
    <row r="655">
      <c r="A655" s="4" t="inlineStr">
        <is>
          <t>Total loans held for investment</t>
        </is>
      </c>
      <c r="B655" s="6" t="n">
        <v>406372</v>
      </c>
    </row>
    <row r="656">
      <c r="A656" s="4" t="inlineStr">
        <is>
          <t>Commercial Portfolio Segment | Owner occupied commercial real estate | 7- Special Mention</t>
        </is>
      </c>
    </row>
    <row r="657">
      <c r="A657" s="3" t="inlineStr">
        <is>
          <t>Financing Receivable, Credit Quality Indicator [Line Items]</t>
        </is>
      </c>
    </row>
    <row r="658">
      <c r="A658" s="4" t="inlineStr">
        <is>
          <t>Financing receivable, originated in 2020</t>
        </is>
      </c>
      <c r="B658" s="6" t="n">
        <v>0</v>
      </c>
    </row>
    <row r="659">
      <c r="A659" s="4" t="inlineStr">
        <is>
          <t>Financing receivable, originated in 2019</t>
        </is>
      </c>
      <c r="B659" s="6" t="n">
        <v>0</v>
      </c>
    </row>
    <row r="660">
      <c r="A660" s="4" t="inlineStr">
        <is>
          <t>Financing receivable, originated in 2018</t>
        </is>
      </c>
      <c r="B660" s="6" t="n">
        <v>5977</v>
      </c>
    </row>
    <row r="661">
      <c r="A661" s="4" t="inlineStr">
        <is>
          <t>Financing receivable, originated in 2017</t>
        </is>
      </c>
      <c r="B661" s="6" t="n">
        <v>3529</v>
      </c>
    </row>
    <row r="662">
      <c r="A662" s="4" t="inlineStr">
        <is>
          <t>Financing receivable, originated in 2016</t>
        </is>
      </c>
      <c r="B662" s="6" t="n">
        <v>0</v>
      </c>
    </row>
    <row r="663">
      <c r="A663" s="4" t="inlineStr">
        <is>
          <t>Financing receivable, originated in 2015 and prior</t>
        </is>
      </c>
      <c r="B663" s="6" t="n">
        <v>0</v>
      </c>
    </row>
    <row r="664">
      <c r="A664" s="4" t="inlineStr">
        <is>
          <t>Financing receivable, revolving</t>
        </is>
      </c>
      <c r="B664" s="6" t="n">
        <v>0</v>
      </c>
    </row>
    <row r="665">
      <c r="A665" s="4" t="inlineStr">
        <is>
          <t>Financing receivable, revolving, term</t>
        </is>
      </c>
      <c r="B665" s="6" t="n">
        <v>69</v>
      </c>
    </row>
    <row r="666">
      <c r="A666" s="4" t="inlineStr">
        <is>
          <t>Total loans held for investment</t>
        </is>
      </c>
      <c r="B666" s="6" t="n">
        <v>9575</v>
      </c>
    </row>
    <row r="667">
      <c r="A667" s="4" t="inlineStr">
        <is>
          <t>Commercial Portfolio Segment | Owner occupied commercial real estate | 8 - Substandard</t>
        </is>
      </c>
    </row>
    <row r="668">
      <c r="A668" s="3" t="inlineStr">
        <is>
          <t>Financing Receivable, Credit Quality Indicator [Line Items]</t>
        </is>
      </c>
    </row>
    <row r="669">
      <c r="A669" s="4" t="inlineStr">
        <is>
          <t>Financing receivable, originated in 2020</t>
        </is>
      </c>
      <c r="B669" s="6" t="n">
        <v>0</v>
      </c>
    </row>
    <row r="670">
      <c r="A670" s="4" t="inlineStr">
        <is>
          <t>Financing receivable, originated in 2019</t>
        </is>
      </c>
      <c r="B670" s="6" t="n">
        <v>19407</v>
      </c>
    </row>
    <row r="671">
      <c r="A671" s="4" t="inlineStr">
        <is>
          <t>Financing receivable, originated in 2018</t>
        </is>
      </c>
      <c r="B671" s="6" t="n">
        <v>1111</v>
      </c>
    </row>
    <row r="672">
      <c r="A672" s="4" t="inlineStr">
        <is>
          <t>Financing receivable, originated in 2017</t>
        </is>
      </c>
      <c r="B672" s="6" t="n">
        <v>10750</v>
      </c>
    </row>
    <row r="673">
      <c r="A673" s="4" t="inlineStr">
        <is>
          <t>Financing receivable, originated in 2016</t>
        </is>
      </c>
      <c r="B673" s="6" t="n">
        <v>17122</v>
      </c>
    </row>
    <row r="674">
      <c r="A674" s="4" t="inlineStr">
        <is>
          <t>Financing receivable, originated in 2015 and prior</t>
        </is>
      </c>
      <c r="B674" s="6" t="n">
        <v>2919</v>
      </c>
    </row>
    <row r="675">
      <c r="A675" s="4" t="inlineStr">
        <is>
          <t>Financing receivable, revolving</t>
        </is>
      </c>
      <c r="B675" s="6" t="n">
        <v>0</v>
      </c>
    </row>
    <row r="676">
      <c r="A676" s="4" t="inlineStr">
        <is>
          <t>Financing receivable, revolving, term</t>
        </is>
      </c>
      <c r="B676" s="6" t="n">
        <v>0</v>
      </c>
    </row>
    <row r="677">
      <c r="A677" s="4" t="inlineStr">
        <is>
          <t>Total loans held for investment</t>
        </is>
      </c>
      <c r="B677" s="6" t="n">
        <v>51309</v>
      </c>
    </row>
    <row r="678">
      <c r="A678" s="4" t="inlineStr">
        <is>
          <t>Commercial Portfolio Segment | Commercial business</t>
        </is>
      </c>
    </row>
    <row r="679">
      <c r="A679" s="3" t="inlineStr">
        <is>
          <t>Financing Receivable, Credit Quality Indicator [Line Items]</t>
        </is>
      </c>
    </row>
    <row r="680">
      <c r="A680" s="4" t="inlineStr">
        <is>
          <t>Financing receivable, originated in 2020</t>
        </is>
      </c>
      <c r="B680" s="6" t="n">
        <v>345540</v>
      </c>
    </row>
    <row r="681">
      <c r="A681" s="4" t="inlineStr">
        <is>
          <t>Financing receivable, originated in 2019</t>
        </is>
      </c>
      <c r="B681" s="6" t="n">
        <v>79780</v>
      </c>
    </row>
    <row r="682">
      <c r="A682" s="4" t="inlineStr">
        <is>
          <t>Financing receivable, originated in 2018</t>
        </is>
      </c>
      <c r="B682" s="6" t="n">
        <v>61095</v>
      </c>
    </row>
    <row r="683">
      <c r="A683" s="4" t="inlineStr">
        <is>
          <t>Financing receivable, originated in 2017</t>
        </is>
      </c>
      <c r="B683" s="6" t="n">
        <v>31547</v>
      </c>
    </row>
    <row r="684">
      <c r="A684" s="4" t="inlineStr">
        <is>
          <t>Financing receivable, originated in 2016</t>
        </is>
      </c>
      <c r="B684" s="6" t="n">
        <v>20302</v>
      </c>
    </row>
    <row r="685">
      <c r="A685" s="4" t="inlineStr">
        <is>
          <t>Financing receivable, originated in 2015 and prior</t>
        </is>
      </c>
      <c r="B685" s="6" t="n">
        <v>15973</v>
      </c>
    </row>
    <row r="686">
      <c r="A686" s="4" t="inlineStr">
        <is>
          <t>Financing receivable, revolving</t>
        </is>
      </c>
      <c r="B686" s="6" t="n">
        <v>88631</v>
      </c>
    </row>
    <row r="687">
      <c r="A687" s="4" t="inlineStr">
        <is>
          <t>Financing receivable, revolving, term</t>
        </is>
      </c>
      <c r="B687" s="6" t="n">
        <v>2855</v>
      </c>
    </row>
    <row r="688">
      <c r="A688" s="4" t="inlineStr">
        <is>
          <t>Total loans held for investment</t>
        </is>
      </c>
      <c r="B688" s="6" t="n">
        <v>645723</v>
      </c>
      <c r="C688" s="6" t="n">
        <v>414710</v>
      </c>
    </row>
    <row r="689">
      <c r="A689" s="4" t="inlineStr">
        <is>
          <t>Financing receivable, originated in 2020, allowance for credit loss, charge-offs</t>
        </is>
      </c>
      <c r="B689" s="6" t="n">
        <v>0</v>
      </c>
    </row>
    <row r="690">
      <c r="A690" s="4" t="inlineStr">
        <is>
          <t>Financing receivable, originated in 2019, allowance for credit loss, charge-offs</t>
        </is>
      </c>
      <c r="B690" s="6" t="n">
        <v>0</v>
      </c>
    </row>
    <row r="691">
      <c r="A691" s="4" t="inlineStr">
        <is>
          <t>Financing receivable, originated in 2018, allowance for credit loss, charge-offs</t>
        </is>
      </c>
      <c r="B691" s="6" t="n">
        <v>0</v>
      </c>
    </row>
    <row r="692">
      <c r="A692" s="4" t="inlineStr">
        <is>
          <t>Financing receivable, originated in 2017, allowance for credit loss, charge-offs</t>
        </is>
      </c>
      <c r="B692" s="6" t="n">
        <v>-42</v>
      </c>
    </row>
    <row r="693">
      <c r="A693" s="4" t="inlineStr">
        <is>
          <t>Financing receivable, originated in 2016, allowance for credit loss, charge-offs</t>
        </is>
      </c>
      <c r="B693" s="6" t="n">
        <v>-102</v>
      </c>
    </row>
    <row r="694">
      <c r="A694" s="4" t="inlineStr">
        <is>
          <t>Financing receivable, originated in 2015 and prior, allowance for credit loss, charge-offs</t>
        </is>
      </c>
      <c r="B694" s="6" t="n">
        <v>-496</v>
      </c>
    </row>
    <row r="695">
      <c r="A695" s="4" t="inlineStr">
        <is>
          <t>Financing receivable, revolving, allowance for credit loss, charge-offs</t>
        </is>
      </c>
      <c r="B695" s="6" t="n">
        <v>0</v>
      </c>
    </row>
    <row r="696">
      <c r="A696" s="4" t="inlineStr">
        <is>
          <t>Financing receivable, revolving, term, allowance for credit loss, charge-offs</t>
        </is>
      </c>
      <c r="B696" s="6" t="n">
        <v>0</v>
      </c>
    </row>
    <row r="697">
      <c r="A697" s="4" t="inlineStr">
        <is>
          <t>Financing receivable, allowance for credit loss, charge-offs</t>
        </is>
      </c>
      <c r="B697" s="6" t="n">
        <v>-640</v>
      </c>
      <c r="C697" s="6" t="n">
        <v>-315</v>
      </c>
    </row>
    <row r="698">
      <c r="A698" s="4" t="inlineStr">
        <is>
          <t>Financing receivable, originated in 2020, allowance for credit loss, recoveries</t>
        </is>
      </c>
      <c r="B698" s="6" t="n">
        <v>0</v>
      </c>
    </row>
    <row r="699">
      <c r="A699" s="4" t="inlineStr">
        <is>
          <t>Financing receivable, originated in 2019, allowance for credit loss, recoveries</t>
        </is>
      </c>
      <c r="B699" s="6" t="n">
        <v>0</v>
      </c>
    </row>
    <row r="700">
      <c r="A700" s="4" t="inlineStr">
        <is>
          <t>Financing receivable, originated in 2018, allowance for credit loss, recoveries</t>
        </is>
      </c>
      <c r="B700" s="6" t="n">
        <v>0</v>
      </c>
    </row>
    <row r="701">
      <c r="A701" s="4" t="inlineStr">
        <is>
          <t>Financing receivable, originated in 2017, allowance for credit loss, recoveries</t>
        </is>
      </c>
      <c r="B701" s="6" t="n">
        <v>0</v>
      </c>
    </row>
    <row r="702">
      <c r="A702" s="4" t="inlineStr">
        <is>
          <t>Financing receivable, originated in 2016, allowance for credit loss, recoveries</t>
        </is>
      </c>
      <c r="B702" s="6" t="n">
        <v>0</v>
      </c>
    </row>
    <row r="703">
      <c r="A703" s="4" t="inlineStr">
        <is>
          <t>Financing receivable, originated in 2015 and prior, allowance for credit loss, recoveries</t>
        </is>
      </c>
      <c r="B703" s="6" t="n">
        <v>110</v>
      </c>
    </row>
    <row r="704">
      <c r="A704" s="4" t="inlineStr">
        <is>
          <t>Financing receivable, revolving, allowance for credit loss, recoveries</t>
        </is>
      </c>
      <c r="B704" s="6" t="n">
        <v>0</v>
      </c>
    </row>
    <row r="705">
      <c r="A705" s="4" t="inlineStr">
        <is>
          <t>Financing receivable, revolving, term, allowance for credit loss, recoveries</t>
        </is>
      </c>
      <c r="B705" s="6" t="n">
        <v>0</v>
      </c>
    </row>
    <row r="706">
      <c r="A706" s="4" t="inlineStr">
        <is>
          <t>Financing receivable, allowance for credit loss, recoveries</t>
        </is>
      </c>
      <c r="B706" s="6" t="n">
        <v>110</v>
      </c>
      <c r="C706" s="5" t="n">
        <v>147</v>
      </c>
    </row>
    <row r="707">
      <c r="A707" s="4" t="inlineStr">
        <is>
          <t>Financing receivable, originated in 2020, allowance for credit loss, (charge-offs) recoveries</t>
        </is>
      </c>
      <c r="B707" s="6" t="n">
        <v>0</v>
      </c>
    </row>
    <row r="708">
      <c r="A708" s="4" t="inlineStr">
        <is>
          <t>Financing receivable, originated in 2019, allowance for credit loss, (charge-offs) recoveries</t>
        </is>
      </c>
      <c r="B708" s="6" t="n">
        <v>0</v>
      </c>
    </row>
    <row r="709">
      <c r="A709" s="4" t="inlineStr">
        <is>
          <t>Financing receivable, originated in 2018, allowance for credit loss, (charge-offs) recoveries</t>
        </is>
      </c>
      <c r="B709" s="6" t="n">
        <v>0</v>
      </c>
    </row>
    <row r="710">
      <c r="A710" s="4" t="inlineStr">
        <is>
          <t>Financing receivable, originated in 2017, allowance for credit loss, (charge-offs) recoveries</t>
        </is>
      </c>
      <c r="B710" s="6" t="n">
        <v>-42</v>
      </c>
    </row>
    <row r="711">
      <c r="A711" s="4" t="inlineStr">
        <is>
          <t>Financing receivable, originated in 2016, allowance for credit loss, (charge-offs) recoveries</t>
        </is>
      </c>
      <c r="B711" s="6" t="n">
        <v>-102</v>
      </c>
    </row>
    <row r="712">
      <c r="A712" s="4" t="inlineStr">
        <is>
          <t>Financing receivable, originated in 2015 and prior, allowance for credit loss, (charge-offs) recoveries</t>
        </is>
      </c>
      <c r="B712" s="6" t="n">
        <v>-386</v>
      </c>
    </row>
    <row r="713">
      <c r="A713" s="4" t="inlineStr">
        <is>
          <t>Financing receivable, revolving, allowance for credit loss, (charge-offs) recoveries</t>
        </is>
      </c>
      <c r="B713" s="6" t="n">
        <v>0</v>
      </c>
    </row>
    <row r="714">
      <c r="A714" s="4" t="inlineStr">
        <is>
          <t>Financing receivable, revolving, term, allowance for credit loss, (charge-offs) recoveries</t>
        </is>
      </c>
      <c r="B714" s="6" t="n">
        <v>0</v>
      </c>
    </row>
    <row r="715">
      <c r="A715" s="4" t="inlineStr">
        <is>
          <t>Financing receivable, allowance for credit loss, (charge-offs) recoveries</t>
        </is>
      </c>
      <c r="B715" s="6" t="n">
        <v>-530</v>
      </c>
    </row>
    <row r="716">
      <c r="A716" s="4" t="inlineStr">
        <is>
          <t>Commercial Portfolio Segment | Commercial business | 1-6 Pass</t>
        </is>
      </c>
    </row>
    <row r="717">
      <c r="A717" s="3" t="inlineStr">
        <is>
          <t>Financing Receivable, Credit Quality Indicator [Line Items]</t>
        </is>
      </c>
    </row>
    <row r="718">
      <c r="A718" s="4" t="inlineStr">
        <is>
          <t>Financing receivable, originated in 2020</t>
        </is>
      </c>
      <c r="B718" s="6" t="n">
        <v>345540</v>
      </c>
    </row>
    <row r="719">
      <c r="A719" s="4" t="inlineStr">
        <is>
          <t>Financing receivable, originated in 2019</t>
        </is>
      </c>
      <c r="B719" s="6" t="n">
        <v>63020</v>
      </c>
    </row>
    <row r="720">
      <c r="A720" s="4" t="inlineStr">
        <is>
          <t>Financing receivable, originated in 2018</t>
        </is>
      </c>
      <c r="B720" s="6" t="n">
        <v>47710</v>
      </c>
    </row>
    <row r="721">
      <c r="A721" s="4" t="inlineStr">
        <is>
          <t>Financing receivable, originated in 2017</t>
        </is>
      </c>
      <c r="B721" s="6" t="n">
        <v>22556</v>
      </c>
    </row>
    <row r="722">
      <c r="A722" s="4" t="inlineStr">
        <is>
          <t>Financing receivable, originated in 2016</t>
        </is>
      </c>
      <c r="B722" s="6" t="n">
        <v>18411</v>
      </c>
    </row>
    <row r="723">
      <c r="A723" s="4" t="inlineStr">
        <is>
          <t>Financing receivable, originated in 2015 and prior</t>
        </is>
      </c>
      <c r="B723" s="6" t="n">
        <v>14972</v>
      </c>
    </row>
    <row r="724">
      <c r="A724" s="4" t="inlineStr">
        <is>
          <t>Financing receivable, revolving</t>
        </is>
      </c>
      <c r="B724" s="6" t="n">
        <v>76218</v>
      </c>
    </row>
    <row r="725">
      <c r="A725" s="4" t="inlineStr">
        <is>
          <t>Financing receivable, revolving, term</t>
        </is>
      </c>
      <c r="B725" s="6" t="n">
        <v>2577</v>
      </c>
    </row>
    <row r="726">
      <c r="A726" s="4" t="inlineStr">
        <is>
          <t>Total loans held for investment</t>
        </is>
      </c>
      <c r="B726" s="6" t="n">
        <v>591004</v>
      </c>
    </row>
    <row r="727">
      <c r="A727" s="4" t="inlineStr">
        <is>
          <t>Commercial Portfolio Segment | Commercial business | 7- Special Mention</t>
        </is>
      </c>
    </row>
    <row r="728">
      <c r="A728" s="3" t="inlineStr">
        <is>
          <t>Financing Receivable, Credit Quality Indicator [Line Items]</t>
        </is>
      </c>
    </row>
    <row r="729">
      <c r="A729" s="4" t="inlineStr">
        <is>
          <t>Financing receivable, originated in 2020</t>
        </is>
      </c>
      <c r="B729" s="6" t="n">
        <v>0</v>
      </c>
    </row>
    <row r="730">
      <c r="A730" s="4" t="inlineStr">
        <is>
          <t>Financing receivable, originated in 2019</t>
        </is>
      </c>
      <c r="B730" s="6" t="n">
        <v>10837</v>
      </c>
    </row>
    <row r="731">
      <c r="A731" s="4" t="inlineStr">
        <is>
          <t>Financing receivable, originated in 2018</t>
        </is>
      </c>
      <c r="B731" s="6" t="n">
        <v>2058</v>
      </c>
    </row>
    <row r="732">
      <c r="A732" s="4" t="inlineStr">
        <is>
          <t>Financing receivable, originated in 2017</t>
        </is>
      </c>
      <c r="B732" s="6" t="n">
        <v>6653</v>
      </c>
    </row>
    <row r="733">
      <c r="A733" s="4" t="inlineStr">
        <is>
          <t>Financing receivable, originated in 2016</t>
        </is>
      </c>
      <c r="B733" s="6" t="n">
        <v>0</v>
      </c>
    </row>
    <row r="734">
      <c r="A734" s="4" t="inlineStr">
        <is>
          <t>Financing receivable, originated in 2015 and prior</t>
        </is>
      </c>
      <c r="B734" s="6" t="n">
        <v>0</v>
      </c>
    </row>
    <row r="735">
      <c r="A735" s="4" t="inlineStr">
        <is>
          <t>Financing receivable, revolving</t>
        </is>
      </c>
      <c r="B735" s="6" t="n">
        <v>3975</v>
      </c>
    </row>
    <row r="736">
      <c r="A736" s="4" t="inlineStr">
        <is>
          <t>Financing receivable, revolving, term</t>
        </is>
      </c>
      <c r="B736" s="6" t="n">
        <v>166</v>
      </c>
    </row>
    <row r="737">
      <c r="A737" s="4" t="inlineStr">
        <is>
          <t>Total loans held for investment</t>
        </is>
      </c>
      <c r="B737" s="6" t="n">
        <v>23689</v>
      </c>
    </row>
    <row r="738">
      <c r="A738" s="4" t="inlineStr">
        <is>
          <t>Commercial Portfolio Segment | Commercial business | 8 - Substandard</t>
        </is>
      </c>
    </row>
    <row r="739">
      <c r="A739" s="3" t="inlineStr">
        <is>
          <t>Financing Receivable, Credit Quality Indicator [Line Items]</t>
        </is>
      </c>
    </row>
    <row r="740">
      <c r="A740" s="4" t="inlineStr">
        <is>
          <t>Financing receivable, originated in 2020</t>
        </is>
      </c>
      <c r="B740" s="6" t="n">
        <v>0</v>
      </c>
    </row>
    <row r="741">
      <c r="A741" s="4" t="inlineStr">
        <is>
          <t>Financing receivable, originated in 2019</t>
        </is>
      </c>
      <c r="B741" s="6" t="n">
        <v>5923</v>
      </c>
    </row>
    <row r="742">
      <c r="A742" s="4" t="inlineStr">
        <is>
          <t>Financing receivable, originated in 2018</t>
        </is>
      </c>
      <c r="B742" s="6" t="n">
        <v>11327</v>
      </c>
    </row>
    <row r="743">
      <c r="A743" s="4" t="inlineStr">
        <is>
          <t>Financing receivable, originated in 2017</t>
        </is>
      </c>
      <c r="B743" s="6" t="n">
        <v>2338</v>
      </c>
    </row>
    <row r="744">
      <c r="A744" s="4" t="inlineStr">
        <is>
          <t>Financing receivable, originated in 2016</t>
        </is>
      </c>
      <c r="B744" s="6" t="n">
        <v>1891</v>
      </c>
    </row>
    <row r="745">
      <c r="A745" s="4" t="inlineStr">
        <is>
          <t>Financing receivable, originated in 2015 and prior</t>
        </is>
      </c>
      <c r="B745" s="6" t="n">
        <v>1001</v>
      </c>
    </row>
    <row r="746">
      <c r="A746" s="4" t="inlineStr">
        <is>
          <t>Financing receivable, revolving</t>
        </is>
      </c>
      <c r="B746" s="6" t="n">
        <v>8438</v>
      </c>
    </row>
    <row r="747">
      <c r="A747" s="4" t="inlineStr">
        <is>
          <t>Financing receivable, revolving, term</t>
        </is>
      </c>
      <c r="B747" s="6" t="n">
        <v>112</v>
      </c>
    </row>
    <row r="748">
      <c r="A748" s="4" t="inlineStr">
        <is>
          <t>Total loans held for investment</t>
        </is>
      </c>
      <c r="B748" s="5" t="n">
        <v>310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Dec. 31, 2020</t>
        </is>
      </c>
      <c r="C1" s="2" t="inlineStr">
        <is>
          <t>Dec. 31, 2019</t>
        </is>
      </c>
    </row>
    <row r="2">
      <c r="A2" s="3" t="inlineStr">
        <is>
          <t>Accounts, Notes, Loans and Financing Receivable [Line Items]</t>
        </is>
      </c>
    </row>
    <row r="3">
      <c r="A3" s="4" t="inlineStr">
        <is>
          <t>Total LHFI</t>
        </is>
      </c>
      <c r="B3" s="5" t="n">
        <v>5244180</v>
      </c>
      <c r="C3" s="5" t="n">
        <v>5114556</v>
      </c>
    </row>
    <row r="4">
      <c r="A4" s="4" t="inlineStr">
        <is>
          <t>Commercial Portfolio Segment</t>
        </is>
      </c>
    </row>
    <row r="5">
      <c r="A5" s="3" t="inlineStr">
        <is>
          <t>Accounts, Notes, Loans and Financing Receivable [Line Items]</t>
        </is>
      </c>
    </row>
    <row r="6">
      <c r="A6" s="4" t="inlineStr">
        <is>
          <t>Total LHFI</t>
        </is>
      </c>
      <c r="B6" s="6" t="n">
        <v>3924304</v>
      </c>
    </row>
    <row r="7">
      <c r="A7" s="4" t="inlineStr">
        <is>
          <t>Commercial Portfolio Segment | Commercial and Industrial Sector</t>
        </is>
      </c>
    </row>
    <row r="8">
      <c r="A8" s="3" t="inlineStr">
        <is>
          <t>Accounts, Notes, Loans and Financing Receivable [Line Items]</t>
        </is>
      </c>
    </row>
    <row r="9">
      <c r="A9" s="4" t="inlineStr">
        <is>
          <t>Total LHFI</t>
        </is>
      </c>
      <c r="B9" s="6" t="n">
        <v>1112979</v>
      </c>
      <c r="C9" s="6" t="n">
        <v>892026</v>
      </c>
    </row>
    <row r="10">
      <c r="A10" s="4" t="inlineStr">
        <is>
          <t>Commercial Portfolio Segment | Owner occupied commercial real estate</t>
        </is>
      </c>
    </row>
    <row r="11">
      <c r="A11" s="3" t="inlineStr">
        <is>
          <t>Accounts, Notes, Loans and Financing Receivable [Line Items]</t>
        </is>
      </c>
    </row>
    <row r="12">
      <c r="A12" s="4" t="inlineStr">
        <is>
          <t>Total LHFI</t>
        </is>
      </c>
      <c r="B12" s="6" t="n">
        <v>467256</v>
      </c>
      <c r="C12" s="6" t="n">
        <v>477316</v>
      </c>
    </row>
    <row r="13">
      <c r="A13" s="4" t="inlineStr">
        <is>
          <t>Commercial Portfolio Segment | Commercial business</t>
        </is>
      </c>
    </row>
    <row r="14">
      <c r="A14" s="3" t="inlineStr">
        <is>
          <t>Accounts, Notes, Loans and Financing Receivable [Line Items]</t>
        </is>
      </c>
    </row>
    <row r="15">
      <c r="A15" s="4" t="inlineStr">
        <is>
          <t>Total LHFI</t>
        </is>
      </c>
      <c r="B15" s="6" t="n">
        <v>645723</v>
      </c>
      <c r="C15" s="6" t="n">
        <v>414710</v>
      </c>
    </row>
    <row r="16">
      <c r="A16" s="4" t="inlineStr">
        <is>
          <t>Consumer Portfolio Segment</t>
        </is>
      </c>
    </row>
    <row r="17">
      <c r="A17" s="3" t="inlineStr">
        <is>
          <t>Accounts, Notes, Loans and Financing Receivable [Line Items]</t>
        </is>
      </c>
    </row>
    <row r="18">
      <c r="A18" s="4" t="inlineStr">
        <is>
          <t>Total LHFI</t>
        </is>
      </c>
      <c r="B18" s="6" t="n">
        <v>1319876</v>
      </c>
      <c r="C18" s="6" t="n">
        <v>1626082</v>
      </c>
    </row>
    <row r="19">
      <c r="A19" s="4" t="inlineStr">
        <is>
          <t>Consumer Portfolio Segment | Single family</t>
        </is>
      </c>
    </row>
    <row r="20">
      <c r="A20" s="3" t="inlineStr">
        <is>
          <t>Accounts, Notes, Loans and Financing Receivable [Line Items]</t>
        </is>
      </c>
    </row>
    <row r="21">
      <c r="A21" s="4" t="inlineStr">
        <is>
          <t>Total LHFI</t>
        </is>
      </c>
      <c r="B21" s="6" t="n">
        <v>915123</v>
      </c>
      <c r="C21" s="5" t="n">
        <v>1072706</v>
      </c>
    </row>
    <row r="22">
      <c r="A22" s="4" t="inlineStr">
        <is>
          <t>Land</t>
        </is>
      </c>
    </row>
    <row r="23">
      <c r="A23" s="3" t="inlineStr">
        <is>
          <t>Accounts, Notes, Loans and Financing Receivable [Line Items]</t>
        </is>
      </c>
    </row>
    <row r="24">
      <c r="A24" s="4" t="inlineStr">
        <is>
          <t>Total LHFI</t>
        </is>
      </c>
      <c r="B24" s="6" t="n">
        <v>3576</v>
      </c>
    </row>
    <row r="25">
      <c r="A25" s="4" t="inlineStr">
        <is>
          <t>Land | Commercial Portfolio Segment | Commercial and Industrial Sector</t>
        </is>
      </c>
    </row>
    <row r="26">
      <c r="A26" s="3" t="inlineStr">
        <is>
          <t>Accounts, Notes, Loans and Financing Receivable [Line Items]</t>
        </is>
      </c>
    </row>
    <row r="27">
      <c r="A27" s="4" t="inlineStr">
        <is>
          <t>Total LHFI</t>
        </is>
      </c>
      <c r="B27" s="6" t="n">
        <v>3576</v>
      </c>
    </row>
    <row r="28">
      <c r="A28" s="4" t="inlineStr">
        <is>
          <t>Land | Commercial Portfolio Segment | Owner occupied commercial real estate</t>
        </is>
      </c>
    </row>
    <row r="29">
      <c r="A29" s="3" t="inlineStr">
        <is>
          <t>Accounts, Notes, Loans and Financing Receivable [Line Items]</t>
        </is>
      </c>
    </row>
    <row r="30">
      <c r="A30" s="4" t="inlineStr">
        <is>
          <t>Total LHFI</t>
        </is>
      </c>
      <c r="B30" s="6" t="n">
        <v>1789</v>
      </c>
    </row>
    <row r="31">
      <c r="A31" s="4" t="inlineStr">
        <is>
          <t>Land | Commercial Portfolio Segment | Commercial business</t>
        </is>
      </c>
    </row>
    <row r="32">
      <c r="A32" s="3" t="inlineStr">
        <is>
          <t>Accounts, Notes, Loans and Financing Receivable [Line Items]</t>
        </is>
      </c>
    </row>
    <row r="33">
      <c r="A33" s="4" t="inlineStr">
        <is>
          <t>Total LHFI</t>
        </is>
      </c>
      <c r="B33" s="6" t="n">
        <v>1787</v>
      </c>
    </row>
    <row r="34">
      <c r="A34" s="4" t="inlineStr">
        <is>
          <t>Land | Consumer Portfolio Segment</t>
        </is>
      </c>
    </row>
    <row r="35">
      <c r="A35" s="3" t="inlineStr">
        <is>
          <t>Accounts, Notes, Loans and Financing Receivable [Line Items]</t>
        </is>
      </c>
    </row>
    <row r="36">
      <c r="A36" s="4" t="inlineStr">
        <is>
          <t>Total LHFI</t>
        </is>
      </c>
      <c r="B36" s="6" t="n">
        <v>0</v>
      </c>
    </row>
    <row r="37">
      <c r="A37" s="4" t="inlineStr">
        <is>
          <t>Land | Consumer Portfolio Segment | Single family</t>
        </is>
      </c>
    </row>
    <row r="38">
      <c r="A38" s="3" t="inlineStr">
        <is>
          <t>Accounts, Notes, Loans and Financing Receivable [Line Items]</t>
        </is>
      </c>
    </row>
    <row r="39">
      <c r="A39" s="4" t="inlineStr">
        <is>
          <t>Total LHFI</t>
        </is>
      </c>
      <c r="B39" s="6" t="n">
        <v>0</v>
      </c>
    </row>
    <row r="40">
      <c r="A40" s="4" t="inlineStr">
        <is>
          <t>1-4 Family</t>
        </is>
      </c>
    </row>
    <row r="41">
      <c r="A41" s="3" t="inlineStr">
        <is>
          <t>Accounts, Notes, Loans and Financing Receivable [Line Items]</t>
        </is>
      </c>
    </row>
    <row r="42">
      <c r="A42" s="4" t="inlineStr">
        <is>
          <t>Total LHFI</t>
        </is>
      </c>
      <c r="B42" s="6" t="n">
        <v>3002</v>
      </c>
    </row>
    <row r="43">
      <c r="A43" s="4" t="inlineStr">
        <is>
          <t>1-4 Family | Commercial Portfolio Segment | Commercial and Industrial Sector</t>
        </is>
      </c>
    </row>
    <row r="44">
      <c r="A44" s="3" t="inlineStr">
        <is>
          <t>Accounts, Notes, Loans and Financing Receivable [Line Items]</t>
        </is>
      </c>
    </row>
    <row r="45">
      <c r="A45" s="4" t="inlineStr">
        <is>
          <t>Total LHFI</t>
        </is>
      </c>
      <c r="B45" s="6" t="n">
        <v>545</v>
      </c>
    </row>
    <row r="46">
      <c r="A46" s="4" t="inlineStr">
        <is>
          <t>1-4 Family | Commercial Portfolio Segment | Owner occupied commercial real estate</t>
        </is>
      </c>
    </row>
    <row r="47">
      <c r="A47" s="3" t="inlineStr">
        <is>
          <t>Accounts, Notes, Loans and Financing Receivable [Line Items]</t>
        </is>
      </c>
    </row>
    <row r="48">
      <c r="A48" s="4" t="inlineStr">
        <is>
          <t>Total LHFI</t>
        </is>
      </c>
      <c r="B48" s="6" t="n">
        <v>0</v>
      </c>
    </row>
    <row r="49">
      <c r="A49" s="4" t="inlineStr">
        <is>
          <t>1-4 Family | Commercial Portfolio Segment | Commercial business</t>
        </is>
      </c>
    </row>
    <row r="50">
      <c r="A50" s="3" t="inlineStr">
        <is>
          <t>Accounts, Notes, Loans and Financing Receivable [Line Items]</t>
        </is>
      </c>
    </row>
    <row r="51">
      <c r="A51" s="4" t="inlineStr">
        <is>
          <t>Total LHFI</t>
        </is>
      </c>
      <c r="B51" s="6" t="n">
        <v>545</v>
      </c>
    </row>
    <row r="52">
      <c r="A52" s="4" t="inlineStr">
        <is>
          <t>1-4 Family | Consumer Portfolio Segment</t>
        </is>
      </c>
    </row>
    <row r="53">
      <c r="A53" s="3" t="inlineStr">
        <is>
          <t>Accounts, Notes, Loans and Financing Receivable [Line Items]</t>
        </is>
      </c>
    </row>
    <row r="54">
      <c r="A54" s="4" t="inlineStr">
        <is>
          <t>Total LHFI</t>
        </is>
      </c>
      <c r="B54" s="6" t="n">
        <v>2457</v>
      </c>
    </row>
    <row r="55">
      <c r="A55" s="4" t="inlineStr">
        <is>
          <t>1-4 Family | Consumer Portfolio Segment | Single family</t>
        </is>
      </c>
    </row>
    <row r="56">
      <c r="A56" s="3" t="inlineStr">
        <is>
          <t>Accounts, Notes, Loans and Financing Receivable [Line Items]</t>
        </is>
      </c>
    </row>
    <row r="57">
      <c r="A57" s="4" t="inlineStr">
        <is>
          <t>Total LHFI</t>
        </is>
      </c>
      <c r="B57" s="6" t="n">
        <v>2457</v>
      </c>
    </row>
    <row r="58">
      <c r="A58" s="4" t="inlineStr">
        <is>
          <t>Multifamily</t>
        </is>
      </c>
    </row>
    <row r="59">
      <c r="A59" s="3" t="inlineStr">
        <is>
          <t>Accounts, Notes, Loans and Financing Receivable [Line Items]</t>
        </is>
      </c>
    </row>
    <row r="60">
      <c r="A60" s="4" t="inlineStr">
        <is>
          <t>Total LHFI</t>
        </is>
      </c>
      <c r="B60" s="6" t="n">
        <v>0</v>
      </c>
    </row>
    <row r="61">
      <c r="A61" s="4" t="inlineStr">
        <is>
          <t>Multifamily | Commercial Portfolio Segment | Commercial and Industrial Sector</t>
        </is>
      </c>
    </row>
    <row r="62">
      <c r="A62" s="3" t="inlineStr">
        <is>
          <t>Accounts, Notes, Loans and Financing Receivable [Line Items]</t>
        </is>
      </c>
    </row>
    <row r="63">
      <c r="A63" s="4" t="inlineStr">
        <is>
          <t>Total LHFI</t>
        </is>
      </c>
      <c r="B63" s="6" t="n">
        <v>0</v>
      </c>
    </row>
    <row r="64">
      <c r="A64" s="4" t="inlineStr">
        <is>
          <t>Multifamily | Commercial Portfolio Segment | Owner occupied commercial real estate</t>
        </is>
      </c>
    </row>
    <row r="65">
      <c r="A65" s="3" t="inlineStr">
        <is>
          <t>Accounts, Notes, Loans and Financing Receivable [Line Items]</t>
        </is>
      </c>
    </row>
    <row r="66">
      <c r="A66" s="4" t="inlineStr">
        <is>
          <t>Total LHFI</t>
        </is>
      </c>
      <c r="B66" s="6" t="n">
        <v>0</v>
      </c>
    </row>
    <row r="67">
      <c r="A67" s="4" t="inlineStr">
        <is>
          <t>Multifamily | Commercial Portfolio Segment | Commercial business</t>
        </is>
      </c>
    </row>
    <row r="68">
      <c r="A68" s="3" t="inlineStr">
        <is>
          <t>Accounts, Notes, Loans and Financing Receivable [Line Items]</t>
        </is>
      </c>
    </row>
    <row r="69">
      <c r="A69" s="4" t="inlineStr">
        <is>
          <t>Total LHFI</t>
        </is>
      </c>
      <c r="B69" s="6" t="n">
        <v>0</v>
      </c>
    </row>
    <row r="70">
      <c r="A70" s="4" t="inlineStr">
        <is>
          <t>Multifamily | Consumer Portfolio Segment</t>
        </is>
      </c>
    </row>
    <row r="71">
      <c r="A71" s="3" t="inlineStr">
        <is>
          <t>Accounts, Notes, Loans and Financing Receivable [Line Items]</t>
        </is>
      </c>
    </row>
    <row r="72">
      <c r="A72" s="4" t="inlineStr">
        <is>
          <t>Total LHFI</t>
        </is>
      </c>
      <c r="B72" s="6" t="n">
        <v>0</v>
      </c>
    </row>
    <row r="73">
      <c r="A73" s="4" t="inlineStr">
        <is>
          <t>Multifamily | Consumer Portfolio Segment | Single family</t>
        </is>
      </c>
    </row>
    <row r="74">
      <c r="A74" s="3" t="inlineStr">
        <is>
          <t>Accounts, Notes, Loans and Financing Receivable [Line Items]</t>
        </is>
      </c>
    </row>
    <row r="75">
      <c r="A75" s="4" t="inlineStr">
        <is>
          <t>Total LHFI</t>
        </is>
      </c>
      <c r="B75" s="6" t="n">
        <v>0</v>
      </c>
    </row>
    <row r="76">
      <c r="A76" s="4" t="inlineStr">
        <is>
          <t>Non-residential real estate</t>
        </is>
      </c>
    </row>
    <row r="77">
      <c r="A77" s="3" t="inlineStr">
        <is>
          <t>Accounts, Notes, Loans and Financing Receivable [Line Items]</t>
        </is>
      </c>
    </row>
    <row r="78">
      <c r="A78" s="4" t="inlineStr">
        <is>
          <t>Total LHFI</t>
        </is>
      </c>
      <c r="B78" s="6" t="n">
        <v>3133</v>
      </c>
    </row>
    <row r="79">
      <c r="A79" s="4" t="inlineStr">
        <is>
          <t>Non-residential real estate | Commercial Portfolio Segment | Commercial and Industrial Sector</t>
        </is>
      </c>
    </row>
    <row r="80">
      <c r="A80" s="3" t="inlineStr">
        <is>
          <t>Accounts, Notes, Loans and Financing Receivable [Line Items]</t>
        </is>
      </c>
    </row>
    <row r="81">
      <c r="A81" s="4" t="inlineStr">
        <is>
          <t>Total LHFI</t>
        </is>
      </c>
      <c r="B81" s="6" t="n">
        <v>3133</v>
      </c>
    </row>
    <row r="82">
      <c r="A82" s="4" t="inlineStr">
        <is>
          <t>Non-residential real estate | Commercial Portfolio Segment | Owner occupied commercial real estate</t>
        </is>
      </c>
    </row>
    <row r="83">
      <c r="A83" s="3" t="inlineStr">
        <is>
          <t>Accounts, Notes, Loans and Financing Receivable [Line Items]</t>
        </is>
      </c>
    </row>
    <row r="84">
      <c r="A84" s="4" t="inlineStr">
        <is>
          <t>Total LHFI</t>
        </is>
      </c>
      <c r="B84" s="6" t="n">
        <v>3133</v>
      </c>
    </row>
    <row r="85">
      <c r="A85" s="4" t="inlineStr">
        <is>
          <t>Non-residential real estate | Commercial Portfolio Segment | Commercial business</t>
        </is>
      </c>
    </row>
    <row r="86">
      <c r="A86" s="3" t="inlineStr">
        <is>
          <t>Accounts, Notes, Loans and Financing Receivable [Line Items]</t>
        </is>
      </c>
    </row>
    <row r="87">
      <c r="A87" s="4" t="inlineStr">
        <is>
          <t>Total LHFI</t>
        </is>
      </c>
      <c r="B87" s="6" t="n">
        <v>0</v>
      </c>
    </row>
    <row r="88">
      <c r="A88" s="4" t="inlineStr">
        <is>
          <t>Non-residential real estate | Consumer Portfolio Segment</t>
        </is>
      </c>
    </row>
    <row r="89">
      <c r="A89" s="3" t="inlineStr">
        <is>
          <t>Accounts, Notes, Loans and Financing Receivable [Line Items]</t>
        </is>
      </c>
    </row>
    <row r="90">
      <c r="A90" s="4" t="inlineStr">
        <is>
          <t>Total LHFI</t>
        </is>
      </c>
      <c r="B90" s="6" t="n">
        <v>0</v>
      </c>
    </row>
    <row r="91">
      <c r="A91" s="4" t="inlineStr">
        <is>
          <t>Non-residential real estate | Consumer Portfolio Segment | Single family</t>
        </is>
      </c>
    </row>
    <row r="92">
      <c r="A92" s="3" t="inlineStr">
        <is>
          <t>Accounts, Notes, Loans and Financing Receivable [Line Items]</t>
        </is>
      </c>
    </row>
    <row r="93">
      <c r="A93" s="4" t="inlineStr">
        <is>
          <t>Total LHFI</t>
        </is>
      </c>
      <c r="B93" s="6" t="n">
        <v>0</v>
      </c>
    </row>
    <row r="94">
      <c r="A94" s="4" t="inlineStr">
        <is>
          <t>Other non-real estate</t>
        </is>
      </c>
    </row>
    <row r="95">
      <c r="A95" s="3" t="inlineStr">
        <is>
          <t>Accounts, Notes, Loans and Financing Receivable [Line Items]</t>
        </is>
      </c>
    </row>
    <row r="96">
      <c r="A96" s="4" t="inlineStr">
        <is>
          <t>Total LHFI</t>
        </is>
      </c>
      <c r="B96" s="6" t="n">
        <v>2882</v>
      </c>
    </row>
    <row r="97">
      <c r="A97" s="4" t="inlineStr">
        <is>
          <t>Other non-real estate | Commercial Portfolio Segment | Commercial and Industrial Sector</t>
        </is>
      </c>
    </row>
    <row r="98">
      <c r="A98" s="3" t="inlineStr">
        <is>
          <t>Accounts, Notes, Loans and Financing Receivable [Line Items]</t>
        </is>
      </c>
    </row>
    <row r="99">
      <c r="A99" s="4" t="inlineStr">
        <is>
          <t>Total LHFI</t>
        </is>
      </c>
      <c r="B99" s="6" t="n">
        <v>2882</v>
      </c>
    </row>
    <row r="100">
      <c r="A100" s="4" t="inlineStr">
        <is>
          <t>Other non-real estate | Commercial Portfolio Segment | Owner occupied commercial real estate</t>
        </is>
      </c>
    </row>
    <row r="101">
      <c r="A101" s="3" t="inlineStr">
        <is>
          <t>Accounts, Notes, Loans and Financing Receivable [Line Items]</t>
        </is>
      </c>
    </row>
    <row r="102">
      <c r="A102" s="4" t="inlineStr">
        <is>
          <t>Total LHFI</t>
        </is>
      </c>
      <c r="B102" s="6" t="n">
        <v>0</v>
      </c>
    </row>
    <row r="103">
      <c r="A103" s="4" t="inlineStr">
        <is>
          <t>Other non-real estate | Commercial Portfolio Segment | Commercial business</t>
        </is>
      </c>
    </row>
    <row r="104">
      <c r="A104" s="3" t="inlineStr">
        <is>
          <t>Accounts, Notes, Loans and Financing Receivable [Line Items]</t>
        </is>
      </c>
    </row>
    <row r="105">
      <c r="A105" s="4" t="inlineStr">
        <is>
          <t>Total LHFI</t>
        </is>
      </c>
      <c r="B105" s="6" t="n">
        <v>2882</v>
      </c>
    </row>
    <row r="106">
      <c r="A106" s="4" t="inlineStr">
        <is>
          <t>Other non-real estate | Consumer Portfolio Segment</t>
        </is>
      </c>
    </row>
    <row r="107">
      <c r="A107" s="3" t="inlineStr">
        <is>
          <t>Accounts, Notes, Loans and Financing Receivable [Line Items]</t>
        </is>
      </c>
    </row>
    <row r="108">
      <c r="A108" s="4" t="inlineStr">
        <is>
          <t>Total LHFI</t>
        </is>
      </c>
      <c r="B108" s="6" t="n">
        <v>0</v>
      </c>
    </row>
    <row r="109">
      <c r="A109" s="4" t="inlineStr">
        <is>
          <t>Other non-real estate | Consumer Portfolio Segment | Single family</t>
        </is>
      </c>
    </row>
    <row r="110">
      <c r="A110" s="3" t="inlineStr">
        <is>
          <t>Accounts, Notes, Loans and Financing Receivable [Line Items]</t>
        </is>
      </c>
    </row>
    <row r="111">
      <c r="A111" s="4" t="inlineStr">
        <is>
          <t>Total LHFI</t>
        </is>
      </c>
      <c r="B111" s="6" t="n">
        <v>0</v>
      </c>
    </row>
    <row r="112">
      <c r="A112" s="4" t="inlineStr">
        <is>
          <t>Total</t>
        </is>
      </c>
    </row>
    <row r="113">
      <c r="A113" s="3" t="inlineStr">
        <is>
          <t>Accounts, Notes, Loans and Financing Receivable [Line Items]</t>
        </is>
      </c>
    </row>
    <row r="114">
      <c r="A114" s="4" t="inlineStr">
        <is>
          <t>Total LHFI</t>
        </is>
      </c>
      <c r="B114" s="6" t="n">
        <v>12593</v>
      </c>
    </row>
    <row r="115">
      <c r="A115" s="4" t="inlineStr">
        <is>
          <t>Total | Commercial Portfolio Segment | Commercial and Industrial Sector</t>
        </is>
      </c>
    </row>
    <row r="116">
      <c r="A116" s="3" t="inlineStr">
        <is>
          <t>Accounts, Notes, Loans and Financing Receivable [Line Items]</t>
        </is>
      </c>
    </row>
    <row r="117">
      <c r="A117" s="4" t="inlineStr">
        <is>
          <t>Total LHFI</t>
        </is>
      </c>
      <c r="B117" s="6" t="n">
        <v>10136</v>
      </c>
    </row>
    <row r="118">
      <c r="A118" s="4" t="inlineStr">
        <is>
          <t>Total | Commercial Portfolio Segment | Owner occupied commercial real estate</t>
        </is>
      </c>
    </row>
    <row r="119">
      <c r="A119" s="3" t="inlineStr">
        <is>
          <t>Accounts, Notes, Loans and Financing Receivable [Line Items]</t>
        </is>
      </c>
    </row>
    <row r="120">
      <c r="A120" s="4" t="inlineStr">
        <is>
          <t>Total LHFI</t>
        </is>
      </c>
      <c r="B120" s="6" t="n">
        <v>4922</v>
      </c>
    </row>
    <row r="121">
      <c r="A121" s="4" t="inlineStr">
        <is>
          <t>Total | Commercial Portfolio Segment | Commercial business</t>
        </is>
      </c>
    </row>
    <row r="122">
      <c r="A122" s="3" t="inlineStr">
        <is>
          <t>Accounts, Notes, Loans and Financing Receivable [Line Items]</t>
        </is>
      </c>
    </row>
    <row r="123">
      <c r="A123" s="4" t="inlineStr">
        <is>
          <t>Total LHFI</t>
        </is>
      </c>
      <c r="B123" s="6" t="n">
        <v>5214</v>
      </c>
    </row>
    <row r="124">
      <c r="A124" s="4" t="inlineStr">
        <is>
          <t>Total | Consumer Portfolio Segment</t>
        </is>
      </c>
    </row>
    <row r="125">
      <c r="A125" s="3" t="inlineStr">
        <is>
          <t>Accounts, Notes, Loans and Financing Receivable [Line Items]</t>
        </is>
      </c>
    </row>
    <row r="126">
      <c r="A126" s="4" t="inlineStr">
        <is>
          <t>Total LHFI</t>
        </is>
      </c>
      <c r="B126" s="6" t="n">
        <v>2457</v>
      </c>
    </row>
    <row r="127">
      <c r="A127" s="4" t="inlineStr">
        <is>
          <t>Total | Consumer Portfolio Segment | Single family</t>
        </is>
      </c>
    </row>
    <row r="128">
      <c r="A128" s="3" t="inlineStr">
        <is>
          <t>Accounts, Notes, Loans and Financing Receivable [Line Items]</t>
        </is>
      </c>
    </row>
    <row r="129">
      <c r="A129" s="4" t="inlineStr">
        <is>
          <t>Total LHFI</t>
        </is>
      </c>
      <c r="B129" s="5" t="n">
        <v>2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Dec. 31, 2020</t>
        </is>
      </c>
      <c r="C1" s="2" t="inlineStr">
        <is>
          <t>Dec. 31, 2019</t>
        </is>
      </c>
    </row>
    <row r="2">
      <c r="A2" s="3" t="inlineStr">
        <is>
          <t>Financing Receivable, Nonaccrual [Line Items]</t>
        </is>
      </c>
    </row>
    <row r="3">
      <c r="A3" s="4" t="inlineStr">
        <is>
          <t>Nonaccrual with no related ACL</t>
        </is>
      </c>
      <c r="B3" s="5" t="n">
        <v>10197</v>
      </c>
      <c r="C3" s="5" t="n">
        <v>7507</v>
      </c>
    </row>
    <row r="4">
      <c r="A4" s="4" t="inlineStr">
        <is>
          <t>Nonaccrual</t>
        </is>
      </c>
      <c r="B4" s="6" t="n">
        <v>20722</v>
      </c>
      <c r="C4" s="6" t="n">
        <v>12861</v>
      </c>
    </row>
    <row r="5">
      <c r="A5" s="4" t="inlineStr">
        <is>
          <t>Commercial Portfolio Segment</t>
        </is>
      </c>
    </row>
    <row r="6">
      <c r="A6" s="3" t="inlineStr">
        <is>
          <t>Financing Receivable, Nonaccrual [Line Items]</t>
        </is>
      </c>
    </row>
    <row r="7">
      <c r="A7" s="4" t="inlineStr">
        <is>
          <t>Nonaccrual with no related ACL</t>
        </is>
      </c>
      <c r="B7" s="6" t="n">
        <v>8022</v>
      </c>
      <c r="C7" s="6" t="n">
        <v>5845</v>
      </c>
    </row>
    <row r="8">
      <c r="A8" s="4" t="inlineStr">
        <is>
          <t>Nonaccrual</t>
        </is>
      </c>
      <c r="B8" s="6" t="n">
        <v>14105</v>
      </c>
      <c r="C8" s="6" t="n">
        <v>6337</v>
      </c>
    </row>
    <row r="9">
      <c r="A9" s="4" t="inlineStr">
        <is>
          <t>Commercial Portfolio Segment | Owner occupied commercial real estate</t>
        </is>
      </c>
    </row>
    <row r="10">
      <c r="A10" s="3" t="inlineStr">
        <is>
          <t>Financing Receivable, Nonaccrual [Line Items]</t>
        </is>
      </c>
    </row>
    <row r="11">
      <c r="A11" s="4" t="inlineStr">
        <is>
          <t>Nonaccrual with no related ACL</t>
        </is>
      </c>
      <c r="B11" s="6" t="n">
        <v>4922</v>
      </c>
      <c r="C11" s="6" t="n">
        <v>2891</v>
      </c>
    </row>
    <row r="12">
      <c r="A12" s="4" t="inlineStr">
        <is>
          <t>Nonaccrual</t>
        </is>
      </c>
      <c r="B12" s="6" t="n">
        <v>4922</v>
      </c>
      <c r="C12" s="6" t="n">
        <v>2891</v>
      </c>
    </row>
    <row r="13">
      <c r="A13" s="4" t="inlineStr">
        <is>
          <t>Commercial Portfolio Segment | Commercial business</t>
        </is>
      </c>
    </row>
    <row r="14">
      <c r="A14" s="3" t="inlineStr">
        <is>
          <t>Financing Receivable, Nonaccrual [Line Items]</t>
        </is>
      </c>
    </row>
    <row r="15">
      <c r="A15" s="4" t="inlineStr">
        <is>
          <t>Nonaccrual with no related ACL</t>
        </is>
      </c>
      <c r="B15" s="6" t="n">
        <v>3100</v>
      </c>
      <c r="C15" s="6" t="n">
        <v>2954</v>
      </c>
    </row>
    <row r="16">
      <c r="A16" s="4" t="inlineStr">
        <is>
          <t>Nonaccrual</t>
        </is>
      </c>
      <c r="B16" s="6" t="n">
        <v>9183</v>
      </c>
      <c r="C16" s="6" t="n">
        <v>3446</v>
      </c>
    </row>
    <row r="17">
      <c r="A17" s="4" t="inlineStr">
        <is>
          <t>Consumer Portfolio Segment</t>
        </is>
      </c>
    </row>
    <row r="18">
      <c r="A18" s="3" t="inlineStr">
        <is>
          <t>Financing Receivable, Nonaccrual [Line Items]</t>
        </is>
      </c>
    </row>
    <row r="19">
      <c r="A19" s="4" t="inlineStr">
        <is>
          <t>Nonaccrual with no related ACL</t>
        </is>
      </c>
      <c r="B19" s="6" t="n">
        <v>2175</v>
      </c>
      <c r="C19" s="6" t="n">
        <v>1662</v>
      </c>
    </row>
    <row r="20">
      <c r="A20" s="4" t="inlineStr">
        <is>
          <t>Nonaccrual</t>
        </is>
      </c>
      <c r="B20" s="6" t="n">
        <v>6617</v>
      </c>
      <c r="C20" s="6" t="n">
        <v>6524</v>
      </c>
    </row>
    <row r="21">
      <c r="A21" s="4" t="inlineStr">
        <is>
          <t>Consumer Portfolio Segment | Single family</t>
        </is>
      </c>
    </row>
    <row r="22">
      <c r="A22" s="3" t="inlineStr">
        <is>
          <t>Financing Receivable, Nonaccrual [Line Items]</t>
        </is>
      </c>
    </row>
    <row r="23">
      <c r="A23" s="4" t="inlineStr">
        <is>
          <t>Nonaccrual with no related ACL</t>
        </is>
      </c>
      <c r="B23" s="6" t="n">
        <v>2173</v>
      </c>
      <c r="C23" s="6" t="n">
        <v>1652</v>
      </c>
    </row>
    <row r="24">
      <c r="A24" s="4" t="inlineStr">
        <is>
          <t>Nonaccrual</t>
        </is>
      </c>
      <c r="B24" s="6" t="n">
        <v>4883</v>
      </c>
      <c r="C24" s="6" t="n">
        <v>5364</v>
      </c>
    </row>
    <row r="25">
      <c r="A25" s="4" t="inlineStr">
        <is>
          <t>Consumer Portfolio Segment | Home equity and other</t>
        </is>
      </c>
    </row>
    <row r="26">
      <c r="A26" s="3" t="inlineStr">
        <is>
          <t>Financing Receivable, Nonaccrual [Line Items]</t>
        </is>
      </c>
    </row>
    <row r="27">
      <c r="A27" s="4" t="inlineStr">
        <is>
          <t>Nonaccrual with no related ACL</t>
        </is>
      </c>
      <c r="B27" s="6" t="n">
        <v>2</v>
      </c>
      <c r="C27" s="6" t="n">
        <v>10</v>
      </c>
    </row>
    <row r="28">
      <c r="A28" s="4" t="inlineStr">
        <is>
          <t>Consumer Portfolio Segment | Home Equity Line Of Credit, Adjusted For Credit Analysis</t>
        </is>
      </c>
    </row>
    <row r="29">
      <c r="A29" s="3" t="inlineStr">
        <is>
          <t>Financing Receivable, Nonaccrual [Line Items]</t>
        </is>
      </c>
    </row>
    <row r="30">
      <c r="A30" s="4" t="inlineStr">
        <is>
          <t>Nonaccrual</t>
        </is>
      </c>
      <c r="B30" s="5" t="n">
        <v>1734</v>
      </c>
      <c r="C30" s="5" t="n">
        <v>11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Dec. 31, 2020</t>
        </is>
      </c>
      <c r="C1" s="2" t="inlineStr">
        <is>
          <t>Dec. 31, 2019</t>
        </is>
      </c>
    </row>
    <row r="2">
      <c r="A2" s="3" t="inlineStr">
        <is>
          <t>Financing Receivable, Past Due [Line Items]</t>
        </is>
      </c>
    </row>
    <row r="3">
      <c r="A3" s="4" t="inlineStr">
        <is>
          <t>Nonaccrual</t>
        </is>
      </c>
      <c r="B3" s="5" t="n">
        <v>20722</v>
      </c>
      <c r="C3" s="5" t="n">
        <v>12861</v>
      </c>
    </row>
    <row r="4">
      <c r="A4" s="4" t="inlineStr">
        <is>
          <t>Total past due and nonaccrual</t>
        </is>
      </c>
      <c r="B4" s="6" t="n">
        <v>35140</v>
      </c>
      <c r="C4" s="6" t="n">
        <v>43771</v>
      </c>
    </row>
    <row r="5">
      <c r="A5" s="4" t="inlineStr">
        <is>
          <t>Current</t>
        </is>
      </c>
      <c r="B5" s="6" t="n">
        <v>5209040</v>
      </c>
      <c r="C5" s="6" t="n">
        <v>5070785</v>
      </c>
    </row>
    <row r="6">
      <c r="A6" s="4" t="inlineStr">
        <is>
          <t>Total loans held for investment</t>
        </is>
      </c>
      <c r="B6" s="5" t="n">
        <v>5244180</v>
      </c>
      <c r="C6" s="5" t="n">
        <v>5114556</v>
      </c>
    </row>
    <row r="7">
      <c r="A7" s="4" t="inlineStr">
        <is>
          <t>Nonaccrual, percent of total loans</t>
        </is>
      </c>
      <c r="B7" s="4" t="inlineStr">
        <is>
          <t>0.40%</t>
        </is>
      </c>
      <c r="C7" s="4" t="inlineStr">
        <is>
          <t>0.25%</t>
        </is>
      </c>
    </row>
    <row r="8">
      <c r="A8" s="4" t="inlineStr">
        <is>
          <t>Past due and nonaccrual, percent of total loans</t>
        </is>
      </c>
      <c r="B8" s="4" t="inlineStr">
        <is>
          <t>0.67%</t>
        </is>
      </c>
      <c r="C8" s="4" t="inlineStr">
        <is>
          <t>0.86%</t>
        </is>
      </c>
    </row>
    <row r="9">
      <c r="A9" s="4" t="inlineStr">
        <is>
          <t>Not past due, percent of total loans</t>
        </is>
      </c>
      <c r="B9" s="4" t="inlineStr">
        <is>
          <t>99.33%</t>
        </is>
      </c>
      <c r="C9" s="4" t="inlineStr">
        <is>
          <t>99.14%</t>
        </is>
      </c>
    </row>
    <row r="10">
      <c r="A10" s="4" t="inlineStr">
        <is>
          <t>Percent of total loans</t>
        </is>
      </c>
      <c r="B10" s="4" t="inlineStr">
        <is>
          <t>100.00%</t>
        </is>
      </c>
      <c r="C10" s="4" t="inlineStr">
        <is>
          <t>100.00%</t>
        </is>
      </c>
    </row>
    <row r="11">
      <c r="A11" s="4" t="inlineStr">
        <is>
          <t>Net deferred loan fees and costs</t>
        </is>
      </c>
      <c r="C11" s="5" t="n">
        <v>24500</v>
      </c>
    </row>
    <row r="12">
      <c r="A12" s="4" t="inlineStr">
        <is>
          <t>Federal Housing Administration, Veteran Affairs, Or Small Business Administration</t>
        </is>
      </c>
    </row>
    <row r="13">
      <c r="A13" s="3" t="inlineStr">
        <is>
          <t>Financing Receivable, Past Due [Line Items]</t>
        </is>
      </c>
    </row>
    <row r="14">
      <c r="A14" s="4" t="inlineStr">
        <is>
          <t>Total past due and nonaccrual</t>
        </is>
      </c>
      <c r="B14" s="5" t="n">
        <v>14700</v>
      </c>
      <c r="C14" s="6" t="n">
        <v>28400</v>
      </c>
    </row>
    <row r="15">
      <c r="A15" s="4" t="inlineStr">
        <is>
          <t>Fair Value, Recurring</t>
        </is>
      </c>
    </row>
    <row r="16">
      <c r="A16" s="3" t="inlineStr">
        <is>
          <t>Financing Receivable, Past Due [Line Items]</t>
        </is>
      </c>
    </row>
    <row r="17">
      <c r="A17" s="4" t="inlineStr">
        <is>
          <t>Fair value of loans held for investment</t>
        </is>
      </c>
      <c r="B17" s="6" t="n">
        <v>7108</v>
      </c>
      <c r="C17" s="6" t="n">
        <v>3468</v>
      </c>
    </row>
    <row r="18">
      <c r="A18" s="4" t="inlineStr">
        <is>
          <t>Level 3 | Fair Value, Recurring</t>
        </is>
      </c>
    </row>
    <row r="19">
      <c r="A19" s="3" t="inlineStr">
        <is>
          <t>Financing Receivable, Past Due [Line Items]</t>
        </is>
      </c>
    </row>
    <row r="20">
      <c r="A20" s="4" t="inlineStr">
        <is>
          <t>Fair value of loans held for investment</t>
        </is>
      </c>
      <c r="B20" s="6" t="n">
        <v>7108</v>
      </c>
      <c r="C20" s="6" t="n">
        <v>3468</v>
      </c>
    </row>
    <row r="21">
      <c r="A21" s="4" t="inlineStr">
        <is>
          <t>30-59 days</t>
        </is>
      </c>
    </row>
    <row r="22">
      <c r="A22" s="3" t="inlineStr">
        <is>
          <t>Financing Receivable, Past Due [Line Items]</t>
        </is>
      </c>
    </row>
    <row r="23">
      <c r="A23" s="4" t="inlineStr">
        <is>
          <t>Total past due</t>
        </is>
      </c>
      <c r="B23" s="5" t="n">
        <v>2389</v>
      </c>
      <c r="C23" s="5" t="n">
        <v>6575</v>
      </c>
    </row>
    <row r="24">
      <c r="A24" s="4" t="inlineStr">
        <is>
          <t>Past due, percent of total loans</t>
        </is>
      </c>
      <c r="B24" s="4" t="inlineStr">
        <is>
          <t>0.05%</t>
        </is>
      </c>
      <c r="C24" s="4" t="inlineStr">
        <is>
          <t>0.13%</t>
        </is>
      </c>
    </row>
    <row r="25">
      <c r="A25" s="4" t="inlineStr">
        <is>
          <t>60-89 days</t>
        </is>
      </c>
    </row>
    <row r="26">
      <c r="A26" s="3" t="inlineStr">
        <is>
          <t>Financing Receivable, Past Due [Line Items]</t>
        </is>
      </c>
    </row>
    <row r="27">
      <c r="A27" s="4" t="inlineStr">
        <is>
          <t>Total past due</t>
        </is>
      </c>
      <c r="B27" s="5" t="n">
        <v>553</v>
      </c>
      <c r="C27" s="5" t="n">
        <v>4633</v>
      </c>
    </row>
    <row r="28">
      <c r="A28" s="4" t="inlineStr">
        <is>
          <t>Past due, percent of total loans</t>
        </is>
      </c>
      <c r="B28" s="4" t="inlineStr">
        <is>
          <t>0.01%</t>
        </is>
      </c>
      <c r="C28" s="4" t="inlineStr">
        <is>
          <t>0.09%</t>
        </is>
      </c>
    </row>
    <row r="29">
      <c r="A29" s="4" t="inlineStr">
        <is>
          <t>90+ days</t>
        </is>
      </c>
    </row>
    <row r="30">
      <c r="A30" s="3" t="inlineStr">
        <is>
          <t>Financing Receivable, Past Due [Line Items]</t>
        </is>
      </c>
    </row>
    <row r="31">
      <c r="A31" s="4" t="inlineStr">
        <is>
          <t>Total past due</t>
        </is>
      </c>
      <c r="B31" s="5" t="n">
        <v>11476</v>
      </c>
      <c r="C31" s="5" t="n">
        <v>19702</v>
      </c>
    </row>
    <row r="32">
      <c r="A32" s="4" t="inlineStr">
        <is>
          <t>Past due, percent of total loans</t>
        </is>
      </c>
      <c r="B32" s="4" t="inlineStr">
        <is>
          <t>0.22%</t>
        </is>
      </c>
      <c r="C32" s="4" t="inlineStr">
        <is>
          <t>0.39%</t>
        </is>
      </c>
    </row>
    <row r="33">
      <c r="A33" s="4" t="inlineStr">
        <is>
          <t>Commercial Portfolio Segment</t>
        </is>
      </c>
    </row>
    <row r="34">
      <c r="A34" s="3" t="inlineStr">
        <is>
          <t>Financing Receivable, Past Due [Line Items]</t>
        </is>
      </c>
    </row>
    <row r="35">
      <c r="A35" s="4" t="inlineStr">
        <is>
          <t>Nonaccrual</t>
        </is>
      </c>
      <c r="B35" s="5" t="n">
        <v>14105</v>
      </c>
      <c r="C35" s="5" t="n">
        <v>6337</v>
      </c>
    </row>
    <row r="36">
      <c r="A36" s="4" t="inlineStr">
        <is>
          <t>Total loans held for investment</t>
        </is>
      </c>
      <c r="B36" s="6" t="n">
        <v>3924304</v>
      </c>
    </row>
    <row r="37">
      <c r="A37" s="4" t="inlineStr">
        <is>
          <t>Commercial Portfolio Segment | Real Estate Sector</t>
        </is>
      </c>
    </row>
    <row r="38">
      <c r="A38" s="3" t="inlineStr">
        <is>
          <t>Financing Receivable, Past Due [Line Items]</t>
        </is>
      </c>
    </row>
    <row r="39">
      <c r="A39" s="4" t="inlineStr">
        <is>
          <t>Nonaccrual</t>
        </is>
      </c>
      <c r="C39" s="6" t="n">
        <v>0</v>
      </c>
    </row>
    <row r="40">
      <c r="A40" s="4" t="inlineStr">
        <is>
          <t>Total past due and nonaccrual</t>
        </is>
      </c>
      <c r="C40" s="6" t="n">
        <v>0</v>
      </c>
    </row>
    <row r="41">
      <c r="A41" s="4" t="inlineStr">
        <is>
          <t>Current</t>
        </is>
      </c>
      <c r="C41" s="6" t="n">
        <v>2596448</v>
      </c>
    </row>
    <row r="42">
      <c r="A42" s="4" t="inlineStr">
        <is>
          <t>Total loans held for investment</t>
        </is>
      </c>
      <c r="B42" s="6" t="n">
        <v>2811325</v>
      </c>
      <c r="C42" s="6" t="n">
        <v>2596448</v>
      </c>
    </row>
    <row r="43">
      <c r="A43" s="4" t="inlineStr">
        <is>
          <t>Commercial Portfolio Segment | Real Estate Sector | 30-59 days</t>
        </is>
      </c>
    </row>
    <row r="44">
      <c r="A44" s="3" t="inlineStr">
        <is>
          <t>Financing Receivable, Past Due [Line Items]</t>
        </is>
      </c>
    </row>
    <row r="45">
      <c r="A45" s="4" t="inlineStr">
        <is>
          <t>Total past due</t>
        </is>
      </c>
      <c r="C45" s="6" t="n">
        <v>0</v>
      </c>
    </row>
    <row r="46">
      <c r="A46" s="4" t="inlineStr">
        <is>
          <t>Commercial Portfolio Segment | Real Estate Sector | 60-89 days</t>
        </is>
      </c>
    </row>
    <row r="47">
      <c r="A47" s="3" t="inlineStr">
        <is>
          <t>Financing Receivable, Past Due [Line Items]</t>
        </is>
      </c>
    </row>
    <row r="48">
      <c r="A48" s="4" t="inlineStr">
        <is>
          <t>Total past due</t>
        </is>
      </c>
      <c r="C48" s="6" t="n">
        <v>0</v>
      </c>
    </row>
    <row r="49">
      <c r="A49" s="4" t="inlineStr">
        <is>
          <t>Commercial Portfolio Segment | Real Estate Sector | 90+ days</t>
        </is>
      </c>
    </row>
    <row r="50">
      <c r="A50" s="3" t="inlineStr">
        <is>
          <t>Financing Receivable, Past Due [Line Items]</t>
        </is>
      </c>
    </row>
    <row r="51">
      <c r="A51" s="4" t="inlineStr">
        <is>
          <t>Total past due</t>
        </is>
      </c>
      <c r="C51" s="6" t="n">
        <v>0</v>
      </c>
    </row>
    <row r="52">
      <c r="A52" s="4" t="inlineStr">
        <is>
          <t>Commercial Portfolio Segment | Commercial and Industrial Sector</t>
        </is>
      </c>
    </row>
    <row r="53">
      <c r="A53" s="3" t="inlineStr">
        <is>
          <t>Financing Receivable, Past Due [Line Items]</t>
        </is>
      </c>
    </row>
    <row r="54">
      <c r="A54" s="4" t="inlineStr">
        <is>
          <t>Nonaccrual</t>
        </is>
      </c>
      <c r="B54" s="6" t="n">
        <v>14105</v>
      </c>
      <c r="C54" s="6" t="n">
        <v>6337</v>
      </c>
    </row>
    <row r="55">
      <c r="A55" s="4" t="inlineStr">
        <is>
          <t>Total past due and nonaccrual</t>
        </is>
      </c>
      <c r="B55" s="6" t="n">
        <v>14105</v>
      </c>
      <c r="C55" s="6" t="n">
        <v>6381</v>
      </c>
    </row>
    <row r="56">
      <c r="A56" s="4" t="inlineStr">
        <is>
          <t>Current</t>
        </is>
      </c>
      <c r="B56" s="6" t="n">
        <v>1098874</v>
      </c>
      <c r="C56" s="6" t="n">
        <v>885645</v>
      </c>
    </row>
    <row r="57">
      <c r="A57" s="4" t="inlineStr">
        <is>
          <t>Total loans held for investment</t>
        </is>
      </c>
      <c r="B57" s="6" t="n">
        <v>1112979</v>
      </c>
      <c r="C57" s="6" t="n">
        <v>892026</v>
      </c>
    </row>
    <row r="58">
      <c r="A58" s="4" t="inlineStr">
        <is>
          <t>Commercial Portfolio Segment | Commercial and Industrial Sector | 30-59 days</t>
        </is>
      </c>
    </row>
    <row r="59">
      <c r="A59" s="3" t="inlineStr">
        <is>
          <t>Financing Receivable, Past Due [Line Items]</t>
        </is>
      </c>
    </row>
    <row r="60">
      <c r="A60" s="4" t="inlineStr">
        <is>
          <t>Total past due</t>
        </is>
      </c>
      <c r="B60" s="6" t="n">
        <v>0</v>
      </c>
      <c r="C60" s="6" t="n">
        <v>44</v>
      </c>
    </row>
    <row r="61">
      <c r="A61" s="4" t="inlineStr">
        <is>
          <t>Commercial Portfolio Segment | Commercial and Industrial Sector | 60-89 days</t>
        </is>
      </c>
    </row>
    <row r="62">
      <c r="A62" s="3" t="inlineStr">
        <is>
          <t>Financing Receivable, Past Due [Line Items]</t>
        </is>
      </c>
    </row>
    <row r="63">
      <c r="A63" s="4" t="inlineStr">
        <is>
          <t>Total past due</t>
        </is>
      </c>
      <c r="B63" s="6" t="n">
        <v>0</v>
      </c>
      <c r="C63" s="6" t="n">
        <v>0</v>
      </c>
    </row>
    <row r="64">
      <c r="A64" s="4" t="inlineStr">
        <is>
          <t>Commercial Portfolio Segment | Commercial and Industrial Sector | 90+ days</t>
        </is>
      </c>
    </row>
    <row r="65">
      <c r="A65" s="3" t="inlineStr">
        <is>
          <t>Financing Receivable, Past Due [Line Items]</t>
        </is>
      </c>
    </row>
    <row r="66">
      <c r="A66" s="4" t="inlineStr">
        <is>
          <t>Total past due</t>
        </is>
      </c>
      <c r="B66" s="6" t="n">
        <v>0</v>
      </c>
      <c r="C66" s="6" t="n">
        <v>0</v>
      </c>
    </row>
    <row r="67">
      <c r="A67" s="4" t="inlineStr">
        <is>
          <t>Commercial Portfolio Segment | Non-owner occupied commercial real estate</t>
        </is>
      </c>
    </row>
    <row r="68">
      <c r="A68" s="3" t="inlineStr">
        <is>
          <t>Financing Receivable, Past Due [Line Items]</t>
        </is>
      </c>
    </row>
    <row r="69">
      <c r="A69" s="4" t="inlineStr">
        <is>
          <t>Nonaccrual</t>
        </is>
      </c>
      <c r="B69" s="6" t="n">
        <v>0</v>
      </c>
      <c r="C69" s="6" t="n">
        <v>0</v>
      </c>
    </row>
    <row r="70">
      <c r="A70" s="4" t="inlineStr">
        <is>
          <t>Total past due and nonaccrual</t>
        </is>
      </c>
      <c r="B70" s="6" t="n">
        <v>0</v>
      </c>
      <c r="C70" s="6" t="n">
        <v>0</v>
      </c>
    </row>
    <row r="71">
      <c r="A71" s="4" t="inlineStr">
        <is>
          <t>Current</t>
        </is>
      </c>
      <c r="B71" s="6" t="n">
        <v>829538</v>
      </c>
      <c r="C71" s="6" t="n">
        <v>895546</v>
      </c>
    </row>
    <row r="72">
      <c r="A72" s="4" t="inlineStr">
        <is>
          <t>Total loans held for investment</t>
        </is>
      </c>
      <c r="B72" s="6" t="n">
        <v>829538</v>
      </c>
      <c r="C72" s="6" t="n">
        <v>895546</v>
      </c>
    </row>
    <row r="73">
      <c r="A73" s="4" t="inlineStr">
        <is>
          <t>Commercial Portfolio Segment | Non-owner occupied commercial real estate | 30-59 days</t>
        </is>
      </c>
    </row>
    <row r="74">
      <c r="A74" s="3" t="inlineStr">
        <is>
          <t>Financing Receivable, Past Due [Line Items]</t>
        </is>
      </c>
    </row>
    <row r="75">
      <c r="A75" s="4" t="inlineStr">
        <is>
          <t>Total past due</t>
        </is>
      </c>
      <c r="B75" s="6" t="n">
        <v>0</v>
      </c>
      <c r="C75" s="6" t="n">
        <v>0</v>
      </c>
    </row>
    <row r="76">
      <c r="A76" s="4" t="inlineStr">
        <is>
          <t>Commercial Portfolio Segment | Non-owner occupied commercial real estate | 60-89 days</t>
        </is>
      </c>
    </row>
    <row r="77">
      <c r="A77" s="3" t="inlineStr">
        <is>
          <t>Financing Receivable, Past Due [Line Items]</t>
        </is>
      </c>
    </row>
    <row r="78">
      <c r="A78" s="4" t="inlineStr">
        <is>
          <t>Total past due</t>
        </is>
      </c>
      <c r="B78" s="6" t="n">
        <v>0</v>
      </c>
      <c r="C78" s="6" t="n">
        <v>0</v>
      </c>
    </row>
    <row r="79">
      <c r="A79" s="4" t="inlineStr">
        <is>
          <t>Commercial Portfolio Segment | Non-owner occupied commercial real estate | 90+ days</t>
        </is>
      </c>
    </row>
    <row r="80">
      <c r="A80" s="3" t="inlineStr">
        <is>
          <t>Financing Receivable, Past Due [Line Items]</t>
        </is>
      </c>
    </row>
    <row r="81">
      <c r="A81" s="4" t="inlineStr">
        <is>
          <t>Total past due</t>
        </is>
      </c>
      <c r="B81" s="6" t="n">
        <v>0</v>
      </c>
      <c r="C81" s="6" t="n">
        <v>0</v>
      </c>
    </row>
    <row r="82">
      <c r="A82" s="4" t="inlineStr">
        <is>
          <t>Commercial Portfolio Segment | Multifamily</t>
        </is>
      </c>
    </row>
    <row r="83">
      <c r="A83" s="3" t="inlineStr">
        <is>
          <t>Financing Receivable, Past Due [Line Items]</t>
        </is>
      </c>
    </row>
    <row r="84">
      <c r="A84" s="4" t="inlineStr">
        <is>
          <t>Nonaccrual</t>
        </is>
      </c>
      <c r="B84" s="6" t="n">
        <v>0</v>
      </c>
      <c r="C84" s="6" t="n">
        <v>0</v>
      </c>
    </row>
    <row r="85">
      <c r="A85" s="4" t="inlineStr">
        <is>
          <t>Total past due and nonaccrual</t>
        </is>
      </c>
      <c r="B85" s="6" t="n">
        <v>0</v>
      </c>
      <c r="C85" s="6" t="n">
        <v>0</v>
      </c>
    </row>
    <row r="86">
      <c r="A86" s="4" t="inlineStr">
        <is>
          <t>Current</t>
        </is>
      </c>
      <c r="B86" s="6" t="n">
        <v>1428092</v>
      </c>
      <c r="C86" s="6" t="n">
        <v>999140</v>
      </c>
    </row>
    <row r="87">
      <c r="A87" s="4" t="inlineStr">
        <is>
          <t>Total loans held for investment</t>
        </is>
      </c>
      <c r="B87" s="6" t="n">
        <v>1428092</v>
      </c>
      <c r="C87" s="6" t="n">
        <v>999140</v>
      </c>
    </row>
    <row r="88">
      <c r="A88" s="4" t="inlineStr">
        <is>
          <t>Commercial Portfolio Segment | Multifamily | 30-59 days</t>
        </is>
      </c>
    </row>
    <row r="89">
      <c r="A89" s="3" t="inlineStr">
        <is>
          <t>Financing Receivable, Past Due [Line Items]</t>
        </is>
      </c>
    </row>
    <row r="90">
      <c r="A90" s="4" t="inlineStr">
        <is>
          <t>Total past due</t>
        </is>
      </c>
      <c r="B90" s="6" t="n">
        <v>0</v>
      </c>
      <c r="C90" s="6" t="n">
        <v>0</v>
      </c>
    </row>
    <row r="91">
      <c r="A91" s="4" t="inlineStr">
        <is>
          <t>Commercial Portfolio Segment | Multifamily | 60-89 days</t>
        </is>
      </c>
    </row>
    <row r="92">
      <c r="A92" s="3" t="inlineStr">
        <is>
          <t>Financing Receivable, Past Due [Line Items]</t>
        </is>
      </c>
    </row>
    <row r="93">
      <c r="A93" s="4" t="inlineStr">
        <is>
          <t>Total past due</t>
        </is>
      </c>
      <c r="B93" s="6" t="n">
        <v>0</v>
      </c>
      <c r="C93" s="6" t="n">
        <v>0</v>
      </c>
    </row>
    <row r="94">
      <c r="A94" s="4" t="inlineStr">
        <is>
          <t>Commercial Portfolio Segment | Multifamily | 90+ days</t>
        </is>
      </c>
    </row>
    <row r="95">
      <c r="A95" s="3" t="inlineStr">
        <is>
          <t>Financing Receivable, Past Due [Line Items]</t>
        </is>
      </c>
    </row>
    <row r="96">
      <c r="A96" s="4" t="inlineStr">
        <is>
          <t>Total past due</t>
        </is>
      </c>
      <c r="B96" s="6" t="n">
        <v>0</v>
      </c>
      <c r="C96" s="6" t="n">
        <v>0</v>
      </c>
    </row>
    <row r="97">
      <c r="A97" s="4" t="inlineStr">
        <is>
          <t>Commercial Portfolio Segment | Construction/land development</t>
        </is>
      </c>
    </row>
    <row r="98">
      <c r="A98" s="3" t="inlineStr">
        <is>
          <t>Financing Receivable, Past Due [Line Items]</t>
        </is>
      </c>
    </row>
    <row r="99">
      <c r="A99" s="4" t="inlineStr">
        <is>
          <t>Nonaccrual</t>
        </is>
      </c>
      <c r="C99" s="6" t="n">
        <v>0</v>
      </c>
    </row>
    <row r="100">
      <c r="A100" s="4" t="inlineStr">
        <is>
          <t>Total past due and nonaccrual</t>
        </is>
      </c>
      <c r="C100" s="6" t="n">
        <v>0</v>
      </c>
    </row>
    <row r="101">
      <c r="A101" s="4" t="inlineStr">
        <is>
          <t>Current</t>
        </is>
      </c>
      <c r="C101" s="6" t="n">
        <v>701762</v>
      </c>
    </row>
    <row r="102">
      <c r="A102" s="4" t="inlineStr">
        <is>
          <t>Total loans held for investment</t>
        </is>
      </c>
      <c r="B102" s="6" t="n">
        <v>553695</v>
      </c>
      <c r="C102" s="6" t="n">
        <v>701762</v>
      </c>
    </row>
    <row r="103">
      <c r="A103" s="4" t="inlineStr">
        <is>
          <t>Commercial Portfolio Segment | Construction/land development | 30-59 days</t>
        </is>
      </c>
    </row>
    <row r="104">
      <c r="A104" s="3" t="inlineStr">
        <is>
          <t>Financing Receivable, Past Due [Line Items]</t>
        </is>
      </c>
    </row>
    <row r="105">
      <c r="A105" s="4" t="inlineStr">
        <is>
          <t>Total past due</t>
        </is>
      </c>
      <c r="C105" s="6" t="n">
        <v>0</v>
      </c>
    </row>
    <row r="106">
      <c r="A106" s="4" t="inlineStr">
        <is>
          <t>Commercial Portfolio Segment | Construction/land development | 60-89 days</t>
        </is>
      </c>
    </row>
    <row r="107">
      <c r="A107" s="3" t="inlineStr">
        <is>
          <t>Financing Receivable, Past Due [Line Items]</t>
        </is>
      </c>
    </row>
    <row r="108">
      <c r="A108" s="4" t="inlineStr">
        <is>
          <t>Total past due</t>
        </is>
      </c>
      <c r="C108" s="6" t="n">
        <v>0</v>
      </c>
    </row>
    <row r="109">
      <c r="A109" s="4" t="inlineStr">
        <is>
          <t>Commercial Portfolio Segment | Construction/land development | 90+ days</t>
        </is>
      </c>
    </row>
    <row r="110">
      <c r="A110" s="3" t="inlineStr">
        <is>
          <t>Financing Receivable, Past Due [Line Items]</t>
        </is>
      </c>
    </row>
    <row r="111">
      <c r="A111" s="4" t="inlineStr">
        <is>
          <t>Total past due</t>
        </is>
      </c>
      <c r="C111" s="6" t="n">
        <v>0</v>
      </c>
    </row>
    <row r="112">
      <c r="A112" s="4" t="inlineStr">
        <is>
          <t>Commercial Portfolio Segment | Multifamily construction</t>
        </is>
      </c>
    </row>
    <row r="113">
      <c r="A113" s="3" t="inlineStr">
        <is>
          <t>Financing Receivable, Past Due [Line Items]</t>
        </is>
      </c>
    </row>
    <row r="114">
      <c r="A114" s="4" t="inlineStr">
        <is>
          <t>Nonaccrual</t>
        </is>
      </c>
      <c r="B114" s="6" t="n">
        <v>0</v>
      </c>
    </row>
    <row r="115">
      <c r="A115" s="4" t="inlineStr">
        <is>
          <t>Total past due and nonaccrual</t>
        </is>
      </c>
      <c r="B115" s="6" t="n">
        <v>0</v>
      </c>
    </row>
    <row r="116">
      <c r="A116" s="4" t="inlineStr">
        <is>
          <t>Current</t>
        </is>
      </c>
      <c r="B116" s="6" t="n">
        <v>115329</v>
      </c>
    </row>
    <row r="117">
      <c r="A117" s="4" t="inlineStr">
        <is>
          <t>Total loans held for investment</t>
        </is>
      </c>
      <c r="B117" s="6" t="n">
        <v>115329</v>
      </c>
    </row>
    <row r="118">
      <c r="A118" s="4" t="inlineStr">
        <is>
          <t>Commercial Portfolio Segment | Multifamily construction | 30-59 days</t>
        </is>
      </c>
    </row>
    <row r="119">
      <c r="A119" s="3" t="inlineStr">
        <is>
          <t>Financing Receivable, Past Due [Line Items]</t>
        </is>
      </c>
    </row>
    <row r="120">
      <c r="A120" s="4" t="inlineStr">
        <is>
          <t>Total past due</t>
        </is>
      </c>
      <c r="B120" s="6" t="n">
        <v>0</v>
      </c>
    </row>
    <row r="121">
      <c r="A121" s="4" t="inlineStr">
        <is>
          <t>Commercial Portfolio Segment | Multifamily construction | 60-89 days</t>
        </is>
      </c>
    </row>
    <row r="122">
      <c r="A122" s="3" t="inlineStr">
        <is>
          <t>Financing Receivable, Past Due [Line Items]</t>
        </is>
      </c>
    </row>
    <row r="123">
      <c r="A123" s="4" t="inlineStr">
        <is>
          <t>Total past due</t>
        </is>
      </c>
      <c r="B123" s="6" t="n">
        <v>0</v>
      </c>
    </row>
    <row r="124">
      <c r="A124" s="4" t="inlineStr">
        <is>
          <t>Commercial Portfolio Segment | Multifamily construction | 90+ days</t>
        </is>
      </c>
    </row>
    <row r="125">
      <c r="A125" s="3" t="inlineStr">
        <is>
          <t>Financing Receivable, Past Due [Line Items]</t>
        </is>
      </c>
    </row>
    <row r="126">
      <c r="A126" s="4" t="inlineStr">
        <is>
          <t>Total past due</t>
        </is>
      </c>
      <c r="B126" s="6" t="n">
        <v>0</v>
      </c>
    </row>
    <row r="127">
      <c r="A127" s="4" t="inlineStr">
        <is>
          <t>Commercial Portfolio Segment | Commercial real estate construction</t>
        </is>
      </c>
    </row>
    <row r="128">
      <c r="A128" s="3" t="inlineStr">
        <is>
          <t>Financing Receivable, Past Due [Line Items]</t>
        </is>
      </c>
    </row>
    <row r="129">
      <c r="A129" s="4" t="inlineStr">
        <is>
          <t>Nonaccrual</t>
        </is>
      </c>
      <c r="B129" s="6" t="n">
        <v>0</v>
      </c>
    </row>
    <row r="130">
      <c r="A130" s="4" t="inlineStr">
        <is>
          <t>Total past due and nonaccrual</t>
        </is>
      </c>
      <c r="B130" s="6" t="n">
        <v>0</v>
      </c>
    </row>
    <row r="131">
      <c r="A131" s="4" t="inlineStr">
        <is>
          <t>Current</t>
        </is>
      </c>
      <c r="B131" s="6" t="n">
        <v>27285</v>
      </c>
    </row>
    <row r="132">
      <c r="A132" s="4" t="inlineStr">
        <is>
          <t>Total loans held for investment</t>
        </is>
      </c>
      <c r="B132" s="6" t="n">
        <v>27285</v>
      </c>
    </row>
    <row r="133">
      <c r="A133" s="4" t="inlineStr">
        <is>
          <t>Commercial Portfolio Segment | Commercial real estate construction | 30-59 days</t>
        </is>
      </c>
    </row>
    <row r="134">
      <c r="A134" s="3" t="inlineStr">
        <is>
          <t>Financing Receivable, Past Due [Line Items]</t>
        </is>
      </c>
    </row>
    <row r="135">
      <c r="A135" s="4" t="inlineStr">
        <is>
          <t>Total past due</t>
        </is>
      </c>
      <c r="B135" s="6" t="n">
        <v>0</v>
      </c>
    </row>
    <row r="136">
      <c r="A136" s="4" t="inlineStr">
        <is>
          <t>Commercial Portfolio Segment | Commercial real estate construction | 60-89 days</t>
        </is>
      </c>
    </row>
    <row r="137">
      <c r="A137" s="3" t="inlineStr">
        <is>
          <t>Financing Receivable, Past Due [Line Items]</t>
        </is>
      </c>
    </row>
    <row r="138">
      <c r="A138" s="4" t="inlineStr">
        <is>
          <t>Total past due</t>
        </is>
      </c>
      <c r="B138" s="6" t="n">
        <v>0</v>
      </c>
    </row>
    <row r="139">
      <c r="A139" s="4" t="inlineStr">
        <is>
          <t>Commercial Portfolio Segment | Commercial real estate construction | 90+ days</t>
        </is>
      </c>
    </row>
    <row r="140">
      <c r="A140" s="3" t="inlineStr">
        <is>
          <t>Financing Receivable, Past Due [Line Items]</t>
        </is>
      </c>
    </row>
    <row r="141">
      <c r="A141" s="4" t="inlineStr">
        <is>
          <t>Total past due</t>
        </is>
      </c>
      <c r="B141" s="6" t="n">
        <v>0</v>
      </c>
    </row>
    <row r="142">
      <c r="A142" s="4" t="inlineStr">
        <is>
          <t>Commercial Portfolio Segment | Single family construction</t>
        </is>
      </c>
    </row>
    <row r="143">
      <c r="A143" s="3" t="inlineStr">
        <is>
          <t>Financing Receivable, Past Due [Line Items]</t>
        </is>
      </c>
    </row>
    <row r="144">
      <c r="A144" s="4" t="inlineStr">
        <is>
          <t>Nonaccrual</t>
        </is>
      </c>
      <c r="B144" s="6" t="n">
        <v>0</v>
      </c>
    </row>
    <row r="145">
      <c r="A145" s="4" t="inlineStr">
        <is>
          <t>Total past due and nonaccrual</t>
        </is>
      </c>
      <c r="B145" s="6" t="n">
        <v>0</v>
      </c>
    </row>
    <row r="146">
      <c r="A146" s="4" t="inlineStr">
        <is>
          <t>Current</t>
        </is>
      </c>
      <c r="B146" s="6" t="n">
        <v>259170</v>
      </c>
    </row>
    <row r="147">
      <c r="A147" s="4" t="inlineStr">
        <is>
          <t>Total loans held for investment</t>
        </is>
      </c>
      <c r="B147" s="6" t="n">
        <v>259170</v>
      </c>
    </row>
    <row r="148">
      <c r="A148" s="4" t="inlineStr">
        <is>
          <t>Commercial Portfolio Segment | Single family construction | 30-59 days</t>
        </is>
      </c>
    </row>
    <row r="149">
      <c r="A149" s="3" t="inlineStr">
        <is>
          <t>Financing Receivable, Past Due [Line Items]</t>
        </is>
      </c>
    </row>
    <row r="150">
      <c r="A150" s="4" t="inlineStr">
        <is>
          <t>Total past due</t>
        </is>
      </c>
      <c r="B150" s="6" t="n">
        <v>0</v>
      </c>
    </row>
    <row r="151">
      <c r="A151" s="4" t="inlineStr">
        <is>
          <t>Commercial Portfolio Segment | Single family construction | 60-89 days</t>
        </is>
      </c>
    </row>
    <row r="152">
      <c r="A152" s="3" t="inlineStr">
        <is>
          <t>Financing Receivable, Past Due [Line Items]</t>
        </is>
      </c>
    </row>
    <row r="153">
      <c r="A153" s="4" t="inlineStr">
        <is>
          <t>Total past due</t>
        </is>
      </c>
      <c r="B153" s="6" t="n">
        <v>0</v>
      </c>
    </row>
    <row r="154">
      <c r="A154" s="4" t="inlineStr">
        <is>
          <t>Commercial Portfolio Segment | Single family construction | 90+ days</t>
        </is>
      </c>
    </row>
    <row r="155">
      <c r="A155" s="3" t="inlineStr">
        <is>
          <t>Financing Receivable, Past Due [Line Items]</t>
        </is>
      </c>
    </row>
    <row r="156">
      <c r="A156" s="4" t="inlineStr">
        <is>
          <t>Total past due</t>
        </is>
      </c>
      <c r="B156" s="6" t="n">
        <v>0</v>
      </c>
    </row>
    <row r="157">
      <c r="A157" s="4" t="inlineStr">
        <is>
          <t>Commercial Portfolio Segment | Single family construction to permanent</t>
        </is>
      </c>
    </row>
    <row r="158">
      <c r="A158" s="3" t="inlineStr">
        <is>
          <t>Financing Receivable, Past Due [Line Items]</t>
        </is>
      </c>
    </row>
    <row r="159">
      <c r="A159" s="4" t="inlineStr">
        <is>
          <t>Nonaccrual</t>
        </is>
      </c>
      <c r="B159" s="6" t="n">
        <v>0</v>
      </c>
    </row>
    <row r="160">
      <c r="A160" s="4" t="inlineStr">
        <is>
          <t>Total past due and nonaccrual</t>
        </is>
      </c>
      <c r="B160" s="6" t="n">
        <v>0</v>
      </c>
    </row>
    <row r="161">
      <c r="A161" s="4" t="inlineStr">
        <is>
          <t>Current</t>
        </is>
      </c>
      <c r="B161" s="6" t="n">
        <v>151911</v>
      </c>
    </row>
    <row r="162">
      <c r="A162" s="4" t="inlineStr">
        <is>
          <t>Total loans held for investment</t>
        </is>
      </c>
      <c r="B162" s="6" t="n">
        <v>151911</v>
      </c>
    </row>
    <row r="163">
      <c r="A163" s="4" t="inlineStr">
        <is>
          <t>Commercial Portfolio Segment | Single family construction to permanent | 30-59 days</t>
        </is>
      </c>
    </row>
    <row r="164">
      <c r="A164" s="3" t="inlineStr">
        <is>
          <t>Financing Receivable, Past Due [Line Items]</t>
        </is>
      </c>
    </row>
    <row r="165">
      <c r="A165" s="4" t="inlineStr">
        <is>
          <t>Total past due</t>
        </is>
      </c>
      <c r="B165" s="6" t="n">
        <v>0</v>
      </c>
    </row>
    <row r="166">
      <c r="A166" s="4" t="inlineStr">
        <is>
          <t>Total loans held for investment</t>
        </is>
      </c>
      <c r="B166" s="6" t="n">
        <v>0</v>
      </c>
    </row>
    <row r="167">
      <c r="A167" s="4" t="inlineStr">
        <is>
          <t>Commercial Portfolio Segment | Single family construction to permanent | 60-89 days</t>
        </is>
      </c>
    </row>
    <row r="168">
      <c r="A168" s="3" t="inlineStr">
        <is>
          <t>Financing Receivable, Past Due [Line Items]</t>
        </is>
      </c>
    </row>
    <row r="169">
      <c r="A169" s="4" t="inlineStr">
        <is>
          <t>Total past due</t>
        </is>
      </c>
      <c r="B169" s="6" t="n">
        <v>0</v>
      </c>
    </row>
    <row r="170">
      <c r="A170" s="4" t="inlineStr">
        <is>
          <t>Total loans held for investment</t>
        </is>
      </c>
      <c r="B170" s="6" t="n">
        <v>0</v>
      </c>
    </row>
    <row r="171">
      <c r="A171" s="4" t="inlineStr">
        <is>
          <t>Commercial Portfolio Segment | Single family construction to permanent | 90+ days</t>
        </is>
      </c>
    </row>
    <row r="172">
      <c r="A172" s="3" t="inlineStr">
        <is>
          <t>Financing Receivable, Past Due [Line Items]</t>
        </is>
      </c>
    </row>
    <row r="173">
      <c r="A173" s="4" t="inlineStr">
        <is>
          <t>Total past due</t>
        </is>
      </c>
      <c r="B173" s="6" t="n">
        <v>0</v>
      </c>
    </row>
    <row r="174">
      <c r="A174" s="4" t="inlineStr">
        <is>
          <t>Total loans held for investment</t>
        </is>
      </c>
      <c r="B174" s="6" t="n">
        <v>0</v>
      </c>
    </row>
    <row r="175">
      <c r="A175" s="4" t="inlineStr">
        <is>
          <t>Commercial Portfolio Segment | Owner occupied commercial real estate</t>
        </is>
      </c>
    </row>
    <row r="176">
      <c r="A176" s="3" t="inlineStr">
        <is>
          <t>Financing Receivable, Past Due [Line Items]</t>
        </is>
      </c>
    </row>
    <row r="177">
      <c r="A177" s="4" t="inlineStr">
        <is>
          <t>Nonaccrual</t>
        </is>
      </c>
      <c r="B177" s="6" t="n">
        <v>4922</v>
      </c>
      <c r="C177" s="6" t="n">
        <v>2891</v>
      </c>
    </row>
    <row r="178">
      <c r="A178" s="4" t="inlineStr">
        <is>
          <t>Total past due and nonaccrual</t>
        </is>
      </c>
      <c r="B178" s="6" t="n">
        <v>4922</v>
      </c>
      <c r="C178" s="6" t="n">
        <v>2891</v>
      </c>
    </row>
    <row r="179">
      <c r="A179" s="4" t="inlineStr">
        <is>
          <t>Current</t>
        </is>
      </c>
      <c r="B179" s="6" t="n">
        <v>462334</v>
      </c>
      <c r="C179" s="6" t="n">
        <v>474425</v>
      </c>
    </row>
    <row r="180">
      <c r="A180" s="4" t="inlineStr">
        <is>
          <t>Total loans held for investment</t>
        </is>
      </c>
      <c r="B180" s="6" t="n">
        <v>467256</v>
      </c>
      <c r="C180" s="6" t="n">
        <v>477316</v>
      </c>
    </row>
    <row r="181">
      <c r="A181" s="4" t="inlineStr">
        <is>
          <t>Commercial Portfolio Segment | Owner occupied commercial real estate | 30-59 days</t>
        </is>
      </c>
    </row>
    <row r="182">
      <c r="A182" s="3" t="inlineStr">
        <is>
          <t>Financing Receivable, Past Due [Line Items]</t>
        </is>
      </c>
    </row>
    <row r="183">
      <c r="A183" s="4" t="inlineStr">
        <is>
          <t>Total past due</t>
        </is>
      </c>
      <c r="B183" s="6" t="n">
        <v>0</v>
      </c>
      <c r="C183" s="6" t="n">
        <v>0</v>
      </c>
    </row>
    <row r="184">
      <c r="A184" s="4" t="inlineStr">
        <is>
          <t>Commercial Portfolio Segment | Owner occupied commercial real estate | 60-89 days</t>
        </is>
      </c>
    </row>
    <row r="185">
      <c r="A185" s="3" t="inlineStr">
        <is>
          <t>Financing Receivable, Past Due [Line Items]</t>
        </is>
      </c>
    </row>
    <row r="186">
      <c r="A186" s="4" t="inlineStr">
        <is>
          <t>Total past due</t>
        </is>
      </c>
      <c r="B186" s="6" t="n">
        <v>0</v>
      </c>
      <c r="C186" s="6" t="n">
        <v>0</v>
      </c>
    </row>
    <row r="187">
      <c r="A187" s="4" t="inlineStr">
        <is>
          <t>Commercial Portfolio Segment | Owner occupied commercial real estate | 90+ days</t>
        </is>
      </c>
    </row>
    <row r="188">
      <c r="A188" s="3" t="inlineStr">
        <is>
          <t>Financing Receivable, Past Due [Line Items]</t>
        </is>
      </c>
    </row>
    <row r="189">
      <c r="A189" s="4" t="inlineStr">
        <is>
          <t>Total past due</t>
        </is>
      </c>
      <c r="B189" s="6" t="n">
        <v>0</v>
      </c>
      <c r="C189" s="6" t="n">
        <v>0</v>
      </c>
    </row>
    <row r="190">
      <c r="A190" s="4" t="inlineStr">
        <is>
          <t>Commercial Portfolio Segment | Commercial business</t>
        </is>
      </c>
    </row>
    <row r="191">
      <c r="A191" s="3" t="inlineStr">
        <is>
          <t>Financing Receivable, Past Due [Line Items]</t>
        </is>
      </c>
    </row>
    <row r="192">
      <c r="A192" s="4" t="inlineStr">
        <is>
          <t>Nonaccrual</t>
        </is>
      </c>
      <c r="B192" s="6" t="n">
        <v>9183</v>
      </c>
      <c r="C192" s="6" t="n">
        <v>3446</v>
      </c>
    </row>
    <row r="193">
      <c r="A193" s="4" t="inlineStr">
        <is>
          <t>Total past due and nonaccrual</t>
        </is>
      </c>
      <c r="B193" s="6" t="n">
        <v>9183</v>
      </c>
      <c r="C193" s="6" t="n">
        <v>3490</v>
      </c>
    </row>
    <row r="194">
      <c r="A194" s="4" t="inlineStr">
        <is>
          <t>Current</t>
        </is>
      </c>
      <c r="B194" s="6" t="n">
        <v>636540</v>
      </c>
      <c r="C194" s="6" t="n">
        <v>411220</v>
      </c>
    </row>
    <row r="195">
      <c r="A195" s="4" t="inlineStr">
        <is>
          <t>Total loans held for investment</t>
        </is>
      </c>
      <c r="B195" s="6" t="n">
        <v>645723</v>
      </c>
      <c r="C195" s="6" t="n">
        <v>414710</v>
      </c>
    </row>
    <row r="196">
      <c r="A196" s="4" t="inlineStr">
        <is>
          <t>Commercial Portfolio Segment | Commercial business | 30-59 days</t>
        </is>
      </c>
    </row>
    <row r="197">
      <c r="A197" s="3" t="inlineStr">
        <is>
          <t>Financing Receivable, Past Due [Line Items]</t>
        </is>
      </c>
    </row>
    <row r="198">
      <c r="A198" s="4" t="inlineStr">
        <is>
          <t>Total past due</t>
        </is>
      </c>
      <c r="B198" s="6" t="n">
        <v>0</v>
      </c>
      <c r="C198" s="6" t="n">
        <v>44</v>
      </c>
    </row>
    <row r="199">
      <c r="A199" s="4" t="inlineStr">
        <is>
          <t>Commercial Portfolio Segment | Commercial business | 60-89 days</t>
        </is>
      </c>
    </row>
    <row r="200">
      <c r="A200" s="3" t="inlineStr">
        <is>
          <t>Financing Receivable, Past Due [Line Items]</t>
        </is>
      </c>
    </row>
    <row r="201">
      <c r="A201" s="4" t="inlineStr">
        <is>
          <t>Total past due</t>
        </is>
      </c>
      <c r="B201" s="6" t="n">
        <v>0</v>
      </c>
      <c r="C201" s="6" t="n">
        <v>0</v>
      </c>
    </row>
    <row r="202">
      <c r="A202" s="4" t="inlineStr">
        <is>
          <t>Commercial Portfolio Segment | Commercial business | 90+ days</t>
        </is>
      </c>
    </row>
    <row r="203">
      <c r="A203" s="3" t="inlineStr">
        <is>
          <t>Financing Receivable, Past Due [Line Items]</t>
        </is>
      </c>
    </row>
    <row r="204">
      <c r="A204" s="4" t="inlineStr">
        <is>
          <t>Total past due</t>
        </is>
      </c>
      <c r="B204" s="6" t="n">
        <v>0</v>
      </c>
      <c r="C204" s="6" t="n">
        <v>0</v>
      </c>
    </row>
    <row r="205">
      <c r="A205" s="4" t="inlineStr">
        <is>
          <t>Commercial Portfolio Segment, Adjusted For Credit Analysis | Real Estate Sector</t>
        </is>
      </c>
    </row>
    <row r="206">
      <c r="A206" s="3" t="inlineStr">
        <is>
          <t>Financing Receivable, Past Due [Line Items]</t>
        </is>
      </c>
    </row>
    <row r="207">
      <c r="A207" s="4" t="inlineStr">
        <is>
          <t>Nonaccrual</t>
        </is>
      </c>
      <c r="B207" s="6" t="n">
        <v>0</v>
      </c>
    </row>
    <row r="208">
      <c r="A208" s="4" t="inlineStr">
        <is>
          <t>Total past due and nonaccrual</t>
        </is>
      </c>
      <c r="B208" s="6" t="n">
        <v>0</v>
      </c>
    </row>
    <row r="209">
      <c r="A209" s="4" t="inlineStr">
        <is>
          <t>Current</t>
        </is>
      </c>
      <c r="B209" s="6" t="n">
        <v>2811325</v>
      </c>
    </row>
    <row r="210">
      <c r="A210" s="4" t="inlineStr">
        <is>
          <t>Total loans held for investment</t>
        </is>
      </c>
      <c r="B210" s="6" t="n">
        <v>2811325</v>
      </c>
    </row>
    <row r="211">
      <c r="A211" s="4" t="inlineStr">
        <is>
          <t>Commercial Portfolio Segment, Adjusted For Credit Analysis | Real Estate Sector | 30-59 days</t>
        </is>
      </c>
    </row>
    <row r="212">
      <c r="A212" s="3" t="inlineStr">
        <is>
          <t>Financing Receivable, Past Due [Line Items]</t>
        </is>
      </c>
    </row>
    <row r="213">
      <c r="A213" s="4" t="inlineStr">
        <is>
          <t>Total past due</t>
        </is>
      </c>
      <c r="B213" s="6" t="n">
        <v>0</v>
      </c>
    </row>
    <row r="214">
      <c r="A214" s="4" t="inlineStr">
        <is>
          <t>Commercial Portfolio Segment, Adjusted For Credit Analysis | Real Estate Sector | 60-89 days</t>
        </is>
      </c>
    </row>
    <row r="215">
      <c r="A215" s="3" t="inlineStr">
        <is>
          <t>Financing Receivable, Past Due [Line Items]</t>
        </is>
      </c>
    </row>
    <row r="216">
      <c r="A216" s="4" t="inlineStr">
        <is>
          <t>Total past due</t>
        </is>
      </c>
      <c r="B216" s="6" t="n">
        <v>0</v>
      </c>
    </row>
    <row r="217">
      <c r="A217" s="4" t="inlineStr">
        <is>
          <t>Commercial Portfolio Segment, Adjusted For Credit Analysis | Real Estate Sector | 90+ days</t>
        </is>
      </c>
    </row>
    <row r="218">
      <c r="A218" s="3" t="inlineStr">
        <is>
          <t>Financing Receivable, Past Due [Line Items]</t>
        </is>
      </c>
    </row>
    <row r="219">
      <c r="A219" s="4" t="inlineStr">
        <is>
          <t>Total past due</t>
        </is>
      </c>
      <c r="B219" s="6" t="n">
        <v>0</v>
      </c>
    </row>
    <row r="220">
      <c r="A220" s="4" t="inlineStr">
        <is>
          <t>Consumer Portfolio Segment</t>
        </is>
      </c>
    </row>
    <row r="221">
      <c r="A221" s="3" t="inlineStr">
        <is>
          <t>Financing Receivable, Past Due [Line Items]</t>
        </is>
      </c>
    </row>
    <row r="222">
      <c r="A222" s="4" t="inlineStr">
        <is>
          <t>Nonaccrual</t>
        </is>
      </c>
      <c r="B222" s="6" t="n">
        <v>6617</v>
      </c>
      <c r="C222" s="6" t="n">
        <v>6524</v>
      </c>
    </row>
    <row r="223">
      <c r="A223" s="4" t="inlineStr">
        <is>
          <t>Total loans held for investment</t>
        </is>
      </c>
      <c r="B223" s="6" t="n">
        <v>1319876</v>
      </c>
      <c r="C223" s="6" t="n">
        <v>1626082</v>
      </c>
    </row>
    <row r="224">
      <c r="A224" s="4" t="inlineStr">
        <is>
          <t>Consumer Portfolio Segment | Single family</t>
        </is>
      </c>
    </row>
    <row r="225">
      <c r="A225" s="3" t="inlineStr">
        <is>
          <t>Financing Receivable, Past Due [Line Items]</t>
        </is>
      </c>
    </row>
    <row r="226">
      <c r="A226" s="4" t="inlineStr">
        <is>
          <t>Nonaccrual</t>
        </is>
      </c>
      <c r="B226" s="6" t="n">
        <v>4883</v>
      </c>
      <c r="C226" s="6" t="n">
        <v>5364</v>
      </c>
    </row>
    <row r="227">
      <c r="A227" s="4" t="inlineStr">
        <is>
          <t>Total past due and nonaccrual</t>
        </is>
      </c>
      <c r="B227" s="6" t="n">
        <v>18938</v>
      </c>
      <c r="C227" s="6" t="n">
        <v>35021</v>
      </c>
    </row>
    <row r="228">
      <c r="A228" s="4" t="inlineStr">
        <is>
          <t>Current</t>
        </is>
      </c>
      <c r="B228" s="6" t="n">
        <v>896185</v>
      </c>
      <c r="C228" s="6" t="n">
        <v>1037685</v>
      </c>
    </row>
    <row r="229">
      <c r="A229" s="4" t="inlineStr">
        <is>
          <t>Total loans held for investment</t>
        </is>
      </c>
      <c r="B229" s="6" t="n">
        <v>915123</v>
      </c>
      <c r="C229" s="6" t="n">
        <v>1072706</v>
      </c>
    </row>
    <row r="230">
      <c r="A230" s="4" t="inlineStr">
        <is>
          <t>Consumer Portfolio Segment | Single family | 30-59 days</t>
        </is>
      </c>
    </row>
    <row r="231">
      <c r="A231" s="3" t="inlineStr">
        <is>
          <t>Financing Receivable, Past Due [Line Items]</t>
        </is>
      </c>
    </row>
    <row r="232">
      <c r="A232" s="4" t="inlineStr">
        <is>
          <t>Total past due</t>
        </is>
      </c>
      <c r="B232" s="6" t="n">
        <v>2161</v>
      </c>
      <c r="C232" s="6" t="n">
        <v>5694</v>
      </c>
    </row>
    <row r="233">
      <c r="A233" s="4" t="inlineStr">
        <is>
          <t>Total loans held for investment</t>
        </is>
      </c>
      <c r="B233" s="6" t="n">
        <v>1278</v>
      </c>
    </row>
    <row r="234">
      <c r="A234" s="4" t="inlineStr">
        <is>
          <t>Consumer Portfolio Segment | Single family | 60-89 days</t>
        </is>
      </c>
    </row>
    <row r="235">
      <c r="A235" s="3" t="inlineStr">
        <is>
          <t>Financing Receivable, Past Due [Line Items]</t>
        </is>
      </c>
    </row>
    <row r="236">
      <c r="A236" s="4" t="inlineStr">
        <is>
          <t>Total past due</t>
        </is>
      </c>
      <c r="B236" s="6" t="n">
        <v>418</v>
      </c>
      <c r="C236" s="6" t="n">
        <v>4261</v>
      </c>
    </row>
    <row r="237">
      <c r="A237" s="4" t="inlineStr">
        <is>
          <t>Total loans held for investment</t>
        </is>
      </c>
      <c r="B237" s="6" t="n">
        <v>0</v>
      </c>
    </row>
    <row r="238">
      <c r="A238" s="4" t="inlineStr">
        <is>
          <t>Consumer Portfolio Segment | Single family | 90+ days</t>
        </is>
      </c>
    </row>
    <row r="239">
      <c r="A239" s="3" t="inlineStr">
        <is>
          <t>Financing Receivable, Past Due [Line Items]</t>
        </is>
      </c>
    </row>
    <row r="240">
      <c r="A240" s="4" t="inlineStr">
        <is>
          <t>Total past due</t>
        </is>
      </c>
      <c r="B240" s="6" t="n">
        <v>11476</v>
      </c>
      <c r="C240" s="6" t="n">
        <v>19702</v>
      </c>
    </row>
    <row r="241">
      <c r="A241" s="4" t="inlineStr">
        <is>
          <t>Total loans held for investment</t>
        </is>
      </c>
      <c r="B241" s="6" t="n">
        <v>2934</v>
      </c>
    </row>
    <row r="242">
      <c r="A242" s="4" t="inlineStr">
        <is>
          <t>Consumer Portfolio Segment | Home Equity Line Of Credit, Adjusted For Credit Analysis</t>
        </is>
      </c>
    </row>
    <row r="243">
      <c r="A243" s="3" t="inlineStr">
        <is>
          <t>Financing Receivable, Past Due [Line Items]</t>
        </is>
      </c>
    </row>
    <row r="244">
      <c r="A244" s="4" t="inlineStr">
        <is>
          <t>Nonaccrual</t>
        </is>
      </c>
      <c r="B244" s="6" t="n">
        <v>1734</v>
      </c>
      <c r="C244" s="6" t="n">
        <v>1160</v>
      </c>
    </row>
    <row r="245">
      <c r="A245" s="4" t="inlineStr">
        <is>
          <t>Total past due and nonaccrual</t>
        </is>
      </c>
      <c r="B245" s="6" t="n">
        <v>2097</v>
      </c>
      <c r="C245" s="6" t="n">
        <v>2369</v>
      </c>
    </row>
    <row r="246">
      <c r="A246" s="4" t="inlineStr">
        <is>
          <t>Current</t>
        </is>
      </c>
      <c r="B246" s="6" t="n">
        <v>402656</v>
      </c>
      <c r="C246" s="6" t="n">
        <v>551007</v>
      </c>
    </row>
    <row r="247">
      <c r="A247" s="4" t="inlineStr">
        <is>
          <t>Total loans held for investment</t>
        </is>
      </c>
      <c r="B247" s="6" t="n">
        <v>404753</v>
      </c>
      <c r="C247" s="6" t="n">
        <v>553376</v>
      </c>
    </row>
    <row r="248">
      <c r="A248" s="4" t="inlineStr">
        <is>
          <t>Consumer Portfolio Segment | Home Equity Line Of Credit, Adjusted For Credit Analysis | 30-59 days</t>
        </is>
      </c>
    </row>
    <row r="249">
      <c r="A249" s="3" t="inlineStr">
        <is>
          <t>Financing Receivable, Past Due [Line Items]</t>
        </is>
      </c>
    </row>
    <row r="250">
      <c r="A250" s="4" t="inlineStr">
        <is>
          <t>Total past due</t>
        </is>
      </c>
      <c r="B250" s="6" t="n">
        <v>228</v>
      </c>
      <c r="C250" s="6" t="n">
        <v>837</v>
      </c>
    </row>
    <row r="251">
      <c r="A251" s="4" t="inlineStr">
        <is>
          <t>Total loans held for investment</t>
        </is>
      </c>
      <c r="B251" s="6" t="n">
        <v>228</v>
      </c>
    </row>
    <row r="252">
      <c r="A252" s="4" t="inlineStr">
        <is>
          <t>Consumer Portfolio Segment | Home Equity Line Of Credit, Adjusted For Credit Analysis | 60-89 days</t>
        </is>
      </c>
    </row>
    <row r="253">
      <c r="A253" s="3" t="inlineStr">
        <is>
          <t>Financing Receivable, Past Due [Line Items]</t>
        </is>
      </c>
    </row>
    <row r="254">
      <c r="A254" s="4" t="inlineStr">
        <is>
          <t>Total past due</t>
        </is>
      </c>
      <c r="B254" s="6" t="n">
        <v>135</v>
      </c>
      <c r="C254" s="6" t="n">
        <v>372</v>
      </c>
    </row>
    <row r="255">
      <c r="A255" s="4" t="inlineStr">
        <is>
          <t>Total loans held for investment</t>
        </is>
      </c>
      <c r="B255" s="6" t="n">
        <v>142</v>
      </c>
    </row>
    <row r="256">
      <c r="A256" s="4" t="inlineStr">
        <is>
          <t>Consumer Portfolio Segment | Home Equity Line Of Credit, Adjusted For Credit Analysis | 90+ days</t>
        </is>
      </c>
    </row>
    <row r="257">
      <c r="A257" s="3" t="inlineStr">
        <is>
          <t>Financing Receivable, Past Due [Line Items]</t>
        </is>
      </c>
    </row>
    <row r="258">
      <c r="A258" s="4" t="inlineStr">
        <is>
          <t>Total past due</t>
        </is>
      </c>
      <c r="B258" s="6" t="n">
        <v>0</v>
      </c>
      <c r="C258" s="6" t="n">
        <v>0</v>
      </c>
    </row>
    <row r="259">
      <c r="A259" s="4" t="inlineStr">
        <is>
          <t>Total loans held for investment</t>
        </is>
      </c>
      <c r="B259" s="6" t="n">
        <v>892</v>
      </c>
    </row>
    <row r="260">
      <c r="A260" s="4" t="inlineStr">
        <is>
          <t>Consumer Portfolio Segment, Adjusted For Credit Analysis</t>
        </is>
      </c>
    </row>
    <row r="261">
      <c r="A261" s="3" t="inlineStr">
        <is>
          <t>Financing Receivable, Past Due [Line Items]</t>
        </is>
      </c>
    </row>
    <row r="262">
      <c r="A262" s="4" t="inlineStr">
        <is>
          <t>Nonaccrual</t>
        </is>
      </c>
      <c r="B262" s="6" t="n">
        <v>6617</v>
      </c>
      <c r="C262" s="6" t="n">
        <v>6524</v>
      </c>
    </row>
    <row r="263">
      <c r="A263" s="4" t="inlineStr">
        <is>
          <t>Total past due and nonaccrual</t>
        </is>
      </c>
      <c r="B263" s="6" t="n">
        <v>21035</v>
      </c>
      <c r="C263" s="6" t="n">
        <v>37390</v>
      </c>
    </row>
    <row r="264">
      <c r="A264" s="4" t="inlineStr">
        <is>
          <t>Current</t>
        </is>
      </c>
      <c r="B264" s="6" t="n">
        <v>1298841</v>
      </c>
      <c r="C264" s="6" t="n">
        <v>1588692</v>
      </c>
    </row>
    <row r="265">
      <c r="A265" s="4" t="inlineStr">
        <is>
          <t>Total loans held for investment</t>
        </is>
      </c>
      <c r="B265" s="6" t="n">
        <v>1319876</v>
      </c>
      <c r="C265" s="6" t="n">
        <v>1626082</v>
      </c>
    </row>
    <row r="266">
      <c r="A266" s="4" t="inlineStr">
        <is>
          <t>Consumer Portfolio Segment, Adjusted For Credit Analysis | 30-59 days</t>
        </is>
      </c>
    </row>
    <row r="267">
      <c r="A267" s="3" t="inlineStr">
        <is>
          <t>Financing Receivable, Past Due [Line Items]</t>
        </is>
      </c>
    </row>
    <row r="268">
      <c r="A268" s="4" t="inlineStr">
        <is>
          <t>Total past due</t>
        </is>
      </c>
      <c r="B268" s="6" t="n">
        <v>2389</v>
      </c>
      <c r="C268" s="6" t="n">
        <v>6531</v>
      </c>
    </row>
    <row r="269">
      <c r="A269" s="4" t="inlineStr">
        <is>
          <t>Consumer Portfolio Segment, Adjusted For Credit Analysis | 60-89 days</t>
        </is>
      </c>
    </row>
    <row r="270">
      <c r="A270" s="3" t="inlineStr">
        <is>
          <t>Financing Receivable, Past Due [Line Items]</t>
        </is>
      </c>
    </row>
    <row r="271">
      <c r="A271" s="4" t="inlineStr">
        <is>
          <t>Total past due</t>
        </is>
      </c>
      <c r="B271" s="6" t="n">
        <v>553</v>
      </c>
      <c r="C271" s="6" t="n">
        <v>4633</v>
      </c>
    </row>
    <row r="272">
      <c r="A272" s="4" t="inlineStr">
        <is>
          <t>Consumer Portfolio Segment, Adjusted For Credit Analysis | 90+ days</t>
        </is>
      </c>
    </row>
    <row r="273">
      <c r="A273" s="3" t="inlineStr">
        <is>
          <t>Financing Receivable, Past Due [Line Items]</t>
        </is>
      </c>
    </row>
    <row r="274">
      <c r="A274" s="4" t="inlineStr">
        <is>
          <t>Total past due</t>
        </is>
      </c>
      <c r="B274" s="5" t="n">
        <v>11476</v>
      </c>
      <c r="C274" s="5" t="n">
        <v>197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Dec. 31, 2020$ / shares</t>
        </is>
      </c>
    </row>
    <row r="3">
      <c r="A3" s="3" t="inlineStr">
        <is>
          <t>Statement of Stockholders' Equity [Abstract]</t>
        </is>
      </c>
    </row>
    <row r="4">
      <c r="A4" s="4" t="inlineStr">
        <is>
          <t>Dividends declared on common stock (USD per share)</t>
        </is>
      </c>
      <c r="B4" s="7" t="n">
        <v>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CREDIT QUALITY - TDRs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Impaired [Line Items]</t>
        </is>
      </c>
    </row>
    <row r="4">
      <c r="A4" s="4" t="inlineStr">
        <is>
          <t>Number of loan modifications - TDR | loan</t>
        </is>
      </c>
      <c r="B4" s="6" t="n">
        <v>43000</v>
      </c>
      <c r="C4" s="6" t="n">
        <v>143</v>
      </c>
      <c r="D4" s="6" t="n">
        <v>172</v>
      </c>
    </row>
    <row r="5">
      <c r="A5" s="4" t="inlineStr">
        <is>
          <t>Recorded investment - TDR</t>
        </is>
      </c>
      <c r="B5" s="5" t="n">
        <v>10477</v>
      </c>
      <c r="C5" s="5" t="n">
        <v>40610</v>
      </c>
      <c r="D5" s="5" t="n">
        <v>35067</v>
      </c>
    </row>
    <row r="6">
      <c r="A6" s="4" t="inlineStr">
        <is>
          <t>Related charge-offs - TDR</t>
        </is>
      </c>
      <c r="B6" s="5" t="n">
        <v>0</v>
      </c>
      <c r="C6" s="5" t="n">
        <v>0</v>
      </c>
      <c r="D6" s="5" t="n">
        <v>0</v>
      </c>
    </row>
    <row r="7">
      <c r="A7" s="4" t="inlineStr">
        <is>
          <t>Consumer Portfolio Segment</t>
        </is>
      </c>
    </row>
    <row r="8">
      <c r="A8" s="3" t="inlineStr">
        <is>
          <t>Financing Receivable, Impaired [Line Items]</t>
        </is>
      </c>
    </row>
    <row r="9">
      <c r="A9" s="4" t="inlineStr">
        <is>
          <t>Number of loan modifications - TDR | loan</t>
        </is>
      </c>
      <c r="B9" s="6" t="n">
        <v>41000</v>
      </c>
      <c r="C9" s="6" t="n">
        <v>140</v>
      </c>
      <c r="D9" s="6" t="n">
        <v>170</v>
      </c>
    </row>
    <row r="10">
      <c r="A10" s="4" t="inlineStr">
        <is>
          <t>Recorded investment - TDR</t>
        </is>
      </c>
      <c r="B10" s="5" t="n">
        <v>8674</v>
      </c>
      <c r="C10" s="5" t="n">
        <v>29836</v>
      </c>
      <c r="D10" s="5" t="n">
        <v>34800</v>
      </c>
    </row>
    <row r="11">
      <c r="A11" s="4" t="inlineStr">
        <is>
          <t>Related charge-offs - TDR</t>
        </is>
      </c>
      <c r="B11" s="5" t="n">
        <v>0</v>
      </c>
      <c r="C11" s="5" t="n">
        <v>0</v>
      </c>
      <c r="D11" s="5" t="n">
        <v>0</v>
      </c>
    </row>
    <row r="12">
      <c r="A12" s="4" t="inlineStr">
        <is>
          <t>Commercial and Industrial Sector | Commercial Portfolio Segment</t>
        </is>
      </c>
    </row>
    <row r="13">
      <c r="A13" s="3" t="inlineStr">
        <is>
          <t>Financing Receivable, Impaired [Line Items]</t>
        </is>
      </c>
    </row>
    <row r="14">
      <c r="A14" s="4" t="inlineStr">
        <is>
          <t>Number of loan modifications - TDR | loan</t>
        </is>
      </c>
      <c r="B14" s="6" t="n">
        <v>2000</v>
      </c>
      <c r="C14" s="6" t="n">
        <v>2</v>
      </c>
      <c r="D14" s="6" t="n">
        <v>2</v>
      </c>
    </row>
    <row r="15">
      <c r="A15" s="4" t="inlineStr">
        <is>
          <t>Recorded investment - TDR</t>
        </is>
      </c>
      <c r="B15" s="5" t="n">
        <v>1803</v>
      </c>
      <c r="C15" s="5" t="n">
        <v>6099</v>
      </c>
      <c r="D15" s="5" t="n">
        <v>267</v>
      </c>
    </row>
    <row r="16">
      <c r="A16" s="4" t="inlineStr">
        <is>
          <t>Related charge-offs - TDR</t>
        </is>
      </c>
      <c r="B16" s="5" t="n">
        <v>0</v>
      </c>
      <c r="C16" s="5" t="n">
        <v>0</v>
      </c>
      <c r="D16" s="5" t="n">
        <v>0</v>
      </c>
    </row>
    <row r="17">
      <c r="A17" s="4" t="inlineStr">
        <is>
          <t>Payment restructure</t>
        </is>
      </c>
    </row>
    <row r="18">
      <c r="A18" s="3" t="inlineStr">
        <is>
          <t>Financing Receivable, Impaired [Line Items]</t>
        </is>
      </c>
    </row>
    <row r="19">
      <c r="A19" s="4" t="inlineStr">
        <is>
          <t>Number of loan modifications - TDR | loan</t>
        </is>
      </c>
      <c r="B19" s="6" t="n">
        <v>16000</v>
      </c>
      <c r="C19" s="6" t="n">
        <v>122</v>
      </c>
      <c r="D19" s="6" t="n">
        <v>155</v>
      </c>
    </row>
    <row r="20">
      <c r="A20" s="4" t="inlineStr">
        <is>
          <t>Recorded investment - TDR</t>
        </is>
      </c>
      <c r="B20" s="5" t="n">
        <v>4498</v>
      </c>
      <c r="C20" s="5" t="n">
        <v>36685</v>
      </c>
      <c r="D20" s="5" t="n">
        <v>31893</v>
      </c>
    </row>
    <row r="21">
      <c r="A21" s="4" t="inlineStr">
        <is>
          <t>Related charge-offs - TDR</t>
        </is>
      </c>
      <c r="B21" s="5" t="n">
        <v>0</v>
      </c>
      <c r="C21" s="5" t="n">
        <v>0</v>
      </c>
      <c r="D21" s="5" t="n">
        <v>0</v>
      </c>
    </row>
    <row r="22">
      <c r="A22" s="4" t="inlineStr">
        <is>
          <t>Payment restructure | Commercial Portfolio Segment | Construction/land development</t>
        </is>
      </c>
    </row>
    <row r="23">
      <c r="A23" s="3" t="inlineStr">
        <is>
          <t>Financing Receivable, Impaired [Line Items]</t>
        </is>
      </c>
    </row>
    <row r="24">
      <c r="A24" s="4" t="inlineStr">
        <is>
          <t>Number of loan modifications - TDR | loan</t>
        </is>
      </c>
      <c r="C24" s="6" t="n">
        <v>1</v>
      </c>
    </row>
    <row r="25">
      <c r="A25" s="4" t="inlineStr">
        <is>
          <t>Recorded investment - TDR</t>
        </is>
      </c>
      <c r="C25" s="5" t="n">
        <v>4675</v>
      </c>
    </row>
    <row r="26">
      <c r="A26" s="4" t="inlineStr">
        <is>
          <t>Related charge-offs - TDR</t>
        </is>
      </c>
      <c r="C26" s="5" t="n">
        <v>0</v>
      </c>
    </row>
    <row r="27">
      <c r="A27" s="4" t="inlineStr">
        <is>
          <t>Payment restructure | Commercial Portfolio Segment | Owner occupied commercial real estate</t>
        </is>
      </c>
    </row>
    <row r="28">
      <c r="A28" s="3" t="inlineStr">
        <is>
          <t>Financing Receivable, Impaired [Line Items]</t>
        </is>
      </c>
    </row>
    <row r="29">
      <c r="A29" s="4" t="inlineStr">
        <is>
          <t>Number of loan modifications - TDR | loan</t>
        </is>
      </c>
      <c r="B29" s="6" t="n">
        <v>1000</v>
      </c>
      <c r="C29" s="6" t="n">
        <v>1</v>
      </c>
    </row>
    <row r="30">
      <c r="A30" s="4" t="inlineStr">
        <is>
          <t>Recorded investment - TDR</t>
        </is>
      </c>
      <c r="B30" s="5" t="n">
        <v>678</v>
      </c>
      <c r="C30" s="5" t="n">
        <v>5840</v>
      </c>
    </row>
    <row r="31">
      <c r="A31" s="4" t="inlineStr">
        <is>
          <t>Related charge-offs - TDR</t>
        </is>
      </c>
      <c r="B31" s="5" t="n">
        <v>0</v>
      </c>
      <c r="C31" s="5" t="n">
        <v>0</v>
      </c>
    </row>
    <row r="32">
      <c r="A32" s="4" t="inlineStr">
        <is>
          <t>Payment restructure | Commercial Portfolio Segment | Commercial business</t>
        </is>
      </c>
    </row>
    <row r="33">
      <c r="A33" s="3" t="inlineStr">
        <is>
          <t>Financing Receivable, Impaired [Line Items]</t>
        </is>
      </c>
    </row>
    <row r="34">
      <c r="A34" s="4" t="inlineStr">
        <is>
          <t>Number of loan modifications - TDR | loan</t>
        </is>
      </c>
      <c r="B34" s="6" t="n">
        <v>1000</v>
      </c>
      <c r="C34" s="6" t="n">
        <v>1</v>
      </c>
      <c r="D34" s="6" t="n">
        <v>2</v>
      </c>
    </row>
    <row r="35">
      <c r="A35" s="4" t="inlineStr">
        <is>
          <t>Recorded investment - TDR</t>
        </is>
      </c>
      <c r="B35" s="5" t="n">
        <v>1125</v>
      </c>
      <c r="C35" s="5" t="n">
        <v>259</v>
      </c>
      <c r="D35" s="5" t="n">
        <v>267</v>
      </c>
    </row>
    <row r="36">
      <c r="A36" s="4" t="inlineStr">
        <is>
          <t>Related charge-offs - TDR</t>
        </is>
      </c>
      <c r="B36" s="5" t="n">
        <v>0</v>
      </c>
      <c r="C36" s="5" t="n">
        <v>0</v>
      </c>
      <c r="D36" s="5" t="n">
        <v>0</v>
      </c>
    </row>
    <row r="37">
      <c r="A37" s="4" t="inlineStr">
        <is>
          <t>Payment restructure | Consumer Portfolio Segment</t>
        </is>
      </c>
    </row>
    <row r="38">
      <c r="A38" s="3" t="inlineStr">
        <is>
          <t>Financing Receivable, Impaired [Line Items]</t>
        </is>
      </c>
    </row>
    <row r="39">
      <c r="A39" s="4" t="inlineStr">
        <is>
          <t>Number of loan modifications - TDR | loan</t>
        </is>
      </c>
      <c r="C39" s="6" t="n">
        <v>119</v>
      </c>
    </row>
    <row r="40">
      <c r="A40" s="4" t="inlineStr">
        <is>
          <t>Recorded investment - TDR</t>
        </is>
      </c>
      <c r="C40" s="5" t="n">
        <v>25911</v>
      </c>
    </row>
    <row r="41">
      <c r="A41" s="4" t="inlineStr">
        <is>
          <t>Related charge-offs - TDR</t>
        </is>
      </c>
      <c r="C41" s="5" t="n">
        <v>0</v>
      </c>
    </row>
    <row r="42">
      <c r="A42" s="4" t="inlineStr">
        <is>
          <t>Payment restructure | Consumer Portfolio Segment | Single family</t>
        </is>
      </c>
    </row>
    <row r="43">
      <c r="A43" s="3" t="inlineStr">
        <is>
          <t>Financing Receivable, Impaired [Line Items]</t>
        </is>
      </c>
    </row>
    <row r="44">
      <c r="A44" s="4" t="inlineStr">
        <is>
          <t>Number of loan modifications - TDR | loan</t>
        </is>
      </c>
      <c r="B44" s="6" t="n">
        <v>14000</v>
      </c>
      <c r="C44" s="6" t="n">
        <v>118</v>
      </c>
      <c r="D44" s="6" t="n">
        <v>153</v>
      </c>
    </row>
    <row r="45">
      <c r="A45" s="4" t="inlineStr">
        <is>
          <t>Recorded investment - TDR</t>
        </is>
      </c>
      <c r="B45" s="5" t="n">
        <v>2695</v>
      </c>
      <c r="C45" s="5" t="n">
        <v>25795</v>
      </c>
      <c r="D45" s="5" t="n">
        <v>31626</v>
      </c>
    </row>
    <row r="46">
      <c r="A46" s="4" t="inlineStr">
        <is>
          <t>Related charge-offs - TDR</t>
        </is>
      </c>
      <c r="B46" s="5" t="n">
        <v>0</v>
      </c>
      <c r="C46" s="5" t="n">
        <v>0</v>
      </c>
      <c r="D46" s="5" t="n">
        <v>0</v>
      </c>
    </row>
    <row r="47">
      <c r="A47" s="4" t="inlineStr">
        <is>
          <t>Payment restructure | Consumer Portfolio Segment | Home equity and other</t>
        </is>
      </c>
    </row>
    <row r="48">
      <c r="A48" s="3" t="inlineStr">
        <is>
          <t>Financing Receivable, Impaired [Line Items]</t>
        </is>
      </c>
    </row>
    <row r="49">
      <c r="A49" s="4" t="inlineStr">
        <is>
          <t>Number of loan modifications - TDR | loan</t>
        </is>
      </c>
      <c r="C49" s="6" t="n">
        <v>1</v>
      </c>
    </row>
    <row r="50">
      <c r="A50" s="4" t="inlineStr">
        <is>
          <t>Recorded investment - TDR</t>
        </is>
      </c>
      <c r="C50" s="5" t="n">
        <v>116</v>
      </c>
    </row>
    <row r="51">
      <c r="A51" s="4" t="inlineStr">
        <is>
          <t>Related charge-offs - TDR</t>
        </is>
      </c>
      <c r="C51" s="5" t="n">
        <v>0</v>
      </c>
    </row>
    <row r="52">
      <c r="A52" s="4" t="inlineStr">
        <is>
          <t>Payment restructure | Real Estate Sector | Commercial Portfolio Segment</t>
        </is>
      </c>
    </row>
    <row r="53">
      <c r="A53" s="3" t="inlineStr">
        <is>
          <t>Financing Receivable, Impaired [Line Items]</t>
        </is>
      </c>
    </row>
    <row r="54">
      <c r="A54" s="4" t="inlineStr">
        <is>
          <t>Number of loan modifications - TDR | loan</t>
        </is>
      </c>
      <c r="C54" s="6" t="n">
        <v>1</v>
      </c>
    </row>
    <row r="55">
      <c r="A55" s="4" t="inlineStr">
        <is>
          <t>Recorded investment - TDR</t>
        </is>
      </c>
      <c r="C55" s="5" t="n">
        <v>4675</v>
      </c>
    </row>
    <row r="56">
      <c r="A56" s="4" t="inlineStr">
        <is>
          <t>Related charge-offs - TDR</t>
        </is>
      </c>
      <c r="C56" s="5" t="n">
        <v>0</v>
      </c>
    </row>
    <row r="57">
      <c r="A57" s="4" t="inlineStr">
        <is>
          <t>Payment restructure | Commercial and Industrial Sector | Commercial Portfolio Segment</t>
        </is>
      </c>
    </row>
    <row r="58">
      <c r="A58" s="3" t="inlineStr">
        <is>
          <t>Financing Receivable, Impaired [Line Items]</t>
        </is>
      </c>
    </row>
    <row r="59">
      <c r="A59" s="4" t="inlineStr">
        <is>
          <t>Number of loan modifications - TDR | loan</t>
        </is>
      </c>
      <c r="B59" s="6" t="n">
        <v>2000</v>
      </c>
      <c r="C59" s="6" t="n">
        <v>2</v>
      </c>
    </row>
    <row r="60">
      <c r="A60" s="4" t="inlineStr">
        <is>
          <t>Recorded investment - TDR</t>
        </is>
      </c>
      <c r="B60" s="5" t="n">
        <v>1803</v>
      </c>
      <c r="C60" s="5" t="n">
        <v>6099</v>
      </c>
    </row>
    <row r="61">
      <c r="A61" s="4" t="inlineStr">
        <is>
          <t>Related charge-offs - TDR</t>
        </is>
      </c>
      <c r="B61" s="5" t="n">
        <v>0</v>
      </c>
      <c r="C61" s="5" t="n">
        <v>0</v>
      </c>
    </row>
    <row r="62">
      <c r="A62" s="4" t="inlineStr">
        <is>
          <t>Interest rate reduction</t>
        </is>
      </c>
    </row>
    <row r="63">
      <c r="A63" s="3" t="inlineStr">
        <is>
          <t>Financing Receivable, Impaired [Line Items]</t>
        </is>
      </c>
    </row>
    <row r="64">
      <c r="A64" s="4" t="inlineStr">
        <is>
          <t>Number of loan modifications - TDR | loan</t>
        </is>
      </c>
      <c r="B64" s="6" t="n">
        <v>27000</v>
      </c>
      <c r="C64" s="6" t="n">
        <v>21</v>
      </c>
      <c r="D64" s="6" t="n">
        <v>17</v>
      </c>
    </row>
    <row r="65">
      <c r="A65" s="4" t="inlineStr">
        <is>
          <t>Recorded investment - TDR</t>
        </is>
      </c>
      <c r="B65" s="5" t="n">
        <v>5979</v>
      </c>
      <c r="C65" s="5" t="n">
        <v>3925</v>
      </c>
      <c r="D65" s="5" t="n">
        <v>3174</v>
      </c>
    </row>
    <row r="66">
      <c r="A66" s="4" t="inlineStr">
        <is>
          <t>Related charge-offs - TDR</t>
        </is>
      </c>
      <c r="B66" s="5" t="n">
        <v>0</v>
      </c>
      <c r="C66" s="5" t="n">
        <v>0</v>
      </c>
      <c r="D66" s="5" t="n">
        <v>0</v>
      </c>
    </row>
    <row r="67">
      <c r="A67" s="4" t="inlineStr">
        <is>
          <t>Interest rate reduction | Consumer Portfolio Segment</t>
        </is>
      </c>
    </row>
    <row r="68">
      <c r="A68" s="3" t="inlineStr">
        <is>
          <t>Financing Receivable, Impaired [Line Items]</t>
        </is>
      </c>
    </row>
    <row r="69">
      <c r="A69" s="4" t="inlineStr">
        <is>
          <t>Number of loan modifications - TDR | loan</t>
        </is>
      </c>
      <c r="C69" s="6" t="n">
        <v>21</v>
      </c>
    </row>
    <row r="70">
      <c r="A70" s="4" t="inlineStr">
        <is>
          <t>Recorded investment - TDR</t>
        </is>
      </c>
      <c r="C70" s="5" t="n">
        <v>3925</v>
      </c>
    </row>
    <row r="71">
      <c r="A71" s="4" t="inlineStr">
        <is>
          <t>Related charge-offs - TDR</t>
        </is>
      </c>
      <c r="C71" s="5" t="n">
        <v>0</v>
      </c>
    </row>
    <row r="72">
      <c r="A72" s="4" t="inlineStr">
        <is>
          <t>Interest rate reduction | Consumer Portfolio Segment | Single family</t>
        </is>
      </c>
    </row>
    <row r="73">
      <c r="A73" s="3" t="inlineStr">
        <is>
          <t>Financing Receivable, Impaired [Line Items]</t>
        </is>
      </c>
    </row>
    <row r="74">
      <c r="A74" s="4" t="inlineStr">
        <is>
          <t>Number of loan modifications - TDR | loan</t>
        </is>
      </c>
      <c r="B74" s="6" t="n">
        <v>27000</v>
      </c>
      <c r="C74" s="6" t="n">
        <v>21</v>
      </c>
      <c r="D74" s="6" t="n">
        <v>17</v>
      </c>
    </row>
    <row r="75">
      <c r="A75" s="4" t="inlineStr">
        <is>
          <t>Recorded investment - TDR</t>
        </is>
      </c>
      <c r="B75" s="5" t="n">
        <v>5979</v>
      </c>
      <c r="C75" s="5" t="n">
        <v>3925</v>
      </c>
      <c r="D75" s="5" t="n">
        <v>3174</v>
      </c>
    </row>
    <row r="76">
      <c r="A76" s="4" t="inlineStr">
        <is>
          <t>Related charge-offs - TDR</t>
        </is>
      </c>
      <c r="B76" s="5" t="n">
        <v>0</v>
      </c>
      <c r="C76" s="5" t="n">
        <v>0</v>
      </c>
      <c r="D76"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CREDIT QUALITY - TDR Re-defaults (Details) - Consumer Portfolio Segment - Single family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of loan relationships that re-defaulted | loan</t>
        </is>
      </c>
      <c r="B4" s="6" t="n">
        <v>20</v>
      </c>
      <c r="C4" s="6" t="n">
        <v>13</v>
      </c>
    </row>
    <row r="5">
      <c r="A5" s="4" t="inlineStr">
        <is>
          <t>Recorded investment | $</t>
        </is>
      </c>
      <c r="B5" s="5" t="n">
        <v>3809</v>
      </c>
      <c r="C5" s="5" t="n">
        <v>30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 Grades by Loan Portfolio (Details) - USD ($) $ in Thousands</t>
        </is>
      </c>
      <c r="B1" s="2" t="inlineStr">
        <is>
          <t>Dec. 31, 2020</t>
        </is>
      </c>
      <c r="C1" s="2" t="inlineStr">
        <is>
          <t>Dec. 31, 2019</t>
        </is>
      </c>
    </row>
    <row r="2">
      <c r="A2" s="3" t="inlineStr">
        <is>
          <t>Designated Loan Grades by Loan Portfolio Segment and Loan Class [Abstract]</t>
        </is>
      </c>
    </row>
    <row r="3">
      <c r="A3" s="4" t="inlineStr">
        <is>
          <t>Loans before allowance, net of deferred loan fees and costs</t>
        </is>
      </c>
      <c r="B3" s="5" t="n">
        <v>5244180</v>
      </c>
      <c r="C3" s="5" t="n">
        <v>5114556</v>
      </c>
    </row>
    <row r="4">
      <c r="A4" s="4" t="inlineStr">
        <is>
          <t>Fair Value, Recurring</t>
        </is>
      </c>
    </row>
    <row r="5">
      <c r="A5" s="3" t="inlineStr">
        <is>
          <t>Designated Loan Grades by Loan Portfolio Segment and Loan Class [Abstract]</t>
        </is>
      </c>
    </row>
    <row r="6">
      <c r="A6" s="4" t="inlineStr">
        <is>
          <t>Fair value of loans held for investment</t>
        </is>
      </c>
      <c r="B6" s="6" t="n">
        <v>7108</v>
      </c>
      <c r="C6" s="6" t="n">
        <v>3468</v>
      </c>
    </row>
    <row r="7">
      <c r="A7" s="4" t="inlineStr">
        <is>
          <t>Level 3 | Fair Value, Recurring</t>
        </is>
      </c>
    </row>
    <row r="8">
      <c r="A8" s="3" t="inlineStr">
        <is>
          <t>Designated Loan Grades by Loan Portfolio Segment and Loan Class [Abstract]</t>
        </is>
      </c>
    </row>
    <row r="9">
      <c r="A9" s="4" t="inlineStr">
        <is>
          <t>Fair value of loans held for investment</t>
        </is>
      </c>
      <c r="B9" s="6" t="n">
        <v>7108</v>
      </c>
      <c r="C9" s="6" t="n">
        <v>3468</v>
      </c>
    </row>
    <row r="10">
      <c r="A10" s="4" t="inlineStr">
        <is>
          <t>Commercial Portfolio Segment</t>
        </is>
      </c>
    </row>
    <row r="11">
      <c r="A11" s="3" t="inlineStr">
        <is>
          <t>Designated Loan Grades by Loan Portfolio Segment and Loan Class [Abstract]</t>
        </is>
      </c>
    </row>
    <row r="12">
      <c r="A12" s="4" t="inlineStr">
        <is>
          <t>Loans before allowance, net of deferred loan fees and costs</t>
        </is>
      </c>
      <c r="B12" s="6" t="n">
        <v>3924304</v>
      </c>
    </row>
    <row r="13">
      <c r="A13" s="4" t="inlineStr">
        <is>
          <t>Commercial Portfolio Segment | Real Estate Sector</t>
        </is>
      </c>
    </row>
    <row r="14">
      <c r="A14" s="3" t="inlineStr">
        <is>
          <t>Designated Loan Grades by Loan Portfolio Segment and Loan Class [Abstract]</t>
        </is>
      </c>
    </row>
    <row r="15">
      <c r="A15" s="4" t="inlineStr">
        <is>
          <t>Loans before allowance, net of deferred loan fees and costs</t>
        </is>
      </c>
      <c r="B15" s="6" t="n">
        <v>2811325</v>
      </c>
      <c r="C15" s="6" t="n">
        <v>2596448</v>
      </c>
    </row>
    <row r="16">
      <c r="A16" s="4" t="inlineStr">
        <is>
          <t>Commercial Portfolio Segment | Commercial and Industrial Sector</t>
        </is>
      </c>
    </row>
    <row r="17">
      <c r="A17" s="3" t="inlineStr">
        <is>
          <t>Designated Loan Grades by Loan Portfolio Segment and Loan Class [Abstract]</t>
        </is>
      </c>
    </row>
    <row r="18">
      <c r="A18" s="4" t="inlineStr">
        <is>
          <t>Loans before allowance, net of deferred loan fees and costs</t>
        </is>
      </c>
      <c r="B18" s="6" t="n">
        <v>1112979</v>
      </c>
      <c r="C18" s="6" t="n">
        <v>892026</v>
      </c>
    </row>
    <row r="19">
      <c r="A19" s="4" t="inlineStr">
        <is>
          <t>Commercial Portfolio Segment | Non-owner occupied commercial real estate</t>
        </is>
      </c>
    </row>
    <row r="20">
      <c r="A20" s="3" t="inlineStr">
        <is>
          <t>Designated Loan Grades by Loan Portfolio Segment and Loan Class [Abstract]</t>
        </is>
      </c>
    </row>
    <row r="21">
      <c r="A21" s="4" t="inlineStr">
        <is>
          <t>Loans before allowance, net of deferred loan fees and costs</t>
        </is>
      </c>
      <c r="B21" s="6" t="n">
        <v>829538</v>
      </c>
      <c r="C21" s="6" t="n">
        <v>895546</v>
      </c>
    </row>
    <row r="22">
      <c r="A22" s="4" t="inlineStr">
        <is>
          <t>Commercial Portfolio Segment | Multifamily</t>
        </is>
      </c>
    </row>
    <row r="23">
      <c r="A23" s="3" t="inlineStr">
        <is>
          <t>Designated Loan Grades by Loan Portfolio Segment and Loan Class [Abstract]</t>
        </is>
      </c>
    </row>
    <row r="24">
      <c r="A24" s="4" t="inlineStr">
        <is>
          <t>Loans before allowance, net of deferred loan fees and costs</t>
        </is>
      </c>
      <c r="B24" s="6" t="n">
        <v>1428092</v>
      </c>
      <c r="C24" s="6" t="n">
        <v>999140</v>
      </c>
    </row>
    <row r="25">
      <c r="A25" s="4" t="inlineStr">
        <is>
          <t>Commercial Portfolio Segment | Construction/land development</t>
        </is>
      </c>
    </row>
    <row r="26">
      <c r="A26" s="3" t="inlineStr">
        <is>
          <t>Designated Loan Grades by Loan Portfolio Segment and Loan Class [Abstract]</t>
        </is>
      </c>
    </row>
    <row r="27">
      <c r="A27" s="4" t="inlineStr">
        <is>
          <t>Loans before allowance, net of deferred loan fees and costs</t>
        </is>
      </c>
      <c r="B27" s="6" t="n">
        <v>553695</v>
      </c>
      <c r="C27" s="6" t="n">
        <v>701762</v>
      </c>
    </row>
    <row r="28">
      <c r="A28" s="4" t="inlineStr">
        <is>
          <t>Commercial Portfolio Segment | Owner occupied commercial real estate</t>
        </is>
      </c>
    </row>
    <row r="29">
      <c r="A29" s="3" t="inlineStr">
        <is>
          <t>Designated Loan Grades by Loan Portfolio Segment and Loan Class [Abstract]</t>
        </is>
      </c>
    </row>
    <row r="30">
      <c r="A30" s="4" t="inlineStr">
        <is>
          <t>Loans before allowance, net of deferred loan fees and costs</t>
        </is>
      </c>
      <c r="B30" s="6" t="n">
        <v>467256</v>
      </c>
      <c r="C30" s="6" t="n">
        <v>477316</v>
      </c>
    </row>
    <row r="31">
      <c r="A31" s="4" t="inlineStr">
        <is>
          <t>Commercial Portfolio Segment | Commercial business</t>
        </is>
      </c>
    </row>
    <row r="32">
      <c r="A32" s="3" t="inlineStr">
        <is>
          <t>Designated Loan Grades by Loan Portfolio Segment and Loan Class [Abstract]</t>
        </is>
      </c>
    </row>
    <row r="33">
      <c r="A33" s="4" t="inlineStr">
        <is>
          <t>Loans before allowance, net of deferred loan fees and costs</t>
        </is>
      </c>
      <c r="B33" s="6" t="n">
        <v>645723</v>
      </c>
      <c r="C33" s="6" t="n">
        <v>414710</v>
      </c>
    </row>
    <row r="34">
      <c r="A34" s="4" t="inlineStr">
        <is>
          <t>Consumer Portfolio Segment</t>
        </is>
      </c>
    </row>
    <row r="35">
      <c r="A35" s="3" t="inlineStr">
        <is>
          <t>Designated Loan Grades by Loan Portfolio Segment and Loan Class [Abstract]</t>
        </is>
      </c>
    </row>
    <row r="36">
      <c r="A36" s="4" t="inlineStr">
        <is>
          <t>Loans before allowance, net of deferred loan fees and costs</t>
        </is>
      </c>
      <c r="B36" s="6" t="n">
        <v>1319876</v>
      </c>
      <c r="C36" s="6" t="n">
        <v>1626082</v>
      </c>
    </row>
    <row r="37">
      <c r="A37" s="4" t="inlineStr">
        <is>
          <t>Consumer Portfolio Segment | Single family</t>
        </is>
      </c>
    </row>
    <row r="38">
      <c r="A38" s="3" t="inlineStr">
        <is>
          <t>Designated Loan Grades by Loan Portfolio Segment and Loan Class [Abstract]</t>
        </is>
      </c>
    </row>
    <row r="39">
      <c r="A39" s="4" t="inlineStr">
        <is>
          <t>Loans before allowance, net of deferred loan fees and costs</t>
        </is>
      </c>
      <c r="B39" s="6" t="n">
        <v>915123</v>
      </c>
      <c r="C39" s="6" t="n">
        <v>1072706</v>
      </c>
    </row>
    <row r="40">
      <c r="A40" s="4" t="inlineStr">
        <is>
          <t>Consumer Portfolio Segment | Home equity and other</t>
        </is>
      </c>
    </row>
    <row r="41">
      <c r="A41" s="3" t="inlineStr">
        <is>
          <t>Designated Loan Grades by Loan Portfolio Segment and Loan Class [Abstract]</t>
        </is>
      </c>
    </row>
    <row r="42">
      <c r="A42" s="4" t="inlineStr">
        <is>
          <t>Loans before allowance, net of deferred loan fees and costs</t>
        </is>
      </c>
      <c r="B42" s="5" t="n">
        <v>404753</v>
      </c>
      <c r="C42" s="6" t="n">
        <v>553376</v>
      </c>
    </row>
    <row r="43">
      <c r="A43" s="4" t="inlineStr">
        <is>
          <t>Financial Asset, Other than Financial Asset Acquired with Credit Deterioration</t>
        </is>
      </c>
    </row>
    <row r="44">
      <c r="A44" s="3" t="inlineStr">
        <is>
          <t>Designated Loan Grades by Loan Portfolio Segment and Loan Class [Abstract]</t>
        </is>
      </c>
    </row>
    <row r="45">
      <c r="A45" s="4" t="inlineStr">
        <is>
          <t>Loans before allowance, net of deferred loan fees and costs</t>
        </is>
      </c>
      <c r="C45" s="6" t="n">
        <v>5090103</v>
      </c>
    </row>
    <row r="46">
      <c r="A46" s="4" t="inlineStr">
        <is>
          <t>Financial Asset, Other than Financial Asset Acquired with Credit Deterioration | Level 3 | Fair Value, Recurring</t>
        </is>
      </c>
    </row>
    <row r="47">
      <c r="A47" s="3" t="inlineStr">
        <is>
          <t>Designated Loan Grades by Loan Portfolio Segment and Loan Class [Abstract]</t>
        </is>
      </c>
    </row>
    <row r="48">
      <c r="A48" s="4" t="inlineStr">
        <is>
          <t>Fair value of loans held for investment</t>
        </is>
      </c>
      <c r="C48" s="6" t="n">
        <v>3500</v>
      </c>
    </row>
    <row r="49">
      <c r="A49" s="4" t="inlineStr">
        <is>
          <t>Financial Asset, Other than Financial Asset Acquired with Credit Deterioration | Pass</t>
        </is>
      </c>
    </row>
    <row r="50">
      <c r="A50" s="3" t="inlineStr">
        <is>
          <t>Designated Loan Grades by Loan Portfolio Segment and Loan Class [Abstract]</t>
        </is>
      </c>
    </row>
    <row r="51">
      <c r="A51" s="4" t="inlineStr">
        <is>
          <t>Loans before allowance, net of deferred loan fees and costs</t>
        </is>
      </c>
      <c r="C51" s="6" t="n">
        <v>5022486</v>
      </c>
    </row>
    <row r="52">
      <c r="A52" s="4" t="inlineStr">
        <is>
          <t>Financial Asset, Other than Financial Asset Acquired with Credit Deterioration | Special mention</t>
        </is>
      </c>
    </row>
    <row r="53">
      <c r="A53" s="3" t="inlineStr">
        <is>
          <t>Designated Loan Grades by Loan Portfolio Segment and Loan Class [Abstract]</t>
        </is>
      </c>
    </row>
    <row r="54">
      <c r="A54" s="4" t="inlineStr">
        <is>
          <t>Loans before allowance, net of deferred loan fees and costs</t>
        </is>
      </c>
      <c r="C54" s="6" t="n">
        <v>52534</v>
      </c>
    </row>
    <row r="55">
      <c r="A55" s="4" t="inlineStr">
        <is>
          <t>Financial Asset, Other than Financial Asset Acquired with Credit Deterioration | Substandard</t>
        </is>
      </c>
    </row>
    <row r="56">
      <c r="A56" s="3" t="inlineStr">
        <is>
          <t>Designated Loan Grades by Loan Portfolio Segment and Loan Class [Abstract]</t>
        </is>
      </c>
    </row>
    <row r="57">
      <c r="A57" s="4" t="inlineStr">
        <is>
          <t>Loans before allowance, net of deferred loan fees and costs</t>
        </is>
      </c>
      <c r="C57" s="6" t="n">
        <v>15083</v>
      </c>
    </row>
    <row r="58">
      <c r="A58" s="4" t="inlineStr">
        <is>
          <t>Financial Asset, Other than Financial Asset Acquired with Credit Deterioration | Commercial Portfolio Segment | Real Estate Sector</t>
        </is>
      </c>
    </row>
    <row r="59">
      <c r="A59" s="3" t="inlineStr">
        <is>
          <t>Designated Loan Grades by Loan Portfolio Segment and Loan Class [Abstract]</t>
        </is>
      </c>
    </row>
    <row r="60">
      <c r="A60" s="4" t="inlineStr">
        <is>
          <t>Loans before allowance, net of deferred loan fees and costs</t>
        </is>
      </c>
      <c r="C60" s="6" t="n">
        <v>2593793</v>
      </c>
    </row>
    <row r="61">
      <c r="A61" s="4" t="inlineStr">
        <is>
          <t>Financial Asset, Other than Financial Asset Acquired with Credit Deterioration | Commercial Portfolio Segment | Real Estate Sector | Pass</t>
        </is>
      </c>
    </row>
    <row r="62">
      <c r="A62" s="3" t="inlineStr">
        <is>
          <t>Designated Loan Grades by Loan Portfolio Segment and Loan Class [Abstract]</t>
        </is>
      </c>
    </row>
    <row r="63">
      <c r="A63" s="4" t="inlineStr">
        <is>
          <t>Loans before allowance, net of deferred loan fees and costs</t>
        </is>
      </c>
      <c r="C63" s="6" t="n">
        <v>2572839</v>
      </c>
    </row>
    <row r="64">
      <c r="A64" s="4" t="inlineStr">
        <is>
          <t>Financial Asset, Other than Financial Asset Acquired with Credit Deterioration | Commercial Portfolio Segment | Real Estate Sector | Special mention</t>
        </is>
      </c>
    </row>
    <row r="65">
      <c r="A65" s="3" t="inlineStr">
        <is>
          <t>Designated Loan Grades by Loan Portfolio Segment and Loan Class [Abstract]</t>
        </is>
      </c>
    </row>
    <row r="66">
      <c r="A66" s="4" t="inlineStr">
        <is>
          <t>Loans before allowance, net of deferred loan fees and costs</t>
        </is>
      </c>
      <c r="C66" s="6" t="n">
        <v>20954</v>
      </c>
    </row>
    <row r="67">
      <c r="A67" s="4" t="inlineStr">
        <is>
          <t>Financial Asset, Other than Financial Asset Acquired with Credit Deterioration | Commercial Portfolio Segment | Real Estate Sector | Substandard</t>
        </is>
      </c>
    </row>
    <row r="68">
      <c r="A68" s="3" t="inlineStr">
        <is>
          <t>Designated Loan Grades by Loan Portfolio Segment and Loan Class [Abstract]</t>
        </is>
      </c>
    </row>
    <row r="69">
      <c r="A69" s="4" t="inlineStr">
        <is>
          <t>Loans before allowance, net of deferred loan fees and costs</t>
        </is>
      </c>
      <c r="C69" s="6" t="n">
        <v>0</v>
      </c>
    </row>
    <row r="70">
      <c r="A70" s="4" t="inlineStr">
        <is>
          <t>Financial Asset, Other than Financial Asset Acquired with Credit Deterioration | Commercial Portfolio Segment | Commercial and Industrial Sector</t>
        </is>
      </c>
    </row>
    <row r="71">
      <c r="A71" s="3" t="inlineStr">
        <is>
          <t>Designated Loan Grades by Loan Portfolio Segment and Loan Class [Abstract]</t>
        </is>
      </c>
    </row>
    <row r="72">
      <c r="A72" s="4" t="inlineStr">
        <is>
          <t>Loans before allowance, net of deferred loan fees and costs</t>
        </is>
      </c>
      <c r="C72" s="6" t="n">
        <v>893052</v>
      </c>
    </row>
    <row r="73">
      <c r="A73" s="4" t="inlineStr">
        <is>
          <t>Financial Asset, Other than Financial Asset Acquired with Credit Deterioration | Commercial Portfolio Segment | Commercial and Industrial Sector | Pass</t>
        </is>
      </c>
    </row>
    <row r="74">
      <c r="A74" s="3" t="inlineStr">
        <is>
          <t>Designated Loan Grades by Loan Portfolio Segment and Loan Class [Abstract]</t>
        </is>
      </c>
    </row>
    <row r="75">
      <c r="A75" s="4" t="inlineStr">
        <is>
          <t>Loans before allowance, net of deferred loan fees and costs</t>
        </is>
      </c>
      <c r="C75" s="6" t="n">
        <v>862379</v>
      </c>
    </row>
    <row r="76">
      <c r="A76" s="4" t="inlineStr">
        <is>
          <t>Financial Asset, Other than Financial Asset Acquired with Credit Deterioration | Commercial Portfolio Segment | Commercial and Industrial Sector | Special mention</t>
        </is>
      </c>
    </row>
    <row r="77">
      <c r="A77" s="3" t="inlineStr">
        <is>
          <t>Designated Loan Grades by Loan Portfolio Segment and Loan Class [Abstract]</t>
        </is>
      </c>
    </row>
    <row r="78">
      <c r="A78" s="4" t="inlineStr">
        <is>
          <t>Loans before allowance, net of deferred loan fees and costs</t>
        </is>
      </c>
      <c r="C78" s="6" t="n">
        <v>22114</v>
      </c>
    </row>
    <row r="79">
      <c r="A79" s="4" t="inlineStr">
        <is>
          <t>Financial Asset, Other than Financial Asset Acquired with Credit Deterioration | Commercial Portfolio Segment | Commercial and Industrial Sector | Substandard</t>
        </is>
      </c>
    </row>
    <row r="80">
      <c r="A80" s="3" t="inlineStr">
        <is>
          <t>Designated Loan Grades by Loan Portfolio Segment and Loan Class [Abstract]</t>
        </is>
      </c>
    </row>
    <row r="81">
      <c r="A81" s="4" t="inlineStr">
        <is>
          <t>Loans before allowance, net of deferred loan fees and costs</t>
        </is>
      </c>
      <c r="C81" s="6" t="n">
        <v>8559</v>
      </c>
    </row>
    <row r="82">
      <c r="A82" s="4" t="inlineStr">
        <is>
          <t>Financial Asset, Other than Financial Asset Acquired with Credit Deterioration | Commercial Portfolio Segment | Non-owner occupied commercial real estate</t>
        </is>
      </c>
    </row>
    <row r="83">
      <c r="A83" s="3" t="inlineStr">
        <is>
          <t>Designated Loan Grades by Loan Portfolio Segment and Loan Class [Abstract]</t>
        </is>
      </c>
    </row>
    <row r="84">
      <c r="A84" s="4" t="inlineStr">
        <is>
          <t>Loans before allowance, net of deferred loan fees and costs</t>
        </is>
      </c>
      <c r="C84" s="6" t="n">
        <v>894896</v>
      </c>
    </row>
    <row r="85">
      <c r="A85" s="4" t="inlineStr">
        <is>
          <t>Financial Asset, Other than Financial Asset Acquired with Credit Deterioration | Commercial Portfolio Segment | Non-owner occupied commercial real estate | Pass</t>
        </is>
      </c>
    </row>
    <row r="86">
      <c r="A86" s="3" t="inlineStr">
        <is>
          <t>Designated Loan Grades by Loan Portfolio Segment and Loan Class [Abstract]</t>
        </is>
      </c>
    </row>
    <row r="87">
      <c r="A87" s="4" t="inlineStr">
        <is>
          <t>Loans before allowance, net of deferred loan fees and costs</t>
        </is>
      </c>
      <c r="C87" s="6" t="n">
        <v>894896</v>
      </c>
    </row>
    <row r="88">
      <c r="A88" s="4" t="inlineStr">
        <is>
          <t>Financial Asset, Other than Financial Asset Acquired with Credit Deterioration | Commercial Portfolio Segment | Non-owner occupied commercial real estate | Special mention</t>
        </is>
      </c>
    </row>
    <row r="89">
      <c r="A89" s="3" t="inlineStr">
        <is>
          <t>Designated Loan Grades by Loan Portfolio Segment and Loan Class [Abstract]</t>
        </is>
      </c>
    </row>
    <row r="90">
      <c r="A90" s="4" t="inlineStr">
        <is>
          <t>Loans before allowance, net of deferred loan fees and costs</t>
        </is>
      </c>
      <c r="C90" s="6" t="n">
        <v>0</v>
      </c>
    </row>
    <row r="91">
      <c r="A91" s="4" t="inlineStr">
        <is>
          <t>Financial Asset, Other than Financial Asset Acquired with Credit Deterioration | Commercial Portfolio Segment | Non-owner occupied commercial real estate | Substandard</t>
        </is>
      </c>
    </row>
    <row r="92">
      <c r="A92" s="3" t="inlineStr">
        <is>
          <t>Designated Loan Grades by Loan Portfolio Segment and Loan Class [Abstract]</t>
        </is>
      </c>
    </row>
    <row r="93">
      <c r="A93" s="4" t="inlineStr">
        <is>
          <t>Loans before allowance, net of deferred loan fees and costs</t>
        </is>
      </c>
      <c r="C93" s="6" t="n">
        <v>0</v>
      </c>
    </row>
    <row r="94">
      <c r="A94" s="4" t="inlineStr">
        <is>
          <t>Financial Asset, Other than Financial Asset Acquired with Credit Deterioration | Commercial Portfolio Segment | Multifamily</t>
        </is>
      </c>
    </row>
    <row r="95">
      <c r="A95" s="3" t="inlineStr">
        <is>
          <t>Designated Loan Grades by Loan Portfolio Segment and Loan Class [Abstract]</t>
        </is>
      </c>
    </row>
    <row r="96">
      <c r="A96" s="4" t="inlineStr">
        <is>
          <t>Loans before allowance, net of deferred loan fees and costs</t>
        </is>
      </c>
      <c r="C96" s="6" t="n">
        <v>996498</v>
      </c>
    </row>
    <row r="97">
      <c r="A97" s="4" t="inlineStr">
        <is>
          <t>Financial Asset, Other than Financial Asset Acquired with Credit Deterioration | Commercial Portfolio Segment | Multifamily | Pass</t>
        </is>
      </c>
    </row>
    <row r="98">
      <c r="A98" s="3" t="inlineStr">
        <is>
          <t>Designated Loan Grades by Loan Portfolio Segment and Loan Class [Abstract]</t>
        </is>
      </c>
    </row>
    <row r="99">
      <c r="A99" s="4" t="inlineStr">
        <is>
          <t>Loans before allowance, net of deferred loan fees and costs</t>
        </is>
      </c>
      <c r="C99" s="6" t="n">
        <v>996498</v>
      </c>
    </row>
    <row r="100">
      <c r="A100" s="4" t="inlineStr">
        <is>
          <t>Financial Asset, Other than Financial Asset Acquired with Credit Deterioration | Commercial Portfolio Segment | Multifamily | Special mention</t>
        </is>
      </c>
    </row>
    <row r="101">
      <c r="A101" s="3" t="inlineStr">
        <is>
          <t>Designated Loan Grades by Loan Portfolio Segment and Loan Class [Abstract]</t>
        </is>
      </c>
    </row>
    <row r="102">
      <c r="A102" s="4" t="inlineStr">
        <is>
          <t>Loans before allowance, net of deferred loan fees and costs</t>
        </is>
      </c>
      <c r="C102" s="6" t="n">
        <v>0</v>
      </c>
    </row>
    <row r="103">
      <c r="A103" s="4" t="inlineStr">
        <is>
          <t>Financial Asset, Other than Financial Asset Acquired with Credit Deterioration | Commercial Portfolio Segment | Multifamily | Substandard</t>
        </is>
      </c>
    </row>
    <row r="104">
      <c r="A104" s="3" t="inlineStr">
        <is>
          <t>Designated Loan Grades by Loan Portfolio Segment and Loan Class [Abstract]</t>
        </is>
      </c>
    </row>
    <row r="105">
      <c r="A105" s="4" t="inlineStr">
        <is>
          <t>Loans before allowance, net of deferred loan fees and costs</t>
        </is>
      </c>
      <c r="C105" s="6" t="n">
        <v>0</v>
      </c>
    </row>
    <row r="106">
      <c r="A106" s="4" t="inlineStr">
        <is>
          <t>Financial Asset, Other than Financial Asset Acquired with Credit Deterioration | Commercial Portfolio Segment | Construction/land development</t>
        </is>
      </c>
    </row>
    <row r="107">
      <c r="A107" s="3" t="inlineStr">
        <is>
          <t>Designated Loan Grades by Loan Portfolio Segment and Loan Class [Abstract]</t>
        </is>
      </c>
    </row>
    <row r="108">
      <c r="A108" s="4" t="inlineStr">
        <is>
          <t>Loans before allowance, net of deferred loan fees and costs</t>
        </is>
      </c>
      <c r="C108" s="6" t="n">
        <v>702399</v>
      </c>
    </row>
    <row r="109">
      <c r="A109" s="4" t="inlineStr">
        <is>
          <t>Financial Asset, Other than Financial Asset Acquired with Credit Deterioration | Commercial Portfolio Segment | Construction/land development | Pass</t>
        </is>
      </c>
    </row>
    <row r="110">
      <c r="A110" s="3" t="inlineStr">
        <is>
          <t>Designated Loan Grades by Loan Portfolio Segment and Loan Class [Abstract]</t>
        </is>
      </c>
    </row>
    <row r="111">
      <c r="A111" s="4" t="inlineStr">
        <is>
          <t>Loans before allowance, net of deferred loan fees and costs</t>
        </is>
      </c>
      <c r="C111" s="6" t="n">
        <v>681445</v>
      </c>
    </row>
    <row r="112">
      <c r="A112" s="4" t="inlineStr">
        <is>
          <t>Financial Asset, Other than Financial Asset Acquired with Credit Deterioration | Commercial Portfolio Segment | Construction/land development | Special mention</t>
        </is>
      </c>
    </row>
    <row r="113">
      <c r="A113" s="3" t="inlineStr">
        <is>
          <t>Designated Loan Grades by Loan Portfolio Segment and Loan Class [Abstract]</t>
        </is>
      </c>
    </row>
    <row r="114">
      <c r="A114" s="4" t="inlineStr">
        <is>
          <t>Loans before allowance, net of deferred loan fees and costs</t>
        </is>
      </c>
      <c r="C114" s="6" t="n">
        <v>20954</v>
      </c>
    </row>
    <row r="115">
      <c r="A115" s="4" t="inlineStr">
        <is>
          <t>Financial Asset, Other than Financial Asset Acquired with Credit Deterioration | Commercial Portfolio Segment | Construction/land development | Substandard</t>
        </is>
      </c>
    </row>
    <row r="116">
      <c r="A116" s="3" t="inlineStr">
        <is>
          <t>Designated Loan Grades by Loan Portfolio Segment and Loan Class [Abstract]</t>
        </is>
      </c>
    </row>
    <row r="117">
      <c r="A117" s="4" t="inlineStr">
        <is>
          <t>Loans before allowance, net of deferred loan fees and costs</t>
        </is>
      </c>
      <c r="C117" s="6" t="n">
        <v>0</v>
      </c>
    </row>
    <row r="118">
      <c r="A118" s="4" t="inlineStr">
        <is>
          <t>Financial Asset, Other than Financial Asset Acquired with Credit Deterioration | Commercial Portfolio Segment | Owner occupied commercial real estate</t>
        </is>
      </c>
    </row>
    <row r="119">
      <c r="A119" s="3" t="inlineStr">
        <is>
          <t>Designated Loan Grades by Loan Portfolio Segment and Loan Class [Abstract]</t>
        </is>
      </c>
    </row>
    <row r="120">
      <c r="A120" s="4" t="inlineStr">
        <is>
          <t>Loans before allowance, net of deferred loan fees and costs</t>
        </is>
      </c>
      <c r="C120" s="6" t="n">
        <v>478172</v>
      </c>
    </row>
    <row r="121">
      <c r="A121" s="4" t="inlineStr">
        <is>
          <t>Financial Asset, Other than Financial Asset Acquired with Credit Deterioration | Commercial Portfolio Segment | Owner occupied commercial real estate | Pass</t>
        </is>
      </c>
    </row>
    <row r="122">
      <c r="A122" s="3" t="inlineStr">
        <is>
          <t>Designated Loan Grades by Loan Portfolio Segment and Loan Class [Abstract]</t>
        </is>
      </c>
    </row>
    <row r="123">
      <c r="A123" s="4" t="inlineStr">
        <is>
          <t>Loans before allowance, net of deferred loan fees and costs</t>
        </is>
      </c>
      <c r="C123" s="6" t="n">
        <v>460319</v>
      </c>
    </row>
    <row r="124">
      <c r="A124" s="4" t="inlineStr">
        <is>
          <t>Financial Asset, Other than Financial Asset Acquired with Credit Deterioration | Commercial Portfolio Segment | Owner occupied commercial real estate | Special mention</t>
        </is>
      </c>
    </row>
    <row r="125">
      <c r="A125" s="3" t="inlineStr">
        <is>
          <t>Designated Loan Grades by Loan Portfolio Segment and Loan Class [Abstract]</t>
        </is>
      </c>
    </row>
    <row r="126">
      <c r="A126" s="4" t="inlineStr">
        <is>
          <t>Loans before allowance, net of deferred loan fees and costs</t>
        </is>
      </c>
      <c r="C126" s="6" t="n">
        <v>12709</v>
      </c>
    </row>
    <row r="127">
      <c r="A127" s="4" t="inlineStr">
        <is>
          <t>Financial Asset, Other than Financial Asset Acquired with Credit Deterioration | Commercial Portfolio Segment | Owner occupied commercial real estate | Substandard</t>
        </is>
      </c>
    </row>
    <row r="128">
      <c r="A128" s="3" t="inlineStr">
        <is>
          <t>Designated Loan Grades by Loan Portfolio Segment and Loan Class [Abstract]</t>
        </is>
      </c>
    </row>
    <row r="129">
      <c r="A129" s="4" t="inlineStr">
        <is>
          <t>Loans before allowance, net of deferred loan fees and costs</t>
        </is>
      </c>
      <c r="C129" s="6" t="n">
        <v>5144</v>
      </c>
    </row>
    <row r="130">
      <c r="A130" s="4" t="inlineStr">
        <is>
          <t>Financial Asset, Other than Financial Asset Acquired with Credit Deterioration | Commercial Portfolio Segment | Commercial business</t>
        </is>
      </c>
    </row>
    <row r="131">
      <c r="A131" s="3" t="inlineStr">
        <is>
          <t>Designated Loan Grades by Loan Portfolio Segment and Loan Class [Abstract]</t>
        </is>
      </c>
    </row>
    <row r="132">
      <c r="A132" s="4" t="inlineStr">
        <is>
          <t>Loans before allowance, net of deferred loan fees and costs</t>
        </is>
      </c>
      <c r="C132" s="6" t="n">
        <v>414880</v>
      </c>
    </row>
    <row r="133">
      <c r="A133" s="4" t="inlineStr">
        <is>
          <t>Financial Asset, Other than Financial Asset Acquired with Credit Deterioration | Commercial Portfolio Segment | Commercial business | Pass</t>
        </is>
      </c>
    </row>
    <row r="134">
      <c r="A134" s="3" t="inlineStr">
        <is>
          <t>Designated Loan Grades by Loan Portfolio Segment and Loan Class [Abstract]</t>
        </is>
      </c>
    </row>
    <row r="135">
      <c r="A135" s="4" t="inlineStr">
        <is>
          <t>Loans before allowance, net of deferred loan fees and costs</t>
        </is>
      </c>
      <c r="C135" s="6" t="n">
        <v>402060</v>
      </c>
    </row>
    <row r="136">
      <c r="A136" s="4" t="inlineStr">
        <is>
          <t>Financial Asset, Other than Financial Asset Acquired with Credit Deterioration | Commercial Portfolio Segment | Commercial business | Special mention</t>
        </is>
      </c>
    </row>
    <row r="137">
      <c r="A137" s="3" t="inlineStr">
        <is>
          <t>Designated Loan Grades by Loan Portfolio Segment and Loan Class [Abstract]</t>
        </is>
      </c>
    </row>
    <row r="138">
      <c r="A138" s="4" t="inlineStr">
        <is>
          <t>Loans before allowance, net of deferred loan fees and costs</t>
        </is>
      </c>
      <c r="C138" s="6" t="n">
        <v>9405</v>
      </c>
    </row>
    <row r="139">
      <c r="A139" s="4" t="inlineStr">
        <is>
          <t>Financial Asset, Other than Financial Asset Acquired with Credit Deterioration | Commercial Portfolio Segment | Commercial business | Substandard</t>
        </is>
      </c>
    </row>
    <row r="140">
      <c r="A140" s="3" t="inlineStr">
        <is>
          <t>Designated Loan Grades by Loan Portfolio Segment and Loan Class [Abstract]</t>
        </is>
      </c>
    </row>
    <row r="141">
      <c r="A141" s="4" t="inlineStr">
        <is>
          <t>Loans before allowance, net of deferred loan fees and costs</t>
        </is>
      </c>
      <c r="C141" s="6" t="n">
        <v>3415</v>
      </c>
    </row>
    <row r="142">
      <c r="A142" s="4" t="inlineStr">
        <is>
          <t>Financial Asset, Other than Financial Asset Acquired with Credit Deterioration | Consumer Portfolio Segment</t>
        </is>
      </c>
    </row>
    <row r="143">
      <c r="A143" s="3" t="inlineStr">
        <is>
          <t>Designated Loan Grades by Loan Portfolio Segment and Loan Class [Abstract]</t>
        </is>
      </c>
    </row>
    <row r="144">
      <c r="A144" s="4" t="inlineStr">
        <is>
          <t>Loans before allowance, net of deferred loan fees and costs</t>
        </is>
      </c>
      <c r="C144" s="6" t="n">
        <v>1603258</v>
      </c>
    </row>
    <row r="145">
      <c r="A145" s="4" t="inlineStr">
        <is>
          <t>Financial Asset, Other than Financial Asset Acquired with Credit Deterioration | Consumer Portfolio Segment | Pass</t>
        </is>
      </c>
    </row>
    <row r="146">
      <c r="A146" s="3" t="inlineStr">
        <is>
          <t>Designated Loan Grades by Loan Portfolio Segment and Loan Class [Abstract]</t>
        </is>
      </c>
    </row>
    <row r="147">
      <c r="A147" s="4" t="inlineStr">
        <is>
          <t>Loans before allowance, net of deferred loan fees and costs</t>
        </is>
      </c>
      <c r="C147" s="6" t="n">
        <v>1587268</v>
      </c>
    </row>
    <row r="148">
      <c r="A148" s="4" t="inlineStr">
        <is>
          <t>Financial Asset, Other than Financial Asset Acquired with Credit Deterioration | Consumer Portfolio Segment | Special mention</t>
        </is>
      </c>
    </row>
    <row r="149">
      <c r="A149" s="3" t="inlineStr">
        <is>
          <t>Designated Loan Grades by Loan Portfolio Segment and Loan Class [Abstract]</t>
        </is>
      </c>
    </row>
    <row r="150">
      <c r="A150" s="4" t="inlineStr">
        <is>
          <t>Loans before allowance, net of deferred loan fees and costs</t>
        </is>
      </c>
      <c r="C150" s="6" t="n">
        <v>9466</v>
      </c>
    </row>
    <row r="151">
      <c r="A151" s="4" t="inlineStr">
        <is>
          <t>Financial Asset, Other than Financial Asset Acquired with Credit Deterioration | Consumer Portfolio Segment | Substandard</t>
        </is>
      </c>
    </row>
    <row r="152">
      <c r="A152" s="3" t="inlineStr">
        <is>
          <t>Designated Loan Grades by Loan Portfolio Segment and Loan Class [Abstract]</t>
        </is>
      </c>
    </row>
    <row r="153">
      <c r="A153" s="4" t="inlineStr">
        <is>
          <t>Loans before allowance, net of deferred loan fees and costs</t>
        </is>
      </c>
      <c r="C153" s="6" t="n">
        <v>6524</v>
      </c>
    </row>
    <row r="154">
      <c r="A154" s="4" t="inlineStr">
        <is>
          <t>Financial Asset, Other than Financial Asset Acquired with Credit Deterioration | Consumer Portfolio Segment | Single family</t>
        </is>
      </c>
    </row>
    <row r="155">
      <c r="A155" s="3" t="inlineStr">
        <is>
          <t>Designated Loan Grades by Loan Portfolio Segment and Loan Class [Abstract]</t>
        </is>
      </c>
    </row>
    <row r="156">
      <c r="A156" s="4" t="inlineStr">
        <is>
          <t>Loans before allowance, net of deferred loan fees and costs</t>
        </is>
      </c>
      <c r="C156" s="6" t="n">
        <v>1070332</v>
      </c>
    </row>
    <row r="157">
      <c r="A157" s="4" t="inlineStr">
        <is>
          <t>Financial Asset, Other than Financial Asset Acquired with Credit Deterioration | Consumer Portfolio Segment | Single family | Pass</t>
        </is>
      </c>
    </row>
    <row r="158">
      <c r="A158" s="3" t="inlineStr">
        <is>
          <t>Designated Loan Grades by Loan Portfolio Segment and Loan Class [Abstract]</t>
        </is>
      </c>
    </row>
    <row r="159">
      <c r="A159" s="4" t="inlineStr">
        <is>
          <t>Loans before allowance, net of deferred loan fees and costs</t>
        </is>
      </c>
      <c r="C159" s="6" t="n">
        <v>1056166</v>
      </c>
    </row>
    <row r="160">
      <c r="A160" s="4" t="inlineStr">
        <is>
          <t>Financial Asset, Other than Financial Asset Acquired with Credit Deterioration | Consumer Portfolio Segment | Single family | Special mention</t>
        </is>
      </c>
    </row>
    <row r="161">
      <c r="A161" s="3" t="inlineStr">
        <is>
          <t>Designated Loan Grades by Loan Portfolio Segment and Loan Class [Abstract]</t>
        </is>
      </c>
    </row>
    <row r="162">
      <c r="A162" s="4" t="inlineStr">
        <is>
          <t>Loans before allowance, net of deferred loan fees and costs</t>
        </is>
      </c>
      <c r="C162" s="6" t="n">
        <v>8802</v>
      </c>
    </row>
    <row r="163">
      <c r="A163" s="4" t="inlineStr">
        <is>
          <t>Financial Asset, Other than Financial Asset Acquired with Credit Deterioration | Consumer Portfolio Segment | Single family | Substandard</t>
        </is>
      </c>
    </row>
    <row r="164">
      <c r="A164" s="3" t="inlineStr">
        <is>
          <t>Designated Loan Grades by Loan Portfolio Segment and Loan Class [Abstract]</t>
        </is>
      </c>
    </row>
    <row r="165">
      <c r="A165" s="4" t="inlineStr">
        <is>
          <t>Loans before allowance, net of deferred loan fees and costs</t>
        </is>
      </c>
      <c r="C165" s="6" t="n">
        <v>5364</v>
      </c>
    </row>
    <row r="166">
      <c r="A166" s="4" t="inlineStr">
        <is>
          <t>Financial Asset, Other than Financial Asset Acquired with Credit Deterioration | Consumer Portfolio Segment | Home equity and other</t>
        </is>
      </c>
    </row>
    <row r="167">
      <c r="A167" s="3" t="inlineStr">
        <is>
          <t>Designated Loan Grades by Loan Portfolio Segment and Loan Class [Abstract]</t>
        </is>
      </c>
    </row>
    <row r="168">
      <c r="A168" s="4" t="inlineStr">
        <is>
          <t>Loans before allowance, net of deferred loan fees and costs</t>
        </is>
      </c>
      <c r="C168" s="6" t="n">
        <v>532926</v>
      </c>
    </row>
    <row r="169">
      <c r="A169" s="4" t="inlineStr">
        <is>
          <t>Financial Asset, Other than Financial Asset Acquired with Credit Deterioration | Consumer Portfolio Segment | Home equity and other | Pass</t>
        </is>
      </c>
    </row>
    <row r="170">
      <c r="A170" s="3" t="inlineStr">
        <is>
          <t>Designated Loan Grades by Loan Portfolio Segment and Loan Class [Abstract]</t>
        </is>
      </c>
    </row>
    <row r="171">
      <c r="A171" s="4" t="inlineStr">
        <is>
          <t>Loans before allowance, net of deferred loan fees and costs</t>
        </is>
      </c>
      <c r="C171" s="6" t="n">
        <v>531102</v>
      </c>
    </row>
    <row r="172">
      <c r="A172" s="4" t="inlineStr">
        <is>
          <t>Financial Asset, Other than Financial Asset Acquired with Credit Deterioration | Consumer Portfolio Segment | Home equity and other | Special mention</t>
        </is>
      </c>
    </row>
    <row r="173">
      <c r="A173" s="3" t="inlineStr">
        <is>
          <t>Designated Loan Grades by Loan Portfolio Segment and Loan Class [Abstract]</t>
        </is>
      </c>
    </row>
    <row r="174">
      <c r="A174" s="4" t="inlineStr">
        <is>
          <t>Loans before allowance, net of deferred loan fees and costs</t>
        </is>
      </c>
      <c r="C174" s="6" t="n">
        <v>664</v>
      </c>
    </row>
    <row r="175">
      <c r="A175" s="4" t="inlineStr">
        <is>
          <t>Financial Asset, Other than Financial Asset Acquired with Credit Deterioration | Consumer Portfolio Segment | Home equity and other | Substandard</t>
        </is>
      </c>
    </row>
    <row r="176">
      <c r="A176" s="3" t="inlineStr">
        <is>
          <t>Designated Loan Grades by Loan Portfolio Segment and Loan Class [Abstract]</t>
        </is>
      </c>
    </row>
    <row r="177">
      <c r="A177" s="4" t="inlineStr">
        <is>
          <t>Loans before allowance, net of deferred loan fees and costs</t>
        </is>
      </c>
      <c r="C177" s="5" t="n">
        <v>1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Recorded Investment in Loans by Impairment Methodology (Details) - USD ($) $ in Thousands</t>
        </is>
      </c>
      <c r="B1" s="2" t="inlineStr">
        <is>
          <t>Dec. 31, 2020</t>
        </is>
      </c>
      <c r="C1" s="2" t="inlineStr">
        <is>
          <t>Dec. 31, 2019</t>
        </is>
      </c>
    </row>
    <row r="2">
      <c r="A2" s="3" t="inlineStr">
        <is>
          <t>Accounts, Notes, Loans and Financing Receivable [Line Items]</t>
        </is>
      </c>
    </row>
    <row r="3">
      <c r="A3" s="4" t="inlineStr">
        <is>
          <t>Allowance: collectively evaluated for impairment</t>
        </is>
      </c>
      <c r="C3" s="5" t="n">
        <v>42684</v>
      </c>
    </row>
    <row r="4">
      <c r="A4" s="4" t="inlineStr">
        <is>
          <t>Allowance: individually evaluated for impairment</t>
        </is>
      </c>
      <c r="C4" s="6" t="n">
        <v>153</v>
      </c>
    </row>
    <row r="5">
      <c r="A5" s="4" t="inlineStr">
        <is>
          <t>Total</t>
        </is>
      </c>
      <c r="C5" s="6" t="n">
        <v>42837</v>
      </c>
    </row>
    <row r="6">
      <c r="A6" s="4" t="inlineStr">
        <is>
          <t>Loans: collectively evaluated for impairment</t>
        </is>
      </c>
      <c r="C6" s="6" t="n">
        <v>5017884</v>
      </c>
    </row>
    <row r="7">
      <c r="A7" s="4" t="inlineStr">
        <is>
          <t>Loans: individually evaluated for impairment</t>
        </is>
      </c>
      <c r="C7" s="6" t="n">
        <v>68751</v>
      </c>
    </row>
    <row r="8">
      <c r="A8" s="4" t="inlineStr">
        <is>
          <t>Total</t>
        </is>
      </c>
      <c r="C8" s="6" t="n">
        <v>5086635</v>
      </c>
    </row>
    <row r="9">
      <c r="A9" s="4" t="inlineStr">
        <is>
          <t>Fair Value, Recurring</t>
        </is>
      </c>
    </row>
    <row r="10">
      <c r="A10" s="3" t="inlineStr">
        <is>
          <t>Accounts, Notes, Loans and Financing Receivable [Line Items]</t>
        </is>
      </c>
    </row>
    <row r="11">
      <c r="A11" s="4" t="inlineStr">
        <is>
          <t>Fair value of loans held for investment</t>
        </is>
      </c>
      <c r="B11" s="5" t="n">
        <v>7108</v>
      </c>
      <c r="C11" s="6" t="n">
        <v>3468</v>
      </c>
    </row>
    <row r="12">
      <c r="A12" s="4" t="inlineStr">
        <is>
          <t>Fair Value, Recurring | Level 3</t>
        </is>
      </c>
    </row>
    <row r="13">
      <c r="A13" s="3" t="inlineStr">
        <is>
          <t>Accounts, Notes, Loans and Financing Receivable [Line Items]</t>
        </is>
      </c>
    </row>
    <row r="14">
      <c r="A14" s="4" t="inlineStr">
        <is>
          <t>Fair value of loans held for investment</t>
        </is>
      </c>
      <c r="B14" s="6" t="n">
        <v>7108</v>
      </c>
      <c r="C14" s="6" t="n">
        <v>3468</v>
      </c>
    </row>
    <row r="15">
      <c r="A15" s="4" t="inlineStr">
        <is>
          <t>Estimate of Fair Value Measurement</t>
        </is>
      </c>
    </row>
    <row r="16">
      <c r="A16" s="3" t="inlineStr">
        <is>
          <t>Accounts, Notes, Loans and Financing Receivable [Line Items]</t>
        </is>
      </c>
    </row>
    <row r="17">
      <c r="A17" s="4" t="inlineStr">
        <is>
          <t>Fair value of loans held for investment</t>
        </is>
      </c>
      <c r="B17" s="6" t="n">
        <v>5327711</v>
      </c>
      <c r="C17" s="6" t="n">
        <v>5139078</v>
      </c>
    </row>
    <row r="18">
      <c r="A18" s="4" t="inlineStr">
        <is>
          <t>Estimate of Fair Value Measurement | Level 3</t>
        </is>
      </c>
    </row>
    <row r="19">
      <c r="A19" s="3" t="inlineStr">
        <is>
          <t>Accounts, Notes, Loans and Financing Receivable [Line Items]</t>
        </is>
      </c>
    </row>
    <row r="20">
      <c r="A20" s="4" t="inlineStr">
        <is>
          <t>Fair value of loans held for investment</t>
        </is>
      </c>
      <c r="B20" s="6" t="n">
        <v>5327711</v>
      </c>
      <c r="C20" s="6" t="n">
        <v>5139078</v>
      </c>
    </row>
    <row r="21">
      <c r="A21" s="4" t="inlineStr">
        <is>
          <t>Estimate of Fair Value Measurement | Fair Value, Recurring | Level 3</t>
        </is>
      </c>
    </row>
    <row r="22">
      <c r="A22" s="3" t="inlineStr">
        <is>
          <t>Accounts, Notes, Loans and Financing Receivable [Line Items]</t>
        </is>
      </c>
    </row>
    <row r="23">
      <c r="A23" s="4" t="inlineStr">
        <is>
          <t>Loans: collectively evaluated for impairment</t>
        </is>
      </c>
      <c r="C23" s="6" t="n">
        <v>0</v>
      </c>
    </row>
    <row r="24">
      <c r="A24" s="4" t="inlineStr">
        <is>
          <t>Loans: individually evaluated for impairment</t>
        </is>
      </c>
      <c r="C24" s="6" t="n">
        <v>0</v>
      </c>
    </row>
    <row r="25">
      <c r="A25" s="4" t="inlineStr">
        <is>
          <t>Fair value of loans held for investment</t>
        </is>
      </c>
      <c r="C25" s="6" t="n">
        <v>3468</v>
      </c>
    </row>
    <row r="26">
      <c r="A26" s="4" t="inlineStr">
        <is>
          <t>Carrying value</t>
        </is>
      </c>
    </row>
    <row r="27">
      <c r="A27" s="3" t="inlineStr">
        <is>
          <t>Accounts, Notes, Loans and Financing Receivable [Line Items]</t>
        </is>
      </c>
    </row>
    <row r="28">
      <c r="A28" s="4" t="inlineStr">
        <is>
          <t>Loans: collectively evaluated for impairment</t>
        </is>
      </c>
      <c r="C28" s="6" t="n">
        <v>5017884</v>
      </c>
    </row>
    <row r="29">
      <c r="A29" s="4" t="inlineStr">
        <is>
          <t>Loans: individually evaluated for impairment</t>
        </is>
      </c>
      <c r="C29" s="6" t="n">
        <v>68751</v>
      </c>
    </row>
    <row r="30">
      <c r="A30" s="4" t="inlineStr">
        <is>
          <t>Total</t>
        </is>
      </c>
      <c r="C30" s="6" t="n">
        <v>5090103</v>
      </c>
    </row>
    <row r="31">
      <c r="A31" s="4" t="inlineStr">
        <is>
          <t>Fair value of loans held for investment</t>
        </is>
      </c>
      <c r="B31" s="5" t="n">
        <v>5172778</v>
      </c>
      <c r="C31" s="6" t="n">
        <v>5069316</v>
      </c>
    </row>
    <row r="32">
      <c r="A32" s="4" t="inlineStr">
        <is>
          <t>Commercial Portfolio Segment | Real Estate Sector</t>
        </is>
      </c>
    </row>
    <row r="33">
      <c r="A33" s="3" t="inlineStr">
        <is>
          <t>Accounts, Notes, Loans and Financing Receivable [Line Items]</t>
        </is>
      </c>
    </row>
    <row r="34">
      <c r="A34" s="4" t="inlineStr">
        <is>
          <t>Allowance: collectively evaluated for impairment</t>
        </is>
      </c>
      <c r="C34" s="6" t="n">
        <v>22943</v>
      </c>
    </row>
    <row r="35">
      <c r="A35" s="4" t="inlineStr">
        <is>
          <t>Allowance: individually evaluated for impairment</t>
        </is>
      </c>
      <c r="C35" s="6" t="n">
        <v>0</v>
      </c>
    </row>
    <row r="36">
      <c r="A36" s="4" t="inlineStr">
        <is>
          <t>Total</t>
        </is>
      </c>
      <c r="C36" s="6" t="n">
        <v>22943</v>
      </c>
    </row>
    <row r="37">
      <c r="A37" s="4" t="inlineStr">
        <is>
          <t>Loans: collectively evaluated for impairment</t>
        </is>
      </c>
      <c r="C37" s="6" t="n">
        <v>2593793</v>
      </c>
    </row>
    <row r="38">
      <c r="A38" s="4" t="inlineStr">
        <is>
          <t>Loans: individually evaluated for impairment</t>
        </is>
      </c>
      <c r="C38" s="6" t="n">
        <v>0</v>
      </c>
    </row>
    <row r="39">
      <c r="A39" s="4" t="inlineStr">
        <is>
          <t>Total</t>
        </is>
      </c>
      <c r="C39" s="6" t="n">
        <v>2593793</v>
      </c>
    </row>
    <row r="40">
      <c r="A40" s="4" t="inlineStr">
        <is>
          <t>Commercial Portfolio Segment | Commercial and Industrial Sector</t>
        </is>
      </c>
    </row>
    <row r="41">
      <c r="A41" s="3" t="inlineStr">
        <is>
          <t>Accounts, Notes, Loans and Financing Receivable [Line Items]</t>
        </is>
      </c>
    </row>
    <row r="42">
      <c r="A42" s="4" t="inlineStr">
        <is>
          <t>Allowance: collectively evaluated for impairment</t>
        </is>
      </c>
      <c r="C42" s="6" t="n">
        <v>6593</v>
      </c>
    </row>
    <row r="43">
      <c r="A43" s="4" t="inlineStr">
        <is>
          <t>Allowance: individually evaluated for impairment</t>
        </is>
      </c>
      <c r="C43" s="6" t="n">
        <v>8</v>
      </c>
    </row>
    <row r="44">
      <c r="A44" s="4" t="inlineStr">
        <is>
          <t>Total</t>
        </is>
      </c>
      <c r="C44" s="6" t="n">
        <v>6601</v>
      </c>
    </row>
    <row r="45">
      <c r="A45" s="4" t="inlineStr">
        <is>
          <t>Loans: collectively evaluated for impairment</t>
        </is>
      </c>
      <c r="C45" s="6" t="n">
        <v>886667</v>
      </c>
    </row>
    <row r="46">
      <c r="A46" s="4" t="inlineStr">
        <is>
          <t>Loans: individually evaluated for impairment</t>
        </is>
      </c>
      <c r="C46" s="6" t="n">
        <v>6385</v>
      </c>
    </row>
    <row r="47">
      <c r="A47" s="4" t="inlineStr">
        <is>
          <t>Total</t>
        </is>
      </c>
      <c r="C47" s="6" t="n">
        <v>893052</v>
      </c>
    </row>
    <row r="48">
      <c r="A48" s="4" t="inlineStr">
        <is>
          <t>Commercial Portfolio Segment | Non-owner occupied commercial real estate</t>
        </is>
      </c>
    </row>
    <row r="49">
      <c r="A49" s="3" t="inlineStr">
        <is>
          <t>Accounts, Notes, Loans and Financing Receivable [Line Items]</t>
        </is>
      </c>
    </row>
    <row r="50">
      <c r="A50" s="4" t="inlineStr">
        <is>
          <t>Allowance: collectively evaluated for impairment</t>
        </is>
      </c>
      <c r="C50" s="6" t="n">
        <v>7249</v>
      </c>
    </row>
    <row r="51">
      <c r="A51" s="4" t="inlineStr">
        <is>
          <t>Allowance: individually evaluated for impairment</t>
        </is>
      </c>
      <c r="C51" s="6" t="n">
        <v>0</v>
      </c>
    </row>
    <row r="52">
      <c r="A52" s="4" t="inlineStr">
        <is>
          <t>Total</t>
        </is>
      </c>
      <c r="C52" s="6" t="n">
        <v>7249</v>
      </c>
    </row>
    <row r="53">
      <c r="A53" s="4" t="inlineStr">
        <is>
          <t>Loans: collectively evaluated for impairment</t>
        </is>
      </c>
      <c r="C53" s="6" t="n">
        <v>894896</v>
      </c>
    </row>
    <row r="54">
      <c r="A54" s="4" t="inlineStr">
        <is>
          <t>Loans: individually evaluated for impairment</t>
        </is>
      </c>
      <c r="C54" s="6" t="n">
        <v>0</v>
      </c>
    </row>
    <row r="55">
      <c r="A55" s="4" t="inlineStr">
        <is>
          <t>Total</t>
        </is>
      </c>
      <c r="C55" s="6" t="n">
        <v>894896</v>
      </c>
    </row>
    <row r="56">
      <c r="A56" s="4" t="inlineStr">
        <is>
          <t>Commercial Portfolio Segment | Multifamily</t>
        </is>
      </c>
    </row>
    <row r="57">
      <c r="A57" s="3" t="inlineStr">
        <is>
          <t>Accounts, Notes, Loans and Financing Receivable [Line Items]</t>
        </is>
      </c>
    </row>
    <row r="58">
      <c r="A58" s="4" t="inlineStr">
        <is>
          <t>Allowance: collectively evaluated for impairment</t>
        </is>
      </c>
      <c r="C58" s="6" t="n">
        <v>7015</v>
      </c>
    </row>
    <row r="59">
      <c r="A59" s="4" t="inlineStr">
        <is>
          <t>Allowance: individually evaluated for impairment</t>
        </is>
      </c>
      <c r="C59" s="6" t="n">
        <v>0</v>
      </c>
    </row>
    <row r="60">
      <c r="A60" s="4" t="inlineStr">
        <is>
          <t>Total</t>
        </is>
      </c>
      <c r="C60" s="6" t="n">
        <v>7015</v>
      </c>
    </row>
    <row r="61">
      <c r="A61" s="4" t="inlineStr">
        <is>
          <t>Loans: collectively evaluated for impairment</t>
        </is>
      </c>
      <c r="C61" s="6" t="n">
        <v>996498</v>
      </c>
    </row>
    <row r="62">
      <c r="A62" s="4" t="inlineStr">
        <is>
          <t>Loans: individually evaluated for impairment</t>
        </is>
      </c>
      <c r="C62" s="6" t="n">
        <v>0</v>
      </c>
    </row>
    <row r="63">
      <c r="A63" s="4" t="inlineStr">
        <is>
          <t>Total</t>
        </is>
      </c>
      <c r="C63" s="6" t="n">
        <v>996498</v>
      </c>
    </row>
    <row r="64">
      <c r="A64" s="4" t="inlineStr">
        <is>
          <t>Commercial Portfolio Segment | Construction/land development</t>
        </is>
      </c>
    </row>
    <row r="65">
      <c r="A65" s="3" t="inlineStr">
        <is>
          <t>Accounts, Notes, Loans and Financing Receivable [Line Items]</t>
        </is>
      </c>
    </row>
    <row r="66">
      <c r="A66" s="4" t="inlineStr">
        <is>
          <t>Allowance: collectively evaluated for impairment</t>
        </is>
      </c>
      <c r="C66" s="6" t="n">
        <v>8679</v>
      </c>
    </row>
    <row r="67">
      <c r="A67" s="4" t="inlineStr">
        <is>
          <t>Allowance: individually evaluated for impairment</t>
        </is>
      </c>
      <c r="C67" s="6" t="n">
        <v>0</v>
      </c>
    </row>
    <row r="68">
      <c r="A68" s="4" t="inlineStr">
        <is>
          <t>Total</t>
        </is>
      </c>
      <c r="C68" s="6" t="n">
        <v>8679</v>
      </c>
    </row>
    <row r="69">
      <c r="A69" s="4" t="inlineStr">
        <is>
          <t>Loans: collectively evaluated for impairment</t>
        </is>
      </c>
      <c r="C69" s="6" t="n">
        <v>702399</v>
      </c>
    </row>
    <row r="70">
      <c r="A70" s="4" t="inlineStr">
        <is>
          <t>Loans: individually evaluated for impairment</t>
        </is>
      </c>
      <c r="C70" s="6" t="n">
        <v>0</v>
      </c>
    </row>
    <row r="71">
      <c r="A71" s="4" t="inlineStr">
        <is>
          <t>Total</t>
        </is>
      </c>
      <c r="C71" s="6" t="n">
        <v>702399</v>
      </c>
    </row>
    <row r="72">
      <c r="A72" s="4" t="inlineStr">
        <is>
          <t>Commercial Portfolio Segment | Owner occupied commercial real estate</t>
        </is>
      </c>
    </row>
    <row r="73">
      <c r="A73" s="3" t="inlineStr">
        <is>
          <t>Accounts, Notes, Loans and Financing Receivable [Line Items]</t>
        </is>
      </c>
    </row>
    <row r="74">
      <c r="A74" s="4" t="inlineStr">
        <is>
          <t>Allowance: collectively evaluated for impairment</t>
        </is>
      </c>
      <c r="C74" s="6" t="n">
        <v>3640</v>
      </c>
    </row>
    <row r="75">
      <c r="A75" s="4" t="inlineStr">
        <is>
          <t>Allowance: individually evaluated for impairment</t>
        </is>
      </c>
      <c r="C75" s="6" t="n">
        <v>0</v>
      </c>
    </row>
    <row r="76">
      <c r="A76" s="4" t="inlineStr">
        <is>
          <t>Total</t>
        </is>
      </c>
      <c r="C76" s="6" t="n">
        <v>3640</v>
      </c>
    </row>
    <row r="77">
      <c r="A77" s="4" t="inlineStr">
        <is>
          <t>Loans: collectively evaluated for impairment</t>
        </is>
      </c>
      <c r="C77" s="6" t="n">
        <v>475281</v>
      </c>
    </row>
    <row r="78">
      <c r="A78" s="4" t="inlineStr">
        <is>
          <t>Loans: individually evaluated for impairment</t>
        </is>
      </c>
      <c r="C78" s="6" t="n">
        <v>2891</v>
      </c>
    </row>
    <row r="79">
      <c r="A79" s="4" t="inlineStr">
        <is>
          <t>Total</t>
        </is>
      </c>
      <c r="C79" s="6" t="n">
        <v>478172</v>
      </c>
    </row>
    <row r="80">
      <c r="A80" s="4" t="inlineStr">
        <is>
          <t>Commercial Portfolio Segment | Commercial business</t>
        </is>
      </c>
    </row>
    <row r="81">
      <c r="A81" s="3" t="inlineStr">
        <is>
          <t>Accounts, Notes, Loans and Financing Receivable [Line Items]</t>
        </is>
      </c>
    </row>
    <row r="82">
      <c r="A82" s="4" t="inlineStr">
        <is>
          <t>Allowance: collectively evaluated for impairment</t>
        </is>
      </c>
      <c r="C82" s="6" t="n">
        <v>2953</v>
      </c>
    </row>
    <row r="83">
      <c r="A83" s="4" t="inlineStr">
        <is>
          <t>Allowance: individually evaluated for impairment</t>
        </is>
      </c>
      <c r="C83" s="6" t="n">
        <v>8</v>
      </c>
    </row>
    <row r="84">
      <c r="A84" s="4" t="inlineStr">
        <is>
          <t>Total</t>
        </is>
      </c>
      <c r="C84" s="6" t="n">
        <v>2961</v>
      </c>
    </row>
    <row r="85">
      <c r="A85" s="4" t="inlineStr">
        <is>
          <t>Loans: collectively evaluated for impairment</t>
        </is>
      </c>
      <c r="C85" s="6" t="n">
        <v>411386</v>
      </c>
    </row>
    <row r="86">
      <c r="A86" s="4" t="inlineStr">
        <is>
          <t>Loans: individually evaluated for impairment</t>
        </is>
      </c>
      <c r="C86" s="6" t="n">
        <v>3494</v>
      </c>
    </row>
    <row r="87">
      <c r="A87" s="4" t="inlineStr">
        <is>
          <t>Total</t>
        </is>
      </c>
      <c r="C87" s="6" t="n">
        <v>414880</v>
      </c>
    </row>
    <row r="88">
      <c r="A88" s="4" t="inlineStr">
        <is>
          <t>Consumer Portfolio Segment</t>
        </is>
      </c>
    </row>
    <row r="89">
      <c r="A89" s="3" t="inlineStr">
        <is>
          <t>Accounts, Notes, Loans and Financing Receivable [Line Items]</t>
        </is>
      </c>
    </row>
    <row r="90">
      <c r="A90" s="4" t="inlineStr">
        <is>
          <t>Allowance: collectively evaluated for impairment</t>
        </is>
      </c>
      <c r="C90" s="6" t="n">
        <v>13148</v>
      </c>
    </row>
    <row r="91">
      <c r="A91" s="4" t="inlineStr">
        <is>
          <t>Allowance: individually evaluated for impairment</t>
        </is>
      </c>
      <c r="C91" s="6" t="n">
        <v>145</v>
      </c>
    </row>
    <row r="92">
      <c r="A92" s="4" t="inlineStr">
        <is>
          <t>Total</t>
        </is>
      </c>
      <c r="C92" s="6" t="n">
        <v>13293</v>
      </c>
    </row>
    <row r="93">
      <c r="A93" s="4" t="inlineStr">
        <is>
          <t>Loans: collectively evaluated for impairment</t>
        </is>
      </c>
      <c r="C93" s="6" t="n">
        <v>1537424</v>
      </c>
    </row>
    <row r="94">
      <c r="A94" s="4" t="inlineStr">
        <is>
          <t>Loans: individually evaluated for impairment</t>
        </is>
      </c>
      <c r="C94" s="6" t="n">
        <v>62366</v>
      </c>
    </row>
    <row r="95">
      <c r="A95" s="4" t="inlineStr">
        <is>
          <t>Total</t>
        </is>
      </c>
      <c r="C95" s="6" t="n">
        <v>1599790</v>
      </c>
    </row>
    <row r="96">
      <c r="A96" s="4" t="inlineStr">
        <is>
          <t>Consumer Portfolio Segment | Single family</t>
        </is>
      </c>
    </row>
    <row r="97">
      <c r="A97" s="3" t="inlineStr">
        <is>
          <t>Accounts, Notes, Loans and Financing Receivable [Line Items]</t>
        </is>
      </c>
    </row>
    <row r="98">
      <c r="A98" s="4" t="inlineStr">
        <is>
          <t>Allowance: collectively evaluated for impairment</t>
        </is>
      </c>
      <c r="C98" s="6" t="n">
        <v>6333</v>
      </c>
    </row>
    <row r="99">
      <c r="A99" s="4" t="inlineStr">
        <is>
          <t>Allowance: individually evaluated for impairment</t>
        </is>
      </c>
      <c r="C99" s="6" t="n">
        <v>117</v>
      </c>
    </row>
    <row r="100">
      <c r="A100" s="4" t="inlineStr">
        <is>
          <t>Total</t>
        </is>
      </c>
      <c r="C100" s="6" t="n">
        <v>6450</v>
      </c>
    </row>
    <row r="101">
      <c r="A101" s="4" t="inlineStr">
        <is>
          <t>Loans: collectively evaluated for impairment</t>
        </is>
      </c>
      <c r="C101" s="6" t="n">
        <v>1005386</v>
      </c>
    </row>
    <row r="102">
      <c r="A102" s="4" t="inlineStr">
        <is>
          <t>Loans: individually evaluated for impairment</t>
        </is>
      </c>
      <c r="C102" s="6" t="n">
        <v>61503</v>
      </c>
    </row>
    <row r="103">
      <c r="A103" s="4" t="inlineStr">
        <is>
          <t>Total</t>
        </is>
      </c>
      <c r="C103" s="6" t="n">
        <v>1066889</v>
      </c>
    </row>
    <row r="104">
      <c r="A104" s="4" t="inlineStr">
        <is>
          <t>Consumer Portfolio Segment | Home equity and other</t>
        </is>
      </c>
    </row>
    <row r="105">
      <c r="A105" s="3" t="inlineStr">
        <is>
          <t>Accounts, Notes, Loans and Financing Receivable [Line Items]</t>
        </is>
      </c>
    </row>
    <row r="106">
      <c r="A106" s="4" t="inlineStr">
        <is>
          <t>Allowance: collectively evaluated for impairment</t>
        </is>
      </c>
      <c r="C106" s="6" t="n">
        <v>6815</v>
      </c>
    </row>
    <row r="107">
      <c r="A107" s="4" t="inlineStr">
        <is>
          <t>Allowance: individually evaluated for impairment</t>
        </is>
      </c>
      <c r="C107" s="6" t="n">
        <v>28</v>
      </c>
    </row>
    <row r="108">
      <c r="A108" s="4" t="inlineStr">
        <is>
          <t>Total</t>
        </is>
      </c>
      <c r="C108" s="6" t="n">
        <v>6843</v>
      </c>
    </row>
    <row r="109">
      <c r="A109" s="4" t="inlineStr">
        <is>
          <t>Loans: collectively evaluated for impairment</t>
        </is>
      </c>
      <c r="C109" s="6" t="n">
        <v>532038</v>
      </c>
    </row>
    <row r="110">
      <c r="A110" s="4" t="inlineStr">
        <is>
          <t>Loans: individually evaluated for impairment</t>
        </is>
      </c>
      <c r="C110" s="6" t="n">
        <v>863</v>
      </c>
    </row>
    <row r="111">
      <c r="A111" s="4" t="inlineStr">
        <is>
          <t>Total</t>
        </is>
      </c>
      <c r="C111" s="5" t="n">
        <v>5329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LOANS AND CREDIT QUALITY - Impaired Loans by Loan Class (Details) $ in Thousands</t>
        </is>
      </c>
      <c r="B1" s="2" t="inlineStr">
        <is>
          <t>Dec. 31, 2019USD ($)</t>
        </is>
      </c>
    </row>
    <row r="2">
      <c r="A2" s="3" t="inlineStr">
        <is>
          <t>Impaired loans by loan portfolio segment and loan class [Abstract]</t>
        </is>
      </c>
    </row>
    <row r="3">
      <c r="A3" s="4" t="inlineStr">
        <is>
          <t>Recorded investment With no related allowance recorded</t>
        </is>
      </c>
      <c r="B3" s="5" t="n">
        <v>66326</v>
      </c>
    </row>
    <row r="4">
      <c r="A4" s="4" t="inlineStr">
        <is>
          <t>Recorded investment With related allowance recorded</t>
        </is>
      </c>
      <c r="B4" s="6" t="n">
        <v>2425</v>
      </c>
    </row>
    <row r="5">
      <c r="A5" s="4" t="inlineStr">
        <is>
          <t>Total Recorded investment</t>
        </is>
      </c>
      <c r="B5" s="6" t="n">
        <v>68751</v>
      </c>
    </row>
    <row r="6">
      <c r="A6" s="4" t="inlineStr">
        <is>
          <t>Unpaid principal balance With no related allowance recorded</t>
        </is>
      </c>
      <c r="B6" s="6" t="n">
        <v>67200</v>
      </c>
    </row>
    <row r="7">
      <c r="A7" s="4" t="inlineStr">
        <is>
          <t>Unpaid principal balance With related allowance recorded</t>
        </is>
      </c>
      <c r="B7" s="6" t="n">
        <v>2804</v>
      </c>
    </row>
    <row r="8">
      <c r="A8" s="4" t="inlineStr">
        <is>
          <t>Total Unpaid principal balance</t>
        </is>
      </c>
      <c r="B8" s="6" t="n">
        <v>70004</v>
      </c>
    </row>
    <row r="9">
      <c r="A9" s="4" t="inlineStr">
        <is>
          <t>Related allowance</t>
        </is>
      </c>
      <c r="B9" s="6" t="n">
        <v>153</v>
      </c>
    </row>
    <row r="10">
      <c r="A10" s="4" t="inlineStr">
        <is>
          <t>Commercial Portfolio Segment | Commercial and Industrial Sector</t>
        </is>
      </c>
    </row>
    <row r="11">
      <c r="A11" s="3" t="inlineStr">
        <is>
          <t>Impaired loans by loan portfolio segment and loan class [Abstract]</t>
        </is>
      </c>
    </row>
    <row r="12">
      <c r="A12" s="4" t="inlineStr">
        <is>
          <t>Recorded investment With no related allowance recorded</t>
        </is>
      </c>
      <c r="B12" s="6" t="n">
        <v>5845</v>
      </c>
    </row>
    <row r="13">
      <c r="A13" s="4" t="inlineStr">
        <is>
          <t>Recorded investment With related allowance recorded</t>
        </is>
      </c>
      <c r="B13" s="6" t="n">
        <v>540</v>
      </c>
    </row>
    <row r="14">
      <c r="A14" s="4" t="inlineStr">
        <is>
          <t>Total Recorded investment</t>
        </is>
      </c>
      <c r="B14" s="6" t="n">
        <v>6385</v>
      </c>
    </row>
    <row r="15">
      <c r="A15" s="4" t="inlineStr">
        <is>
          <t>Unpaid principal balance With no related allowance recorded</t>
        </is>
      </c>
      <c r="B15" s="6" t="n">
        <v>6280</v>
      </c>
    </row>
    <row r="16">
      <c r="A16" s="4" t="inlineStr">
        <is>
          <t>Unpaid principal balance With related allowance recorded</t>
        </is>
      </c>
      <c r="B16" s="6" t="n">
        <v>919</v>
      </c>
    </row>
    <row r="17">
      <c r="A17" s="4" t="inlineStr">
        <is>
          <t>Total Unpaid principal balance</t>
        </is>
      </c>
      <c r="B17" s="6" t="n">
        <v>7199</v>
      </c>
    </row>
    <row r="18">
      <c r="A18" s="4" t="inlineStr">
        <is>
          <t>Related allowance</t>
        </is>
      </c>
      <c r="B18" s="6" t="n">
        <v>8</v>
      </c>
    </row>
    <row r="19">
      <c r="A19" s="4" t="inlineStr">
        <is>
          <t>Commercial Portfolio Segment | Owner occupied commercial real estate</t>
        </is>
      </c>
    </row>
    <row r="20">
      <c r="A20" s="3" t="inlineStr">
        <is>
          <t>Impaired loans by loan portfolio segment and loan class [Abstract]</t>
        </is>
      </c>
    </row>
    <row r="21">
      <c r="A21" s="4" t="inlineStr">
        <is>
          <t>Recorded investment With no related allowance recorded</t>
        </is>
      </c>
      <c r="B21" s="6" t="n">
        <v>2891</v>
      </c>
    </row>
    <row r="22">
      <c r="A22" s="4" t="inlineStr">
        <is>
          <t>Total Recorded investment</t>
        </is>
      </c>
      <c r="B22" s="6" t="n">
        <v>2891</v>
      </c>
    </row>
    <row r="23">
      <c r="A23" s="4" t="inlineStr">
        <is>
          <t>Unpaid principal balance With no related allowance recorded</t>
        </is>
      </c>
      <c r="B23" s="6" t="n">
        <v>3013</v>
      </c>
    </row>
    <row r="24">
      <c r="A24" s="4" t="inlineStr">
        <is>
          <t>Total Unpaid principal balance</t>
        </is>
      </c>
      <c r="B24" s="6" t="n">
        <v>3013</v>
      </c>
    </row>
    <row r="25">
      <c r="A25" s="4" t="inlineStr">
        <is>
          <t>Related allowance</t>
        </is>
      </c>
      <c r="B25" s="6" t="n">
        <v>0</v>
      </c>
    </row>
    <row r="26">
      <c r="A26" s="4" t="inlineStr">
        <is>
          <t>Commercial Portfolio Segment | Commercial business</t>
        </is>
      </c>
    </row>
    <row r="27">
      <c r="A27" s="3" t="inlineStr">
        <is>
          <t>Impaired loans by loan portfolio segment and loan class [Abstract]</t>
        </is>
      </c>
    </row>
    <row r="28">
      <c r="A28" s="4" t="inlineStr">
        <is>
          <t>Recorded investment With no related allowance recorded</t>
        </is>
      </c>
      <c r="B28" s="6" t="n">
        <v>2954</v>
      </c>
    </row>
    <row r="29">
      <c r="A29" s="4" t="inlineStr">
        <is>
          <t>Recorded investment With related allowance recorded</t>
        </is>
      </c>
      <c r="B29" s="6" t="n">
        <v>540</v>
      </c>
    </row>
    <row r="30">
      <c r="A30" s="4" t="inlineStr">
        <is>
          <t>Total Recorded investment</t>
        </is>
      </c>
      <c r="B30" s="6" t="n">
        <v>3494</v>
      </c>
    </row>
    <row r="31">
      <c r="A31" s="4" t="inlineStr">
        <is>
          <t>Unpaid principal balance With no related allowance recorded</t>
        </is>
      </c>
      <c r="B31" s="6" t="n">
        <v>3267</v>
      </c>
    </row>
    <row r="32">
      <c r="A32" s="4" t="inlineStr">
        <is>
          <t>Unpaid principal balance With related allowance recorded</t>
        </is>
      </c>
      <c r="B32" s="6" t="n">
        <v>919</v>
      </c>
    </row>
    <row r="33">
      <c r="A33" s="4" t="inlineStr">
        <is>
          <t>Total Unpaid principal balance</t>
        </is>
      </c>
      <c r="B33" s="6" t="n">
        <v>4186</v>
      </c>
    </row>
    <row r="34">
      <c r="A34" s="4" t="inlineStr">
        <is>
          <t>Related allowance</t>
        </is>
      </c>
      <c r="B34" s="6" t="n">
        <v>8</v>
      </c>
    </row>
    <row r="35">
      <c r="A35" s="4" t="inlineStr">
        <is>
          <t>Consumer Portfolio Segment</t>
        </is>
      </c>
    </row>
    <row r="36">
      <c r="A36" s="3" t="inlineStr">
        <is>
          <t>Impaired loans by loan portfolio segment and loan class [Abstract]</t>
        </is>
      </c>
    </row>
    <row r="37">
      <c r="A37" s="4" t="inlineStr">
        <is>
          <t>Recorded investment With no related allowance recorded</t>
        </is>
      </c>
      <c r="B37" s="6" t="n">
        <v>60481</v>
      </c>
    </row>
    <row r="38">
      <c r="A38" s="4" t="inlineStr">
        <is>
          <t>Recorded investment With related allowance recorded</t>
        </is>
      </c>
      <c r="B38" s="6" t="n">
        <v>1885</v>
      </c>
    </row>
    <row r="39">
      <c r="A39" s="4" t="inlineStr">
        <is>
          <t>Total Recorded investment</t>
        </is>
      </c>
      <c r="B39" s="6" t="n">
        <v>62366</v>
      </c>
    </row>
    <row r="40">
      <c r="A40" s="4" t="inlineStr">
        <is>
          <t>Unpaid principal balance With no related allowance recorded</t>
        </is>
      </c>
      <c r="B40" s="6" t="n">
        <v>60920</v>
      </c>
    </row>
    <row r="41">
      <c r="A41" s="4" t="inlineStr">
        <is>
          <t>Unpaid principal balance With related allowance recorded</t>
        </is>
      </c>
      <c r="B41" s="6" t="n">
        <v>1885</v>
      </c>
    </row>
    <row r="42">
      <c r="A42" s="4" t="inlineStr">
        <is>
          <t>Total Unpaid principal balance</t>
        </is>
      </c>
      <c r="B42" s="6" t="n">
        <v>62805</v>
      </c>
    </row>
    <row r="43">
      <c r="A43" s="4" t="inlineStr">
        <is>
          <t>Related allowance</t>
        </is>
      </c>
      <c r="B43" s="6" t="n">
        <v>145</v>
      </c>
    </row>
    <row r="44">
      <c r="A44" s="4" t="inlineStr">
        <is>
          <t>Consumer Portfolio Segment | Single family</t>
        </is>
      </c>
    </row>
    <row r="45">
      <c r="A45" s="3" t="inlineStr">
        <is>
          <t>Impaired loans by loan portfolio segment and loan class [Abstract]</t>
        </is>
      </c>
    </row>
    <row r="46">
      <c r="A46" s="4" t="inlineStr">
        <is>
          <t>Recorded investment With no related allowance recorded</t>
        </is>
      </c>
      <c r="B46" s="6" t="n">
        <v>60009</v>
      </c>
    </row>
    <row r="47">
      <c r="A47" s="4" t="inlineStr">
        <is>
          <t>Recorded investment With related allowance recorded</t>
        </is>
      </c>
      <c r="B47" s="6" t="n">
        <v>1494</v>
      </c>
    </row>
    <row r="48">
      <c r="A48" s="4" t="inlineStr">
        <is>
          <t>Total Recorded investment</t>
        </is>
      </c>
      <c r="B48" s="6" t="n">
        <v>61503</v>
      </c>
    </row>
    <row r="49">
      <c r="A49" s="4" t="inlineStr">
        <is>
          <t>Unpaid principal balance With no related allowance recorded</t>
        </is>
      </c>
      <c r="B49" s="6" t="n">
        <v>60448</v>
      </c>
    </row>
    <row r="50">
      <c r="A50" s="4" t="inlineStr">
        <is>
          <t>Unpaid principal balance With related allowance recorded</t>
        </is>
      </c>
      <c r="B50" s="6" t="n">
        <v>1494</v>
      </c>
    </row>
    <row r="51">
      <c r="A51" s="4" t="inlineStr">
        <is>
          <t>Total Unpaid principal balance</t>
        </is>
      </c>
      <c r="B51" s="6" t="n">
        <v>61942</v>
      </c>
    </row>
    <row r="52">
      <c r="A52" s="4" t="inlineStr">
        <is>
          <t>Related allowance</t>
        </is>
      </c>
      <c r="B52" s="6" t="n">
        <v>117</v>
      </c>
    </row>
    <row r="53">
      <c r="A53" s="4" t="inlineStr">
        <is>
          <t>Recorded investment on performing modifications loan</t>
        </is>
      </c>
      <c r="B53" s="6" t="n">
        <v>59800</v>
      </c>
    </row>
    <row r="54">
      <c r="A54" s="4" t="inlineStr">
        <is>
          <t>Consumer Portfolio Segment | Home equity and other</t>
        </is>
      </c>
    </row>
    <row r="55">
      <c r="A55" s="3" t="inlineStr">
        <is>
          <t>Impaired loans by loan portfolio segment and loan class [Abstract]</t>
        </is>
      </c>
    </row>
    <row r="56">
      <c r="A56" s="4" t="inlineStr">
        <is>
          <t>Recorded investment With no related allowance recorded</t>
        </is>
      </c>
      <c r="B56" s="6" t="n">
        <v>472</v>
      </c>
    </row>
    <row r="57">
      <c r="A57" s="4" t="inlineStr">
        <is>
          <t>Recorded investment With related allowance recorded</t>
        </is>
      </c>
      <c r="B57" s="6" t="n">
        <v>391</v>
      </c>
    </row>
    <row r="58">
      <c r="A58" s="4" t="inlineStr">
        <is>
          <t>Total Recorded investment</t>
        </is>
      </c>
      <c r="B58" s="6" t="n">
        <v>863</v>
      </c>
    </row>
    <row r="59">
      <c r="A59" s="4" t="inlineStr">
        <is>
          <t>Unpaid principal balance With no related allowance recorded</t>
        </is>
      </c>
      <c r="B59" s="6" t="n">
        <v>472</v>
      </c>
    </row>
    <row r="60">
      <c r="A60" s="4" t="inlineStr">
        <is>
          <t>Unpaid principal balance With related allowance recorded</t>
        </is>
      </c>
      <c r="B60" s="6" t="n">
        <v>391</v>
      </c>
    </row>
    <row r="61">
      <c r="A61" s="4" t="inlineStr">
        <is>
          <t>Total Unpaid principal balance</t>
        </is>
      </c>
      <c r="B61" s="6" t="n">
        <v>863</v>
      </c>
    </row>
    <row r="62">
      <c r="A62" s="4" t="inlineStr">
        <is>
          <t>Related allowance</t>
        </is>
      </c>
      <c r="B62" s="5" t="n">
        <v>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 Average Recorded Investment in Impaired Loans (Details)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Average recorded investment</t>
        </is>
      </c>
      <c r="B4" s="5" t="n">
        <v>74691</v>
      </c>
      <c r="C4" s="5" t="n">
        <v>75799</v>
      </c>
    </row>
    <row r="5">
      <c r="A5" s="4" t="inlineStr">
        <is>
          <t>Interest Income Recognized</t>
        </is>
      </c>
      <c r="B5" s="6" t="n">
        <v>2923</v>
      </c>
      <c r="C5" s="6" t="n">
        <v>2960</v>
      </c>
    </row>
    <row r="6">
      <c r="A6" s="4" t="inlineStr">
        <is>
          <t>Commercial Portfolio Segment | Real Estate Sector</t>
        </is>
      </c>
    </row>
    <row r="7">
      <c r="A7" s="3" t="inlineStr">
        <is>
          <t>Financing Receivable, Impaired [Line Items]</t>
        </is>
      </c>
    </row>
    <row r="8">
      <c r="A8" s="4" t="inlineStr">
        <is>
          <t>Average recorded investment</t>
        </is>
      </c>
      <c r="B8" s="6" t="n">
        <v>1646</v>
      </c>
      <c r="C8" s="6" t="n">
        <v>1301</v>
      </c>
    </row>
    <row r="9">
      <c r="A9" s="4" t="inlineStr">
        <is>
          <t>Interest Income Recognized</t>
        </is>
      </c>
      <c r="B9" s="6" t="n">
        <v>14</v>
      </c>
      <c r="C9" s="6" t="n">
        <v>49</v>
      </c>
    </row>
    <row r="10">
      <c r="A10" s="4" t="inlineStr">
        <is>
          <t>Commercial Portfolio Segment | Commercial and Industrial Sector</t>
        </is>
      </c>
    </row>
    <row r="11">
      <c r="A11" s="3" t="inlineStr">
        <is>
          <t>Financing Receivable, Impaired [Line Items]</t>
        </is>
      </c>
    </row>
    <row r="12">
      <c r="A12" s="4" t="inlineStr">
        <is>
          <t>Average recorded investment</t>
        </is>
      </c>
      <c r="B12" s="6" t="n">
        <v>5138</v>
      </c>
      <c r="C12" s="6" t="n">
        <v>4215</v>
      </c>
    </row>
    <row r="13">
      <c r="A13" s="4" t="inlineStr">
        <is>
          <t>Interest Income Recognized</t>
        </is>
      </c>
      <c r="B13" s="6" t="n">
        <v>149</v>
      </c>
      <c r="C13" s="6" t="n">
        <v>197</v>
      </c>
    </row>
    <row r="14">
      <c r="A14" s="4" t="inlineStr">
        <is>
          <t>Commercial Portfolio Segment | Non-owner occupied commercial real estate</t>
        </is>
      </c>
    </row>
    <row r="15">
      <c r="A15" s="3" t="inlineStr">
        <is>
          <t>Financing Receivable, Impaired [Line Items]</t>
        </is>
      </c>
    </row>
    <row r="16">
      <c r="A16" s="4" t="inlineStr">
        <is>
          <t>Average recorded investment</t>
        </is>
      </c>
      <c r="B16" s="6" t="n">
        <v>2</v>
      </c>
      <c r="C16" s="6" t="n">
        <v>0</v>
      </c>
    </row>
    <row r="17">
      <c r="A17" s="4" t="inlineStr">
        <is>
          <t>Interest Income Recognized</t>
        </is>
      </c>
      <c r="B17" s="6" t="n">
        <v>0</v>
      </c>
      <c r="C17" s="6" t="n">
        <v>0</v>
      </c>
    </row>
    <row r="18">
      <c r="A18" s="4" t="inlineStr">
        <is>
          <t>Commercial Portfolio Segment | Multifamily</t>
        </is>
      </c>
    </row>
    <row r="19">
      <c r="A19" s="3" t="inlineStr">
        <is>
          <t>Financing Receivable, Impaired [Line Items]</t>
        </is>
      </c>
    </row>
    <row r="20">
      <c r="A20" s="4" t="inlineStr">
        <is>
          <t>Average recorded investment</t>
        </is>
      </c>
      <c r="B20" s="6" t="n">
        <v>293</v>
      </c>
      <c r="C20" s="6" t="n">
        <v>676</v>
      </c>
    </row>
    <row r="21">
      <c r="A21" s="4" t="inlineStr">
        <is>
          <t>Interest Income Recognized</t>
        </is>
      </c>
      <c r="B21" s="6" t="n">
        <v>14</v>
      </c>
      <c r="C21" s="6" t="n">
        <v>25</v>
      </c>
    </row>
    <row r="22">
      <c r="A22" s="4" t="inlineStr">
        <is>
          <t>Commercial Portfolio Segment | Construction/land development</t>
        </is>
      </c>
    </row>
    <row r="23">
      <c r="A23" s="3" t="inlineStr">
        <is>
          <t>Financing Receivable, Impaired [Line Items]</t>
        </is>
      </c>
    </row>
    <row r="24">
      <c r="A24" s="4" t="inlineStr">
        <is>
          <t>Average recorded investment</t>
        </is>
      </c>
      <c r="B24" s="6" t="n">
        <v>1351</v>
      </c>
      <c r="C24" s="6" t="n">
        <v>625</v>
      </c>
    </row>
    <row r="25">
      <c r="A25" s="4" t="inlineStr">
        <is>
          <t>Interest Income Recognized</t>
        </is>
      </c>
      <c r="B25" s="6" t="n">
        <v>0</v>
      </c>
      <c r="C25" s="6" t="n">
        <v>24</v>
      </c>
    </row>
    <row r="26">
      <c r="A26" s="4" t="inlineStr">
        <is>
          <t>Commercial Portfolio Segment | Owner occupied commercial real estate</t>
        </is>
      </c>
    </row>
    <row r="27">
      <c r="A27" s="3" t="inlineStr">
        <is>
          <t>Financing Receivable, Impaired [Line Items]</t>
        </is>
      </c>
    </row>
    <row r="28">
      <c r="A28" s="4" t="inlineStr">
        <is>
          <t>Average recorded investment</t>
        </is>
      </c>
      <c r="B28" s="6" t="n">
        <v>2927</v>
      </c>
      <c r="C28" s="6" t="n">
        <v>1912</v>
      </c>
    </row>
    <row r="29">
      <c r="A29" s="4" t="inlineStr">
        <is>
          <t>Interest Income Recognized</t>
        </is>
      </c>
      <c r="B29" s="6" t="n">
        <v>112</v>
      </c>
      <c r="C29" s="6" t="n">
        <v>93</v>
      </c>
    </row>
    <row r="30">
      <c r="A30" s="4" t="inlineStr">
        <is>
          <t>Commercial Portfolio Segment | Commercial business</t>
        </is>
      </c>
    </row>
    <row r="31">
      <c r="A31" s="3" t="inlineStr">
        <is>
          <t>Financing Receivable, Impaired [Line Items]</t>
        </is>
      </c>
    </row>
    <row r="32">
      <c r="A32" s="4" t="inlineStr">
        <is>
          <t>Average recorded investment</t>
        </is>
      </c>
      <c r="B32" s="6" t="n">
        <v>2211</v>
      </c>
      <c r="C32" s="6" t="n">
        <v>2303</v>
      </c>
    </row>
    <row r="33">
      <c r="A33" s="4" t="inlineStr">
        <is>
          <t>Interest Income Recognized</t>
        </is>
      </c>
      <c r="B33" s="6" t="n">
        <v>37</v>
      </c>
      <c r="C33" s="6" t="n">
        <v>104</v>
      </c>
    </row>
    <row r="34">
      <c r="A34" s="4" t="inlineStr">
        <is>
          <t>Consumer Portfolio Segment</t>
        </is>
      </c>
    </row>
    <row r="35">
      <c r="A35" s="3" t="inlineStr">
        <is>
          <t>Financing Receivable, Impaired [Line Items]</t>
        </is>
      </c>
    </row>
    <row r="36">
      <c r="A36" s="4" t="inlineStr">
        <is>
          <t>Average recorded investment</t>
        </is>
      </c>
      <c r="B36" s="6" t="n">
        <v>67907</v>
      </c>
      <c r="C36" s="6" t="n">
        <v>70283</v>
      </c>
    </row>
    <row r="37">
      <c r="A37" s="4" t="inlineStr">
        <is>
          <t>Interest Income Recognized</t>
        </is>
      </c>
      <c r="B37" s="6" t="n">
        <v>2760</v>
      </c>
      <c r="C37" s="6" t="n">
        <v>2714</v>
      </c>
    </row>
    <row r="38">
      <c r="A38" s="4" t="inlineStr">
        <is>
          <t>Consumer Portfolio Segment | Single family</t>
        </is>
      </c>
    </row>
    <row r="39">
      <c r="A39" s="3" t="inlineStr">
        <is>
          <t>Financing Receivable, Impaired [Line Items]</t>
        </is>
      </c>
    </row>
    <row r="40">
      <c r="A40" s="4" t="inlineStr">
        <is>
          <t>Average recorded investment</t>
        </is>
      </c>
      <c r="B40" s="6" t="n">
        <v>66845</v>
      </c>
      <c r="C40" s="6" t="n">
        <v>69022</v>
      </c>
    </row>
    <row r="41">
      <c r="A41" s="4" t="inlineStr">
        <is>
          <t>Interest Income Recognized</t>
        </is>
      </c>
      <c r="B41" s="6" t="n">
        <v>2701</v>
      </c>
      <c r="C41" s="6" t="n">
        <v>2636</v>
      </c>
    </row>
    <row r="42">
      <c r="A42" s="4" t="inlineStr">
        <is>
          <t>Consumer Portfolio Segment | Home equity and other</t>
        </is>
      </c>
    </row>
    <row r="43">
      <c r="A43" s="3" t="inlineStr">
        <is>
          <t>Financing Receivable, Impaired [Line Items]</t>
        </is>
      </c>
    </row>
    <row r="44">
      <c r="A44" s="4" t="inlineStr">
        <is>
          <t>Average recorded investment</t>
        </is>
      </c>
      <c r="B44" s="6" t="n">
        <v>1062</v>
      </c>
      <c r="C44" s="6" t="n">
        <v>1261</v>
      </c>
    </row>
    <row r="45">
      <c r="A45" s="4" t="inlineStr">
        <is>
          <t>Interest Income Recognized</t>
        </is>
      </c>
      <c r="B45" s="5" t="n">
        <v>59</v>
      </c>
      <c r="C45" s="5" t="n">
        <v>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0</t>
        </is>
      </c>
      <c r="C1" s="2" t="inlineStr">
        <is>
          <t>Dec. 31, 2019</t>
        </is>
      </c>
    </row>
    <row r="2">
      <c r="A2" s="3" t="inlineStr">
        <is>
          <t>Property, Plant and Equipment [Abstract]</t>
        </is>
      </c>
    </row>
    <row r="3">
      <c r="A3" s="4" t="inlineStr">
        <is>
          <t>Furniture and equipment</t>
        </is>
      </c>
      <c r="B3" s="5" t="n">
        <v>52761</v>
      </c>
      <c r="C3" s="5" t="n">
        <v>56849</v>
      </c>
    </row>
    <row r="4">
      <c r="A4" s="4" t="inlineStr">
        <is>
          <t>Leasehold improvements</t>
        </is>
      </c>
      <c r="B4" s="6" t="n">
        <v>40801</v>
      </c>
      <c r="C4" s="6" t="n">
        <v>46088</v>
      </c>
    </row>
    <row r="5">
      <c r="A5" s="4" t="inlineStr">
        <is>
          <t>Land and buildings</t>
        </is>
      </c>
      <c r="B5" s="6" t="n">
        <v>35594</v>
      </c>
      <c r="C5" s="6" t="n">
        <v>34558</v>
      </c>
    </row>
    <row r="6">
      <c r="A6" s="4" t="inlineStr">
        <is>
          <t>Total</t>
        </is>
      </c>
      <c r="B6" s="6" t="n">
        <v>129156</v>
      </c>
      <c r="C6" s="6" t="n">
        <v>137495</v>
      </c>
    </row>
    <row r="7">
      <c r="A7" s="4" t="inlineStr">
        <is>
          <t>Less: accumulated depreciation</t>
        </is>
      </c>
      <c r="B7" s="6" t="n">
        <v>-64054</v>
      </c>
      <c r="C7" s="6" t="n">
        <v>-60522</v>
      </c>
    </row>
    <row r="8">
      <c r="A8" s="4" t="inlineStr">
        <is>
          <t>Net</t>
        </is>
      </c>
      <c r="B8" s="5" t="n">
        <v>65102</v>
      </c>
      <c r="C8" s="5" t="n">
        <v>769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Dec. 31, 2020</t>
        </is>
      </c>
      <c r="C1" s="2" t="inlineStr">
        <is>
          <t>Dec. 31, 2019</t>
        </is>
      </c>
    </row>
    <row r="2">
      <c r="A2" s="3" t="inlineStr">
        <is>
          <t>Deposit balances, including stated rates</t>
        </is>
      </c>
    </row>
    <row r="3">
      <c r="A3" s="4" t="inlineStr">
        <is>
          <t>Noninterest-bearing demand deposits</t>
        </is>
      </c>
      <c r="B3" s="5" t="n">
        <v>1337010</v>
      </c>
      <c r="C3" s="5" t="n">
        <v>907918</v>
      </c>
    </row>
    <row r="4">
      <c r="A4" s="4" t="inlineStr">
        <is>
          <t>Interest-bearing demand accounts</t>
        </is>
      </c>
      <c r="B4" s="6" t="n">
        <v>484265</v>
      </c>
      <c r="C4" s="6" t="n">
        <v>373832</v>
      </c>
    </row>
    <row r="5">
      <c r="A5" s="4" t="inlineStr">
        <is>
          <t>Savings</t>
        </is>
      </c>
      <c r="B5" s="6" t="n">
        <v>264024</v>
      </c>
      <c r="C5" s="6" t="n">
        <v>219182</v>
      </c>
    </row>
    <row r="6">
      <c r="A6" s="4" t="inlineStr">
        <is>
          <t>Money market</t>
        </is>
      </c>
      <c r="B6" s="6" t="n">
        <v>2596453</v>
      </c>
      <c r="C6" s="6" t="n">
        <v>2224494</v>
      </c>
    </row>
    <row r="7">
      <c r="A7" s="4" t="inlineStr">
        <is>
          <t>Certificates of deposit</t>
        </is>
      </c>
      <c r="B7" s="6" t="n">
        <v>1139807</v>
      </c>
      <c r="C7" s="6" t="n">
        <v>1614533</v>
      </c>
    </row>
    <row r="8">
      <c r="A8" s="4" t="inlineStr">
        <is>
          <t>Deposits</t>
        </is>
      </c>
      <c r="B8" s="5" t="n">
        <v>5821559</v>
      </c>
      <c r="C8" s="5" t="n">
        <v>5339959</v>
      </c>
    </row>
    <row r="9">
      <c r="A9" s="4" t="inlineStr">
        <is>
          <t>Weighted Average Rate, Interest-bearing demand accounts</t>
        </is>
      </c>
      <c r="B9" s="4" t="inlineStr">
        <is>
          <t>0.10%</t>
        </is>
      </c>
      <c r="C9" s="4" t="inlineStr">
        <is>
          <t>0.38%</t>
        </is>
      </c>
    </row>
    <row r="10">
      <c r="A10" s="4" t="inlineStr">
        <is>
          <t>Weighted Average Rate, Savings</t>
        </is>
      </c>
      <c r="B10" s="4" t="inlineStr">
        <is>
          <t>0.07%</t>
        </is>
      </c>
      <c r="C10" s="4" t="inlineStr">
        <is>
          <t>0.21%</t>
        </is>
      </c>
    </row>
    <row r="11">
      <c r="A11" s="4" t="inlineStr">
        <is>
          <t>Weighted Average Rate, Money market</t>
        </is>
      </c>
      <c r="B11" s="4" t="inlineStr">
        <is>
          <t>0.21%</t>
        </is>
      </c>
      <c r="C11" s="4" t="inlineStr">
        <is>
          <t>1.25%</t>
        </is>
      </c>
    </row>
    <row r="12">
      <c r="A12" s="4" t="inlineStr">
        <is>
          <t>Weighted Average Rate, Certificates of deposit</t>
        </is>
      </c>
      <c r="B12" s="4" t="inlineStr">
        <is>
          <t>0.93%</t>
        </is>
      </c>
      <c r="C12" s="4" t="inlineStr">
        <is>
          <t>2.24%</t>
        </is>
      </c>
    </row>
    <row r="13">
      <c r="A13" s="4" t="inlineStr">
        <is>
          <t>Weighted Average Rate</t>
        </is>
      </c>
      <c r="B13" s="4" t="inlineStr">
        <is>
          <t>0.29%</t>
        </is>
      </c>
      <c r="C13" s="4" t="inlineStr">
        <is>
          <t>1.2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Deposits Liabilities, Balance Sheet, Reported Amounts [Abstract]</t>
        </is>
      </c>
    </row>
    <row r="3">
      <c r="A3" s="4" t="inlineStr">
        <is>
          <t>Public funds included in deposits</t>
        </is>
      </c>
      <c r="B3" s="5" t="n">
        <v>331</v>
      </c>
      <c r="C3" s="5" t="n">
        <v>330</v>
      </c>
    </row>
    <row r="4">
      <c r="A4" s="4" t="inlineStr">
        <is>
          <t>Time deposits, at or above FDIC insurance limit</t>
        </is>
      </c>
      <c r="B4" s="6" t="n">
        <v>130</v>
      </c>
      <c r="C4" s="6" t="n">
        <v>223</v>
      </c>
    </row>
    <row r="5">
      <c r="A5" s="4" t="inlineStr">
        <is>
          <t>Interest-bearing domestic deposit, brokered</t>
        </is>
      </c>
      <c r="B5" s="5" t="n">
        <v>210</v>
      </c>
      <c r="C5" s="5" t="n">
        <v>2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Dec. 31, 2020</t>
        </is>
      </c>
      <c r="C1" s="2" t="inlineStr">
        <is>
          <t>Dec. 31, 2019</t>
        </is>
      </c>
    </row>
    <row r="2">
      <c r="A2" s="3" t="inlineStr">
        <is>
          <t>Certificates of deposit outstanding</t>
        </is>
      </c>
    </row>
    <row r="3">
      <c r="A3" s="4" t="inlineStr">
        <is>
          <t>Within one year</t>
        </is>
      </c>
      <c r="B3" s="5" t="n">
        <v>982823</v>
      </c>
    </row>
    <row r="4">
      <c r="A4" s="4" t="inlineStr">
        <is>
          <t>One to two years</t>
        </is>
      </c>
      <c r="B4" s="6" t="n">
        <v>117040</v>
      </c>
    </row>
    <row r="5">
      <c r="A5" s="4" t="inlineStr">
        <is>
          <t>Two to three years</t>
        </is>
      </c>
      <c r="B5" s="6" t="n">
        <v>20989</v>
      </c>
    </row>
    <row r="6">
      <c r="A6" s="4" t="inlineStr">
        <is>
          <t>Three to four years</t>
        </is>
      </c>
      <c r="B6" s="6" t="n">
        <v>14812</v>
      </c>
    </row>
    <row r="7">
      <c r="A7" s="4" t="inlineStr">
        <is>
          <t>Four to five years</t>
        </is>
      </c>
      <c r="B7" s="6" t="n">
        <v>3894</v>
      </c>
    </row>
    <row r="8">
      <c r="A8" s="4" t="inlineStr">
        <is>
          <t>Thereafter</t>
        </is>
      </c>
      <c r="B8" s="6" t="n">
        <v>249</v>
      </c>
    </row>
    <row r="9">
      <c r="A9" s="4" t="inlineStr">
        <is>
          <t>Total</t>
        </is>
      </c>
      <c r="B9" s="5" t="n">
        <v>1139807</v>
      </c>
      <c r="C9" s="5" t="n">
        <v>16145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9990</v>
      </c>
      <c r="C4" s="5" t="n">
        <v>17512</v>
      </c>
      <c r="D4" s="5" t="n">
        <v>40027</v>
      </c>
    </row>
    <row r="5">
      <c r="A5" s="3" t="inlineStr">
        <is>
          <t>Adjustments to reconcile net income to net cash provided by (used in) operating activities:</t>
        </is>
      </c>
    </row>
    <row r="6">
      <c r="A6" s="4" t="inlineStr">
        <is>
          <t>Provision for credit losses</t>
        </is>
      </c>
      <c r="B6" s="6" t="n">
        <v>20469</v>
      </c>
      <c r="C6" s="6" t="n">
        <v>-500</v>
      </c>
    </row>
    <row r="7">
      <c r="A7" s="4" t="inlineStr">
        <is>
          <t>Provision for credit losses</t>
        </is>
      </c>
      <c r="D7" s="6" t="n">
        <v>3000</v>
      </c>
    </row>
    <row r="8">
      <c r="A8" s="4" t="inlineStr">
        <is>
          <t>Depreciation and amortization, premises and equipment</t>
        </is>
      </c>
      <c r="B8" s="6" t="n">
        <v>9438</v>
      </c>
      <c r="C8" s="6" t="n">
        <v>10769</v>
      </c>
      <c r="D8" s="6" t="n">
        <v>12954</v>
      </c>
    </row>
    <row r="9">
      <c r="A9" s="4" t="inlineStr">
        <is>
          <t>Amortization of premiums, discounts: AFS securities, deposits, debt</t>
        </is>
      </c>
      <c r="B9" s="6" t="n">
        <v>9013</v>
      </c>
      <c r="C9" s="6" t="n">
        <v>7655</v>
      </c>
      <c r="D9" s="6" t="n">
        <v>7914</v>
      </c>
    </row>
    <row r="10">
      <c r="A10" s="4" t="inlineStr">
        <is>
          <t>Operating leases: excess of payments over amortization</t>
        </is>
      </c>
      <c r="B10" s="6" t="n">
        <v>-3488</v>
      </c>
      <c r="C10" s="6" t="n">
        <v>-2597</v>
      </c>
      <c r="D10" s="6" t="n">
        <v>0</v>
      </c>
    </row>
    <row r="11">
      <c r="A11" s="4" t="inlineStr">
        <is>
          <t>Amortization of finance leases</t>
        </is>
      </c>
      <c r="B11" s="6" t="n">
        <v>1277</v>
      </c>
      <c r="C11" s="6" t="n">
        <v>2029</v>
      </c>
      <c r="D11" s="6" t="n">
        <v>0</v>
      </c>
    </row>
    <row r="12">
      <c r="A12" s="4" t="inlineStr">
        <is>
          <t>Amortization of core deposit intangibles</t>
        </is>
      </c>
      <c r="B12" s="6" t="n">
        <v>1372</v>
      </c>
      <c r="C12" s="6" t="n">
        <v>1636</v>
      </c>
      <c r="D12" s="6" t="n">
        <v>1626</v>
      </c>
    </row>
    <row r="13">
      <c r="A13" s="4" t="inlineStr">
        <is>
          <t>Amortization of deferred loan fees and costs</t>
        </is>
      </c>
      <c r="B13" s="6" t="n">
        <v>1195</v>
      </c>
      <c r="C13" s="6" t="n">
        <v>1643</v>
      </c>
      <c r="D13" s="6" t="n">
        <v>-1984</v>
      </c>
    </row>
    <row r="14">
      <c r="A14" s="4" t="inlineStr">
        <is>
          <t>Share-based compensation expense</t>
        </is>
      </c>
      <c r="B14" s="6" t="n">
        <v>2693</v>
      </c>
      <c r="C14" s="6" t="n">
        <v>-163</v>
      </c>
      <c r="D14" s="6" t="n">
        <v>3361</v>
      </c>
    </row>
    <row r="15">
      <c r="A15" s="4" t="inlineStr">
        <is>
          <t>Net (gain) loss on sale of investment securities</t>
        </is>
      </c>
      <c r="B15" s="6" t="n">
        <v>-341</v>
      </c>
      <c r="C15" s="6" t="n">
        <v>7</v>
      </c>
      <c r="D15" s="6" t="n">
        <v>-235</v>
      </c>
    </row>
    <row r="16">
      <c r="A16" s="4" t="inlineStr">
        <is>
          <t>Loss on lease abandonment and exit costs</t>
        </is>
      </c>
      <c r="B16" s="6" t="n">
        <v>10873</v>
      </c>
      <c r="C16" s="6" t="n">
        <v>16619</v>
      </c>
      <c r="D16" s="6" t="n">
        <v>5096</v>
      </c>
    </row>
    <row r="17">
      <c r="A17" s="4" t="inlineStr">
        <is>
          <t>Deferred income tax expense (benefit)</t>
        </is>
      </c>
      <c r="B17" s="6" t="n">
        <v>-10065</v>
      </c>
      <c r="C17" s="6" t="n">
        <v>-29903</v>
      </c>
      <c r="D17" s="6" t="n">
        <v>12777</v>
      </c>
    </row>
    <row r="18">
      <c r="A18" s="4" t="inlineStr">
        <is>
          <t>Loss on debt extinguishment</t>
        </is>
      </c>
      <c r="B18" s="6" t="n">
        <v>1492</v>
      </c>
      <c r="C18" s="6" t="n">
        <v>0</v>
      </c>
      <c r="D18" s="6" t="n">
        <v>0</v>
      </c>
    </row>
    <row r="19">
      <c r="A19" s="4" t="inlineStr">
        <is>
          <t>Origination of LHFS</t>
        </is>
      </c>
      <c r="B19" s="6" t="n">
        <v>-2453110</v>
      </c>
      <c r="C19" s="6" t="n">
        <v>-3757549</v>
      </c>
      <c r="D19" s="6" t="n">
        <v>-6075290</v>
      </c>
    </row>
    <row r="20">
      <c r="A20" s="4" t="inlineStr">
        <is>
          <t>Proceeds from sale of LHFS</t>
        </is>
      </c>
      <c r="B20" s="6" t="n">
        <v>2407287</v>
      </c>
      <c r="C20" s="6" t="n">
        <v>4097511</v>
      </c>
      <c r="D20" s="6" t="n">
        <v>6448808</v>
      </c>
    </row>
    <row r="21">
      <c r="A21" s="4" t="inlineStr">
        <is>
          <t>Net fair value adjustment and gain on sale of LHFS</t>
        </is>
      </c>
      <c r="B21" s="6" t="n">
        <v>-81439</v>
      </c>
      <c r="C21" s="6" t="n">
        <v>-78994</v>
      </c>
      <c r="D21" s="6" t="n">
        <v>-93766</v>
      </c>
    </row>
    <row r="22">
      <c r="A22" s="4" t="inlineStr">
        <is>
          <t>Origination of mortgage servicing rights</t>
        </is>
      </c>
      <c r="B22" s="6" t="n">
        <v>-31012</v>
      </c>
      <c r="C22" s="6" t="n">
        <v>-34606</v>
      </c>
      <c r="D22" s="6" t="n">
        <v>-61871</v>
      </c>
    </row>
    <row r="23">
      <c r="A23" s="4" t="inlineStr">
        <is>
          <t>Net gain on sale of LHFI</t>
        </is>
      </c>
      <c r="B23" s="6" t="n">
        <v>-6895</v>
      </c>
      <c r="C23" s="6" t="n">
        <v>-9534</v>
      </c>
      <c r="D23" s="6" t="n">
        <v>-1956</v>
      </c>
    </row>
    <row r="24">
      <c r="A24" s="4" t="inlineStr">
        <is>
          <t>Change in fair value of mortgage servicing rights</t>
        </is>
      </c>
      <c r="B24" s="6" t="n">
        <v>37567</v>
      </c>
      <c r="C24" s="6" t="n">
        <v>35902</v>
      </c>
      <c r="D24" s="6" t="n">
        <v>-6711</v>
      </c>
    </row>
    <row r="25">
      <c r="A25" s="4" t="inlineStr">
        <is>
          <t>Amortization of MSRs</t>
        </is>
      </c>
      <c r="B25" s="6" t="n">
        <v>5657</v>
      </c>
      <c r="C25" s="6" t="n">
        <v>5214</v>
      </c>
      <c r="D25" s="6" t="n">
        <v>4383</v>
      </c>
    </row>
    <row r="26">
      <c r="A26" s="4" t="inlineStr">
        <is>
          <t>Gain on sale of mortgage servicing rights</t>
        </is>
      </c>
      <c r="B26" s="6" t="n">
        <v>0</v>
      </c>
      <c r="C26" s="6" t="n">
        <v>-6206</v>
      </c>
      <c r="D26" s="6" t="n">
        <v>0</v>
      </c>
    </row>
    <row r="27">
      <c r="A27" s="4" t="inlineStr">
        <is>
          <t>(Increase) decrease in other assets</t>
        </is>
      </c>
      <c r="B27" s="6" t="n">
        <v>-38728</v>
      </c>
      <c r="C27" s="6" t="n">
        <v>14932</v>
      </c>
      <c r="D27" s="6" t="n">
        <v>-8064</v>
      </c>
    </row>
    <row r="28">
      <c r="A28" s="4" t="inlineStr">
        <is>
          <t>Increase (decrease) in accounts payable and other liabilities</t>
        </is>
      </c>
      <c r="B28" s="6" t="n">
        <v>11210</v>
      </c>
      <c r="C28" s="6" t="n">
        <v>-32547</v>
      </c>
      <c r="D28" s="6" t="n">
        <v>-4058</v>
      </c>
    </row>
    <row r="29">
      <c r="A29" s="4" t="inlineStr">
        <is>
          <t>Net cash provided by (used in) operating activities</t>
        </is>
      </c>
      <c r="B29" s="6" t="n">
        <v>-25545</v>
      </c>
      <c r="C29" s="6" t="n">
        <v>258830</v>
      </c>
      <c r="D29" s="6" t="n">
        <v>286011</v>
      </c>
    </row>
    <row r="30">
      <c r="A30" s="3" t="inlineStr">
        <is>
          <t>CASH FLOWS FROM INVESTING ACTIVITIES:</t>
        </is>
      </c>
    </row>
    <row r="31">
      <c r="A31" s="4" t="inlineStr">
        <is>
          <t>Purchase of investment securities</t>
        </is>
      </c>
      <c r="B31" s="6" t="n">
        <v>-373264</v>
      </c>
      <c r="C31" s="6" t="n">
        <v>-330532</v>
      </c>
      <c r="D31" s="6" t="n">
        <v>-189660</v>
      </c>
    </row>
    <row r="32">
      <c r="A32" s="4" t="inlineStr">
        <is>
          <t>Proceeds from sale of investment securities</t>
        </is>
      </c>
      <c r="B32" s="6" t="n">
        <v>62378</v>
      </c>
      <c r="C32" s="6" t="n">
        <v>184871</v>
      </c>
      <c r="D32" s="6" t="n">
        <v>46081</v>
      </c>
    </row>
    <row r="33">
      <c r="A33" s="4" t="inlineStr">
        <is>
          <t>Principal payments on investment securities</t>
        </is>
      </c>
      <c r="B33" s="6" t="n">
        <v>208610</v>
      </c>
      <c r="C33" s="6" t="n">
        <v>145771</v>
      </c>
      <c r="D33" s="6" t="n">
        <v>106798</v>
      </c>
    </row>
    <row r="34">
      <c r="A34" s="4" t="inlineStr">
        <is>
          <t>Proceeds from sale of OREO</t>
        </is>
      </c>
      <c r="B34" s="6" t="n">
        <v>650</v>
      </c>
      <c r="C34" s="6" t="n">
        <v>1138</v>
      </c>
      <c r="D34" s="6" t="n">
        <v>836</v>
      </c>
    </row>
    <row r="35">
      <c r="A35" s="4" t="inlineStr">
        <is>
          <t>Proceeds from sale of LHFI</t>
        </is>
      </c>
      <c r="B35" s="6" t="n">
        <v>576388</v>
      </c>
      <c r="C35" s="6" t="n">
        <v>769354</v>
      </c>
      <c r="D35" s="6" t="n">
        <v>548770</v>
      </c>
    </row>
    <row r="36">
      <c r="A36" s="4" t="inlineStr">
        <is>
          <t>Purchase of LHFI</t>
        </is>
      </c>
      <c r="B36" s="6" t="n">
        <v>-20124</v>
      </c>
      <c r="C36" s="6" t="n">
        <v>0</v>
      </c>
    </row>
    <row r="37">
      <c r="A37" s="4" t="inlineStr">
        <is>
          <t>Purchase of LHFI</t>
        </is>
      </c>
      <c r="D37" s="6" t="n">
        <v>-1953</v>
      </c>
    </row>
    <row r="38">
      <c r="A38" s="4" t="inlineStr">
        <is>
          <t>Proceeds from sale of mortgage servicing rights</t>
        </is>
      </c>
      <c r="B38" s="6" t="n">
        <v>0</v>
      </c>
      <c r="C38" s="6" t="n">
        <v>3255</v>
      </c>
      <c r="D38" s="6" t="n">
        <v>65369</v>
      </c>
    </row>
    <row r="39">
      <c r="A39" s="4" t="inlineStr">
        <is>
          <t>Net cash provided by disposal of discontinued operations</t>
        </is>
      </c>
      <c r="B39" s="6" t="n">
        <v>2800</v>
      </c>
      <c r="C39" s="6" t="n">
        <v>182189</v>
      </c>
      <c r="D39" s="6" t="n">
        <v>0</v>
      </c>
    </row>
    <row r="40">
      <c r="A40" s="4" t="inlineStr">
        <is>
          <t>Net increase in LHFI</t>
        </is>
      </c>
      <c r="B40" s="6" t="n">
        <v>-690302</v>
      </c>
      <c r="C40" s="6" t="n">
        <v>-822474</v>
      </c>
      <c r="D40" s="6" t="n">
        <v>-1132521</v>
      </c>
    </row>
    <row r="41">
      <c r="A41" s="4" t="inlineStr">
        <is>
          <t>Proceeds from sale of premises and equipment</t>
        </is>
      </c>
      <c r="B41" s="6" t="n">
        <v>1460</v>
      </c>
      <c r="C41" s="6" t="n">
        <v>0</v>
      </c>
      <c r="D41" s="6" t="n">
        <v>808</v>
      </c>
    </row>
    <row r="42">
      <c r="A42" s="4" t="inlineStr">
        <is>
          <t>Purchases of premises and equipment</t>
        </is>
      </c>
      <c r="B42" s="6" t="n">
        <v>-3298</v>
      </c>
      <c r="C42" s="6" t="n">
        <v>-2257</v>
      </c>
      <c r="D42" s="6" t="n">
        <v>-9724</v>
      </c>
    </row>
    <row r="43">
      <c r="A43" s="4" t="inlineStr">
        <is>
          <t>Net cash used for acquisitions</t>
        </is>
      </c>
      <c r="B43" s="6" t="n">
        <v>0</v>
      </c>
      <c r="C43" s="6" t="n">
        <v>-47389</v>
      </c>
      <c r="D43" s="6" t="n">
        <v>0</v>
      </c>
    </row>
    <row r="44">
      <c r="A44" s="4" t="inlineStr">
        <is>
          <t>Proceeds from sale of Federal Home Loan Bank stock</t>
        </is>
      </c>
      <c r="B44" s="6" t="n">
        <v>145801</v>
      </c>
      <c r="C44" s="6" t="n">
        <v>161254</v>
      </c>
      <c r="D44" s="6" t="n">
        <v>179789</v>
      </c>
    </row>
    <row r="45">
      <c r="A45" s="4" t="inlineStr">
        <is>
          <t>Purchases of Federal Home Loan Bank stock</t>
        </is>
      </c>
      <c r="B45" s="6" t="n">
        <v>-143721</v>
      </c>
      <c r="C45" s="6" t="n">
        <v>-138156</v>
      </c>
      <c r="D45" s="6" t="n">
        <v>-178647</v>
      </c>
    </row>
    <row r="46">
      <c r="A46" s="4" t="inlineStr">
        <is>
          <t>Net cash provided by (used in) investing activities</t>
        </is>
      </c>
      <c r="B46" s="6" t="n">
        <v>-232622</v>
      </c>
      <c r="C46" s="6" t="n">
        <v>107024</v>
      </c>
      <c r="D46" s="6" t="n">
        <v>-564054</v>
      </c>
    </row>
    <row r="47">
      <c r="A47" s="3" t="inlineStr">
        <is>
          <t>CASH FLOWS FROM FINANCING ACTIVITIES:</t>
        </is>
      </c>
    </row>
    <row r="48">
      <c r="A48" s="4" t="inlineStr">
        <is>
          <t>Increase in deposits, net</t>
        </is>
      </c>
      <c r="B48" s="6" t="n">
        <v>481464</v>
      </c>
      <c r="C48" s="6" t="n">
        <v>213572</v>
      </c>
      <c r="D48" s="6" t="n">
        <v>290152</v>
      </c>
    </row>
    <row r="49">
      <c r="A49" s="4" t="inlineStr">
        <is>
          <t>Repayment of long term borrowings</t>
        </is>
      </c>
      <c r="B49" s="6" t="n">
        <v>-7082</v>
      </c>
      <c r="C49" s="6" t="n">
        <v>-56000</v>
      </c>
      <c r="D49" s="6" t="n">
        <v>-31500</v>
      </c>
    </row>
    <row r="50">
      <c r="A50" s="4" t="inlineStr">
        <is>
          <t>Changes in short term borrowings, net</t>
        </is>
      </c>
      <c r="B50" s="6" t="n">
        <v>-143200</v>
      </c>
      <c r="C50" s="6" t="n">
        <v>-424000</v>
      </c>
      <c r="D50" s="6" t="n">
        <v>4000</v>
      </c>
    </row>
    <row r="51">
      <c r="A51" s="4" t="inlineStr">
        <is>
          <t>Repayment of finance lease principal</t>
        </is>
      </c>
      <c r="B51" s="6" t="n">
        <v>-1209</v>
      </c>
      <c r="C51" s="6" t="n">
        <v>-1694</v>
      </c>
      <c r="D51" s="6" t="n">
        <v>0</v>
      </c>
    </row>
    <row r="52">
      <c r="A52" s="4" t="inlineStr">
        <is>
          <t>Repurchases of common stock</t>
        </is>
      </c>
      <c r="B52" s="6" t="n">
        <v>-58009</v>
      </c>
      <c r="C52" s="6" t="n">
        <v>-98543</v>
      </c>
      <c r="D52" s="6" t="n">
        <v>0</v>
      </c>
    </row>
    <row r="53">
      <c r="A53" s="4" t="inlineStr">
        <is>
          <t>Proceeds from stock issuance, net</t>
        </is>
      </c>
      <c r="B53" s="6" t="n">
        <v>237</v>
      </c>
      <c r="C53" s="6" t="n">
        <v>105</v>
      </c>
      <c r="D53" s="6" t="n">
        <v>68</v>
      </c>
    </row>
    <row r="54">
      <c r="A54" s="4" t="inlineStr">
        <is>
          <t>Dividends paid on common stock</t>
        </is>
      </c>
      <c r="B54" s="6" t="n">
        <v>-13865</v>
      </c>
      <c r="C54" s="6" t="n">
        <v>0</v>
      </c>
      <c r="D54" s="6" t="n">
        <v>0</v>
      </c>
    </row>
    <row r="55">
      <c r="A55" s="4" t="inlineStr">
        <is>
          <t>Net cash provided by (used in) financing activities</t>
        </is>
      </c>
      <c r="B55" s="6" t="n">
        <v>258336</v>
      </c>
      <c r="C55" s="6" t="n">
        <v>-366560</v>
      </c>
      <c r="D55" s="6" t="n">
        <v>262720</v>
      </c>
    </row>
    <row r="56">
      <c r="A56" s="4" t="inlineStr">
        <is>
          <t>Net increase (decrease) in cash and cash equivalents</t>
        </is>
      </c>
      <c r="B56" s="6" t="n">
        <v>169</v>
      </c>
      <c r="C56" s="6" t="n">
        <v>-706</v>
      </c>
      <c r="D56" s="6" t="n">
        <v>-15323</v>
      </c>
    </row>
    <row r="57">
      <c r="A57" s="3" t="inlineStr">
        <is>
          <t>CASH, CASH EQUIVALENTS AND RESTRICTED CASH:</t>
        </is>
      </c>
    </row>
    <row r="58">
      <c r="A58" s="4" t="inlineStr">
        <is>
          <t>Cash, cash equivalents and restricted cash, beginning of year</t>
        </is>
      </c>
      <c r="B58" s="6" t="n">
        <v>57880</v>
      </c>
      <c r="C58" s="6" t="n">
        <v>58586</v>
      </c>
      <c r="D58" s="6" t="n">
        <v>73909</v>
      </c>
    </row>
    <row r="59">
      <c r="A59" s="4" t="inlineStr">
        <is>
          <t>Cash, cash equivalents and restricted cash, end of year</t>
        </is>
      </c>
      <c r="B59" s="6" t="n">
        <v>58049</v>
      </c>
      <c r="C59" s="6" t="n">
        <v>57880</v>
      </c>
      <c r="D59" s="6" t="n">
        <v>58586</v>
      </c>
    </row>
    <row r="60">
      <c r="A60" s="4" t="inlineStr">
        <is>
          <t>Less restricted cash included in other assets</t>
        </is>
      </c>
      <c r="B60" s="6" t="n">
        <v>0</v>
      </c>
      <c r="C60" s="6" t="n">
        <v>0</v>
      </c>
      <c r="D60" s="6" t="n">
        <v>604</v>
      </c>
    </row>
    <row r="61">
      <c r="A61" s="4" t="inlineStr">
        <is>
          <t>CASH AND CASH EQUIVALENTS AT END OF YEAR</t>
        </is>
      </c>
      <c r="B61" s="6" t="n">
        <v>58049</v>
      </c>
      <c r="C61" s="6" t="n">
        <v>57880</v>
      </c>
      <c r="D61" s="6" t="n">
        <v>57982</v>
      </c>
    </row>
    <row r="62">
      <c r="A62" s="3" t="inlineStr">
        <is>
          <t>Cash paid (received) during the period for:</t>
        </is>
      </c>
    </row>
    <row r="63">
      <c r="A63" s="4" t="inlineStr">
        <is>
          <t>Interest</t>
        </is>
      </c>
      <c r="B63" s="6" t="n">
        <v>44466</v>
      </c>
      <c r="C63" s="6" t="n">
        <v>93325</v>
      </c>
      <c r="D63" s="6" t="n">
        <v>67552</v>
      </c>
    </row>
    <row r="64">
      <c r="A64" s="4" t="inlineStr">
        <is>
          <t>Federal and state income taxes</t>
        </is>
      </c>
      <c r="B64" s="6" t="n">
        <v>20992</v>
      </c>
      <c r="C64" s="6" t="n">
        <v>33625</v>
      </c>
      <c r="D64" s="6" t="n">
        <v>-5785</v>
      </c>
    </row>
    <row r="65">
      <c r="A65" s="3" t="inlineStr">
        <is>
          <t>Non-cash activities:</t>
        </is>
      </c>
    </row>
    <row r="66">
      <c r="A66" s="4" t="inlineStr">
        <is>
          <t>LHFI foreclosed and transferred to OREO</t>
        </is>
      </c>
      <c r="B66" s="6" t="n">
        <v>370</v>
      </c>
      <c r="C66" s="6" t="n">
        <v>915</v>
      </c>
      <c r="D66" s="6" t="n">
        <v>455</v>
      </c>
    </row>
    <row r="67">
      <c r="A67" s="4" t="inlineStr">
        <is>
          <t>Loans transferred from HFI to HFS</t>
        </is>
      </c>
      <c r="B67" s="6" t="n">
        <v>595529</v>
      </c>
      <c r="C67" s="6" t="n">
        <v>916483</v>
      </c>
      <c r="D67" s="6" t="n">
        <v>634205</v>
      </c>
    </row>
    <row r="68">
      <c r="A68" s="4" t="inlineStr">
        <is>
          <t>Loans transferred from HFS to HFI</t>
        </is>
      </c>
      <c r="B68" s="6" t="n">
        <v>25995</v>
      </c>
      <c r="C68" s="6" t="n">
        <v>8705</v>
      </c>
      <c r="D68" s="6" t="n">
        <v>71584</v>
      </c>
    </row>
    <row r="69">
      <c r="A69" s="4" t="inlineStr">
        <is>
          <t>Ginnie Mae loans recognized with the right to repurchase, net</t>
        </is>
      </c>
      <c r="B69" s="6" t="n">
        <v>92366</v>
      </c>
      <c r="C69" s="6" t="n">
        <v>0</v>
      </c>
      <c r="D69" s="6" t="n">
        <v>0</v>
      </c>
    </row>
    <row r="70">
      <c r="A70" s="4" t="inlineStr">
        <is>
          <t>Loans Derecognized With Right to Repurchase</t>
        </is>
      </c>
      <c r="B70" s="6" t="n">
        <v>0</v>
      </c>
      <c r="C70" s="6" t="n">
        <v>28281</v>
      </c>
      <c r="D70" s="6" t="n">
        <v>1674</v>
      </c>
    </row>
    <row r="71">
      <c r="A71" s="4" t="inlineStr">
        <is>
          <t>Repurchase of common stock - award settlement</t>
        </is>
      </c>
      <c r="B71" s="6" t="n">
        <v>860</v>
      </c>
      <c r="C71" s="6" t="n">
        <v>0</v>
      </c>
      <c r="D71" s="6" t="n">
        <v>0</v>
      </c>
    </row>
    <row r="72">
      <c r="A72" s="4" t="inlineStr">
        <is>
          <t>Receivable from sale of mortgage servicing rights</t>
        </is>
      </c>
      <c r="B72" s="6" t="n">
        <v>0</v>
      </c>
      <c r="C72" s="6" t="n">
        <v>2117</v>
      </c>
      <c r="D72" s="6" t="n">
        <v>3337</v>
      </c>
    </row>
    <row r="73">
      <c r="A73" s="3" t="inlineStr">
        <is>
          <t>Acquisition:</t>
        </is>
      </c>
    </row>
    <row r="74">
      <c r="A74" s="4" t="inlineStr">
        <is>
          <t>Assets acquired</t>
        </is>
      </c>
      <c r="B74" s="6" t="n">
        <v>0</v>
      </c>
      <c r="C74" s="6" t="n">
        <v>116402</v>
      </c>
      <c r="D74" s="6" t="n">
        <v>0</v>
      </c>
    </row>
    <row r="75">
      <c r="A75" s="4" t="inlineStr">
        <is>
          <t>Liabilities assumed</t>
        </is>
      </c>
      <c r="B75" s="6" t="n">
        <v>0</v>
      </c>
      <c r="C75" s="6" t="n">
        <v>74941</v>
      </c>
      <c r="D75" s="6" t="n">
        <v>0</v>
      </c>
    </row>
    <row r="76">
      <c r="A76" s="4" t="inlineStr">
        <is>
          <t>Goodwill</t>
        </is>
      </c>
      <c r="B76" s="5" t="n">
        <v>0</v>
      </c>
      <c r="C76" s="5" t="n">
        <v>5928</v>
      </c>
      <c r="D7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ORROWINGS - Narrative (Details) - USD ($) $ in Millions</t>
        </is>
      </c>
      <c r="B1" s="2" t="inlineStr">
        <is>
          <t>Dec. 31, 2020</t>
        </is>
      </c>
      <c r="C1" s="2" t="inlineStr">
        <is>
          <t>Dec. 31, 2019</t>
        </is>
      </c>
      <c r="D1" s="2" t="inlineStr">
        <is>
          <t>Dec. 31, 2018</t>
        </is>
      </c>
    </row>
    <row r="2">
      <c r="A2" s="4" t="inlineStr">
        <is>
          <t>Federal Home Loan Bank of Des Moines</t>
        </is>
      </c>
    </row>
    <row r="3">
      <c r="A3" s="3" t="inlineStr">
        <is>
          <t>Federal Home Loan Bank and Other Borrowings [Line Items]</t>
        </is>
      </c>
    </row>
    <row r="4">
      <c r="A4" s="4" t="inlineStr">
        <is>
          <t>Advances from Federal Home Loan Banks</t>
        </is>
      </c>
      <c r="B4" s="5" t="n">
        <v>302</v>
      </c>
      <c r="C4" s="5" t="n">
        <v>347</v>
      </c>
    </row>
    <row r="5">
      <c r="A5" s="4" t="inlineStr">
        <is>
          <t>Federal Home Loan Bank Stock</t>
        </is>
      </c>
      <c r="B5" s="9" t="n">
        <v>20.3</v>
      </c>
      <c r="C5" s="9" t="n">
        <v>22.4</v>
      </c>
    </row>
    <row r="6">
      <c r="A6" s="4" t="inlineStr">
        <is>
          <t>Federal Home Loan Bank of Des Moines | Weighted Average</t>
        </is>
      </c>
    </row>
    <row r="7">
      <c r="A7" s="3" t="inlineStr">
        <is>
          <t>Federal Home Loan Bank and Other Borrowings [Line Items]</t>
        </is>
      </c>
    </row>
    <row r="8">
      <c r="A8" s="4" t="inlineStr">
        <is>
          <t>Interest rate</t>
        </is>
      </c>
      <c r="B8" s="4" t="inlineStr">
        <is>
          <t>0.32%</t>
        </is>
      </c>
      <c r="C8" s="4" t="inlineStr">
        <is>
          <t>1.86%</t>
        </is>
      </c>
      <c r="D8" s="4" t="inlineStr">
        <is>
          <t>2.63%</t>
        </is>
      </c>
    </row>
    <row r="9">
      <c r="A9" s="4" t="inlineStr">
        <is>
          <t>Federal Reserve Bank of San Francisco</t>
        </is>
      </c>
    </row>
    <row r="10">
      <c r="A10" s="3" t="inlineStr">
        <is>
          <t>Federal Home Loan Bank and Other Borrowings [Line Items]</t>
        </is>
      </c>
    </row>
    <row r="11">
      <c r="A11" s="4" t="inlineStr">
        <is>
          <t>Interest rate</t>
        </is>
      </c>
      <c r="B11" s="4" t="inlineStr">
        <is>
          <t>0.25%</t>
        </is>
      </c>
    </row>
    <row r="12">
      <c r="A12" s="4" t="inlineStr">
        <is>
          <t>Line of credit facility, amount outstanding from FRBSF</t>
        </is>
      </c>
      <c r="B12" s="9" t="n">
        <v>20.8</v>
      </c>
    </row>
    <row r="13">
      <c r="A13" s="4" t="inlineStr">
        <is>
          <t>Federal Funds Purchased and Securities Sold under Agreements to Repurchase</t>
        </is>
      </c>
      <c r="C13" s="5" t="n">
        <v>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Narrative (Details) - USD ($) $ in Thousands</t>
        </is>
      </c>
      <c r="B1" s="2" t="inlineStr">
        <is>
          <t>Dec. 31, 2020</t>
        </is>
      </c>
      <c r="C1" s="2" t="inlineStr">
        <is>
          <t>Dec. 31, 2019</t>
        </is>
      </c>
    </row>
    <row r="2">
      <c r="A2" s="3" t="inlineStr">
        <is>
          <t>Debt Instrument [Line Items]</t>
        </is>
      </c>
    </row>
    <row r="3">
      <c r="A3" s="4" t="inlineStr">
        <is>
          <t>Long-term debt</t>
        </is>
      </c>
      <c r="B3" s="5" t="n">
        <v>125838</v>
      </c>
      <c r="C3" s="5" t="n">
        <v>125650</v>
      </c>
    </row>
    <row r="4">
      <c r="A4" s="4" t="inlineStr">
        <is>
          <t>Subordinated Debt</t>
        </is>
      </c>
    </row>
    <row r="5">
      <c r="A5" s="3" t="inlineStr">
        <is>
          <t>Debt Instrument [Line Items]</t>
        </is>
      </c>
    </row>
    <row r="6">
      <c r="A6" s="4" t="inlineStr">
        <is>
          <t>Long-term debt</t>
        </is>
      </c>
      <c r="B6" s="6" t="n">
        <v>62000</v>
      </c>
    </row>
    <row r="7">
      <c r="A7" s="4" t="inlineStr">
        <is>
          <t>Senior Notes 6.50% Due 2026 | Senior Notes</t>
        </is>
      </c>
    </row>
    <row r="8">
      <c r="A8" s="3" t="inlineStr">
        <is>
          <t>Debt Instrument [Line Items]</t>
        </is>
      </c>
    </row>
    <row r="9">
      <c r="A9" s="4" t="inlineStr">
        <is>
          <t>Long-term debt</t>
        </is>
      </c>
      <c r="B9" s="5" t="n">
        <v>64000</v>
      </c>
    </row>
    <row r="10">
      <c r="A10" s="4" t="inlineStr">
        <is>
          <t>Stated interest rate (percent)</t>
        </is>
      </c>
      <c r="B10" s="4" t="inlineStr">
        <is>
          <t>6.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Subordinated Debt Securities (Details) - Subordinated Debt $ in Thousands</t>
        </is>
      </c>
      <c r="B1" s="2" t="inlineStr">
        <is>
          <t>12 Months Ended</t>
        </is>
      </c>
    </row>
    <row r="2">
      <c r="B2" s="2" t="inlineStr">
        <is>
          <t>Dec. 31, 2020USD ($)</t>
        </is>
      </c>
    </row>
    <row r="3">
      <c r="A3" s="4" t="inlineStr">
        <is>
          <t>HomeStreet Statutory Trust Subordinated Debt Securities I</t>
        </is>
      </c>
    </row>
    <row r="4">
      <c r="A4" s="3" t="inlineStr">
        <is>
          <t>Debt Instrument [Line Items]</t>
        </is>
      </c>
    </row>
    <row r="5">
      <c r="A5" s="4" t="inlineStr">
        <is>
          <t>Amount</t>
        </is>
      </c>
      <c r="B5" s="5" t="n">
        <v>5155</v>
      </c>
    </row>
    <row r="6">
      <c r="A6" s="4" t="inlineStr">
        <is>
          <t>Call option</t>
        </is>
      </c>
      <c r="B6" s="4" t="inlineStr">
        <is>
          <t>5 years</t>
        </is>
      </c>
    </row>
    <row r="7">
      <c r="A7" s="4" t="inlineStr">
        <is>
          <t>HomeStreet Statutory Trust Subordinated Debt Securities II</t>
        </is>
      </c>
    </row>
    <row r="8">
      <c r="A8" s="3" t="inlineStr">
        <is>
          <t>Debt Instrument [Line Items]</t>
        </is>
      </c>
    </row>
    <row r="9">
      <c r="A9" s="4" t="inlineStr">
        <is>
          <t>Amount</t>
        </is>
      </c>
      <c r="B9" s="5" t="n">
        <v>20619</v>
      </c>
    </row>
    <row r="10">
      <c r="A10" s="4" t="inlineStr">
        <is>
          <t>Call option</t>
        </is>
      </c>
      <c r="B10" s="4" t="inlineStr">
        <is>
          <t>5 years</t>
        </is>
      </c>
    </row>
    <row r="11">
      <c r="A11" s="4" t="inlineStr">
        <is>
          <t>HomeStreet Statutory Trust Subordinated Debt Securities III</t>
        </is>
      </c>
    </row>
    <row r="12">
      <c r="A12" s="3" t="inlineStr">
        <is>
          <t>Debt Instrument [Line Items]</t>
        </is>
      </c>
    </row>
    <row r="13">
      <c r="A13" s="4" t="inlineStr">
        <is>
          <t>Amount</t>
        </is>
      </c>
      <c r="B13" s="5" t="n">
        <v>20619</v>
      </c>
    </row>
    <row r="14">
      <c r="A14" s="4" t="inlineStr">
        <is>
          <t>Call option</t>
        </is>
      </c>
      <c r="B14" s="4" t="inlineStr">
        <is>
          <t>5 years</t>
        </is>
      </c>
    </row>
    <row r="15">
      <c r="A15" s="4" t="inlineStr">
        <is>
          <t>HomeStreet Statutory Trust Subordinated Debt Securities IV</t>
        </is>
      </c>
    </row>
    <row r="16">
      <c r="A16" s="3" t="inlineStr">
        <is>
          <t>Debt Instrument [Line Items]</t>
        </is>
      </c>
    </row>
    <row r="17">
      <c r="A17" s="4" t="inlineStr">
        <is>
          <t>Amount</t>
        </is>
      </c>
      <c r="B17" s="5" t="n">
        <v>15464</v>
      </c>
    </row>
    <row r="18">
      <c r="A18" s="4" t="inlineStr">
        <is>
          <t>Call option</t>
        </is>
      </c>
      <c r="B18" s="4" t="inlineStr">
        <is>
          <t>5 years</t>
        </is>
      </c>
    </row>
    <row r="19">
      <c r="A19" s="4" t="inlineStr">
        <is>
          <t>3-Month LIBOR | HomeStreet Statutory Trust Subordinated Debt Securities I</t>
        </is>
      </c>
    </row>
    <row r="20">
      <c r="A20" s="3" t="inlineStr">
        <is>
          <t>Debt Instrument [Line Items]</t>
        </is>
      </c>
    </row>
    <row r="21">
      <c r="A21" s="4" t="inlineStr">
        <is>
          <t>Basis spread on variable rate</t>
        </is>
      </c>
      <c r="B21" s="4" t="inlineStr">
        <is>
          <t>1.70%</t>
        </is>
      </c>
    </row>
    <row r="22">
      <c r="A22" s="4" t="inlineStr">
        <is>
          <t>3-Month LIBOR | HomeStreet Statutory Trust Subordinated Debt Securities II</t>
        </is>
      </c>
    </row>
    <row r="23">
      <c r="A23" s="3" t="inlineStr">
        <is>
          <t>Debt Instrument [Line Items]</t>
        </is>
      </c>
    </row>
    <row r="24">
      <c r="A24" s="4" t="inlineStr">
        <is>
          <t>Basis spread on variable rate</t>
        </is>
      </c>
      <c r="B24" s="4" t="inlineStr">
        <is>
          <t>1.50%</t>
        </is>
      </c>
    </row>
    <row r="25">
      <c r="A25" s="4" t="inlineStr">
        <is>
          <t>3-Month LIBOR | HomeStreet Statutory Trust Subordinated Debt Securities III</t>
        </is>
      </c>
    </row>
    <row r="26">
      <c r="A26" s="3" t="inlineStr">
        <is>
          <t>Debt Instrument [Line Items]</t>
        </is>
      </c>
    </row>
    <row r="27">
      <c r="A27" s="4" t="inlineStr">
        <is>
          <t>Basis spread on variable rate</t>
        </is>
      </c>
      <c r="B27" s="4" t="inlineStr">
        <is>
          <t>1.37%</t>
        </is>
      </c>
    </row>
    <row r="28">
      <c r="A28" s="4" t="inlineStr">
        <is>
          <t>3-Month LIBOR | HomeStreet Statutory Trust Subordinated Debt Securities IV</t>
        </is>
      </c>
    </row>
    <row r="29">
      <c r="A29" s="3" t="inlineStr">
        <is>
          <t>Debt Instrument [Line Items]</t>
        </is>
      </c>
    </row>
    <row r="30">
      <c r="A30" s="4" t="inlineStr">
        <is>
          <t>Basis spread on variable rate</t>
        </is>
      </c>
      <c r="B30" s="4" t="inlineStr">
        <is>
          <t>1.6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Dec. 31, 2020</t>
        </is>
      </c>
      <c r="C1" s="2" t="inlineStr">
        <is>
          <t>Dec. 31, 2019</t>
        </is>
      </c>
    </row>
    <row r="2">
      <c r="A2" s="3" t="inlineStr">
        <is>
          <t>Derivatives, Fair Value [Line Items]</t>
        </is>
      </c>
    </row>
    <row r="3">
      <c r="A3" s="4" t="inlineStr">
        <is>
          <t>Notional amount</t>
        </is>
      </c>
      <c r="B3" s="5" t="n">
        <v>2322816</v>
      </c>
      <c r="C3" s="5" t="n">
        <v>3696733</v>
      </c>
    </row>
    <row r="4">
      <c r="A4" s="4" t="inlineStr">
        <is>
          <t>Derivatives before netting, derivative assets</t>
        </is>
      </c>
      <c r="B4" s="6" t="n">
        <v>35889</v>
      </c>
      <c r="C4" s="6" t="n">
        <v>30211</v>
      </c>
    </row>
    <row r="5">
      <c r="A5" s="4" t="inlineStr">
        <is>
          <t>Netting adjustments/Cash collateral, derivative assets</t>
        </is>
      </c>
      <c r="B5" s="6" t="n">
        <v>-8250</v>
      </c>
      <c r="C5" s="6" t="n">
        <v>-21414</v>
      </c>
    </row>
    <row r="6">
      <c r="A6" s="4" t="inlineStr">
        <is>
          <t>Derivative assets</t>
        </is>
      </c>
      <c r="B6" s="6" t="n">
        <v>27639</v>
      </c>
      <c r="C6" s="6" t="n">
        <v>8797</v>
      </c>
    </row>
    <row r="7">
      <c r="A7" s="4" t="inlineStr">
        <is>
          <t>Derivatives before netting, derivative liability</t>
        </is>
      </c>
      <c r="B7" s="6" t="n">
        <v>-24232</v>
      </c>
      <c r="C7" s="6" t="n">
        <v>-11439</v>
      </c>
    </row>
    <row r="8">
      <c r="A8" s="4" t="inlineStr">
        <is>
          <t>Netting adjustments/Cash collateral, derivative liabilities</t>
        </is>
      </c>
      <c r="B8" s="6" t="n">
        <v>21447</v>
      </c>
      <c r="C8" s="6" t="n">
        <v>9101</v>
      </c>
    </row>
    <row r="9">
      <c r="A9" s="4" t="inlineStr">
        <is>
          <t>Derivative liabilities</t>
        </is>
      </c>
      <c r="B9" s="6" t="n">
        <v>-2785</v>
      </c>
      <c r="C9" s="6" t="n">
        <v>-2338</v>
      </c>
    </row>
    <row r="10">
      <c r="A10" s="4" t="inlineStr">
        <is>
          <t>Fair Value, Concentration of Credit Risk, Master Netting Arrangements</t>
        </is>
      </c>
    </row>
    <row r="11">
      <c r="A11" s="3" t="inlineStr">
        <is>
          <t>Derivatives, Fair Value [Line Items]</t>
        </is>
      </c>
    </row>
    <row r="12">
      <c r="A12" s="4" t="inlineStr">
        <is>
          <t>Cash collateral</t>
        </is>
      </c>
      <c r="B12" s="6" t="n">
        <v>-13200</v>
      </c>
      <c r="C12" s="6" t="n">
        <v>12300</v>
      </c>
    </row>
    <row r="13">
      <c r="A13" s="4" t="inlineStr">
        <is>
          <t>Forward sale commitments</t>
        </is>
      </c>
    </row>
    <row r="14">
      <c r="A14" s="3" t="inlineStr">
        <is>
          <t>Derivatives, Fair Value [Line Items]</t>
        </is>
      </c>
    </row>
    <row r="15">
      <c r="A15" s="4" t="inlineStr">
        <is>
          <t>Notional amount</t>
        </is>
      </c>
      <c r="B15" s="6" t="n">
        <v>977974</v>
      </c>
      <c r="C15" s="6" t="n">
        <v>651838</v>
      </c>
    </row>
    <row r="16">
      <c r="A16" s="4" t="inlineStr">
        <is>
          <t>Derivatives before netting, derivative assets</t>
        </is>
      </c>
      <c r="B16" s="6" t="n">
        <v>1035</v>
      </c>
      <c r="C16" s="6" t="n">
        <v>830</v>
      </c>
    </row>
    <row r="17">
      <c r="A17" s="4" t="inlineStr">
        <is>
          <t>Derivatives before netting, derivative liability</t>
        </is>
      </c>
      <c r="B17" s="6" t="n">
        <v>-3714</v>
      </c>
      <c r="C17" s="6" t="n">
        <v>-492</v>
      </c>
    </row>
    <row r="18">
      <c r="A18" s="4" t="inlineStr">
        <is>
          <t>Interest rate lock commitments</t>
        </is>
      </c>
    </row>
    <row r="19">
      <c r="A19" s="3" t="inlineStr">
        <is>
          <t>Derivatives, Fair Value [Line Items]</t>
        </is>
      </c>
    </row>
    <row r="20">
      <c r="A20" s="4" t="inlineStr">
        <is>
          <t>Notional amount</t>
        </is>
      </c>
      <c r="B20" s="6" t="n">
        <v>493873</v>
      </c>
      <c r="C20" s="6" t="n">
        <v>124379</v>
      </c>
    </row>
    <row r="21">
      <c r="A21" s="4" t="inlineStr">
        <is>
          <t>Derivatives before netting, derivative assets</t>
        </is>
      </c>
      <c r="B21" s="6" t="n">
        <v>17395</v>
      </c>
      <c r="C21" s="6" t="n">
        <v>2281</v>
      </c>
    </row>
    <row r="22">
      <c r="A22" s="4" t="inlineStr">
        <is>
          <t>Derivatives before netting, derivative liability</t>
        </is>
      </c>
      <c r="B22" s="6" t="n">
        <v>-3</v>
      </c>
      <c r="C22" s="6" t="n">
        <v>-58</v>
      </c>
    </row>
    <row r="23">
      <c r="A23" s="4" t="inlineStr">
        <is>
          <t>Interest rate swaps</t>
        </is>
      </c>
    </row>
    <row r="24">
      <c r="A24" s="3" t="inlineStr">
        <is>
          <t>Derivatives, Fair Value [Line Items]</t>
        </is>
      </c>
    </row>
    <row r="25">
      <c r="A25" s="4" t="inlineStr">
        <is>
          <t>Notional amount</t>
        </is>
      </c>
      <c r="B25" s="6" t="n">
        <v>536969</v>
      </c>
      <c r="C25" s="6" t="n">
        <v>688516</v>
      </c>
    </row>
    <row r="26">
      <c r="A26" s="4" t="inlineStr">
        <is>
          <t>Derivatives before netting, derivative assets</t>
        </is>
      </c>
      <c r="B26" s="6" t="n">
        <v>17459</v>
      </c>
      <c r="C26" s="6" t="n">
        <v>27097</v>
      </c>
    </row>
    <row r="27">
      <c r="A27" s="4" t="inlineStr">
        <is>
          <t>Derivatives before netting, derivative liability</t>
        </is>
      </c>
      <c r="B27" s="6" t="n">
        <v>-20511</v>
      </c>
      <c r="C27" s="6" t="n">
        <v>-10889</v>
      </c>
    </row>
    <row r="28">
      <c r="A28" s="4" t="inlineStr">
        <is>
          <t>Eurodollar futures</t>
        </is>
      </c>
    </row>
    <row r="29">
      <c r="A29" s="3" t="inlineStr">
        <is>
          <t>Derivatives, Fair Value [Line Items]</t>
        </is>
      </c>
    </row>
    <row r="30">
      <c r="A30" s="4" t="inlineStr">
        <is>
          <t>Notional amount</t>
        </is>
      </c>
      <c r="B30" s="6" t="n">
        <v>314000</v>
      </c>
      <c r="C30" s="6" t="n">
        <v>2232000</v>
      </c>
    </row>
    <row r="31">
      <c r="A31" s="4" t="inlineStr">
        <is>
          <t>Derivatives before netting, derivative assets</t>
        </is>
      </c>
      <c r="B31" s="6" t="n">
        <v>0</v>
      </c>
      <c r="C31" s="6" t="n">
        <v>3</v>
      </c>
    </row>
    <row r="32">
      <c r="A32" s="4" t="inlineStr">
        <is>
          <t>Derivatives before netting, derivative liability</t>
        </is>
      </c>
      <c r="B32" s="5" t="n">
        <v>-4</v>
      </c>
      <c r="C3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Dec. 31, 2020</t>
        </is>
      </c>
      <c r="C1" s="2" t="inlineStr">
        <is>
          <t>Dec. 31, 2019</t>
        </is>
      </c>
    </row>
    <row r="2">
      <c r="A2" s="3" t="inlineStr">
        <is>
          <t>Derivative [Line Items]</t>
        </is>
      </c>
    </row>
    <row r="3">
      <c r="A3" s="4" t="inlineStr">
        <is>
          <t>Derivative asset, collateral, obligation to return cash, offset</t>
        </is>
      </c>
      <c r="B3" s="5" t="n">
        <v>3300</v>
      </c>
      <c r="C3" s="5" t="n">
        <v>15200</v>
      </c>
    </row>
    <row r="4">
      <c r="A4" s="4" t="inlineStr">
        <is>
          <t>Derivative liability, collateral, right to reclaim cash, offset</t>
        </is>
      </c>
      <c r="B4" s="6" t="n">
        <v>16500</v>
      </c>
      <c r="C4" s="6" t="n">
        <v>2900</v>
      </c>
    </row>
    <row r="5">
      <c r="A5" s="4" t="inlineStr">
        <is>
          <t>Derivatives</t>
        </is>
      </c>
      <c r="B5" s="6" t="n">
        <v>2322816</v>
      </c>
      <c r="C5" s="6" t="n">
        <v>3696733</v>
      </c>
    </row>
    <row r="6">
      <c r="A6" s="4" t="inlineStr">
        <is>
          <t>Interest Rate Swap, Back-To-Back</t>
        </is>
      </c>
    </row>
    <row r="7">
      <c r="A7" s="3" t="inlineStr">
        <is>
          <t>Derivative [Line Items]</t>
        </is>
      </c>
    </row>
    <row r="8">
      <c r="A8" s="4" t="inlineStr">
        <is>
          <t>Derivatives</t>
        </is>
      </c>
      <c r="B8" s="5" t="n">
        <v>246000</v>
      </c>
      <c r="C8" s="5" t="n">
        <v>144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Dec. 31, 2020</t>
        </is>
      </c>
      <c r="C1" s="2" t="inlineStr">
        <is>
          <t>Dec. 31, 2019</t>
        </is>
      </c>
    </row>
    <row r="2">
      <c r="A2" s="3" t="inlineStr">
        <is>
          <t>Derivative Instruments and Hedging Activities Disclosure [Abstract]</t>
        </is>
      </c>
    </row>
    <row r="3">
      <c r="A3" s="4" t="inlineStr">
        <is>
          <t>Gross fair value, derivative assets</t>
        </is>
      </c>
      <c r="B3" s="5" t="n">
        <v>35889</v>
      </c>
      <c r="C3" s="5" t="n">
        <v>30211</v>
      </c>
    </row>
    <row r="4">
      <c r="A4" s="4" t="inlineStr">
        <is>
          <t>Netting adjustments/Cash collateral, derivative assets</t>
        </is>
      </c>
      <c r="B4" s="6" t="n">
        <v>-8250</v>
      </c>
      <c r="C4" s="6" t="n">
        <v>-21414</v>
      </c>
    </row>
    <row r="5">
      <c r="A5" s="4" t="inlineStr">
        <is>
          <t>Derivative assets</t>
        </is>
      </c>
      <c r="B5" s="6" t="n">
        <v>27639</v>
      </c>
      <c r="C5" s="6" t="n">
        <v>8797</v>
      </c>
    </row>
    <row r="6">
      <c r="A6" s="4" t="inlineStr">
        <is>
          <t>Gross fair value, derivative liabilities</t>
        </is>
      </c>
      <c r="B6" s="6" t="n">
        <v>-24232</v>
      </c>
      <c r="C6" s="6" t="n">
        <v>-11439</v>
      </c>
    </row>
    <row r="7">
      <c r="A7" s="4" t="inlineStr">
        <is>
          <t>Netting adjustments/Cash collateral, derivative liabilities</t>
        </is>
      </c>
      <c r="B7" s="6" t="n">
        <v>21447</v>
      </c>
      <c r="C7" s="6" t="n">
        <v>9101</v>
      </c>
    </row>
    <row r="8">
      <c r="A8" s="4" t="inlineStr">
        <is>
          <t>Derivative liabilities</t>
        </is>
      </c>
      <c r="B8" s="5" t="n">
        <v>-2785</v>
      </c>
      <c r="C8" s="5" t="n">
        <v>-23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loss recognized in income (Details) - USD ($) $ in Thousands</t>
        </is>
      </c>
      <c r="B1" s="2" t="inlineStr">
        <is>
          <t>12 Months Ended</t>
        </is>
      </c>
    </row>
    <row r="2">
      <c r="B2" s="2" t="inlineStr">
        <is>
          <t>Dec. 31, 2020</t>
        </is>
      </c>
      <c r="C2" s="2" t="inlineStr">
        <is>
          <t>Dec. 31, 2019</t>
        </is>
      </c>
      <c r="D2" s="2" t="inlineStr">
        <is>
          <t>Dec. 31, 2018</t>
        </is>
      </c>
    </row>
    <row r="3">
      <c r="A3" s="4" t="inlineStr">
        <is>
          <t>Loan origination and sale activities</t>
        </is>
      </c>
    </row>
    <row r="4">
      <c r="A4" s="3" t="inlineStr">
        <is>
          <t>Derivative Instruments, Gain (Loss) [Line Items]</t>
        </is>
      </c>
    </row>
    <row r="5">
      <c r="A5" s="4" t="inlineStr">
        <is>
          <t>Net gain (loss) recognized on derivatives, including economic hedge</t>
        </is>
      </c>
      <c r="B5" s="5" t="n">
        <v>-7675</v>
      </c>
      <c r="C5" s="5" t="n">
        <v>-19394</v>
      </c>
    </row>
    <row r="6">
      <c r="A6" s="4" t="inlineStr">
        <is>
          <t>Loan servicing income (loss)</t>
        </is>
      </c>
    </row>
    <row r="7">
      <c r="A7" s="3" t="inlineStr">
        <is>
          <t>Derivative Instruments, Gain (Loss) [Line Items]</t>
        </is>
      </c>
    </row>
    <row r="8">
      <c r="A8" s="4" t="inlineStr">
        <is>
          <t>Net gain (loss) recognized on derivatives, including economic hedge</t>
        </is>
      </c>
      <c r="B8" s="6" t="n">
        <v>20820</v>
      </c>
      <c r="C8" s="6" t="n">
        <v>14435</v>
      </c>
      <c r="D8" s="5" t="n">
        <v>-40474</v>
      </c>
    </row>
    <row r="9">
      <c r="A9" s="4" t="inlineStr">
        <is>
          <t>Other</t>
        </is>
      </c>
    </row>
    <row r="10">
      <c r="A10" s="3" t="inlineStr">
        <is>
          <t>Derivative Instruments, Gain (Loss) [Line Items]</t>
        </is>
      </c>
    </row>
    <row r="11">
      <c r="A11" s="4" t="inlineStr">
        <is>
          <t>Net gain (loss) recognized on derivatives, including economic hedge</t>
        </is>
      </c>
      <c r="B11" s="5" t="n">
        <v>-421</v>
      </c>
      <c r="C11" s="5" t="n">
        <v>1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Schedule of Loans Held for Sale (Details) - USD ($) $ in Thousands</t>
        </is>
      </c>
      <c r="B1" s="2" t="inlineStr">
        <is>
          <t>Dec. 31, 2020</t>
        </is>
      </c>
      <c r="C1" s="2" t="inlineStr">
        <is>
          <t>Dec. 31, 2019</t>
        </is>
      </c>
    </row>
    <row r="2">
      <c r="A2" s="3" t="inlineStr">
        <is>
          <t>Accounts, Notes, Loans and Financing Receivable [Line Items]</t>
        </is>
      </c>
    </row>
    <row r="3">
      <c r="A3" s="4" t="inlineStr">
        <is>
          <t>Loans held for sale</t>
        </is>
      </c>
      <c r="B3" s="5" t="n">
        <v>361932</v>
      </c>
      <c r="C3" s="5" t="n">
        <v>208177</v>
      </c>
    </row>
    <row r="4">
      <c r="A4" s="4" t="inlineStr">
        <is>
          <t>Loans held for sale, discontinued operations</t>
        </is>
      </c>
      <c r="B4" s="6" t="n">
        <v>0</v>
      </c>
      <c r="C4" s="6" t="n">
        <v>-26122</v>
      </c>
    </row>
    <row r="5">
      <c r="A5" s="4" t="inlineStr">
        <is>
          <t>Commercial Portfolio Segment</t>
        </is>
      </c>
    </row>
    <row r="6">
      <c r="A6" s="3" t="inlineStr">
        <is>
          <t>Accounts, Notes, Loans and Financing Receivable [Line Items]</t>
        </is>
      </c>
    </row>
    <row r="7">
      <c r="A7" s="4" t="inlineStr">
        <is>
          <t>Loans held for sale</t>
        </is>
      </c>
      <c r="B7" s="6" t="n">
        <v>167289</v>
      </c>
      <c r="C7" s="6" t="n">
        <v>128841</v>
      </c>
    </row>
    <row r="8">
      <c r="A8" s="4" t="inlineStr">
        <is>
          <t>Single family</t>
        </is>
      </c>
    </row>
    <row r="9">
      <c r="A9" s="3" t="inlineStr">
        <is>
          <t>Accounts, Notes, Loans and Financing Receivable [Line Items]</t>
        </is>
      </c>
    </row>
    <row r="10">
      <c r="A10" s="4" t="inlineStr">
        <is>
          <t>Loans held for sale</t>
        </is>
      </c>
      <c r="B10" s="5" t="n">
        <v>194643</v>
      </c>
      <c r="C10" s="5" t="n">
        <v>1054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chedule of Loans Sold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ans sold</t>
        </is>
      </c>
      <c r="B4" s="5" t="n">
        <v>2894720</v>
      </c>
      <c r="C4" s="5" t="n">
        <v>4769166</v>
      </c>
      <c r="D4" s="5" t="n">
        <v>6891959</v>
      </c>
    </row>
    <row r="5">
      <c r="A5" s="4" t="inlineStr">
        <is>
          <t>Commercial Portfolio Segment</t>
        </is>
      </c>
    </row>
    <row r="6">
      <c r="A6" s="3" t="inlineStr">
        <is>
          <t>Accounts, Notes, Loans and Financing Receivable [Line Items]</t>
        </is>
      </c>
    </row>
    <row r="7">
      <c r="A7" s="4" t="inlineStr">
        <is>
          <t>Loans sold</t>
        </is>
      </c>
      <c r="B7" s="6" t="n">
        <v>908776</v>
      </c>
      <c r="C7" s="6" t="n">
        <v>843864</v>
      </c>
      <c r="D7" s="6" t="n">
        <v>591121</v>
      </c>
    </row>
    <row r="8">
      <c r="A8" s="4" t="inlineStr">
        <is>
          <t>Single family</t>
        </is>
      </c>
    </row>
    <row r="9">
      <c r="A9" s="3" t="inlineStr">
        <is>
          <t>Accounts, Notes, Loans and Financing Receivable [Line Items]</t>
        </is>
      </c>
    </row>
    <row r="10">
      <c r="A10" s="4" t="inlineStr">
        <is>
          <t>Loans sold</t>
        </is>
      </c>
      <c r="B10" s="5" t="n">
        <v>1985944</v>
      </c>
      <c r="C10" s="5" t="n">
        <v>3925302</v>
      </c>
      <c r="D10" s="5" t="n">
        <v>63008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chedule of Gain on Sales (Details) - USD ($) $ in Thousands</t>
        </is>
      </c>
      <c r="B1" s="2" t="inlineStr">
        <is>
          <t>12 Months Ended</t>
        </is>
      </c>
    </row>
    <row r="2">
      <c r="B2" s="2" t="inlineStr">
        <is>
          <t>Dec. 31, 2020</t>
        </is>
      </c>
      <c r="C2" s="2" t="inlineStr">
        <is>
          <t>Dec. 31, 2019</t>
        </is>
      </c>
      <c r="D2" s="2" t="inlineStr">
        <is>
          <t>Dec. 31, 2018</t>
        </is>
      </c>
    </row>
    <row r="3">
      <c r="A3" s="3" t="inlineStr">
        <is>
          <t>Gain on mortgage loan origination and sale activities [Line Items]</t>
        </is>
      </c>
    </row>
    <row r="4">
      <c r="A4" s="4" t="inlineStr">
        <is>
          <t>Gain on loan origination and sale activities</t>
        </is>
      </c>
      <c r="B4" s="5" t="n">
        <v>122564</v>
      </c>
      <c r="C4" s="5" t="n">
        <v>44122</v>
      </c>
      <c r="D4" s="5" t="n">
        <v>11866</v>
      </c>
    </row>
    <row r="5">
      <c r="A5" s="4" t="inlineStr">
        <is>
          <t>Gain on loan origination and sale activities, discontinued operations</t>
        </is>
      </c>
      <c r="B5" s="6" t="n">
        <v>0</v>
      </c>
      <c r="C5" s="6" t="n">
        <v>-60056</v>
      </c>
      <c r="D5" s="6" t="n">
        <v>-174383</v>
      </c>
    </row>
    <row r="6">
      <c r="A6" s="4" t="inlineStr">
        <is>
          <t>Commercial Portfolio Segment</t>
        </is>
      </c>
    </row>
    <row r="7">
      <c r="A7" s="3" t="inlineStr">
        <is>
          <t>Gain on mortgage loan origination and sale activities [Line Items]</t>
        </is>
      </c>
    </row>
    <row r="8">
      <c r="A8" s="4" t="inlineStr">
        <is>
          <t>Gain on loan origination and sale activities</t>
        </is>
      </c>
      <c r="B8" s="6" t="n">
        <v>21769</v>
      </c>
      <c r="C8" s="6" t="n">
        <v>17492</v>
      </c>
      <c r="D8" s="6" t="n">
        <v>11776</v>
      </c>
    </row>
    <row r="9">
      <c r="A9" s="4" t="inlineStr">
        <is>
          <t>Single family</t>
        </is>
      </c>
    </row>
    <row r="10">
      <c r="A10" s="3" t="inlineStr">
        <is>
          <t>Gain on mortgage loan origination and sale activities [Line Items]</t>
        </is>
      </c>
    </row>
    <row r="11">
      <c r="A11" s="4" t="inlineStr">
        <is>
          <t>Gain on loan origination and sale activities</t>
        </is>
      </c>
      <c r="B11" s="5" t="n">
        <v>100795</v>
      </c>
      <c r="C11" s="5" t="n">
        <v>86686</v>
      </c>
      <c r="D11" s="5" t="n">
        <v>1744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HomeStreet, Inc., a State of Washington corporation organized in 1921, (the "Corporation") is a Washington-based diversified financial services holding company whose operations are primarily conducted through its wholly owned subsidiaries (collectively the "Company") HomeStreet Capital Corporation, HomeStreet Statutory Trusts and HomeStreet Bank (the "Bank"), and the Bank's subsidiaries, HomeStreet Reinsurance, Ltd., Continental Escrow Company, HomeStreet Foundation, HS Properties, Inc., HS Evergreen Corporate Center LLC, Union Street Holdings LLC and HS Cascadia Holdings LLC. The Company is principally engaged in commercial banking, mortgage banking and consumer/retail banking activities serving customers primarily in the Western United States. The Bank, the Company’s principal operating subsidiary, is engaged in commercial banking, mortgage banking and consumer/retail banking activities. The Bank was incorporated in the State of Washington in 1986, and as a state-chartered non-member commercial bank is subject to examination by the State of Washington Department of Financial Institutions and the Federal Deposit Insurance Corporation ("FDIC"). Basis of Present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The Company allocates resources and assesses financial performance on a consolidated basis and therefore has one reporting segment. In preparing the consolidated financial statements, management is required to make estimates and assumptions that affect the reported amounts of assets and liabilities and disclosure of contingent assets and liabilities as of the date of the of the financial statements, as well as the reported amounts of revenues and expenses during the reporting periods. Actual results could differ significantly from those estimates. Reclassifications Certain amounts in the financial statements from prior periods have been reclassified to conform to the current financial statement presentation. These reclassifications had no effect on prior years' net income or stockholders’ equity. Immaterial Restatement: Subsequent to the issuance of the June 30, 2020 financial statements, management concluded that purchases of and proceeds from the sale of Federal Home Loan Bank stock were incorrectly classified as financing activities, rather than investing activities, in the consolidated statements of cash flows. To correct this classification error, amounts previously reported for the purchases of and proceeds from the sale of Federal Home Loan Bank stock for 2019 and 2018 as financing activities are reported as investing activities in the consolidated statement of cash flows. Discontinued Operations During 2019, the Company's Board of Directors (the "Board") adopted a Resolution of Exit or Disposal of Home Loan Center ("HLC") Based Mortgage Banking Operations to sell or abandon the assets and transfer or terminate the personnel associated with the Company's high-volume HLC-based mortgage origination business and related servicing. The Company also successfully closed and settled two separate sales of the rights to service $14.3 billion in total unpaid principal balance of single family mortgage loans serviced for others. At the end of the second quarter 2019, we also entered into a non-binding letter of interest to sell our ownership interest in WMS LLC. In accordance with Accounting Standards Codification (ASC) 205-20, the Company determined that the Board's decision to sell or abandon the assets and personnel associated with the Company's HLC-based mortgage business, the related mortgage servicing rights ("MSR") sales and the sale of WMS LLC met the criteria to be classified as discontinued operations and its operating results and financial condition are presented as discontinued operations in the consolidated financial statements for 2019 and prior periods. These discontinued operations activities, including the exit or disposal of the former Mortgage Banking Segment, were concluded by December 31, 2019. Consequently, we ceased discontinued operations accounting effective January 1, 2020. Unless otherwise indicated, information included in these notes to the consolidated financial statements for 2019 and 2018 are presented on a consolidated operations basis, which includes results from both continuing and discontinued operations. Cash and Cash Equivalents For purposes of reporting cash flows, cash and cash equivalents include cash, due from banks, certificates of deposits with maturities of less than ninety days, investment securities with original maturities of less than ninety days and federal funds sold. The Bank maintains most of its excess cash at the Federal Reserve Bank of San Francisco ("FRBSF"), with well-capitalized correspondent banks or with other depository institutions at amounts less than the FDIC insured limits. Restricted cash of $6.6 million and $5.1 million at December 31, 2020 and 2019, respectively, is included in cash and cash equivalents.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HTM") securities are classified as AFS securities and recorded at fair value. Unrealized gains or losses on AFS securities are excluded from net income and reported net of taxes as a separate component of other comprehensive income included in shareholders’ equity.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AFS securities are recorded on the trade date and are determined using the specific identification method. The Company evaluates AFS securities in an unrealized loss position, using a qualitative approach, at the end of each quarter to determine whether the decline in value is temporary or permanent. An unrealized loss exists when the fair value of an individual security is less than its amortized cost basis. When qualitative factors indicate that a credit loss may exist, the Company compares the present value of cash flows expected to be collected from the security with the amortized cost basis of the security. The Company recognizes an ACL if a loss is considered to exist, measured as the difference between the present value of expected cash flows and the amortized cost basis of the security, limited by the amount that the security’s fair value is less than its amortized cost basis. The Company does not believe any of these securities that were in an unrealized loss position at December 31, 2020 represent a credit loss impairment. The Company evaluates HTM securities at the end of each quarter to determine if any expected credit losses exist. No ACL for HTM securities was recorded as of December 31, 2020. Federal Home Loan Bank Stock The Bank is a member of the Federal Home Loan Bank of Des Moines ("FHLB"), and as such, is required to own a certain amount of FHLB stock based on the level of borrowings and other factors. FHLB stock is carried at cost and periodically evaluated for impairment based on ultimate recovery of par value. Both cash and stock dividends are recorded as a component of interest income. Loans Held for Sale Loans originated for sale in the secondary market or designated for whole loan sales are classified as loans held for sale. Management has elected the fair value option for all single family loans held for sale (originated with the intent to market for sale) and records these loans at fair value. Gains and losses from changes in fair value on loans held for sale are recognized in net gain on mortgage loan origination and sale activities within noninterest income. Direct loan origination costs and fees for single family loans originated as held for sale are recognized in earnings. Multifamily and Small Business Administration ("SBA") loans held for sale are accounted for at the lower of amortized cost or fair value ("LOCOM"). LOCOM valuations are performed quarterly or at the time of transfer to or from loans held for sale. Related gains and losses are recognized in net gain on mortgage loan origination and sale activities. Direct loan origination costs and fees for multifamily and SBA loans classified as held for sale are deferred at origination and recognized in earnings at the time of sal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When a loan is designated as held for investment, the intent is to hold these loans for the foreseeable future or until maturity or pay-off. If subsequent changes occur as part of the balance sheet management process, the Company may change its intent to hold these loans. Once a determination has been made to sell such loans, they are transferred to loans held for sale and carried at the lower of cost or fair value. Interest on loans is recognized at the contractual rate of interest and is only accrued if deemed collectible. Deferred fees and costs and premiums and discounts are amortized over the contractual terms of the underlying loans using the constant effective yield (the interest method) or straight-line method. Nonaccrual Loans Loans for which the accrual of interest has been discontinued are designated as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loans are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first to reduce the outstanding principal balance. A loan may be returned to accrual status if all delinquent principal and interest payments are brought current and the collectability of the remaining principal and interest payments in accordance with the loan agreement is reasonably assured. Loans whose repayments are insured by the Federal Housing Administration ("FHA") or guaranteed by the Department of Veterans' Affairs ("VA") are maintained on accrual status even if 90 days or more past due. Troubled Debt Restructuring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s reasonably assured. ACL for LHFI The ACL for LHFI is a valuation account that is deducted from the loans amortized cost basis to present the net amount expected to be collected on the loans. Loan balances are charged off against the ACL when management believes the non-collectability of a loan balance is confirmed. Expected recoveries may not exceed the aggregate of amounts previously charged-off and expected to be charged-off. The ACL for LHFI, as reported in our consolidated balance sheets, is adjusted by a provision for credit losse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The credit loss estimation process involves procedures to appropriately consider the unique characteristics of its two loan portfolios, the consumer loan portfolio and the commercial loan portfolio. These two portfolios are further disaggregated into loan pools, the level at which credit risk is monitored. When computing ACL level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CL is complex and requires judgment by management about the effect of matters that are inherently uncertain. In future periods, evaluations of the overall loan portfolio, based on the factors and forecasts then prevailing, may result in material changes in the ACL and provision for credit losses in those future periods. Credit Loss Measurement The ACL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that Share Similar Risk Characteristics with Other Loans For loans that share similar risk characteristics, loans are segregated into loan pools based on similar risk characteristics, like product types or areas of risk concentration to estimate the ACL. The Company's ACL model methodology is to build a reserve rate using historical life of loan default rates combined with assessments of current loan portfolio information and current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and collateral values. Below is the general overview our ACL model. Historical Loss Rate The Company chose to analyze loan data from a full economic cycle, to the extent that data was available, to calculate life of loan loss rates. Based on the current economic environment and available loan level data, it was determined the Loss Horizon Period (LHP) should begin prior to the economic recession that began in 2007. The Company plans to monitor and review the LHP on an annual basis to determine appropriate time frames to be included based on economic indicators. Under current expected credit losses methodology ("CECL"), the Company groups pools of loans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at the sub-pool level and Loss Given Default ("LGD") for the pool leve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LHP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allows the Bank to adjust specific pools when conditions exist that were not contemplated in the model design that warrant an adjustment. The economic downturn caused by the COVID-19 pandemic and resulting accounting treatment of forbearances is an example of such a condition.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Management Overlays are not bounded by the historical maximums.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dditional details describing the model by portfolio are below: Consumer Loan Portfolio The consumer loan portfolio is comprised of the single family and home equity loan classes, which are underwritten after evaluating a borrower's capacity, credit and collateral. Other consumer loans are grouped with home equity loans.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considered in assessing whether to originate a loan. These borrowers are particularly susceptible to downturns in economic trends such as conditions that negatively affect housing prices, demand for housing and levels of unemployment. Consumer Loan Portfolio Estimated Loss Rate Model Under CECL, the Bank utilizes pools of loans that are grouped by similar risk characteristics: Single Family and Home Equity Loans which includes Consumer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For Single Family loans all Q-Factors noted above are evaluated. For the Home Equity and Consumer loans, collateral values are not evaluated as the Bank has determined the FICO score trends are a more relevant predictor of default than current collateral value for those types of loans. These factors are evaluated based on current conditions and forecasts (as applicable), using a seven-point scale ranging from significant improvement to significant deterioration. Commercial Loan Portfolio The commercial loan portfolio is comprised of the non-owner occupied commercial real estate, multifamily, construction and land development, owner occupied commercial real estat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Loss Rate Model The Bank maintained loan classes above but has subdivided the construction and land development, which includes lot, land and acquisition and development loans, into the following ACL reporting pools to more accurately group risk characteristics: Multifamily, Commercial Real Estate, Single Family and Single Family construction to permanent. ACL sub-pools are established at a more granular level for the calculation of PDs, utilizing risk rating. As outlined in the Bank’s policies, commercial loans pools are non-homogenous and are regularly assessed for credit quality. For purposes of CECL, loans are sub-pooled according to the following AQR Ratings: • 1-6: These loans meet the definition of “Pass" assets. They are well protected by the current net worth and paying capacity of the obligor (or guarantors, if any) or by the fair value, less costs to acquire and sell in a timely manner, of any underlying collateral. The Bank further uses the available AQR ratings for components of the sub-pools. • 7: These loans meet the regulatory definition of “Special Mention.” They contain potential weaknesses, that if uncorrected may result in deterioration of the likelihood of repayment or in the Bank’s credit position. •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Commercial portfolio cohorts are established by grouping each ACL sub-pool at a point in time. Once historical cohorts are established, the loans in the cohort are tracked moving forward for default events. The Q-Factors adjust the expected historic loss rates for current and forecasted conditions that are not provided for in the historical loss information. All the Q-Factors noted above are evaluated for Commercial portfolio loans except for Commercial Business and Owner Occupied Commercial Real Estate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REO. For performing consumer loans secured by real estate that are classified as collateral dependent, the Bank determines the fair value estimates quarterly using automated valuation services. Once the expected loss amount is determined, an ACL is recorded equal to the calculated expected credit loss and included in the ACL. If the calculated expected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 ACL for Off-Balance Sheet Credit Exposures The Bank estimates expected credit losses over the contractual period in which the Bank is exposed to risk via a contractual obligation to extend credit, unless that obligation is unconditionally cancellable by the Bank. Reserves are required for off-balance sheet credit exposures that are not unconditionally cancellable. The ACL on unfunded loan commitments is based on an estimate of unfunded commitment utilization over the life of the loan, applying the EL to the estimated utilization balance as of the reporting period end date. As these estimated credit loss calculations are similar to the funded LHFI they share similar risks plus the additional risk from estimating commitment utilization. Other Real Estate Owned Real estate properties acquired through, or in lieu of, loan foreclosure are recorded at net realizable value (fair value of collateral less estimated costs to sell). At the time of possession, an appraisal is obtained and any excess of the loan balance over the net realizable value is charged against the ACL. After foreclosure, valuations are periodically performed by management. Any subsequent declines in fair value are recorded as a charge to current period earnings with a corresponding write-down to the asset. All legal fees and direct costs, including foreclosure and other related costs are expensed as incurred. Mortgage Servicing Rights MSRs are recognized as separate assets on our consolidated balance sheets upon purchase of the rights or when we retain the right to service loans that we have sold. We initially record all MSRs at fair value. For subsequent measurements, single family MSRs are accounted for at fair value during the life of the MSR, with changes in fair value recorded through current period earnings, while multifamily and SBA MSRs are accounted for at the lower of amortized cost or fair value. Subsequent fair value measurements of MSRs are determined b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Dec. 31, 2020</t>
        </is>
      </c>
      <c r="C1" s="2" t="inlineStr">
        <is>
          <t>Dec. 31, 2019</t>
        </is>
      </c>
    </row>
    <row r="2">
      <c r="A2" s="3" t="inlineStr">
        <is>
          <t>Accounts, Notes, Loans and Financing Receivable [Line Items]</t>
        </is>
      </c>
    </row>
    <row r="3">
      <c r="A3" s="4" t="inlineStr">
        <is>
          <t>Loans serviced for others</t>
        </is>
      </c>
      <c r="B3" s="5" t="n">
        <v>7758833</v>
      </c>
      <c r="C3" s="5" t="n">
        <v>8642317</v>
      </c>
    </row>
    <row r="4">
      <c r="A4" s="4" t="inlineStr">
        <is>
          <t>Single family</t>
        </is>
      </c>
    </row>
    <row r="5">
      <c r="A5" s="3" t="inlineStr">
        <is>
          <t>Accounts, Notes, Loans and Financing Receivable [Line Items]</t>
        </is>
      </c>
    </row>
    <row r="6">
      <c r="A6" s="4" t="inlineStr">
        <is>
          <t>Loans serviced for others</t>
        </is>
      </c>
      <c r="B6" s="6" t="n">
        <v>5914592</v>
      </c>
      <c r="C6" s="6" t="n">
        <v>7023441</v>
      </c>
    </row>
    <row r="7">
      <c r="A7" s="4" t="inlineStr">
        <is>
          <t>Commercial Portfolio Segment</t>
        </is>
      </c>
    </row>
    <row r="8">
      <c r="A8" s="3" t="inlineStr">
        <is>
          <t>Accounts, Notes, Loans and Financing Receivable [Line Items]</t>
        </is>
      </c>
    </row>
    <row r="9">
      <c r="A9" s="4" t="inlineStr">
        <is>
          <t>Loans serviced for others</t>
        </is>
      </c>
      <c r="B9" s="5" t="n">
        <v>1844241</v>
      </c>
      <c r="C9" s="5" t="n">
        <v>16188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OPERATIONS - Mortgage Repurchase Liability (Details) - Representations and Warranties Reserve for Loan Receivables - USD ($) $ in Thousands</t>
        </is>
      </c>
      <c r="B1" s="2" t="inlineStr">
        <is>
          <t>12 Months Ended</t>
        </is>
      </c>
    </row>
    <row r="2">
      <c r="B2" s="2" t="inlineStr">
        <is>
          <t>Dec. 31, 2020</t>
        </is>
      </c>
      <c r="C2" s="2" t="inlineStr">
        <is>
          <t>Dec. 31, 2019</t>
        </is>
      </c>
    </row>
    <row r="3">
      <c r="A3" s="3" t="inlineStr">
        <is>
          <t>Loss Contingencies [Line Items]</t>
        </is>
      </c>
    </row>
    <row r="4">
      <c r="A4" s="4" t="inlineStr">
        <is>
          <t>Balance, beginning of period</t>
        </is>
      </c>
      <c r="B4" s="5" t="n">
        <v>2871</v>
      </c>
      <c r="C4" s="5" t="n">
        <v>3120</v>
      </c>
    </row>
    <row r="5">
      <c r="A5" s="4" t="inlineStr">
        <is>
          <t>Additions, net of adjustments</t>
        </is>
      </c>
      <c r="B5" s="6" t="n">
        <v>-281</v>
      </c>
      <c r="C5" s="6" t="n">
        <v>226</v>
      </c>
    </row>
    <row r="6">
      <c r="A6" s="4" t="inlineStr">
        <is>
          <t>Realized losses</t>
        </is>
      </c>
      <c r="B6" s="6" t="n">
        <v>-468</v>
      </c>
      <c r="C6" s="6" t="n">
        <v>-475</v>
      </c>
    </row>
    <row r="7">
      <c r="A7" s="4" t="inlineStr">
        <is>
          <t>Balance, end of period</t>
        </is>
      </c>
      <c r="B7" s="5" t="n">
        <v>2122</v>
      </c>
      <c r="C7" s="5" t="n">
        <v>28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32" customWidth="1" min="3" max="3"/>
    <col width="21" customWidth="1" min="4" max="4"/>
    <col width="32" customWidth="1" min="5" max="5"/>
  </cols>
  <sheetData>
    <row r="1">
      <c r="A1" s="1" t="inlineStr">
        <is>
          <t>MORTGAGE BANKING OPERATIONS - Narrative (Details) $ in Thousands</t>
        </is>
      </c>
      <c r="B1" s="2" t="inlineStr">
        <is>
          <t>12 Months Ended</t>
        </is>
      </c>
    </row>
    <row r="2">
      <c r="B2" s="2" t="inlineStr">
        <is>
          <t>Dec. 31, 2020USD ($)</t>
        </is>
      </c>
      <c r="C2" s="2" t="inlineStr">
        <is>
          <t>Dec. 31, 2019USD ($)saleOfRight</t>
        </is>
      </c>
      <c r="D2" s="2" t="inlineStr">
        <is>
          <t>Dec. 31, 2018USD ($)</t>
        </is>
      </c>
      <c r="E2" s="2" t="inlineStr">
        <is>
          <t>Mar. 31, 2019USD ($)saleOfRight</t>
        </is>
      </c>
    </row>
    <row r="3">
      <c r="A3" s="3" t="inlineStr">
        <is>
          <t>Mortgage Banking Operations (Narrative) [Abstract]</t>
        </is>
      </c>
    </row>
    <row r="4">
      <c r="A4" s="4" t="inlineStr">
        <is>
          <t>Servicing advances</t>
        </is>
      </c>
      <c r="B4" s="5" t="n">
        <v>3000</v>
      </c>
      <c r="C4" s="5" t="n">
        <v>2500</v>
      </c>
    </row>
    <row r="5">
      <c r="A5" s="4" t="inlineStr">
        <is>
          <t>Loans receivable</t>
        </is>
      </c>
      <c r="B5" s="5" t="n">
        <v>5179886</v>
      </c>
      <c r="C5" s="6" t="n">
        <v>5072784</v>
      </c>
    </row>
    <row r="6">
      <c r="A6" s="4" t="inlineStr">
        <is>
          <t>Multifamily</t>
        </is>
      </c>
    </row>
    <row r="7">
      <c r="A7" s="3" t="inlineStr">
        <is>
          <t>Mortgage Banking Operations (Narrative) [Abstract]</t>
        </is>
      </c>
    </row>
    <row r="8">
      <c r="A8" s="4" t="inlineStr">
        <is>
          <t>Expected weighted average life of MSR</t>
        </is>
      </c>
      <c r="B8" s="4" t="inlineStr">
        <is>
          <t>10 years 7 months 17 days</t>
        </is>
      </c>
    </row>
    <row r="9">
      <c r="A9" s="4" t="inlineStr">
        <is>
          <t>Ginnie Mae Early Buyout Loans</t>
        </is>
      </c>
    </row>
    <row r="10">
      <c r="A10" s="3" t="inlineStr">
        <is>
          <t>Mortgage Banking Operations (Narrative) [Abstract]</t>
        </is>
      </c>
    </row>
    <row r="11">
      <c r="A11" s="4" t="inlineStr">
        <is>
          <t>Loans receivable</t>
        </is>
      </c>
      <c r="B11" s="5" t="n">
        <v>102000</v>
      </c>
      <c r="C11" s="5" t="n">
        <v>9000</v>
      </c>
    </row>
    <row r="12">
      <c r="A12" s="4" t="inlineStr">
        <is>
          <t>Single family | Agency debentures</t>
        </is>
      </c>
    </row>
    <row r="13">
      <c r="A13" s="3" t="inlineStr">
        <is>
          <t>Mortgage Banking Operations (Narrative) [Abstract]</t>
        </is>
      </c>
    </row>
    <row r="14">
      <c r="A14" s="4" t="inlineStr">
        <is>
          <t>Mortgage servicing rights, unpaid principle balance, sold, number of sales | saleOfRight</t>
        </is>
      </c>
      <c r="C14" s="6" t="n">
        <v>2</v>
      </c>
      <c r="E14" s="6" t="n">
        <v>2</v>
      </c>
    </row>
    <row r="15">
      <c r="A15" s="4" t="inlineStr">
        <is>
          <t>Mortgage servicing rights, unpaid principal balance, sold</t>
        </is>
      </c>
      <c r="C15" s="5" t="n">
        <v>14300000</v>
      </c>
      <c r="E15" s="5" t="n">
        <v>14300000</v>
      </c>
    </row>
    <row r="16">
      <c r="A16" s="4" t="inlineStr">
        <is>
          <t>Gain (loss) in income during period from discontinued operations before income taxes</t>
        </is>
      </c>
      <c r="C16" s="6" t="n">
        <v>-900</v>
      </c>
    </row>
    <row r="17">
      <c r="A17" s="4" t="inlineStr">
        <is>
          <t>Single family | Single family residential mortgage servicing rights</t>
        </is>
      </c>
    </row>
    <row r="18">
      <c r="A18" s="3" t="inlineStr">
        <is>
          <t>Mortgage Banking Operations (Narrative) [Abstract]</t>
        </is>
      </c>
    </row>
    <row r="19">
      <c r="A19" s="4" t="inlineStr">
        <is>
          <t>Gain (loss) in income during period from discontinued operations before income taxes</t>
        </is>
      </c>
      <c r="C19" s="5" t="n">
        <v>-919</v>
      </c>
      <c r="D19" s="5" t="n">
        <v>5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ervicing Incom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Servicing fees and other</t>
        </is>
      </c>
      <c r="B4" s="5" t="n">
        <v>32037</v>
      </c>
      <c r="C4" s="5" t="n">
        <v>39561</v>
      </c>
      <c r="D4" s="5" t="n">
        <v>70091</v>
      </c>
    </row>
    <row r="5">
      <c r="A5" s="4" t="inlineStr">
        <is>
          <t>Changes in fair value of single family MSRs due to modeled amortization</t>
        </is>
      </c>
      <c r="B5" s="6" t="n">
        <v>-17754</v>
      </c>
      <c r="C5" s="6" t="n">
        <v>-20670</v>
      </c>
      <c r="D5" s="6" t="n">
        <v>-34705</v>
      </c>
    </row>
    <row r="6">
      <c r="A6" s="4" t="inlineStr">
        <is>
          <t>Amortization of multifamily and SBA MSRs</t>
        </is>
      </c>
      <c r="B6" s="6" t="n">
        <v>-5657</v>
      </c>
      <c r="C6" s="6" t="n">
        <v>-5214</v>
      </c>
      <c r="D6" s="6" t="n">
        <v>-4383</v>
      </c>
    </row>
    <row r="7">
      <c r="A7" s="4" t="inlineStr">
        <is>
          <t>Net servicing income</t>
        </is>
      </c>
      <c r="B7" s="6" t="n">
        <v>8626</v>
      </c>
      <c r="C7" s="6" t="n">
        <v>13677</v>
      </c>
      <c r="D7" s="6" t="n">
        <v>31003</v>
      </c>
    </row>
    <row r="8">
      <c r="A8" s="4" t="inlineStr">
        <is>
          <t>Changes in fair value of MSRs due to changes in market inputs and/or assumptions</t>
        </is>
      </c>
      <c r="B8" s="6" t="n">
        <v>-19955</v>
      </c>
      <c r="C8" s="6" t="n">
        <v>-16224</v>
      </c>
      <c r="D8" s="6" t="n">
        <v>39348</v>
      </c>
    </row>
    <row r="9">
      <c r="A9" s="4" t="inlineStr">
        <is>
          <t>Mortgage servicing rights, risk management</t>
        </is>
      </c>
      <c r="B9" s="6" t="n">
        <v>865</v>
      </c>
      <c r="C9" s="6" t="n">
        <v>-1789</v>
      </c>
      <c r="D9" s="6" t="n">
        <v>-1126</v>
      </c>
    </row>
    <row r="10">
      <c r="A10" s="4" t="inlineStr">
        <is>
          <t>Loan servicing income, discontinued operations</t>
        </is>
      </c>
      <c r="B10" s="6" t="n">
        <v>0</v>
      </c>
      <c r="C10" s="6" t="n">
        <v>-2103</v>
      </c>
      <c r="D10" s="6" t="n">
        <v>-25054</v>
      </c>
    </row>
    <row r="11">
      <c r="A11" s="4" t="inlineStr">
        <is>
          <t>Loan servicing income</t>
        </is>
      </c>
      <c r="B11" s="6" t="n">
        <v>9491</v>
      </c>
      <c r="C11" s="6" t="n">
        <v>9785</v>
      </c>
      <c r="D11" s="6" t="n">
        <v>4823</v>
      </c>
    </row>
    <row r="12">
      <c r="A12" s="4" t="inlineStr">
        <is>
          <t>Servicing Contracts</t>
        </is>
      </c>
    </row>
    <row r="13">
      <c r="A13" s="3" t="inlineStr">
        <is>
          <t>Accounts, Notes, Loans and Financing Receivable [Line Items]</t>
        </is>
      </c>
    </row>
    <row r="14">
      <c r="A14" s="4" t="inlineStr">
        <is>
          <t>Net gain (loss) from derivatives hedging</t>
        </is>
      </c>
      <c r="B14" s="5" t="n">
        <v>20820</v>
      </c>
      <c r="C14" s="6" t="n">
        <v>14435</v>
      </c>
      <c r="D14" s="6" t="n">
        <v>-40474</v>
      </c>
    </row>
    <row r="15">
      <c r="A15" s="4" t="inlineStr">
        <is>
          <t>Single family residential mortgage servicing rights | Single family</t>
        </is>
      </c>
    </row>
    <row r="16">
      <c r="A16" s="3" t="inlineStr">
        <is>
          <t>Accounts, Notes, Loans and Financing Receivable [Line Items]</t>
        </is>
      </c>
    </row>
    <row r="17">
      <c r="A17" s="4" t="inlineStr">
        <is>
          <t>Gain (loss) in income during period from discontinued operations before income taxes</t>
        </is>
      </c>
      <c r="C17" s="5" t="n">
        <v>-919</v>
      </c>
      <c r="D17" s="5" t="n">
        <v>5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SF MSR Roll Forward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Value, Balance [Roll Forward]</t>
        </is>
      </c>
    </row>
    <row r="4">
      <c r="A4" s="4" t="inlineStr">
        <is>
          <t>Amortization</t>
        </is>
      </c>
      <c r="B4" s="5" t="n">
        <v>17754</v>
      </c>
      <c r="C4" s="5" t="n">
        <v>20670</v>
      </c>
      <c r="D4" s="5" t="n">
        <v>34705</v>
      </c>
    </row>
    <row r="5">
      <c r="A5" s="4" t="inlineStr">
        <is>
          <t>Net additions and amortization</t>
        </is>
      </c>
      <c r="B5" s="6" t="n">
        <v>1670</v>
      </c>
      <c r="C5" s="6" t="n">
        <v>-168826</v>
      </c>
      <c r="D5" s="6" t="n">
        <v>-45999</v>
      </c>
    </row>
    <row r="6">
      <c r="A6" s="4" t="inlineStr">
        <is>
          <t>Changes in fair value assumptions</t>
        </is>
      </c>
      <c r="B6" s="6" t="n">
        <v>19955</v>
      </c>
      <c r="C6" s="6" t="n">
        <v>16224</v>
      </c>
      <c r="D6" s="6" t="n">
        <v>-39348</v>
      </c>
    </row>
    <row r="7">
      <c r="A7" s="4" t="inlineStr">
        <is>
          <t>Ending balance</t>
        </is>
      </c>
      <c r="B7" s="6" t="n">
        <v>49966</v>
      </c>
    </row>
    <row r="8">
      <c r="A8" s="4" t="inlineStr">
        <is>
          <t>Single family</t>
        </is>
      </c>
    </row>
    <row r="9">
      <c r="A9" s="3" t="inlineStr">
        <is>
          <t>Servicing Asset at Amortized Value, Balance [Roll Forward]</t>
        </is>
      </c>
    </row>
    <row r="10">
      <c r="A10" s="4" t="inlineStr">
        <is>
          <t>Beginning balance</t>
        </is>
      </c>
      <c r="B10" s="6" t="n">
        <v>68109</v>
      </c>
      <c r="C10" s="6" t="n">
        <v>252168</v>
      </c>
      <c r="D10" s="6" t="n">
        <v>258560</v>
      </c>
    </row>
    <row r="11">
      <c r="A11" s="4" t="inlineStr">
        <is>
          <t>Originations</t>
        </is>
      </c>
      <c r="B11" s="6" t="n">
        <v>19424</v>
      </c>
      <c r="C11" s="6" t="n">
        <v>28788</v>
      </c>
      <c r="D11" s="6" t="n">
        <v>55608</v>
      </c>
    </row>
    <row r="12">
      <c r="A12" s="4" t="inlineStr">
        <is>
          <t>Sale</t>
        </is>
      </c>
      <c r="B12" s="6" t="n">
        <v>0</v>
      </c>
      <c r="C12" s="6" t="n">
        <v>-176944</v>
      </c>
      <c r="D12" s="6" t="n">
        <v>-66902</v>
      </c>
    </row>
    <row r="13">
      <c r="A13" s="4" t="inlineStr">
        <is>
          <t>Amortization</t>
        </is>
      </c>
      <c r="B13" s="6" t="n">
        <v>-17754</v>
      </c>
      <c r="C13" s="6" t="n">
        <v>-20670</v>
      </c>
      <c r="D13" s="6" t="n">
        <v>-34705</v>
      </c>
    </row>
    <row r="14">
      <c r="A14" s="4" t="inlineStr">
        <is>
          <t>Changes in fair value assumptions</t>
        </is>
      </c>
      <c r="B14" s="6" t="n">
        <v>-19813</v>
      </c>
      <c r="C14" s="6" t="n">
        <v>-15233</v>
      </c>
      <c r="D14" s="6" t="n">
        <v>39607</v>
      </c>
    </row>
    <row r="15">
      <c r="A15" s="4" t="inlineStr">
        <is>
          <t>Ending balance</t>
        </is>
      </c>
      <c r="B15" s="5" t="n">
        <v>49966</v>
      </c>
      <c r="C15" s="5" t="n">
        <v>68109</v>
      </c>
      <c r="D15" s="5" t="n">
        <v>2521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ORTGAGE BANKING OPERATIONS - Key Economic Assumptions (Details)</t>
        </is>
      </c>
      <c r="B1" s="2" t="inlineStr">
        <is>
          <t>12 Months Ended</t>
        </is>
      </c>
    </row>
    <row r="2">
      <c r="B2" s="2" t="inlineStr">
        <is>
          <t>Dec. 31, 2020</t>
        </is>
      </c>
      <c r="C2" s="2" t="inlineStr">
        <is>
          <t>Dec. 31, 2019</t>
        </is>
      </c>
      <c r="D2" s="2" t="inlineStr">
        <is>
          <t>Dec. 31, 2018</t>
        </is>
      </c>
    </row>
    <row r="3">
      <c r="A3" s="4" t="inlineStr">
        <is>
          <t>CPRs</t>
        </is>
      </c>
    </row>
    <row r="4">
      <c r="A4" s="3" t="inlineStr">
        <is>
          <t>Rates per annum [Abstract]</t>
        </is>
      </c>
    </row>
    <row r="5">
      <c r="A5" s="4" t="inlineStr">
        <is>
          <t>Servicing asset, measurement input</t>
        </is>
      </c>
      <c r="B5" s="4" t="inlineStr">
        <is>
          <t>11.37%</t>
        </is>
      </c>
      <c r="C5" s="4" t="inlineStr">
        <is>
          <t>18.23%</t>
        </is>
      </c>
      <c r="D5" s="4" t="inlineStr">
        <is>
          <t>15.86%</t>
        </is>
      </c>
    </row>
    <row r="6">
      <c r="A6" s="4" t="inlineStr">
        <is>
          <t>Discount Rates</t>
        </is>
      </c>
    </row>
    <row r="7">
      <c r="A7" s="3" t="inlineStr">
        <is>
          <t>Rates per annum [Abstract]</t>
        </is>
      </c>
    </row>
    <row r="8">
      <c r="A8" s="4" t="inlineStr">
        <is>
          <t>Servicing asset, measurement input</t>
        </is>
      </c>
      <c r="B8" s="4" t="inlineStr">
        <is>
          <t>7.82%</t>
        </is>
      </c>
      <c r="C8" s="4" t="inlineStr">
        <is>
          <t>9.31%</t>
        </is>
      </c>
      <c r="D8" s="4" t="inlineStr">
        <is>
          <t>10.29%</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MORTGAGE BANKING OPERATIONS - Sensitivity Analysis (Details) $ in Thousands</t>
        </is>
      </c>
      <c r="B1" s="2" t="inlineStr">
        <is>
          <t>12 Months Ended</t>
        </is>
      </c>
    </row>
    <row r="2">
      <c r="B2" s="2" t="inlineStr">
        <is>
          <t>Dec. 31, 2020USD ($)</t>
        </is>
      </c>
      <c r="C2" s="2" t="inlineStr">
        <is>
          <t>Dec. 31, 2019</t>
        </is>
      </c>
    </row>
    <row r="3">
      <c r="A3" s="3" t="inlineStr">
        <is>
          <t>Fair Value Measurement Inputs and Valuation Techniques [Line Items]</t>
        </is>
      </c>
    </row>
    <row r="4">
      <c r="A4" s="4" t="inlineStr">
        <is>
          <t>Single family mortgage servicing rights</t>
        </is>
      </c>
      <c r="B4" s="5" t="n">
        <v>49966</v>
      </c>
    </row>
    <row r="5">
      <c r="A5" s="4" t="inlineStr">
        <is>
          <t>Expected weighted-average life (in years)</t>
        </is>
      </c>
      <c r="B5" s="4" t="inlineStr">
        <is>
          <t>4 years 7 months 2 days</t>
        </is>
      </c>
    </row>
    <row r="6">
      <c r="A6" s="4" t="inlineStr">
        <is>
          <t>Impact on fair value of 25 basis points adverse change in interest rates</t>
        </is>
      </c>
      <c r="B6" s="5" t="n">
        <v>-3255</v>
      </c>
    </row>
    <row r="7">
      <c r="A7" s="4" t="inlineStr">
        <is>
          <t>Impact on fair value of 50 basis points adverse change in interest rates</t>
        </is>
      </c>
      <c r="B7" s="6" t="n">
        <v>-6163</v>
      </c>
    </row>
    <row r="8">
      <c r="A8" s="4" t="inlineStr">
        <is>
          <t>Impact on fair value of 100 basis points increase</t>
        </is>
      </c>
      <c r="B8" s="6" t="n">
        <v>-1838</v>
      </c>
    </row>
    <row r="9">
      <c r="A9" s="4" t="inlineStr">
        <is>
          <t>Impact on fair value of 200 basis points increase</t>
        </is>
      </c>
      <c r="B9" s="5" t="n">
        <v>-3545</v>
      </c>
    </row>
    <row r="10">
      <c r="A10" s="4" t="inlineStr">
        <is>
          <t>CPRs | Minimum</t>
        </is>
      </c>
    </row>
    <row r="11">
      <c r="A11" s="3" t="inlineStr">
        <is>
          <t>Fair Value Measurement Inputs and Valuation Techniques [Line Items]</t>
        </is>
      </c>
    </row>
    <row r="12">
      <c r="A12" s="4" t="inlineStr">
        <is>
          <t>Measurement input</t>
        </is>
      </c>
      <c r="B12" s="10" t="n">
        <v>0.0813</v>
      </c>
      <c r="C12" s="10" t="n">
        <v>0.1308</v>
      </c>
    </row>
    <row r="13">
      <c r="A13" s="4" t="inlineStr">
        <is>
          <t>CPRs | Maximum</t>
        </is>
      </c>
    </row>
    <row r="14">
      <c r="A14" s="3" t="inlineStr">
        <is>
          <t>Fair Value Measurement Inputs and Valuation Techniques [Line Items]</t>
        </is>
      </c>
    </row>
    <row r="15">
      <c r="A15" s="4" t="inlineStr">
        <is>
          <t>Measurement input</t>
        </is>
      </c>
      <c r="B15" s="10" t="n">
        <v>0.197</v>
      </c>
      <c r="C15" s="10" t="n">
        <v>0.2655</v>
      </c>
    </row>
    <row r="16">
      <c r="A16" s="4" t="inlineStr">
        <is>
          <t>CPRs | Weighted Average</t>
        </is>
      </c>
    </row>
    <row r="17">
      <c r="A17" s="3" t="inlineStr">
        <is>
          <t>Fair Value Measurement Inputs and Valuation Techniques [Line Items]</t>
        </is>
      </c>
    </row>
    <row r="18">
      <c r="A18" s="4" t="inlineStr">
        <is>
          <t>Measurement input</t>
        </is>
      </c>
      <c r="B18" s="10" t="n">
        <v>0.1281</v>
      </c>
      <c r="C18" s="10" t="n">
        <v>0.1767</v>
      </c>
    </row>
    <row r="19">
      <c r="A19" s="4" t="inlineStr">
        <is>
          <t>Discount Rates | Minimum</t>
        </is>
      </c>
    </row>
    <row r="20">
      <c r="A20" s="3" t="inlineStr">
        <is>
          <t>Fair Value Measurement Inputs and Valuation Techniques [Line Items]</t>
        </is>
      </c>
    </row>
    <row r="21">
      <c r="A21" s="4" t="inlineStr">
        <is>
          <t>Measurement input</t>
        </is>
      </c>
      <c r="B21" s="10" t="n">
        <v>0.065</v>
      </c>
      <c r="C21" s="10" t="n">
        <v>0.08699999999999999</v>
      </c>
    </row>
    <row r="22">
      <c r="A22" s="4" t="inlineStr">
        <is>
          <t>Discount Rates | Maximum</t>
        </is>
      </c>
    </row>
    <row r="23">
      <c r="A23" s="3" t="inlineStr">
        <is>
          <t>Fair Value Measurement Inputs and Valuation Techniques [Line Items]</t>
        </is>
      </c>
    </row>
    <row r="24">
      <c r="A24" s="4" t="inlineStr">
        <is>
          <t>Measurement input</t>
        </is>
      </c>
      <c r="B24" s="10" t="n">
        <v>0.1314</v>
      </c>
      <c r="C24" s="10" t="n">
        <v>0.1375</v>
      </c>
    </row>
    <row r="25">
      <c r="A25" s="4" t="inlineStr">
        <is>
          <t>Discount Rates | Weighted Average</t>
        </is>
      </c>
    </row>
    <row r="26">
      <c r="A26" s="3" t="inlineStr">
        <is>
          <t>Fair Value Measurement Inputs and Valuation Techniques [Line Items]</t>
        </is>
      </c>
    </row>
    <row r="27">
      <c r="A27" s="4" t="inlineStr">
        <is>
          <t>Measurement input</t>
        </is>
      </c>
      <c r="B27" s="10" t="n">
        <v>0.0827</v>
      </c>
      <c r="C27" s="10" t="n">
        <v>0.09180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OPERATIONS - MF MSR Roll Forward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Value, Balance [Roll Forward]</t>
        </is>
      </c>
    </row>
    <row r="4">
      <c r="A4" s="4" t="inlineStr">
        <is>
          <t>Beginning balance</t>
        </is>
      </c>
      <c r="B4" s="5" t="n">
        <v>29494</v>
      </c>
      <c r="C4" s="5" t="n">
        <v>28328</v>
      </c>
      <c r="D4" s="5" t="n">
        <v>26093</v>
      </c>
    </row>
    <row r="5">
      <c r="A5" s="4" t="inlineStr">
        <is>
          <t>Origination</t>
        </is>
      </c>
      <c r="B5" s="6" t="n">
        <v>11587</v>
      </c>
      <c r="C5" s="6" t="n">
        <v>5832</v>
      </c>
      <c r="D5" s="6" t="n">
        <v>6268</v>
      </c>
    </row>
    <row r="6">
      <c r="A6" s="4" t="inlineStr">
        <is>
          <t>Amortization</t>
        </is>
      </c>
      <c r="B6" s="6" t="n">
        <v>-5307</v>
      </c>
      <c r="C6" s="6" t="n">
        <v>-4666</v>
      </c>
      <c r="D6" s="6" t="n">
        <v>-4033</v>
      </c>
    </row>
    <row r="7">
      <c r="A7" s="4" t="inlineStr">
        <is>
          <t>Ending balance</t>
        </is>
      </c>
      <c r="B7" s="5" t="n">
        <v>35774</v>
      </c>
      <c r="C7" s="5" t="n">
        <v>29494</v>
      </c>
      <c r="D7" s="5" t="n">
        <v>283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BANKING OPERATIONS - MSR Projected Amortization (Details) - USD ($) $ in Thousands</t>
        </is>
      </c>
      <c r="B1" s="2" t="inlineStr">
        <is>
          <t>Dec. 31, 2020</t>
        </is>
      </c>
      <c r="C1" s="2" t="inlineStr">
        <is>
          <t>Dec. 31, 2019</t>
        </is>
      </c>
      <c r="D1" s="2" t="inlineStr">
        <is>
          <t>Dec. 31, 2018</t>
        </is>
      </c>
      <c r="E1" s="2" t="inlineStr">
        <is>
          <t>Dec. 31, 2017</t>
        </is>
      </c>
    </row>
    <row r="2">
      <c r="A2" s="3" t="inlineStr">
        <is>
          <t>Projected Amortization Expense, Fiscal Year Maturity [Abstract]</t>
        </is>
      </c>
    </row>
    <row r="3">
      <c r="A3" s="4" t="inlineStr">
        <is>
          <t>2021</t>
        </is>
      </c>
      <c r="B3" s="5" t="n">
        <v>5009</v>
      </c>
    </row>
    <row r="4">
      <c r="A4" s="4" t="inlineStr">
        <is>
          <t>2022</t>
        </is>
      </c>
      <c r="B4" s="6" t="n">
        <v>4838</v>
      </c>
    </row>
    <row r="5">
      <c r="A5" s="4" t="inlineStr">
        <is>
          <t>2023</t>
        </is>
      </c>
      <c r="B5" s="6" t="n">
        <v>4678</v>
      </c>
    </row>
    <row r="6">
      <c r="A6" s="4" t="inlineStr">
        <is>
          <t>2024</t>
        </is>
      </c>
      <c r="B6" s="6" t="n">
        <v>4436</v>
      </c>
    </row>
    <row r="7">
      <c r="A7" s="4" t="inlineStr">
        <is>
          <t>2025</t>
        </is>
      </c>
      <c r="B7" s="6" t="n">
        <v>4100</v>
      </c>
    </row>
    <row r="8">
      <c r="A8" s="4" t="inlineStr">
        <is>
          <t>2026 and thereafter</t>
        </is>
      </c>
      <c r="B8" s="6" t="n">
        <v>12713</v>
      </c>
    </row>
    <row r="9">
      <c r="A9" s="4" t="inlineStr">
        <is>
          <t>Carrying value of multifamily MSR</t>
        </is>
      </c>
      <c r="B9" s="5" t="n">
        <v>35774</v>
      </c>
      <c r="C9" s="5" t="n">
        <v>29494</v>
      </c>
      <c r="D9" s="5" t="n">
        <v>28328</v>
      </c>
      <c r="E9" s="5" t="n">
        <v>260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Schedule of Commitments (Details) - USD ($) $ in Thousands</t>
        </is>
      </c>
      <c r="B1" s="2" t="inlineStr">
        <is>
          <t>Dec. 31, 2020</t>
        </is>
      </c>
      <c r="C1" s="2" t="inlineStr">
        <is>
          <t>Dec. 31, 2019</t>
        </is>
      </c>
    </row>
    <row r="2">
      <c r="A2" s="3" t="inlineStr">
        <is>
          <t>Loss Contingencies [Line Items]</t>
        </is>
      </c>
    </row>
    <row r="3">
      <c r="A3" s="4" t="inlineStr">
        <is>
          <t>Unfunded commitment balance of loans sold on a servicing-retained basis</t>
        </is>
      </c>
      <c r="B3" s="5" t="n">
        <v>1113532</v>
      </c>
      <c r="C3" s="5" t="n">
        <v>1260147</v>
      </c>
    </row>
    <row r="4">
      <c r="A4" s="4" t="inlineStr">
        <is>
          <t>Unused Consumer Portfolio Lines</t>
        </is>
      </c>
    </row>
    <row r="5">
      <c r="A5" s="3" t="inlineStr">
        <is>
          <t>Loss Contingencies [Line Items]</t>
        </is>
      </c>
    </row>
    <row r="6">
      <c r="A6" s="4" t="inlineStr">
        <is>
          <t>Unfunded commitment balance of loans sold on a servicing-retained basis</t>
        </is>
      </c>
      <c r="B6" s="6" t="n">
        <v>389122</v>
      </c>
      <c r="C6" s="6" t="n">
        <v>485143</v>
      </c>
    </row>
    <row r="7">
      <c r="A7" s="4" t="inlineStr">
        <is>
          <t>Commercial Portfolio Lines</t>
        </is>
      </c>
    </row>
    <row r="8">
      <c r="A8" s="3" t="inlineStr">
        <is>
          <t>Loss Contingencies [Line Items]</t>
        </is>
      </c>
    </row>
    <row r="9">
      <c r="A9" s="4" t="inlineStr">
        <is>
          <t>Unfunded commitment balance of loans sold on a servicing-retained basis</t>
        </is>
      </c>
      <c r="B9" s="6" t="n">
        <v>656065</v>
      </c>
      <c r="C9" s="6" t="n">
        <v>722242</v>
      </c>
    </row>
    <row r="10">
      <c r="A10" s="4" t="inlineStr">
        <is>
          <t>Unfunded Loan Commitment</t>
        </is>
      </c>
    </row>
    <row r="11">
      <c r="A11" s="3" t="inlineStr">
        <is>
          <t>Loss Contingencies [Line Items]</t>
        </is>
      </c>
    </row>
    <row r="12">
      <c r="A12" s="4" t="inlineStr">
        <is>
          <t>Unfunded commitment balance of loans sold on a servicing-retained basis</t>
        </is>
      </c>
      <c r="B12" s="6" t="n">
        <v>68345</v>
      </c>
      <c r="C12" s="6" t="n">
        <v>52762</v>
      </c>
    </row>
    <row r="13">
      <c r="A13" s="4" t="inlineStr">
        <is>
          <t>Undisbursed construction loan funds</t>
        </is>
      </c>
    </row>
    <row r="14">
      <c r="A14" s="3" t="inlineStr">
        <is>
          <t>Loss Contingencies [Line Items]</t>
        </is>
      </c>
    </row>
    <row r="15">
      <c r="A15" s="4" t="inlineStr">
        <is>
          <t>Unfunded commitment balance of loans sold on a servicing-retained basis</t>
        </is>
      </c>
      <c r="B15" s="5" t="n">
        <v>395000</v>
      </c>
      <c r="C15" s="5" t="n">
        <v>43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4:09:30Z</dcterms:created>
  <dcterms:modified xmlns:dcterms="http://purl.org/dc/terms/" xmlns:xsi="http://www.w3.org/2001/XMLSchema-instance" xsi:type="dcterms:W3CDTF">2021-03-12T14:09:30Z</dcterms:modified>
</cp:coreProperties>
</file>